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STATEMENTS OF CONSOLIDATED INCO" sheetId="4" state="visible" r:id="rId4"/>
    <sheet xmlns:r="http://schemas.openxmlformats.org/officeDocument/2006/relationships" name="STATEMENTS OF CONSOLIDATED COMP" sheetId="5" state="visible" r:id="rId5"/>
    <sheet xmlns:r="http://schemas.openxmlformats.org/officeDocument/2006/relationships" name="STATEMENTS OF CONSOLIDATED CASH" sheetId="6" state="visible" r:id="rId6"/>
    <sheet xmlns:r="http://schemas.openxmlformats.org/officeDocument/2006/relationships" name="SUMMARY OF ACCOUNTING POLICIES" sheetId="7" state="visible" r:id="rId7"/>
    <sheet xmlns:r="http://schemas.openxmlformats.org/officeDocument/2006/relationships" name="REVENUE RECOGNITION" sheetId="8" state="visible" r:id="rId8"/>
    <sheet xmlns:r="http://schemas.openxmlformats.org/officeDocument/2006/relationships" name="CASH AND INVESTMENTS" sheetId="9" state="visible" r:id="rId9"/>
    <sheet xmlns:r="http://schemas.openxmlformats.org/officeDocument/2006/relationships" name="PROPERTY, PLANT AND EQUIPMENT" sheetId="10" state="visible" r:id="rId10"/>
    <sheet xmlns:r="http://schemas.openxmlformats.org/officeDocument/2006/relationships" name="COMPANY-SPONSORED EMPLOYEE BENE" sheetId="11" state="visible" r:id="rId11"/>
    <sheet xmlns:r="http://schemas.openxmlformats.org/officeDocument/2006/relationships" name="MULTIEMPLOYER EMPLOYEE BENEFIT " sheetId="12" state="visible" r:id="rId12"/>
    <sheet xmlns:r="http://schemas.openxmlformats.org/officeDocument/2006/relationships" name="GOODWILL AND INTANGIBLE ASSETS" sheetId="13" state="visible" r:id="rId13"/>
    <sheet xmlns:r="http://schemas.openxmlformats.org/officeDocument/2006/relationships" name="DEBT AND FINANCING ARRANGEMENTS" sheetId="14" state="visible" r:id="rId14"/>
    <sheet xmlns:r="http://schemas.openxmlformats.org/officeDocument/2006/relationships" name="LEGAL PROCEEDINGS AND CONTINGEN" sheetId="15" state="visible" r:id="rId15"/>
    <sheet xmlns:r="http://schemas.openxmlformats.org/officeDocument/2006/relationships" name="SHAREOWNERS' EQUITY" sheetId="16" state="visible" r:id="rId16"/>
    <sheet xmlns:r="http://schemas.openxmlformats.org/officeDocument/2006/relationships" name="STOCK-BASED COMPENSATION" sheetId="17" state="visible" r:id="rId17"/>
    <sheet xmlns:r="http://schemas.openxmlformats.org/officeDocument/2006/relationships" name="SEGMENT AND GEOGRAPHIC INFORMAT" sheetId="18" state="visible" r:id="rId18"/>
    <sheet xmlns:r="http://schemas.openxmlformats.org/officeDocument/2006/relationships" name="INCOME TAXES" sheetId="19" state="visible" r:id="rId19"/>
    <sheet xmlns:r="http://schemas.openxmlformats.org/officeDocument/2006/relationships" name="EARNINGS PER SHARE" sheetId="20" state="visible" r:id="rId20"/>
    <sheet xmlns:r="http://schemas.openxmlformats.org/officeDocument/2006/relationships" name="DERIVATIVE INSTRUMENTS AND RISK" sheetId="21" state="visible" r:id="rId21"/>
    <sheet xmlns:r="http://schemas.openxmlformats.org/officeDocument/2006/relationships" name="TRANSFORMATION STRATEGY (Notes)" sheetId="22" state="visible" r:id="rId22"/>
    <sheet xmlns:r="http://schemas.openxmlformats.org/officeDocument/2006/relationships" name="QUARTERLY INFORMATION (unaudite" sheetId="23" state="visible" r:id="rId23"/>
    <sheet xmlns:r="http://schemas.openxmlformats.org/officeDocument/2006/relationships" name="SUMMARY OF ACCOUNTING POLICIES " sheetId="24" state="visible" r:id="rId24"/>
    <sheet xmlns:r="http://schemas.openxmlformats.org/officeDocument/2006/relationships" name="SUMMARY OF ACCOUNTING POLICIE_2" sheetId="25" state="visible" r:id="rId25"/>
    <sheet xmlns:r="http://schemas.openxmlformats.org/officeDocument/2006/relationships" name="CASH AND INVESTMENTS (Tables)" sheetId="26" state="visible" r:id="rId26"/>
    <sheet xmlns:r="http://schemas.openxmlformats.org/officeDocument/2006/relationships" name="PROPERTY, PLANT AND EQUIPMENT (" sheetId="27" state="visible" r:id="rId27"/>
    <sheet xmlns:r="http://schemas.openxmlformats.org/officeDocument/2006/relationships" name="COMPANY-SPONSORED EMPLOYEE BE_2" sheetId="28" state="visible" r:id="rId28"/>
    <sheet xmlns:r="http://schemas.openxmlformats.org/officeDocument/2006/relationships" name="MULTIEMPLOYER EMPLOYEE BENEFI_2" sheetId="29" state="visible" r:id="rId29"/>
    <sheet xmlns:r="http://schemas.openxmlformats.org/officeDocument/2006/relationships" name="GOODWILL AND INTANGIBLE ASSETS " sheetId="30" state="visible" r:id="rId30"/>
    <sheet xmlns:r="http://schemas.openxmlformats.org/officeDocument/2006/relationships" name="DEBT AND FINANCING ARRANGEMEN_2" sheetId="31" state="visible" r:id="rId31"/>
    <sheet xmlns:r="http://schemas.openxmlformats.org/officeDocument/2006/relationships" name="SHAREOWNERS' EQUITY (Tables)" sheetId="32" state="visible" r:id="rId32"/>
    <sheet xmlns:r="http://schemas.openxmlformats.org/officeDocument/2006/relationships" name="STOCK-BASED COMPENSATION (Table" sheetId="33" state="visible" r:id="rId33"/>
    <sheet xmlns:r="http://schemas.openxmlformats.org/officeDocument/2006/relationships" name="SEGMENT AND GEOGRAPHIC INFORM_2" sheetId="34" state="visible" r:id="rId34"/>
    <sheet xmlns:r="http://schemas.openxmlformats.org/officeDocument/2006/relationships" name="INCOME TAXES (Tables)" sheetId="35" state="visible" r:id="rId35"/>
    <sheet xmlns:r="http://schemas.openxmlformats.org/officeDocument/2006/relationships" name="EARNINGS PER SHARE (Tables)" sheetId="36" state="visible" r:id="rId36"/>
    <sheet xmlns:r="http://schemas.openxmlformats.org/officeDocument/2006/relationships" name="DERIVATIVE INSTRUMENTS AND RI_2" sheetId="37" state="visible" r:id="rId37"/>
    <sheet xmlns:r="http://schemas.openxmlformats.org/officeDocument/2006/relationships" name="QUARTERLY INFORMATION (unaudi_2" sheetId="38" state="visible" r:id="rId38"/>
    <sheet xmlns:r="http://schemas.openxmlformats.org/officeDocument/2006/relationships" name="SUMMARY OF ACCOUNTING POLICIE_3" sheetId="39" state="visible" r:id="rId39"/>
    <sheet xmlns:r="http://schemas.openxmlformats.org/officeDocument/2006/relationships" name="SUMMARY OF ACCOUNTING POLICIE_4" sheetId="40" state="visible" r:id="rId40"/>
    <sheet xmlns:r="http://schemas.openxmlformats.org/officeDocument/2006/relationships" name="SUMMARY OF ACCOUNTING POLICIE_5" sheetId="41" state="visible" r:id="rId41"/>
    <sheet xmlns:r="http://schemas.openxmlformats.org/officeDocument/2006/relationships" name="SUMMARY OF ACCOUNTING POLICIE_6" sheetId="42" state="visible" r:id="rId42"/>
    <sheet xmlns:r="http://schemas.openxmlformats.org/officeDocument/2006/relationships" name="REVENUE RECOGNITION (Details)" sheetId="43" state="visible" r:id="rId43"/>
    <sheet xmlns:r="http://schemas.openxmlformats.org/officeDocument/2006/relationships" name="REVENUE RECOGNITION - Narrative" sheetId="44" state="visible" r:id="rId44"/>
    <sheet xmlns:r="http://schemas.openxmlformats.org/officeDocument/2006/relationships" name="CASH AND INVESTMENTS - Summary " sheetId="45" state="visible" r:id="rId45"/>
    <sheet xmlns:r="http://schemas.openxmlformats.org/officeDocument/2006/relationships" name="CASH AND INVESTMENTS - Addition" sheetId="46" state="visible" r:id="rId46"/>
    <sheet xmlns:r="http://schemas.openxmlformats.org/officeDocument/2006/relationships" name="CASH AND INVESTMENTS - Age of G" sheetId="47" state="visible" r:id="rId47"/>
    <sheet xmlns:r="http://schemas.openxmlformats.org/officeDocument/2006/relationships" name="CASH AND INVESTMENTS - Cash Det" sheetId="48" state="visible" r:id="rId48"/>
    <sheet xmlns:r="http://schemas.openxmlformats.org/officeDocument/2006/relationships" name="CASH AND INVESTMENTS - Amortize" sheetId="49" state="visible" r:id="rId49"/>
    <sheet xmlns:r="http://schemas.openxmlformats.org/officeDocument/2006/relationships" name="PROPERTY, PLANT AND EQUIPMENT_2" sheetId="50" state="visible" r:id="rId50"/>
    <sheet xmlns:r="http://schemas.openxmlformats.org/officeDocument/2006/relationships" name="PROPERTY, PLANT AND EQUIPMENT -" sheetId="51" state="visible" r:id="rId51"/>
    <sheet xmlns:r="http://schemas.openxmlformats.org/officeDocument/2006/relationships" name="COMPANY-SPONSORED EMPLOYEE BE_3" sheetId="52" state="visible" r:id="rId52"/>
    <sheet xmlns:r="http://schemas.openxmlformats.org/officeDocument/2006/relationships" name="COMPANY-SPONSORED EMPLOYEE BE_4" sheetId="53" state="visible" r:id="rId53"/>
    <sheet xmlns:r="http://schemas.openxmlformats.org/officeDocument/2006/relationships" name="COMPANY-SPONSORED EMPLOYEE BE_5" sheetId="54" state="visible" r:id="rId54"/>
    <sheet xmlns:r="http://schemas.openxmlformats.org/officeDocument/2006/relationships" name="COMPANY-SPONSORED EMPLOYEE BE_6" sheetId="55" state="visible" r:id="rId55"/>
    <sheet xmlns:r="http://schemas.openxmlformats.org/officeDocument/2006/relationships" name="COMPANY-SPONSORED EMPLOYEE BE_7" sheetId="56" state="visible" r:id="rId56"/>
    <sheet xmlns:r="http://schemas.openxmlformats.org/officeDocument/2006/relationships" name="COMPANY-SPONSORED EMPLOYEE BE_8" sheetId="57" state="visible" r:id="rId57"/>
    <sheet xmlns:r="http://schemas.openxmlformats.org/officeDocument/2006/relationships" name="COMPANY-SPONSORED EMPLOYEE BE_9" sheetId="58" state="visible" r:id="rId58"/>
    <sheet xmlns:r="http://schemas.openxmlformats.org/officeDocument/2006/relationships" name="COMPANY-SPONSORED EMPLOYEE B_10" sheetId="59" state="visible" r:id="rId59"/>
    <sheet xmlns:r="http://schemas.openxmlformats.org/officeDocument/2006/relationships" name="COMPANY-SPONSORED EMPLOYEE B_11" sheetId="60" state="visible" r:id="rId60"/>
    <sheet xmlns:r="http://schemas.openxmlformats.org/officeDocument/2006/relationships" name="COMPANY-SPONSORED EMPLOYEE B_12" sheetId="61" state="visible" r:id="rId61"/>
    <sheet xmlns:r="http://schemas.openxmlformats.org/officeDocument/2006/relationships" name="COMPANY-SPONSORED EMPLOYEE B_13" sheetId="62" state="visible" r:id="rId62"/>
    <sheet xmlns:r="http://schemas.openxmlformats.org/officeDocument/2006/relationships" name="MULTIEMPLOYER EMPLOYEE BENEFI_3" sheetId="63" state="visible" r:id="rId63"/>
    <sheet xmlns:r="http://schemas.openxmlformats.org/officeDocument/2006/relationships" name="MULTIEMPLOYER EMPLOYEE BENEFI_4" sheetId="64" state="visible" r:id="rId64"/>
    <sheet xmlns:r="http://schemas.openxmlformats.org/officeDocument/2006/relationships" name="GOODWILL AND INTANGIBLE ASSET_2" sheetId="65" state="visible" r:id="rId65"/>
    <sheet xmlns:r="http://schemas.openxmlformats.org/officeDocument/2006/relationships" name="GOODWILL AND INTANGIBLE ASSET_3" sheetId="66" state="visible" r:id="rId66"/>
    <sheet xmlns:r="http://schemas.openxmlformats.org/officeDocument/2006/relationships" name="GOODWILL AND INTANGIBLE ASSET_4" sheetId="67" state="visible" r:id="rId67"/>
    <sheet xmlns:r="http://schemas.openxmlformats.org/officeDocument/2006/relationships" name="DEBT AND FINANCING ARRANGEMEN_3" sheetId="68" state="visible" r:id="rId68"/>
    <sheet xmlns:r="http://schemas.openxmlformats.org/officeDocument/2006/relationships" name="DEBT AND FINANCING ARRANGEMEN_4" sheetId="69" state="visible" r:id="rId69"/>
    <sheet xmlns:r="http://schemas.openxmlformats.org/officeDocument/2006/relationships" name="DEBT AND FINANCING ARRANGEMEN_5" sheetId="70" state="visible" r:id="rId70"/>
    <sheet xmlns:r="http://schemas.openxmlformats.org/officeDocument/2006/relationships" name="DEBT AND FINANCING ARRANGEMEN_6" sheetId="71" state="visible" r:id="rId71"/>
    <sheet xmlns:r="http://schemas.openxmlformats.org/officeDocument/2006/relationships" name="DEBT AND FINANCING ARRANGEMEN_7" sheetId="72" state="visible" r:id="rId72"/>
    <sheet xmlns:r="http://schemas.openxmlformats.org/officeDocument/2006/relationships" name="LEGAL PROCEEDINGS AND CONTING_2" sheetId="73" state="visible" r:id="rId73"/>
    <sheet xmlns:r="http://schemas.openxmlformats.org/officeDocument/2006/relationships" name="SHAREOWNERS' EQUITY - Additiona" sheetId="74" state="visible" r:id="rId74"/>
    <sheet xmlns:r="http://schemas.openxmlformats.org/officeDocument/2006/relationships" name="SHAREOWNERS' EQUITY - Roll-forw" sheetId="75" state="visible" r:id="rId75"/>
    <sheet xmlns:r="http://schemas.openxmlformats.org/officeDocument/2006/relationships" name="SHAREOWNERS' EQUITY - Roll-fo_2" sheetId="76" state="visible" r:id="rId76"/>
    <sheet xmlns:r="http://schemas.openxmlformats.org/officeDocument/2006/relationships" name="SHAREOWNERS' EQUITY - Activity " sheetId="77" state="visible" r:id="rId77"/>
    <sheet xmlns:r="http://schemas.openxmlformats.org/officeDocument/2006/relationships" name="SHAREOWNERS' EQUITY - Activit_2" sheetId="78" state="visible" r:id="rId78"/>
    <sheet xmlns:r="http://schemas.openxmlformats.org/officeDocument/2006/relationships" name="SHAREOWNERS' EQUITY - Activit_3" sheetId="79" state="visible" r:id="rId79"/>
    <sheet xmlns:r="http://schemas.openxmlformats.org/officeDocument/2006/relationships" name="SHAREOWNERS' EQUITY SHAREOWNERS" sheetId="80" state="visible" r:id="rId80"/>
    <sheet xmlns:r="http://schemas.openxmlformats.org/officeDocument/2006/relationships" name="STOCK-BASED COMPENSATION - Addi" sheetId="81" state="visible" r:id="rId81"/>
    <sheet xmlns:r="http://schemas.openxmlformats.org/officeDocument/2006/relationships" name="STOCK-BASED COMPENSATION - Rest" sheetId="82" state="visible" r:id="rId82"/>
    <sheet xmlns:r="http://schemas.openxmlformats.org/officeDocument/2006/relationships" name="STOCK-BASED COMPENSATION - Opti" sheetId="83" state="visible" r:id="rId83"/>
    <sheet xmlns:r="http://schemas.openxmlformats.org/officeDocument/2006/relationships" name="STOCK-BASED COMPENSATION - Fair" sheetId="84" state="visible" r:id="rId84"/>
    <sheet xmlns:r="http://schemas.openxmlformats.org/officeDocument/2006/relationships" name="STOCK-BASED COMPENSATION - Summ" sheetId="85" state="visible" r:id="rId85"/>
    <sheet xmlns:r="http://schemas.openxmlformats.org/officeDocument/2006/relationships" name="SEGMENT AND GEOGRAPHIC INFORM_3" sheetId="86" state="visible" r:id="rId86"/>
    <sheet xmlns:r="http://schemas.openxmlformats.org/officeDocument/2006/relationships" name="SEGMENT AND GEOGRAPHIC INFORM_4" sheetId="87" state="visible" r:id="rId87"/>
    <sheet xmlns:r="http://schemas.openxmlformats.org/officeDocument/2006/relationships" name="SEGMENT AND GEOGRAPHIC INFORM_5" sheetId="88" state="visible" r:id="rId88"/>
    <sheet xmlns:r="http://schemas.openxmlformats.org/officeDocument/2006/relationships" name="SEGMENT AND GEOGRAPHIC INFORM_6" sheetId="89" state="visible" r:id="rId89"/>
    <sheet xmlns:r="http://schemas.openxmlformats.org/officeDocument/2006/relationships" name="INCOME TAXES - Income Tax Expen" sheetId="90" state="visible" r:id="rId90"/>
    <sheet xmlns:r="http://schemas.openxmlformats.org/officeDocument/2006/relationships" name="INCOME TAXES - Income Before In" sheetId="91" state="visible" r:id="rId91"/>
    <sheet xmlns:r="http://schemas.openxmlformats.org/officeDocument/2006/relationships" name="INCOME TAXES - Reconciliation o" sheetId="92" state="visible" r:id="rId92"/>
    <sheet xmlns:r="http://schemas.openxmlformats.org/officeDocument/2006/relationships" name="INCOME TAXES - Additional Infor" sheetId="93" state="visible" r:id="rId93"/>
    <sheet xmlns:r="http://schemas.openxmlformats.org/officeDocument/2006/relationships" name="INCOME TAXES - Deferred Tax Lia" sheetId="94" state="visible" r:id="rId94"/>
    <sheet xmlns:r="http://schemas.openxmlformats.org/officeDocument/2006/relationships" name="INCOME TAXES - U.S. State and L" sheetId="95" state="visible" r:id="rId95"/>
    <sheet xmlns:r="http://schemas.openxmlformats.org/officeDocument/2006/relationships" name="INCOME TAXES - Summarized Activ" sheetId="96" state="visible" r:id="rId96"/>
    <sheet xmlns:r="http://schemas.openxmlformats.org/officeDocument/2006/relationships" name="EARNINGS PER SHARE - Computatio" sheetId="97" state="visible" r:id="rId97"/>
    <sheet xmlns:r="http://schemas.openxmlformats.org/officeDocument/2006/relationships" name="EARNINGS PER SHARE - Additional" sheetId="98" state="visible" r:id="rId98"/>
    <sheet xmlns:r="http://schemas.openxmlformats.org/officeDocument/2006/relationships" name="DERIVATIVE INSTRUMENTS AND RI_3" sheetId="99" state="visible" r:id="rId99"/>
    <sheet xmlns:r="http://schemas.openxmlformats.org/officeDocument/2006/relationships" name="DERIVATIVE INSTRUMENTS AND RI_4" sheetId="100" state="visible" r:id="rId100"/>
    <sheet xmlns:r="http://schemas.openxmlformats.org/officeDocument/2006/relationships" name="DERIVATIVE INSTRUMENTS AND RI_5" sheetId="101" state="visible" r:id="rId101"/>
    <sheet xmlns:r="http://schemas.openxmlformats.org/officeDocument/2006/relationships" name="DERIVATIVE INSTRUMENTS AND RI_6" sheetId="102" state="visible" r:id="rId102"/>
    <sheet xmlns:r="http://schemas.openxmlformats.org/officeDocument/2006/relationships" name="DERIVATIVE INSTRUMENTS AND RI_7" sheetId="103" state="visible" r:id="rId103"/>
    <sheet xmlns:r="http://schemas.openxmlformats.org/officeDocument/2006/relationships" name="DERIVATIVE INSTRUMENTS AND RI_8" sheetId="104" state="visible" r:id="rId104"/>
    <sheet xmlns:r="http://schemas.openxmlformats.org/officeDocument/2006/relationships" name="DERIVATIVE INSTRUMENTS AND RI_9" sheetId="105" state="visible" r:id="rId105"/>
    <sheet xmlns:r="http://schemas.openxmlformats.org/officeDocument/2006/relationships" name="TRANSFORMATION STRATEGY (Detail" sheetId="106" state="visible" r:id="rId106"/>
    <sheet xmlns:r="http://schemas.openxmlformats.org/officeDocument/2006/relationships" name="QUARTERLY INFORMATION (unaudi_3" sheetId="107" state="visible" r:id="rId107"/>
    <sheet xmlns:r="http://schemas.openxmlformats.org/officeDocument/2006/relationships" name="QUARTERLY INFORMATION (unaudi_4" sheetId="108" state="visible" r:id="rId108"/>
  </sheets>
  <definedNames/>
  <calcPr calcId="124519" fullCalcOnLoad="1"/>
</workbook>
</file>

<file path=xl/sharedStrings.xml><?xml version="1.0" encoding="utf-8"?>
<sst xmlns="http://schemas.openxmlformats.org/spreadsheetml/2006/main" uniqueCount="1831">
  <si>
    <t>Document and Entity Information - USD ($)</t>
  </si>
  <si>
    <t>12 Months Ended</t>
  </si>
  <si>
    <t>Dec. 31, 2018</t>
  </si>
  <si>
    <t>Feb. 06, 2019</t>
  </si>
  <si>
    <t>Jun. 30, 2018</t>
  </si>
  <si>
    <t>Document Type</t>
  </si>
  <si>
    <t>10-K</t>
  </si>
  <si>
    <t>Amendment Flag</t>
  </si>
  <si>
    <t>false</t>
  </si>
  <si>
    <t>Document Period End Date</t>
  </si>
  <si>
    <t>Dec. 31,
		2018</t>
  </si>
  <si>
    <t>Document Fiscal Year Focus</t>
  </si>
  <si>
    <t>Document Fiscal Period Focus</t>
  </si>
  <si>
    <t>FY</t>
  </si>
  <si>
    <t>Trading Symbol</t>
  </si>
  <si>
    <t>UPS</t>
  </si>
  <si>
    <t>Entity Registrant Name</t>
  </si>
  <si>
    <t>UNITED PARCEL SERVICE INC</t>
  </si>
  <si>
    <t>Entity Central Index Key</t>
  </si>
  <si>
    <t>Current Fiscal Year End Date</t>
  </si>
  <si>
    <t>--12-31</t>
  </si>
  <si>
    <t>Entity Well-known Seasoned Issuer</t>
  </si>
  <si>
    <t>Yes</t>
  </si>
  <si>
    <t>Entity Emerging Growth Company</t>
  </si>
  <si>
    <t>Entity Small Business</t>
  </si>
  <si>
    <t>Entity Shell Company</t>
  </si>
  <si>
    <t>Entity Current Reporting Status</t>
  </si>
  <si>
    <t>Entity Voluntary Filers</t>
  </si>
  <si>
    <t>No</t>
  </si>
  <si>
    <t>Entity Filer Category</t>
  </si>
  <si>
    <t>Large Accelerated Filer</t>
  </si>
  <si>
    <t>Entity Public Float</t>
  </si>
  <si>
    <t>Class A Common Stock:</t>
  </si>
  <si>
    <t>Entity Common Stock, Shares Outstanding</t>
  </si>
  <si>
    <t>Class B Common Stock:</t>
  </si>
  <si>
    <t>CONSOLIDATED BALANCE SHEETS - USD ($) $ in Millions</t>
  </si>
  <si>
    <t>Dec. 31, 2017</t>
  </si>
  <si>
    <t>Current Assets:</t>
  </si>
  <si>
    <t>Cash and cash equivalents</t>
  </si>
  <si>
    <t>Marketable securities</t>
  </si>
  <si>
    <t>Accounts receivable, net</t>
  </si>
  <si>
    <t>Current income taxes receivable</t>
  </si>
  <si>
    <t>Other current assets</t>
  </si>
  <si>
    <t>Total Current Assets</t>
  </si>
  <si>
    <t>Property, Plant and Equipment, Net</t>
  </si>
  <si>
    <t>Goodwill</t>
  </si>
  <si>
    <t>Intangible Assets, Net</t>
  </si>
  <si>
    <t>Investments and Restricted Cash</t>
  </si>
  <si>
    <t>Deferred Income Tax Assets</t>
  </si>
  <si>
    <t>Other Non-Current Assets</t>
  </si>
  <si>
    <t>Total Assets</t>
  </si>
  <si>
    <t>Current Liabilities:</t>
  </si>
  <si>
    <t>Current maturities of long-term debt and commercial paper</t>
  </si>
  <si>
    <t>Accounts payable</t>
  </si>
  <si>
    <t>Accrued wages and withholdings</t>
  </si>
  <si>
    <t>Hedge margin liabilities</t>
  </si>
  <si>
    <t>Self-insurance reserves</t>
  </si>
  <si>
    <t>Accrued group welfare and retirement plan contributions</t>
  </si>
  <si>
    <t>Other current liabilities</t>
  </si>
  <si>
    <t>Total Current Liabilities</t>
  </si>
  <si>
    <t>Long-Term Debt</t>
  </si>
  <si>
    <t>Pension and Postretirement Benefit Obligations</t>
  </si>
  <si>
    <t>Deferred Income Tax Liabilities</t>
  </si>
  <si>
    <t>Self-Insurance Reserves</t>
  </si>
  <si>
    <t>Other Non-Current Liabilities</t>
  </si>
  <si>
    <t>Shareowners' Equity:</t>
  </si>
  <si>
    <t>Additional paid-in capital</t>
  </si>
  <si>
    <t>Retained earnings</t>
  </si>
  <si>
    <t>Accumulated other comprehensive loss</t>
  </si>
  <si>
    <t>Deferred compensation obligations</t>
  </si>
  <si>
    <t>Less: Treasury stock (1 share in 2017 and 2016)</t>
  </si>
  <si>
    <t>Total Equity for Controlling Interests</t>
  </si>
  <si>
    <t>Noncontrolling Interests</t>
  </si>
  <si>
    <t>Total Shareowners’ Equity</t>
  </si>
  <si>
    <t>Total Liabilities and Shareowners’ Equity</t>
  </si>
  <si>
    <t>Common stock</t>
  </si>
  <si>
    <t>CONSOLIDATED BALANCE SHEETS (Parenthetical) - shares shares in Millions</t>
  </si>
  <si>
    <t>Dec. 31, 2016</t>
  </si>
  <si>
    <t>Dec. 31, 2015</t>
  </si>
  <si>
    <t>Treasury stock, shares</t>
  </si>
  <si>
    <t>Common Stock | Class A Common Stock:</t>
  </si>
  <si>
    <t>Common stock, shares issued</t>
  </si>
  <si>
    <t>Common Stock | Class B Common Stock:</t>
  </si>
  <si>
    <t>STATEMENTS OF CONSOLIDATED INCOME - USD ($) $ in Millions</t>
  </si>
  <si>
    <t>3 Months Ended</t>
  </si>
  <si>
    <t>Sep. 30, 2018</t>
  </si>
  <si>
    <t>Mar. 31, 2018</t>
  </si>
  <si>
    <t>Sep. 30, 2017</t>
  </si>
  <si>
    <t>Jun. 30, 2017</t>
  </si>
  <si>
    <t>Mar. 31, 2017</t>
  </si>
  <si>
    <t>Revenue</t>
  </si>
  <si>
    <t>Operating Expenses:</t>
  </si>
  <si>
    <t>Compensation and benefits</t>
  </si>
  <si>
    <t>Depreciation and amortization</t>
  </si>
  <si>
    <t>Fuel</t>
  </si>
  <si>
    <t>Other occupancy</t>
  </si>
  <si>
    <t>Other expenses</t>
  </si>
  <si>
    <t>Total Operating Expenses</t>
  </si>
  <si>
    <t>Operating Profit</t>
  </si>
  <si>
    <t>Other Income and (Expense):</t>
  </si>
  <si>
    <t>Investment income and other</t>
  </si>
  <si>
    <t>Interest expense</t>
  </si>
  <si>
    <t>Total Other Income and (Expense)</t>
  </si>
  <si>
    <t>Income Before Income Taxes</t>
  </si>
  <si>
    <t>Income Tax Expense</t>
  </si>
  <si>
    <t>Net Income</t>
  </si>
  <si>
    <t>Basic Earnings Per Share (in dollars per share)</t>
  </si>
  <si>
    <t>Diluted Earnings Per Share (in dollars per share)</t>
  </si>
  <si>
    <t>Repairs and maintenance</t>
  </si>
  <si>
    <t>Purchased transportation</t>
  </si>
  <si>
    <t>STATEMENTS OF CONSOLIDATED COMPREHENSIVE INCOME - USD ($) $ in Millions</t>
  </si>
  <si>
    <t>Statement of Comprehensive Income [Abstract]</t>
  </si>
  <si>
    <t>Change in foreign currency translation adjustment, net of tax</t>
  </si>
  <si>
    <t>Change in unrealized gain (loss) on marketable securities, net of tax</t>
  </si>
  <si>
    <t>Change in unrealized gain (loss) on cash flow hedges, net of tax</t>
  </si>
  <si>
    <t>Change in unrecognized pension and postretirement benefit costs, net of tax</t>
  </si>
  <si>
    <t>Comprehensive Income (Loss)</t>
  </si>
  <si>
    <t>STATEMENTS OF CONSOLIDATED CASH FLOWS - USD ($) $ in Millions</t>
  </si>
  <si>
    <t>Cash Flows From Operating Activities:</t>
  </si>
  <si>
    <t>Adjustments to reconcile net income to net cash from operating activities:</t>
  </si>
  <si>
    <t>Pension and postretirement benefit expense</t>
  </si>
  <si>
    <t>Pension and postretirement benefit contributions</t>
  </si>
  <si>
    <t>Deferred tax expense</t>
  </si>
  <si>
    <t>Stock compensation expense</t>
  </si>
  <si>
    <t>Other (gains) losses</t>
  </si>
  <si>
    <t>Changes in assets and liabilities, net of effect of acquisitions:</t>
  </si>
  <si>
    <t>Accounts receivable</t>
  </si>
  <si>
    <t>Other assets</t>
  </si>
  <si>
    <t>Other liabilities</t>
  </si>
  <si>
    <t>Other operating activities</t>
  </si>
  <si>
    <t>Net cash from operating activities</t>
  </si>
  <si>
    <t>Cash Flows From Investing Activities:</t>
  </si>
  <si>
    <t>Capital expenditures</t>
  </si>
  <si>
    <t>Proceeds from disposals of property, plant and equipment</t>
  </si>
  <si>
    <t>Purchases of marketable securities</t>
  </si>
  <si>
    <t>Sales and maturities of marketable securities</t>
  </si>
  <si>
    <t>Net decrease in finance receivables</t>
  </si>
  <si>
    <t>Cash paid for business acquisitions</t>
  </si>
  <si>
    <t>Other investing activities</t>
  </si>
  <si>
    <t>Net cash used in investing activities</t>
  </si>
  <si>
    <t>Cash Flows From Financing Activities:</t>
  </si>
  <si>
    <t>Net change in short-term debt</t>
  </si>
  <si>
    <t>Proceeds from long-term borrowings</t>
  </si>
  <si>
    <t>Repayments of long-term borrowings</t>
  </si>
  <si>
    <t>Purchases of common stock</t>
  </si>
  <si>
    <t>Issuances of common stock</t>
  </si>
  <si>
    <t>Dividends</t>
  </si>
  <si>
    <t>Other financing activities</t>
  </si>
  <si>
    <t>Net cash from (used in) financing activities</t>
  </si>
  <si>
    <t>Effect Of Exchange Rate Changes On Cash And Cash Equivalents</t>
  </si>
  <si>
    <t>Net Increase (Decrease) In Cash And Cash Equivalents</t>
  </si>
  <si>
    <t>Cash And Cash Equivalents:</t>
  </si>
  <si>
    <t>Beginning of period</t>
  </si>
  <si>
    <t>End of period</t>
  </si>
  <si>
    <t>Cash Paid During The Period For:</t>
  </si>
  <si>
    <t>Interest (net of amount capitalized)</t>
  </si>
  <si>
    <t>Income taxes (net of refunds and overpayments)</t>
  </si>
  <si>
    <t>SUMMARY OF ACCOUNTING POLICIES</t>
  </si>
  <si>
    <t>Accounting Policies [Abstract]</t>
  </si>
  <si>
    <t>SUMMARY OF ACCOUNTING POLICIES Basis of Financial Statements and Business Activities The accompanying consolidated financial statements have been prepared in accordance with accounting principles generally accepted in the United States (“GAAP”), and include the accounts of United Parcel Service, Inc., and all of its consolidated subsidiaries (collectively “UPS” or the “Company”). All intercompany balances and transactions have been eliminated. UPS concentrates its operations in the field of transportation services, primarily domestic and international letter and package delivery. Through our Supply Chain &amp; Freight subsidiaries, we are also a global provider of specialized transportation, logistics and financial services. Use of Estimates The preparation of our consolidated financial statements requires the use of estimates and assumptions that affect the reported amounts of assets and liabilities, the reported amounts of revenues and expenses and the disclosure of contingencies. Estimates have been prepared on the basis of the most current and best information, and actual results could differ materially from those estimates. Revenue Recognition U.S. Domestic and International Package Operations —Revenue is recognized over time as we perform the services in the contract. Forwarding —Freight forwarding revenue and the expense related to the transportation of freight are recognized over time as we perform the services. Truckload brokerage revenue and related transportation costs are recognized over time as we perform the services. Customs brokerage revenue is recognized upon completing documents necessary for customs entry purposes. Logistics —In our Logistics business we have a right to consideration from customers in an amount that corresponds directly with the value to the customers of our performance completed to date, and as such we recognize revenue in the amount to which we have a right to invoice the customer. UPS Freight —Revenue is recognized over time as we perform the services in the contract. In our transportation businesses, we utilize independent contractors and third-party carriers in the performance of some transportation services. U.S. GAAP requires us to evaluate whether our businesses themselves promise to transfer services to the customer (as the principal) or to arrange for services to be provided by another party (as the agent) using a control model. Based on our evaluation of the control model, we determined that all of our major businesses act as the principal rather than the agent within their revenue arrangements. Revenue and the associated purchased transportation costs are reported on a gross basis within our statements of consolidated income. Financial Services —Income on loans and direct finance leases is recognized on the effective interest method. Accrual of interest income is suspended at the earlier of the time at which collection of an account becomes doubtful or the account becomes 90 days delinquent. Income on operating leases is recognized on the straight-line method over the terms of the underlying leases. Refer to note 2 of our audited consolidated financial statements for further discussion of our revenue recognition policies. Cash and Cash Equivalents Cash and cash equivalents consist of highly liquid investments that are readily convertible into cash. We consider securities with maturities of three months or less, when purchased, to be cash equivalents. The carrying amount of these securities approximates fair value because of the short-term maturity of these instruments. Investments Marketable securities are either classified as trading or available-for-sale securities and are carried at fair value. Unrealized gains and losses on trading securities are reported as investment income (expense) and other on the statements of consolidated income. Unrealized gains and losses on available-for-sale securities are reported as accumulated other comprehensive income (“AOCI”), a separate component of shareowners’ equity. The amortized cost of debt securities is adjusted for amortization of premiums and accretion of discounts to maturity. Such amortization and accretion is included in investment income (expense) and other, along with interest and dividends. The cost of securities sold is based on the specific identification method; realized gains and losses resulting from such sales are included in investment income (expense) and other. We periodically review our available-for-sale investments for indications of other-than-temporary impairment considering many factors, including the extent and duration to which a security’s fair value has been less than its cost, overall economic and market conditions and the financial condition and specific prospects for the issuer. Impairment of available-for-sale securities results in a charge to income when a market decline below cost is other-than-temporary. Accounts Receivable Accounts receivable, net, include amounts billed and currently due from customers. The amounts due are stated at their net estimated realizable value. Losses on accounts receivable are recognized when they are incurred, which requires us to make our best estimate of the probable losses inherent in our customer receivables at each balance sheet date. These estimates require consideration of historical loss experience, adjusted for current conditions, trends in customer payment frequency and judgments about the probable effects of relevant observable data, including present economic conditions and the financial health of specific customers and market sectors. Our risk management process includes standards and policies for reviewing major account exposures and concentrations of risk. Our total allowance for doubtful accounts as of December 31, 2018 and 2017 was $ 94 and $ 104 million, respectively. Our total provision for doubtful accounts charged to expense before recoveries during the years ended December 31, 2018 , 2017 and 2016 was $ 118 , $ 133 and $ 116 million, respectively. Inventories Fuel and other materials and supplies inventories are recognized as inventory when purchased, and then charged to expense when used in our operations. Jet fuel, diesel and unleaded gasoline inventories are valued at the lower of average cost or market. Total inventories were $ 421 and $ 404 million as of December 31, 2018 and 2017 , respectively, and are included in “other current assets” on the consolidated balance sheets. Property, Plant and Equipment Property, plant and equipment are carried at cost. We evaluate the useful lives of our property, plant and equipment based on our usage, maintenance and replacement policies, and taking into account physical and economic factors that may affect the useful lives of the assets. As part of our ongoing investment in transformation in 2018, we revised our estimates of useful lives for building improvements, vehicles and plant equipment based on our current assessment of these factors. In general, the change in estimate had the effect of lengthening the useful lives of building improvements, vehicles and plant equipment. Depreciation and amortization are provided by the straight-line method over the estimated useful lives of the assets, which are as follows: Vehicles— 6 to 15 years; Aircraft— 12 to 30 years; Buildings— 20 to 40 years; Leasehold Improvements—lesser of asset useful life or lease term; Plant Equipment— 3 to 20 years; Technology Equipment— 3 to 5 years. For substantially all of our aircraft, the costs of major airframe and engine overhauls, as well as routine maintenance and repairs, are charged to expense as incurred. Interest incurred during the construction period of certain property, plant and equipment is capitalized until the underlying assets are placed in service, at which time amortization of the capitalized interest begins, straight-line, over the estimated useful lives of the related assets. Capitalized interest was $ 97 , $ 49 and $ 14 million for 2018 , 2017 , and 2016 , respectively. We review long-lived assets for impairment when circumstances indicate the carrying amount of an asset may not be recoverable based on the undiscounted future cash flows of the asset. If the carrying amount of the asset is determined not to be recoverable, a write-down to fair value is recorded. Fair values are determined based on quoted market values, discounted cash flows, or external appraisals, as appropriate. We review long-lived assets for impairment at the individual asset or the asset group level for which the lowest level of independent cash flows can be identified. Goodwill and Intangible Assets Costs of purchased businesses in excess of net identifiable assets acquired (goodwill), and indefinite-lived intangible assets are tested for impairment at least annually, unless changes in circumstances indicate an impairment may have occurred sooner. We are required to test goodwill on a “reporting unit” basis. A reporting unit is the operating segment unless, for businesses within that operating segment, discrete financial information is prepared and regularly reviewed by management, in which case such a component business is the reporting unit. In assessing goodwill for impairment, we initially evaluate qualitative factors to determine if it is more likely than not that the fair value of a reporting unit is less than its carrying amount. We consider several factors, including macroeconomic conditions, industry and market conditions, overall financial performance of the reporting unit, changes in management, strategy or customers and relevant reporting unit-specific events such as a change in the carrying amount of net assets, a more likely than not expectation of selling or disposing all, or a portion, of a reporting unit, and the testing for recoverability of a significant asset group within a reporting unit. If this qualitative assessment results in a conclusion that it is more likely than not that the fair value of a reporting unit exceeds the carrying value, then no further testing is performed for that reporting unit. If the qualitative assessment is not conclusive and it is necessary to calculate the fair value of a reporting unit, then we utilize a two-step process to test goodwill for impairment. First, a comparison of the fair value of the applicable reporting unit with the aggregate carrying value, including goodwill, is performed. If the carrying amount of a reporting unit exceeds its calculated fair value, then the second step is performed, and an impairment charge is recognized for the amount, if any, by which the carrying amount of goodwill exceeds its implied fair value. We primarily determine the fair value of our reporting units using a discounted cash flow model and supplement this with observable valuation multiples for comparable companies, as appropriate. A trade name with a carrying value of $200 million and licenses with a carrying value of $ 5 million as of December 31, 2018 are considered to be indefinite-lived intangibles, and therefore are not amortized. Indefinite-lived intangible assets are reviewed for impairment at least annually. We determined that the income approach, specifically the relief from royalty method, is the most appropriate valuation method to estimate the fair value of the trade name. The estimated fair value of the trade name is compared to the carrying value of the asset. If the carrying value of the trade name exceeds its estimated fair value, an impairment charge is recognized for the amount by which the carrying amount of the asset exceeds its fair value. Finite-lived intangible assets, including trademarks, licenses, patents, customer lists, non-compete agreements and franchise rights are amortized on a straight-line basis over the estimated useful lives of the assets, which range from 2 to 22 years. Capitalized software is generally amortized over 7 years. Self-Insurance Accruals We self-insure costs associated with workers’ compensation claims, automobile liability, health and welfare and general business liabilities, up to certain limits. Insurance reserves are established for estimates of the loss that we will ultimately incur on reported claims, as well as estimates of claims that have been incurred but not yet reported. Recorded balances are based on reserve levels, which incorporate historical loss experience and judgments about the present and expected levels of cost per claim. Trends in actual experience are a significant factor in the determination of such reserves. Workers’ compensation, automobile liability and general liability insurance claims may take several years to completely settle. Consequently, actuarial estimates are required to project the ultimate cost that will be incurred to fully resolve the claims. A number of factors can affect the actual cost of a claim, including the length of time the claim remains open, trends in healthcare costs and the results of related litigation. Furthermore, claims may emerge in future years for events that occurred in a prior year at a rate that differs from previous actuarial projections. Changes in state legislation with respect to workers' compensation can affect the adequacy of our self-insurance accruals. All of these factors can result in revisions to prior actuarial projections and produce a material difference between estimated and actual operating results. Prior to 2017, outside actuarial studies were performed semi-annually and we used the studies to estimate the liability in intervening quarters. Beginning in 2017, outside actuarial studies are now performed quarterly as we believe this provides us with better quarterly estimates of our outstanding workers' compensation liability. We sponsor a number of health and welfare insurance plans for our employees. These liabilities and related expenses are based on estimates of the number of employees and eligible dependents covered under the plans, anticipated medical usage by participants and overall trends in medical costs and inflation. Pension and Postretirement Benefits We incur certain employment-related expenses associated with pension and postretirement medical benefits. These pension and postretirement medical benefit costs for company-sponsored benefit plans are calculated using various actuarial assumptions and methodologies, including discount rates, expected returns on plan assets, healthcare cost trend rates, inflation, compensation increase rates, mortality rates and coordination of benefits with plans not sponsored by UPS. Actuarial assumptions are reviewed on an annual basis, unless circumstances require an interim remeasurement for any of our plans. We recognize changes in the fair value of plan assets and net actuarial gains or losses in excess of a corridor (defined as 10% of the greater of the fair value of plan assets or the plans' projected benefit obligations) in pension expense annually at December 31st each year. The remaining components of pension expense, primarily service and interest costs and the expected return on plan assets, are recorded on a quarterly basis. Effective July 1, 2016, the UPS Retirement Plan was closed to new non-union participants. For eligible employees hired after July 1, 2016, UPS contributes annually to a defined contribution plan. We recognize expense for the required contribution quarterly, and we recognize a liability for any contributions due and unpaid (included in “other current liabilities”). During June 2017, we amended the UPS Retirement Plan and Excess Coordinating Plan to cease accrual of additional benefits for future service for non-union participants effective January 1, 2023. We remeasured plan assets and pension benefit obligations for the affected pension plans as of June 30, 2017 to recognize the impact of this change. We participate in a number of trustee-managed multiemployer pension and health and welfare plans for employees covered under collective bargaining agreements. Our contributions to these plans are determined in accordance with the respective collective bargaining agreements. We recognize expense for the contractually required contribution for each period, and we recognize a liability for any contributions due and unpaid (included in “other current liabilities”). Income Taxes Income taxes are accounted for on an asset and liability approach that requires the recognition of deferred tax assets and liabilities for the expected future tax consequences of events that have been recognized in our consolidated financial statements or tax returns. In estimating future tax consequences, we generally consider all expected future events other than proposed changes in the tax law or rates. Valuation allowances are provided if it is more likely than not that a deferred tax asset will not be realized. We recognize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Once it is determined that the position meets the recognition threshold, the second step requires us to estimate and measure the largest amount of tax benefit that is more likely than not to be realized upon ultimate settlement. The difference between the amount of recognizable tax benefit and the total amount of tax benefit from positions filed or to be filed with the tax authorities is recorded as a liability for uncertain tax benefits. It is inherently difficult and subjective to estimate such amounts, as we have to determine the probability of various possible outcomes. We reevaluate uncertain tax positions on a quarterly basis. This evaluation is based on factors including, but not limited to, changes in facts or circumstances, changes in tax law, effectively settled issues under audit and new audit activity. Such a change in recognition or measurement could result in the recognition of a tax benefit or an additional charge to the tax provision. In January 2018, the Financial Accounting Standards Board ("FASB") released guidance on the accounting for tax on the Global Intangible Low-Taxed Income ("GILTI") provisions of the Tax Cuts and Jobs Act (the "Tax Act"). The GILTI provisions impose U.S. tax on certain foreign income in excess of a deemed return on tangible assets of foreign corporations. The guidance indicates that either accounting for deferred taxes related to GILTI inclusions or treating any taxes on GILTI inclusions as period costs are both acceptable methods subject to an accounting policy election. We elect to treat any potential GILTI inclusions as period costs. Foreign Currency Translation and Remeasurement We translate the results of operations of our foreign subsidiaries using average exchange rates during each period, whereas balance sheet accounts are translated using exchange rates at the end of each period. Balance sheet currency translation adjustments are recorded in AOCI. Pre-tax foreign currency transaction gains (losses) from remeasurement, net of hedging, included in investment income (expense) and other were $ (19) , $ 3 and $ 5 million in 2018 , 2017 and 2016 , respectively. Stock-Based Compensation All share-based awards to employees are measured based on their fair values and expensed over the period during which an employee is required to provide service in exchange for the award (the vesting period), less estimated forfeitures. We issue employee share-based awards under the UPS Incentive Compensation Plan that are subject to specific vesting conditions; including service conditions, where the awards cliff vest or vest ratably over a three or five year period (the "nominal vesting period”) or at the date the employee retires (as defined by the plan), if earlier. Compensation cost is generally recognized immediately for awards granted to retirement-eligible employees, or over the period from the grant date to the date retirement eligibility is achieved, if that is expected to occur during the nominal vesting period. We estimate forfeiture rates based on historical rates of forfeitures for awards with similar characteristics, historical rates of employee turnover and the nature and terms of the vesting conditions of the awards. We reevaluate our forfeiture rates on an annual basis. Fair Value Measurements Our financial assets and liabilities measured at fair value on a recurring basis have been categorized based upon a fair value hierarchy. Level 1 inputs utilize quoted prices in active markets for identical assets or liabilities. Level 2 inputs are based on other observable market data, such as quoted prices for similar assets and liabilities, and inputs other than quoted prices that are observable, such as interest rates and yield curves. Level 3 inputs are developed from unobservable data reflecting our own assumptions, and include situations where there is little or no market activity for the asset or liability. Certain non-financial assets and liabilities are measured at fair value on a nonrecurring basis, including property, plant, and equipment, goodwill and intangible assets. These assets are not measured at fair value on a recurring basis; however, they are subject to fair value adjustments in certain circumstances, such as when there is evidence of an impairment. A general description of the valuation methodologies used for assets and liabilities measured at fair value, including the general classification of such assets and liabilities pursuant to the valuation hierarchy, is included in each footnote with fair value measurements present. For acquisitions, we allocate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customer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During the measurement period, which is one year from the acquisition date, we may record adjustments to the assets acquired and liabilities assumed, with the corresponding offset to goodwill. Upon the conclusion of the measurement period, any subsequent adjustments are recorded to earnings. Derivative Instruments All financial derivative instruments are recorded on our consolidated balance sheets at fair value. Derivatives not designated as hedges must be adjusted to fair value through income. If a derivative is designated as a hedge, changes in its fair value that are considered to be effective, as defined, either (depending on the nature of the hedge) offset the change in fair value of the hedged assets, liabilities or firm commitments through income, or are recorded in AOCI until the hedged item is recorded in income. Any portion of a change in a hedge’s fair value that is considered to be ineffective, or is excluded from the measurement of effectiveness, is recorded immediately in income. Adoption of New Accounting Standards In May 2014, the FASB issued an accounting standards update ("ASU") that changes the revenue recognition for companies that enter into contracts with customers to transfer goods or services (" Revenue from Contracts with Customers") . The standard is a comprehensive new revenue recognition model that requires revenue to be recognized in a manner depicting the transfer of goods or services to a customer at an amount that reflects the consideration expected to be received in exchange for those goods or services. The FASB has also issued a number of updates to this standard. Effective January 1, 2018, we adopted the requirements of this ASU using the full retrospective method. See note 2 for required disclosures pertaining to the new ASU. In January 2016, the FASB issued an ASU which addresses certain aspects of the recognition, measurement, presentation and disclosure of financial instruments. We adopted this standard on January 1, 2018. This accounting standards update does not have a material impact on our consolidated financial position, results of operations or cash flows. In March 2016, the FASB issued an ASU that simplifies the income tax accounting and cash flow presentation related to share-based compensation by requiring the recognition of all excess tax benefits and deficiencies directly on the income statement and classification as cash flows from operating activities on the statement of cash flows. This new guidance became effective for us in the first quarter of 2017 and we adopted the statements of consolidated cash flows and statements of consolidated income presentation on a prospective basis. The impact to income tax expense in the statements of consolidated income was a benefit of $ 38 and $ 71 million in 2018 and 2017, respectively. Additionally, we have elected to continue estimating forfeitures expected to occur to determine the amount of compensation cost to be recognized each period. In August 2016, the FASB issued an ASU that addresses the classification and presentation of specific cash flow issues that resulted in diverse practices. The guidance also clarifies how the predominance principle should be applied when cash receipts and cash payments have aspects of more than one class of cash flows. The guidance was applied retrospectively. We adopted this standard on January 1, 2018. This standard did not have a material impact on our statements of consolidated cash flows. In November 2016, the FASB issued an ASU that is intended to reduce diversity in practice by adding or clarifying guidance on classification and presentation of changes in restricted cash on the statement of cash flows (" Restricted Cash") . Effective January 1, 2018, we adopted the requirements of this ASU retrospectively. As a result of this update, restricted cash is included within cash and cash equivalents on our statements of consolidated cash flows. In March 2017, the FASB issued an ASU to improve the presentation of net periodic pension cost and net periodic postretirement benefit cost (" Improving the Presentation of Net Periodic Pension Cost and Net Periodic Postretirement Benefit Cost") . The update requires employers to report the current service cost component in the same line item as other compensation costs arising from services rendered by employees during the period. The other components of net benefit cost are required to be presented separately from service cost and outside of income from operations. Effective January 1, 2018, we adopted the requirements of this ASU retrospectively, as required. As a result of this update, the net amount of interest cost, prior service cost and expected return on plan assets is now presented as other income. In May 2017, the FASB issued an ASU to provide clarity and reduce complexity on when to apply modification accounting to existing share-based payment awards. The guidance will be applied prospectively. We adopted this standard on January 1, 2018. This accounting standards update did not have a material impact on our consolidated financial position, results of operations or cash flows. In February 2018, the FASB issued an ASU that allows a reclassification from accumulated other comprehensive income ("AOCI") to retained earnings for stranded tax effects resulting from the Tax Cuts and Jobs Act (the "Tax Act"). Effective January 1, 2018, we early adopted this ASU and elected to reclassify the income tax effects of the Tax Act from AOCI to retained earnings. This resulted in a $ 735 million increase to retained earnings and a $735 million decrease to AOCI. Our current accounting policy for releasing income tax effects from other comprehensive income is based on a portfolio approach. In August 2018, the FASB issued an ASU that modifies the disclosure requirements for employers that sponsor defined benefit pension and postretirement plans. The update eliminates the disclosures for amounts in AOCI expected to be recognized as components of net periodic cost over the next fiscal year and the effects of a one-percentage-point change in the assumed healthcare cost trend rate. The update adds disclosure requirements to include the weighted-average interest crediting rates for cash balance plans and a narrative description of the significant gains and losses related to changes in the benefit obligation for the period. We have early adopted this standard for the year ended 2018 with retrospective application. This accounting standards update did not have a material impact on our consolidated financial position, results of operations or cash flows. We have recast our consolidated financial statements from amounts previously reported due to the adoption of new revenue recognition, pension and restricted cash standards. Impacted consolidated balance sheet line items, which reflect the adoption of the new ASUs, are as follows (in millions): December 31, 2017 As previously reported Adjustments (a) Adjustments (b) Adjustments (c) As Recast Assets: Other current assets $ 1,133 $ 170 $ — $ — $ 1,303 Total current assets 15,548 170 — — 15,718 Deferred income tax assets 265 1 — — 266 Total Assets $ 45,403 $ 171 $ — $ — $ 45,574 Liabilities: Accounts payable $ 3,872 $ 62 $ — $ — $ 3,934 Accrued wages and withholdings 2,521 87 — — 2,608 Other current liabilities (1) 905 29 — — 934 Total current liabilities 12,708 178 — — 12,886 Deferred income tax liabilities 757 (1 ) — — 756 Shareowners' Equity: Retained earnings 5,858 (6 ) — — 5,852 Total Shareowners' Equity 1,030 (6 ) — — 1,024 Total Liabilities and Shareowners' Equity $ 45,403 $ 171 $ — $ — $ 45,574 (1) The caption "Other current liabilities" was presented separately from "Hedge margin liabilities" of $17 million in the Form 10-K at December 31, 2017. These captions have been collapsed in the consolidated balance sheets as of December 31, 2018 and December 31, 2017 included within this Form 10-K. (a) Recast to reflect the adoption of Revenue from Contracts with Customers. (b) Recast to reflect the adoption of Improving the Presentation of Net Periodic Pension Cost and Net Periodic Postretirement Benefit Cost. (c) Recast to reflect the adoption of Restricted Cash. The unaudited consolidated statements of operations, which reflects the adoption of the new ASUs, are as follows (in millions): Twelve months ended December 31, 2016 As Previously Reported Adjustments (a) Adjustments (b) Adjustments (c) As Recast Revenue $ 60,906 $ 704 $ — $ — $ 61,610 Operating Expenses: Compensation and benefits 34,770 — (2,236 ) — 32,534 Repairs and maintenance 1,538 4 — — 1,542 Depreciation and amortization 2,224 — — — 2,224 Purchased transportation 9,129 719 — — 9,848 Fuel 2,118 — — — 2,118 Other occupancy 1,037 — — — 1,037 Other expenses 4,623 (4 ) — — 4,619 Total Operating Expenses 55,439 719 (2,236 ) — 53,922 Operating Profit 5,467 (15 ) 2,236 — 7,688 Other Income and (Expense): Investment income (expense) and other 50 — (2,236 ) — (2,186 ) Interest expense (381 ) — — — (381 ) Total Other Income and (Expense) (331 ) — (2,236 ) — (2,567 ) Income Before Income Taxes 5,136 (15 ) — — 5,121 Income Tax Expense (Benefit) 1,705 (6 ) — — 1,699 Net Income $ 3,431 $ (9 ) $ — $ — $ 3,422 Basic Earnings Per Share $ 3.89 $ (0.01 ) $ — $ — $ 3.88 Diluted Earnings Per Share $ 3.87 $ (0.01 ) $ — $ — $ 3.86 (a) Recast to reflect the adoption of Revenue from Contracts with Customers. (b) Recast to reflect the adoption of Improving the Presentation of Net Periodic Pension Cost and Net Periodic Postretirement Benefit Cost. (c) Recast to reflect the adoption of Restricted Cash. Twelve months ended December 31, 2017 As Previously Reported Adjustments (a) Adjustments (b) Adjustments (c) As Recast Revenue $ 65,872 $ 713 $ — $ — $ 66,585 Operating Expenses: Compensation and benefits 34,588 — (11 ) — 34,577 Repairs and maintenance 1,600 1 — — 1,601 Depreciation and amortization 2,282 — — — 2,282 Purchased transportation 10,989 707 — — 11,696 Fuel 2,690 — — — 2,690 Other occupancy 1,155 — — — 1,155 Other expenses 5,039 16 — — 5,055</t>
  </si>
  <si>
    <t>REVENUE RECOGNITION</t>
  </si>
  <si>
    <t>Revenue from Contract with Customer [Abstract]</t>
  </si>
  <si>
    <t>NOTE 2 . REVENUE RECOGNITION Revenue Recognition Substantially all of our revenues are from contracts associated with the pick-up, transportation and delivery of packages and freight (referred to hereafter as “transportation services”), whether carried out by or arranged by UPS, both domestically and internationally, which generally occurs over a short period of time. Additionally, we provide value-added logistics services to customers through our global network of company-owned and leased distribution centers and field stocking locations, both domestically and internationally. Disaggregation of Revenue Year Ended 2018 2017 2016 Revenue: Next Day Air $ 7,618 $ 7,088 $ 6,752 Deferred 4,752 4,422 4,080 Ground 31,223 29,251 27,452 U.S. Domestic Package $ 43,593 $ 40,761 $ 38,284 Domestic $ 2,874 $ 2,646 $ 2,441 Export 10,973 10,170 9,369 Cargo &amp; Other 595 526 536 International Package $ 14,442 $ 13,342 $ 12,346 Forwarding $ 6,580 $ 5,674 $ 4,873 Logistics 3,234 3,017 2,644 Freight 3,218 3,000 2,737 Other 794 791 726 Supply Chain &amp; Freight $ 13,826 $ 12,482 $ 10,980 Consolidated revenue $ 71,861 $ 66,585 $ 61,610 We account for a contract when both parties have approved the contract and are committed to perform their obligations, the rights of the parties are identified, payment terms are identified, the contract has commercial substance and collectability of consideration is probable. See note 1 for the adoption of new accounting standards. Performance Obligations A performance obligation is a promise in a contract to transfer a distinct good or service to the customer, and is the basis of revenue recognition in accordance with U.S. GAAP. To determine the proper revenue recognition method for contracts, we evaluate whether two or more contracts should be combined and accounted for as one single contract and whether the combined or single contract should be accounted for as more than one performance obligation. This evaluation requires judgment, and the decision to combine a group of contracts or separate the combined or single contract into multiple performance obligations could change the amount of revenue and profit recorded in a given period. For most of our contracts, the customer contracts with us to provide distinct services within a contract, such as transportation services. The vast majority of our contracts with customers for transportation services include only one performance obligation, the transportation services themselves. However, if a contract is separated into more than one performance obligation, we allocate the total transaction price to each performance obligation in an amount based on the estimated relative standalone selling prices of the promised goods or services underlying each performance obligation. We frequently sell standard transportation services with observable standalone sales prices. In these instances, the observable standalone sales are used to determine the standalone selling price. In certain business units, such as Logistics, we sell customized, customer-specific solutions in which we provide a significant service of integrating a complex set of tasks and components into a single capability (even if that single capability results in the delivery of multiple units). Hence, the entire contract is accounted for as one performance obligation. In these cases we typically use the expected cost plus a margin approach to estimate the standalone selling price of each performance obligation. Satisfaction of Performance Obligations We generally recognize revenue over time as we perform the services in the contract because of the continuous transfer of control to the customer. Our customers receive the benefit of our services as the goods are transported from one location to another. Further, if we were unable to complete delivery to the final location, another entity would not need to reperform the transportation service already performed. As control transfers over time, revenue is recognized based on the extent of progress towards completion of the performance obligation. The selection of the method to measure progress towards completion requires judgment and is based on the nature of the products or services to be provided. We use the cost-to-cost measure of progress for our package delivery contracts because it best depicts the transfer of control to the customer which occurs as we incur costs on our contracts. Under the cost-to-cost measure of progress, the extent of progress towards completion is measured based on the ratio of costs incurred to date to the total estimated costs at completion of the performance obligation. Revenues, including ancillary or accessorial fees and reductions for estimated customer incentives, are recorded proportionally as costs are incurred. Costs to fulfill include labor and other direct costs and an allocation of indirect costs. For our freight and freight forwarding contracts, an output method of progress based on time-in-transit is utilized as the timing of costs incurred does not best depict the transfer of control to the customer. In our Logistics business we have a right to consideration from customers in an amount that corresponds directly with the value to the customers of our performance completed to date, and as such we recognize revenue in the amount to which we have a right to invoice the customer. Variable Consideration It is common for our contracts to contain customer incentives, guaranteed service refunds or other provisions that can either increase or decrease the transaction price. These variable amounts are generally awarded upon achievement of certain incentive tiers or performance metrics. We estimate variable consideration at the most likely amount to which we expect to be entitled. We include estimated amounts of revenue, which may be reduced by incentives or other contract provisions, in the transaction price to the extent it is probable that a significant reversal of cumulative revenue recognized will not occur when the uncertainty associated with the variable consideration is resolved. Our estimates of variable consideration and determination of whether to include estimated amounts in the transaction price are based on an assessment of anticipated customer spending and all information (historical, current and forecasted) that is reasonably available to us. Contract Modifications Contracts are often modified to account for changes in the rates we charge our customers or to add additional distinct services. We consider contract modifications to exist when the modification either creates new or changes the existing enforceable rights and obligations. Contract modifications that add additional distinct goods or services are treated as separate contracts. Contract modifications that do not add distinct goods or services typically change the price of existing services. These contract modifications will be accounted for prospectively as the remaining performance obligations are distinct. Payment Terms Under the typical payment terms of our customer contracts, the customer pays at periodic intervals (i.e., every 14 days, 30 days, 45 days, etc.) for shipments included on invoices received. Invoices are generated each week on the week-ending day, which is Saturday for the majority of our U.S. Domestic Package business, but could be another day depending on the business unit or the specific agreement with the customer. It is not customary business practice to extend payment terms past 90 days, and as such, we do not have a practice of including a significant financing component within our revenue contracts with customers. Principal vs. Agent Considerations In our transportation businesses, we utilize independent contractors and third-party carriers in the performance of some transportation services. U.S. GAAP requires us to evaluate whether our businesses themselves promise to transfer services to the customer (as the principal) or to arrange for services to be provided by another party (as the agent) using a control model. Based on our evaluation of the control model, we determined that all of our major businesses act as the principal rather than the agent within their revenue arrangements. This required a change in reporting for certain of our Supply Chain &amp; Freight businesses where previously revenue was reported net of associated purchased transportation costs. Revenue and the associated purchased transportation costs are now both reported on a gross basis within our statements of consolidated income. Contract Assets and Liabilities Contract assets include billed and unbilled amounts resulting from in-transit packages, as we have an unconditional right to payment only once all performance obligations have been completed (i.e., packages have been delivered), and our right to payment is not solely based on the passage of time. Amounts may not exceed their net realizable value. Contract assets are generally classified as current and the full balance is converted each quarter based on the short-term nature of the transactions. Contract liabilities consist of advance payments and billings in excess of revenue as well as deferred revenue. Advance payments and billings in excess of revenue represent payments received from our customers that will be earned over the contract term. Deferred revenue represents the amount of consideration due from customers related to in-transit shipments that has not yet been recognized as revenue based on our selected measure of progress. We classify advance payments and billings in excess of revenue as either current or long-term, depending on the period over which the advance payment will be earned. We classify deferred revenue as current based on the timing of when we expect to recognize revenue, which typically occurs within a short window after period-end. The full balance of deferred revenue is converted each quarter based on the short-term nature of the transactions. Our contract assets and liabilities are reported in a net position on a contract-by-contract basis at the end of each reporting period. In order to determine revenue recognized in the period from contract liabilities, we first allocate revenue to the individual contract liability balance outstanding at the beginning of the period until the revenue exceeds that deferred revenue balance. Contract assets related to in-transit packages were $ 234 and $ 170 million at December 31, 2018 and 2017, respectively, net of deferred revenue related to in-transit packages of $ 236 and $ 174 million at December 31, 2018 and 2017, respectively. Contract assets are included within "Other current assets" in the consolidated balance sheets. Short-term contract liabilities related to advanced payments from customers were $ 5 and $ 31 million at December 31, 2018 and 2017, respectively. Short-term contract liabilities are included within "Other current liabilities" in the consolidated balance sheets. Long-term contract liabilities related to advanced payments from customers were $ 26 million at December 31, 2018 and $ 0 at December 31, 2017, respectively. Long-term contract liabilities are included within "Other Non-Current liabilities" in the consolidated balance sheets.</t>
  </si>
  <si>
    <t>CASH AND INVESTMENTS</t>
  </si>
  <si>
    <t>Investments and Cash [Abstract]</t>
  </si>
  <si>
    <t>INVESTMENTS AND RESTRICTED CASH The following is a summary of marketable securities classified as trading and available-for-sale at December 31, 2018 and 2017 (in millions): Cost Unrealized Gains Unrealized Losses Estimated Fair Value 2018 Current trading marketable securities: Corporate debt securities $ 137 $ — $ — $ 137 Equity securities 2 — — 2 Total trading marketable securities 139 — — 139 Current available-for-sale marketable securities: U.S. government and agency debt securities 297 1 (1 ) 297 Mortgage and asset-backed debt securities 82 — (1 ) 81 Corporate debt securities 275 — (2 ) 273 Non-U.S. government debt securities 20 — — 20 Total available-for-sale marketable securities 674 1 (4 ) 671 Total current marketable securities $ 813 $ 1 $ (4 ) $ 810 Cost Unrealized Gains Unrealized Losses Estimated Fair Value 2017 Current trading marketable securities: Corporate debt securities $ 75 $ — $ — $ 75 Carbon credit investments (1) 77 16 — 93 Total trading marketable securities 152 16 — 168 Current available-for-sale marketable securities: U.S. government and agency debt securities 286 — (3 ) 283 Mortgage and asset-backed debt securities 86 — — 86 Corporate debt securities 201 1 (1 ) 201 Equity securities 2 — — 2 Non-U.S. government debt securities 9 — — 9 Total available-for-sale marketable securities 584 1 (4 ) 581 Total current marketable securities $ 736 $ 17 $ (4 ) $ 749 (1) These investments are hedged with forward contracts that are not designated in hedging relationships. See note 15 for offsetting statement of consolidated income impact. Total current marketable securities that were pledged as collateral for our self-insurance requirements had an estimated fair value of $ 587 and $ 579 million at December 31, 2018 and 2017 , respectively. There were no gross realized gains on sales of available-for-sale securities in 2018 or 2017. Gross realized gains on sales of available-for-sale securities totaled $ 1 million in 2016 . The gross realized losses on sales of available-for-sale securities totaled $ 4 , $ 2 and $ 1 million in 2018 , 2017 , and 2016 , respectively. There were no material impairment losses recognized on marketable securities during 2018 , 2017 or 2016 . Investment Other-Than-Temporary Impairments We have concluded that no material other-than-temporary impairment losses existed as of December 31, 2018 . In making this determination, we considered the financial condition and prospects of the issuer, the magnitude of the losses compared with the investments’ cost, the probability that we will be unable to collect all amounts due according to the contractual terms of the security, the credit rating of the security and our ability and intent to hold these investments until the anticipated recovery in market value occurs. Unrealized Losses The following table presents the age of gross unrealized losses and fair value by investment category for all securities in a loss position as of December 31, 2018 (in millions): Less Than 12 Months 12 Months or More Total Fair Value Unrealized Losses Fair Value Unrealized Losses Fair Value Unrealized Losses U.S. government and agency debt securities $ 54 $ — $ 111 $ (2 ) $ 165 $ (2 ) Mortgage and asset-backed debt securities 24 — 36 (1 ) 60 (1 ) Corporate debt securities 99 — 81 (2 ) 180 (2 ) Non-U.S. government debt securities — — 5 — 5 — Total marketable securities $ 177 $ — $ 233 $ (5 ) $ 410 $ (5 ) The unrealized losses for the corporate debt securities, mortgage and asset-backed debt securities and U.S. government and agency debt securities are primarily due to changes in market interest rates. We have both the intent and ability to hold the securities contained in the previous table for a time necessary to recover the cost basis. Maturity Information The amortized cost and estimated fair value of marketable securities at December 31, 2018 , by contractual maturity, are shown below (in millions). Actual maturities may differ from contractual maturities because the issuers of the securities may have the right to prepay obligations without prepayment penalties. Cost Estimated Fair Value Due in one year or less $ 268 $ 267 Due after one year through three years 448 447 Due after three years through five years 22 22 Due after five years 73 72 811 808 Equity securities 2 2 $ 813 $ 810 Non-Current Investments and Restricted Cash Investments and Restricted Cash are primarily associated with our self-insurance requirements. We entered into an escrow agreement with an insurance carrier to guarantee our self-insurance obligations. This agreement requires us to provide collateral to the insurance carrier, which is invested in money market funds and corporate and municipal bonds. Collateral provided is reflected in "Cash, Cash Equivalents and Restricted Cash" in the statements of consolidated cash flows. At December 31, 2018 and 2017 , we had $142 and $ 449 million in self-insurance investments and restricted cash, respectively. We held a $19 million investment in a variable life insurance policy to fund benefits for the UPS Excess Coordinating Benefit Plan at December 31, 2018 and 2017 , respectively. The quarterly change in investment fair value is recognized in "Investment income (expense) and other" on the statements of consolidated income. Additionally, we held escrowed cash related to the acquisition and disposition of certain assets, primarily real estate, of $ 9 and $ 15 million at December 31, 2018 and 2017 , respectively. The amounts described above are classified as “Non-current Investments and Restricted Cash” in the consolidated balance sheets. A reconciliation of cash and cash equivalents and restricted cash from the consolidated balance sheets to the statements of consolidated cash flows in shown below (in millions): December 31, 2018 December 31, 2017 December 31, 2016 Cash and cash equivalents $ 4,225 $ 3,320 $ 3,476 Restricted cash $ 142 $ 449 $ 445 Total cash, cash equivalents and restricted cash $ 4,367 $ 3,769 $ 3,921 Fair Value Measurements Marketable securities utilizing Level 1 inputs include active exchange-traded equity securities and equity index funds, and most U.S. Government debt securities, as these securities all have quoted prices in active markets. Marketable securities utilizing Level 2 inputs include asset-backed securities, corporate bonds and municipal bonds. These securities are valued using market corroborated pricing, matrix pricing or other models that utilize observable inputs such as yield curves. We maintain holdings in certain investment partnerships that are measured at fair value utilizing Level 3 inputs (classified as “other non-current investments” in the tables below, and as “other non-current assets” in the consolidated balance sheets). These partnership holdings do not have quoted prices, nor can they be valued using inputs based on observable market data. These investments are valued internally using a discounted cash flow model with two significant inputs: (1) the after-tax cash flow projections for each partnership, and (2) a risk-adjusted discount rate consistent with the duration of the expected cash flows for each partnership. The weighted-average discount rates used to value these investments were 8.16% and 7.56% as of December 31, 2018 and 2017 , respectively. These inputs and the resulting fair values are updated on a quarterly basis. The following table presents information about our investments measured at fair value on a recurring basis as of December 31, 2018 and 2017 , and indicates the fair value hierarchy of the valuation techniques utilized to determine such fair value (in millions): Quoted Prices in Active Markets for Identical Assets (Level 1) Significant Other Observable Inputs (Level 2) Significant Unobservable Inputs (Level 3) Total 2018 Marketable securities: U.S. government and agency debt securities $ 297 $ — $ — $ 297 Mortgage and asset-backed debt securities — 81 — 81 Corporate debt securities — 410 — 410 Equity securities — 2 — 2 Non-U.S. government debt securities — 20 — 20 Total marketable securities 297 513 — 810 Other non-current investments 19 — 2 21 Total $ 316 $ 513 $ 2 $ 831 Quoted Prices in Active Markets for Identical Assets (Level 1) Significant Other Observable Inputs (Level 2) Significant Unobservable Inputs (Level 3) Total 2017 Marketable securities: U.S. government and agency debt securities $ 283 $ — $ — $ 283 Mortgage and asset-backed debt securities — 86 — 86 Corporate debt securities — 276 — 276 Equity securities — 2 — 2 Non-U.S. government debt securities — 9 — 9 Carbon credit investments 93 — — 93 Total marketable securities 376 373 — 749 Other non-current investments 19 — 6 25 Total $ 395 $ 373 $ 6 $ 774 There were no transfers of investments between Level 1 and Level 2 during the years ended December 31, 2018 and 2017 .</t>
  </si>
  <si>
    <t>PROPERTY, PLANT AND EQUIPMENT</t>
  </si>
  <si>
    <t>Property, Plant and Equipment [Abstract]</t>
  </si>
  <si>
    <t>PROPERTY, PLANT AND EQUIPMENT Property, plant and equipment, including both owned assets as well as assets subject to capital leases, consists of the following as of December 31, 2018 and 2017 (in millions): 2018 2017 Vehicles $ 9,820 $ 9,365 Aircraft 17,499 16,248 Land 2,000 1,582 Buildings 4,808 4,035 Building and leasehold improvements 4,323 3,934 Plant equipment 11,833 9,387 Technology equipment 2,093 1,907 Equipment under operating leases — 29 Construction-in-progress 2,112 2,239 54,488 48,726 Less: Accumulated depreciation and amortization (27,912 ) (26,608 ) $ 26,576 $ 22,118 As part of our ongoing investment in transformation, in 2018 we made prospective revisions to our estimates of useful lives for building improvements, vehicles and plant equipment which in general had the effect of lengthening the useful lives of these categories. This resulted in a decrease in depreciation expense and an increase in operating income of $ 286 million and an increase to net income of $228 million or $0.26 per share on a basic and diluted basis. Separately, capital investments in additional property, plant and equipment, net of disposals and fully-depreciated assets, resulted in an increase in depreciation expense of $257 million and a decrease to net income of $ 205 million or $0.24 per share on a basic and diluted basis in 2018. Combining both impacts resulted in a net decrease of $29 million to depreciation expense, and an increase to net income of $23 million or $0.03 per share on both a basic and diluted basis in 2018. We continually monitor our aircraft fleet utilization in light of current and projected volume levels, aircraft fuel prices and other factors. Additionally, we monitor our other property, plant and equipment categories for any indicators that the carrying value of the assets may not be recoverable. No impairment charges on property, plant and equipment were recorded in 2018 , 2017 or 2016 .</t>
  </si>
  <si>
    <t>COMPANY-SPONSORED EMPLOYEE BENEFIT PLANS</t>
  </si>
  <si>
    <t>Retirement Benefits [Abstract]</t>
  </si>
  <si>
    <t>COMPANY - SPONSORED EMPLOYEE BENEFIT PLANS We sponsor various retirement and pension plans, including defined benefit and defined contribution plans which cover our employees worldwide. U.S. Pension Benefits In the U.S. we maintain the following single-employer defined benefit pension plans: the UPS Retirement Plan, the UPS Pension Plan, the UPS/IBT Full-Time Employee Pension Plan and the UPS Excess Coordinating Benefit Plan, a non-qualified plan. The UPS Retirement Plan is noncontributory and includes substantially all eligible employees of participating domestic subsidiaries who are not members of a collective bargaining unit, as well as certain employees covered by a collective bargaining agreement. This plan generally provides for retirement benefits based on average compensation levels earned by employees prior to retirement. Benefits payable under this plan are subject to maximum compensation limits and the annual benefit limits for a tax-qualified defined benefit plan as prescribed by the Internal Revenue Service (“IRS”). The UPS Pension Plan is noncontributory and includes certain eligible employees of participating domestic subsidiaries and members of collective bargaining units that elect to participate in the plan. This plan generally provides for retirement benefits based on service credits earned by employees prior to retirement. The UPS/IBT Full-Time Employee Pension Plan is noncontributory and includes employees that were previously members of the Central States Pension Fund, a multiemployer pension plan, in addition to other eligible employees who are covered under certain collective bargaining agreements. This plan generally provides for retirement benefits based on service credits earned by employees prior to retirement. The UPS Excess Coordinating Benefit Plan is a non-qualified plan that provides benefits to certain participants in the UPS Retirement Plan for amounts that exceed the benefit limits described above. In the year ended December 31, 2017, we amended the UPS Retirement Plan and the UPS Excess Coordinating Benefit Plan to cease accruals of additional benefits for future service and compensation for non-union participants effective January 1, 2023. We remeasured plan assets and pension benefit obligations for the affected pension plans as of June 30, 2017, resulting in a net actuarial gain of $ 569 million. This reflected a curtailment gain of $ 1.525 billion resulting from the benefit plan changes that was partially offset by net actuarial losses of $ 956 million, driven by a reduction of approximately 32 basis points in the discount rate compared to December 31, 2016, offset by actual asset returns approximately 275 basis points above our expected return as of the remeasurement date. The net curtailment gain reduced the actuarial loss recorded in "Accumulated other comprehensive loss" in the equity section of the consolidated balance sheet. As actuarial losses were within the corridor (defined as 10% of the greater of the fair value of plan assets and the plan's projected benefit obligation), there was no impact to the statement of consolidated income as a result of this remeasurement. The UPS Retirement Plan was closed to new non-union participants effective July 1, 2016. The Company amended the UPS 401(k) Savings Plan so that employees who previously would have been eligible for participation in the UPS Retirement Plan receive, in addition to current benefits under the UPS 401(k) Savings Plan, a UPS Retirement Contribution. For employees eligible to receive the Retirement Contribution, UPS will contribute 3% to 8% of eligible pay to the UPS 401(k) Savings Plan based on years of vesting service and business unit. Contributions will be made annually in cash to the accounts of participants. During the fourth quarter of 2016, certain former U.S. employees were offered the option to receive a one-time payment of their vested pension benefit. Approximately 22,000 participants accepted this option, accelerating $ 685 million in benefit payments during 2016 while reducing the number of participants who are due future payments from U.S. pension plans. As the cost of these settlements did not exceed the plans' service cost and interest cost for the year, the impact of the settlement was not recognized in earnings. International Pension Benefits We also sponsor various defined benefit plans covering certain of our international employees. The majority of our international obligations are for defined benefit plans in Canada and the United Kingdom. In addition, many of our international employees are covered by government-sponsored retirement and pension plans. We are not directly responsible for providing benefits to participants of government-sponsored plans. U.S. Postretirement Medical Benefits We also sponsor postretirement medical plans in the U.S. that provide healthcare benefits to our retirees who meet certain eligibility requirements and who are not otherwise covered by multiemployer plans. Generally, this includes employees with at least 10 years of service who have reached age 55 and employees who are eligible for postretirement medical benefits from a Company-sponsored plan pursuant to collective bargaining agreements. We have the right to modify or terminate certain of these plans. These benefits have been provided to certain retirees on a noncontributory basis; however, in many cases, retirees are required to contribute all or a portion of the total cost of the coverage. Defined Contribution Plans We also sponsor several defined contribution plans for all employees not covered under collective bargaining agreements, and for certain employees covered under collective bargaining agreements. The Company matches, in shares of UPS common stock or cash, a portion of the participating employees’ contributions. Matching contributions charged to expense were $ 127 , $ 119 and $ 111 million for 2018 , 2017 and 2016 , respectively. Effective June 23, 2017, the Company amended the UPS 401(k) Savings Plan so that non-union employees who currently participate in the UPS Retirement Plan will, in addition to current benefits under the UPS 401(k) Savings Plan, earn a UPS Retirement Contribution beginning January 1, 2023. UPS will contribute 5% to 8% of eligible compensation to the UPS 401(k) Savings Plan based on years of vesting service. The amendment also provides for transition contributions for certain participants. There was no impact to the statement of consolidated income for 2018 and 2017 as a result of this change. As noted above, effective July 1, 2016, the UPS 401(k) Savings Plan was amended so that newly hired employees who previously would have been eligible for participation in the UPS Retirement Plan began receiving a UPS Retirement Contribution. Contributions associated with this amendment charged to expense were $28 , $23 and $4 million for 2018, 2017 and 2016 respectively. Contributions are also made to defined contribution money purchase plans under certain collective bargaining agreements. Amounts charged to expense were $ 92 , $ 91 and $ 82 million for 2018 , 2017 and 2016 , respectively. Net Periodic Benefit Cost Information about net periodic benefit cost for the company-sponsored pension and postretirement defined benefit plans is as follows (in millions): U.S. Pension Benefits U.S. Postretirement Medical Benefits International Pension Benefits 2018 2017 2016 2018 2017 2016 2018 2017 2016 Net Periodic Benefit Cost: Service cost $ 1,661 $ 1,543 $ 1,412 $ 29 $ 29 $ 28 $ 62 $ 60 $ 49 Interest cost 1,799 1,813 1,828 104 112 124 45 40 41 Expected return on assets (3,201 ) (2,883 ) (2,516 ) (8 ) (7 ) (6 ) (77 ) (66 ) (58 ) Amortization of prior service cost 193 192 166 7 7 5 1 1 1 Actuarial (gain) loss 1,603 729 2,520 — 53 17 24 18 114 Curtailment and settlement loss — — — — — — — 2 — Net periodic benefit cost $ 2,055 $ 1,394 $ 3,410 $ 132 $ 194 $ 168 $ 55 $ 55 $ 147 Actuarial Assumptions The table below provides the weighted-average actuarial assumptions used to determine the net periodic benefit cost. U.S. Pension Benefits U.S. Postretirement Medical Benefits International Pension Benefits 2018 2017 2016 2018 2017 2016 2018 2017 2016 Discount rate 3.84 % 4.41 % 4.86 % 3.82 % 4.23 % 4.79 % 2.78 % 2.75 % 3.51 % Rate of compensation increase 4.25 % 4.27 % 4.29 % N/A N/A N/A 3.22 % 3.17 % 3.04 % Expected return on assets 7.75 % 8.75 % 8.75 % 7.20 % 8.75 % 8.75 % 5.76 % 5.65 % 5.73 % Cash balance interest credit rate 2.50 % 2.91 % 3.36 % N/A N/A N/A 3.07 % 2.65 % 3.00 % The table below provides the weighted-average actuarial assumptions used to determine the benefit obligations of our plans. U.S. Pension Benefits U.S. Postretirement Medical Benefits International Pension Benefits 2018 2017 2018 2017 2018 2017 Discount rate 4.50 % 3.84 % 4.51 % 3.82 % 2.94 % 2.78 % Rate of compensation increase 4.25 % 4.25 % N/A N/A 3.24 % 3.23 % Cash balance interest credit rate 2.98 % 2.50 % N/A N/A 3.17 % 3.07 % A discount rate is used to determine the present value of our future benefit obligations. To determine the discount rate for our U.S. pension and postretirement benefit plans, we use a bond matching approach to select specific bonds that would satisfy our projected benefit payments. We believe the bond matching approach reflects the process we would employ to settle our pension and postretirement benefit obligations. For our international plans, the discount rate is determined by matching the expected cash flows of a sample plan of similar duration to a yield curve based on long-term, high quality fixed income debt instruments available as of the measurement date. These assumptions are updated each measurement date, which is typically annually. As of December 31, 2018 , the impact of each basis point change in the discount rate on the projected benefit obligation of the pension and postretirement medical benefit plans is as follows (in millions): Increase (Decrease) in the Projected Benefit Obligation Pension Benefits Postretirement Medical Benefits One basis point increase in discount rate $ (69 ) $ (2 ) One basis point decrease in discount rate 73 2 The Society of Actuaries ("SOA") published mortality tables and improvement scales are used in developing the best estimate of mortality for U.S. plans. In October 2018, the SOA published an updated improvement scale which reduced expected mortality improvements from previously published scales. Based on our perspective of future longevity, we updated the mortality assumptions to incorporate this updated scale for purposes of measuring pension and other postretirement benefit obligations. Assumptions for the expected return on plan assets are used to determine a component of net periodic benefit cost for the year. The assumption for our U.S. plans is developed using a long-term projection of returns for each asset class. Our asset allocation targets are reviewed and, if necessary, updated taking into consideration plan changes, funded status and actual performance. The expected return for each asset class is a function of passive, long-term capital market assumptions and excess returns generated from active management. The capital market assumptions used are provided by independent investment advisors, while excess return assumptions are supported by historical performance, fund mandates and investment expectations. For plans outside the U.S., consideration is given to local market expectations of long-term returns. Strategic asset allocations are determined by plan based on the nature of liabilities and considering the demographic composition of the plan participants. Actuarial Assumptions - Central States Pension Fund UPS was a contributing employer to the Central States Pension Fund (“CSPF”) until 2007 when we withdrew from the CSPF and fully funded our allocable share of unfunded vested benefits by paying a $ 6.1 billion withdrawal liability. Under a collective bargaining agreement with the International Brotherhood of Teamsters (“IBT”), UPS agreed to provide coordinating benefits in the UPS/IBT Full Time Employee Pension Plan (“UPS/IBT Plan”) for UPS participants whose last employer was UPS and who had not retired as of January 1, 2008 (“the UPS Transfer Group”) in the event that benefits are lawfully reduced by the CSPF in the future consistent with the terms of our withdrawal agreement with the CSPF. Under our withdrawal agreement with the CSPF, benefits to the UPS Transfer Group cannot be reduced without our consent and can only be reduced in accordance with applicable law. In December 2014, Congress passed the Multiemployer Pension Reform Act (“MPRA”). This change in law for the first time permitted multiemployer pension plans to reduce benefit payments to retirees, subject to specific guidelines in the statute and government approval. In September 2015, the CSPF submitted a proposed pension benefit reduction plan to the U.S. Department of the Treasury (“Treasury”). In May 2016, Treasury rejected the proposed plan submitted by the CSPF. In the first quarter of 2018, Congress established a Joint Select Committee to develop a recommendation to improve the solvency of multiemployer plans and the Pension Benefit Guaranty Corporation (“PBGC”) before a November 30, 2018 deadline. While the Committee’s efforts failed to meet its deadline, the Committee made significant progress towards finding solutions that will address the long term solvency of multiemployer pension plans. UPS will continue to work with all stakeholders, including legislators and regulators, to implement an acceptable solution. The CSPF has said that it believes a legislative solution to its funded status is necessary or that it will become insolvent in 2025, and we expect that the CSPF will continue to explore options to avoid insolvency. Numerous factors could affect the CSPF’s funded status and UPS’s potential obligation to pay coordinating benefits under the UPS/IBT Plan. Any obligation to pay coordinating benefits will be subject to a number of significant uncertainties, including whether the CSPF submits a revised MPRA filing and the terms thereof, or whether it otherwise seeks federal government assistance, as well as the terms of any applicable legislation, the extent to which benefits are paid by the PBGC and our ability to successfully defend legal positions we may take in the future under the MPRA, including the suspension ordering provisions, our withdrawal agreement and other applicable law. We account for the potential obligation to pay coordinating benefits to the UPS Transfer Group under Accounting Standards Codification Topic 715- Compensation- Retirement Benefits (“ASC 715”), which requires us to provide a best estimate of various actuarial assumptions, including the eventual outcome of this matter, in measuring our pension benefit obligation at the December 31st measurement date. While we currently believe the most likely outcome to this matter and the broader systemic problems facing multiemployer pension plans is intervention by the federal government, ASC 715 does not permit anticipation of changes in law in making a best estimate of pension liabilities. As such, our best estimate of the next most likely outcome at the measurement date is that the CSPF submits and implements another benefit reduction plan under the MPRA during 2019. We believe any MPRA filing would be designed to forestall insolvency by reducing benefits to participants other than the UPS Transfer Group to the maximum extent permitted, and then reducing benefits to the UPS Transfer Group by a lesser amount. We have evaluated this outcome using a deterministic cash flow projection, reflecting updated estimated CSPF cash flows and investment earnings, the lack of legislative action and the absence of a MPRA filing by the CSPF in 2018. As a result, at the December 31, 2018 measurement date, the best estimate of our projected benefit obligation increased by $ 1.6 billion for coordinating benefits that may be required to be directly provided by the UPS/IBT Plan to the UPS Transfer Group. The future value of this estimate will be influenced by the terms and timing of any MPRA filing, changes in our discount rate, rate of return on assets and other actuarial assumptions, presumed solvency of the PBGC, as well as potential solutions resulting from federal government intervention. Any such event may result in a decrease or an increase in the best estimate of our projected benefit obligation. If the uncertainties are not resolved, it is reasonably possible that our projected benefit obligation could increase by approximately $ 2.4 billion, resulting in a total obligation for coordinating benefits of approximately $ 4.0 billion as previously disclosed. If a future change in law occurs, it may be a significant event requiring an interim remeasurement of the UPS/IBT Plan at the date the law is enacted. We will continue to assess the impact of these uncertainties on our projected benefit obligation in accordance with ASC 715. Other Actuarial Assumptions Healthcare cost trends are used to project future postretirement medical benefits payable from our plans. For year-end 2018 U.S. plan obligations, future postretirement medical benefit costs were forecasted assuming an initial annual rate of increase of 6.0% , decreasing to 4.5% by the year 2022 and with consistent annual increases at that ultimate level thereafter. Funded Status The following table discloses the funded status of our plans and the amounts recognized in our consolidated balance sheets as of December 31 st (in millions): U.S. Pension Benefits U.S. Postretirement Medical Benefits International Pension Benefits 2018 2017 2018 2017 2018 2017 Funded Status: Fair value of plan assets $ 39,554 $ 41,932 $ 26 $ 183 $ 1,284 $ 1,333 Benefit obligation (45,333 ) (45,847 ) (2,510 ) (2,792 ) (1,552 ) (1,651 ) Funded status recognized at December 31 $ (5,779 ) $ (3,915 ) $ (2,484 ) $ (2,609 ) $ (268 ) $ (318 ) Funded Status Recognized in our Balance Sheet: Other non-current assets $ — $ 284 $ — $ — $ 35 $ 35 Other current liabilities (20 ) (18 ) (195 ) (77 ) (4 ) (5 ) Pension and postretirement benefit obligations (5,759 ) (4,181 ) (2,289 ) (2,532 ) (299 ) (348 ) Net liability at December 31 $ (5,779 ) $ (3,915 ) $ (2,484 ) $ (2,609 ) $ (268 ) $ (318 ) Amounts Recognized in AOCI: Unrecognized net prior service cost $ (1,018 ) $ (880 ) $ (21 ) $ (29 ) $ (14 ) $ (2 ) Unrecognized net actuarial gain (loss) (3,967 ) (4,277 ) (32 ) (195 ) (100 ) (126 ) Gross unrecognized cost at December 31 (4,985 ) (5,157 ) (53 ) (224 ) (114 ) (128 ) Deferred tax assets (liabilities) at December 31 1,205 1,840 13 69 28 31 Net unrecognized cost at December 31 $ (3,780 ) $ (3,317 ) $ (40 ) $ (155 ) $ (86 ) $ (97 ) The accumulated benefit obligation for our pension plans as of the measurement dates in 2018 and 2017 was $ 45.704 and $ 45.776 billion, respectively. Benefit payments under the pension plans include $23 and $ 22 million paid from employer assets in 2018 and in 2017 , respectively. Benefit payments (net of participant contributions) under the postretirement medical benefit plans include $ 87 and $ 93 million paid from employer assets in 2018 and 2017 , respectively. Such benefit payments from employer assets are also categorized as employer contributions. At December 31, 2018 and 2017 , the projected benefit obligation, the accumulated benefit obligation and the fair value of plan assets for pension plans with benefit obligations in excess of plan assets were as follows (in millions): Projected Benefit Obligation Exceeds the Fair Value of Plan Assets Accumulated Benefit Obligation Exceeds the Fair Value of Plan Assets 2018 2017 2018 2017 U.S. Pension Benefits: Projected benefit obligation $ 45,333 $ 37,113 $ 45,333 $ 37,113 Accumulated benefit obligation 44,284 35,538 44,284 35,538 Fair value of plan assets 39,554 32,914 39,554 32,914 International Pension Benefits: Projected benefit obligation $ 630 $ 1,138 $ 630 $ 647 Accumulated benefit obligation 539 992 539 549 Fair value of plan assets 339 798 339 342 The accumulated postretirement benefit obligation presented in the funded status table exceeds plan assets for all U.S. postretirement medical benefit plans. Benefit Obligations and Fair Value of Plan Assets The following table provides a reconciliation of the changes in the plans’ benefit obligations and fair value of plan assets as of the respective measurement dates in each year (in millions). U.S. Pension Benefits U.S. Postretirement Medical Benefits International Pension Benefits 2018 2017 2018 2017 2018 2017 Benefit Obligations: Projected benefit obligation at beginning of year $ 45,847 $ 41,069 $ 2,792 $ 2,730 $ 1,651 $ 1,425 Service cost 1,661 1,543 29 29 62 60 Interest cost 1,799 1,813 104 112 45 40 Gross benefits paid (1,390 ) (1,309 ) (263 ) (264 ) (33 ) (32 ) Plan participants’ contributions — — 26 26 3 3 Plan amendments (1) 331 — — — 13 — Actuarial (gain)/loss (2,915 ) 4,256 (178 ) 159 (81 ) 26 Foreign currency exchange rate changes — — — — (110 ) 129 Curtailments and settlements — (1,525 ) — — (1 ) (3 ) Other — — — — 3 3 Projected benefit obligation at end of year $ 45,333 $ 45,847 $ 2,510 $ 2,792 $ 1,552 $ 1,651 (1) Resulting from a new Teamster national master agreement. U.S. Pension Benefits U.S. Postretirement Medical Benefits International Pension Benefits 2018 2017 2018 2017 2018 2017 Fair Value of Plan Assets: Fair value of plan assets at beginning of year $ 41,932 $ 31,215 $ 183 $ 15 $ 1,333 $ 1,092 Actual return on plan assets (1,007 ) 4,717 (7 ) (2 ) (6 ) 96 Employer contributions 19 7,309 87 408 80 77 Plan participants’ contributions — — 26 26 3 3 Gross benefits paid (1,390 ) (1,309 ) (263 ) (264 ) (33 ) (32 ) Foreign currency exchange rate changes — — — — (92 ) 100 Curtailments and settlements — — — — (1 ) (3 ) Fair value of plan assets at end of year $ 39,554 $ 41,932 $ 26 $ 183 $ 1,284 $ 1,333 2018 - $ 3.174 billion pre-tax actuarial gain related to benefit obligation: • Discount Rates ($ 4.829 billion pre-tax gain): The weighted-average discount rate for our pension and postretirement medical plans increased from 3.81% at December 31, 2017 to 4.45% at December 31, 2018, primarily due to both an increase in U.S. treasury yields and an increase in credit spreads on AA-rated corporate bonds in 2018. • Coordinating benefits attributable to the Central States Pension Fund ($ 1.550 billion pre-tax loss): This represents our current best estimate of potential coordinating benefits that may be required to be paid related to the Central States Pension Fund. • Demographic and Assumption Changes ($ 105 million pre-tax loss): This represents the difference between actual and estimated participant data and demographic factors, including items such as healthcare cost trends, compensation rate increases and rates of termination, retirement and mortality. 2017 - $4.441 billion pre-tax actuarial loss related to benefit obligation: • Discount Rates ( $4.124 billion pre-tax loss): The weighted-average discount rate for our pension and postretirement medical plans decreased from 4.34% at December 31, 2016 to 3.81% at December 31, 2017, primarily due to both a decline in U.S. treasury yields and a decrease in credit spreads on AA-rated corporate bonds in 2017. • Demographic and Assumption Changes ( $317 million pre-tax loss): This represents the difference between actual and estimated participant data and demographic factors, including items such as healthcare cost trends, compensation rate increases and rates of termination, retirement and mortality. Pension and Postretirement Plan Assets Under the governance of plan trustees, the investment committee establishes investment guidelines and strategies and regularly monitors the performance of investments and investment managers. The investment guidelines address items such as establishing appropriate governance provisions; defining investment objectives; determining strategic asset allocation; monitoring and reporting the investments on a regular basis; appointing/dismissing investment managers, custodians, consultants and advisors; risk management; determining/defining the mandates for investment managers; rebalancing of assets and determining investment restrictions/prohibited investments. Pension assets are invested in accordance with applicable laws and regulations. The primary long-term investment objectives for pension assets are to: (1) provide for a reasonable amount of long-term growth of capital given prudent levels of risk exposure while minimizing permanent loss of capital; (2) generate investment results that meet or exceed the long-term rate of return assumption for the plans and (3) match the duration of the liabilities and assets of the plans to reduce the need for large employer contributions in the future. In furtherance of these objectives, investment managers are engaged to actively manage assets within the guidelines and strategies set forth by the Investment Committee. Active managers are monitored regularly and their performance is compared to applicable benchmarks. Fair Value Measurements Pension assets utilizing Level 1 inputs include equity investments, corporate debt instruments and U.S. government securities. Fair values were determined by closing prices for those securities traded on national stock exchanges, while securities traded in the over-the-counter market and listed securities for which no sale was reported on the valuation date are valued at the mean between the last reported bid and asked prices. Level 2 assets include certain bonds that are valued based on yields currently available on comparable securities of other issues with similar credit ratings; mortgage-backed securities that are valued based on cash flow and yield models using acceptable modeling and pricing conventions; and certain investments that are pooled with other investments in a commingled fund. We value our investments in commingled funds by taking the percentage ownership of the underlying assets, each of which has a readily determinable fair value. Fair value estimates for certain investments are based on unobservable inputs that are not corroborated by observable market data and are thus classified as Level 3. Investments that do not have a readily determinable fair value, and which provide a net asset value ("NAV" or its equivalent) developed consistent with FASB measurement principles, are valued using NAV as a practical expedient. These investments are not classified in Levels 1, 2, or 3 of the fair value hierarchy but instead included in the subtotals within the tables shown below. Such investments include hedge funds, risk parity funds, real estate investments, private debt and private equity funds. Investments in hedge funds are valued using the reported NAV as of December 31st. Real estate investments, private debt and private equity funds are valued using fair values per the most recent partnership audited financial reports, and adjusted, as appropriate, for any lag between the date of the financial reports and December 31st. Due to the inherent limitations in obtaining a readily determinable fair value measurement for alternative investments, the fair values reported may differ from the values that would have been used had a ready market for the alternative investments existed. These investments are described further below: • Hedge Funds: Plan assets are invested in hedge funds that pursue multiple strategies to diversify risk and reduce volatility. Most of these hedge funds allow redemptions either quarterly or semi-annually after a two to three month notice period, while others allow for redemption after only a brief notification period with no restriction on redemption frequency. No unfunded commitments existed with respect to hedge funds as of December 31, 2018 . • Risk Parity Funds: Plan assets are invested in risk parity strategies in order to provide diversification and balance risk/return objectives. These strategies reflect a multi-asset class balanced risk approach generally consisting of equity, interest rates, credit and commodities. These funds allow for monthly redemptions with only a brief notification period. No unfunded commitments existed with respect to risk parity funds as of December 31, 2018 . • Real Estate, Private Debt and Private Equity Funds: Plan assets are invested in limited partnership interests in various private equity, private debt and real estate funds. Limited provision exists for the redemption of these interests by the limited partners that invest in these funds until the end of the term of the partnerships, typically ranging between 10 and 15 years from the date of inception. An active secondary market exists for similar partnership interests, although no particular value (discount or premium) can be guaranteed. At December 31, 2018 , unfunded commitments to such limited partnerships totaling approximately $ 2.090 billion are expected to be contributed over the remaining investment period, typically ranging between three and six years. The fair values of U.S. and international pension and postretirement benefit plan assets by asset category as of December 31, 2018 are presented below (in millions), as well as the percentage that each category comprises of our total plan assets and the respective target allocations. Total Assets (1) Level 1 Level 2 Level 3 Percentage of Plan Assets Target Allocation Asset Category (U.S. Plans): Cash and cash equivalents $ 157 $ 108 $ 49 $ — 0.4 % 1-5 Equity Securities: U.S. Large Cap 5,276 2,155 3,121 — U.S. Small Cap 542 386 156 — Emerging Markets 1,859 1,436 423 — Global Equity 2,320 2,056 264 — International Equity 3,670 2,189 1,481 — Total Equity Securities 13,667 8,222 5,445 — 34.5 25-55 Fixed Income Securities: U.S. Government Securities 12,295 11,922 373 — Corporate Bonds 4,303 — 4,301 2 Global Bonds 55 — 55 — Municipal Bonds 16 — 16 — Total Fixed Income Securities 16,669 11,922 4,745 2 42.1 35-55 Other Investments: Hedge Funds 3,154 — 1,185 — 8.0 5-15 Private Equity 2,763 — — — 7.0 1-10 Private Debt 836 — 178 — 2.1 1-10 Real Estate 1,989 152 53 — 5.0 1-10 Structured Products (2) 138 — 138 — 0.4 1-5 Risk Parity Funds 207 — — — 0.5 1-10 Total U.S. Plan Assets $ 39,580 $ 20,404 $ 11,793 $ 2 100.0 % Asset Category (International Plans): Cash and cash equivalents $ 45 $ 4 $ 41 — 3.5 1-10 Equity Securities: Local Markets Equity 171 — 171 — U.S. Equity 34 — 34 — Emerging Markets 33 33 — — International / Global Equity 348 150 198 — Total Equity Securities 586 183 403 — 45.6 30-60 Fixed Income Securities: Local Government Bonds 102 24 78 — Corporate Bonds 195 54 141 — Global Bonds 27 27 — Total Fixed Income Securities 324 105 219 — 25.2 25-45 Other Investments: Real Estate 121 — 76 — 9.4 5-10 Other 208 — 191 4 16.3 1-20 Total International Plan Assets $ 1,284 $ 292 $ 930 $ 4 100.0 % Total Plan Assets $ 40,864 $ 20,696 $ 12,723 $ 6 ( 1) Certain investments that are measured at fair value using the NAV per share (or its equivalent) practical expedient have not been classified in the fair value hierarchy but are included in the category totals. (2) Represent mortgage and asset-backed securities. The fair values of U.S. and international pension and postretirement benefit plan assets by asset category as of December 31, 2017 are presented below (in millions), as well as the percentage that each category comprises of our total plan assets and the respective target allocations. Total Assets (1) Level 1 Level 2 Level 3 Percentage of Plan Assets Target Allocation Asset Category (U.S. Plans): Cash and cash equivalents (2) $ 5,725 $ 5,292 $ 433 $ — 13.6 % 0-5 Equity Securities: U.S. Large Cap 5,924 3,121 2,803 — U.S. Small Cap 591 421 170 — Emerging Markets 2,101 1,669 432 — Global Equity 2,817 2,400 417 — International Equity 4,791 2,950 1,841 — Total Equity Securities 16,224 10,561 5,663 — 38.5 35-55 Fixed Income Securities: U.S. Government Securities 7,695 7,323 372 — Corporate Bonds 3,865 — 3,857 8 Global Bonds 53 — 53 — Municipal Bonds 21 — 21 — Total Fixed Income Securities 11,634 7,323 4,303 8 27.6 25-35 Other Investments: Hedge Funds 2,910 — 1,031 — 6.9 5-15 Private Equity 2,107 — — — 5.0 1-10 Private Debt 953 — 237 — 2.3 1-10 Real Estate 2,031 157 139 — 4.8 1-10 Structured Products (3) 172 — 172 — 0.4 0-5 Risk Parity Funds 359 — — — 0.9 1-10 Total U.S. Plan Assets $ 42,115 $ 23,333 $ 11,978 $ 8 100.0 % Asset Category (International Plans): Cash and cash equivalents $ 78 $ 43 $ 35 — 5.8 0-10 Equity Securities: Local Markets Equity 213 — 213 — U.S. Equity 30 — 30 — Emerging Markets 38 38 — — International / Global Equity 356 166 1</t>
  </si>
  <si>
    <t>MULTIEMPLOYER EMPLOYEE BENEFIT PLANS</t>
  </si>
  <si>
    <t>Multiemployer Plans [Abstract]</t>
  </si>
  <si>
    <t>Multiemployer Employee Benefit Plans</t>
  </si>
  <si>
    <t>MULTIEMPLOYER EMPLOYEE BENEFIT PLANS We contribute to a number of multiemployer defined benefit plans under the terms of collective bargaining agreements that cover our union-represented employees. These plans generally provide for retirement, death and/or termination benefits for eligible employees within the applicable collective bargaining units, based on specific eligibility/participation requirements, vesting periods and benefit formulas. The risks of participating in these multiemployer plans are different from single-employer plans in the following aspects: • Assets contributed to a multiemployer plan by one employer may be used to provide benefits to employees of other participating employers. • If we negotiate to cease participating in a multiemployer plan, we may be required to pay that plan an amount based on our allocable share of its underfunded status, referred to as a "withdrawal liability". However, cessation of participation in a multiemployer plan and subsequent payment of any withdrawal liability is subject to the collective bargaining process. • If any of the multiemployer pension plans in which we participate enter critical status, and our contributions are not sufficient to satisfy any rehabilitation plan funding schedule, we could be required under the Pension Protection Act of 2006 to make additional surcharge contributions to the multiemployer pension plan in the amount of five to ten percent of the existing contributions required by our labor agreement. Such surcharges would cease upon the ratification of a new collective bargaining agreement, and could not recur unless a plan re-entered critical status at a later date. The discussion that follows sets forth the financial impact on our results of operations and cash flows for the years ended December 31, 2018 , 2017 and 2016 , from our participation in multiemployer benefit plans. As part of the overall collective bargaining process for wage and benefit levels, we have agreed to contribute certain amounts to the multiemployer benefit plans during the contract period. The multiemployer benefit plans set benefit levels and are responsible for benefit delivery to participants. Future contribution amounts to multiemployer benefit plans are determined only through collective bargaining, and we have no additional legal or constructive obligation to increase contributions beyond the agreed-upon amounts (except potential surcharges under the Pension Protection Act of 2006 as described above). The number of employees covered by our multiemployer pension plans has remained consistent over the past three years, and there have been no significant changes that affect the comparability of 2018 , 2017 and 2016 contributions. We recognize expense for the contractually-required contribution for each period, and we recognize a liability for any contributions due and unpaid at the end of a reporting period. Status of Collective Bargaining Agreements As of December 31, 2018, we had approximately 283,000 employees employed under a national master agreement and various supplemental agreements with local unions affiliated with the Teamsters. These agreements expired on July 31, 2018. On October 5, 2018, the Teamsters declared that the tentative national master agreement for the U.S. Domestic Package business unit was considered ratified, and will be implemented as soon as five remaining local and supplemental agreements are negotiated and ratified. We remain in the process of negotiating and ratifying four of these local and supplemental agreements which, when ratified, will be retroactive to August 1, 2018. The UPS Freight business unit national master agreement was ratified on November 11, 2018. We have approximately 2,800 pilots who are employed under a collective bargaining agreement with the Independent Pilots Association ("IPA"), which becomes amendable on September 1, 2021. Our airline mechanics are covered by a collective bargaining agreement with Teamsters Local 2727. On February 8, 2019, the airline mechanics who are covered by this agreement voted to ratify a new contract which will become amendable November 1, 2023. In addition, approximately 3,100 of our auto and maintenance mechanics who are not employed under agreements with the Teamsters are employed under collective bargaining agreements with the International Association of Machinists and Aerospace Workers (“IAM”) that will expire on July 31, 2019. Multiemployer Pension Plans The following table outlines our participation in multiemployer pension plans for the periods ended December 31, 2018 , 2017 and 2016 , and sets forth our calendar year contributions and accruals for each plan. The “EIN/Pension Plan Number” column provides the Employer Identification Number (“EIN”) and the three-digit plan number. The most recent Pension Protection Act zone status available in 2018 and 2017 relates to the plans’ two most recent fiscal year-ends. The zone status is based on information that we received from the plans’ administrators and is certified by each plan’s actuary. Plans certified in the red zone are generally less than 65% funded, plans certified in the orange zone are both less than 80% funded and have an accumulated funding deficiency or are expected to have a deficiency in any of the next six plan years, plans certified in the yellow zone are less than 80% funded, and plans certified in the green zone are at least 80% funded. The “FIP/RP Status Pending/Implemented” column indicates whether a financial improvement plan (“FIP”) for yellow/orange zone plans, or a rehabilitation plan (“RP”) for red zone plans, is either pending or has been implemented. As of December 31, 2018 , all plans that have either a FIP or RP requirement have had the respective plan implemented. Our collectively-bargained contributions satisfy the requirements of all implemented FIPs and RPs and do not currently require the payment of any surcharges. In addition, minimum contributions outside of the agreed upon contractual rates are not required. For the plans detailed in the following table, the expiration date of the associated collective bargaining agreements was July 31, 2018 , with the exception of the Automotive Industries Pension Plan and the IAM National Pension Fund / National Pension Plan which both have a July 31, 2019 expiration date. For those plans covered by the collective bargaining agreement that expired on July 31, 2018, we have accrued a liability for the estimated contributions (which are included in the following table) under our new collective bargaining agreement that has been approved, but not yet implemented. For all plans detailed in the following table, we provided more than 5% of the total plan contributions from all employers for 2018 , 2017 and 2016 (as disclosed in the annual filing with the Department of Labor for each respective plan). Certain plans have been aggregated in the “all other multiemployer pension plans” line in the following table, as the contributions to each of these individual plans are not material. EIN / Pension Plan Pension Protection Act Zone Status FIP / RP Status Pending / (in millions) UPS Contributions and Accruals Surcharge Pension Fund Number 2018 2017 Implemented 2018 2017 2016 Imposed Alaska Teamster-Employer Pension Plan 92-6003463-024 Red Red Yes/Implemented $ 5 $ 5 $ 5 No Automotive Industries Pension Plan 94-1133245-001 Red Red Yes/Implemented 5 5 4 No Central Pennsylvania Teamsters Defined Benefit Plan 23-6262789-001 Green Green No 44 40 38 No Eastern Shore Teamsters Pension Fund 52-0904953-001 Green Green No 6 5 5 No Employer-Teamsters Local Nos. 175 &amp; 505 Pension Trust Fund 55-6021850-001 Red Red Yes/Implemented 13 12 11 No Hagerstown Motor Carriers and Teamsters Pension Fund 52-6045424-001 Red Red Yes/Implemented 9 8 7 No I.A.M. National Pension Fund / National Pension Plan 51-6031295-002 Green Green No 38 35 31 No International Brotherhood of Teamsters Union Local No. 710 Pension Fund 36-2377656-001 Green Green No 129 118 107 No Local 705, International Brotherhood of Teamsters Pension Plan 36-6492502-001 Yellow Yellow Yes/Implemented 104 93 88 No Local 804 I.B.T. &amp; Local 447 I.A.M.—UPS Multiemployer Retirement Plan 51-6117726-001 Yellow Yellow Yes/Implemented 116 110 103 No Milwaukee Drivers Pension Trust Fund 39-6045229-001 Green Green No 42 38 36 No New England Teamsters &amp; Trucking Industry Pension Fund 04-6372430-001 Red Red Yes/Implemented 121 114 114 No New York State Teamsters Conference Pension and Retirement Fund 16-6063585-074 Red Red Yes/Implemented 108 100 91 No Teamster Pension Fund of Philadelphia and Vicinity 23-1511735-001 Yellow Yellow Yes/Implemented 66 60 56 No Teamsters Joint Council No. 83 of Virginia Pension Fund 54-6097996-001 Green Green No 69 64 61 No Teamsters Local 639—Employers Pension Trust 53-0237142-001 Green Green No 61 55 51 No Teamsters Negotiated Pension Plan 43-6196083-001 Green Green No 34 32 31 No Truck Drivers and Helpers Local Union No. 355 Retirement Pension Plan 52-6043608-001 Green Green No 22 20 19 No United Parcel Service, Inc.—Local 177, I.B.T. Multiemployer Retirement Plan 13-1426500-419 Red Red Yes/Implemented 95 88 83 No Western Conference of Teamsters Pension Plan 91-6145047-001 Green Green No 868 772 694 No Western Pennsylvania Teamsters and Employers Pension Fund 25-6029946-001 Red Red Yes/Implemented 31 30 28 No All Other Multiemployer Pension Plans 56 66 56 Total Contributions $ 2,042 $ 1,870 $ 1,719 Agreement with the New England Teamsters and Trucking Industry Pension Fund In 2012, we reached an agreement with the New England Teamsters and Trucking Industry Pension Fund ("NETTI Fund"), a multiemployer pension plan in which UPS is a participant, to restructure the pension liabilities for approximately 10,200 UPS employees represented by the Teamsters. As of December 31, 2018 and 2017 , we had $ 852 and $ 859 million, respectively, recognized in "Other non-current liabilities" as well as $ 7 million as of December 31, 2018 and 2017 recorded in "other current liabilities" on our consolidated balance sheets representing the remaining balance of the NETTI Fund withdrawal liability. This liability is payable in equal monthly installments over a remaining term of approximately 44 years. Based on the borrowing rates currently available to the Company for long-term financing of a similar maturity, the fair value of the NETTI Fund withdrawal liability as of December 31, 2018 and 2017 was $ 832 and $921 million , respectively. We utilized Level 2 inputs in the fair value hierarchy of valuation techniques to determine the fair value of this liability. Multiemployer Health and Welfare Plans We also contribute to several multiemployer health and welfare plans that cover both active and retired employees. Healthcare benefits are provided to participants who meet certain eligibility requirements as covered under the applicable collective bargaining unit. The following table sets forth our calendar year plan contributions and accruals. For those plans covered by the collective bargaining agreement that expired on July 31, 2018, we have accrued a liability for the estimated contributions (which are included in the following table) under our new collective bargaining agreement that has been approved, but not yet implemented. Certain plans have been aggregated in the “all other multiemployer health and welfare plans” line in the table, as the contributions to each of these individual plans are not material. (in millions) UPS Contributions and Accruals Health and Welfare Fund 2018 2017 2016 Central States, South East &amp; South West Areas Health and Welfare Fund $ 2,530 $ 2,366 $ 2,268 Teamsters Western Region &amp; Local 177 Health Care Plan 656 605 571 Health &amp; Welfare Insurance Fund Teamsters Local 653 8 7 6 Bay Area Delivery Drivers 40 37 35 Central Pennsylvania Teamsters Health &amp; Pension Fund 29 27 25 Delta Health Systems—East Bay Drayage Drivers 30 29 27 Employer—Teamster Local Nos. 175 &amp; 505 12 11 11 General Teamsters Local 493 Health Services &amp; Insurance Plan 6 5 5 Joint Council #83 Health &amp; Welfare Fund 40 37 33 Local 191 Teamsters Health Fund 13 13 12 Local 401 Teamsters Health &amp; Welfare Fund 10 9 8 Local 443 Transportation Health Services &amp; Insurance Plan 6 5 5 Local 804 Welfare Trust Fund 90 84 79 Milwaukee Drivers Pension Trust Fund—Milwaukee Drivers Health and Welfare Trust Fund 43 38 36 Montana Teamster Employers Trust 9 8 8 New York State Teamsters Health &amp; Hospital Fund 62 59 56 North Coast Benefit Trust 12 11 8 Northern California General Teamsters (DELTA) 153 132 116 Northern New England Benefit Trust 54 50 47 Oregon / Teamster Employers Trust 43 38 34 Teamsters 170 Health &amp; Welfare Fund 18 17 16 Teamsters Benefit Trust 48 46 43 Teamsters Local 251 Health &amp; Insurance Plan 17 15 14 Teamsters Local 404 Health &amp; Insurance Plan 8 8 7 Teamsters Local 638 Health Fund 48 43 40 Teamsters Local 639—Employers Health &amp; Pension Trust Funds 29 27 27 Teamsters Local 671 Health Services &amp; Insurance Plan 19 17 17 Teamsters Union 25 Health Services &amp; Insurance Plan 56 52 50 Teamsters Union Local 677 Health Services &amp; Insurance Plan 12 11 10 Truck Drivers and Helpers Local 355 Baltimore Area Health &amp; Welfare Fund 18 16 16 Utah-Idaho Teamsters Security Fund 32 29 26 Washington Teamsters Welfare Trust 57 52 47 All Other Multiemployer Health and Welfare Plans 60 68 58 Total Contributions $ 4,268 $ 3,972 $ 3,761</t>
  </si>
  <si>
    <t>GOODWILL AND INTANGIBLE ASSETS</t>
  </si>
  <si>
    <t>Business Combinations [Abstract]</t>
  </si>
  <si>
    <t>GOODWILL AND INTANGIBLE ASSETS The following table indicates the allocation of goodwill by segment (in millions): U.S. Domestic Package International Package Supply Chain &amp; Freight Consolidated Balance on January 1, 2017 $ 715 $ 407 $ 2,635 $ 3,757 Acquired — 18 54 72 Currency / Other — 10 33 43 Balance on December 31, 2017 $ 715 $ 435 $ 2,722 $ 3,872 Acquired — — — — Currency / Other — (18 ) (43 ) (61 ) Balance on December 31, 2018 $ 715 $ 417 $ 2,679 $ 3,811 2018 Goodwill Activity The change in goodwill for both the Supply Chain &amp; Freight and the International Package segments was due to immaterial purchase accounting adjustments and the impact of changes in the value of the U.S. Dollar on the translation of non-U.S. Dollar goodwill balances. 2017 Goodwill Activity The goodwill acquired in the Supply Chain &amp; Freight segment is primarily related to our January 2017 acquisition of Freightex Ltd. ("Freightex") and our November 2017 acquisition of STTAS Global Holdings, Inc ("Sandler &amp; Travis Trade Advisory Services" or "STTAS"). The remaining goodwill acquired in the Supply Chain &amp; Freight segment was related to other, smaller acquisitions immaterial to our consolidated financial position or results of operations. The goodwill acquired in the International Package segment is related to our June 2017 acquisition of Eirpost Group Unlimited Company ("Nightline"). The remaining change in goodwill for both the Supply Chain &amp; Freight and the International Package segments was due to immaterial purchase accounting adjustments and the impact of changes in the value of the U.S. Dollar on the translation of non-U.S. Dollar goodwill balances. Goodwill Impairment We completed our annual goodwill impairment valuation, as of July 1st, on a reporting unit basis. For the periods presented, no triggering events were identified that required an interim impairment test. U.S. Domestic Package is our largest reporting segment. In our International Package reporting segment, we have the following reporting units: Europe, Asia, Americas and ISMEA (Indian Subcontinent, Middle East and Africa). In our Supply Chain &amp; Freight segment we have the following reporting units: Forwarding, Logistics, UPS Mail Innovations, UPS Freight, The UPS Store, UPS Capital, Marken and Coyote. In assessing our goodwill for impairment, we initially evaluate qualitative factors to determine if it is more likely than not that the fair value of a reporting unit is less than its carrying amount. If the qualitative assessment is not conclusive and it is necessary to calculate the fair value of a reporting unit, then we utilize a two-step process to test goodwill for impairment. First, a comparison of the fair value of the applicable reporting unit with the aggregate carrying value, including goodwill, is performed. We primarily determine the fair value of our reporting units using a discounted cash flow model, and supplement this with observable valuation multiples for comparable companies, as applicable. If the carrying amount of a reporting unit exceeds the reporting unit’s fair value, we perform the second step of the goodwill impairment test to determine the amount of impairment loss. The second step includes comparing the implied fair value of the affected reporting unit’s goodwill with the carrying value of that goodwill. In 2018, we utilized a qualitative assessment to determine that it was more likely than not that the reporting unit fair value exceeded the carrying value for our U.S. Domestic Package, Europe Package, Asia Package, Americas Package, ISMEA Package, Forwarding, Logistics, UPS Mail Innovations, The UPS Store and UPS Capital reporting units. For the remaining reporting units owned at the annual goodwill impairment testing date, we utilized the two-step process to test goodwill for impairment. We did not have any goodwill impairment charges in 2018 , 2017 or 2016 . Cumulatively, our Supply Chain &amp; Freight segment has recorded $ 622 million of goodwill impairment charges, while our International and U.S. Domestic Package segments have not recorded any goodwill impairment charges. Intangible Assets The following is a summary of intangible assets at December 31, 2018 and 2017 (in millions): Gross Carrying Amount Accumulated Amortization Net Carrying Value Weighted- Average Amortization Period (in years) December 31, 2018 Capitalized software $ 3,693 $ (2,478 ) $ 1,215 6.9 Licenses 117 (36 ) 81 3.9 Franchise rights 145 (105 ) 40 20.0 Customer relationships 736 (217 ) 519 10.5 Trade name 200 — 200 N/A Trademarks, patents and other 52 (31 ) 20 5.8 Total Intangible Assets $ 4,943 $ (2,867 ) $ 2,075 7.7 December 31, 2017 Capitalized software $ 3,273 $ (2,310 ) $ 963 Licenses 114 (10 ) 104 Franchise rights 144 (97 ) 47 Customer relationships 776 (160 ) 616 Trade name 200 — 200 Trademarks, patents and other 71 (37 ) 34 Total Intangible Assets $ 4,578 $ (2,614 ) $ 1,964 A trade name and licenses with a carrying value of $200 and $ 5 million, respectively, as of December 31, 2018 are deemed to be indefinite-lived intangible assets, and therefore are not amortized. Impairment tests for indefinite-lived intangible assets are performed on an annual basis. All of our other recorded intangible assets are deemed to be finite-lived intangibles, and are thus amortized over their estimated useful lives. Impairment tests for these intangible assets are only performed when a triggering event occurs that may indicate that the carrying value of the intangible may not be recoverable. There was a $ 12 and $7 million impairment of finite-lived intangible assets in 2018 and 2017 , respectively. Amortization of intangible assets was $ 339 , $ 287 and $ 321 million during 2018 , 2017 and 2016 , respectively. Expected amortization of finite-lived intangible assets recorded as of December 31, 2018 for the next five years is as follows (in millions): 2019 —$ 432 ; 2020 —$ 380 ; 2021 —$ 312 ; 2022 —$ 249 ; 2023 —$ 199 . Amortization expense in future periods will be affected by business acquisitions, software development, licensing agreements, franchise rights purchases and other factors.</t>
  </si>
  <si>
    <t>DEBT AND FINANCING ARRANGEMENTS</t>
  </si>
  <si>
    <t>Debt Disclosure [Abstract]</t>
  </si>
  <si>
    <t>DEBT AND FINANCING ARRANGEMENTS The following table sets forth the principal amount, maturity or range of maturities, as well as the carrying value of our debt obligations, as of December 31, 2018 and 2017 (in millions). The carrying value of these debt obligations can differ from the principal amount due to the impact of unamortized discounts or premiums and valuation adjustments resulting from interest rate swap hedging relationships. Principal Carrying Value Amount Maturity 2018 2017 Commercial paper $ 2,662 2019 $ 2,662 $ 3,203 Fixed-rate senior notes: 5.500% senior notes 750 2018 — 751 5.125% senior notes 1,000 2019 998 1,019 3.125% senior notes 1,500 2021 1,492 1,549 2.050% senior notes 700 2021 698 696 2.450% senior notes 1,000 2022 1,023 979 2.350% senior notes 600 2022 597 597 2.500% senior notes 1,000 2023 994 992 2.800% senior notes 500 2024 496 495 2.400% senior notes 500 2026 498 497 3.050% senior notes 1,000 2027 991 990 6.200% senior notes 1,500 2038 1,482 1,482 4.875% senior notes 500 2040 490 489 3.625% senior notes 375 2042 368 368 3.400% senior notes 500 2046 491 491 3.750% senior notes 1,150 2047 1,136 1,135 Floating-rate senior notes: Floating-rate senior notes 350 2021 349 348 Floating-rate senior notes 400 2022 399 398 Floating-rate senior notes 500 2023 499 496 Floating-rate senior notes 1,042 2049-2067 1,029 1,032 8.375% Debentures: 8.375% debentures 424 2020 419 447 8.375% debentures 276 2030 274 282 Pound Sterling Notes: 5.500% notes 84 2031 84 84 5.125% notes 577 2050 546 586 Euro Senior Notes: 0.375% senior notes 803 2023 797 832 1.625% senior notes 803 2025 798 833 1.000% senior notes 573 2028 570 595 1.500% senior notes 573 2032 569 594 Floating-rate senior notes 573 2020 572 598 Canadian senior notes: 2.125% senior notes 551 2024 548 593 Capital lease obligations 534 2019 – 3005 534 500 Facility notes and bonds 320 2029 – 2045 320 319 Other debt 13 2019 – 2022 13 19 Total debt $ 23,633 22,736 24,289 Less: current maturities (2,805 ) (4,011 ) Long-term debt $ 19,931 $ 20,278 Commercial Paper We are authorized to borrow up to $ 10.0 billion under a U.S. commercial paper program and € 5.0 billion (in a variety of currencies) under a European commercial paper program. We had the following amounts outstanding under these programs as of December 31, 2018: $ 1.968 billion with an average interest rate of 2.34% and €606 million ( $694 million ) with an average interest rate of -0.37% . The amount of commercial paper outstanding under these programs in 2019 is expected to fluctuate. Debt Classification We have classified our 5.125% senior notes due April 2019 with a principal balance of $ 1.0 billion as long term based on our intent and ability to refinance the debt as of December 31, 2018. We have classified certain floating-rate senior notes that are putable by the note holders as long-term debt, due to our intent and ability to refinance the debt if the put option is exercised by the note holders. Fixed-Rate Senior Notes We have completed several offerings of fixed-rate senior notes. All of the notes pay interest semi-annually, and allow for redemption of the notes by UPS at any time by paying the greater of the principal amount or a “make-whole” amount, plus accrued interest. We subsequently entered into interest rate swaps on several of these notes, which effectively converted the fixed interest rates on the notes to variable LIBOR-based interest rates. The average interest rate payable on these notes, including the impact of the interest rate swaps, for 2018 and 2017 , respectively, were as follows: Principal Average Effective Interest Rate Value Maturity 2018 2017 1.125% senior notes $ 375 2017 — % 1.51 % 5.50% senior notes 750 2018 3.63 % 3.45 % 5.125% senior notes 1,000 2019 3.99 % 2.98 % 3.125% senior notes 1,500 2021 2.32 % 1.34 % 2.45% senior notes 1,000 2022 2.77 % 1.78 % On January 15, 2018, our $ 750 million 5.500% senior notes matured and were repaid in full. 8.375 % Debentures The 8.375 % debentures consist of two separate tranches, as follows: • $ 276 million of the debentures have a maturity of April 1, 2030 . These debentures have an 8.375% interest rate until April 1, 2020 , and, thereafter, the interest rate will be 7.62% for the final 10 years. These debentures are redeemable in whole or in part at our option at any time. The redemption price is equal to the greater of 100% of the principal amount and accrued interest, or the sum of the present values of the remaining scheduled payout of principal and interest thereon discounted to the date of redemption (at a benchmark treasury yield plus five basis points) plus accrued interest. • $ 424 million of the debentures have a maturity of April 1, 2020 . These debentures are not subject to redemption prior to maturity. Interest is payable semi-annually in April and October for both tranches and neither tranche is subject to sinking fund requirements. We subsequently entered into interest rate swaps on the 2020 debentures, which effectively converted the fixed interest rates on the debentures to variable LIBOR-based interest rates. The average interest rate payable on the 2020 debentures, including the impact of the interest rate swaps, for 2018 and 2017 was 6.93% and 5.95% , respectively. Floating-Rate Senior Notes The floating-rate senior notes with principal amounts totaling $ 1.042 billion, bear interest at either one or three-month LIBOR, less a spread ranging from 30 to 45 basis points. The average interest rate for 2018 and 2017 was 1.76% and 0.74% , respectively. These notes are callable at various times after 30 years at a stated percentage of par value, and putable by the note holders at various times after one year at a stated percentage of par value. The notes have maturities ranging from 2049 through 2067 . We classified the floating-rate senior notes that are putable by the note holder as a long-term liability, due to our intent and ability to refinance the debt if the put option is exercised by the note holder. The remaining three floating-rate senior notes in the principal amounts of $ 350 , $ 400 and $ 500 million, bear interest at three-month LIBOR, plus a spread ranging from 15 to 45 basis points. The average interest rate for 2018 and 2017 was 2.50% and 0.5% , respectively. These notes are not callable. The notes have maturities ranging from 2021 through 2023 . We classified the floating-rate senior notes that are putable by the note holder as a long-term liability, due to our intent and ability to refinance the debt if the put option is exercised by the note holder. Capital Lease Obligations We have certain property, plant and equipment subject to capital leases. Some of the obligations associated with these capital leases have been legally defeased. The recorded value of our property, plant and equipment subject to capital leases is as follows as of December 31 (in millions): 2018 2017 Aircraft $ 2,291 $ 2,291 Buildings 265 285 Vehicles, plant equipment, technology equipment and other 22 70 Accumulated amortization (924 ) (990 ) Property, plant and equipment subject to capital leases $ 1,654 $ 1,656 These capital lease obligations have principal payments due at various dates from 2019 through 3005 . Facility Notes and Bonds We have entered into agreements with certain municipalities to finance the construction of, or improvements to, facilities that support our U.S. Domestic Package and Supply Chain &amp; Freight operations in the United States. These facilities are located around airport properties in Louisville, Kentucky; Dallas, Texas; and Philadelphia, Pennsylvania. Under these arrangements, we enter into a lease or loan agreement that covers the debt service obligations on the bonds issued by the municipalities, as follows: • Bonds with a principal balance of $ 149 million issued by the Louisville Regional Airport Authority associated with our Worldport facility in Louisville, Kentucky. The bonds, which are due in January 2029 , bear interest at a variable rate, and the average interest rates for 2018 and 2017 were 1.43% and 0.83% , respectively. • Bonds with a principal balance of $ 42 million and due in November 2036 issued by the Louisville Regional Airport Authority associated with our air freight facility in Louisville, Kentucky. The bonds bear interest at a variable rate, and the average interest rates for 2018 and 2017 were 1.39% and 0.80% , respectively. • Bonds with a principal balance of $ 29 million issued by the Dallas / Fort Worth International Airport Facility Improvement Corporation associated with our Dallas, Texas airport facilities. The bonds are due in May 2032 and bear interest at a variable rate, however the variable cash flows on the obligation have been swapped to a fixed 5.11% . • Bonds with a principal balance of $100 million issued by the Delaware County, Pennsylvania Industrial Development Authority associated with our Philadelphia, Pennsylvania airport facilities. These bonds, which are due September 2045, bear interest at a variable rate. The average interest rate for 2018 and 2017 was 1.35% and 0.78% , respectively. Pound Sterling Notes The Pound Sterling notes consist of two separate tranches, as follows: • Notes with a principal amount of £66 million accrue interest at a 5.50% fixed rate, and are due in February 2031 . These notes are not callable. • Notes with a principal amount of £ 455 million accrue interest at a 5.125% fixed rate, and are due in February 2050 . These notes are callable at our option at a redemption price equal to the greater of 100% of the principal amount and accrued interest, or the sum of the present values of the remaining scheduled payout of principal and interest thereon discounted to the date of redemption at a benchmark U.K. government bond yield plus 15 basis points and accrued interest. Canadian Dollar Senior Notes The Canadian Dollar senior notes consist of a single series a follows: • Notes in the principal amount of C $750 million , which bear interest at a 2.125% fixed interest rate and mature in May 2024. Interest on the notes is payable semi-annually beginning November 2017. The notes are callable at our option, in whole or in part at the Government of Canada yield plus 21.5 basis points, and on or after the par call date, at par value. Euro Senior Notes The Euro senior notes consist of four separate issuances, as follows: • Notes in the principal amount of € 500 million accrue interest at a 1% fixed rate and are due in November 2028. Interest is payable annually on the notes, commencing in November 2017. These notes are callable at our option at a redemption price equal to the greater of 100% of the principal amounts, or the sum of the present values of the remaining scheduled payments of principal and interest thereon discounted to the date of redemption at a benchmark comparable German government bond yield plus 15 basis points and accrued interest. • Notes with a principal amount of €500 million accrue interest at a variable rate equal to three-month EURIBOR plus 43 basis points and are due in July 2020. Interest is payable quarterly on the notes, commencing in April 2016. These notes are not callable. The senior notes bear interest at a variable rate, and the average interest rates for 2018 and 2017 were 0.11% and 0.10% , respectively. • Notes with a principal amount of €700 million accrue interest at a 1.625% fixed rate and are due in November 2025. Interest is payable annually on the notes, commencing in November 2016. These notes are callable at our option at a redemption price equal to the greater of 100% of the principal amount, or the sum of the present values of the remaining scheduled payout of principal and interest thereon discounted to the date of redemption at a benchmark German government bond yield plus 20 basis points and accrued interest. • Notes with principal amounts of €700 million and €500 million accrue interest at a 0.375% and 1.500% fixed rates, respectively, and are due in November 2023 and November 2032, respectively. Interest on these notes is payable annually, beginning in November 2018. The notes are callable at our option at a redemption price equal to the greater of 100% of the principal amount, or the sum of the present values of the remaining scheduled payments of principal and interest thereon discounted to the date of redemption at a benchmark comparable government bond yield plus 10 and 20 basis points, respectively, and accrued interest. Contractual Commitments We lease certain aircraft, facilities, land, equipment and vehicles under operating leases, which expire at various dates through 2066 . Certain of the leases contain escalation clauses and renewal or purchase options. Rent expense related to our operating leases was $ 959 , $ 804 and $ 686 million for 2018 , 2017 and 2016 , respectively. The following table sets forth the aggregate minimum lease payments under capital and operating leases, the aggregate annual principal payments due under our long-term debt and the aggregate amounts expected to be spent for purchase commitments (in millions). Year Capital Leases Operating Leases Debt Principal Purchase Commitments 2019 $ 158 $ 578 $ 3,667 $ 3,686 2020 95 477 998 1,732 2021 42 399 2,551 1,150 2022 39 325 2,000 383 2023 36 262 2,303 22 After 2023 293 926 10,830 8 Total $ 663 $ 2,967 $ 22,349 $ 6,981 Less: imputed interest (129 ) Present value of minimum capitalized lease payments 534 Less: current portion (140 ) Long-term capitalized lease obligations $ 394 As of December 31, 2018 , we had outstanding letters of credit totaling approximately $ 1.256 billion issued in connection with our self-insurance reserves and other routine business requirements. We also issue surety bonds as an alternative to letters of credit in certain instances, and as of December 31, 2018 , we had $ 1.031 billion of surety bonds written. Sources of Credit We maintain two credit agreements with a consortium of banks. One of these agreements provides revolving credit facilities of $ 3.0 billion, and expires on December 10, 2019 . Generally, amounts outstanding under this facility bear interest at a periodic fixed rate equal to LIBOR for the applicable interest period and currency denomination, plus an applicable margin. Alternatively, a fluctuating rate of interest equal to the highest of (1) JPMorgan Chase Bank’s publicly announced prime rate; (2) the Federal Funds effective rate plus 0.50% ; and (3) LIBOR for a one month interest period plus 1.00% , plus an applicable margin, may be used at our discretion. In each case, the applicable margin for advances bearing interest based on LIBOR is a percentage determined by quotations from Markit Group Ltd. for our 1 -year credit default swap spread, subject to a minimum rate of 0.10% and a maximum rate of 0.75% . The applicable margin for advances bearing interest based on the prime rate is 1.00% below the applicable margin for LIBOR advances (but not lower than 0.00% ). We are also able to request advances under this facility based on competitive bids for the applicable interest rate. There were no amounts outstanding under this facility as of December 31, 2018 . The second agreement provides revolving credit facilities of $ 3.0 billion, and expires on March 24, 2022 . Generally, amounts outstanding under this facility bear interest at a periodic fixed rate equal to LIBOR for the applicable interest period and currency denomination, plus an applicable margin. Alternatively, a fluctuating rate of interest equal to the highest of (1) JPMorgan Chase Bank’s publicly announced prime rate, (2) the Federal Funds effective rate plus 0.50% ; and (3) LIBOR for a one month interest period plus 1.00% , plus an applicable margin, may be used at our discretion. In each case, the applicable margin for advances bearing interest based on LIBOR is a percentage determined by quotations from Markit Group Ltd. for our 1-year credit default swap spread, interpolated for a period from the date of determination of such credit default swap spread in connection with a new interest period until the latest maturity date of this facility then in effect (but not less than a period of one year). The minimum applicable margin rate is 0.10% and the maximum applicable margin rate is 0.75% per annum. The applicable margin for advances bearing interest based on the prime rate is 1.00% below the applicable margin for LIBOR advances (but not less than 0.00% ). We are also able to request advances under this facility based on competitive bids. There were no amounts outstanding under this facility as of December 31, 2018 . Debt Covenants Our existing debt instruments and credit facilities subject us to certain financial covenants. As of December 31, 2018 and for all prior periods presented, we have satisfied these financial covenants. These covenants limit the amount of secured indebtedness that we may incur, and limit the amount of attributable debt in sale-leaseback transactions, to 10% of net tangible assets. As of December 31, 2018 , 10% of net tangible assets is equivalent to $ 3.004 billion ; however, we have no covered sale-leaseback transactions or secured indebtedness outstanding. We do not expect these covenants to have a material impact on our financial condition or liquidity. Fair Value of Debt Based on the borrowing rates currently available to the Company for long-term debt with similar terms and maturities, the fair value of long-term debt, including current maturities, is approximately $23.293 and $ 25.206 billion as of December 31, 2018 and 2017 , respectively. We utilized Level 2 inputs in the fair value hierarchy of valuation techniques to determine the fair value of all of our debt instruments.</t>
  </si>
  <si>
    <t>LEGAL PROCEEDINGS AND CONTINGENCIES</t>
  </si>
  <si>
    <t>Commitments and Contingencies Disclosure [Abstract]</t>
  </si>
  <si>
    <t>LEGAL PROCEEDINGS AND CONTINGENCIES We are involved in a number of judicial proceedings and other matters arising from the conduct of our business activities. Although there can be no assurance as to the ultimate outcome, we have generally denied, or believe we have a meritorious defense and will deny, liability in all pending matters, including (except as otherwise noted herein) the matters described below, and we intend to defend vigorously each matter. We accrue for legal claims when, and to the extent that, amounts associated with the claims become probable and can be reasonably estimated. The actual costs of resolving legal claims may be substantially higher or lower than the amounts accrued for those claims. For those matters as to which we are not able to estimate a possible loss or range of loss, we are not able to determine whether the loss will have a material adverse effect on our business, financial condition or results of operations or liquidity. For matters in this category, we have indicated in the descriptions that follow the reasons that we are unable to estimate the possible loss or range of loss. Judicial Proceedings In February 2015, the State and City of New York filed suit against UPS in the U.S. District Court for the Southern District of New York, arising from alleged shipments of cigarettes to New York State and City residents. The complaint asserted claims under various federal and state laws. The complaint also included a claim that UPS violated the Assurance of Discontinuance it entered into with the New York Attorney General in 2005 concerning cigarette deliveries. On March 24, 2017, the District Court issued an opinion and order finding liability against UPS on each of the plaintiffs’ causes of action. On May 25, 2017, the District Court issued a corrected opinion and order on liability and an order awarding the plaintiffs damages of $9.4 million and penalties of $237.6 million . An accrual of $9.4 million with respect to the damages awarded by the court is included on our consolidated balance sheets at December 31, 2018 . We estimate that the amount of losses could be up to $247 million , plus interest; however, the amount of penalties ultimately payable, if any, is subject to a variety of complex factors and potential outcomes that remain to be determined in future legal proceedings. Consequently, we are unable to reasonably estimate a likely amount of loss within that range. We strongly disagree with the District Court’s analysis and conclusions, and have appealed to the United States Court of Appeals for the Second Circuit. The briefing is now complete and oral argument has been scheduled for the first quarter of 2019. We are a defendant in a number of lawsuits filed in state and federal courts containing various class action allegations under state wage-and-hour laws. Except as described below, we do not believe that any loss associated with any matter would have a material adverse effect on our financial condition, results of operations or liquidity. Hughes v. UPS Supply Chain Solutions, Inc., and United Parcel Service, Inc. has been certified as a class action in Kentucky state court. In this action, Plaintiffs allege that they were not properly compensated for time entering and exiting security checkpoints and getting to their work areas at UPS’s facilities. Plaintiffs seek compensatory damages, liquidated damages, attorneys’ fees, and interest. We have denied any liability and intend to vigorously defend ourselves in this case. There are multiple factors that prevent us from being able to estimate the amount of loss, if any, that may result from this matter, including: (1) we are vigorously defending ourselves and believe that we have a number of meritorious legal defenses; and (2) there are unresolved questions of law and fact that could be important to the ultimate resolution of this matter. Accordingly, at this time, we are not able to estimate a possible loss or range of loss that may result from this matter or to determine whether such loss, if any, would have a material adverse effect on our financial condition, results of operations or liquidity. Other Matters In October 2015, the Department of Justice ("DOJ") informed us of an industry-wide inquiry into the transportation of mail under the United States Postal Service ("USPS") International Commercial Air contracts. In October 2017, we received a Civil Investigative Demand seeking certain information relating to our contracts. The DOJ has indicated it is investigating potential violations of the False Claims Act or other statutes. We are cooperating with the DOJ. We are unable to predict what action, if any, might be taken in the future by any government authorities as a result of their investigation. Accordingly, at this time, we are not able to estimate a possible loss or range of loss that may result from this matter or to determine whether such loss, if any, would have a material adverse effect on our financial condition, results of operations or liquidity. In August 2016, Spain’s National Markets and Competition Commission (“CNMC”) announced an investigation into 10 companies in the commercial delivery and parcel industry, including UPS, related to alleged nonaggression agreements to allocate customers. In May 2017, UPS received a Statement of Objections issued by the CNMC. In July 2017, UPS received a Proposed Decision from the CNMC. On March 8, 2018 the CNMC adopted a final decision, finding an infringement and imposing a fine on UPS of €19.2 million . UPS has appealed the decision and in September 2018, obtained a suspension of the implementation of the decision (including payment of the fine). The appeal is pending. There are multiple factors that prevent us from being able to estimate the amount of loss, if any, that may result from this matter, including: (1) we are vigorously defending ourselves and believe that we have a number of meritorious legal defenses; and (2) there are unresolved questions of law and fact that could be important to the ultimate resolution of this matter. Accordingly, at this time, we are not able to estimate a possible loss or range of loss that may result from this matter or to determine whether such loss, if any, would have a material adverse effect on our financial condition, results of operations or liquidity. In February 2018, the Turkish Competition Authority ("Authority") opened an investigation into nine companies (including UPS) in the small package industry related to alleged customer allocations in violation of Turkish competition law. In April 2018, the Authority consolidated this investigation with two other investigations involving similar allegations. The consolidated investigation involves over 30 companies. The investigation is in its early stages. There are multiple factors that prevented us from being able to estimate the amount of loss, if any, that may result from this matter including: (1) we are vigorously defending ourselves and believe that we have a number of meritorious legal defenses; and (2) there are unresolved questions of law and fact that could be important to the ultimate resolution of this matter. Accordingly, at this time we are not able to estimate a possible loss or range of loss that may result from this matter or to determine whether such loss, if any, would have a material adverse effect on our financial condition, results of operation or liquidity. We are a party in various other matters that arose in the normal course of business. We do not believe that the eventual resolution of these other matters (either individually or in the aggregate), including any reasonably possible losses in excess of current accruals, will have a material adverse effect on our financial condition, results of operations or liquidity.</t>
  </si>
  <si>
    <t>SHAREOWNERS' EQUITY</t>
  </si>
  <si>
    <t>Stockholders' Equity Note [Abstract]</t>
  </si>
  <si>
    <t>SHAREOWNERS' EQUITY Capital Stock, Additional Paid-In Capital and Retained Earnings We maintain two classes of common stock, which are distinguished from each other by their respective voting rights. Class A shares of UPS are entitled to 10 votes per share, whereas class B shares are entitled to one vote per share. Class A shares are primarily held by UPS employees and retirees, as well as trusts and descendants of the Company’s founders, and these shares are fully convertible into class B shares at any time. Class B shares are publicly traded on the New York Stock Exchange (“NYSE”) under the symbol “UPS”. Class A and B shares both have a $ 0.01 par value, and as of December 31, 2018 , there were 4.6 billion class A shares and 5.6 billion class B shares authorized to be issued. Additionally, there are 200 million preferred shares authorized to be issued, with a par value of $ 0.01 per share; as of December 31, 2018 , no preferred shares had been issued. The following is a rollforward of our common stock, additional paid-in capital and retained earnings accounts (in millions, except per share amounts): 2018 2017 2016 Shares Dollars Shares Dollars Shares Dollars Class A Common Stock: Balance at beginning of year 173 $ 2 180 $ 2 194 $ 2 Common stock purchases (3 ) — (4 ) — (4 ) — Stock award plans 3 — 4 — 5 — Common stock issuances 4 — 3 — 2 — Conversions of class A to class B common stock (14 ) — (10 ) — (17 ) — Class A shares issued at end of year 163 $ 2 173 $ 2 180 $ 2 Class B Common Stock: Balance at beginning of year 687 $ 7 689 $ 7 693 $ 7 Common stock purchases (5 ) — (12 ) — (21 ) — Conversions of class A to class B common stock 14 — 10 — 17 — Class B shares issued at end of year 696 $ 7 687 $ 7 689 $ 7 Additional Paid-In Capital: Balance at beginning of year $ — $ — $ — Stock award plans 419 396 541 Common stock purchases (859 ) (813 ) (898 ) Common stock issuances 406 363 303 Option premiums received (paid) 34 54 54 Balance at end of year $ — $ — $ — Retained Earnings: Balance at beginning of year $ 5,852 $ 4,880 $ 6,011 Net income attributable to controlling interests 4,791 4,905 3,422 Dividends ($3.64, $3.32, and $3.12 per share) (3,189 ) (2,928 ) (2,771 ) Common stock purchases (141 ) (1,003 ) (1,782 ) Reclassification from AOCI pursuant to the early adoption of ASU 2018-02 735 — — Other $ (42 ) $ (2 ) $ — Balance at end of year $ 8,006 $ 5,852 $ 4,880 For the years ended December 31, 2018 , 2017 and 2016 , we repurchased a total of 8.9 , 16.1 and 25.2 million shares of class A and class B common stock for $ 1.000 , $ 1.816 and $ 2.680 billion, respectively ($ 1.011 , $ 1.813 and $ 2.678 billion in repurchases for 2018 , 2017 and 2016 , respectively, are reported on the cash flow statement due to the timing of settlements). In May 2016 , the Board of Directors approved a new share repurchase authorization of $ 8.0 billion, which replaced an authorization previously announced in 2013 . This new share repurchase authorization has no expiration date. As of December 31, 2018 , we had $ 3.339 billion of this share repurchase authorization remaining. From time to time, we enter into share repurchase programs with large financial institutions to assist in our buyback of company stock. These programs allow us to repurchase our shares at a price below the weighted average UPS share price for a given period. During the fourth quarter of 2016, we entered into an accelerated share repurchase program, which allowed us to repurchase $ 300 million of shares ( 2.6 million shares). The program was completed in December 2016 . In order to lower the average cost of acquiring shares in our ongoing share repurchase program, we periodically enter into structured repurchase agreements involving the use of capped call options for the purchase of UPS class B shares. We pay a fixed sum of cash upon execution of each agreement in exchange for the right to receive either a pre-determined amount of cash or stock. Upon expiration of each agreement, if the closing market price of our common stock is above the pre-determined price, we will have our initial investment returned with a premium in either cash or shares (at our election). If the closing market price of our common stock is at or below the pre-determined price, we will receive the number of shares specified in the agreement. We received net premiums of $34 million during 2018 and $ 54 million during both 2017 and 2016 , related to entering into and settling capped call options for the purchase of class B shares. As of December 31, 2018 , we had outstanding options for the purchase of 0.2 million shares with an average strike price of $95.60 per share that will settle in the first quarter of 2019 . Accumulated Other Comprehensive Income (Loss) We recognize activity in AOCI for unrealized holding gains and losses on available-for-sale securities, foreign currency translation adjustments, unrealized gains and losses from derivatives that qualify as hedges of cash flows and unrecognized pension and postretirement benefit costs. Additionally, effective January 1, 2018, we early adopted an ASU that allows a reclassification from AOCI to retained earnings for stranded tax effects resulting from the Tax Act (see note 1 for further information). The activity in AOCI is as follows (in millions): 2018 2017 2016 Foreign Currency Translation Gain (Loss), Net of Tax: Balance at beginning of year $ (930 ) $ (1,016 ) $ (897 ) Translation adjustment (net of tax effect of $37, $(161) and $32) (149 ) 86 (119 ) Reclassification to retained earnings pursuant to the early adoption of ASU 2018-02 (47 ) — — Balance at end of year (1,126 ) (930 ) (1,016 ) Unrealized Gain (Loss) on Marketable Securities, Net of Tax: Balance at beginning of year (2 ) (1 ) (1 ) Current period changes in fair value (net of tax effect of $(1), $(1) and $0) (3 ) (2 ) — Reclassification to earnings (net of tax effect of $1, $1 and $0) 3 1 — Balance at end of year (2 ) (2 ) (1 ) Unrealized Gain (Loss) on Cash Flow Hedges, Net of Tax: Balance at beginning of year (366 ) (45 ) 67 Current period changes in fair value (net of tax effect of $135, $(190) and $75) 429 (316 ) 124 Reclassification to retained earnings pursuant to the early adoption of ASU 2018-02 (79 ) — — Reclassification to earnings (net of tax effect of $18, $(3) and $(142)) 56 (5 ) (236 ) Balance at end of year 40 (366 ) (45 ) Unrecognized Pension and Postretirement Benefit Costs, Net of Tax: Balance at beginning of year $ (3,569 ) $ (3,421 ) $ (2,709 ) Reclassification to earnings (net of tax effect of $439, $269 and $1,040) 1,389 731 1,783 Reclassification to retained earnings pursuant to the early adoption of ASU 2018-02 (609 ) — — Net actuarial gain (loss) and prior service cost resulting from remeasurements of plan assets and liabilities (net of tax effect of $(355), $(180) and $(1,460)) (1,117 ) (879 ) (2,495 ) Balance at end of year (3,906 ) (3,569 ) (3,421 ) Accumulated other comprehensive income (loss) at end of year (4,994 ) (4,867 ) (4,483 ) Detail of the gains (losses) reclassified from AOCI to the statements of consolidated income for the years ended December 31, 2018 , 2017 and 2016 is as follows (in millions): Twelve Months Ended December 31: 2018 Amount Reclassified from AOCI 2017 Amount Reclassified from AOCI 2016 Amount Reclassified from AOCI Affected Line Item in the Income Statement Unrealized Gain (Loss) on Marketable Securities: Realized gain (loss) on sale of securities (4 ) (2 ) — Investment income (expense) and other Income tax (expense) benefit 1 1 — Income tax expense Impact on net income (3 ) (1 ) — Net income Unrealized Gain (Loss) on Cash Flow Hedges: Interest rate contracts (24 ) (27 ) (26 ) Interest expense Foreign exchange contracts (50 ) 35 404 Revenue Income tax (expense) benefit 18 (3 ) (142 ) Income tax expense Impact on net income (56 ) 5 236 Net income Unrecognized Pension and Postretirement Benefit Costs: Prior service costs (201 ) (200 ) (172 ) Investment income (expense) and other Remeasurement of benefit obligation (1,627 ) (800 ) (2,651 ) Investment income (expense) and other Income tax (expense) benefit 439 269 1,040 Income tax expense Impact on net income (1,389 ) (731 ) (1,783 ) Net income Total amount reclassified for the period $ (1,448 ) $ (727 ) $ (1,547 ) Net income Deferred Compensation Obligations and Treasury Stock We maintain a deferred compensation plan whereby certain employees were previously able to elect to defer the gains on stock option exercises by deferring the shares received upon exercise into a rabbi trust. The shares held in this trust are classified as treasury stock, and the liability to participating employees is classified as “deferred compensation obligations” in the shareowners’ equity section of the consolidated balance sheets. The number of shares needed to settle the liability for deferred compensation obligations is included in the denominator in both the basic and diluted earnings per share calculations. Employees are generally no longer able to defer the gains from stock options exercised subsequent to December 31, 2004 . Activity in the deferred compensation program for the years ended December 31, 2018 , 2017 and 2016 is as follows (in millions): 2018 2017 2016 Shares Dollars Shares Dollars Shares Dollars Deferred Compensation Obligations: Balance at beginning of year $ 37 $ 45 $ 51 Reinvested dividends 2 2 3 Benefit payments (7 ) (10 ) (9 ) Balance at end of year $ 32 $ 37 $ 45 Treasury Stock: Balance at beginning of year (1 ) $ (37 ) (1 ) $ (45 ) (1 ) $ (51 ) Reinvested dividends — (2 ) — (2 ) — (3 ) Benefit payments — 7 — 10 — 9 Balance at end of year (1 ) $ (32 ) (1 ) $ (37 ) (1 ) $ (45 ) Noncontrolling Interests We have noncontrolling interests in certain consolidated subsidiaries in our International Package and Supply Chain &amp; Freight segments. Noncontrolling interests decreased $ 14 million and increased $ 6 million for the years ended December 31, 2018 and 2017 , respectively.</t>
  </si>
  <si>
    <t>STOCK-BASED COMPENSATION</t>
  </si>
  <si>
    <t>Share-based Compensation [Abstract]</t>
  </si>
  <si>
    <t>Disclosure of Compensation Related Costs, Share-based Payments [Text Block]</t>
  </si>
  <si>
    <t>STOCK - BASED COMPENSATION The UPS Incentive Compensation Plan permits the grant of non-qualified and incentive stock options, stock appreciation rights, restricted stock and stock units, and restricted performance shares and units to eligible employees. Shares authorized for issuance under the Incentive Compensation Plan were 26 million. Each share issued pursuant to restricted stock units and restricted performance units (collectively referred to as "Restricted Units"), stock options and other permitted awards will reduce the share reserve by one share. We had 20 million shares available to be issued under the Incentive Compensation Plan as of December 31, 2018 . The primary compensation programs offered under the UPS Incentive Compensation Plan include the UPS Management Incentive Award program, the Coyote Restricted Stock Award, the UPS Long-Term Incentive Performance Award program and the UPS Stock Option program. These awards are discussed in the following paragraphs. The total expense recognized in our income statement under all stock compensation award programs was $634 , $584 and $ 591 million during 2018 , 2017 and 2016 , respectively. The associated income tax benefit recognized in our statements of consolidated income was $ 186 , $ 227 and $ 219 million during 2018 , 2017 and 2016 , respectively. The cash income tax benefit received from the exercise of stock options and the lapsing of Restricted Units was $ 175 , $ 276 and $ 207 million during 2018 , 2017 and 2016 , respectively. Management Incentive Award Program ("MIP") Non-executive management earning the right to receive the Management Incentive Award are determined annually by the Salary Committee, which is comprised of executive officers of UPS. Awards granted to executive officers are determined annually by the Compensation Committee of the UPS Board of Directors. Our Management Incentive Award program provides, with certain exceptions, that one-half to two-thirds of the annual Management Incentive Award will be made in Restricted Units (depending upon the level of management involved). The other one-third to one-half of the award is electable in the form of cash or unrestricted shares of class A common stock, and is fully vested at the time of grant. Upon vesting, Restricted Units result in the issuance of the equivalent number of UPS class A common shares after required tax withholdings. Except in the case of death, Restricted Units granted for our Management Incentive Award vest over a five -year period with approximately 20% of the award vesting at each anniversary date of the grant. The entire grant (less estimated forfeitures) is expensed on a straight-line basis over the requisite service period (except in the case of death, disability or retirement, in which case immediate expensing occurs). All Restricted Units granted are subject to early cancellation or vesting under certain conditions. Dividends earned on Restricted Units are reinvested in additional Restricted Units at each dividend payable date. Coyote Restricted Stock Award In August 2015 we acquired Coyote, a U.S.-based truckload brokerage company. During the third quarter of 2015, we granted Restricted Units to eligible Coyote management employees. The vesting of Restricted Units granted under this award varies between one and four years with an equal number of restricted units vesting at each anniversary date (except in the case of death, in which case immediate vesting occurs). The entire grant is expensed on a straight-line basis over the requisite service period (except in the case of death or disability, in which case immediate expensing occurs). As of December 31, 2018 , we had the following Restricted Units outstanding, including reinvested dividends, that were granted under our Management Incentive Award program and the Coyote Restricted Stock Award: Shares (in thousands) Weighted-Average Grant Date Fair Value Weighted-Average Remaining Contractual Term (in years) Aggregate Intrinsic Value (in millions) Nonvested at January 1, 2018 10,471 $ 99.16 Vested (5,197 ) 97.33 Granted 4,734 110.95 Reinvested Dividends 352 N/A Forfeited / Expired (221 ) 104.74 Nonvested at December 31, 2018 10,139 $ 104.47 1.41 $ 989 Restricted Units Expected to Vest 10,029 $ 104.52 1.40 $ 978 The fair value of each Restricted Unit is the NYSE closing price of class B common stock on the date of grant. The weighted-average grant date fair value of Restricted Units granted during 2018 , 2017 and 2016 was $ 110.95 , $ 105.62 and $ 97.04 , respectively. The total fair value of Restricted Units vested was $ 596 , $ 534 and $ 445 million in 2018 , 2017 and 2016 , respectively. As of December 31, 2018 , there was $ 495 million of total unrecognized compensation cost related to nonvested Restricted Units. That cost is expected to be recognized over a weighted-average period of three years and two months. Long-Term Incentive Performance Award Program We award Restricted Units in conjunction with our Long-Term Incentive Performance Award program to certain eligible employees. Performance targets are equally-weighted among consolidated operating return on invested capital, growth in currency-constant consolidated revenue and total shareowner return relative ("RTSR") to a peer group of companies. The Restricted Units granted under this award vest at the end of a three -year period (except in the case of death, in which case immediate vesting occurs on a prorated basis. In the case of disability and retirement, vesting occurs at the end of the three-year period on a prorated basis). The number of Restricted Units earned will be based on the percentage achievement of the performance targets set forth on the grant date. The range of percentage achievement can vary from 0% to 200% of the target award. For the two-thirds of the award related to consolidated operating return on invested capital and growth in currency-constant consolidated revenue, we recognize the grant date fair value of these units (less estimated forfeitures) as compensation expense ratably over the vesting period, based on the number of awards expected to be earned. The remaining one-third of the award related to RTSR is valued using a Monte Carlo model. This portion of the award is recognized as compensation expense (less estimated forfeitures) ratably over the vesting period. The weighted-average assumptions used, by year, and the calculated weighted-average fair values of the RTSR portion of the grants, are as follows: 2018 2017 2016 Risk-free interest rate 2.61 % 1.46 % 1.00 % Expected volatility 16.51 % 16.59 % 16.46 % Weighted-average fair value of units granted $ 137.57 $ 119.29 $ 136.18 Share payout 123.47 % 113.55 % 129.08 % There is no expected dividend yield as units earn dividend equivalents. As of December 31, 2018 , we had the following Restricted Units outstanding, including reinvested dividends, that were granted under our Long-Term Incentive Performance Award program: Shares (in thousands) Weighted-Average Grant Date Fair Value Weighted-Average Remaining Contractual Term (in years) Aggregate Intrinsic Value (in millions) Nonvested at January 1, 2018 1,787 $ 105.58 Vested (912 ) 105.60 Granted 957 111.42 Reinvested Dividends 79 N/A Forfeited / Expired (210 ) 107.98 Nonvested at December 31, 2018 1,701 $ 108.63 1.49 $ 166 Restricted Units Expected to Vest 1,631 $ 108.64 1.50 $ 159 The fair value of each Restricted Unit is the NYSE closing price of class B common stock on the date of grant. The weighted-average grant date fair value of Restricted Units granted during 2018 , 2017 and 2016 was $111.42 , $105.65 and $ 105.50 , respectively. The total fair value of Restricted Units vested was $ 97 , $ 71 and $ 13 million in 2018 , 2017 and 2016 , respectively. As of December 31, 2018 , there was $ 102 million of total unrecognized compensation cost related to nonvested Restricted Units. That cost is expected to be recognized over a weighted-average period of one year and nine months. Non-qualified Stock Options We maintain fixed stock option plans, under which options are granted to purchase shares of UPS class A common stock. Stock options granted in connection with the UPS Incentive Compensation Plan must have an exercise price at least equal to the NYSE closing price of UPS class B common stock on the date the option is granted. Executive officers and certain senior managers receive a non-qualified stock option grant annually, in which the value granted is determined as a percentage of salary. Options granted generally vest over a five -year period with approximately 20% of the award vesting at each anniversary date of the grant. All options granted are subject to earlier cancellation or vesting under certain conditions. The options granted will expire ten years after the date of the grant. Option holders may exercise their options via the tender of cash or class A common stock and new class A shares are issued upon exercise. The following is an analysis of options to purchase shares of class A common stock issued and outstanding: Shares (in thousands) Weighted-Average Exercise Price Weighted-Average Remaining Contractual Term (in years) Aggregate Intrinsic Value (in millions) Outstanding at January 1, 2018 1,291 $ 91.58 Exercised (178 ) 84.79 Granted 279 106.38 Forfeited / Expired (8 ) 104.87 Outstanding at December 31, 2018 1,384 $ 95.36 6.28 $ 9 Options Vested and Expected to Vest 1,384 $ 95.36 6.28 $ 9 Exercisable at December 31, 2018 857 $ 89.36 5.05 $ 9 The fair value of each option grant is estimated using the Black-Scholes option pricing model. The weighted-average assumptions used, by year, and the calculated weighted-average fair values of options, are as follows: 2018 2017 2016 Expected dividend yield 2.93 % 2.89 % 2.95 % Risk-free interest rate 2.84 % 2.15 % 1.62 % Expected life in years 7.5 7.5 7.5 Expected volatility 16.72 % 17.81 % 22.40 % Weighted-average fair value of options granted $ 15.23 $ 14.70 $ 16.46 Expected volatilities are based on the historical returns on our stock and the implied volatility of our publicly-traded options. The expected dividend yield is based on the recent historical dividend yields for our stock, taking into account changes in dividend policy. The risk-free interest rate is based on the term structure of interest rates at the time of the option grant. The expected life represents an estimate of the period of time options are expected to remain outstanding, and we have relied upon a combination of the observed exercise behavior of our prior grants with similar characteristics, the vesting schedule of the grants and an index of peer companies with similar grant characteristics in estimating this variable. We received cash of $ 12 , $ 41 and $ 72 million during 2018 , 2017 and 2016 , respectively, from option holders resulting from the exercise of stock options. The total intrinsic value of options exercised during 2018 , 2017 and 2016 was $6 , $22 and $24 million, respectively. As of December 31, 2018 , there was $ 2 million of total unrecognized compensation cost related to nonvested options. That cost is expected to be recognized over a weighted-average period of three years and six months. The following table summarizes information about stock options outstanding and exercisable at December 31, 2018 : Options Outstanding Options Exercisable Exercise Price Range Shares (in thousands) Weighted-Average Remaining Contractual Term (in years) Weighted-Average Exercise Price Shares (in thousands) Weighted-Average Exercise Price $55.01 - $70.00 116 0.88 $ 61.94 116 $ 61.94 $70.01 - $80.00 168 2.81 75.79 168 75.79 $80.01 - $90.00 104 4.17 82.89 104 82.89 $90.01 - $110.00 996 7.72 103.88 469 102.49 1,384 6.28 $ 95.36 857 $ 89.36 Discounted Employee Stock Purchase Plan We maintain an employee stock purchase plan for all eligible employees. Under this plan, shares of UPS class A common stock may be purchased at quarterly intervals at 95% of the NYSE closing price of UPS class B common stock on the last day of each quarterly period. Employees purchased 0.9 million shares at average prices of $105.53 , $108.98 and $99.27 per share during 2018 , 2017 and 2016 , respectively. This plan is not considered to be compensatory, and therefore no compensation cost is measured for the employees’ purchase rights.</t>
  </si>
  <si>
    <t>SEGMENT AND GEOGRAPHIC INFORMATION</t>
  </si>
  <si>
    <t>Segments, Geographical Areas [Abstract]</t>
  </si>
  <si>
    <t>SEGMENT AND GEOGRAPHIC INFORMATION We report our operations in three segments: U.S. Domestic Package operations, International Package operations and Supply Chain &amp; Freight operations. Package operations represent our most significant business and are broken down into regional operations around the world. Regional operations managers are responsible for both domestic and export products within their geographic area. U.S. Domestic Package Domestic Package operations include the time-definite delivery of letters, documents and packages throughout the United States. International Package International Package operations include delivery to more than 220 countries and territories worldwide, including shipments wholly outside the United States, as well as shipments with either origin or destination outside the United States. Our International Package reporting segment includes the operations of our Europe, Asia, Americas and ISMEA operating segments. Supply Chain &amp; Freight Supply Chain &amp; Freight includes our Forwarding, Logistics, Coyote, Marken, UPS Mail Innovations, UPS Freight and other aggregated business units. Our Forwarding, Logistics and UPS Mail Innovations units provide services in more than 200 countries and territories worldwide and include international air and ocean freight forwarding, customs brokerage, distribution and post-sales services, mail and consulting services. UPS Freight offers a variety of LTL and TL services to customers in North America. Coyote offers truckload brokerage services primarily in the United States. Marken is a global provider of supply chain solutions to the life sciences industry. Other aggregated business units within this segment include The UPS Store and UPS Capital. In evaluating financial performance, we focus on operating profit as a segment’s measure of profit or loss. Operating profit is before investment income (expense) and other, interest expense and income taxes. The accounting policies of the segments are the same as those described in the "Items Affecting Comparability" section of Management's Discussion and Analysis, with certain expenses allocated between the segments using activity-based costing methods. Unallocated assets are comprised primarily of cash, marketable securities and certain investment partnerships. In 2018, we changed the segment allocation methodology for certain shared assets. All prior periods have been recast to reflect this change in methodology. Segment information for the years ended December 31, 2018 , 2017 and 2016 is as follows (in millions): 2018 2017 2016 Revenue: U.S. Domestic Package $ 43,593 $ 40,761 $ 38,284 International Package 14,442 13,342 12,346 Supply Chain &amp; Freight 13,826 12,482 10,980 Consolidated $ 71,861 $ 66,585 $ 61,610 Operating Profit: U.S. Domestic Package $ 3,643 $ 4,303 $ 4,628 International Package 2,529 2,429 2,417 Supply Chain &amp; Freight 852 797 643 Consolidated $ 7,024 $ 7,529 $ 7,688 Assets: U.S. Domestic Package $ 28,216 $ 25,449 $ 22,299 International Package 12,070 10,361 9,219 Supply Chain &amp; Freight 8,411 8,267 7,841 Unallocated 1,319 1,497 1,186 Consolidated $ 50,016 $ 45,574 $ 40,545 Depreciation and Amortization Expense: U.S. Domestic Package $ 1,375 $ 1,479 $ 1,482 International Package 526 509 488 Supply Chain &amp; Freight 306 294 254 Consolidated $ 2,207 $ 2,282 $ 2,224 Revenue by product type for the years ended December 31, 2018 , 2017 and 2016 is as follows (in millions): 2018 2017 2016 U.S. Domestic Package: Next Day Air $ 7,618 $ 7,088 $ 6,752 Deferred 4,752 4,422 4,080 Ground 31,223 29,251 27,452 Total U.S. Domestic Package 43,593 40,761 38,284 International Package: Domestic 2,874 2,646 2,441 Export 10,973 10,170 9,369 Cargo 595 526 536 Total International Package 14,442 13,342 12,346 Supply Chain &amp; Freight: Forwarding 6,580 5,674 4,873 Logistics 3,234 3,017 2,644 Freight 3,218 3,000 2,737 Other 794 791 726 Total Supply Chain &amp; Freight 13,826 12,482 10,980 Consolidated $ 71,861 $ 66,585 $ 61,610 Geographic information for the years ended December 31, 2018 , 2017 and 2016 is as follows (in millions): 2018 2017 2016 United States: Revenue $ 56,115 $ 52,080 $ 48,434 Long-lived assets $ 24,918 $ 21,141 $ 18,761 International: Revenue $ 15,746 $ 14,505 $ 13,176 Long-lived assets $ 8,577 $ 7,966 $ 6,700 Consolidated: Revenue $ 71,861 $ 66,585 $ 61,610 Long-lived assets $ 33,495 $ 29,107 $ 25,461 Long-lived assets include property, plant and equipment, pension and postretirement benefit assets, long-term investments, goodwill and intangible assets. No countries outside of the United States, nor any individual customers, provided 10% or more of consolidated revenue for the years ended December 31, 2018 , 2017 or 2016 .</t>
  </si>
  <si>
    <t>INCOME TAXES</t>
  </si>
  <si>
    <t>Income Tax Disclosure [Abstract]</t>
  </si>
  <si>
    <t>INCOME TAXES The income tax expense (benefit) for the years ended December 31, 2018 , 2017 and 2016 consists of the following (in millions): 2018 2017 2016 Current: U.S. Federal $ 89 $ 671 $ 1,338 U.S. State and Local 7 49 67 Non-U.S. 374 288 177 Total Current 470 1,008 1,582 Deferred: U.S. Federal 668 1,115 98 U.S. State and Local 75 118 30 Non-U.S. 15 (9 ) (11 ) Total Deferred 758 1,224 117 Total Income Tax Expense $ 1,228 $ 2,232 $ 1,699 Income before income taxes includes the following components (in millions): 2018 2017 2016 United States $ 4,307 $ 5,987 $ 4,307 Non-U.S. 1,712 1,150 814 Total Income Before Income Taxes: $ 6,019 $ 7,137 $ 5,121 A reconciliation of the statutory federal income tax rate to the effective income tax rate for the years ended December 31, 2018 , 2017 and 2016 consists of the following: 2018 2017 2016 Statutory U.S. federal income tax rate 21.0 % 35.0 % 35.0 % U.S. state and local income taxes (net of federal benefit) 1.4 1.5 1.5 Non-U.S. tax rate differential 0.2 (2.0 ) (2.4 ) U.S. federal tax credits (1.1 ) (1.8 ) (1.2 ) Income tax benefit from the Tax Cuts and Jobs Act and other non-U.S. tax law changes — (3.6 ) — Defined benefit plans mark-to-market charge tax rate differential (1) — 1.5 — Other (1.1 ) 0.7 0.3 Effective income tax rate 20.4 % 31.3 % 33.2 % (1) Impact of applying Tax Act corporate rate enacted of 21% versus 35% Our effective tax rate is affected by recurring factors, such as statutory tax rates in the jurisdictions in which we operate and the relative amounts of taxable income we earn in those jurisdictions. It is also affected by discrete items that may occur in any given year, but may not be consistent from year to year. Our effective tax rate decreased to 20.4% in 2018 , compared with 31.3% in 2017 and 33.2% in 2016 , primarily due to the effects of the aforementioned recurring factors and the following discrete tax items. Tax Cuts and Jobs Act On December 22, 2017, the United States enacted into law the Tax Act. The Tax Act made broad and complex changes to the U.S. tax code, including a permanent corporate rate reduction to 21% and a transition to a territorial international system effective in 2018. The Tax Act includes provisions that affected 2017, including: (1) requiring a one-time transition tax on certain unrepatriated earnings of foreign subsidiaries (“Transition Tax”) that is payable over eight years; (2) requiring a remeasurement of all U.S. deferred tax assets and liabilities to the newly enacted corporate tax rate of 21% and (3) providing for additional first-year depreciation that allows full expensing of qualified property placed into service after September 27, 2017. In late December 2017, the SEC staff issued Staff Accounting Bulletin ("SAB") 118, which provided guidance on accounting for the tax effects of the Tax Act. SAB 118 provides a measurement period that should not extend beyond one year from the Tax Act enactment date for companies to complete the related accounting under U.S. GAAP. We recorded a $ 272 million provisional benefit inclusive of our Transition Tax liability, the change in our indefinite reinvestment assertion for certain foreign subsidiaries and the remeasurement of our U.S. net deferred tax liabilities for the year ended December 31, 2017. During the fourth quarter of 2018, we completed our accounting for the Tax Act based on the current regulatory guidance available at the end of the SAB 118 measurement period and recorded no material net adjustments to our provisional estimate. The Tax Act also enacted provisions that took effect in 2018 including but not limited to: (1) a provision that imposes U.S. tax on certain foreign subsidiary income known as GILTI, (2) a new deduction for Foreign-Derived Intangible Income ("FDII"), (3) additional limitations on tax deductions for expenses such as interest and executive compensation, and (4) a new minimum tax based on certain payments from a U.S. company to foreign related parties known as the Base Erosion and Anti-Abuse Tax ("BEAT"). We included the impact of each of the newly effective Tax Act provisions in our computation of the 2018 income tax expense. Throughout 2018, the U.S. Department of the Treasury and Internal Revenue Service issued preliminary regulatory guidance clarifying certain provisions of the Tax Act, and we anticipate additional regulatory guidance and technical clarifications during 2019. When additional guidance is issued, we will recognize the related tax impact in the quarter of enactment. 2018 Discrete Items The decrease in our effective tax rate was primarily due to the impact of the Tax Act which reduced the U.S. federal corporate income tax rate from 35% to 21% effective January 1, 2018. In the fourth quarter of 2018, we recognized an income tax benefit of $ 390 million related to pre-tax mark-to-market losses of $ 1.627 billion on our pension and postretirement defined benefit plans. This income tax benefit was generated at a higher average tax rate than the 2018 U.S. federal statutory tax rate because it included the effect of U.S. state and local and foreign taxes. We recorded pre-tax transformation strategy costs of $ 360 million during the year ended December 31, 2018. As a result, we recorded an additional income tax benefit of $ 87 million. This income tax benefit was generated at a higher average tax rate than the 2018 U.S. federal statutory tax rate due to the effect of U.S. state and local and foreign taxes. The recognition of excess tax benefits and deficiencies related to share-based compensation in income tax expense resulted in a net tax benefit of $ 38 million and reduced our effective tax rate by 0.6% during the year ended December 31, 2018. Other factors that impacted our 2018 effective tax rate include favorable resolutions of uncertain tax positions, favorable U.S. state and local tax law changes, favorable tax provisions enacted in the Bipartisan Budget Act of 2018 and discrete tax credits associated with the filing of our 2017 U.S. federal income tax return. 2017 Discrete Item s In addition to the impact of the Tax Act described above, the following discrete items were recorded during the year ended December 31, 2017. In the fourth quarter of 2017, we recognized an income tax benefit of $ 193 million related to pre-tax mark-to-market losses of $ 800 million on our pension and postretirement defined benefit plans. This income tax benefit was generated at a lower average tax rate than the 2017 U.S. federal statutory tax rate due to future tax rate changes enacted by the Tax Act and differences between U.S. and foreign statutory rates, which was partially offset by the effect of U.S. state and local taxes. In the fourth quarter of 2017, tax law changes were enacted in certain non-U.S. jurisdictions in which we operate. As a result, we recorded a decrease to our foreign net deferred tax assets of $ 14 million with a corresponding net increase to deferred tax expense of $ 14 million for the year ended December 31, 2017. In the first quarter of 2017, we adopted a new accounting standard that requires the recognition of excess tax benefits related to share-based compensation in income tax expense, which resulted in tax benefits for the year ended December 31, 2017 of $ 71 million and reduced our effective tax rate by 1.0% . 2016 Discrete Items In the fourth quarter of 2016, we recognized an income tax benefit of $ 978 million related to pre-tax mark-to-market losses of $ 2.651 billion on our pension and postretirement defined benefit plans. This income tax benefit was generated at a higher average tax rate than the U.S. federal statutory tax rate because it included the effect of U.S. state and local taxes. Other Items Beginning in 2012, we were granted a tax incentive for certain of our non-U.S. operations, which is effective through December 31, 2021. The tax incentive is conditional upon our meeting specific employment and investment thresholds. The impact of this tax incentive decreased non-U.S. tax expense by $ 27 million ( $0.03 per share), $ 24 million ( $0.03 per share) and $ 21 million ( $0.02 per share) for 2018, 2017, and 2016, respectively. Deferred income tax assets and liabilities are comprised of the following at December 31, 2018 and 2017 (in millions): 2018 2017 Fixed assets and capitalized software $ (4,010 ) $ (3,288 ) Other (493 ) (532 ) Deferred tax liabilities (4,503 ) (3,820 ) Pension and postretirement benefits 1,743 1,877 Loss and credit carryforwards 298 323 Insurance reserves 437 449 Stock compensation 189 182 Accrued employee compensation 274 266 Other 196 359 Deferred tax assets 3,137 3,456 Deferred tax assets valuation allowance (112 ) (126 ) Deferred tax asset (net of valuation allowance) 3,025 3,330 Net deferred tax asset (liability) $ (1,478 ) $ (490 ) Amounts recognized in the consolidated balance sheets: Deferred tax assets $ 141 $ 266 Deferred tax liabilities (1,619 ) (756 ) Net deferred tax asset (liability) $ (1,478 ) $ (490 ) The valuation allowance changed by $(14) , $ (33) and $ (38) million during the years ended December 31, 2018 , 2017 and 2016 , respectively. We have a U.S. federal capital loss carryforward of $ 31 million as of December 31, 2018, $ 30 million of which expires on December 31, 2021, and the remainder of which expires on December 31, 2022. In addition, we have U.S. state and local operating loss and credit carryforwards as follows (in millions): 2018 2017 U.S. state and local operating loss carryforwards $ 1,014 $ 1,215 U.S. state and local credit carryforwards $ 80 $ 83 The U.S. state and local operating loss carryforwards and credits can be carried forward for periods ranging from one year to indefinitely. We also have non-U.S. loss carryforwards of $ 706 million as of December 31, 2018, the majority of which may be carried forward indefinitely. As indicated in the table above, we have established a valuation allowance for certain non-U.S. and state carryforwards due to the uncertainty resulting from a lack of previous taxable income within the applicable tax jurisdictions. Undistributed earnings and profits ("E&amp;P") of our foreign subsidiaries amounted to $6.583 billion at December 31, 2018. As a result of the Tax Act, during the year ended December 31, 2017, we changed our indefinite reinvestment assertion with respect to the earnings of certain foreign subsidiaries. For all other foreign subsidiaries, we continue to assert that these earnings are indefinitely reinvested. $1.458 billion of the undistributed E&amp;P of our foreign subsidiaries is considered to be indefinitely reinvested and, accordingly, no deferred income taxes have been provided thereon. Upon distribution of those earnings in the form of dividends or otherwise, we would be subject to U.S. state and local taxes and withholding taxes payable in various jurisdictions. Determination of the amount of unrecognized deferred income tax liability is not practicable because of the complexities associated with its hypothetical calculation. The following table summarizes the activity related to our uncertain tax positions (in millions): Tax Interest Penalties Balance at January 1, 2016 $ 148 $ 53 $ 6 Additions for tax positions of the current year 17 — — Additions for tax positions of prior years 20 10 — Reductions for tax positions of prior years for: Changes based on facts and circumstances (41 ) (13 ) — Settlements during the period — — — Lapses of applicable statute of limitations — — — Balance at December 31, 2016 144 50 6 Additions for tax positions of the current year 16 — — Additions for tax positions of prior years 33 14 3 Reductions for tax positions of prior years for: Changes based on facts and circumstances (24 ) (18 ) — Settlements during the period (6 ) (3 ) — Lapses of applicable statute of limitations (3 ) — — Balance at December 31, 2017 160 43 9 Additions for tax positions of the current year 47 — 1 Additions for tax positions of prior years 7 10 — Reductions for tax positions of prior years for: Changes based on facts and circumstances (43 ) (8 ) (5 ) Settlements during the period (1 ) (1 ) — Lapses of applicable statute of limitations (3 ) — — Balance at December 31, 2018 $ 167 $ 44 $ 5 The total amount of gross uncertain tax positions as of December 31, 2018 , 2017 and 2016 that, if recognized, would affect the effective tax rate was $ 165 , $ 159 and $ 142 million, respectively. Our continuing policy is to recognize interest and penalties associated with income tax matters as a component of income tax expense. We file income tax returns in the U.S. federal jurisdiction, most U.S. state and local jurisdictions, and many non-U.S. jurisdictions. We have substantially resolved all U.S. federal income tax matters for tax years prior to 2015. A number of years may elapse before an uncertain tax position is audited and ultimately settled. It is difficult to predict the ultimate outcome or the timing of resolution for uncertain tax positions. It is reasonably possible that the liability for uncertain tax positions could significantly increase or decrease within the next twelve months. Items that may cause changes to uncertain tax positions include the timing of interest deductions and the allocation of income and expense between tax jurisdictions. These changes could result from the settlement of ongoing litigation, the completion of ongoing examinations, the expiration of the statute of limitations, additional regulatory guidance on the Tax Act or other unforeseen circumstances. At this time, an estimate of the range of the reasonably possible change cannot be made.</t>
  </si>
  <si>
    <t>EARNINGS PER SHARE</t>
  </si>
  <si>
    <t>Earnings Per Share [Abstract]</t>
  </si>
  <si>
    <t>EARNINGS PER SHARE The earnings per share amounts are the same for class A and class B common shares as the holders of each class are legally entitled to equal per share distributions whether through dividends or in liquidation. The following table sets forth the computation of basic and diluted earnings per share (in millions, except per share amounts): 2018 2017 2016 Numerator: Net income attributable to common shareowners $ 4,791 $ 4,905 $ 3,422 Denominator: Weighted-average shares 860 865 878 Deferred compensation obligations 1 1 1 Vested portion of restricted shares 5 5 4 Denominator for basic earnings per share 866 871 883 Effect of Dilutive Securities: Restricted performance units 4 3 3 Stock options — 1 1 Denominator for diluted earnings per share 870 875 887 Basic Earnings Per Share $ 5.53 $ 5.63 $ 3.88 Diluted Earnings Per Share $ 5.51 $ 5.61 $ 3.86 Diluted earnings per share for the years ended December 31, 2018 , 2017 and 2016 exclude the effect of 0.2 , 0.1 and 0.2 million shares, respectively, of common stock that may be issued upon the exercise of employee stock options because such effect would be antidilutive.</t>
  </si>
  <si>
    <t>DERIVATIVE INSTRUMENTS AND RISK MANAGEMENT</t>
  </si>
  <si>
    <t>Derivative Instruments and Hedging Activities Disclosure [Abstract]</t>
  </si>
  <si>
    <t>DERIVATIVE INSTRUMENTS AND RISK MANAGEMENT Risk Management Policies Changes in fuel prices, interest rates and foreign exchange rates impact our results of operations. These exposures are actively monitored by management. To manage the impact of these exposures, we enter into a variety of derivative financial instruments. Our objective is to manage, where it is deemed appropriate to do so, fluctuations in earnings and cash flows associated with changes in foreign currency rates, commodity prices and interest rates. It is our policy and practice to use derivative financial instruments only to the extent necessary to manage exposures. As we use price sensitive instruments to hedge a certain portion of our existing and anticipated transactions, we expect that any loss in value for those instruments generally would be offset by increases in the value of those hedged transactions. We do not hold or issue derivative financial instruments for trading or speculative purposes. Credit Risk Management The forward contracts, swaps and options discussed below contain an element of risk that the counterparties may be unable to meet the terms of the agreements; however we seek to minimize such risk exposures for these instruments by limiting the counterparties to banks and financial institutions that meet established credit guidelines and by monitoring counterparty credit risk to prevent concentrations of credit risk with any single counterparty. We have agreements with all of our active counterparties (covering the majority of our derivative positions) containing early termination rights and/or zero threshold bilateral collateral provisions whereby cash is required based on the net fair value of derivatives associated with those counterparties. At December 31, 2018 and 2017 , we held cash collateral of $ 325 and $ 17 million, respectively, under these agreements; this collateral is included in "Cash and cash equivalents" on the consolidated balance sheets and its use by UPS is not restricted. At December 31, 2018 and 2017 , $0 and $174 million, respectively, of additional collateral was required to be posted with our counterparties. Events such as a counterparty credit rating downgrade (depending on the ultimate rating level) could also allow us to take additional protective measures such as the early termination of trades. The amount of collateral required would be determined by the net fair value of the associated derivatives with each counterparty. We have not historically incurred, and do not expect to incur in the future, any losses as a result of counterparty default. At December 31, 2018 , there were no instruments in a net liability position that were not covered by the zero threshold bilateral collateral provisions. Accounting Policy for Derivative Instruments We recognize all derivative instruments as assets or liabilities on the consolidated balance sheets at fair value. The accounting for changes in the fair value of a derivative instrument depends on whether it has been designated and qualifies as part of a hedging relationship and, further, on the type of hedging relationship. For those derivative instruments that are designated and qualify as hedging instruments, a company must designate the derivative, based upon the exposure being hedged, as a cash flow hedge, a fair value hedge or a hedge of a net investment in a foreign operation. A cash flow hedge refers to hedging the exposure to variability in expected future cash flows that is attributable to a particular risk. For derivative instruments that are designated and qualify as a cash flow hedge, the effective portion of the gain or loss on the derivative instrument is reported as a component of AOCI, and reclassified into earnings in the same period during which the hedged transaction affects earnings. The remaining gain or loss on the derivative instrument in excess of the cumulative change in the present value of future cash flows of the hedged item, or hedge components excluded from the assessment of effectiveness, are recognized in the statements of consolidated income during the current period. A fair value hedge refers to hedging the exposure to changes in the fair value of an existing asset or liability on the consolidated balance sheets that is attributable to a particular risk. For derivative instruments that are designated and qualify as a fair value hedge, the gain or loss on the derivative instrument is recognized in the statements of consolidated income during the current period, as well as the offsetting gain or loss on the hedged item. A net investment hedge refers to the use of cross currency swaps, forward contracts or foreign currency denominated debt to hedge portions of our net investments in foreign operations. For hedges that meet the effectiveness requirements, the net gains or losses attributable to changes in spot exchange rates are recorded in the foreign currency translation adjustment within AOCI. The remainder of the change in value of such instruments is recorded in earnings. Types of Hedges Commodity Risk Management Currently, the fuel surcharges that we apply to our domestic and, international package and LTL services are the primary means of reducing the risk of adverse fuel price changes on our business. In order to mitigate the impact of fuel surcharges imposed on us by outside carriers, we regularly adjust the rates we charge for our freight brokerage, inter-modal and truckload services. We periodically enter into derivative contracts on energy commodity products to manage the price risk associated with forecasted transactions involving refined fuels, principally jet-A, diesel and unleaded gasoline. The objective of the hedges is to reduce the variability of cash flows, due to changing fuel prices, associated with the forecasted transactions involving those products. We normally designate and account for these contracts as cash flow hedges of the underlying forecasted transactions involving these fuel products and, therefore, the resulting gains and losses from these hedges are recognized as a component of fuel expense or revenue when the underlying transactions occur. Foreign Currency Risk Management To protect against the reduction in value of forecasted foreign currency cash flows from our international package business, we maintain a foreign currency cash flow hedging program. Our most significant foreign currency exposures relate to the Euro, British Pound Sterling, Canadian Dollar, Chinese Renminbi and Hong Kong Dollar . We hedge portions of our forecasted revenue denominated in foreign currencies with option and forward contracts. We normally designated and account for these contracts as cash flow hedges of anticipated foreign currency denominated revenue and, therefore, the resulting gains and losses from these hedges are recognized as a component of international package revenue when the underlying sales transactions occur. We also hedge portions of our anticipated cash settlements of intercompany transactions and interest payments on certain debt subject to foreign currency remeasurement using foreign currency forward contracts. We normally designate and account for these contracts as cash flow hedges of forecasted foreign currency denominated transactions; therefore the resulting gains and losses from these hedges are recognized as a component of investment income (expense) and other when the underlying transactions are subject to currency remeasurement. We hedge our net investment in certain foreign operations with foreign currency denominated debt instruments. The use of foreign denominated debt as the hedging instrument allows the debt to be remeasured to foreign currency translation adjustment within AOCI to offset the translation risk from those investments. Any ineffective portion of net investment hedging is recognized as a component of investment income (expense) and other. Balances in the cumulative translation adjustment accounts remain until the sale or complete liquidation of the foreign entity. Interest Rate Risk Management Our indebtedness under our various financing arrangements creates interest rate risk. We use a combination of derivative instruments as part of our program to manage the fixed and floating interest rate mix of our total debt portfolio and related overall cost of borrowing. The notional amount, interest payment date and maturity date of the swaps match the terms of the associated debt being hedged. Interest rate swaps allow us to maintain a target range of floating-rate debt within our capital structure. We have designated and account for the majority of our interest rate swaps that convert fixed-rate interest payments into floating-rate interest payments as hedges of the fair value of the associated debt instruments. Therefore, the gains and losses resulting from fair value adjustments to the interest rate swaps and fair value adjustments to the associated debt instruments are recorded to interest expense in the period in which the gains and losses occur. We have designated and account for interest rate swaps that convert floating-rate interest payments into fixed-rate interest payments as cash flow hedges of the forecasted payment obligations. The gains and losses resulting from fair value adjustments to the interest rate swaps are recorded to AOCI. We periodically hedge the forecasted fixed-coupon interest payments associated with anticipated debt offerings by, using forward starting interest rate swaps, interest rate locks or similar derivatives. These agreements effectively lock a portion of our interest rate exposure between the time the agreement is entered into and the date when the debt offering is completed, thereby mitigating the impact of interest rate changes on future interest expense. These derivatives are settled commensurate with the issuance of the debt, and any gain or loss upon settlement is amortized as an adjustment to the effective interest yield on the debt. Outstanding Positions The notional amounts of our outstanding derivative positions were as follows as of December 31, 2018 and 2017 (in millions): 2018 2017 Currency Hedges: Euro EUR 4,924 4,942 British Pound Sterling GBP 2,037 1,736 Canadian Dollar CAD 1,443 1,259 Hong Kong Dollar HKD 3,642 — Mexican Peso MXN — 169 Singapore Dollar SGD 20 11 Interest Rate Hedges: Fixed to Floating Interest Rate Swaps USD 4,674 5,424 Floating to Fixed Interest Rate Swaps USD 778 778 Investment Market Price Hedges: Marketable Securities EUR — 64 As of December 31, 2018 , we had no outstanding commodity hedge positions. Balance Sheet Recognition The following table indicates the location on the consolidated balance sheets where our derivative assets and liabilities have been recognized, and the related fair values of those derivatives as of December 31, 2018 and 2017 (in millions). The table is segregated between those derivative instruments that qualify and are designated as hedging instruments and those that are not, as well as by type of contract and whether the derivative is in an asset or liability position. We have master netting arrangements with substantially all of our counterparties giving us the right of offset for our derivative positions. However, we have not elected to offset the fair value positions of the derivative contracts recorded on our consolidated balance sheets. The columns labeled "Net Amounts if Right of Offset had been Applied" indicate the potential net fair value positions by type of contract and location on the consolidated balance sheets had we elected to apply the right of offset. Gross Amounts Presented in Net Amounts if Right of Asset Derivatives Balance Sheet Location 2018 2017 2018 2017 Derivatives Designated As Hedges: Foreign exchange contracts Other current assets $ 90 $ 2 $ 83 $ — Interest rate contracts Other current assets 1 1 1 1 Foreign exchange contracts Other non-current assets 230 1 215 — Interest rate contracts Other non-current assets 14 59 6 43 Derivatives Not Designated As Hedges: Foreign exchange contracts Other current assets 7 18 5 17 Foreign exchange contracts Other non-current assets 1 — 1 — Interest rate contracts Other non-current assets 18 26 18 26 Total Asset Derivatives $ 361 $ 107 $ 329 $ 87 Gross Amounts Presented in Consolidated Balance Sheets Net Amounts if Right of Offset had been Applied Liability Derivatives Balance Sheet Location 2018 2017 2018 2017 Derivatives Designated As Hedges: Foreign exchange contracts Other current liabilities $ 7 $ 93 $ — $ 91 Interest rate contracts Other current liabilities — — — — Foreign exchange contracts Other non-current liabilities 15 194 — 193 Interest rate contracts Other non-current liabilities 41 28 33 12 Derivatives Not Designated As Hedges: Foreign exchange contracts Other current liabilities 3 1 1 — Investment market price contracts Other current liabilities — 16 — 16 Foreign exchange contracts Other non-current liabilities 1 — 1 — Total Liability Derivatives $ 67 $ 332 $ 35 $ 312 Income Statement and AOCI Recognition The following table indicates the amount of gains and losses that have been recognized in AOCI within "unrealized gain (loss) on cash flow hedges" for the years ended December 31, 2018 and 2017 for those derivatives designated as cash flow hedges (in millions): Derivative Instruments in Cash Flow Hedging Relationships Amount of Gain (Loss) Recognized in AOCI on Derivative (Effective Portion) 2018 2017 Interest rate contracts $ 1 $ — Foreign exchange contracts 563 (506 ) Total $ 564 $ (506 ) As of December 31, 2018 , $ 84 million of pre-tax gains related to cash flow hedges that are currently deferred in AOCI are expected to be reclassified to income over the 12 month period ended December 31, 2019 . The actual amounts that will be reclassified to income over the next 12 months will vary from this amount as a result of changes in market conditions. The maximum term over which we are hedging exposures to the variability of cash flow is 14 years. The amount of ineffectiveness recognized in income on derivative instruments designated in cash flow hedging relationships was immaterial for the years ended December 31, 2018 , 2017 and 2016 . The following table indicates the amount of gains and losses that have been recognized in AOCI within "foreign currency translation gain (loss)" for the years ended December 31, 2018 and 2017 for those instruments designated as net investment hedges (in millions): Non-derivative Instruments in Net Investment Hedging Relationships Amount of Gain (Loss) Recognized in AOCI on 2018 2017 Foreign denominated debt $ 211 $ (428 ) Total $ 211 $ (428 ) The amount of ineffectiveness recognized in income on non-derivative instruments designated in net investment hedging relationships was immaterial for the years ended December 31, 2018 , 2017 and 2016 . The following table indicates the amount and location in the statements of consolidated income in which derivative gains and losses, as well as the associated gains and losses on the underlying exposure, have been recognized for those derivatives designated as fair value hedges for the years ended December 31, 2018 and 2017 (in millions): Derivative Instruments in Fair Value Hedging Relationships Location of Gain (Loss) Recognized in Income Amount of Gain (Loss) Recognized in Income Hedged Items in Fair Value Hedging Relationships Location of Gain (Loss) Recognized in Income Amount of Gain (Loss) Recognized in Income 2018 2017 2018 2017 Interest rate contracts Interest Expense $ (57 ) $ (84 ) Fixed-Rate Debt and Capital Leases Interest Expense $ 57 $ 84 Additionally, we maintain some interest rate swaps, foreign exchange currency forwards and investment market price forward contracts that are not designated as hedges. These interest rate swap contracts are intended to provide an economic hedge of portions of our outstanding debt. These foreign exchange forward contracts are intended to provide an economic offset to foreign currency remeasurement and settlement risks for certain assets and liabilities in our consolidated balance sheets. These investment market price forward contracts are intended to provide an economic offset to fair value fluctuations of certain investments in marketable securities. We also periodically terminate interest rate swaps and foreign exchange currency options by entering into offsetting swap and foreign currency positions with different counterparties. As part of this process, we de-designate our original swap and foreign exchange currency contracts. These transactions provide an economic offset that effectively eliminates the effects of changes in market valuation. The following is a summary of the amounts recorded in the statements of consolidated income related to fair value changes and settlements of these foreign currency forwards, interest rate swaps, investment market price and commodity contracts not designated as hedges for the years ended December 31, 2018 and 2017 (in millions): Derivative Instruments Not Designated in Hedging Relationships Location of Gain (Loss) Recognized in Income Amount of Gain (Loss) Recognized in Income 2018 2017 Foreign exchange contracts Investment income (expense) and other $ (102 ) $ 60 Investment market price contracts Investment income (expense) and other 16 (5 ) Interest rate contracts Interest Expense (9 ) (9 ) Total $ (95 ) $ 46 Fair Value Measurements Our foreign currency, interest rate and investment market price derivatives are largely comprised of over-the-counter derivatives, which are primarily valued using pricing models that rely on market observable inputs such as yield curves, currency exchange rates and commodity forward prices, and therefore are classified as Level 2. The fair values of our derivative assets and liabilities as of December 31, 2018 and 2017 by hedge type are as follows (in millions): Quoted Prices in Active Markets for Identical Assets (Level 1) Significant Other Observable Inputs (Level 2) Significant Unobservable Inputs (Level 3) Total 2018 Assets: Foreign Exchange Contracts $ — $ 328 $ — $ 328 Interest Rate Contracts — 33 — 33 Total $ — $ 361 $ — $ 361 Liabilities: Foreign Exchange Contracts $ — $ 25 $ — $ 25 Investment Market Price Contracts — — — — Interest Rate Contracts — 42 — 42 Total $ — $ 67 $ — $ 67 Quoted Prices in Active Markets for Identical Assets (Level 1) Significant Other Observable Inputs (Level 2) Significant Unobservable Inputs (Level 3) Total 2017 Assets: Foreign Exchange Contracts $ — $ 21 $ — $ 21 Interest Rate Contracts — 86 — 86 Total $ — $ 107 $ — $ 107 Liabilities: Foreign Exchange Contracts $ — $ 288 $ — $ 288 Investment Market Price Contracts — 16 — 16 Interest Rate Contracts — 28 — 28 Total $ — $ 332 $ — $ 332</t>
  </si>
  <si>
    <t>TRANSFORMATION STRATEGY (Notes)</t>
  </si>
  <si>
    <t>Restructuring and Related Activities [Abstract]</t>
  </si>
  <si>
    <t>TRANSFORMATION STRATEGY</t>
  </si>
  <si>
    <t>TRANSFORMATION STRATEGY In the first quarter of 2018, we launched the first phase of a multi-year, enterprise-wide transformation strategy to modernize our business and operations and enhance quality and efficiency. Over the next few years additional transformation phases will be implemented. The program includes investments impacting global direct and indirect operating costs, as well as changes in processes and technology. During the year ended December 31, 2018 we recorded pre-tax charges of $ 360 million that reflect costs and other benefits of $ 262 million of primarily voluntary severance included within "Compensation and benefits" on the statements of consolidated income, and other costs of $ 98 million recorded to total other expenses. The after-tax transformation strategy costs totaled $ 273 million. The income tax effects of the transformation strategy costs are calculated by multiplying the amount of the adjustments by the statutory tax rates applicable in each tax jurisdiction. There were no comparable costs for the twelve months of 2017.</t>
  </si>
  <si>
    <t>QUARTERLY INFORMATION (unaudited)</t>
  </si>
  <si>
    <t>Quarterly Financial Information Disclosure [Abstract]</t>
  </si>
  <si>
    <t xml:space="preserve">QUARTERLY INFORMATION (UNAUDITED) Our revenue, segment operating profit, net income, basic and diluted earnings per share on a quarterly basis are presented below (in millions, except per share amounts): First Quarter Second Quarter Third Quarter Fourth Quarter 2018 2017 2018 2017 2018 2017 2018 2017 Revenue: U.S. Domestic Package $ 10,227 $ 9,536 $ 10,354 $ 9,741 $ 10,437 $ 9,651 $ 12,575 $ 11,833 International Package 3,533 3,074 3,602 3,171 3,478 3,376 3,829 3,721 Supply Chain &amp; Freight 3,353 2,900 3,500 3,015 3,529 3,146 3,444 3,421 Total revenue 17,113 15,510 17,456 15,927 17,444 16,173 19,848 18,975 Operating Profit: U.S. Domestic Package 756 950 939 1,255 949 1,011 999 1,087 International Package 594 518 618 570 536 606 781 735 Supply Chain &amp; Freight 170 149 216 212 242 195 224 241 Total operating profit 1,520 1,617 1,773 2,037 1,727 1,812 2,004 2,063 Total Other Income and (Expense) $ 141 $ 93 $ 153 $ 82 $ 162 $ 125 $ (1,461 ) $ (692 ) Net Income $ 1,345 $ 1,166 $ 1,485 $ 1,384 $ 1,508 $ 1,259 $ 453 $ 1,096 Net Income Per Share: Basic $ 1.55 $ 1.33 $ 1.71 $ 1.59 $ 1.74 $ 1.45 $ 0.52 $ 1.26 Diluted $ 1.55 $ 1.33 $ 1.71 $ 1.58 $ 1.73 $ 1.44 $ 0.52 $ 1.26 This table reflects the impact of the adoption of new accounting standards in 2018. Refer to note 1 to the audited consolidated financial statements. Operating profit for the quarter ended June 30, 2018 was impacted by $ 263 million of transformation strategy costs, which includes voluntary retirement plan severance costs of $ 192 million and other costs of $ 71 million. These costs were allocated between the U.S. Domestic Package segment ($ 196 million), International Package segment ($ 36 million) and Supply Chain &amp; Freight segment ($ 31 million). The transformation strategy costs reduced second quarter net income by $ 200 million, and basic and diluted earnings per share by $ 0.24 and $ 0.23 , respectively. Operating profit for the quarter ended September 30, 2018 was impacted by $ 97 million of transformation strategy costs. These costs were allocated between the U.S. Domestic Package segment ($ 39 million), International Package segment ($ 40 million) and Supply Chain &amp; Freight segment ($ 18 million). The transformation strategy costs reduced third quarter net income by $ 73 million, and basic and diluted earnings per share by $ 0.09 . Other income and (expense) for the quarter ended December 31, 2018 was impacted by a mark-to-market loss of $ 1.627 billion on our pension and postretirement benefit plans related to the remeasurement of plan assets and liabilities recognized outside of a 10% corridor. This loss reduced net income by $1.237 billion and basic and diluted earnings per share by $1.43 and $1.42 , respectively. Other income and (expense) for the quarter ended December 31, 2017 was impacted by a mark-to-market loss of $ 800 million on our pension and postretirement benefit plans related to the remeasurement of plan assets and liabilities recognized outside of a 10% corridor. Net income for the quarter ended December 31, 2017 includes an income tax benefit of $258 million attributable to the 2017 Tax Act. These items reduced fourth quarter net income by $349 million and basic and diluted earnings per share by $0.41 and $0.40 , respectively. </t>
  </si>
  <si>
    <t>SUMMARY OF ACCOUNTING POLICIES (Policies)</t>
  </si>
  <si>
    <t>Basis of Financial Statements and Business Activities</t>
  </si>
  <si>
    <t>Basis of Financial Statements and Business Activities The accompanying consolidated financial statements have been prepared in accordance with accounting principles generally accepted in the United States (“GAAP”), and include the accounts of United Parcel Service, Inc., and all of its consolidated subsidiaries (collectively “UPS” or the “Company”). All intercompany balances and transactions have been eliminated. UPS concentrates its operations in the field of transportation services, primarily domestic and international letter and package delivery. Through our Supply Chain &amp; Freight subsidiaries, we are also a global provider of specialized transportation, logistics and financial services.</t>
  </si>
  <si>
    <t>Use of Estimates</t>
  </si>
  <si>
    <t>Use of Estimates The preparation of our consolidated financial statements requires the use of estimates and assumptions that affect the reported amounts of assets and liabilities, the reported amounts of revenues and expenses and the disclosure of contingencies. Estimates have been prepared on the basis of the most current and best information, and actual results could differ materially from those estimates.</t>
  </si>
  <si>
    <t>Revenue Recognition</t>
  </si>
  <si>
    <t>Revenue Recognition U.S. Domestic and International Package Operations —Revenue is recognized over time as we perform the services in the contract. Forwarding —Freight forwarding revenue and the expense related to the transportation of freight are recognized over time as we perform the services. Truckload brokerage revenue and related transportation costs are recognized over time as we perform the services. Customs brokerage revenue is recognized upon completing documents necessary for customs entry purposes. Logistics —In our Logistics business we have a right to consideration from customers in an amount that corresponds directly with the value to the customers of our performance completed to date, and as such we recognize revenue in the amount to which we have a right to invoice the customer. UPS Freight —Revenue is recognized over time as we perform the services in the contract. In our transportation businesses, we utilize independent contractors and third-party carriers in the performance of some transportation services. U.S. GAAP requires us to evaluate whether our businesses themselves promise to transfer services to the customer (as the principal) or to arrange for services to be provided by another party (as the agent) using a control model. Based on our evaluation of the control model, we determined that all of our major businesses act as the principal rather than the agent within their revenue arrangements. Revenue and the associated purchased transportation costs are reported on a gross basis within our statements of consolidated income. Financial Services —Income on loans and direct finance leases is recognized on the effective interest method. Accrual of interest income is suspended at the earlier of the time at which collection of an account becomes doubtful or the account becomes 90 days delinquent. Income on operating leases is recognized on the straight-line method over the terms of the underlying leases.</t>
  </si>
  <si>
    <t>Cash and Cash Equivalents</t>
  </si>
  <si>
    <t>Cash and Cash Equivalents Cash and cash equivalents consist of highly liquid investments that are readily convertible into cash. We consider securities with maturities of three months or less, when purchased, to be cash equivalents. The carrying amount of these securities approximates fair value because of the short-term maturity of these instruments.</t>
  </si>
  <si>
    <t>Investments</t>
  </si>
  <si>
    <t>Investments Marketable securities are either classified as trading or available-for-sale securities and are carried at fair value. Unrealized gains and losses on trading securities are reported as investment income (expense) and other on the statements of consolidated income. Unrealized gains and losses on available-for-sale securities are reported as accumulated other comprehensive income (“AOCI”), a separate component of shareowners’ equity. The amortized cost of debt securities is adjusted for amortization of premiums and accretion of discounts to maturity. Such amortization and accretion is included in investment income (expense) and other, along with interest and dividends. The cost of securities sold is based on the specific identification method; realized gains and losses resulting from such sales are included in investment income (expense) and other. We periodically review our available-for-sale investments for indications of other-than-temporary impairment considering many factors, including the extent and duration to which a security’s fair value has been less than its cost, overall economic and market conditions and the financial condition and specific prospects for the issuer. Impairment of available-for-sale securities results in a charge to income when a market decline below cost is other-than-temporary.</t>
  </si>
  <si>
    <t>Accounts Receivable</t>
  </si>
  <si>
    <t>Accounts Receivable Accounts receivable, net, include amounts billed and currently due from customers. The amounts due are stated at their net estimated realizable value. Losses on accounts receivable are recognized when they are incurred, which requires us to make our best estimate of the probable losses inherent in our customer receivables at each balance sheet date. These estimates require consideration of historical loss experience, adjusted for current conditions, trends in customer payment frequency and judgments about the probable effects of relevant observable data, including present economic conditions and the financial health of specific customers and market sectors. Our risk management process includes standards and policies for reviewing major account exposures and concentrations of risk. Our total allowance for doubtful accounts as of December 31, 2018 and 2017 was $ 94 and $ 104 million, respectively. Our total provision for doubtful accounts charged to expense before recoveries during the years ended December 31, 2018 , 2017 and 2016 was $ 118 , $ 133 and $ 116 million, respectively.</t>
  </si>
  <si>
    <t>Inventories</t>
  </si>
  <si>
    <t>Inventories Fuel and other materials and supplies inventories are recognized as inventory when purchased, and then charged to expense when used in our operations. Jet fuel, diesel and unleaded gasoline inventories are valued at the lower of average cost or market. Total inventories were $ 421 and $ 404 million as of December 31, 2018 and 2017 , respectively, and are included in “other current assets” on the consolidated balance sheets.</t>
  </si>
  <si>
    <t>Property, Plant and Equipment</t>
  </si>
  <si>
    <t>Property, Plant and Equipment Property, plant and equipment are carried at cost. We evaluate the useful lives of our property, plant and equipment based on our usage, maintenance and replacement policies, and taking into account physical and economic factors that may affect the useful lives of the assets. As part of our ongoing investment in transformation in 2018, we revised our estimates of useful lives for building improvements, vehicles and plant equipment based on our current assessment of these factors. In general, the change in estimate had the effect of lengthening the useful lives of building improvements, vehicles and plant equipment. Depreciation and amortization are provided by the straight-line method over the estimated useful lives of the assets, which are as follows: Vehicles— 6 to 15 years; Aircraft— 12 to 30 years; Buildings— 20 to 40 years; Leasehold Improvements—lesser of asset useful life or lease term; Plant Equipment— 3 to 20 years; Technology Equipment— 3 to 5 years. For substantially all of our aircraft, the costs of major airframe and engine overhauls, as well as routine maintenance and repairs, are charged to expense as incurred. Interest incurred during the construction period of certain property, plant and equipment is capitalized until the underlying assets are placed in service, at which time amortization of the capitalized interest begins, straight-line, over the estimated useful lives of the related assets. Capitalized interest was $ 97 , $ 49 and $ 14 million for 2018 , 2017 , and 2016 , respectively. We review long-lived assets for impairment when circumstances indicate the carrying amount of an asset may not be recoverable based on the undiscounted future cash flows of the asset. If the carrying amount of the asset is determined not to be recoverable, a write-down to fair value is recorded. Fair values are determined based on quoted market values, discounted cash flows, or external appraisals, as appropriate. We review long-lived assets for impairment at the individual asset or the asset group level for which the lowest level of independent cash flows can be identified.</t>
  </si>
  <si>
    <t>Goodwill and Intangible Assets</t>
  </si>
  <si>
    <t>Goodwill and Intangible Assets Costs of purchased businesses in excess of net identifiable assets acquired (goodwill), and indefinite-lived intangible assets are tested for impairment at least annually, unless changes in circumstances indicate an impairment may have occurred sooner. We are required to test goodwill on a “reporting unit” basis. A reporting unit is the operating segment unless, for businesses within that operating segment, discrete financial information is prepared and regularly reviewed by management, in which case such a component business is the reporting unit. In assessing goodwill for impairment, we initially evaluate qualitative factors to determine if it is more likely than not that the fair value of a reporting unit is less than its carrying amount. We consider several factors, including macroeconomic conditions, industry and market conditions, overall financial performance of the reporting unit, changes in management, strategy or customers and relevant reporting unit-specific events such as a change in the carrying amount of net assets, a more likely than not expectation of selling or disposing all, or a portion, of a reporting unit, and the testing for recoverability of a significant asset group within a reporting unit. If this qualitative assessment results in a conclusion that it is more likely than not that the fair value of a reporting unit exceeds the carrying value, then no further testing is performed for that reporting unit. If the qualitative assessment is not conclusive and it is necessary to calculate the fair value of a reporting unit, then we utilize a two-step process to test goodwill for impairment. First, a comparison of the fair value of the applicable reporting unit with the aggregate carrying value, including goodwill, is performed. If the carrying amount of a reporting unit exceeds its calculated fair value, then the second step is performed, and an impairment charge is recognized for the amount, if any, by which the carrying amount of goodwill exceeds its implied fair value. We primarily determine the fair value of our reporting units using a discounted cash flow model and supplement this with observable valuation multiples for comparable companies, as appropriate. A trade name with a carrying value of $200 million and licenses with a carrying value of $ 5 million as of December 31, 2018 are considered to be indefinite-lived intangibles, and therefore are not amortized. Indefinite-lived intangible assets are reviewed for impairment at least annually. We determined that the income approach, specifically the relief from royalty method, is the most appropriate valuation method to estimate the fair value of the trade name. The estimated fair value of the trade name is compared to the carrying value of the asset. If the carrying value of the trade name exceeds its estimated fair value, an impairment charge is recognized for the amount by which the carrying amount of the asset exceeds its fair value. Finite-lived intangible assets, including trademarks, licenses, patents, customer lists, non-compete agreements and franchise rights are amortized on a straight-line basis over the estimated useful lives of the assets, which range from 2 to 22 years. Capitalized software is generally amortized over 7 years.</t>
  </si>
  <si>
    <t>Self-Insurance Accruals</t>
  </si>
  <si>
    <t>Self-Insurance Accruals We self-insure costs associated with workers’ compensation claims, automobile liability, health and welfare and general business liabilities, up to certain limits. Insurance reserves are established for estimates of the loss that we will ultimately incur on reported claims, as well as estimates of claims that have been incurred but not yet reported. Recorded balances are based on reserve levels, which incorporate historical loss experience and judgments about the present and expected levels of cost per claim. Trends in actual experience are a significant factor in the determination of such reserves. Workers’ compensation, automobile liability and general liability insurance claims may take several years to completely settle. Consequently, actuarial estimates are required to project the ultimate cost that will be incurred to fully resolve the claims. A number of factors can affect the actual cost of a claim, including the length of time the claim remains open, trends in healthcare costs and the results of related litigation. Furthermore, claims may emerge in future years for events that occurred in a prior year at a rate that differs from previous actuarial projections. Changes in state legislation with respect to workers' compensation can affect the adequacy of our self-insurance accruals. All of these factors can result in revisions to prior actuarial projections and produce a material difference between estimated and actual operating results. Prior to 2017, outside actuarial studies were performed semi-annually and we used the studies to estimate the liability in intervening quarters. Beginning in 2017, outside actuarial studies are now performed quarterly as we believe this provides us with better quarterly estimates of our outstanding workers' compensation liability. We sponsor a number of health and welfare insurance plans for our employees. These liabilities and related expenses are based on estimates of the number of employees and eligible dependents covered under the plans, anticipated medical usage by participants and overall trends in medical costs and inflation.</t>
  </si>
  <si>
    <t>Pension and Postretirement Benefits</t>
  </si>
  <si>
    <t>Pension and Postretirement Benefits We incur certain employment-related expenses associated with pension and postretirement medical benefits. These pension and postretirement medical benefit costs for company-sponsored benefit plans are calculated using various actuarial assumptions and methodologies, including discount rates, expected returns on plan assets, healthcare cost trend rates, inflation, compensation increase rates, mortality rates and coordination of benefits with plans not sponsored by UPS. Actuarial assumptions are reviewed on an annual basis, unless circumstances require an interim remeasurement for any of our plans. We recognize changes in the fair value of plan assets and net actuarial gains or losses in excess of a corridor (defined as 10% of the greater of the fair value of plan assets or the plans' projected benefit obligations) in pension expense annually at December 31st each year. The remaining components of pension expense, primarily service and interest costs and the expected return on plan assets, are recorded on a quarterly basis. Effective July 1, 2016, the UPS Retirement Plan was closed to new non-union participants. For eligible employees hired after July 1, 2016, UPS contributes annually to a defined contribution plan. We recognize expense for the required contribution quarterly, and we recognize a liability for any contributions due and unpaid (included in “other current liabilities”). During June 2017, we amended the UPS Retirement Plan and Excess Coordinating Plan to cease accrual of additional benefits for future service for non-union participants effective January 1, 2023. We remeasured plan assets and pension benefit obligations for the affected pension plans as of June 30, 2017 to recognize the impact of this change. We participate in a number of trustee-managed multiemployer pension and health and welfare plans for employees covered under collective bargaining agreements. Our contributions to these plans are determined in accordance with the respective collective bargaining agreements. We recognize expense for the contractually required contribution for each period, and we recognize a liability for any contributions due and unpaid (included in “other current liabilities”).</t>
  </si>
  <si>
    <t>Income Taxes</t>
  </si>
  <si>
    <t>Income Taxes Income taxes are accounted for on an asset and liability approach that requires the recognition of deferred tax assets and liabilities for the expected future tax consequences of events that have been recognized in our consolidated financial statements or tax returns. In estimating future tax consequences, we generally consider all expected future events other than proposed changes in the tax law or rates. Valuation allowances are provided if it is more likely than not that a deferred tax asset will not be realized. We recognize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Once it is determined that the position meets the recognition threshold, the second step requires us to estimate and measure the largest amount of tax benefit that is more likely than not to be realized upon ultimate settlement. The difference between the amount of recognizable tax benefit and the total amount of tax benefit from positions filed or to be filed with the tax authorities is recorded as a liability for uncertain tax benefits. It is inherently difficult and subjective to estimate such amounts, as we have to determine the probability of various possible outcomes. We reevaluate uncertain tax positions on a quarterly basis. This evaluation is based on factors including, but not limited to, changes in facts or circumstances, changes in tax law, effectively settled issues under audit and new audit activity. Such a change in recognition or measurement could result in the recognition of a tax benefit or an additional charge to the tax provision. In January 2018, the Financial Accounting Standards Board ("FASB") released guidance on the accounting for tax on the Global Intangible Low-Taxed Income ("GILTI") provisions of the Tax Cuts and Jobs Act (the "Tax Act"). The GILTI provisions impose U.S. tax on certain foreign income in excess of a deemed return on tangible assets of foreign corporations. The guidance indicates that either accounting for deferred taxes related to GILTI inclusions or treating any taxes on GILTI inclusions as period costs are both acceptable methods subject to an accounting policy election. We elect to treat any potential GILTI inclusions as period costs.</t>
  </si>
  <si>
    <t>Foreign Currency Translation</t>
  </si>
  <si>
    <t>Foreign Currency Translation and Remeasurement We translate the results of operations of our foreign subsidiaries using average exchange rates during each period, whereas balance sheet accounts are translated using exchange rates at the end of each period. Balance sheet currency translation adjustments are recorded in AOCI. Pre-tax foreign currency transaction gains (losses) from remeasurement, net of hedging, included in investment income (expense) and other were $ (19) , $ 3 and $ 5 million in 2018 , 2017 and 2016 , respectively.</t>
  </si>
  <si>
    <t>Stock-Based Compensation</t>
  </si>
  <si>
    <t>Stock-Based Compensation All share-based awards to employees are measured based on their fair values and expensed over the period during which an employee is required to provide service in exchange for the award (the vesting period), less estimated forfeitures. We issue employee share-based awards under the UPS Incentive Compensation Plan that are subject to specific vesting conditions; including service conditions, where the awards cliff vest or vest ratably over a three or five year period (the "nominal vesting period”) or at the date the employee retires (as defined by the plan), if earlier. Compensation cost is generally recognized immediately for awards granted to retirement-eligible employees, or over the period from the grant date to the date retirement eligibility is achieved, if that is expected to occur during the nominal vesting period. We estimate forfeiture rates based on historical rates of forfeitures for awards with similar characteristics, historical rates of employee turnover and the nature and terms of the vesting conditions of the awards. We reevaluate our forfeiture rates on an annual basis.</t>
  </si>
  <si>
    <t>Fair Value Measurements</t>
  </si>
  <si>
    <t>Fair Value Measurements Our financial assets and liabilities measured at fair value on a recurring basis have been categorized based upon a fair value hierarchy. Level 1 inputs utilize quoted prices in active markets for identical assets or liabilities. Level 2 inputs are based on other observable market data, such as quoted prices for similar assets and liabilities, and inputs other than quoted prices that are observable, such as interest rates and yield curves. Level 3 inputs are developed from unobservable data reflecting our own assumptions, and include situations where there is little or no market activity for the asset or liability. Certain non-financial assets and liabilities are measured at fair value on a nonrecurring basis, including property, plant, and equipment, goodwill and intangible assets. These assets are not measured at fair value on a recurring basis; however, they are subject to fair value adjustments in certain circumstances, such as when there is evidence of an impairment. A general description of the valuation methodologies used for assets and liabilities measured at fair value, including the general classification of such assets and liabilities pursuant to the valuation hierarchy, is included in each footnote with fair value measurements present. For acquisitions, we allocate the fair value of purchase consideration to the tangible assets acquired, liabilities assumed and intangible assets acquired based on their estimated fair values.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customers, acquired technology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During the measurement period, which is one year from the acquisition date, we may record adjustments to the assets acquired and liabilities assumed, with the corresponding offset to goodwill. Upon the conclusion of the measurement period, any subsequent adjustments are recorded to earnings.</t>
  </si>
  <si>
    <t>Derivative Instruments</t>
  </si>
  <si>
    <t>Derivative Instruments All financial derivative instruments are recorded on our consolidated balance sheets at fair value. Derivatives not designated as hedges must be adjusted to fair value through income. If a derivative is designated as a hedge, changes in its fair value that are considered to be effective, as defined, either (depending on the nature of the hedge) offset the change in fair value of the hedged assets, liabilities or firm commitments through income, or are recorded in AOCI until the hedged item is recorded in income. Any portion of a change in a hedge’s fair value that is considered to be ineffective, or is excluded from the measurement of effectiveness, is recorded immediately in income.</t>
  </si>
  <si>
    <t>Recently Adopted Accounting Standards</t>
  </si>
  <si>
    <t>Adoption of New Accounting Standards In May 2014, the FASB issued an accounting standards update ("ASU") that changes the revenue recognition for companies that enter into contracts with customers to transfer goods or services (" Revenue from Contracts with Customers") . The standard is a comprehensive new revenue recognition model that requires revenue to be recognized in a manner depicting the transfer of goods or services to a customer at an amount that reflects the consideration expected to be received in exchange for those goods or services. The FASB has also issued a number of updates to this standard. Effective January 1, 2018, we adopted the requirements of this ASU using the full retrospective method. See note 2 for required disclosures pertaining to the new ASU. In January 2016, the FASB issued an ASU which addresses certain aspects of the recognition, measurement, presentation and disclosure of financial instruments. We adopted this standard on January 1, 2018. This accounting standards update does not have a material impact on our consolidated financial position, results of operations or cash flows. In March 2016, the FASB issued an ASU that simplifies the income tax accounting and cash flow presentation related to share-based compensation by requiring the recognition of all excess tax benefits and deficiencies directly on the income statement and classification as cash flows from operating activities on the statement of cash flows. This new guidance became effective for us in the first quarter of 2017 and we adopted the statements of consolidated cash flows and statements of consolidated income presentation on a prospective basis. The impact to income tax expense in the statements of consolidated income was a benefit of $ 38 and $ 71 million in 2018 and 2017, respectively. Additionally, we have elected to continue estimating forfeitures expected to occur to determine the amount of compensation cost to be recognized each period. In August 2016, the FASB issued an ASU that addresses the classification and presentation of specific cash flow issues that resulted in diverse practices. The guidance also clarifies how the predominance principle should be applied when cash receipts and cash payments have aspects of more than one class of cash flows. The guidance was applied retrospectively. We adopted this standard on January 1, 2018. This standard did not have a material impact on our statements of consolidated cash flows. In November 2016, the FASB issued an ASU that is intended to reduce diversity in practice by adding or clarifying guidance on classification and presentation of changes in restricted cash on the statement of cash flows (" Restricted Cash") . Effective January 1, 2018, we adopted the requirements of this ASU retrospectively. As a result of this update, restricted cash is included within cash and cash equivalents on our statements of consolidated cash flows. In March 2017, the FASB issued an ASU to improve the presentation of net periodic pension cost and net periodic postretirement benefit cost (" Improving the Presentation of Net Periodic Pension Cost and Net Periodic Postretirement Benefit Cost") . The update requires employers to report the current service cost component in the same line item as other compensation costs arising from services rendered by employees during the period. The other components of net benefit cost are required to be presented separately from service cost and outside of income from operations. Effective January 1, 2018, we adopted the requirements of this ASU retrospectively, as required. As a result of this update, the net amount of interest cost, prior service cost and expected return on plan assets is now presented as other income. In May 2017, the FASB issued an ASU to provide clarity and reduce complexity on when to apply modification accounting to existing share-based payment awards. The guidance will be applied prospectively. We adopted this standard on January 1, 2018. This accounting standards update did not have a material impact on our consolidated financial position, results of operations or cash flows. In February 2018, the FASB issued an ASU that allows a reclassification from accumulated other comprehensive income ("AOCI") to retained earnings for stranded tax effects resulting from the Tax Cuts and Jobs Act (the "Tax Act"). Effective January 1, 2018, we early adopted this ASU and elected to reclassify the income tax effects of the Tax Act from AOCI to retained earnings. This resulted in a $ 735 million increase to retained earnings and a $735 million decrease to AOCI. Our current accounting policy for releasing income tax effects from other comprehensive income is based on a portfolio approach. In August 2018, the FASB issued an ASU that modifies the disclosure requirements for employers that sponsor defined benefit pension and postretirement plans. The update eliminates the disclosures for amounts in AOCI expected to be recognized as components of net periodic cost over the next fiscal year and the effects of a one-percentage-point change in the assumed healthcare cost trend rate. The update adds disclosure requirements to include the weighted-average interest crediting rates for cash balance plans and a narrative description of the significant gains and losses related to changes in the benefit obligation for the period. We have early adopted this standard for the year ended 2018 with retrospective application. This accounting standards update did not have a material impact on our consolidated financial position, results of operations or cash flows. We have recast our consolidated financial statements from amounts previously reported due to the adoption of new revenue recognition, pension and restricted cash standards. Impacted consolidated balance sheet line items, which reflect the adoption of the new ASUs, are as follows (in millions): December 31, 2017 As previously reported Adjustments (a) Adjustments (b) Adjustments (c) As Recast Assets: Other current assets $ 1,133 $ 170 $ — $ — $ 1,303 Total current assets 15,548 170 — — 15,718 Deferred income tax assets 265 1 — — 266 Total Assets $ 45,403 $ 171 $ — $ — $ 45,574 Liabilities: Accounts payable $ 3,872 $ 62 $ — $ — $ 3,934 Accrued wages and withholdings 2,521 87 — — 2,608 Other current liabilities (1) 905 29 — — 934 Total current liabilities 12,708 178 — — 12,886 Deferred income tax liabilities 757 (1 ) — — 756 Shareowners' Equity: Retained earnings 5,858 (6 ) — — 5,852 Total Shareowners' Equity 1,030 (6 ) — — 1,024 Total Liabilities and Shareowners' Equity $ 45,403 $ 171 $ — $ — $ 45,574 (1) The caption "Other current liabilities" was presented separately from "Hedge margin liabilities" of $17 million in the Form 10-K at December 31, 2017. These captions have been collapsed in the consolidated balance sheets as of December 31, 2018 and December 31, 2017 included within this Form 10-K. (a) Recast to reflect the adoption of Revenue from Contracts with Customers. (b) Recast to reflect the adoption of Improving the Presentation of Net Periodic Pension Cost and Net Periodic Postretirement Benefit Cost. (c) Recast to reflect the adoption of Restricted Cash. The unaudited consolidated statements of operations, which reflects the adoption of the new ASUs, are as follows (in millions): Twelve months ended December 31, 2016 As Previously Reported Adjustments (a) Adjustments (b) Adjustments (c) As Recast Revenue $ 60,906 $ 704 $ — $ — $ 61,610 Operating Expenses: Compensation and benefits 34,770 — (2,236 ) — 32,534 Repairs and maintenance 1,538 4 — — 1,542 Depreciation and amortization 2,224 — — — 2,224 Purchased transportation 9,129 719 — — 9,848 Fuel 2,118 — — — 2,118 Other occupancy 1,037 — — — 1,037 Other expenses 4,623 (4 ) — — 4,619 Total Operating Expenses 55,439 719 (2,236 ) — 53,922 Operating Profit 5,467 (15 ) 2,236 — 7,688 Other Income and (Expense): Investment income (expense) and other 50 — (2,236 ) — (2,186 ) Interest expense (381 ) — — — (381 ) Total Other Income and (Expense) (331 ) — (2,236 ) — (2,567 ) Income Before Income Taxes 5,136 (15 ) — — 5,121 Income Tax Expense (Benefit) 1,705 (6 ) — — 1,699 Net Income $ 3,431 $ (9 ) $ — $ — $ 3,422 Basic Earnings Per Share $ 3.89 $ (0.01 ) $ — $ — $ 3.88 Diluted Earnings Per Share $ 3.87 $ (0.01 ) $ — $ — $ 3.86 (a) Recast to reflect the adoption of Revenue from Contracts with Customers. (b) Recast to reflect the adoption of Improving the Presentation of Net Periodic Pension Cost and Net Periodic Postretirement Benefit Cost. (c) Recast to reflect the adoption of Restricted Cash. Twelve months ended December 31, 2017 As Previously Reported Adjustments (a) Adjustments (b) Adjustments (c) As Recast Revenue $ 65,872 $ 713 $ — $ — $ 66,585 Operating Expenses: Compensation and benefits 34,588 — (11 ) — 34,577 Repairs and maintenance 1,600 1 — — 1,601 Depreciation and amortization 2,282 — — — 2,282 Purchased transportation 10,989 707 — — 11,696 Fuel 2,690 — — — 2,690 Other occupancy 1,155 — — — 1,155 Other expenses 5,039 16 — — 5,055 Total Operating Expenses 58,343 724 (11 ) — 59,056 Operating Profit 7,529 (11 ) 11 — 7,529 Other Income and (Expense): Investment income (expense) and other 72 — (11 ) — 61 Interest expense (453 ) — — — (453 ) Total Other Income and (Expense) (381 ) — (11 ) — (392 ) Income Before Income Taxes 7,148 (11 ) — — 7,137 Income Tax Expense (Benefit) 2,238 (6 ) — — 2,232 Net Income $ 4,910 $ (5 ) $ — $ — $ 4,905 Basic Earnings Per Share $ 5.64 $ (0.01 ) $ — $ — $ 5.63 Diluted Earnings Per Share $ 5.61 $ — $ — $ — $ 5.61 (a) Recast to reflect the adoption of Revenue from Contracts with Customers. (b) Recast to reflect the adoption of Improving the Presentation of Net Periodic Pension Cost and Net Periodic Postretirement Benefit Cost. (c) Recast to reflect the adoption of Restricted Cash. The unaudited impacted consolidated statement of cash flows line items, which reflect the adoption of the new ASUs, are as follows (in millions): Twelve Months Ended December 31, 2016 As Previously Reported Adjustments (a) Adjustments (b) Adjustments (c) As Recast Net Income $ 3,431 $ (9 ) $ — $ — $ 3,422 Adjustments to reconcile net income to net cash from operating activities: Deferred tax (benefit) expense 123 (6 ) — — 117 Other assets (14 ) 19 — — 5 Accounts payable 461 (1 ) — — 460 Accrued wages and withholdings 109 (18 ) — — 91 Other liabilities (561 ) 15 — — (546 ) Cash flows from operating activities 6,473 — — — 6,473 Purchase of marketable securities (4,816 ) — — 3 (4,813 ) Net cash used in investing activities (2,566 ) — — 3 (2,563 ) Net decrease in cash, cash equivalents and restricted cash 746 — — 3 749 Cash, cash equivalents and restricted cash at the beginning of period 2,730 — — 442 3,172 Cash, cash equivalents and restricted cash at the end of period $ 3,476 $ — $ — $ 445 $ 3,921 (a) Recast to reflect the adoption of Revenue from Contracts with Customers. (b) Recast to reflect the adoption of Improving the Presentation of Net Periodic Pension Cost and Net Periodic Postretirement Benefit Cost. (c) Recast to reflect the adoption of Restricted Cash. Twelve Months Ended December 31, 2017 As Previously Reported Adjustments (a) Adjustments (b) Adjustments (c) As Recast Net Income $ 4,910 $ (5 ) $ — $ — $ 4,905 Adjustments to reconcile net income to net cash from operating activities: Deferred tax (benefit) expense 1,230 (6 ) — — 1,224 Other assets (982 ) (2 ) — — (984 ) Accounts payable 592 7 — — 599 Accrued wages and withholdings 193 7 — — 200 Other liabilities (241 ) (2 ) — — (243 ) Other operating activities 47 1 48 Cash flows from operating activities 1,479 — — — 1,479 Purchase of marketable securities (1,634 ) — — 4 (1,630 ) Net cash used in investing activities (4,975 ) — — 4 (4,971 ) Net decrease in cash, cash equivalents and restricted cash (156 ) — — 4 (152 ) Cash, cash equivalents and restricted cash at the beginning of period 3,476 — — 445 3,921 Cash, cash equivalents and restricted cash at the end of period $ 3,320 $ — $ — $ 449 $ 3,769 (a) Recast to reflect the adoption of Revenue from Contracts with Customers. (b) Recast to reflect the adoption of Improving the Presentation of Net Periodic Pension Cost and Net Periodic Postretirement Benefit Cost. (c) Recast to reflect the adoption of Restricted Cash.</t>
  </si>
  <si>
    <t>Accounting Standards Issued But Not Yet Effective</t>
  </si>
  <si>
    <t>Accounting Standards Issued But Not Yet Effective In August 2017, the FASB issued an accounting standards update to enhance recognition of the economic results of hedging activities in the financial statements. In addition, this update makes certain targeted improvements to simplify the application of the hedge accounting guidance and increase transparency regarding the scope and results of hedging activities. The guidance will generally be applied prospectively and becomes effective for us in the first quarter of 2019, but early adoption is permitted. We are currently evaluating this update to determine the full impact of its adoption but do not expect this accounting standards update to have a material impact on our consolidated financial position, results of operations or cash flows. In March 2017, the FASB issued an accounting standards update to require the premium on callable debt securities to be amortized to the earliest call date. The amortization period for callable debt securities purchased at a discount would not be impacted by the proposed update. Under current GAAP, premiums on callable debt securities are generally amortized over the contractual life of the security. Only in cases when an entity has a large number of similar securities is it allowed to consider estimates of principal prepayments. Amortization of the premium over the contractual life of the instrument can result in losses being recorded for the unamortized premium if the issuer exercises the call feature prior to maturity. The standard will be effective for us in the first quarter of 2019, but early adoption is permitted. We are currently evaluating this update to determine the full impact of its adoption but do not expect this accounting standards update to have a material impact on our consolidated financial position, results of operations or cash flows. In January 2017, the FASB issued an accounting standards update to simplify the accounting for goodwill impairment. The update removes Step 2 of the goodwill impairment test, which requires a hypothetical purchase price allocation. A goodwill impairment will now be the amount by which a reporting unit’s carrying value exceeds its fair value, not to exceed the carrying amount of goodwill. The standard will be effective for us in the first quarter of 2020, but early adoption is permitted. We are currently evaluating this update to determine the full impact of its adoption but do not expect this accounting standards update to have a material impact on our consolidated financial position, results of operations or cash flows. In February 2016, the FASB issued ASU 2016-02, Leases (Topic 842) , which requires lessees to recognize a right-of-use asset and lease liability on their balance sheet for all leases with terms beyond twelve months. The new standard also requires enhanced disclosures that will provided more transparency and information to financial statement users about our lease portfolio. Although the distinction between operating and finance leases will continue to exist under the new standard, the recognition and measurement of expenses and cash flows will not change significantly from current treatment. For finance leases, lessees will continue to recognize interest expense on the lease liability using the effective yield method, while the right-of-use asset will be amortized on a straight-line basis. For operating leases, expense will be recognized on a straight-line basis, consistent with the previous standard. We will adopt this ASU on January 1, 2019 using the modified retrospective approach and will not restate comparative periods. We are substantially complete with our implementation plan. We plan to elect the transition package of three practical expedients permitted within the standard. In accordance with the package of practical expedients, we will not reassess initial direct costs, lease classification, or whether our contracts contain or are leases. We also made an accounting policy election to not recognize right-of-use assets and liabilities for leases with a term of 12 months or less, unless the leases include options to renew or purchase the underlying asset that are reasonably certain to be exercised. Based on our lease portfolio as of December 31, 2018, we plan to recognize an operating lease liability and related right-of-use asset on our balance sheet of approximately $2.6 billion, which represents the present value of our future minimum lease payments related to operating leases, primarily related to leases of real estate and aircraft. We do not anticipate material changes to our income statement or our statement of cash flows.</t>
  </si>
  <si>
    <t>SUMMARY OF ACCOUNTING POLICIES (Tables)</t>
  </si>
  <si>
    <t>Schedule of New Accounting Pronouncements and Changes in Accounting Principles [Table Text Block]</t>
  </si>
  <si>
    <t>Impacted consolidated balance sheet line items, which reflect the adoption of the new ASUs, are as follows (in millions): December 31, 2017 As previously reported Adjustments (a) Adjustments (b) Adjustments (c) As Recast Assets: Other current assets $ 1,133 $ 170 $ — $ — $ 1,303 Total current assets 15,548 170 — — 15,718 Deferred income tax assets 265 1 — — 266 Total Assets $ 45,403 $ 171 $ — $ — $ 45,574 Liabilities: Accounts payable $ 3,872 $ 62 $ — $ — $ 3,934 Accrued wages and withholdings 2,521 87 — — 2,608 Other current liabilities (1) 905 29 — — 934 Total current liabilities 12,708 178 — — 12,886 Deferred income tax liabilities 757 (1 ) — — 756 Shareowners' Equity: Retained earnings 5,858 (6 ) — — 5,852 Total Shareowners' Equity 1,030 (6 ) — — 1,024 Total Liabilities and Shareowners' Equity $ 45,403 $ 171 $ — $ — $ 45,574 (1) The caption "Other current liabilities" was presented separately from "Hedge margin liabilities" of $17 million in the Form 10-K at December 31, 2017. These captions have been collapsed in the consolidated balance sheets as of December 31, 2018 and December 31, 2017 included within this Form 10-K. (a) Recast to reflect the adoption of Revenue from Contracts with Customers. (b) Recast to reflect the adoption of Improving the Presentation of Net Periodic Pension Cost and Net Periodic Postretirement Benefit Cost. (c) Recast to reflect the adoption of Restricted Cash. The unaudited consolidated statements of operations, which reflects the adoption of the new ASUs, are as follows (in millions): Twelve months ended December 31, 2016 As Previously Reported Adjustments (a) Adjustments (b) Adjustments (c) As Recast Revenue $ 60,906 $ 704 $ — $ — $ 61,610 Operating Expenses: Compensation and benefits 34,770 — (2,236 ) — 32,534 Repairs and maintenance 1,538 4 — — 1,542 Depreciation and amortization 2,224 — — — 2,224 Purchased transportation 9,129 719 — — 9,848 Fuel 2,118 — — — 2,118 Other occupancy 1,037 — — — 1,037 Other expenses 4,623 (4 ) — — 4,619 Total Operating Expenses 55,439 719 (2,236 ) — 53,922 Operating Profit 5,467 (15 ) 2,236 — 7,688 Other Income and (Expense): Investment income (expense) and other 50 — (2,236 ) — (2,186 ) Interest expense (381 ) — — — (381 ) Total Other Income and (Expense) (331 ) — (2,236 ) — (2,567 ) Income Before Income Taxes 5,136 (15 ) — — 5,121 Income Tax Expense (Benefit) 1,705 (6 ) — — 1,699 Net Income $ 3,431 $ (9 ) $ — $ — $ 3,422 Basic Earnings Per Share $ 3.89 $ (0.01 ) $ — $ — $ 3.88 Diluted Earnings Per Share $ 3.87 $ (0.01 ) $ — $ — $ 3.86 (a) Recast to reflect the adoption of Revenue from Contracts with Customers. (b) Recast to reflect the adoption of Improving the Presentation of Net Periodic Pension Cost and Net Periodic Postretirement Benefit Cost. (c) Recast to reflect the adoption of Restricted Cash. Twelve months ended December 31, 2017 As Previously Reported Adjustments (a) Adjustments (b) Adjustments (c) As Recast Revenue $ 65,872 $ 713 $ — $ — $ 66,585 Operating Expenses: Compensation and benefits 34,588 — (11 ) — 34,577 Repairs and maintenance 1,600 1 — — 1,601 Depreciation and amortization 2,282 — — — 2,282 Purchased transportation 10,989 707 — — 11,696 Fuel 2,690 — — — 2,690 Other occupancy 1,155 — — — 1,155 Other expenses 5,039 16 — — 5,055 Total Operating Expenses 58,343 724 (11 ) — 59,056 Operating Profit 7,529 (11 ) 11 — 7,529 Other Income and (Expense): Investment income (expense) and other 72 — (11 ) — 61 Interest expense (453 ) — — — (453 ) Total Other Income and (Expense) (381 ) — (11 ) — (392 ) Income Before Income Taxes 7,148 (11 ) — — 7,137 Income Tax Expense (Benefit) 2,238 (6 ) — — 2,232 Net Income $ 4,910 $ (5 ) $ — $ — $ 4,905 Basic Earnings Per Share $ 5.64 $ (0.01 ) $ — $ — $ 5.63 Diluted Earnings Per Share $ 5.61 $ — $ — $ — $ 5.61 (a) Recast to reflect the adoption of Revenue from Contracts with Customers. (b) Recast to reflect the adoption of Improving the Presentation of Net Periodic Pension Cost and Net Periodic Postretirement Benefit Cost. (c) Recast to reflect the adoption of Restricted Cash. The unaudited impacted consolidated statement of cash flows line items, which reflect the adoption of the new ASUs, are as follows (in millions): Twelve Months Ended December 31, 2016 As Previously Reported Adjustments (a) Adjustments (b) Adjustments (c) As Recast Net Income $ 3,431 $ (9 ) $ — $ — $ 3,422 Adjustments to reconcile net income to net cash from operating activities: Deferred tax (benefit) expense 123 (6 ) — — 117 Other assets (14 ) 19 — — 5 Accounts payable 461 (1 ) — — 460 Accrued wages and withholdings 109 (18 ) — — 91 Other liabilities (561 ) 15 — — (546 ) Cash flows from operating activities 6,473 — — — 6,473 Purchase of marketable securities (4,816 ) — — 3 (4,813 ) Net cash used in investing activities (2,566 ) — — 3 (2,563 ) Net decrease in cash, cash equivalents and restricted cash 746 — — 3 749 Cash, cash equivalents and restricted cash at the beginning of period 2,730 — — 442 3,172 Cash, cash equivalents and restricted cash at the end of period $ 3,476 $ — $ — $ 445 $ 3,921 (a) Recast to reflect the adoption of Revenue from Contracts with Customers. (b) Recast to reflect the adoption of Improving the Presentation of Net Periodic Pension Cost and Net Periodic Postretirement Benefit Cost. (c) Recast to reflect the adoption of Restricted Cash. Twelve Months Ended December 31, 2017 As Previously Reported Adjustments (a) Adjustments (b) Adjustments (c) As Recast Net Income $ 4,910 $ (5 ) $ — $ — $ 4,905 Adjustments to reconcile net income to net cash from operating activities: Deferred tax (benefit) expense 1,230 (6 ) — — 1,224 Other assets (982 ) (2 ) — — (984 ) Accounts payable 592 7 — — 599 Accrued wages and withholdings 193 7 — — 200 Other liabilities (241 ) (2 ) — — (243 ) Other operating activities 47 1 48 Cash flows from operating activities 1,479 — — — 1,479 Purchase of marketable securities (1,634 ) — — 4 (1,630 ) Net cash used in investing activities (4,975 ) — — 4 (4,971 ) Net decrease in cash, cash equivalents and restricted cash (156 ) — — 4 (152 ) Cash, cash equivalents and restricted cash at the beginning of period 3,476 — — 445 3,921 Cash, cash equivalents and restricted cash at the end of period $ 3,320 $ — $ — $ 449 $ 3,769 (a) Recast to reflect the adoption of Revenue from Contracts with Customers. (b) Recast to reflect the adoption of Improving the Presentation of Net Periodic Pension Cost and Net Periodic Postretirement Benefit Cost. (c) Recast to reflect the adoption of Restricted Cash.</t>
  </si>
  <si>
    <t>CASH AND INVESTMENTS (Tables)</t>
  </si>
  <si>
    <t>Schedule of Unrealized Loss on Investments [Table Text Block]</t>
  </si>
  <si>
    <t>The following table presents the age of gross unrealized losses and fair value by investment category for all securities in a loss position as of December 31, 2018 (in millions): Less Than 12 Months 12 Months or More Total Fair Value Unrealized Losses Fair Value Unrealized Losses Fair Value Unrealized Losses U.S. government and agency debt securities $ 54 $ — $ 111 $ (2 ) $ 165 $ (2 ) Mortgage and asset-backed debt securities 24 — 36 (1 ) 60 (1 ) Corporate debt securities 99 — 81 (2 ) 180 (2 ) Non-U.S. government debt securities — — 5 — 5 — Total marketable securities $ 177 $ — $ 233 $ (5 ) $ 410 $ (5 )</t>
  </si>
  <si>
    <t>Summary of Marketable Securities</t>
  </si>
  <si>
    <t xml:space="preserve">The following is a summary of marketable securities classified as trading and available-for-sale at December 31, 2018 and 2017 (in millions): Cost Unrealized Gains Unrealized Losses Estimated Fair Value 2018 Current trading marketable securities: Corporate debt securities $ 137 $ — $ — $ 137 Equity securities 2 — — 2 Total trading marketable securities 139 — — 139 Current available-for-sale marketable securities: U.S. government and agency debt securities 297 1 (1 ) 297 Mortgage and asset-backed debt securities 82 — (1 ) 81 Corporate debt securities 275 — (2 ) 273 Non-U.S. government debt securities 20 — — 20 Total available-for-sale marketable securities 674 1 (4 ) 671 Total current marketable securities $ 813 $ 1 $ (4 ) $ 810 Cost Unrealized Gains Unrealized Losses Estimated Fair Value 2017 Current trading marketable securities: Corporate debt securities $ 75 $ — $ — $ 75 Carbon credit investments (1) 77 16 — 93 Total trading marketable securities 152 16 — 168 Current available-for-sale marketable securities: U.S. government and agency debt securities 286 — (3 ) 283 Mortgage and asset-backed debt securities 86 — — 86 Corporate debt securities 201 1 (1 ) 201 Equity securities 2 — — 2 Non-U.S. government debt securities 9 — — 9 Total available-for-sale marketable securities 584 1 (4 ) 581 Total current marketable securities $ 736 $ 17 $ (4 ) $ 749 (1) These investments are hedged with forward contracts that are not designated in hedging relationships. See note 15 for offsetting statement of consolidated income impact. </t>
  </si>
  <si>
    <t>Amortized Cost and Estimated Fair Value of Marketable Securities by Contractual Maturity</t>
  </si>
  <si>
    <t>The amortized cost and estimated fair value of marketable securities at December 31, 2018 , by contractual maturity, are shown below (in millions). Actual maturities may differ from contractual maturities because the issuers of the securities may have the right to prepay obligations without prepayment penalties. Cost Estimated Fair Value Due in one year or less $ 268 $ 267 Due after one year through three years 448 447 Due after three years through five years 22 22 Due after five years 73 72 811 808 Equity securities 2 2 $ 813 $ 810</t>
  </si>
  <si>
    <t>Cash and Cash Equivalents and Restricted Cash</t>
  </si>
  <si>
    <t>A reconciliation of cash and cash equivalents and restricted cash from the consolidated balance sheets to the statements of consolidated cash flows in shown below (in millions): December 31, 2018 December 31, 2017 December 31, 2016 Cash and cash equivalents $ 4,225 $ 3,320 $ 3,476 Restricted cash $ 142 $ 449 $ 445 Total cash, cash equivalents and restricted cash $ 4,367 $ 3,769 $ 3,921</t>
  </si>
  <si>
    <t>Investments Measured at Fair Value on a Recurring Basis</t>
  </si>
  <si>
    <t>The following table presents information about our investments measured at fair value on a recurring basis as of December 31, 2018 and 2017 , and indicates the fair value hierarchy of the valuation techniques utilized to determine such fair value (in millions): Quoted Prices in Active Markets for Identical Assets (Level 1) Significant Other Observable Inputs (Level 2) Significant Unobservable Inputs (Level 3) Total 2018 Marketable securities: U.S. government and agency debt securities $ 297 $ — $ — $ 297 Mortgage and asset-backed debt securities — 81 — 81 Corporate debt securities — 410 — 410 Equity securities — 2 — 2 Non-U.S. government debt securities — 20 — 20 Total marketable securities 297 513 — 810 Other non-current investments 19 — 2 21 Total $ 316 $ 513 $ 2 $ 831 Quoted Prices in Active Markets for Identical Assets (Level 1) Significant Other Observable Inputs (Level 2) Significant Unobservable Inputs (Level 3) Total 2017 Marketable securities: U.S. government and agency debt securities $ 283 $ — $ — $ 283 Mortgage and asset-backed debt securities — 86 — 86 Corporate debt securities — 276 — 276 Equity securities — 2 — 2 Non-U.S. government debt securities — 9 — 9 Carbon credit investments 93 — — 93 Total marketable securities 376 373 — 749 Other non-current investments 19 — 6 25 Total $ 395 $ 373 $ 6 $ 774</t>
  </si>
  <si>
    <t>Changes in Level 3 Instruments Measured on a Recurring Basis</t>
  </si>
  <si>
    <t>There were no transfers of investments between Level 1 and Level 2 during the years ended December 31, 2018 and 2017 .</t>
  </si>
  <si>
    <t>PROPERTY, PLANT AND EQUIPMENT (Tables)</t>
  </si>
  <si>
    <t>Property, plant and equipment, including both owned assets as well as assets subject to capital leases, consists of the following as of December 31, 2018 and 2017 (in millions): 2018 2017 Vehicles $ 9,820 $ 9,365 Aircraft 17,499 16,248 Land 2,000 1,582 Buildings 4,808 4,035 Building and leasehold improvements 4,323 3,934 Plant equipment 11,833 9,387 Technology equipment 2,093 1,907 Equipment under operating leases — 29 Construction-in-progress 2,112 2,239 54,488 48,726 Less: Accumulated depreciation and amortization (27,912 ) (26,608 ) $ 26,576 $ 22,118</t>
  </si>
  <si>
    <t>COMPANY-SPONSORED EMPLOYEE BENEFIT PLANS (Tables)</t>
  </si>
  <si>
    <t>Net Periodic Benefit Cost for Pension and Postretirement Benefit Plans</t>
  </si>
  <si>
    <t>Information about net periodic benefit cost for the company-sponsored pension and postretirement defined benefit plans is as follows (in millions): U.S. Pension Benefits U.S. Postretirement Medical Benefits International Pension Benefits 2018 2017 2016 2018 2017 2016 2018 2017 2016 Net Periodic Benefit Cost: Service cost $ 1,661 $ 1,543 $ 1,412 $ 29 $ 29 $ 28 $ 62 $ 60 $ 49 Interest cost 1,799 1,813 1,828 104 112 124 45 40 41 Expected return on assets (3,201 ) (2,883 ) (2,516 ) (8 ) (7 ) (6 ) (77 ) (66 ) (58 ) Amortization of prior service cost 193 192 166 7 7 5 1 1 1 Actuarial (gain) loss 1,603 729 2,520 — 53 17 24 18 114 Curtailment and settlement loss — — — — — — — 2 — Net periodic benefit cost $ 2,055 $ 1,394 $ 3,410 $ 132 $ 194 $ 168 $ 55 $ 55 $ 147</t>
  </si>
  <si>
    <t>Weighted Average Actuarial Assumptions Used Disclosure</t>
  </si>
  <si>
    <t>The table below provides the weighted-average actuarial assumptions used to determine the net periodic benefit cost. U.S. Pension Benefits U.S. Postretirement Medical Benefits International Pension Benefits 2018 2017 2016 2018 2017 2016 2018 2017 2016 Discount rate 3.84 % 4.41 % 4.86 % 3.82 % 4.23 % 4.79 % 2.78 % 2.75 % 3.51 % Rate of compensation increase 4.25 % 4.27 % 4.29 % N/A N/A N/A 3.22 % 3.17 % 3.04 % Expected return on assets 7.75 % 8.75 % 8.75 % 7.20 % 8.75 % 8.75 % 5.76 % 5.65 % 5.73 % Cash balance interest credit rate 2.50 % 2.91 % 3.36 % N/A N/A N/A 3.07 % 2.65 % 3.00 % The table below provides the weighted-average actuarial assumptions used to determine the benefit obligations of our plans. U.S. Pension Benefits U.S. Postretirement Medical Benefits International Pension Benefits 2018 2017 2018 2017 2018 2017 Discount rate 4.50 % 3.84 % 4.51 % 3.82 % 2.94 % 2.78 % Rate of compensation increase 4.25 % 4.25 % N/A N/A 3.24 % 3.23 % Cash balance interest credit rate 2.98 % 2.50 % N/A N/A 3.17 % 3.07 %</t>
  </si>
  <si>
    <t>Reconciliation of the Changes in the Plans' Benefit Obligations and Fair Value of Plan Assets</t>
  </si>
  <si>
    <t>The following table provides a reconciliation of the changes in the plans’ benefit obligations and fair value of plan assets as of the respective measurement dates in each year (in millions). U.S. Pension Benefits U.S. Postretirement Medical Benefits International Pension Benefits 2018 2017 2018 2017 2018 2017 Benefit Obligations: Projected benefit obligation at beginning of year $ 45,847 $ 41,069 $ 2,792 $ 2,730 $ 1,651 $ 1,425 Service cost 1,661 1,543 29 29 62 60 Interest cost 1,799 1,813 104 112 45 40 Gross benefits paid (1,390 ) (1,309 ) (263 ) (264 ) (33 ) (32 ) Plan participants’ contributions — — 26 26 3 3 Plan amendments (1) 331 — — — 13 — Actuarial (gain)/loss (2,915 ) 4,256 (178 ) 159 (81 ) 26 Foreign currency exchange rate changes — — — — (110 ) 129 Curtailments and settlements — (1,525 ) — — (1 ) (3 ) Other — — — — 3 3 Projected benefit obligation at end of year $ 45,333 $ 45,847 $ 2,510 $ 2,792 $ 1,552 $ 1,651 (1) Resulting from a new Teamster national master agreement. U.S. Pension Benefits U.S. Postretirement Medical Benefits International Pension Benefits 2018 2017 2018 2017 2018 2017 Fair Value of Plan Assets: Fair value of plan assets at beginning of year $ 41,932 $ 31,215 $ 183 $ 15 $ 1,333 $ 1,092 Actual return on plan assets (1,007 ) 4,717 (7 ) (2 ) (6 ) 96 Employer contributions 19 7,309 87 408 80 77 Plan participants’ contributions — — 26 26 3 3 Gross benefits paid (1,390 ) (1,309 ) (263 ) (264 ) (33 ) (32 ) Foreign currency exchange rate changes — — — — (92 ) 100 Curtailments and settlements — — — — (1 ) (3 ) Fair value of plan assets at end of year $ 39,554 $ 41,932 $ 26 $ 183 $ 1,284 $ 1,333</t>
  </si>
  <si>
    <t>Funded Status as of the Respective Measurement Dates in Each Year and the Amounts Recognized in Balance Sheet</t>
  </si>
  <si>
    <t>The following table discloses the funded status of our plans and the amounts recognized in our consolidated balance sheets as of December 31 st (in millions): U.S. Pension Benefits U.S. Postretirement Medical Benefits International Pension Benefits 2018 2017 2018 2017 2018 2017 Funded Status: Fair value of plan assets $ 39,554 $ 41,932 $ 26 $ 183 $ 1,284 $ 1,333 Benefit obligation (45,333 ) (45,847 ) (2,510 ) (2,792 ) (1,552 ) (1,651 ) Funded status recognized at December 31 $ (5,779 ) $ (3,915 ) $ (2,484 ) $ (2,609 ) $ (268 ) $ (318 ) Funded Status Recognized in our Balance Sheet: Other non-current assets $ — $ 284 $ — $ — $ 35 $ 35 Other current liabilities (20 ) (18 ) (195 ) (77 ) (4 ) (5 ) Pension and postretirement benefit obligations (5,759 ) (4,181 ) (2,289 ) (2,532 ) (299 ) (348 ) Net liability at December 31 $ (5,779 ) $ (3,915 ) $ (2,484 ) $ (2,609 ) $ (268 ) $ (318 ) Amounts Recognized in AOCI: Unrecognized net prior service cost $ (1,018 ) $ (880 ) $ (21 ) $ (29 ) $ (14 ) $ (2 ) Unrecognized net actuarial gain (loss) (3,967 ) (4,277 ) (32 ) (195 ) (100 ) (126 ) Gross unrecognized cost at December 31 (4,985 ) (5,157 ) (53 ) (224 ) (114 ) (128 ) Deferred tax assets (liabilities) at December 31 1,205 1,840 13 69 28 31 Net unrecognized cost at December 31 $ (3,780 ) $ (3,317 ) $ (40 ) $ (155 ) $ (86 ) $ (97 )</t>
  </si>
  <si>
    <t>Projected Benefit Obligation, Accumulated Benefit Obligation, and Fair Value of Plan Assets for Pension Plans With an Accumulated Benefit Obligation in Excess of Plan Assets</t>
  </si>
  <si>
    <t>At December 31, 2018 and 2017 , the projected benefit obligation, the accumulated benefit obligation and the fair value of plan assets for pension plans with benefit obligations in excess of plan assets were as follows (in millions): Projected Benefit Obligation Exceeds the Fair Value of Plan Assets Accumulated Benefit Obligation Exceeds the Fair Value of Plan Assets 2018 2017 2018 2017 U.S. Pension Benefits: Projected benefit obligation $ 45,333 $ 37,113 $ 45,333 $ 37,113 Accumulated benefit obligation 44,284 35,538 44,284 35,538 Fair value of plan assets 39,554 32,914 39,554 32,914 International Pension Benefits: Projected benefit obligation $ 630 $ 1,138 $ 630 $ 647 Accumulated benefit obligation 539 992 539 549 Fair value of plan assets 339 798 339 342</t>
  </si>
  <si>
    <t>Fair Values of U.S. Pension and Postretirement Benefit Plan Assets by Asset Category as Well as the Percentage That Each Category Comprises of Total Plan Assets and the Respective Target Allocations</t>
  </si>
  <si>
    <t>The fair values of U.S. and international pension and postretirement benefit plan assets by asset category as of December 31, 2018 are presented below (in millions), as well as the percentage that each category comprises of our total plan assets and the respective target allocations. Total Assets (1) Level 1 Level 2 Level 3 Percentage of Plan Assets Target Allocation Asset Category (U.S. Plans): Cash and cash equivalents $ 157 $ 108 $ 49 $ — 0.4 % 1-5 Equity Securities: U.S. Large Cap 5,276 2,155 3,121 — U.S. Small Cap 542 386 156 — Emerging Markets 1,859 1,436 423 — Global Equity 2,320 2,056 264 — International Equity 3,670 2,189 1,481 — Total Equity Securities 13,667 8,222 5,445 — 34.5 25-55 Fixed Income Securities: U.S. Government Securities 12,295 11,922 373 — Corporate Bonds 4,303 — 4,301 2 Global Bonds 55 — 55 — Municipal Bonds 16 — 16 — Total Fixed Income Securities 16,669 11,922 4,745 2 42.1 35-55 Other Investments: Hedge Funds 3,154 — 1,185 — 8.0 5-15 Private Equity 2,763 — — — 7.0 1-10 Private Debt 836 — 178 — 2.1 1-10 Real Estate 1,989 152 53 — 5.0 1-10 Structured Products (2) 138 — 138 — 0.4 1-5 Risk Parity Funds 207 — — — 0.5 1-10 Total U.S. Plan Assets $ 39,580 $ 20,404 $ 11,793 $ 2 100.0 % Asset Category (International Plans): Cash and cash equivalents $ 45 $ 4 $ 41 — 3.5 1-10 Equity Securities: Local Markets Equity 171 — 171 — U.S. Equity 34 — 34 — Emerging Markets 33 33 — — International / Global Equity 348 150 198 — Total Equity Securities 586 183 403 — 45.6 30-60 Fixed Income Securities: Local Government Bonds 102 24 78 — Corporate Bonds 195 54 141 — Global Bonds 27 27 — Total Fixed Income Securities 324 105 219 — 25.2 25-45 Other Investments: Real Estate 121 — 76 — 9.4 5-10 Other 208 — 191 4 16.3 1-20 Total International Plan Assets $ 1,284 $ 292 $ 930 $ 4 100.0 % Total Plan Assets $ 40,864 $ 20,696 $ 12,723 $ 6 ( 1) Certain investments that are measured at fair value using the NAV per share (or its equivalent) practical expedient have not been classified in the fair value hierarchy but are included in the category totals. (2) Represent mortgage and asset-backed securities. The fair values of U.S. and international pension and postretirement benefit plan assets by asset category as of December 31, 2017 are presented below (in millions), as well as the percentage that each category comprises of our total plan assets and the respective target allocations. Total Assets (1) Level 1 Level 2 Level 3 Percentage of Plan Assets Target Allocation Asset Category (U.S. Plans): Cash and cash equivalents (2) $ 5,725 $ 5,292 $ 433 $ — 13.6 % 0-5 Equity Securities: U.S. Large Cap 5,924 3,121 2,803 — U.S. Small Cap 591 421 170 — Emerging Markets 2,101 1,669 432 — Global Equity 2,817 2,400 417 — International Equity 4,791 2,950 1,841 — Total Equity Securities 16,224 10,561 5,663 — 38.5 35-55 Fixed Income Securities: U.S. Government Securities 7,695 7,323 372 — Corporate Bonds 3,865 — 3,857 8 Global Bonds 53 — 53 — Municipal Bonds 21 — 21 — Total Fixed Income Securities 11,634 7,323 4,303 8 27.6 25-35 Other Investments: Hedge Funds 2,910 — 1,031 — 6.9 5-15 Private Equity 2,107 — — — 5.0 1-10 Private Debt 953 — 237 — 2.3 1-10 Real Estate 2,031 157 139 — 4.8 1-10 Structured Products (3) 172 — 172 — 0.4 0-5 Risk Parity Funds 359 — — — 0.9 1-10 Total U.S. Plan Assets $ 42,115 $ 23,333 $ 11,978 $ 8 100.0 % Asset Category (International Plans): Cash and cash equivalents $ 78 $ 43 $ 35 — 5.8 0-10 Equity Securities: Local Markets Equity 213 — 213 — U.S. Equity 30 — 30 — Emerging Markets 38 38 — — International / Global Equity 356 166 190 — Total Equity Securities 637 204 433 — 47.7 30-60 Fixed Income Securities: Local Government Bonds 103 25 78 — Corporate Bonds 198 59 139 — Total Fixed Income Securities 301 84 217 — 22.6 25-50 Other Investments: Real Estate 124 — 79 — 9.3 5-10 Other 193 — 184 — 14.6 0-20 Total International Plan Assets $ 1,333 $ 331 $ 948 $ — 100.0 % Total Plan Assets $ 43,448 $ 23,664 $ 12,926 $ 8 (1) Certain investments that are measured at fair value using the NAV per share (or its equivalent) practical expedient have not been classified in the fair value hierarchy but are included in the category totals. (2) Includes $5 billion in contributions made in December 2017 that had not yet been invested according to the targeted allocations. (3) Represents mortgage and asset-backed securities.</t>
  </si>
  <si>
    <t>Fair Value Measurement of Plan Assets Using Significant Unobservable Inputs (Level 3)</t>
  </si>
  <si>
    <t>The following table presents the changes in the Level 3 instruments measured on a recurring basis for the years ended December 31, 2018 and 2017 (in millions). Corporate Bonds Other Total Balance on January 1, 2017 $ — $ — $ — Actual Return on Assets: Assets Held at End of Year — — — Assets Sold During the Year — — — Purchases 9 — 9 Sales (1 ) — (1 ) Transfers Into (Out of) Level 3 — — — Balance on December 31, 2017 $ 8 $ — $ 8 Actual Return on Assets: Assets Held at End of Year — — — Assets Sold During the Year (7 ) — (7 ) Purchases 11 9 20 Sales (10 ) (5 ) (15 ) Transfers Into (Out of) Level 3 — — — Balance on December 31, 2018 $ 2 $ 4 $ 6</t>
  </si>
  <si>
    <t>Expected Cash Flows for Pension and Postretirement Benefit Plans</t>
  </si>
  <si>
    <t>Information about expected cash flows for the pension and postretirement benefit plans is as follows (in millions): U.S. Pension Benefits U.S. Postretirement Medical Benefits International Pension Benefits Expected Employer Contributions: 2019 to plan trusts $ 2,000 $ 192 $ 63 2019 to plan participants 20 74 5 Expected Benefit Payments: 2019 $ 1,505 $ 227 $ 29 2020 1,652 233 32 2021 1,788 227 36 2022 1,930 218 41 2023 2,075 209 46 2024 - 2028 12,550 912 319</t>
  </si>
  <si>
    <t>schedule of one basis point change in discount rate on the projected benefit obligation [Table Text Block]</t>
  </si>
  <si>
    <t>As of December 31, 2018 , the impact of each basis point change in the discount rate on the projected benefit obligation of the pension and postretirement medical benefit plans is as follows (in millions): Increase (Decrease) in the Projected Benefit Obligation Pension Benefits Postretirement Medical Benefits One basis point increase in discount rate $ (69 ) $ (2 ) One basis point decrease in discount rate 73 2</t>
  </si>
  <si>
    <t>MULTIEMPLOYER EMPLOYEE BENEFIT PLANS (Tables)</t>
  </si>
  <si>
    <t>Multiemployer Plans, Pension</t>
  </si>
  <si>
    <t>Multiemployer Plans</t>
  </si>
  <si>
    <t xml:space="preserve">Certain plans have been aggregated in the “all other multiemployer pension plans” line in the following table, as the contributions to each of these individual plans are not material. EIN / Pension Plan Pension Protection Act Zone Status FIP / RP Status Pending / (in millions) UPS Contributions and Accruals Surcharge Pension Fund Number 2018 2017 Implemented 2018 2017 2016 Imposed Alaska Teamster-Employer Pension Plan 92-6003463-024 Red Red Yes/Implemented $ 5 $ 5 $ 5 No Automotive Industries Pension Plan 94-1133245-001 Red Red Yes/Implemented 5 5 4 No Central Pennsylvania Teamsters Defined Benefit Plan 23-6262789-001 Green Green No 44 40 38 No Eastern Shore Teamsters Pension Fund 52-0904953-001 Green Green No 6 5 5 No Employer-Teamsters Local Nos. 175 &amp; 505 Pension Trust Fund 55-6021850-001 Red Red Yes/Implemented 13 12 11 No Hagerstown Motor Carriers and Teamsters Pension Fund 52-6045424-001 Red Red Yes/Implemented 9 8 7 No I.A.M. National Pension Fund / National Pension Plan 51-6031295-002 Green Green No 38 35 31 No International Brotherhood of Teamsters Union Local No. 710 Pension Fund 36-2377656-001 Green Green No 129 118 107 No Local 705, International Brotherhood of Teamsters Pension Plan 36-6492502-001 Yellow Yellow Yes/Implemented 104 93 88 No Local 804 I.B.T. &amp; Local 447 I.A.M.—UPS Multiemployer Retirement Plan 51-6117726-001 Yellow Yellow Yes/Implemented 116 110 103 No Milwaukee Drivers Pension Trust Fund 39-6045229-001 Green Green No 42 38 36 No New England Teamsters &amp; Trucking Industry Pension Fund 04-6372430-001 Red Red Yes/Implemented 121 114 114 No New York State Teamsters Conference Pension and Retirement Fund 16-6063585-074 Red Red Yes/Implemented 108 100 91 No Teamster Pension Fund of Philadelphia and Vicinity 23-1511735-001 Yellow Yellow Yes/Implemented 66 60 56 No Teamsters Joint Council No. 83 of Virginia Pension Fund 54-6097996-001 Green Green No 69 64 61 No Teamsters Local 639—Employers Pension Trust 53-0237142-001 Green Green No 61 55 51 No Teamsters Negotiated Pension Plan 43-6196083-001 Green Green No 34 32 31 No Truck Drivers and Helpers Local Union No. 355 Retirement Pension Plan 52-6043608-001 Green Green No 22 20 19 No United Parcel Service, Inc.—Local 177, I.B.T. Multiemployer Retirement Plan 13-1426500-419 Red Red Yes/Implemented 95 88 83 No Western Conference of Teamsters Pension Plan 91-6145047-001 Green Green No 868 772 694 No Western Pennsylvania Teamsters and Employers Pension Fund 25-6029946-001 Red Red Yes/Implemented 31 30 28 No All Other Multiemployer Pension Plans 56 66 56 Total Contributions $ 2,042 $ 1,870 $ 1,719 </t>
  </si>
  <si>
    <t>Health and Welfare Fund</t>
  </si>
  <si>
    <t xml:space="preserve"> (in millions) UPS Contributions and Accruals Health and Welfare Fund 2018 2017 2016 Central States, South East &amp; South West Areas Health and Welfare Fund $ 2,530 $ 2,366 $ 2,268 Teamsters Western Region &amp; Local 177 Health Care Plan 656 605 571 Health &amp; Welfare Insurance Fund Teamsters Local 653 8 7 6 Bay Area Delivery Drivers 40 37 35 Central Pennsylvania Teamsters Health &amp; Pension Fund 29 27 25 Delta Health Systems—East Bay Drayage Drivers 30 29 27 Employer—Teamster Local Nos. 175 &amp; 505 12 11 11 General Teamsters Local 493 Health Services &amp; Insurance Plan 6 5 5 Joint Council #83 Health &amp; Welfare Fund 40 37 33 Local 191 Teamsters Health Fund 13 13 12 Local 401 Teamsters Health &amp; Welfare Fund 10 9 8 Local 443 Transportation Health Services &amp; Insurance Plan 6 5 5 Local 804 Welfare Trust Fund 90 84 79 Milwaukee Drivers Pension Trust Fund—Milwaukee Drivers Health and Welfare Trust Fund 43 38 36 Montana Teamster Employers Trust 9 8 8 New York State Teamsters Health &amp; Hospital Fund 62 59 56 North Coast Benefit Trust 12 11 8 Northern California General Teamsters (DELTA) 153 132 116 Northern New England Benefit Trust 54 50 47 Oregon / Teamster Employers Trust 43 38 34 Teamsters 170 Health &amp; Welfare Fund 18 17 16 Teamsters Benefit Trust 48 46 43 Teamsters Local 251 Health &amp; Insurance Plan 17 15 14 Teamsters Local 404 Health &amp; Insurance Plan 8 8 7 Teamsters Local 638 Health Fund 48 43 40 Teamsters Local 639—Employers Health &amp; Pension Trust Funds 29 27 27 Teamsters Local 671 Health Services &amp; Insurance Plan 19 17 17 Teamsters Union 25 Health Services &amp; Insurance Plan 56 52 50 Teamsters Union Local 677 Health Services &amp; Insurance Plan 12 11 10 Truck Drivers and Helpers Local 355 Baltimore Area Health &amp; Welfare Fund 18 16 16 Utah-Idaho Teamsters Security Fund 32 29 26 Washington Teamsters Welfare Trust 57 52 47 All Other Multiemployer Health and Welfare Plans 60 68 58 Total Contributions $ 4,268 $ 3,972 $ 3,761</t>
  </si>
  <si>
    <t>GOODWILL AND INTANGIBLE ASSETS (Tables)</t>
  </si>
  <si>
    <t>Allocation of Goodwill by Reportable Segment</t>
  </si>
  <si>
    <t>The following table indicates the allocation of goodwill by segment (in millions): U.S. Domestic Package International Package Supply Chain &amp; Freight Consolidated Balance on January 1, 2017 $ 715 $ 407 $ 2,635 $ 3,757 Acquired — 18 54 72 Currency / Other — 10 33 43 Balance on December 31, 2017 $ 715 $ 435 $ 2,722 $ 3,872 Acquired — — — — Currency / Other — (18 ) (43 ) (61 ) Balance on December 31, 2018 $ 715 $ 417 $ 2,679 $ 3,811</t>
  </si>
  <si>
    <t>Summary of Intangible Assets</t>
  </si>
  <si>
    <t xml:space="preserve">The following is a summary of intangible assets at December 31, 2018 and 2017 (in millions): Gross Carrying Amount Accumulated Amortization Net Carrying Value Weighted- Average Amortization Period (in years) December 31, 2018 Capitalized software $ 3,693 $ (2,478 ) $ 1,215 6.9 Licenses 117 (36 ) 81 3.9 Franchise rights 145 (105 ) 40 20.0 Customer relationships 736 (217 ) 519 10.5 Trade name 200 — 200 N/A Trademarks, patents and other 52 (31 ) 20 5.8 Total Intangible Assets $ 4,943 $ (2,867 ) $ 2,075 7.7 December 31, 2017 Capitalized software $ 3,273 $ (2,310 ) $ 963 Licenses 114 (10 ) 104 Franchise rights 144 (97 ) 47 Customer relationships 776 (160 ) 616 Trade name 200 — 200 Trademarks, patents and other 71 (37 ) 34 Total Intangible Assets $ 4,578 $ (2,614 ) $ 1,964 </t>
  </si>
  <si>
    <t>DEBT AND FINANCING ARRANGEMENTS (Tables)</t>
  </si>
  <si>
    <t>Carrying Value of Debt Obligations</t>
  </si>
  <si>
    <t>The following table sets forth the principal amount, maturity or range of maturities, as well as the carrying value of our debt obligations, as of December 31, 2018 and 2017 (in millions). The carrying value of these debt obligations can differ from the principal amount due to the impact of unamortized discounts or premiums and valuation adjustments resulting from interest rate swap hedging relationships. Principal Carrying Value Amount Maturity 2018 2017 Commercial paper $ 2,662 2019 $ 2,662 $ 3,203 Fixed-rate senior notes: 5.500% senior notes 750 2018 — 751 5.125% senior notes 1,000 2019 998 1,019 3.125% senior notes 1,500 2021 1,492 1,549 2.050% senior notes 700 2021 698 696 2.450% senior notes 1,000 2022 1,023 979 2.350% senior notes 600 2022 597 597 2.500% senior notes 1,000 2023 994 992 2.800% senior notes 500 2024 496 495 2.400% senior notes 500 2026 498 497 3.050% senior notes 1,000 2027 991 990 6.200% senior notes 1,500 2038 1,482 1,482 4.875% senior notes 500 2040 490 489 3.625% senior notes 375 2042 368 368 3.400% senior notes 500 2046 491 491 3.750% senior notes 1,150 2047 1,136 1,135 Floating-rate senior notes: Floating-rate senior notes 350 2021 349 348 Floating-rate senior notes 400 2022 399 398 Floating-rate senior notes 500 2023 499 496 Floating-rate senior notes 1,042 2049-2067 1,029 1,032 8.375% Debentures: 8.375% debentures 424 2020 419 447 8.375% debentures 276 2030 274 282 Pound Sterling Notes: 5.500% notes 84 2031 84 84 5.125% notes 577 2050 546 586 Euro Senior Notes: 0.375% senior notes 803 2023 797 832 1.625% senior notes 803 2025 798 833 1.000% senior notes 573 2028 570 595 1.500% senior notes 573 2032 569 594 Floating-rate senior notes 573 2020 572 598 Canadian senior notes: 2.125% senior notes 551 2024 548 593 Capital lease obligations 534 2019 – 3005 534 500 Facility notes and bonds 320 2029 – 2045 320 319 Other debt 13 2019 – 2022 13 19 Total debt $ 23,633 22,736 24,289 Less: current maturities (2,805 ) (4,011 ) Long-term debt $ 19,931 $ 20,278</t>
  </si>
  <si>
    <t>Debt Instruments, Average Effective Interest Rate</t>
  </si>
  <si>
    <t>The average interest rate payable on these notes, including the impact of the interest rate swaps, for 2018 and 2017 , respectively, were as follows: Principal Average Effective Interest Rate Value Maturity 2018 2017 1.125% senior notes $ 375 2017 — % 1.51 % 5.50% senior notes 750 2018 3.63 % 3.45 % 5.125% senior notes 1,000 2019 3.99 % 2.98 % 3.125% senior notes 1,500 2021 2.32 % 1.34 % 2.45% senior notes 1,000 2022 2.77 % 1.78 %</t>
  </si>
  <si>
    <t>Recorded Value of Property, Plant and Equipment Subject to Capital Leases</t>
  </si>
  <si>
    <t>The recorded value of our property, plant and equipment subject to capital leases is as follows as of December 31 (in millions): 2018 2017 Aircraft $ 2,291 $ 2,291 Buildings 265 285 Vehicles, plant equipment, technology equipment and other 22 70 Accumulated amortization (924 ) (990 ) Property, plant and equipment subject to capital leases $ 1,654 $ 1,656</t>
  </si>
  <si>
    <t>Aggregate Minimum Lease Payments, Annual Principal Payments and Amounts Expected to be Spent for Purchase Commitments</t>
  </si>
  <si>
    <t xml:space="preserve">The following table sets forth the aggregate minimum lease payments under capital and operating leases, the aggregate annual principal payments due under our long-term debt and the aggregate amounts expected to be spent for purchase commitments (in millions). Year Capital Leases Operating Leases Debt Principal Purchase Commitments 2019 $ 158 $ 578 $ 3,667 $ 3,686 2020 95 477 998 1,732 2021 42 399 2,551 1,150 2022 39 325 2,000 383 2023 36 262 2,303 22 After 2023 293 926 10,830 8 Total $ 663 $ 2,967 $ 22,349 $ 6,981 Less: imputed interest (129 ) Present value of minimum capitalized lease payments 534 Less: current portion (140 ) Long-term capitalized lease obligations $ 394 </t>
  </si>
  <si>
    <t>SHAREOWNERS' EQUITY (Tables)</t>
  </si>
  <si>
    <t>Roll-forward of Common Stock, Additional Paid-in Capital, and Retained Earnings Accounts</t>
  </si>
  <si>
    <t>The following is a rollforward of our common stock, additional paid-in capital and retained earnings accounts (in millions, except per share amounts): 2018 2017 2016 Shares Dollars Shares Dollars Shares Dollars Class A Common Stock: Balance at beginning of year 173 $ 2 180 $ 2 194 $ 2 Common stock purchases (3 ) — (4 ) — (4 ) — Stock award plans 3 — 4 — 5 — Common stock issuances 4 — 3 — 2 — Conversions of class A to class B common stock (14 ) — (10 ) — (17 ) — Class A shares issued at end of year 163 $ 2 173 $ 2 180 $ 2 Class B Common Stock: Balance at beginning of year 687 $ 7 689 $ 7 693 $ 7 Common stock purchases (5 ) — (12 ) — (21 ) — Conversions of class A to class B common stock 14 — 10 — 17 — Class B shares issued at end of year 696 $ 7 687 $ 7 689 $ 7 Additional Paid-In Capital: Balance at beginning of year $ — $ — $ — Stock award plans 419 396 541 Common stock purchases (859 ) (813 ) (898 ) Common stock issuances 406 363 303 Option premiums received (paid) 34 54 54 Balance at end of year $ — $ — $ — Retained Earnings: Balance at beginning of year $ 5,852 $ 4,880 $ 6,011 Net income attributable to controlling interests 4,791 4,905 3,422 Dividends ($3.64, $3.32, and $3.12 per share) (3,189 ) (2,928 ) (2,771 ) Common stock purchases (141 ) (1,003 ) (1,782 ) Reclassification from AOCI pursuant to the early adoption of ASU 2018-02 735 — — Other $ (42 ) $ (2 ) $ — Balance at end of year $ 8,006 $ 5,852 $ 4,880</t>
  </si>
  <si>
    <t>Activity in Accumulated Other Comprehensive Income (Loss)</t>
  </si>
  <si>
    <t>The activity in AOCI is as follows (in millions): 2018 2017 2016 Foreign Currency Translation Gain (Loss), Net of Tax: Balance at beginning of year $ (930 ) $ (1,016 ) $ (897 ) Translation adjustment (net of tax effect of $37, $(161) and $32) (149 ) 86 (119 ) Reclassification to retained earnings pursuant to the early adoption of ASU 2018-02 (47 ) — — Balance at end of year (1,126 ) (930 ) (1,016 ) Unrealized Gain (Loss) on Marketable Securities, Net of Tax: Balance at beginning of year (2 ) (1 ) (1 ) Current period changes in fair value (net of tax effect of $(1), $(1) and $0) (3 ) (2 ) — Reclassification to earnings (net of tax effect of $1, $1 and $0) 3 1 — Balance at end of year (2 ) (2 ) (1 ) Unrealized Gain (Loss) on Cash Flow Hedges, Net of Tax: Balance at beginning of year (366 ) (45 ) 67 Current period changes in fair value (net of tax effect of $135, $(190) and $75) 429 (316 ) 124 Reclassification to retained earnings pursuant to the early adoption of ASU 2018-02 (79 ) — — Reclassification to earnings (net of tax effect of $18, $(3) and $(142)) 56 (5 ) (236 ) Balance at end of year 40 (366 ) (45 ) Unrecognized Pension and Postretirement Benefit Costs, Net of Tax: Balance at beginning of year $ (3,569 ) $ (3,421 ) $ (2,709 ) Reclassification to earnings (net of tax effect of $439, $269 and $1,040) 1,389 731 1,783 Reclassification to retained earnings pursuant to the early adoption of ASU 2018-02 (609 ) — — Net actuarial gain (loss) and prior service cost resulting from remeasurements of plan assets and liabilities (net of tax effect of $(355), $(180) and $(1,460)) (1,117 ) (879 ) (2,495 ) Balance at end of year (3,906 ) (3,569 ) (3,421 ) Accumulated other comprehensive income (loss) at end of year (4,994 ) (4,867 ) (4,483 )</t>
  </si>
  <si>
    <t>Reclassification out of Accumulated Other Comprehensive Income [Table Text Block]</t>
  </si>
  <si>
    <t>Detail of the gains (losses) reclassified from AOCI to the statements of consolidated income for the years ended December 31, 2018 , 2017 and 2016 is as follows (in millions): Twelve Months Ended December 31: 2018 Amount Reclassified from AOCI 2017 Amount Reclassified from AOCI 2016 Amount Reclassified from AOCI Affected Line Item in the Income Statement Unrealized Gain (Loss) on Marketable Securities: Realized gain (loss) on sale of securities (4 ) (2 ) — Investment income (expense) and other Income tax (expense) benefit 1 1 — Income tax expense Impact on net income (3 ) (1 ) — Net income Unrealized Gain (Loss) on Cash Flow Hedges: Interest rate contracts (24 ) (27 ) (26 ) Interest expense Foreign exchange contracts (50 ) 35 404 Revenue Income tax (expense) benefit 18 (3 ) (142 ) Income tax expense Impact on net income (56 ) 5 236 Net income Unrecognized Pension and Postretirement Benefit Costs: Prior service costs (201 ) (200 ) (172 ) Investment income (expense) and other Remeasurement of benefit obligation (1,627 ) (800 ) (2,651 ) Investment income (expense) and other Income tax (expense) benefit 439 269 1,040 Income tax expense Impact on net income (1,389 ) (731 ) (1,783 ) Net income Total amount reclassified for the period $ (1,448 ) $ (727 ) $ (1,547 ) Net income</t>
  </si>
  <si>
    <t>Activity in Deferred Compensation Program</t>
  </si>
  <si>
    <t>Activity in the deferred compensation program for the years ended December 31, 2018 , 2017 and 2016 is as follows (in millions): 2018 2017 2016 Shares Dollars Shares Dollars Shares Dollars Deferred Compensation Obligations: Balance at beginning of year $ 37 $ 45 $ 51 Reinvested dividends 2 2 3 Benefit payments (7 ) (10 ) (9 ) Balance at end of year $ 32 $ 37 $ 45 Treasury Stock: Balance at beginning of year (1 ) $ (37 ) (1 ) $ (45 ) (1 ) $ (51 ) Reinvested dividends — (2 ) — (2 ) — (3 ) Benefit payments — 7 — 10 — 9 Balance at end of year (1 ) $ (32 ) (1 ) $ (37 ) (1 ) $ (45 )</t>
  </si>
  <si>
    <t>STOCK-BASED COMPENSATION (Tables)</t>
  </si>
  <si>
    <t>Share-based Compensation Arrangement by Share-based Payment Award [Line Items]</t>
  </si>
  <si>
    <t>Share-based Compensation, Stock Options, Activity [Table Text Block]</t>
  </si>
  <si>
    <t>The following is an analysis of options to purchase shares of class A common stock issued and outstanding: Shares (in thousands) Weighted-Average Exercise Price Weighted-Average Remaining Contractual Term (in years) Aggregate Intrinsic Value (in millions) Outstanding at January 1, 2018 1,291 $ 91.58 Exercised (178 ) 84.79 Granted 279 106.38 Forfeited / Expired (8 ) 104.87 Outstanding at December 31, 2018 1,384 $ 95.36 6.28 $ 9 Options Vested and Expected to Vest 1,384 $ 95.36 6.28 $ 9 Exercisable at December 31, 2018 857 $ 89.36 5.05 $ 9</t>
  </si>
  <si>
    <t>Schedule of Share-based Compensation, Restricted Stock Units Award Activity [Table Text Block]</t>
  </si>
  <si>
    <t>As of December 31, 2018 , we had the following Restricted Units outstanding, including reinvested dividends, that were granted under our Management Incentive Award program and the Coyote Restricted Stock Award: Shares (in thousands) Weighted-Average Grant Date Fair Value Weighted-Average Remaining Contractual Term (in years) Aggregate Intrinsic Value (in millions) Nonvested at January 1, 2018 10,471 $ 99.16 Vested (5,197 ) 97.33 Granted 4,734 110.95 Reinvested Dividends 352 N/A Forfeited / Expired (221 ) 104.74 Nonvested at December 31, 2018 10,139 $ 104.47 1.41 $ 989 Restricted Units Expected to Vest 10,029 $ 104.52 1.40 $ 978</t>
  </si>
  <si>
    <t>Share-based Compensation, Performance Shares Award Outstanding Activity [Table Text Block]</t>
  </si>
  <si>
    <t>As of December 31, 2018 , we had the following Restricted Units outstanding, including reinvested dividends, that were granted under our Long-Term Incentive Performance Award program: Shares (in thousands) Weighted-Average Grant Date Fair Value Weighted-Average Remaining Contractual Term (in years) Aggregate Intrinsic Value (in millions) Nonvested at January 1, 2018 1,787 $ 105.58 Vested (912 ) 105.60 Granted 957 111.42 Reinvested Dividends 79 N/A Forfeited / Expired (210 ) 107.98 Nonvested at December 31, 2018 1,701 $ 108.63 1.49 $ 166 Restricted Units Expected to Vest 1,631 $ 108.64 1.50 $ 159</t>
  </si>
  <si>
    <t>Schedule of Share-based Compensation, Shares Authorized under Stock Option Plans, by Exercise Price Range [Table Text Block]</t>
  </si>
  <si>
    <t>The following table summarizes information about stock options outstanding and exercisable at December 31, 2018 : Options Outstanding Options Exercisable Exercise Price Range Shares (in thousands) Weighted-Average Remaining Contractual Term (in years) Weighted-Average Exercise Price Shares (in thousands) Weighted-Average Exercise Price $55.01 - $70.00 116 0.88 $ 61.94 116 $ 61.94 $70.01 - $80.00 168 2.81 75.79 168 75.79 $80.01 - $90.00 104 4.17 82.89 104 82.89 $90.01 - $110.00 996 7.72 103.88 469 102.49 1,384 6.28 $ 95.36 857 $ 89.36</t>
  </si>
  <si>
    <t>Schedule of Share-based Payment Award, Stock Options, Valuation Assumptions [Table Text Block]</t>
  </si>
  <si>
    <t>The fair value of each option grant is estimated using the Black-Scholes option pricing model. The weighted-average assumptions used, by year, and the calculated weighted-average fair values of options, are as follows: 2018 2017 2016 Expected dividend yield 2.93 % 2.89 % 2.95 % Risk-free interest rate 2.84 % 2.15 % 1.62 % Expected life in years 7.5 7.5 7.5 Expected volatility 16.72 % 17.81 % 22.40 % Weighted-average fair value of options granted $ 15.23 $ 14.70 $ 16.46 2018 2017 2016 Risk-free interest rate 2.61 % 1.46 % 1.00 % Expected volatility 16.51 % 16.59 % 16.46 % Weighted-average fair value of units granted $ 137.57 $ 119.29 $ 136.18 Share payout 123.47 % 113.55 % 129.08 %</t>
  </si>
  <si>
    <t>SEGMENT AND GEOGRAPHIC INFORMATION (Tables)</t>
  </si>
  <si>
    <t>Segment Information</t>
  </si>
  <si>
    <t>Segment information for the years ended December 31, 2018 , 2017 and 2016 is as follows (in millions): 2018 2017 2016 Revenue: U.S. Domestic Package $ 43,593 $ 40,761 $ 38,284 International Package 14,442 13,342 12,346 Supply Chain &amp; Freight 13,826 12,482 10,980 Consolidated $ 71,861 $ 66,585 $ 61,610 Operating Profit: U.S. Domestic Package $ 3,643 $ 4,303 $ 4,628 International Package 2,529 2,429 2,417 Supply Chain &amp; Freight 852 797 643 Consolidated $ 7,024 $ 7,529 $ 7,688 Assets: U.S. Domestic Package $ 28,216 $ 25,449 $ 22,299 International Package 12,070 10,361 9,219 Supply Chain &amp; Freight 8,411 8,267 7,841 Unallocated 1,319 1,497 1,186 Consolidated $ 50,016 $ 45,574 $ 40,545 Depreciation and Amortization Expense: U.S. Domestic Package $ 1,375 $ 1,479 $ 1,482 International Package 526 509 488 Supply Chain &amp; Freight 306 294 254 Consolidated $ 2,207 $ 2,282 $ 2,224</t>
  </si>
  <si>
    <t>Revenue by Product Type</t>
  </si>
  <si>
    <t>Revenue by product type for the years ended December 31, 2018 , 2017 and 2016 is as follows (in millions): 2018 2017 2016 U.S. Domestic Package: Next Day Air $ 7,618 $ 7,088 $ 6,752 Deferred 4,752 4,422 4,080 Ground 31,223 29,251 27,452 Total U.S. Domestic Package 43,593 40,761 38,284 International Package: Domestic 2,874 2,646 2,441 Export 10,973 10,170 9,369 Cargo 595 526 536 Total International Package 14,442 13,342 12,346 Supply Chain &amp; Freight: Forwarding 6,580 5,674 4,873 Logistics 3,234 3,017 2,644 Freight 3,218 3,000 2,737 Other 794 791 726 Total Supply Chain &amp; Freight 13,826 12,482 10,980 Consolidated $ 71,861 $ 66,585 $ 61,610</t>
  </si>
  <si>
    <t>Geographic Information</t>
  </si>
  <si>
    <t>Geographic information for the years ended December 31, 2018 , 2017 and 2016 is as follows (in millions): 2018 2017 2016 United States: Revenue $ 56,115 $ 52,080 $ 48,434 Long-lived assets $ 24,918 $ 21,141 $ 18,761 International: Revenue $ 15,746 $ 14,505 $ 13,176 Long-lived assets $ 8,577 $ 7,966 $ 6,700 Consolidated: Revenue $ 71,861 $ 66,585 $ 61,610 Long-lived assets $ 33,495 $ 29,107 $ 25,461</t>
  </si>
  <si>
    <t>INCOME TAXES (Tables)</t>
  </si>
  <si>
    <t>Income Tax Expense Benefit</t>
  </si>
  <si>
    <t>The income tax expense (benefit) for the years ended December 31, 2018 , 2017 and 2016 consists of the following (in millions): 2018 2017 2016 Current: U.S. Federal $ 89 $ 671 $ 1,338 U.S. State and Local 7 49 67 Non-U.S. 374 288 177 Total Current 470 1,008 1,582 Deferred: U.S. Federal 668 1,115 98 U.S. State and Local 75 118 30 Non-U.S. 15 (9 ) (11 ) Total Deferred 758 1,224 117 Total Income Tax Expense $ 1,228 $ 2,232 $ 1,699</t>
  </si>
  <si>
    <t>Income before income taxes includes the following components (in millions): 2018 2017 2016 United States $ 4,307 $ 5,987 $ 4,307 Non-U.S. 1,712 1,150 814 Total Income Before Income Taxes: $ 6,019 $ 7,137 $ 5,121</t>
  </si>
  <si>
    <t>Reconciliation of Statutory Federal Income Tax Rate to Effective Income Tax Rate</t>
  </si>
  <si>
    <t>A reconciliation of the statutory federal income tax rate to the effective income tax rate for the years ended December 31, 2018 , 2017 and 2016 consists of the following: 2018 2017 2016 Statutory U.S. federal income tax rate 21.0 % 35.0 % 35.0 % U.S. state and local income taxes (net of federal benefit) 1.4 1.5 1.5 Non-U.S. tax rate differential 0.2 (2.0 ) (2.4 ) U.S. federal tax credits (1.1 ) (1.8 ) (1.2 ) Income tax benefit from the Tax Cuts and Jobs Act and other non-U.S. tax law changes — (3.6 ) — Defined benefit plans mark-to-market charge tax rate differential (1) — 1.5 — Other (1.1 ) 0.7 0.3 Effective income tax rate 20.4 % 31.3 % 33.2 %</t>
  </si>
  <si>
    <t>Deferred Tax Liabilities and Assets</t>
  </si>
  <si>
    <t>Deferred income tax assets and liabilities are comprised of the following at December 31, 2018 and 2017 (in millions): 2018 2017 Fixed assets and capitalized software $ (4,010 ) $ (3,288 ) Other (493 ) (532 ) Deferred tax liabilities (4,503 ) (3,820 ) Pension and postretirement benefits 1,743 1,877 Loss and credit carryforwards 298 323 Insurance reserves 437 449 Stock compensation 189 182 Accrued employee compensation 274 266 Other 196 359 Deferred tax assets 3,137 3,456 Deferred tax assets valuation allowance (112 ) (126 ) Deferred tax asset (net of valuation allowance) 3,025 3,330 Net deferred tax asset (liability) $ (1,478 ) $ (490 ) Amounts recognized in the consolidated balance sheets: Deferred tax assets $ 141 $ 266 Deferred tax liabilities (1,619 ) (756 ) Net deferred tax asset (liability) $ (1,478 ) $ (490 )</t>
  </si>
  <si>
    <t>U.S. State and Local Operating Loss and Credit Carryforwards</t>
  </si>
  <si>
    <t>In addition, we have U.S. state and local operating loss and credit carryforwards as follows (in millions): 2018 2017 U.S. state and local operating loss carryforwards $ 1,014 $ 1,215 U.S. state and local credit carryforwards $ 80 $ 83</t>
  </si>
  <si>
    <t>Summarized Activity Related to Unrecognized Tax Benefits</t>
  </si>
  <si>
    <t>The following table summarizes the activity related to our uncertain tax positions (in millions): Tax Interest Penalties Balance at January 1, 2016 $ 148 $ 53 $ 6 Additions for tax positions of the current year 17 — — Additions for tax positions of prior years 20 10 — Reductions for tax positions of prior years for: Changes based on facts and circumstances (41 ) (13 ) — Settlements during the period — — — Lapses of applicable statute of limitations — — — Balance at December 31, 2016 144 50 6 Additions for tax positions of the current year 16 — — Additions for tax positions of prior years 33 14 3 Reductions for tax positions of prior years for: Changes based on facts and circumstances (24 ) (18 ) — Settlements during the period (6 ) (3 ) — Lapses of applicable statute of limitations (3 ) — — Balance at December 31, 2017 160 43 9 Additions for tax positions of the current year 47 — 1 Additions for tax positions of prior years 7 10 — Reductions for tax positions of prior years for: Changes based on facts and circumstances (43 ) (8 ) (5 ) Settlements during the period (1 ) (1 ) — Lapses of applicable statute of limitations (3 ) — — Balance at December 31, 2018 $ 167 $ 44 $ 5</t>
  </si>
  <si>
    <t>EARNINGS PER SHARE (Tables)</t>
  </si>
  <si>
    <t>Computation of Basic and Diluted Earnings Per Share</t>
  </si>
  <si>
    <t>The following table sets forth the computation of basic and diluted earnings per share (in millions, except per share amounts): 2018 2017 2016 Numerator: Net income attributable to common shareowners $ 4,791 $ 4,905 $ 3,422 Denominator: Weighted-average shares 860 865 878 Deferred compensation obligations 1 1 1 Vested portion of restricted shares 5 5 4 Denominator for basic earnings per share 866 871 883 Effect of Dilutive Securities: Restricted performance units 4 3 3 Stock options — 1 1 Denominator for diluted earnings per share 870 875 887 Basic Earnings Per Share $ 5.53 $ 5.63 $ 3.88 Diluted Earnings Per Share $ 5.51 $ 5.61 $ 3.86</t>
  </si>
  <si>
    <t>DERIVATIVE INSTRUMENTS AND RISK MANAGEMENT (Tables)</t>
  </si>
  <si>
    <t>Notional Amounts of Outstanding Derivative Positions</t>
  </si>
  <si>
    <t>The notional amounts of our outstanding derivative positions were as follows as of December 31, 2018 and 2017 (in millions): 2018 2017 Currency Hedges: Euro EUR 4,924 4,942 British Pound Sterling GBP 2,037 1,736 Canadian Dollar CAD 1,443 1,259 Hong Kong Dollar HKD 3,642 — Mexican Peso MXN — 169 Singapore Dollar SGD 20 11 Interest Rate Hedges: Fixed to Floating Interest Rate Swaps USD 4,674 5,424 Floating to Fixed Interest Rate Swaps USD 778 778 Investment Market Price Hedges: Marketable Securities EUR — 64</t>
  </si>
  <si>
    <t>Balance sheet location of derivative assets and liabilities and their related fair values</t>
  </si>
  <si>
    <t>The following table indicates the location on the consolidated balance sheets where our derivative assets and liabilities have been recognized, and the related fair values of those derivatives as of December 31, 2018 and 2017 (in millions). The table is segregated between those derivative instruments that qualify and are designated as hedging instruments and those that are not, as well as by type of contract and whether the derivative is in an asset or liability position. We have master netting arrangements with substantially all of our counterparties giving us the right of offset for our derivative positions. However, we have not elected to offset the fair value positions of the derivative contracts recorded on our consolidated balance sheets. The columns labeled "Net Amounts if Right of Offset had been Applied" indicate the potential net fair value positions by type of contract and location on the consolidated balance sheets had we elected to apply the right of offset. Gross Amounts Presented in Net Amounts if Right of Asset Derivatives Balance Sheet Location 2018 2017 2018 2017 Derivatives Designated As Hedges: Foreign exchange contracts Other current assets $ 90 $ 2 $ 83 $ — Interest rate contracts Other current assets 1 1 1 1 Foreign exchange contracts Other non-current assets 230 1 215 — Interest rate contracts Other non-current assets 14 59 6 43 Derivatives Not Designated As Hedges: Foreign exchange contracts Other current assets 7 18 5 17 Foreign exchange contracts Other non-current assets 1 — 1 — Interest rate contracts Other non-current assets 18 26 18 26 Total Asset Derivatives $ 361 $ 107 $ 329 $ 87 Gross Amounts Presented in Consolidated Balance Sheets Net Amounts if Right of Offset had been Applied Liability Derivatives Balance Sheet Location 2018 2017 2018 2017 Derivatives Designated As Hedges: Foreign exchange contracts Other current liabilities $ 7 $ 93 $ — $ 91 Interest rate contracts Other current liabilities — — — — Foreign exchange contracts Other non-current liabilities 15 194 — 193 Interest rate contracts Other non-current liabilities 41 28 33 12 Derivatives Not Designated As Hedges: Foreign exchange contracts Other current liabilities 3 1 1 — Investment market price contracts Other current liabilities — 16 — 16 Foreign exchange contracts Other non-current liabilities 1 — 1 — Total Liability Derivatives $ 67 $ 332 $ 35 $ 312</t>
  </si>
  <si>
    <t>Schedule of Derivative Instruments, Effect on Other Comprehensive Income (Loss)</t>
  </si>
  <si>
    <t>The following table indicates the amount of gains and losses that have been recognized in AOCI within "foreign currency translation gain (loss)" for the years ended December 31, 2018 and 2017 for those instruments designated as net investment hedges (in millions): Non-derivative Instruments in Net Investment Hedging Relationships Amount of Gain (Loss) Recognized in AOCI on 2018 2017 Foreign denominated debt $ 211 $ (428 ) Total $ 211 $ (428 ) The following table indicates the amount of gains and losses that have been recognized in AOCI within "unrealized gain (loss) on cash flow hedges" for the years ended December 31, 2018 and 2017 for those derivatives designated as cash flow hedges (in millions): Derivative Instruments in Cash Flow Hedging Relationships Amount of Gain (Loss) Recognized in AOCI on Derivative (Effective Portion) 2018 2017 Interest rate contracts $ 1 $ — Foreign exchange contracts 563 (506 ) Total $ 564 $ (506 )</t>
  </si>
  <si>
    <t>Fair Values of Derivative Assets and Liabilities by Hedge Type</t>
  </si>
  <si>
    <t>The fair values of our derivative assets and liabilities as of December 31, 2018 and 2017 by hedge type are as follows (in millions): Quoted Prices in Active Markets for Identical Assets (Level 1) Significant Other Observable Inputs (Level 2) Significant Unobservable Inputs (Level 3) Total 2018 Assets: Foreign Exchange Contracts $ — $ 328 $ — $ 328 Interest Rate Contracts — 33 — 33 Total $ — $ 361 $ — $ 361 Liabilities: Foreign Exchange Contracts $ — $ 25 $ — $ 25 Investment Market Price Contracts — — — — Interest Rate Contracts — 42 — 42 Total $ — $ 67 $ — $ 67 Quoted Prices in Active Markets for Identical Assets (Level 1) Significant Other Observable Inputs (Level 2) Significant Unobservable Inputs (Level 3) Total 2017 Assets: Foreign Exchange Contracts $ — $ 21 $ — $ 21 Interest Rate Contracts — 86 — 86 Total $ — $ 107 $ — $ 107 Liabilities: Foreign Exchange Contracts $ — $ 288 $ — $ 288 Investment Market Price Contracts — 16 — 16 Interest Rate Contracts — 28 — 28 Total $ — $ 332 $ — $ 332</t>
  </si>
  <si>
    <t>Designated as Hedging Instrument</t>
  </si>
  <si>
    <t>Amount and Location in the Income Statement for Derivatives Designated as Fair Value Hedges</t>
  </si>
  <si>
    <t>The following table indicates the amount and location in the statements of consolidated income in which derivative gains and losses, as well as the associated gains and losses on the underlying exposure, have been recognized for those derivatives designated as fair value hedges for the years ended December 31, 2018 and 2017 (in millions): Derivative Instruments in Fair Value Hedging Relationships Location of Gain (Loss) Recognized in Income Amount of Gain (Loss) Recognized in Income Hedged Items in Fair Value Hedging Relationships Location of Gain (Loss) Recognized in Income Amount of Gain (Loss) Recognized in Income 2018 2017 2018 2017 Interest rate contracts Interest Expense $ (57 ) $ (84 ) Fixed-Rate Debt and Capital Leases Interest Expense $ 57 $ 84</t>
  </si>
  <si>
    <t>Not Designated as Hedging Instrument</t>
  </si>
  <si>
    <t>The following is a summary of the amounts recorded in the statements of consolidated income related to fair value changes and settlements of these foreign currency forwards, interest rate swaps, investment market price and commodity contracts not designated as hedges for the years ended December 31, 2018 and 2017 (in millions): Derivative Instruments Not Designated in Hedging Relationships Location of Gain (Loss) Recognized in Income Amount of Gain (Loss) Recognized in Income 2018 2017 Foreign exchange contracts Investment income (expense) and other $ (102 ) $ 60 Investment market price contracts Investment income (expense) and other 16 (5 ) Interest rate contracts Interest Expense (9 ) (9 ) Total $ (95 ) $ 46</t>
  </si>
  <si>
    <t>QUARTERLY INFORMATION (unaudited) (Tables)</t>
  </si>
  <si>
    <t>Quarterly Information</t>
  </si>
  <si>
    <t>Our revenue, segment operating profit, net income, basic and diluted earnings per share on a quarterly basis are presented below (in millions, except per share amounts): First Quarter Second Quarter Third Quarter Fourth Quarter 2018 2017 2018 2017 2018 2017 2018 2017 Revenue: U.S. Domestic Package $ 10,227 $ 9,536 $ 10,354 $ 9,741 $ 10,437 $ 9,651 $ 12,575 $ 11,833 International Package 3,533 3,074 3,602 3,171 3,478 3,376 3,829 3,721 Supply Chain &amp; Freight 3,353 2,900 3,500 3,015 3,529 3,146 3,444 3,421 Total revenue 17,113 15,510 17,456 15,927 17,444 16,173 19,848 18,975 Operating Profit: U.S. Domestic Package 756 950 939 1,255 949 1,011 999 1,087 International Package 594 518 618 570 536 606 781 735 Supply Chain &amp; Freight 170 149 216 212 242 195 224 241 Total operating profit 1,520 1,617 1,773 2,037 1,727 1,812 2,004 2,063 Total Other Income and (Expense) $ 141 $ 93 $ 153 $ 82 $ 162 $ 125 $ (1,461 ) $ (692 ) Net Income $ 1,345 $ 1,166 $ 1,485 $ 1,384 $ 1,508 $ 1,259 $ 453 $ 1,096 Net Income Per Share: Basic $ 1.55 $ 1.33 $ 1.71 $ 1.59 $ 1.74 $ 1.45 $ 0.52 $ 1.26 Diluted $ 1.55 $ 1.33 $ 1.71 $ 1.58 $ 1.73 $ 1.44 $ 0.52 $ 1.26</t>
  </si>
  <si>
    <t>SUMMARY OF ACCOUNTING POLICIES - Additional Information (Detail) - USD ($) $ in Millions</t>
  </si>
  <si>
    <t>Jan. 01, 2018</t>
  </si>
  <si>
    <t>Significant Accounting Policies [Line Items]</t>
  </si>
  <si>
    <t>Allowance for doubtful account</t>
  </si>
  <si>
    <t>Provision for doubtful accounts expense</t>
  </si>
  <si>
    <t>Capitalized interest</t>
  </si>
  <si>
    <t>Net currency transaction gains and (losses), pre-tax</t>
  </si>
  <si>
    <t>Income tax benefit</t>
  </si>
  <si>
    <t>Decrease in other financing activities</t>
  </si>
  <si>
    <t>Increase in operating activities</t>
  </si>
  <si>
    <t>Operating lease, future minimal payments</t>
  </si>
  <si>
    <t>Revenues</t>
  </si>
  <si>
    <t>Costs and Expenses</t>
  </si>
  <si>
    <t>Decrease to AOCI</t>
  </si>
  <si>
    <t>Licenses</t>
  </si>
  <si>
    <t>Indefinite-lived intangible assets</t>
  </si>
  <si>
    <t>Trade Names</t>
  </si>
  <si>
    <t>Change in Assumptions for Pension Plans</t>
  </si>
  <si>
    <t>Net actuarial gains or losses in excess of market-related value of plan assets or the plans' projected benefit obligations</t>
  </si>
  <si>
    <t>10.00%</t>
  </si>
  <si>
    <t>Minimum</t>
  </si>
  <si>
    <t>Employee share-based awards, Vesting Period</t>
  </si>
  <si>
    <t>3 years</t>
  </si>
  <si>
    <t>Minimum | Other Intangible Assets</t>
  </si>
  <si>
    <t>Finite-lived intangible assets, estimated useful lives range, Minimum</t>
  </si>
  <si>
    <t>2 years</t>
  </si>
  <si>
    <t>Minimum | Capitalized software</t>
  </si>
  <si>
    <t>7 years</t>
  </si>
  <si>
    <t>Minimum | Vehicles</t>
  </si>
  <si>
    <t>Property, plant and equipment, estimated useful lives range Minimum</t>
  </si>
  <si>
    <t>6 years</t>
  </si>
  <si>
    <t>Minimum | Aircraft</t>
  </si>
  <si>
    <t>12 years</t>
  </si>
  <si>
    <t>Minimum | Buildings</t>
  </si>
  <si>
    <t>20 years</t>
  </si>
  <si>
    <t>Minimum | Plant Equipment</t>
  </si>
  <si>
    <t>Minimum | Technology equipment</t>
  </si>
  <si>
    <t>Maximum</t>
  </si>
  <si>
    <t>5 years</t>
  </si>
  <si>
    <t>Maximum | Other Intangible Assets</t>
  </si>
  <si>
    <t>22 years</t>
  </si>
  <si>
    <t>Maximum | Vehicles</t>
  </si>
  <si>
    <t>15 years</t>
  </si>
  <si>
    <t>Maximum | Aircraft</t>
  </si>
  <si>
    <t>30 years</t>
  </si>
  <si>
    <t>Maximum | Buildings</t>
  </si>
  <si>
    <t>40 years</t>
  </si>
  <si>
    <t>Maximum | Plant Equipment</t>
  </si>
  <si>
    <t>Maximum | Technology equipment</t>
  </si>
  <si>
    <t>Self-insurance requirements [Member]</t>
  </si>
  <si>
    <t>cash held in escrow [Member]</t>
  </si>
  <si>
    <t>Restricted Cash and Cash Equivalents, Noncurrent</t>
  </si>
  <si>
    <t>Adjustments</t>
  </si>
  <si>
    <t>SUMMARY OF ACCOUNTING POLICIES - Balance Sheet Impact (Details) - USD ($) $ in Millions</t>
  </si>
  <si>
    <t>Assets:</t>
  </si>
  <si>
    <t>Deferred income tax assets</t>
  </si>
  <si>
    <t>Liabilities:</t>
  </si>
  <si>
    <t>Deferred income tax liabilities</t>
  </si>
  <si>
    <t>As previously reported</t>
  </si>
  <si>
    <t>ASU 2014-09 | Adjustments</t>
  </si>
  <si>
    <t>SUMMARY OF ACCOUNTING POLICIES - Income Statement Impact (Details) - USD ($) $ / shares in Units, $ in Millions</t>
  </si>
  <si>
    <t>Revenue, Initial Application Period Cumulative Effect Transition [Line Items]</t>
  </si>
  <si>
    <t>As Previously Reported</t>
  </si>
  <si>
    <t>ASU 2017-07 | Adjustments</t>
  </si>
  <si>
    <t>Repairs and maintenance | As Previously Reported</t>
  </si>
  <si>
    <t>Repairs and maintenance | ASU 2014-09 | Adjustments</t>
  </si>
  <si>
    <t>Purchased transportation | As Previously Reported</t>
  </si>
  <si>
    <t>Purchased transportation | ASU 2014-09 | Adjustments</t>
  </si>
  <si>
    <t>SUMMARY OF ACCOUNTING POLICIES - Cash Flows Impact (Details) - USD ($) $ in Millions</t>
  </si>
  <si>
    <t>Accounting Standards Update 2016-18 [Member] | Adjustments</t>
  </si>
  <si>
    <t>REVENUE RECOGNITION (Details) - USD ($) $ in Millions</t>
  </si>
  <si>
    <t>Disaggregation of Revenue</t>
  </si>
  <si>
    <t>U.S. Domestic Package</t>
  </si>
  <si>
    <t>International Package</t>
  </si>
  <si>
    <t>Next Day Air | U.S. Domestic Package</t>
  </si>
  <si>
    <t>Deferred | U.S. Domestic Package</t>
  </si>
  <si>
    <t>Ground | U.S. Domestic Package</t>
  </si>
  <si>
    <t>Domestic | International Package</t>
  </si>
  <si>
    <t>Export | International Package</t>
  </si>
  <si>
    <t>Cargo &amp; Other | International Package</t>
  </si>
  <si>
    <t>Forwarding</t>
  </si>
  <si>
    <t>Logistics</t>
  </si>
  <si>
    <t>Freight</t>
  </si>
  <si>
    <t>Other</t>
  </si>
  <si>
    <t>U.S. Domestic Package | U.S. Domestic Package</t>
  </si>
  <si>
    <t>Supply Chain &amp; Freight</t>
  </si>
  <si>
    <t>Supply Chain &amp; Freight | Supply Chain &amp; Freight</t>
  </si>
  <si>
    <t>REVENUE RECOGNITION - Narratives (Details) - USD ($) $ in Millions</t>
  </si>
  <si>
    <t>Provisions for doubtful receivables</t>
  </si>
  <si>
    <t>Contract assets</t>
  </si>
  <si>
    <t>Deferred revenue</t>
  </si>
  <si>
    <t>Contract liability, current</t>
  </si>
  <si>
    <t>Contract liability, noncurrent</t>
  </si>
  <si>
    <t>CASH AND INVESTMENTS - Summary of Marketable Securities (Detail) - USD ($) $ in Millions</t>
  </si>
  <si>
    <t>Debt Securities, Available-for-sale [Line Items]</t>
  </si>
  <si>
    <t>Debt Securities, Trading, Amortized Cost</t>
  </si>
  <si>
    <t>Trading Securities, Gross Unrealized Gain</t>
  </si>
  <si>
    <t>Trading Securities, Gross Unrealized Loss</t>
  </si>
  <si>
    <t>Debt Securities, Trading, and Equity Securities, FV-NI</t>
  </si>
  <si>
    <t>Available-for-sale Securities, Amortized Cost Basis</t>
  </si>
  <si>
    <t>Available-for-sale Securities, Accumulated Gross Unrealized Gain, before Tax</t>
  </si>
  <si>
    <t>Available-for-sale Equity Securities, Accumulated Gross Unrealized Loss, before Tax</t>
  </si>
  <si>
    <t>Available-for-sale Securities, Current</t>
  </si>
  <si>
    <t>Marketable Securities, Amortized Cost, Total</t>
  </si>
  <si>
    <t>Marketable Securities, Gross Unrealized Gain</t>
  </si>
  <si>
    <t>Marketable Securities, Gross Unrealized Loss</t>
  </si>
  <si>
    <t>U.S. government and agency debt securities</t>
  </si>
  <si>
    <t>Mortgage and asset-backed debt securities</t>
  </si>
  <si>
    <t>Corporate debt securities</t>
  </si>
  <si>
    <t>Equity securities</t>
  </si>
  <si>
    <t>Non-U.S. government debt securities</t>
  </si>
  <si>
    <t>Carbon credit investments(1)</t>
  </si>
  <si>
    <t>CASH AND INVESTMENTS - Additional Information (Detail) - USD ($)</t>
  </si>
  <si>
    <t>Gain (Loss) on Securities [Line Items]</t>
  </si>
  <si>
    <t>Marketable securities pledged as collateral</t>
  </si>
  <si>
    <t>Gross realized gains on sales of marketable securities</t>
  </si>
  <si>
    <t>Gross realized losses on sales of marketable securities</t>
  </si>
  <si>
    <t>Impairment charge</t>
  </si>
  <si>
    <t>Variable Life Insurance Policy [Member]</t>
  </si>
  <si>
    <t>Measurement Input, Discount Rate [Member]</t>
  </si>
  <si>
    <t>Weighted average discount rate</t>
  </si>
  <si>
    <t>8.16%</t>
  </si>
  <si>
    <t>7.56%</t>
  </si>
  <si>
    <t>CASH AND INVESTMENTS - Age of Gross Unrealized Losses and Fair Value by Investment Category (Detail) $ in Millions</t>
  </si>
  <si>
    <t>Dec. 31, 2018USD ($)</t>
  </si>
  <si>
    <t>Less Than 12 Months Fair Value</t>
  </si>
  <si>
    <t>Less Than 12 Months Unrealized Losses</t>
  </si>
  <si>
    <t>12 Months or More Fair Value</t>
  </si>
  <si>
    <t>12 Months or More Unrealized Losses</t>
  </si>
  <si>
    <t>Total Fair Value</t>
  </si>
  <si>
    <t>Total Unrealized Losses</t>
  </si>
  <si>
    <t>CASH AND INVESTMENTS - Cash Details (Details) - USD ($) $ in Millions</t>
  </si>
  <si>
    <t>Investments, Debt and Equity Securities [Abstract]</t>
  </si>
  <si>
    <t>Restricted cash</t>
  </si>
  <si>
    <t>Total cash, cash equivalents and restricted cash</t>
  </si>
  <si>
    <t>CASH AND INVESTMENTS - Amortized Cost and Estimated Fair Value of Marketable Securities by Contractual Maturity (Detail) - USD ($) $ in Millions</t>
  </si>
  <si>
    <t>Cost</t>
  </si>
  <si>
    <t>Marketable Securities, Debt Maturities, Next Twelve Months, Amortized Cost Basis</t>
  </si>
  <si>
    <t>Due after one year through three years</t>
  </si>
  <si>
    <t>Due after three years through five years</t>
  </si>
  <si>
    <t>Marketable Securities, Debt Maturities, After Five Years, Amortized Cost Basis</t>
  </si>
  <si>
    <t>Marketable Securities, Debt Maturities, Amortized Cost, Total</t>
  </si>
  <si>
    <t>Estimated Fair Value</t>
  </si>
  <si>
    <t>Due in one year or less</t>
  </si>
  <si>
    <t>Due after five years</t>
  </si>
  <si>
    <t>Marketable Securities, Debt Maturities, Fair Value, Total</t>
  </si>
  <si>
    <t>Fair Value, Measurements, Recurring</t>
  </si>
  <si>
    <t>Investments, Fair Value Disclosure</t>
  </si>
  <si>
    <t>Fair Value, Measurements, Recurring | Fair Value, Inputs, Level 1</t>
  </si>
  <si>
    <t>Fair Value, Measurements, Recurring | Fair Value, Inputs, Level 2</t>
  </si>
  <si>
    <t>Fair Value, Measurements, Recurring | Fair Value, Inputs, Level 3</t>
  </si>
  <si>
    <t>Marketable securities | Fair Value, Measurements, Recurring</t>
  </si>
  <si>
    <t>Marketable securities | Fair Value, Measurements, Recurring | Fair Value, Inputs, Level 1</t>
  </si>
  <si>
    <t>Marketable securities | Fair Value, Measurements, Recurring | Fair Value, Inputs, Level 2</t>
  </si>
  <si>
    <t>Marketable securities | Fair Value, Measurements, Recurring | Fair Value, Inputs, Level 3</t>
  </si>
  <si>
    <t>Other Long-term Investments | Fair Value, Measurements, Recurring</t>
  </si>
  <si>
    <t>Other Long-term Investments | Fair Value, Measurements, Recurring | Fair Value, Inputs, Level 1</t>
  </si>
  <si>
    <t>Other Long-term Investments | Fair Value, Measurements, Recurring | Fair Value, Inputs, Level 2</t>
  </si>
  <si>
    <t>Other Long-term Investments | Fair Value, Measurements, Recurring | Fair Value, Inputs, Level 3</t>
  </si>
  <si>
    <t>U.S. government and agency debt securities | Marketable securities | Fair Value, Measurements, Recurring</t>
  </si>
  <si>
    <t>U.S. government and agency debt securities | Marketable securities | Fair Value, Measurements, Recurring | Fair Value, Inputs, Level 1</t>
  </si>
  <si>
    <t>U.S. government and agency debt securities | Marketable securities | Fair Value, Measurements, Recurring | Fair Value, Inputs, Level 2</t>
  </si>
  <si>
    <t>U.S. government and agency debt securities | Marketable securities | Fair Value, Measurements, Recurring | Fair Value, Inputs, Level 3</t>
  </si>
  <si>
    <t>Mortgage and asset-backed debt securities | Marketable securities | Fair Value, Measurements, Recurring</t>
  </si>
  <si>
    <t>Mortgage and asset-backed debt securities | Marketable securities | Fair Value, Measurements, Recurring | Fair Value, Inputs, Level 1</t>
  </si>
  <si>
    <t>Mortgage and asset-backed debt securities | Marketable securities | Fair Value, Measurements, Recurring | Fair Value, Inputs, Level 2</t>
  </si>
  <si>
    <t>Mortgage and asset-backed debt securities | Marketable securities | Fair Value, Measurements, Recurring | Fair Value, Inputs, Level 3</t>
  </si>
  <si>
    <t>Corporate debt securities | Marketable securities | Fair Value, Measurements, Recurring</t>
  </si>
  <si>
    <t>Corporate debt securities | Marketable securities | Fair Value, Measurements, Recurring | Fair Value, Inputs, Level 1</t>
  </si>
  <si>
    <t>Corporate debt securities | Marketable securities | Fair Value, Measurements, Recurring | Fair Value, Inputs, Level 2</t>
  </si>
  <si>
    <t>Corporate debt securities | Marketable securities | Fair Value, Measurements, Recurring | Fair Value, Inputs, Level 3</t>
  </si>
  <si>
    <t>Equity securities | Marketable securities | Fair Value, Measurements, Recurring</t>
  </si>
  <si>
    <t>Equity securities | Marketable securities | Fair Value, Measurements, Recurring | Fair Value, Inputs, Level 1</t>
  </si>
  <si>
    <t>Equity securities | Marketable securities | Fair Value, Measurements, Recurring | Fair Value, Inputs, Level 2</t>
  </si>
  <si>
    <t>Equity securities | Marketable securities | Fair Value, Measurements, Recurring | Fair Value, Inputs, Level 3</t>
  </si>
  <si>
    <t>Non-U.S. government debt securities | Marketable securities | Fair Value, Measurements, Recurring</t>
  </si>
  <si>
    <t>Non-U.S. government debt securities | Marketable securities | Fair Value, Measurements, Recurring | Fair Value, Inputs, Level 1</t>
  </si>
  <si>
    <t>Non-U.S. government debt securities | Marketable securities | Fair Value, Measurements, Recurring | Fair Value, Inputs, Level 2</t>
  </si>
  <si>
    <t>Non-U.S. government debt securities | Marketable securities | Fair Value, Measurements, Recurring | Fair Value, Inputs, Level 3</t>
  </si>
  <si>
    <t>Carbon credit investments(1) | Marketable securities | Fair Value, Measurements, Recurring</t>
  </si>
  <si>
    <t>Carbon credit investments(1) | Marketable securities | Fair Value, Measurements, Recurring | Fair Value, Inputs, Level 1</t>
  </si>
  <si>
    <t>Carbon credit investments(1) | Marketable securities | Fair Value, Measurements, Recurring | Fair Value, Inputs, Level 2</t>
  </si>
  <si>
    <t>Carbon credit investments(1) | Marketable securities | Fair Value, Measurements, Recurring | Fair Value, Inputs, Level 3</t>
  </si>
  <si>
    <t>PROPERTY, PLANT AND EQUIPMENT (Detail) - USD ($)</t>
  </si>
  <si>
    <t>Property, Plant and Equipment [Line Items]</t>
  </si>
  <si>
    <t>Property, plant and equipment, gross</t>
  </si>
  <si>
    <t>Less: Accumulated depreciation and amortization</t>
  </si>
  <si>
    <t>Property, plant and equipment, net</t>
  </si>
  <si>
    <t>Asset impairment charges</t>
  </si>
  <si>
    <t>Vehicles</t>
  </si>
  <si>
    <t>Aircraft</t>
  </si>
  <si>
    <t>Land</t>
  </si>
  <si>
    <t>Buildings</t>
  </si>
  <si>
    <t>Building and leasehold improvements</t>
  </si>
  <si>
    <t>Plant equipment</t>
  </si>
  <si>
    <t>Technology equipment</t>
  </si>
  <si>
    <t>Equipment under operating leases</t>
  </si>
  <si>
    <t>Construction-in-progress</t>
  </si>
  <si>
    <t>PROPERTY, PLANT AND EQUIPMENT - Narratives (Details) - USD ($)</t>
  </si>
  <si>
    <t>Operating profit (loss)</t>
  </si>
  <si>
    <t>Depreciation</t>
  </si>
  <si>
    <t>Adjustments | Transformation Assets</t>
  </si>
  <si>
    <t>Adjustments | Capital Investments</t>
  </si>
  <si>
    <t>COMPANY-SPONSORED EMPLOYEE BENEFIT PLANS - Additional Information (Detail) Employee in Thousands, $ in Millions</t>
  </si>
  <si>
    <t>Dec. 31, 2007USD ($)</t>
  </si>
  <si>
    <t>Dec. 31, 2016USD ($)Employee</t>
  </si>
  <si>
    <t>Dec. 31, 2017USD ($)</t>
  </si>
  <si>
    <t>Defined Benefit Plan Disclosure [Line Items]</t>
  </si>
  <si>
    <t>Defined benefit plan net actuarial loss</t>
  </si>
  <si>
    <t>Discount rate</t>
  </si>
  <si>
    <t>4.45%</t>
  </si>
  <si>
    <t>3.81%</t>
  </si>
  <si>
    <t>4.34%</t>
  </si>
  <si>
    <t>Actuarial Gain Loss Corridor Threshold</t>
  </si>
  <si>
    <t>Return on plan assets</t>
  </si>
  <si>
    <t>2.75%</t>
  </si>
  <si>
    <t>Share-based Compensation Arrangement by Share-based Payment Award, Target Award Maximum, Percentage</t>
  </si>
  <si>
    <t>200.00%</t>
  </si>
  <si>
    <t>Number of covered persons | Employee</t>
  </si>
  <si>
    <t>Health care cost trends, initial annual rate increase</t>
  </si>
  <si>
    <t>6.00%</t>
  </si>
  <si>
    <t>Health care cost trends, an ultimate trend rate</t>
  </si>
  <si>
    <t>4.50%</t>
  </si>
  <si>
    <t>Expected year when ultimate trend rate to be reached</t>
  </si>
  <si>
    <t>Accumulated benefit obligation for pension plans</t>
  </si>
  <si>
    <t>Employer contributions</t>
  </si>
  <si>
    <t>Fair value of plan assets</t>
  </si>
  <si>
    <t>Plan assets target allocation</t>
  </si>
  <si>
    <t>100.00%</t>
  </si>
  <si>
    <t>Pension Benefits</t>
  </si>
  <si>
    <t>U.S. Pension Benefits</t>
  </si>
  <si>
    <t>0.32%</t>
  </si>
  <si>
    <t>Postretirement Medical Benefits</t>
  </si>
  <si>
    <t>Domestic</t>
  </si>
  <si>
    <t>Domestic | Cash and Cash Equivalents [Member]</t>
  </si>
  <si>
    <t>International Package | Cash and Cash Equivalents [Member]</t>
  </si>
  <si>
    <t>Fixed Income Securities [Member] | Domestic</t>
  </si>
  <si>
    <t>Fixed Income Securities [Member] | International Package</t>
  </si>
  <si>
    <t>Equity securities | Domestic</t>
  </si>
  <si>
    <t>Equity securities | International Package</t>
  </si>
  <si>
    <t>Other Investments [Member] | Private Equity and Real Estate</t>
  </si>
  <si>
    <t>Unfunded commitments to limited partnerships</t>
  </si>
  <si>
    <t>Other Investments [Member] | Domestic | Hedge Funds</t>
  </si>
  <si>
    <t>Other Investments [Member] | Domestic | Risk Parity Funds [Domain]</t>
  </si>
  <si>
    <t>Other Investments [Member] | Domestic | Structured Products</t>
  </si>
  <si>
    <t>Other Investments [Member] | Domestic | Structured Products [Member]</t>
  </si>
  <si>
    <t>Other Investments [Member] | International Package | Other</t>
  </si>
  <si>
    <t>Other Investments [Member] | International Package | Structured Products</t>
  </si>
  <si>
    <t>Employee Defined Contribution Plans [Member]</t>
  </si>
  <si>
    <t>Contributions charged to expense</t>
  </si>
  <si>
    <t>Defined Contribution Money Purchase Plans [Member]</t>
  </si>
  <si>
    <t>Discounted Employee Stock Purchase Modified Plan [Member]</t>
  </si>
  <si>
    <t>Share Based Compensation Arrangement By Share Based Payment Award Exercisable Price Percentage Of Closing Price Of Another Class Of Stock</t>
  </si>
  <si>
    <t>95.00%</t>
  </si>
  <si>
    <t>Defined contribution plan, employer contribution (percentage)</t>
  </si>
  <si>
    <t>3.00%</t>
  </si>
  <si>
    <t>Minimum | U.S. Pension Benefits</t>
  </si>
  <si>
    <t>Postretirement medical plans service minimum eligibility year</t>
  </si>
  <si>
    <t>10 years</t>
  </si>
  <si>
    <t>Postretirement medical plans service minimum eligibility age</t>
  </si>
  <si>
    <t>55 years</t>
  </si>
  <si>
    <t>Minimum | Domestic | Cash and Cash Equivalents [Member]</t>
  </si>
  <si>
    <t>Defined Benefit Plan, Target Plan Asset Allocations Range Maximum (Deprecated 2017-01-31)</t>
  </si>
  <si>
    <t>0.00%</t>
  </si>
  <si>
    <t>Minimum | International Package | Cash and Cash Equivalents [Member]</t>
  </si>
  <si>
    <t>1.00%</t>
  </si>
  <si>
    <t>Minimum | Fixed Income Securities [Member] | Domestic</t>
  </si>
  <si>
    <t>35.00%</t>
  </si>
  <si>
    <t>25.00%</t>
  </si>
  <si>
    <t>Minimum | Fixed Income Securities [Member] | International Package</t>
  </si>
  <si>
    <t>Minimum | Equity securities | Domestic</t>
  </si>
  <si>
    <t>Minimum | Equity securities | International Package</t>
  </si>
  <si>
    <t>30.00%</t>
  </si>
  <si>
    <t>Minimum | Other Investments [Member] | Private Equity and Real Estate</t>
  </si>
  <si>
    <t>Redemption notice period, lower limit</t>
  </si>
  <si>
    <t>Minimum | Other Investments [Member] | Domestic | Hedge Funds</t>
  </si>
  <si>
    <t>5.00%</t>
  </si>
  <si>
    <t>Minimum | Other Investments [Member] | Domestic | Other</t>
  </si>
  <si>
    <t>Minimum | Other Investments [Member] | Domestic | Structured Products</t>
  </si>
  <si>
    <t>Minimum | Other Investments [Member] | Domestic | Structured Products [Member]</t>
  </si>
  <si>
    <t>Minimum | Other Investments [Member] | International Package | Other</t>
  </si>
  <si>
    <t>Minimum | Other Investments [Member] | International Package | Structured Products</t>
  </si>
  <si>
    <t>Minimum | Other Investments [Member] | International Package | Structured Products [Member]</t>
  </si>
  <si>
    <t>Minimum | Employee Defined Contribution Plans [Member]</t>
  </si>
  <si>
    <t>8.00%</t>
  </si>
  <si>
    <t>Maximum | Domestic | Cash and Cash Equivalents [Member]</t>
  </si>
  <si>
    <t>Maximum | International Package | Cash and Cash Equivalents [Member]</t>
  </si>
  <si>
    <t>Maximum | Fixed Income Securities [Member] | Domestic</t>
  </si>
  <si>
    <t>55.00%</t>
  </si>
  <si>
    <t>Maximum | Fixed Income Securities [Member] | International Package</t>
  </si>
  <si>
    <t>45.00%</t>
  </si>
  <si>
    <t>50.00%</t>
  </si>
  <si>
    <t>Maximum | Equity securities | Domestic</t>
  </si>
  <si>
    <t>Maximum | Equity securities | International Package</t>
  </si>
  <si>
    <t>60.00%</t>
  </si>
  <si>
    <t>Maximum | Other Investments [Member] | Private Equity and Real Estate</t>
  </si>
  <si>
    <t>Redemption notice period, upper limit</t>
  </si>
  <si>
    <t>Maximum | Other Investments [Member] | Domestic | Hedge Funds</t>
  </si>
  <si>
    <t>15.00%</t>
  </si>
  <si>
    <t>Maximum | Other Investments [Member] | Domestic | Other</t>
  </si>
  <si>
    <t>Maximum | Other Investments [Member] | Domestic | Structured Products</t>
  </si>
  <si>
    <t>Maximum | Other Investments [Member] | Domestic | Structured Products [Member]</t>
  </si>
  <si>
    <t>Maximum | Other Investments [Member] | International Package | Other</t>
  </si>
  <si>
    <t>20.00%</t>
  </si>
  <si>
    <t>Maximum | Other Investments [Member] | International Package | Structured Products</t>
  </si>
  <si>
    <t>Maximum | Other Investments [Member] | International Package | Structured Products [Member]</t>
  </si>
  <si>
    <t>Maximum | Employee Defined Contribution Plans [Member]</t>
  </si>
  <si>
    <t>Multiemployer Plans, Pension | Central States, South East &amp; South West Areas Health and Welfare Fund</t>
  </si>
  <si>
    <t>Multiemployer Plans, Withdrawal Obligation</t>
  </si>
  <si>
    <t>Increase in benefit obligation</t>
  </si>
  <si>
    <t>Pension obligations</t>
  </si>
  <si>
    <t>Defined benefit plan, actuarial gain</t>
  </si>
  <si>
    <t>Defined benefit plan, curtailment</t>
  </si>
  <si>
    <t>Pro Forma | Multiemployer Plans, Pension | Maximum | Central States, South East &amp; South West Areas Health and Welfare Fund</t>
  </si>
  <si>
    <t>Defined Benefit Plan, Actuarial Assumptions Discount Rate</t>
  </si>
  <si>
    <t>Defined Benefit Plan, Actuarial Assumptions Demographic and Assumption Changes [Member]</t>
  </si>
  <si>
    <t>COMPANY-SPONSORED EMPLOYEE BENEFIT PLANS - Net Periodic Benefit Cost for Company Sponsored Pension and Postretirement Benefit Plans (Detail) - USD ($) $ in Millions</t>
  </si>
  <si>
    <t>Pension Benefits | U.S. Pension Benefits</t>
  </si>
  <si>
    <t>Net Periodic Benefit Cost:</t>
  </si>
  <si>
    <t>Service cost</t>
  </si>
  <si>
    <t>Interest cost</t>
  </si>
  <si>
    <t>Expected return on assets</t>
  </si>
  <si>
    <t>Amortization of:</t>
  </si>
  <si>
    <t>Amortization of prior service cost</t>
  </si>
  <si>
    <t>Actuarial (gain) loss</t>
  </si>
  <si>
    <t>Defined Benefit Plan, Benefit Obligation, (Increase) Decrease for Curtailment</t>
  </si>
  <si>
    <t>Net periodic benefit cost</t>
  </si>
  <si>
    <t>Pension Benefits | International Pension Benefits</t>
  </si>
  <si>
    <t>Postemployment Retirement Benefits | U.S. Pension Benefits</t>
  </si>
  <si>
    <t>COMPANY-SPONSORED EMPLOYEE BENEFIT PLANS - Weighted Average Actuarial Assumptions Used to Determine the Net Periodic Benefit Cost (Detail)</t>
  </si>
  <si>
    <t>3.84%</t>
  </si>
  <si>
    <t>4.41%</t>
  </si>
  <si>
    <t>4.86%</t>
  </si>
  <si>
    <t>Rate of compensation increase</t>
  </si>
  <si>
    <t>4.25%</t>
  </si>
  <si>
    <t>4.27%</t>
  </si>
  <si>
    <t>4.29%</t>
  </si>
  <si>
    <t>7.75%</t>
  </si>
  <si>
    <t>8.75%</t>
  </si>
  <si>
    <t>Cash balance interest credit rate</t>
  </si>
  <si>
    <t>2.50%</t>
  </si>
  <si>
    <t>2.91%</t>
  </si>
  <si>
    <t>3.36%</t>
  </si>
  <si>
    <t>2.78%</t>
  </si>
  <si>
    <t>3.51%</t>
  </si>
  <si>
    <t>3.22%</t>
  </si>
  <si>
    <t>3.17%</t>
  </si>
  <si>
    <t>3.04%</t>
  </si>
  <si>
    <t>5.76%</t>
  </si>
  <si>
    <t>5.65%</t>
  </si>
  <si>
    <t>5.73%</t>
  </si>
  <si>
    <t>3.07%</t>
  </si>
  <si>
    <t>2.65%</t>
  </si>
  <si>
    <t>3.82%</t>
  </si>
  <si>
    <t>4.23%</t>
  </si>
  <si>
    <t>4.79%</t>
  </si>
  <si>
    <t>7.20%</t>
  </si>
  <si>
    <t>COMPANY-SPONSORED EMPLOYEE BENEFIT PLANS - Weighted Average Actuarial Assumptions Used to Determine the Benefit Obligations (Detail)</t>
  </si>
  <si>
    <t>Defined Benefit Plan, Assumptions Used Calculating Net Periodic Benefit Cost, Cash Balance Interest Credit Rate</t>
  </si>
  <si>
    <t>2.98%</t>
  </si>
  <si>
    <t>2.94%</t>
  </si>
  <si>
    <t>3.24%</t>
  </si>
  <si>
    <t>3.23%</t>
  </si>
  <si>
    <t>4.51%</t>
  </si>
  <si>
    <t>COMPANY-SPONSORED EMPLOYEE BENEFIT PLANS - Reconciliation of the Changes in the Plans' Benefit Obligations and Fair Value of Plan Assets (Detail) - USD ($) $ in Millions</t>
  </si>
  <si>
    <t>Benefit Obligations:</t>
  </si>
  <si>
    <t>Actuarial (gain)/loss</t>
  </si>
  <si>
    <t>Fair Value of Plan Assets:</t>
  </si>
  <si>
    <t>Fair value of plan assets at beginning of year</t>
  </si>
  <si>
    <t>Fair value of plan assets at end of year</t>
  </si>
  <si>
    <t>COMPANY-SPONSORED EMPLOYEE BENEFIT PLANS - Funded Status as of the Respective Measurement Dates in Each Year and the Amounts Recognized in Balance Sheet (Detail) - USD ($) $ in Millions</t>
  </si>
  <si>
    <t>Payment for Pension and Other Postretirement Benefits</t>
  </si>
  <si>
    <t>Funded Status:</t>
  </si>
  <si>
    <t>Benefit obligation</t>
  </si>
  <si>
    <t>Funded status recognized at December 31</t>
  </si>
  <si>
    <t>Funded Status Recognized in our Balance Sheet:</t>
  </si>
  <si>
    <t>Other non-current assets</t>
  </si>
  <si>
    <t>Pension and postretirement benefit obligations</t>
  </si>
  <si>
    <t>Net liability at December 31</t>
  </si>
  <si>
    <t>Amounts Recognized in AOCI:</t>
  </si>
  <si>
    <t>Unrecognized net prior service cost</t>
  </si>
  <si>
    <t>Unrecognized net actuarial gain (loss)</t>
  </si>
  <si>
    <t>Gross unrecognized cost at December 31</t>
  </si>
  <si>
    <t>Deferred tax assets (liabilities) at December 31</t>
  </si>
  <si>
    <t>Net unrecognized cost at December 31</t>
  </si>
  <si>
    <t>COMPANY-SPONSORED EMPLOYEE BENEFIT PLANS - Projected Benefit Obligation, Accumulated Benefit Obligation, and Fair Value of Plan Assets for Pension Plans With an Accumulated Benefit Obligation in Excess of Plan Assets (Detail) - USD ($) $ in Millions</t>
  </si>
  <si>
    <t>Defined Benefit Plan, Benefit Obligation, Actuarial Gain (Loss)</t>
  </si>
  <si>
    <t>Projected benefit obligation, Projected Benefit Obligation Exceeds the Fair Value of the Plan Assets</t>
  </si>
  <si>
    <t>Accumulated benefit obligation, Projected Benefit Obligation Exceeds the Fair Value of the Plan Assets</t>
  </si>
  <si>
    <t>Defined Benefit Plan, Pension Plan with Projected Benefit Obligation in Excess of Plan Assets, Plan Assets</t>
  </si>
  <si>
    <t>Projected benefit obligation, Accumulated Benefit Obligation Exceeds the Fair Value of Plan Assets</t>
  </si>
  <si>
    <t>Accumulated benefit obligation, Accumulated Benefit Obligation Exceeds the Fair Value of Plan Assets</t>
  </si>
  <si>
    <t>Fair value of plan assets, Accumulated Benefit Obligation Exceeds the Fair Value of Plan Assets</t>
  </si>
  <si>
    <t>Projected benefit obligation at beginning of year</t>
  </si>
  <si>
    <t>Gross benefits paid</t>
  </si>
  <si>
    <t>Plan participants’ contributions</t>
  </si>
  <si>
    <t>Defined Benefit Plan, Benefit Obligation, Increase (Decrease) for Plan Amendment</t>
  </si>
  <si>
    <t>Defined Benefit Plan, Benefit Obligation, Foreign Currency Translation Gain (Loss)</t>
  </si>
  <si>
    <t>Defined Benefit Plan, Plan Assets Level 3 Reconciliation, Increase (Decrease) for Purchase, Sale, and Settlement</t>
  </si>
  <si>
    <t>Defined Benefit Plan Other Benefit Obligations</t>
  </si>
  <si>
    <t>Projected benefit obligation at end of year</t>
  </si>
  <si>
    <t>Defined Benefit Plan, Plan Assets, Increase (Decrease) for Actual Return (Loss)</t>
  </si>
  <si>
    <t>Defined Benefit Plan, Plan Assets, Contributions by Employer</t>
  </si>
  <si>
    <t>Defined Benefit Plan, Plan Assets, Foreign Currency Translation Gain (Loss)</t>
  </si>
  <si>
    <t>Defined Benefit Plan, Plan Assets, Payment for Settlement</t>
  </si>
  <si>
    <t>COMPANY-SPONSORED EMPLOYEE BENEFIT PLANS - Fair Values of U.S. Pension and Postretirement Benefit Plan Assets by Asset Category as Well as the Percentage That Each Category Comprises of Total Plan Assets and the Respective Target Allocations (Detail) - USD ($) $ in Millions</t>
  </si>
  <si>
    <t>Fair Value, Inputs, Level 1</t>
  </si>
  <si>
    <t>Fair Value, Inputs, Level 2</t>
  </si>
  <si>
    <t>Fair Value, Inputs, Level 3</t>
  </si>
  <si>
    <t>Fair Value, Inputs, Level 3 | Corporate Bonds</t>
  </si>
  <si>
    <t>Fair Value, Inputs, Level 3 | Hedge Funds</t>
  </si>
  <si>
    <t>Fair Value, Inputs, Level 3 | Structured Products</t>
  </si>
  <si>
    <t>Percentage of Plan Assets</t>
  </si>
  <si>
    <t>Domestic | Cash and Cash Equivalents</t>
  </si>
  <si>
    <t>0.40%</t>
  </si>
  <si>
    <t>13.60%</t>
  </si>
  <si>
    <t>Domestic | Fair Value, Inputs, Level 1</t>
  </si>
  <si>
    <t>Domestic | Fair Value, Inputs, Level 1 | Cash and Cash Equivalents</t>
  </si>
  <si>
    <t>Domestic | Fair Value, Inputs, Level 2</t>
  </si>
  <si>
    <t>Domestic | Fair Value, Inputs, Level 2 | Cash and Cash Equivalents</t>
  </si>
  <si>
    <t>Domestic | Fair Value, Inputs, Level 3</t>
  </si>
  <si>
    <t>Domestic | Fair Value, Inputs, Level 3 | Cash and Cash Equivalents</t>
  </si>
  <si>
    <t>Domestic | Minimum | Cash and Cash Equivalents</t>
  </si>
  <si>
    <t>Plan assets target allocation, Maximum</t>
  </si>
  <si>
    <t>Domestic | Maximum | Cash and Cash Equivalents</t>
  </si>
  <si>
    <t>Domestic | Equity securities</t>
  </si>
  <si>
    <t>34.50%</t>
  </si>
  <si>
    <t>38.50%</t>
  </si>
  <si>
    <t>Domestic | Equity securities | U.S. Large Cap</t>
  </si>
  <si>
    <t>Domestic | Equity securities | U.S. Small Cap</t>
  </si>
  <si>
    <t>Domestic | Equity securities | Emerging Markets</t>
  </si>
  <si>
    <t>Domestic | Equity securities | Global Equity</t>
  </si>
  <si>
    <t>Domestic | Equity securities | International Equity</t>
  </si>
  <si>
    <t>Domestic | Equity securities | Fair Value, Inputs, Level 1</t>
  </si>
  <si>
    <t>Domestic | Equity securities | Fair Value, Inputs, Level 1 | U.S. Large Cap</t>
  </si>
  <si>
    <t>Domestic | Equity securities | Fair Value, Inputs, Level 1 | U.S. Small Cap</t>
  </si>
  <si>
    <t>Domestic | Equity securities | Fair Value, Inputs, Level 1 | Emerging Markets</t>
  </si>
  <si>
    <t>Domestic | Equity securities | Fair Value, Inputs, Level 1 | Global Equity</t>
  </si>
  <si>
    <t>Domestic | Equity securities | Fair Value, Inputs, Level 1 | International Equity</t>
  </si>
  <si>
    <t>Domestic | Equity securities | Fair Value, Inputs, Level 2</t>
  </si>
  <si>
    <t>Domestic | Equity securities | Fair Value, Inputs, Level 2 | U.S. Large Cap</t>
  </si>
  <si>
    <t>Domestic | Equity securities | Fair Value, Inputs, Level 2 | U.S. Small Cap</t>
  </si>
  <si>
    <t>Domestic | Equity securities | Fair Value, Inputs, Level 2 | Emerging Markets</t>
  </si>
  <si>
    <t>Domestic | Equity securities | Fair Value, Inputs, Level 2 | Global Equity</t>
  </si>
  <si>
    <t>Domestic | Equity securities | Fair Value, Inputs, Level 2 | International Equity</t>
  </si>
  <si>
    <t>Domestic | Equity securities | Fair Value, Inputs, Level 3</t>
  </si>
  <si>
    <t>Domestic | Equity securities | Fair Value, Inputs, Level 3 | U.S. Large Cap</t>
  </si>
  <si>
    <t>Domestic | Equity securities | Fair Value, Inputs, Level 3 | U.S. Small Cap</t>
  </si>
  <si>
    <t>Domestic | Equity securities | Fair Value, Inputs, Level 3 | Emerging Markets</t>
  </si>
  <si>
    <t>Domestic | Equity securities | Fair Value, Inputs, Level 3 | Global Equity</t>
  </si>
  <si>
    <t>Domestic | Equity securities | Fair Value, Inputs, Level 3 | International Equity</t>
  </si>
  <si>
    <t>Domestic | Equity securities | Minimum</t>
  </si>
  <si>
    <t>Domestic | Equity securities | Maximum</t>
  </si>
  <si>
    <t>Domestic | Fixed Income Securities</t>
  </si>
  <si>
    <t>42.10%</t>
  </si>
  <si>
    <t>27.60%</t>
  </si>
  <si>
    <t>Domestic | Fixed Income Securities | Global Equity</t>
  </si>
  <si>
    <t>Domestic | Fixed Income Securities | U.S. Government Securities</t>
  </si>
  <si>
    <t>Domestic | Fixed Income Securities | Corporate Bonds</t>
  </si>
  <si>
    <t>Domestic | Fixed Income Securities | Municipal Bonds</t>
  </si>
  <si>
    <t>Domestic | Fixed Income Securities | Fair Value, Inputs, Level 1</t>
  </si>
  <si>
    <t>Domestic | Fixed Income Securities | Fair Value, Inputs, Level 1 | Global Equity</t>
  </si>
  <si>
    <t>Domestic | Fixed Income Securities | Fair Value, Inputs, Level 1 | U.S. Government Securities</t>
  </si>
  <si>
    <t>Domestic | Fixed Income Securities | Fair Value, Inputs, Level 1 | Corporate Bonds</t>
  </si>
  <si>
    <t>Domestic | Fixed Income Securities | Fair Value, Inputs, Level 1 | Municipal Bonds</t>
  </si>
  <si>
    <t>Domestic | Fixed Income Securities | Fair Value, Inputs, Level 2</t>
  </si>
  <si>
    <t>Domestic | Fixed Income Securities | Fair Value, Inputs, Level 2 | Global Equity</t>
  </si>
  <si>
    <t>Domestic | Fixed Income Securities | Fair Value, Inputs, Level 2 | U.S. Government Securities</t>
  </si>
  <si>
    <t>Domestic | Fixed Income Securities | Fair Value, Inputs, Level 2 | Corporate Bonds</t>
  </si>
  <si>
    <t>Domestic | Fixed Income Securities | Fair Value, Inputs, Level 2 | Municipal Bonds</t>
  </si>
  <si>
    <t>Domestic | Fixed Income Securities | Fair Value, Inputs, Level 3</t>
  </si>
  <si>
    <t>Domestic | Fixed Income Securities | Fair Value, Inputs, Level 3 | Global Equity</t>
  </si>
  <si>
    <t>Domestic | Fixed Income Securities | Fair Value, Inputs, Level 3 | U.S. Government Securities</t>
  </si>
  <si>
    <t>Domestic | Fixed Income Securities | Fair Value, Inputs, Level 3 | Corporate Bonds</t>
  </si>
  <si>
    <t>Domestic | Fixed Income Securities | Fair Value, Inputs, Level 3 | Municipal Bonds</t>
  </si>
  <si>
    <t>Domestic | Fixed Income Securities | Minimum</t>
  </si>
  <si>
    <t>Domestic | Fixed Income Securities | Maximum</t>
  </si>
  <si>
    <t>Domestic | Other Investments [Member] | Hedge Funds</t>
  </si>
  <si>
    <t>6.90%</t>
  </si>
  <si>
    <t>Domestic | Other Investments [Member] | Private Equity</t>
  </si>
  <si>
    <t>7.00%</t>
  </si>
  <si>
    <t>Domestic | Other Investments [Member] | Private Debt</t>
  </si>
  <si>
    <t>2.10%</t>
  </si>
  <si>
    <t>2.30%</t>
  </si>
  <si>
    <t>Domestic | Other Investments [Member] | Structured Products</t>
  </si>
  <si>
    <t>4.80%</t>
  </si>
  <si>
    <t>Domestic | Other Investments [Member] | Risk Parity Funds [Domain]</t>
  </si>
  <si>
    <t>0.50%</t>
  </si>
  <si>
    <t>0.90%</t>
  </si>
  <si>
    <t>Domestic | Other Investments [Member] | Asset-backed Securities [Member]</t>
  </si>
  <si>
    <t>Domestic | Other Investments [Member] | Structured Products [Member]</t>
  </si>
  <si>
    <t>Domestic | Other Investments [Member] | Fair Value, Inputs, Level 1 | Hedge Funds</t>
  </si>
  <si>
    <t>Domestic | Other Investments [Member] | Fair Value, Inputs, Level 1 | Private Equity</t>
  </si>
  <si>
    <t>Domestic | Other Investments [Member] | Fair Value, Inputs, Level 1 | Private Debt</t>
  </si>
  <si>
    <t>Domestic | Other Investments [Member] | Fair Value, Inputs, Level 1 | Structured Products</t>
  </si>
  <si>
    <t>Domestic | Other Investments [Member] | Fair Value, Inputs, Level 1 | Risk Parity Funds [Domain]</t>
  </si>
  <si>
    <t>Domestic | Other Investments [Member] | Fair Value, Inputs, Level 1 | Asset-backed Securities [Member]</t>
  </si>
  <si>
    <t>Domestic | Other Investments [Member] | Fair Value, Inputs, Level 1 | Structured Products [Member]</t>
  </si>
  <si>
    <t>Domestic | Other Investments [Member] | Fair Value, Inputs, Level 2 | Hedge Funds</t>
  </si>
  <si>
    <t>Domestic | Other Investments [Member] | Fair Value, Inputs, Level 2 | Private Equity</t>
  </si>
  <si>
    <t>Domestic | Other Investments [Member] | Fair Value, Inputs, Level 2 | Private Debt</t>
  </si>
  <si>
    <t>Domestic | Other Investments [Member] | Fair Value, Inputs, Level 2 | Structured Products</t>
  </si>
  <si>
    <t>Domestic | Other Investments [Member] | Fair Value, Inputs, Level 2 | Risk Parity Funds [Domain]</t>
  </si>
  <si>
    <t>Domestic | Other Investments [Member] | Fair Value, Inputs, Level 2 | Asset-backed Securities [Member]</t>
  </si>
  <si>
    <t>Domestic | Other Investments [Member] | Fair Value, Inputs, Level 2 | Structured Products [Member]</t>
  </si>
  <si>
    <t>Domestic | Other Investments [Member] | Fair Value, Inputs, Level 3 | Hedge Funds</t>
  </si>
  <si>
    <t>Domestic | Other Investments [Member] | Fair Value, Inputs, Level 3 | Private Equity</t>
  </si>
  <si>
    <t>Domestic | Other Investments [Member] | Fair Value, Inputs, Level 3 | Private Debt</t>
  </si>
  <si>
    <t>Domestic | Other Investments [Member] | Fair Value, Inputs, Level 3 | Structured Products</t>
  </si>
  <si>
    <t>Domestic | Other Investments [Member] | Fair Value, Inputs, Level 3 | Risk Parity Funds [Domain]</t>
  </si>
  <si>
    <t>Domestic | Other Investments [Member] | Fair Value, Inputs, Level 3 | Asset-backed Securities [Member]</t>
  </si>
  <si>
    <t>Domestic | Other Investments [Member] | Fair Value, Inputs, Level 3 | Structured Products [Member]</t>
  </si>
  <si>
    <t>Domestic | Other Investments [Member] | Minimum | Hedge Funds</t>
  </si>
  <si>
    <t>Domestic | Other Investments [Member] | Minimum | Private Equity</t>
  </si>
  <si>
    <t>Domestic | Other Investments [Member] | Minimum | Structured Products</t>
  </si>
  <si>
    <t>Domestic | Other Investments [Member] | Minimum | Other</t>
  </si>
  <si>
    <t>Domestic | Other Investments [Member] | Minimum | Structured Products [Member]</t>
  </si>
  <si>
    <t>Domestic | Other Investments [Member] | Maximum | Hedge Funds</t>
  </si>
  <si>
    <t>Domestic | Other Investments [Member] | Maximum | Private Equity</t>
  </si>
  <si>
    <t>Domestic | Other Investments [Member] | Maximum | Structured Products</t>
  </si>
  <si>
    <t>Domestic | Other Investments [Member] | Maximum | Other</t>
  </si>
  <si>
    <t>Domestic | Other Investments [Member] | Maximum | Structured Products [Member]</t>
  </si>
  <si>
    <t>International Package | Cash and Cash Equivalents</t>
  </si>
  <si>
    <t>3.50%</t>
  </si>
  <si>
    <t>5.80%</t>
  </si>
  <si>
    <t>International Package | Fair Value, Inputs, Level 1</t>
  </si>
  <si>
    <t>International Package | Fair Value, Inputs, Level 1 | Cash and Cash Equivalents</t>
  </si>
  <si>
    <t>International Package | Fair Value, Inputs, Level 2</t>
  </si>
  <si>
    <t>International Package | Fair Value, Inputs, Level 2 | Cash and Cash Equivalents</t>
  </si>
  <si>
    <t>International Package | Fair Value, Inputs, Level 3</t>
  </si>
  <si>
    <t>International Package | Fair Value, Inputs, Level 3 | Cash and Cash Equivalents</t>
  </si>
  <si>
    <t>International Package | Minimum | Cash and Cash Equivalents</t>
  </si>
  <si>
    <t>International Package | Maximum | Cash and Cash Equivalents</t>
  </si>
  <si>
    <t>International Package | Equity securities</t>
  </si>
  <si>
    <t>45.60%</t>
  </si>
  <si>
    <t>47.70%</t>
  </si>
  <si>
    <t>International Package | Equity securities | Emerging Markets</t>
  </si>
  <si>
    <t>International Package | Equity securities | International Equity</t>
  </si>
  <si>
    <t>International Package | Equity securities | local market equity [Domain]</t>
  </si>
  <si>
    <t>International Package | Equity securities | U.S. Equity [Domain]</t>
  </si>
  <si>
    <t>International Package | Equity securities | Fair Value, Inputs, Level 1</t>
  </si>
  <si>
    <t>International Package | Equity securities | Fair Value, Inputs, Level 1 | Emerging Markets</t>
  </si>
  <si>
    <t>International Package | Equity securities | Fair Value, Inputs, Level 1 | International Equity</t>
  </si>
  <si>
    <t>International Package | Equity securities | Fair Value, Inputs, Level 1 | local market equity [Domain]</t>
  </si>
  <si>
    <t>International Package | Equity securities | Fair Value, Inputs, Level 1 | U.S. Equity [Domain]</t>
  </si>
  <si>
    <t>International Package | Equity securities | Fair Value, Inputs, Level 2</t>
  </si>
  <si>
    <t>International Package | Equity securities | Fair Value, Inputs, Level 2 | Emerging Markets</t>
  </si>
  <si>
    <t>International Package | Equity securities | Fair Value, Inputs, Level 2 | International Equity</t>
  </si>
  <si>
    <t>International Package | Equity securities | Fair Value, Inputs, Level 2 | local market equity [Domain]</t>
  </si>
  <si>
    <t>International Package | Equity securities | Fair Value, Inputs, Level 2 | U.S. Equity [Domain]</t>
  </si>
  <si>
    <t>International Package | Equity securities | Fair Value, Inputs, Level 3</t>
  </si>
  <si>
    <t>International Package | Equity securities | Fair Value, Inputs, Level 3 | Emerging Markets</t>
  </si>
  <si>
    <t>International Package | Equity securities | Fair Value, Inputs, Level 3 | International Equity</t>
  </si>
  <si>
    <t>International Package | Equity securities | Fair Value, Inputs, Level 3 | local market equity [Domain]</t>
  </si>
  <si>
    <t>International Package | Equity securities | Fair Value, Inputs, Level 3 | U.S. Equity [Domain]</t>
  </si>
  <si>
    <t>International Package | Equity securities | Minimum</t>
  </si>
  <si>
    <t>International Package | Equity securities | Maximum</t>
  </si>
  <si>
    <t>International Package | Fixed Income Securities</t>
  </si>
  <si>
    <t>25.20%</t>
  </si>
  <si>
    <t>22.60%</t>
  </si>
  <si>
    <t>International Package | Fixed Income Securities | Corporate Bonds</t>
  </si>
  <si>
    <t>International Package | Fixed Income Securities | Foreign Government Debt [Member]</t>
  </si>
  <si>
    <t>International Package | Fixed Income Securities | Fair Value, Inputs, Level 1</t>
  </si>
  <si>
    <t>International Package | Fixed Income Securities | Fair Value, Inputs, Level 1 | Corporate Bonds</t>
  </si>
  <si>
    <t>International Package | Fixed Income Securities | Fair Value, Inputs, Level 1 | Foreign Government Debt [Member]</t>
  </si>
  <si>
    <t>International Package | Fixed Income Securities | Fair Value, Inputs, Level 2</t>
  </si>
  <si>
    <t>International Package | Fixed Income Securities | Fair Value, Inputs, Level 2 | Corporate Bonds</t>
  </si>
  <si>
    <t>International Package | Fixed Income Securities | Fair Value, Inputs, Level 2 | Foreign Government Debt [Member]</t>
  </si>
  <si>
    <t>International Package | Fixed Income Securities | Fair Value, Inputs, Level 3</t>
  </si>
  <si>
    <t>International Package | Fixed Income Securities | Fair Value, Inputs, Level 3 | Corporate Bonds</t>
  </si>
  <si>
    <t>International Package | Fixed Income Securities | Fair Value, Inputs, Level 3 | Foreign Government Debt [Member]</t>
  </si>
  <si>
    <t>International Package | Fixed Income Securities | Minimum</t>
  </si>
  <si>
    <t>International Package | Fixed Income Securities | Maximum</t>
  </si>
  <si>
    <t>International Package | Other Investments [Member] | Structured Products</t>
  </si>
  <si>
    <t>9.40%</t>
  </si>
  <si>
    <t>9.30%</t>
  </si>
  <si>
    <t>International Package | Other Investments [Member] | Other</t>
  </si>
  <si>
    <t>16.30%</t>
  </si>
  <si>
    <t>14.60%</t>
  </si>
  <si>
    <t>International Package | Other Investments [Member] | Fair Value, Inputs, Level 1 | Structured Products</t>
  </si>
  <si>
    <t>International Package | Other Investments [Member] | Fair Value, Inputs, Level 1 | Other</t>
  </si>
  <si>
    <t>International Package | Other Investments [Member] | Fair Value, Inputs, Level 2 | Structured Products</t>
  </si>
  <si>
    <t>International Package | Other Investments [Member] | Fair Value, Inputs, Level 2 | Other</t>
  </si>
  <si>
    <t>International Package | Other Investments [Member] | Fair Value, Inputs, Level 3 | Structured Products</t>
  </si>
  <si>
    <t>International Package | Other Investments [Member] | Fair Value, Inputs, Level 3 | Other</t>
  </si>
  <si>
    <t>International Package | Other Investments [Member] | Minimum | Structured Products</t>
  </si>
  <si>
    <t>International Package | Other Investments [Member] | Minimum | Other</t>
  </si>
  <si>
    <t>International Package | Other Investments [Member] | Minimum | Structured Products [Member]</t>
  </si>
  <si>
    <t>International Package | Other Investments [Member] | Maximum | Structured Products</t>
  </si>
  <si>
    <t>International Package | Other Investments [Member] | Maximum | Other</t>
  </si>
  <si>
    <t>International Package | Other Investments [Member] | Maximum | Structured Products [Member]</t>
  </si>
  <si>
    <t>COMPANY-SPONSORED EMPLOYEE BENEFIT PLANS - Fair Value Measurement of Plan Assets Using Unobservable Inputs (Detail) - USD ($) $ in Millions</t>
  </si>
  <si>
    <t>Actual Return on Assets:</t>
  </si>
  <si>
    <t>Assets Held at End of Year</t>
  </si>
  <si>
    <t>Assets Sold During the Year</t>
  </si>
  <si>
    <t>Purchases</t>
  </si>
  <si>
    <t>Sales</t>
  </si>
  <si>
    <t>Transfers Into (Out of) Level 3</t>
  </si>
  <si>
    <t>COMPANY-SPONSORED EMPLOYEE BENEFIT PLANS - Expected Cash Flows for Pension and Postretirement Benefit Plans (Detail) $ in Millions</t>
  </si>
  <si>
    <t>Expected Benefit Payments:</t>
  </si>
  <si>
    <t>2018 - 2022</t>
  </si>
  <si>
    <t>Pension Benefits | U.S. Pension Benefits | 2018 to plan trusts</t>
  </si>
  <si>
    <t>Employer Contributions:</t>
  </si>
  <si>
    <t>Expected Employer Contribution in 2013</t>
  </si>
  <si>
    <t>Pension Benefits | U.S. Pension Benefits | 2018 to plan participants</t>
  </si>
  <si>
    <t>Pension Benefits | International Pension Benefits | 2018 to plan trusts</t>
  </si>
  <si>
    <t>Pension Benefits | International Pension Benefits | 2018 to plan participants</t>
  </si>
  <si>
    <t>Postemployment Retirement Benefits | U.S. Pension Benefits | 2018 to plan trusts</t>
  </si>
  <si>
    <t>Postemployment Retirement Benefits | U.S. Pension Benefits | 2018 to plan participants</t>
  </si>
  <si>
    <t>COMPANY-SPONSORED EMPLOYEE BENEFIT PLANS COMPANY-SPONSORED EMPLOYEE BENEFIT PLANS - Effects of One Basis Point Change on Projected Benefit Obligation (Details) - U.S. Pension Benefits $ in Millions</t>
  </si>
  <si>
    <t>effects of one-basis point change one PBO [Line Items]</t>
  </si>
  <si>
    <t>Defined Benefit Plan, Effect of One Percentage Point Increase on Projected Benefit Obligation</t>
  </si>
  <si>
    <t>Defined Benefit Plan, Effect of One Percentage Point Decrease on Projected Benefit Obligation</t>
  </si>
  <si>
    <t>Postemployment Retirement Benefits</t>
  </si>
  <si>
    <t>MULTIEMPLOYER EMPLOYEE BENEFIT PLANS - UPS's Participation in Multiemployer Plans (Detail) $ in Millions</t>
  </si>
  <si>
    <t>Dec. 31, 2018USD ($)Employees</t>
  </si>
  <si>
    <t>Dec. 31, 2016USD ($)</t>
  </si>
  <si>
    <t>Sep. 30, 2012Employees</t>
  </si>
  <si>
    <t>Multiemployer Plans [Line Items]</t>
  </si>
  <si>
    <t>Number of employees under a national master agreement and various supplemental agreements with local unions affiliated with Teamster | Employees</t>
  </si>
  <si>
    <t>Number of pilots under a collective bargaining agreement with the Independent Pilots Association | Employees</t>
  </si>
  <si>
    <t>Pension and Other Postretirement Benefits Disclosure [Text Block] | Employees</t>
  </si>
  <si>
    <t>Represented by Teamsters [Member]</t>
  </si>
  <si>
    <t>Multiemployer Plans, Period Contributions, Significance of Contributions</t>
  </si>
  <si>
    <t>Multiemployer pension plans, maximum term to forecast a funding deficiency in the orange zone</t>
  </si>
  <si>
    <t>UPS Contribution</t>
  </si>
  <si>
    <t>Multiemployer plans, present value of withdrawal liability</t>
  </si>
  <si>
    <t>Multi-employer plans, fair value of withdrawal liability</t>
  </si>
  <si>
    <t>Multiemployer Plans, Pension | Alaska Teamster-Employer Pension Plan</t>
  </si>
  <si>
    <t>EIN / Pension Plan Number</t>
  </si>
  <si>
    <t>92-6003463-024</t>
  </si>
  <si>
    <t>Pension Protection Act Zone Status</t>
  </si>
  <si>
    <t>Red</t>
  </si>
  <si>
    <t>FIP/RP Status Pending/ Implemented</t>
  </si>
  <si>
    <t>Implemented</t>
  </si>
  <si>
    <t>Surcharge Imposed</t>
  </si>
  <si>
    <t>Multiemployer Plans, Pension | Automotive Industries Pension Plan</t>
  </si>
  <si>
    <t>94-1133245-001</t>
  </si>
  <si>
    <t>Multiemployer Plans, Pension | Central Pennsylvania Teamsters Defined Benefit Plan</t>
  </si>
  <si>
    <t>23-6262789-001</t>
  </si>
  <si>
    <t>Green</t>
  </si>
  <si>
    <t>Multiemployer Plans, Pension | Eastern Shore Teamsters Pension Fund [Member]</t>
  </si>
  <si>
    <t>52-0904953-001</t>
  </si>
  <si>
    <t>Multiemployer Plans, Pension | Employer-Teamsters Local Nos. 175 &amp; 505 Pension Trust Fund</t>
  </si>
  <si>
    <t>55-6021850-001</t>
  </si>
  <si>
    <t>Multiemployer Plans, Pension | Hagerstown Motor Carriers and Teamsters Pension Fund</t>
  </si>
  <si>
    <t>52-6045424-001</t>
  </si>
  <si>
    <t>Multiemployer Plans, Pension | I.A.M. National Pension Fund / National Pension Plan</t>
  </si>
  <si>
    <t>51-6031295-002</t>
  </si>
  <si>
    <t>Multiemployer Plans, Pension | International Brotherhood of Teamsters Union Local No. 710 Pension Fund</t>
  </si>
  <si>
    <t>36-2377656-001</t>
  </si>
  <si>
    <t>Multiemployer Plans, Pension | Local 705, International Brotherhood of Teamsters Pension Plan</t>
  </si>
  <si>
    <t>36-6492502-001</t>
  </si>
  <si>
    <t>Yellow</t>
  </si>
  <si>
    <t>Multiemployer Plans, Pension | Local 804 I.B.T. &amp; Local 447 I.A.M.—UPS Multiemployer Retirement Plan</t>
  </si>
  <si>
    <t>51-6117726-001</t>
  </si>
  <si>
    <t>Multiemployer Plans, Pension | Milwaukee Drivers Pension Trust Fund</t>
  </si>
  <si>
    <t>39-6045229-001</t>
  </si>
  <si>
    <t>Multiemployer Plans, Pension | New England Teamsters &amp; Trucking Industry Pension Fund</t>
  </si>
  <si>
    <t>04-6372430-001</t>
  </si>
  <si>
    <t>Multiemployer Plans, Pension | New York State Teamsters Conference Pension and Retirement Fund</t>
  </si>
  <si>
    <t>16-6063585-074</t>
  </si>
  <si>
    <t>Multiemployer Plans, Pension | Teamster Pension Fund of Philadelphia and Vicinity</t>
  </si>
  <si>
    <t>23-1511735-001</t>
  </si>
  <si>
    <t>Multiemployer Plans, Pension | Teamsters Joint Council No. 83 of Virginia Pension Fund</t>
  </si>
  <si>
    <t>54-6097996-001</t>
  </si>
  <si>
    <t>Multiemployer Plans, Pension | Teamsters Local 639—Employers Pension Trust</t>
  </si>
  <si>
    <t>53-0237142-001</t>
  </si>
  <si>
    <t>Multiemployer Plans, Pension | Teamsters Negotiated Pension Plan</t>
  </si>
  <si>
    <t>43-6196083-001</t>
  </si>
  <si>
    <t>Multiemployer Plans, Pension | Truck Drivers and Helpers Local Union No. 355 Retirement Pension Plan</t>
  </si>
  <si>
    <t>52-6043608-001</t>
  </si>
  <si>
    <t>Multiemployer Plans, Pension | United Parcel Service, Inc.—Local 177, I.B.T. Multiemployer Retirement Plan</t>
  </si>
  <si>
    <t>13-1426500-419</t>
  </si>
  <si>
    <t>Multiemployer Plans, Pension | Western Conference of Teamsters Pension Plan</t>
  </si>
  <si>
    <t>91-6145047-001</t>
  </si>
  <si>
    <t>Multiemployer Plans, Pension | Western Pennsylvania Teamsters and Employers Pension Fund</t>
  </si>
  <si>
    <t>25-6029946-001</t>
  </si>
  <si>
    <t>Multiemployer Plans, Pension | All Other Multiemployer Pension Plans</t>
  </si>
  <si>
    <t>Multiemployer Plans, Pension | Minimum</t>
  </si>
  <si>
    <t>Multiemployer pension plans, percentage of plan funded</t>
  </si>
  <si>
    <t>Multiemployer Plans, Pension | Green Zone, At Least 80% Funded [Member] | Minimum</t>
  </si>
  <si>
    <t>80.00%</t>
  </si>
  <si>
    <t>Multiemployer Plans, Pension | Red Zone, Less than 65% Funded [Member] | Maximum</t>
  </si>
  <si>
    <t>65.00%</t>
  </si>
  <si>
    <t>Multiemployer Plans, Pension | Otange Zone, Less than 80% and Have an Accumulated Funding Deficiency or Expect to Have a Deficiency Within Six Years [Member]</t>
  </si>
  <si>
    <t>Multiemployer Plans, Pension | Yellow Zone, Less than 80% Funded [Member] | Maximum</t>
  </si>
  <si>
    <t>MULTIEMPLOYER EMPLOYEE BENEFIT PLANS - Multi-Employer Health and Welfare Plans (Detail) - Health and Welfare Fund - USD ($) $ in Millions</t>
  </si>
  <si>
    <t>UPS Contributions</t>
  </si>
  <si>
    <t>Bay Area Delivery Drivers</t>
  </si>
  <si>
    <t>Central Pennsylvania Teamsters Health &amp; Pension Fund</t>
  </si>
  <si>
    <t>Central States, South East &amp; South West Areas Health and Welfare Fund</t>
  </si>
  <si>
    <t>Teamsters Western Region &amp; Local One Seventy Seven Health Care Plan [Member]</t>
  </si>
  <si>
    <t>Health &amp; Welfare Insurance Fund Teamsters Local Six Fifty Three [Member]</t>
  </si>
  <si>
    <t>Delta Health Systems—East Bay Drayage Drivers</t>
  </si>
  <si>
    <t>Employer—Teamster Local Nos. 175 &amp; 505</t>
  </si>
  <si>
    <t>General Teamsters Local 493 Health Services &amp; Insurance Plan</t>
  </si>
  <si>
    <t>Joint Council 83 Health &amp; Welfare Fund</t>
  </si>
  <si>
    <t>Local 191 Teamsters Health Fund</t>
  </si>
  <si>
    <t>Local 401 Teamsters Health &amp; Welfare Fund</t>
  </si>
  <si>
    <t>Local 443 Transportation Health Services &amp; Insurance Plan</t>
  </si>
  <si>
    <t>Local 804 Welfare Trust Fund</t>
  </si>
  <si>
    <t>Milwaukee Drivers Pension Trust Fund—Milwaukee Drivers Health and Welfare Trust Fund</t>
  </si>
  <si>
    <t>Montana Teamster Employers Trust</t>
  </si>
  <si>
    <t>New York State Teamsters Health &amp; Hospital Fund</t>
  </si>
  <si>
    <t>North Coast Benefit Trust</t>
  </si>
  <si>
    <t>Northern California General Teamsters (DELTA)</t>
  </si>
  <si>
    <t>Northern New England Benefit Trust</t>
  </si>
  <si>
    <t>Oregon / Teamster Employers Trust</t>
  </si>
  <si>
    <t>Teamsters 170 Health &amp; Welfare Fund</t>
  </si>
  <si>
    <t>Teamsters Benefit Trust</t>
  </si>
  <si>
    <t>Teamsters Local 251 Health &amp; Insurance Plan</t>
  </si>
  <si>
    <t>Teamsters Local 404 Health &amp; Insurance Plan</t>
  </si>
  <si>
    <t>Teamsters Local 638 Health Fund</t>
  </si>
  <si>
    <t>Teamsters Local 639—Employers Health &amp; Pension Trust Funds</t>
  </si>
  <si>
    <t>Teamsters Local 671 Health Services &amp; Insurance Plan</t>
  </si>
  <si>
    <t>Teamsters Union 25 Health Services &amp; Insurance Plan</t>
  </si>
  <si>
    <t>Teamsters Union Local 677 Health Services &amp; Insurance Plan</t>
  </si>
  <si>
    <t>Truck Drivers and Helpers Local 355 Baltimore Area Health &amp; Welfare Fund</t>
  </si>
  <si>
    <t>Utah-Idaho Teamsters Security Fund</t>
  </si>
  <si>
    <t>Washington Teamsters Welfare Trust</t>
  </si>
  <si>
    <t>All Other Multiemployer Health and Welfare Plans</t>
  </si>
  <si>
    <t>GOODWILL AND INTANGIBLE ASSETS - Allocation of Goodwill by Reportable Segment (Detail) - USD ($) $ in Millions</t>
  </si>
  <si>
    <t>Goodwill [Line Items]</t>
  </si>
  <si>
    <t>Beginning Balance</t>
  </si>
  <si>
    <t>Acquired</t>
  </si>
  <si>
    <t>Currency / Other</t>
  </si>
  <si>
    <t>Ending Balance</t>
  </si>
  <si>
    <t>GOODWILL AND INTANGIBLE ASSETS - Additional Information (Detail) - USD ($)</t>
  </si>
  <si>
    <t>Goodwill and Intangible Assets Disclosure [Line Items]</t>
  </si>
  <si>
    <t>Impairment of intangible assets</t>
  </si>
  <si>
    <t>Goodwill, Impairment Loss</t>
  </si>
  <si>
    <t>Amortization of intangible assets</t>
  </si>
  <si>
    <t>Expected amortization of finite-lived intangible assets for the year 2013</t>
  </si>
  <si>
    <t>Expected amortization of finite-lived intangible assets for the year 2014</t>
  </si>
  <si>
    <t>Expected amortization of finite-lived intangible assets for the year 2015</t>
  </si>
  <si>
    <t>Expected amortization of finite-lived intangible assets for the year 2016</t>
  </si>
  <si>
    <t>Expected amortization of finite-lived intangible assets for the year 2017</t>
  </si>
  <si>
    <t>Carrying amount of indefinite intangible assets</t>
  </si>
  <si>
    <t>Cumulative impairment loss</t>
  </si>
  <si>
    <t>GOODWILL AND INTANGIBLE ASSETS - Summary of Intangible Assets (Detail) - USD ($) $ in Millions</t>
  </si>
  <si>
    <t>Intangible Assets by Major Class [Line Items]</t>
  </si>
  <si>
    <t>Gross Carrying Amount, Finite-lived</t>
  </si>
  <si>
    <t>Accumulated Amortization</t>
  </si>
  <si>
    <t>Weighted- Average Amortization Period (in years)</t>
  </si>
  <si>
    <t>7 years 8 months 12 days</t>
  </si>
  <si>
    <t>Net Carrying Value</t>
  </si>
  <si>
    <t>Trademarks, patents, and other [Member] [Member]</t>
  </si>
  <si>
    <t>5 years 9 months 18 days</t>
  </si>
  <si>
    <t>Capitalized software</t>
  </si>
  <si>
    <t>6 years 10 months 24 days</t>
  </si>
  <si>
    <t>Customer relationships</t>
  </si>
  <si>
    <t>10 years 6 months</t>
  </si>
  <si>
    <t>Franchise rights</t>
  </si>
  <si>
    <t>3 years 10 months 24 days</t>
  </si>
  <si>
    <t>DEBT AND FINANCING ARRANGEMENTS - Additional Information (Detail) £ in Millions, $ in Millions</t>
  </si>
  <si>
    <t>Jan. 15, 2018USD ($)</t>
  </si>
  <si>
    <t>Nov. 30, 2017</t>
  </si>
  <si>
    <t>Nov. 09, 2017</t>
  </si>
  <si>
    <t>Nov. 08, 2017EUR (€)</t>
  </si>
  <si>
    <t>May 18, 2017CAD ($)</t>
  </si>
  <si>
    <t>May 16, 2017</t>
  </si>
  <si>
    <t>Nov. 30, 2015</t>
  </si>
  <si>
    <t>Dec. 31, 2018USD ($)Credit_Agreements</t>
  </si>
  <si>
    <t>Dec. 31, 2018USD ($)TranchesCredit_Agreements</t>
  </si>
  <si>
    <t>Dec. 31, 2018GBP (£)Credit_Agreements</t>
  </si>
  <si>
    <t>Dec. 31, 2018EUR (€)Credit_Agreements</t>
  </si>
  <si>
    <t>Oct. 01, 2017</t>
  </si>
  <si>
    <t>Sep. 30, 2015USD ($)</t>
  </si>
  <si>
    <t>Debt Instrument [Line Items]</t>
  </si>
  <si>
    <t>Debt instrument, face amount</t>
  </si>
  <si>
    <t>Long-term Debt and Capital Lease Obligations</t>
  </si>
  <si>
    <t>Number of tranches in debt instrument | Tranches</t>
  </si>
  <si>
    <t>Rent expense related to operating leases</t>
  </si>
  <si>
    <t>Outstanding letters of credit</t>
  </si>
  <si>
    <t>Surety bonds written</t>
  </si>
  <si>
    <t>Number of credit agreements | Credit_Agreements</t>
  </si>
  <si>
    <t>Covenants limit the amount of secured indebtedness that we may incur, and limit the amount of attributable debt in sale-leaseback transactions, to percentage of net tangible assets</t>
  </si>
  <si>
    <t>Covenants limit the amount of secured indebtedness that we may incur, and limit the amount of attributable debt in sale-leaseback transactions, net tangible assets amount</t>
  </si>
  <si>
    <t>Long-term debt fair value</t>
  </si>
  <si>
    <t>Long-term Debt</t>
  </si>
  <si>
    <t>U.S. Commercial Paper Program</t>
  </si>
  <si>
    <t>Commercial paper program, authorized to borrow</t>
  </si>
  <si>
    <t>Foreign Commercial Paper Program</t>
  </si>
  <si>
    <t>Commercial paper program, authorized to borrow | €</t>
  </si>
  <si>
    <t>8.375% Debentures</t>
  </si>
  <si>
    <t>Debt instrument, stated interest rate percentage</t>
  </si>
  <si>
    <t>837.50%</t>
  </si>
  <si>
    <t>8.375% debentures Due 2030</t>
  </si>
  <si>
    <t>Original debt amount</t>
  </si>
  <si>
    <t>Debt instrument redemption price</t>
  </si>
  <si>
    <t>8.375% debentures Due 2030 | Until April 1, 2020</t>
  </si>
  <si>
    <t>8.375%</t>
  </si>
  <si>
    <t>8.375% debentures Due 2030 | After April 1, 2020 for the Final 10 Years</t>
  </si>
  <si>
    <t>7.62%</t>
  </si>
  <si>
    <t>Debt instrument, period that interest rate is reduced to 7.62%</t>
  </si>
  <si>
    <t>8.375% debentures Due 2020</t>
  </si>
  <si>
    <t>Debt not subject to early redemption</t>
  </si>
  <si>
    <t>Derivative, average swaption interest rate</t>
  </si>
  <si>
    <t>6.93%</t>
  </si>
  <si>
    <t>5.95%</t>
  </si>
  <si>
    <t>Floating rate senior notes maturing 2022</t>
  </si>
  <si>
    <t>Applicable margin rates</t>
  </si>
  <si>
    <t>0.45%</t>
  </si>
  <si>
    <t>Facility Notes and Bonds Worldport Louisville</t>
  </si>
  <si>
    <t>Average interest rate</t>
  </si>
  <si>
    <t>1.43%</t>
  </si>
  <si>
    <t>0.83%</t>
  </si>
  <si>
    <t>Principal Balance</t>
  </si>
  <si>
    <t>Facility Notes and Bonds Airfreight Louisville</t>
  </si>
  <si>
    <t>1.39%</t>
  </si>
  <si>
    <t>0.80%</t>
  </si>
  <si>
    <t>Facility Notes and Bonds International Airport Dallas Fort Worth</t>
  </si>
  <si>
    <t>Fixed interest rate</t>
  </si>
  <si>
    <t>5.11%</t>
  </si>
  <si>
    <t>Facility Notes and Bonds, Delaware County, Pennsylvania Industrial Development Authority, Due September 2045</t>
  </si>
  <si>
    <t>1.35%</t>
  </si>
  <si>
    <t>0.78%</t>
  </si>
  <si>
    <t>5.50% Pound Sterling Notes</t>
  </si>
  <si>
    <t>Pound Sterling notes not exchanged | £</t>
  </si>
  <si>
    <t>5.50% senior notes</t>
  </si>
  <si>
    <t>5.50%</t>
  </si>
  <si>
    <t>5.13% Pound Sterling Notes</t>
  </si>
  <si>
    <t>5.125%</t>
  </si>
  <si>
    <t>Redemption price description</t>
  </si>
  <si>
    <t xml:space="preserve">These notes are callable at our option at a redemption price equal to the greater of 100% of the principal amount and accrued interest, or the sum of the present values of the remaining scheduled payout of principal and interest thereon discounted to the date of redemption at a benchmark U.K. government bond yield plus 15 basis points and accrued interest. </t>
  </si>
  <si>
    <t>Revolving credit facility expiring in 2014</t>
  </si>
  <si>
    <t>Revolving credit facilities</t>
  </si>
  <si>
    <t>Maturity</t>
  </si>
  <si>
    <t>Dec. 10,
		2019</t>
  </si>
  <si>
    <t>Revolving credit facility expiring in 2014 | LIBOR</t>
  </si>
  <si>
    <t>Revolving credit facility expiring in 2018</t>
  </si>
  <si>
    <t>Mar. 24,
		2022</t>
  </si>
  <si>
    <t>Applicable margin for base rate below LIBOR</t>
  </si>
  <si>
    <t>Revolving credit facility expiring in 2018 | Federal funds effective rate</t>
  </si>
  <si>
    <t>Revolving credit facility expiring in 2018 | LIBOR</t>
  </si>
  <si>
    <t>Revolving credit facility expiring in 2018 | Minimum</t>
  </si>
  <si>
    <t>Federal funds effective rate | Revolving Credit Facility Expiring In 2015 [Member]</t>
  </si>
  <si>
    <t>LIBOR [Member] | Revolving credit facility expiring in 2014 | Maximum</t>
  </si>
  <si>
    <t>0.75%</t>
  </si>
  <si>
    <t>LIBOR [Member] | Revolving credit facility expiring in 2014 | Minimum</t>
  </si>
  <si>
    <t>Debt Instrument, Credit Default Swap Spread, Term</t>
  </si>
  <si>
    <t>1 year</t>
  </si>
  <si>
    <t>0.10%</t>
  </si>
  <si>
    <t>LIBOR [Member] | Revolving credit facility expiring in 2018 | Minimum</t>
  </si>
  <si>
    <t>Citibank base rate [Member] | Revolving credit facility expiring in 2014 | Maximum</t>
  </si>
  <si>
    <t>Citibank base rate [Member] | Revolving credit facility expiring in 2014 | Minimum</t>
  </si>
  <si>
    <t>Citibank base rate [Member] | Revolving credit facility expiring in 2018 | Minimum</t>
  </si>
  <si>
    <t>Canadian Senior Notes | 2.125% canadian senior notes</t>
  </si>
  <si>
    <t>2.125%</t>
  </si>
  <si>
    <t>Canadian Senior Notes | 2.125% canadian senior notes | Government of Canada Yield</t>
  </si>
  <si>
    <t>0.215%</t>
  </si>
  <si>
    <t>Euro Senior Notes</t>
  </si>
  <si>
    <t>Debt Instrument, Redemption Price, Percentage</t>
  </si>
  <si>
    <t>Euro Senior Notes | 0.375% Euro Senior Notes</t>
  </si>
  <si>
    <t>0.375%</t>
  </si>
  <si>
    <t>Dec. 31,
		2023</t>
  </si>
  <si>
    <t>Euro Senior Notes | 0.375% Euro Senior Notes | Euro Government Yield</t>
  </si>
  <si>
    <t>0.01%</t>
  </si>
  <si>
    <t>Euro Senior Notes | 1.500% euro senior notes</t>
  </si>
  <si>
    <t>1.50%</t>
  </si>
  <si>
    <t>Dec. 31,
		2032</t>
  </si>
  <si>
    <t>Euro Senior Notes | 1.500% euro senior notes | Euro Government Yield</t>
  </si>
  <si>
    <t>0.02%</t>
  </si>
  <si>
    <t>Euro Senior Notes | 1.000% euro senior notes</t>
  </si>
  <si>
    <t>Nov. 30,
		2028</t>
  </si>
  <si>
    <t>Euro Senior Notes | 1.000% euro senior notes | German Government</t>
  </si>
  <si>
    <t>0.15%</t>
  </si>
  <si>
    <t>Commercial paper</t>
  </si>
  <si>
    <t>Commercial paper | U.S. Commercial Paper Program</t>
  </si>
  <si>
    <t>Debt, Weighted Average Interest Rate</t>
  </si>
  <si>
    <t>2.34%</t>
  </si>
  <si>
    <t>Commercial paper | Foreign Commercial Paper Program</t>
  </si>
  <si>
    <t>(0.37%)</t>
  </si>
  <si>
    <t>Senior notes</t>
  </si>
  <si>
    <t>Senior notes | Maximum | LIBOR</t>
  </si>
  <si>
    <t>Senior notes | Minimum | LIBOR</t>
  </si>
  <si>
    <t>Senior notes | 3.750% senior notes</t>
  </si>
  <si>
    <t>3.75%</t>
  </si>
  <si>
    <t>Nov. 30,
		2047</t>
  </si>
  <si>
    <t>Senior notes | 2.800% senior notes</t>
  </si>
  <si>
    <t>2.80%</t>
  </si>
  <si>
    <t>Nov. 30,
		2024</t>
  </si>
  <si>
    <t>Senior notes | 2.800% senior notes | US Treasury Yield</t>
  </si>
  <si>
    <t>Senior notes | 3.050% senior notes</t>
  </si>
  <si>
    <t>3.05%</t>
  </si>
  <si>
    <t>Nov. 30,
		2027</t>
  </si>
  <si>
    <t>Senior notes | 3.050% senior notes | US Treasury Yield</t>
  </si>
  <si>
    <t>Senior notes | 3.40% senior notes</t>
  </si>
  <si>
    <t>3.40%</t>
  </si>
  <si>
    <t>Dec. 31,
		2046</t>
  </si>
  <si>
    <t>Senior notes | 2.350% senior notes | US Treasury Yield</t>
  </si>
  <si>
    <t>Senior notes | 5.50% senior notes</t>
  </si>
  <si>
    <t>Maturity - Maximum Date</t>
  </si>
  <si>
    <t>Jan. 1,
		2018</t>
  </si>
  <si>
    <t>Debt Instrument, Interest Rate, Effective Percentage</t>
  </si>
  <si>
    <t>3.63%</t>
  </si>
  <si>
    <t>3.45%</t>
  </si>
  <si>
    <t>Senior notes | 1.125% senior notes</t>
  </si>
  <si>
    <t>1.125%</t>
  </si>
  <si>
    <t>Jan. 1,
		2017</t>
  </si>
  <si>
    <t>1.51%</t>
  </si>
  <si>
    <t>Senior notes | 5.125% senior notes</t>
  </si>
  <si>
    <t>Dec. 31,
		2019</t>
  </si>
  <si>
    <t>Jan. 1,
		2019</t>
  </si>
  <si>
    <t>3.99%</t>
  </si>
  <si>
    <t>Senior notes | 3.125% senior notes</t>
  </si>
  <si>
    <t>3.125%</t>
  </si>
  <si>
    <t>Dec. 31,
		2021</t>
  </si>
  <si>
    <t>Jan. 1,
		2021</t>
  </si>
  <si>
    <t>2.32%</t>
  </si>
  <si>
    <t>1.34%</t>
  </si>
  <si>
    <t>Senior notes | 8.375% debentures Due 2030</t>
  </si>
  <si>
    <t>Dec. 31,
		2030</t>
  </si>
  <si>
    <t>Senior notes | 8.375% debentures Due 2020</t>
  </si>
  <si>
    <t>Dec. 31,
		2020</t>
  </si>
  <si>
    <t>Senior notes | Floating rate senior notes maturing 2022</t>
  </si>
  <si>
    <t>May 31,
		2022</t>
  </si>
  <si>
    <t>Senior notes | Floating rate senior notes maturing 2022 | LIBOR</t>
  </si>
  <si>
    <t>0.38%</t>
  </si>
  <si>
    <t>Senior notes | Euro Senior Notes Due July 2020</t>
  </si>
  <si>
    <t>0.11%</t>
  </si>
  <si>
    <t>Senior notes | Euro Senior Notes Due July 2020 | EURIBOR</t>
  </si>
  <si>
    <t xml:space="preserve"> </t>
  </si>
  <si>
    <t>Senior notes | Euro Senior Notes Due November 2025</t>
  </si>
  <si>
    <t>1.625%</t>
  </si>
  <si>
    <t>0.20%</t>
  </si>
  <si>
    <t>Senior notes | 2.40% senior notes</t>
  </si>
  <si>
    <t>2.40%</t>
  </si>
  <si>
    <t>Dec. 31,
		2026</t>
  </si>
  <si>
    <t>Senior notes | Floating rate senior notes maturing 2021</t>
  </si>
  <si>
    <t>Apr. 30,
		2021</t>
  </si>
  <si>
    <t>Senior notes | Floating rate senior notes maturing 2021 | LIBOR</t>
  </si>
  <si>
    <t>Senior notes | Floating rate senior notes maturing 2023</t>
  </si>
  <si>
    <t>Apr. 30,
		2023</t>
  </si>
  <si>
    <t>Senior notes | Floating rate senior notes maturing 2023 | LIBOR</t>
  </si>
  <si>
    <t>Senior notes | 2.050% senior notes</t>
  </si>
  <si>
    <t>2.05%</t>
  </si>
  <si>
    <t>Senior notes | 2.050% senior notes | US Treasury Yield</t>
  </si>
  <si>
    <t>Senior notes | 2.500% senior notes</t>
  </si>
  <si>
    <t>Senior notes | 2.500% senior notes | US Treasury Yield</t>
  </si>
  <si>
    <t>Senior notes | Floating rate senior notes maturing 2049-2067</t>
  </si>
  <si>
    <t>1.76%</t>
  </si>
  <si>
    <t>0.74%</t>
  </si>
  <si>
    <t>Senior notes earliest callable period</t>
  </si>
  <si>
    <t>Senior notes earliest putable period</t>
  </si>
  <si>
    <t>Maturity - Minimum Date</t>
  </si>
  <si>
    <t>Dec. 31,
		2049</t>
  </si>
  <si>
    <t>Dec. 31,
		2067</t>
  </si>
  <si>
    <t>Senior notes | Floating rate senior notes maturing 2049-2067 | LIBOR</t>
  </si>
  <si>
    <t>0.35%</t>
  </si>
  <si>
    <t>0.30%</t>
  </si>
  <si>
    <t>Senior notes | Floating rate senior notes maturing 2049-2067 | Maximum | LIBOR</t>
  </si>
  <si>
    <t>Senior notes | Floating rate senior notes maturing 2049-2067 | Minimum | LIBOR</t>
  </si>
  <si>
    <t>DEBT AND FINANCING ARRANGEMENTS - Carrying Value of Debt Obligations (Detail)</t>
  </si>
  <si>
    <t>Dec. 31, 2018EUR (€)</t>
  </si>
  <si>
    <t>Principal Amount</t>
  </si>
  <si>
    <t>Total debt</t>
  </si>
  <si>
    <t>Less current maturities</t>
  </si>
  <si>
    <t>Long-term debt, excluding current maturities</t>
  </si>
  <si>
    <t>Senior notes | 2.45% senior notes</t>
  </si>
  <si>
    <t>2.45%</t>
  </si>
  <si>
    <t>Oct. 1,
		2022</t>
  </si>
  <si>
    <t>Senior notes | A235 Senior Notes [Member]</t>
  </si>
  <si>
    <t>2.35%</t>
  </si>
  <si>
    <t>Senior notes | 6.20% senior notes</t>
  </si>
  <si>
    <t>6.20%</t>
  </si>
  <si>
    <t>Dec. 31,
		2038</t>
  </si>
  <si>
    <t>Senior notes | 4.875% senior notes</t>
  </si>
  <si>
    <t>4.875%</t>
  </si>
  <si>
    <t>Dec. 31,
		2040</t>
  </si>
  <si>
    <t>Senior notes | 3.625% senior notes</t>
  </si>
  <si>
    <t>3.625%</t>
  </si>
  <si>
    <t>Dec. 31,
		2042</t>
  </si>
  <si>
    <t>Senior notes | Canadian Senior Note 2.125 Note [Member]</t>
  </si>
  <si>
    <t>Dec. 31,
		2024</t>
  </si>
  <si>
    <t>Pound Sterling notes | 5.50% Pound Sterling Notes</t>
  </si>
  <si>
    <t>Dec. 31,
		2031</t>
  </si>
  <si>
    <t>Pound Sterling notes | Pound Sterling Notes 5 Point 13 Percent [Member]</t>
  </si>
  <si>
    <t>Dec. 31,
		2050</t>
  </si>
  <si>
    <t>Euro Senior Notes | 1.625% euro senior notes</t>
  </si>
  <si>
    <t>Dec. 31,
		2025</t>
  </si>
  <si>
    <t>Euro Senior Notes | Floating Rate Euro Senior Notes</t>
  </si>
  <si>
    <t>Capital lease obligations</t>
  </si>
  <si>
    <t>Dec. 31,
		3005</t>
  </si>
  <si>
    <t>Facility notes and bonds</t>
  </si>
  <si>
    <t>Dec. 31,
		2029</t>
  </si>
  <si>
    <t>Dec. 31,
		2045</t>
  </si>
  <si>
    <t>Other debt</t>
  </si>
  <si>
    <t>Dec. 31,
		2022</t>
  </si>
  <si>
    <t>DEBT AND FINANCING ARRANGEMENTS DEBT AND FINANCING ARRANGEMENTS - Average Interest Rate (Details) - USD ($)</t>
  </si>
  <si>
    <t>Principal Value</t>
  </si>
  <si>
    <t>Average Effective Percentage Rate</t>
  </si>
  <si>
    <t>2.77%</t>
  </si>
  <si>
    <t>1.78%</t>
  </si>
  <si>
    <t>DEBT AND FINANCING ARRANGEMENTS - Recorded Value of Property, Plant and Equipment Subject To Capital Leases (Detail) - Assets Held under Capital Leases - USD ($) $ in Millions</t>
  </si>
  <si>
    <t>Schedule of Capital Lease Obligations [Line Items]</t>
  </si>
  <si>
    <t>Vehicles, plant equipment, technology equipment and other</t>
  </si>
  <si>
    <t>Accumulated amortization</t>
  </si>
  <si>
    <t>Total capital lease obligations, net</t>
  </si>
  <si>
    <t>DEBT AND FINANCING ARRANGEMENTS - Aggregate Minimum Lease Payments , Annual Principal Payments and Amounts Expected to be Spent for Purchase Commitments (Detail) $ in Millions</t>
  </si>
  <si>
    <t>Capital Leases</t>
  </si>
  <si>
    <t>Total</t>
  </si>
  <si>
    <t>Less: imputed interest</t>
  </si>
  <si>
    <t>Present value of minimum capitalized lease payments</t>
  </si>
  <si>
    <t>Less: current portion</t>
  </si>
  <si>
    <t>Long-term capitalized lease obligations</t>
  </si>
  <si>
    <t>Operating Leases</t>
  </si>
  <si>
    <t>Debt Principal</t>
  </si>
  <si>
    <t>Purchase Commitments (1)</t>
  </si>
  <si>
    <t>LEGAL PROCEEDINGS AND CONTINGENCIES LEGAL PROCEEDINGS AND CONTINGENCIES (Details) € in Millions, $ in Millions</t>
  </si>
  <si>
    <t>Mar. 08, 2018EUR (€)</t>
  </si>
  <si>
    <t>May 25, 2017USD ($)</t>
  </si>
  <si>
    <t>Apr. 30, 2018Defendants</t>
  </si>
  <si>
    <t>Aug. 31, 2016Defendants</t>
  </si>
  <si>
    <t>U.S. District Court for the Southern District of New York</t>
  </si>
  <si>
    <t>Loss Contingencies [Line Items]</t>
  </si>
  <si>
    <t>Litigation settlement amount</t>
  </si>
  <si>
    <t>Litigation Settlement Interest</t>
  </si>
  <si>
    <t>Loss Contingency Accrual</t>
  </si>
  <si>
    <t>Loss Contingency, Estimate of Possible Loss</t>
  </si>
  <si>
    <t>CNMC</t>
  </si>
  <si>
    <t>Litigation settlement amount | €</t>
  </si>
  <si>
    <t>Loss Contingency, Number of Defendants | Defendants</t>
  </si>
  <si>
    <t>Turkish Competition Authority</t>
  </si>
  <si>
    <t>SHAREOWNERS' EQUITY - Additional Information (Detail)</t>
  </si>
  <si>
    <t>Dec. 31, 2018USD ($)optionVote$ / sharesshares</t>
  </si>
  <si>
    <t>Dec. 31, 2018USD ($)optionVoteClasses_of_Common_Stock$ / sharesshares</t>
  </si>
  <si>
    <t>Dec. 31, 2017USD ($)shares</t>
  </si>
  <si>
    <t>Dec. 31, 2016USD ($)shares</t>
  </si>
  <si>
    <t>May 05, 2016USD ($)</t>
  </si>
  <si>
    <t>Stockholders Equity Note [Line Items]</t>
  </si>
  <si>
    <t>Classes of common stock | Classes_of_Common_Stock</t>
  </si>
  <si>
    <t>Preferred stock, shares authorized | shares</t>
  </si>
  <si>
    <t>Preferred stock, par value | $ / shares</t>
  </si>
  <si>
    <t>Preferred stock, issued | shares</t>
  </si>
  <si>
    <t>Common stock purchases, Shares | shares</t>
  </si>
  <si>
    <t>Total of class A and class B common stock, repurchased, value | $</t>
  </si>
  <si>
    <t>Share repurchase authorized amount | $</t>
  </si>
  <si>
    <t>Share repurchase authorization remaining | $</t>
  </si>
  <si>
    <t>Increase in noncontrolling interest | $</t>
  </si>
  <si>
    <t>Settled Options</t>
  </si>
  <si>
    <t>Accelerated Share Repurchases, Initial Price Paid Per Share | $ / shares</t>
  </si>
  <si>
    <t>Option Premiums Received (Paid) | $</t>
  </si>
  <si>
    <t>Open Option Contracts Written, Number of Contracts | option</t>
  </si>
  <si>
    <t>Votes per common share | Vote</t>
  </si>
  <si>
    <t>Common stock, par value | $ / shares</t>
  </si>
  <si>
    <t>Common stock, shares authorized | shares</t>
  </si>
  <si>
    <t>SHAREOWNERS' EQUITY - Roll-forward of Common Stock, Additional Paid-in Capital, and Retained Earnings Accounts (Detail) - USD ($) shares in Millions, $ in Millions</t>
  </si>
  <si>
    <t>Increase (Decrease) in Stockholders' Equity [Roll Forward]</t>
  </si>
  <si>
    <t>Common stock purchases, Shares</t>
  </si>
  <si>
    <t>Balance at beginning of year</t>
  </si>
  <si>
    <t>Net income attributable to controlling interests</t>
  </si>
  <si>
    <t>Common stock purchases</t>
  </si>
  <si>
    <t>Balance at end of period</t>
  </si>
  <si>
    <t>Payments for Repurchase of Common Stock</t>
  </si>
  <si>
    <t>Stockholders' Equity, Other</t>
  </si>
  <si>
    <t>Balance at beginning of year, Shares</t>
  </si>
  <si>
    <t>Stock award plans, Shares</t>
  </si>
  <si>
    <t>Common stock issuances, Shares</t>
  </si>
  <si>
    <t>Conversions of class A to class B common stock, Shares</t>
  </si>
  <si>
    <t>Balance at end of year, Shares</t>
  </si>
  <si>
    <t>Stock award plans</t>
  </si>
  <si>
    <t>Common stock issuances</t>
  </si>
  <si>
    <t>Conversions of class A to class B common stock</t>
  </si>
  <si>
    <t>Additional Paid-In Capital:</t>
  </si>
  <si>
    <t>Option Premiums Received (Paid)</t>
  </si>
  <si>
    <t>Retained Earnings:</t>
  </si>
  <si>
    <t>Dividends ($xxx, $3.32, and $3.12 per share)</t>
  </si>
  <si>
    <t>Cumulative Effect of New Accounting Principle in Period of Adoption</t>
  </si>
  <si>
    <t>SHAREOWNERS' EQUITY - Roll-forward of Common Stock, Additional Paid-in Capital, and Retained Earnings Accounts (Phantom) (Detail) - $ / shares</t>
  </si>
  <si>
    <t>Dividends, per share</t>
  </si>
  <si>
    <t>SHAREOWNERS' EQUITY - Activity in Accumulated Other Comprehensive Income (Loss) (Detail) - USD ($) $ in Millions</t>
  </si>
  <si>
    <t>Accumulated Other Comprehensive Income (Loss) [Roll Forward]</t>
  </si>
  <si>
    <t>Translation adjustment (net of tax effect of $xxx, $(161) and $32)</t>
  </si>
  <si>
    <t>Current period changes in fair value (net of tax effect of $xxx, $(1) and $0</t>
  </si>
  <si>
    <t>Current period changes in fair value (net of tax effect of $xxx, $(190) and $75)</t>
  </si>
  <si>
    <t>Foreign currency translation gain (loss)</t>
  </si>
  <si>
    <t>Reclassification to earnings (net of tax effect of $xxx, $1 and $0)</t>
  </si>
  <si>
    <t>Unrealized gain (loss) on marketable securities, net of tax</t>
  </si>
  <si>
    <t>Unrealized gain (loss) on cash flow hedges, net of tax</t>
  </si>
  <si>
    <t>Reclassification to earnings (net of tax effect of $xxx, $(3) and $(142))</t>
  </si>
  <si>
    <t>Unrecognized pension and postretirement benefit costs, net of tax</t>
  </si>
  <si>
    <t>Reclassification to earnings (net of tax effect of $xxx, $269 and $1,040)</t>
  </si>
  <si>
    <t>Net actuarial gain (loss) and prior service cost resulting from remeasurements of plan assets and liabilities (net of tax effect of $xxx, $(180) and $(1,460))</t>
  </si>
  <si>
    <t>Net Income [Member] [Member] | Unrealized gain (loss) on marketable securities, net of tax</t>
  </si>
  <si>
    <t>Net Income [Member] [Member] | Unrealized gain (loss) on cash flow hedges, net of tax</t>
  </si>
  <si>
    <t>Net Income [Member] [Member] | Unrecognized pension and postretirement benefit costs, net of tax</t>
  </si>
  <si>
    <t>SHAREOWNERS' EQUITY - Activity in Accumulated Other Comprehensive Income (Loss) (Phantom) (Detail) - USD ($) $ in Millions</t>
  </si>
  <si>
    <t>Accumulated Other Comprehensive Income (Loss) [Line Items]</t>
  </si>
  <si>
    <t>Aggregate adjustment for the period, tax effect</t>
  </si>
  <si>
    <t>Current period changes in fair value, tax effect</t>
  </si>
  <si>
    <t>Reclassification to earnings, tax effect</t>
  </si>
  <si>
    <t>Net actuarial gain (loss) and prior service cost resulting from remeasurements of plan assets and liabilities, tax effect</t>
  </si>
  <si>
    <t>SHAREOWNERS' EQUITY - Activity in Deferred Compensation Program (Detail) - USD ($) shares in Millions, $ in Millions</t>
  </si>
  <si>
    <t>Balance at beginning of year, Treasury Stock</t>
  </si>
  <si>
    <t>Balance at end of year, Treasury Stock</t>
  </si>
  <si>
    <t>Treasury Stock</t>
  </si>
  <si>
    <t>Reinvested dividends</t>
  </si>
  <si>
    <t>Benefit payments</t>
  </si>
  <si>
    <t>Reinvested dividends, Treasury Stock</t>
  </si>
  <si>
    <t>Benefit payments, Treasury Stock</t>
  </si>
  <si>
    <t>Deferred Compensation Obligations</t>
  </si>
  <si>
    <t>SHAREOWNERS' EQUITY SHAREOWNERS' EQUITY - Reclassification from AOCI (Details) - USD ($) $ in Millions</t>
  </si>
  <si>
    <t>Accumulated Translation Adjustment [Member]</t>
  </si>
  <si>
    <t>Reclassification Adjustment out of Accumulated Other Comprehensive Income [Line Items]</t>
  </si>
  <si>
    <t>Other Comprehensive Income (Loss), Reclassification Adjustment from AOCI for Sale of Securities, Net of Tax</t>
  </si>
  <si>
    <t>Accumulated Net Unrealized Investment Gain (Loss) [Member]</t>
  </si>
  <si>
    <t>Other Comprehensive Income (Loss), Reclassification Adjustment from AOCI for Sale of Securities, Tax</t>
  </si>
  <si>
    <t>Accumulated Net Gain (Loss) from Designated or Qualifying Cash Flow Hedges [Member]</t>
  </si>
  <si>
    <t>Other Comprehensive Income (Loss), Reclassification Adjustment from AOCI on Derivatives, Net of Tax</t>
  </si>
  <si>
    <t>Other Comprehensive Income (Loss), Reclassification Adjustment from AOCI on Derivatives, before Tax</t>
  </si>
  <si>
    <t>Accumulated Defined Benefit Plans Adjustment [Member]</t>
  </si>
  <si>
    <t>Reclassification to earnings (net of tax effect of $67, $1,876 and $378)</t>
  </si>
  <si>
    <t>Tax | Accumulated Net Gain (Loss) from Designated or Qualifying Cash Flow Hedges [Member]</t>
  </si>
  <si>
    <t>Tax | Accumulated Defined Benefit Plans Adjustment [Member]</t>
  </si>
  <si>
    <t>Other Comprehensive (Income) Loss, Defined Benefit Plan, after Reclassification Adjustment, Tax</t>
  </si>
  <si>
    <t>Net Income [Member] [Member]</t>
  </si>
  <si>
    <t>TotalOtherComprehensiveIncomeReclassification, Net of Tax</t>
  </si>
  <si>
    <t>Net Income [Member] [Member] | Accumulated Net Unrealized Investment Gain (Loss) [Member]</t>
  </si>
  <si>
    <t>Net Income [Member] [Member] | Accumulated Net Gain (Loss) from Designated or Qualifying Cash Flow Hedges [Member]</t>
  </si>
  <si>
    <t>Net Income [Member] [Member] | Accumulated Defined Benefit Plans Adjustment [Member]</t>
  </si>
  <si>
    <t>Labor and Related Expense [Member] | Accumulated Defined Benefit Plans Adjustment [Member]</t>
  </si>
  <si>
    <t>Other Comprehensive (Income) Loss, Defined Benefit Plan, Prior Service Cost (Credit), Reclassification Adjustment from AOCI, before Tax</t>
  </si>
  <si>
    <t>Other Comprehensive Income (Loss), Defined Benefit Plan, Gain (Loss), Reclassification Adjustment from AOCI, before Tax</t>
  </si>
  <si>
    <t>Investment Income [Member] | Accumulated Net Unrealized Investment Gain (Loss) [Member]</t>
  </si>
  <si>
    <t>Other Comprehensive Income (Loss), Reclassification Adjustment from AOCI for Sale of Securities, before Tax</t>
  </si>
  <si>
    <t>Interest Expense [Member] | Accumulated Net Unrealized Investment Gain (Loss) [Member]</t>
  </si>
  <si>
    <t>Interest rate contracts | Interest Expense [Member] | Accumulated Net Gain (Loss) from Designated or Qualifying Cash Flow Hedges [Member]</t>
  </si>
  <si>
    <t>Foreign exchange contracts | Revenue [Member] | Accumulated Net Gain (Loss) from Designated or Qualifying Cash Flow Hedges [Member]</t>
  </si>
  <si>
    <t>STOCK-BASED COMPENSATION - Additional Information (Detail) - USD ($) $ / shares in Units, $ in Millions</t>
  </si>
  <si>
    <t>Employee Service Share-based Compensation, Tax Benefit from Compensation Expense</t>
  </si>
  <si>
    <t>Share-based Compensation Arrangement by Share-based Payment Award, Target Award Minimum, Percentage</t>
  </si>
  <si>
    <t>Discounted Employee Stock Purchase Plan [Member]</t>
  </si>
  <si>
    <t>Stock Issued During Period, Shares, Employee Stock Purchase Plans</t>
  </si>
  <si>
    <t>Stock Issued Employee Stock Purchase Plan Average Price Per Share</t>
  </si>
  <si>
    <t>Incentive Compensation Plan [Member]</t>
  </si>
  <si>
    <t>Share-based Compensation Arrangement by Share-based Payment Award, Number of Shares Authorized</t>
  </si>
  <si>
    <t>Share-based Compensation Arrangement by Share-based Payment Award, Number of Shares Available for Grant</t>
  </si>
  <si>
    <t>Incentive Compensation Plan [Member] | Restricted Units</t>
  </si>
  <si>
    <t>Share Based Compensation Arrangement By Share Based Payment Award Decrease In Number Of Shares Available For Grant For Each Share Of Award Granted</t>
  </si>
  <si>
    <t>Management Incentive Award</t>
  </si>
  <si>
    <t>Vesting (exercisable) period of awards</t>
  </si>
  <si>
    <t>Percentage of the award vesting at each anniversary date of the grant</t>
  </si>
  <si>
    <t>Long Term Incentive Performance Award | Restricted Units</t>
  </si>
  <si>
    <t>Weighted-average grant date fair value of Stock Units granted</t>
  </si>
  <si>
    <t>Share-based Compensation Arrangement by Share-based Payment Award, Equity Instruments Other than Options, Vested in Period, Fair Value</t>
  </si>
  <si>
    <t>Employee Service Share-based Compensation, Nonvested Awards, Compensation Cost Not yet Recognized</t>
  </si>
  <si>
    <t>Long Term Incentive Performance Award | Restricted Performance Units [Member]</t>
  </si>
  <si>
    <t>Nonqualified Stock Options</t>
  </si>
  <si>
    <t>Proceeds from Stock Options Exercised</t>
  </si>
  <si>
    <t>Recognition period for the compensation cost</t>
  </si>
  <si>
    <t>3 years 6 months</t>
  </si>
  <si>
    <t>Employee Service Share-based Compensation, Nonvested Awards, Compensation Cost Not yet Recognized, Period for Recognition</t>
  </si>
  <si>
    <t>3 years 1 month</t>
  </si>
  <si>
    <t>Share-based Compensation Arrangement by Share-based Payment Award, Options, Exercises in Period, Intrinsic Value</t>
  </si>
  <si>
    <t>Minimum | Management Incentive Award</t>
  </si>
  <si>
    <t>Share-based Compensation Paid in Restricted Units, Percent</t>
  </si>
  <si>
    <t>Minimum | Long Term Incentive Performance Award | Restricted Units</t>
  </si>
  <si>
    <t>2 months</t>
  </si>
  <si>
    <t>Minimum | Long Term Incentive Performance Award | Restricted Performance Units [Member]</t>
  </si>
  <si>
    <t>9 months</t>
  </si>
  <si>
    <t>Consolidated operating return</t>
  </si>
  <si>
    <t>33.33%</t>
  </si>
  <si>
    <t>Minimum | Nonqualified Stock Options</t>
  </si>
  <si>
    <t>6 months</t>
  </si>
  <si>
    <t>Maximum | Management Incentive Award</t>
  </si>
  <si>
    <t>66.67%</t>
  </si>
  <si>
    <t>Maximum | Long Term Incentive Performance Award | Restricted Units</t>
  </si>
  <si>
    <t>Maximum | Long Term Incentive Performance Award | Restricted Performance Units [Member]</t>
  </si>
  <si>
    <t>Maximum | Nonqualified Stock Options</t>
  </si>
  <si>
    <t>Restricted Stock Units (RSUs) [Member]</t>
  </si>
  <si>
    <t>Employee Service Share-based Compensation, Tax Benefit from Exercise of Stock Options</t>
  </si>
  <si>
    <t>Restricted Stock Units (RSUs) [Member] | Minimum</t>
  </si>
  <si>
    <t>Restricted Stock Units (RSUs) [Member] | Maximum</t>
  </si>
  <si>
    <t>4 years</t>
  </si>
  <si>
    <t>STOCK-BASED COMPENSATION - Restricted Stock Units Outstanding, Including Reinvested Dividends (Detail) - Long Term Incentive Performance Award - USD ($) $ / shares in Units, shares in Thousands, $ in Millions</t>
  </si>
  <si>
    <t>Restricted Units [Member]</t>
  </si>
  <si>
    <t>Shares</t>
  </si>
  <si>
    <t>Vested</t>
  </si>
  <si>
    <t>Granted</t>
  </si>
  <si>
    <t>Reinvested Dividends</t>
  </si>
  <si>
    <t>Forfeited / Expired</t>
  </si>
  <si>
    <t>Restricted Units Expected to Vest</t>
  </si>
  <si>
    <t>Weighted-Average Grant Date Fair Value</t>
  </si>
  <si>
    <t>Weighted-Average Remaining Contractual Term (in years)</t>
  </si>
  <si>
    <t>Nonvested at December 31, 2018</t>
  </si>
  <si>
    <t>1 year 4 months 28 days</t>
  </si>
  <si>
    <t>1 year 4 months 24 days</t>
  </si>
  <si>
    <t>Aggregate Intrinsic Value</t>
  </si>
  <si>
    <t>Restricted Units</t>
  </si>
  <si>
    <t>1 year 5 months 26 days</t>
  </si>
  <si>
    <t>1 year 6 months</t>
  </si>
  <si>
    <t>STOCK-BASED COMPENSATION - Options to Purchase Shares of Class A Common Stock Issued and Outstanding (Detail) $ / shares in Units, shares in Thousands, $ in Millions</t>
  </si>
  <si>
    <t>Dec. 31, 2018USD ($)$ / sharesshares</t>
  </si>
  <si>
    <t>Ending Balance | shares</t>
  </si>
  <si>
    <t>Exercisable at December 31, 2018 | shares</t>
  </si>
  <si>
    <t>Weighted-Average Exercise Price</t>
  </si>
  <si>
    <t>Ending Balance | $ / shares</t>
  </si>
  <si>
    <t>Exercisable at December 31, 2018 | $ / shares</t>
  </si>
  <si>
    <t>Outstanding at December 31, 2018</t>
  </si>
  <si>
    <t>6 years 3 months 11 days</t>
  </si>
  <si>
    <t>Beginning Balance | shares</t>
  </si>
  <si>
    <t>Exercised | shares</t>
  </si>
  <si>
    <t>Granted | shares</t>
  </si>
  <si>
    <t>Forfeited / Expired | shares</t>
  </si>
  <si>
    <t>Options Vested and Expected to Vest | shares</t>
  </si>
  <si>
    <t>Beginning Balance | $ / shares</t>
  </si>
  <si>
    <t>Exercised | $ / shares</t>
  </si>
  <si>
    <t>Granted | $ / shares</t>
  </si>
  <si>
    <t>Forfeited / Expired | $ / shares</t>
  </si>
  <si>
    <t>Options Vested and Expected to Vest | $ / shares</t>
  </si>
  <si>
    <t>6 years 3 months 10 days</t>
  </si>
  <si>
    <t>Options Vested and Expected to Vest</t>
  </si>
  <si>
    <t>Exercisable at December 31, 2018</t>
  </si>
  <si>
    <t>5 years 18 days</t>
  </si>
  <si>
    <t>Outstanding at December 31, 2018 | $</t>
  </si>
  <si>
    <t>Options Vested and Expected to Vest | $</t>
  </si>
  <si>
    <t>Exercisable at December 31, 2018 | $</t>
  </si>
  <si>
    <t>STOCK-BASED COMPENSATION - Fair Value of Employee Stock Options Granted as Determined by Black-Scholes Valuation Model Assumptions (Detail) - $ / shares</t>
  </si>
  <si>
    <t>Long Term Incentive Performance Award</t>
  </si>
  <si>
    <t>Share-based Compensation Arrangement by Share-based Payment Award, Fair Value Assumptions, Risk Free Interest Rate</t>
  </si>
  <si>
    <t>2.61%</t>
  </si>
  <si>
    <t>1.46%</t>
  </si>
  <si>
    <t>Expected dividend yield</t>
  </si>
  <si>
    <t>123.47%</t>
  </si>
  <si>
    <t>113.55%</t>
  </si>
  <si>
    <t>129.08%</t>
  </si>
  <si>
    <t>Risk-free interest rate</t>
  </si>
  <si>
    <t>16.51%</t>
  </si>
  <si>
    <t>16.59%</t>
  </si>
  <si>
    <t>16.46%</t>
  </si>
  <si>
    <t>Weighted-average fair value of options granted</t>
  </si>
  <si>
    <t>2.84%</t>
  </si>
  <si>
    <t>2.15%</t>
  </si>
  <si>
    <t>1.62%</t>
  </si>
  <si>
    <t>2.93%</t>
  </si>
  <si>
    <t>2.89%</t>
  </si>
  <si>
    <t>2.95%</t>
  </si>
  <si>
    <t>16.72%</t>
  </si>
  <si>
    <t>17.81%</t>
  </si>
  <si>
    <t>22.40%</t>
  </si>
  <si>
    <t>Expected life in years</t>
  </si>
  <si>
    <t>7 years 6 months</t>
  </si>
  <si>
    <t>STOCK-BASED COMPENSATION - Summarized Information about Stock Options Outstanding and Exercisable (Detail) shares in Thousands</t>
  </si>
  <si>
    <t>Dec. 31, 2018$ / sharesshares</t>
  </si>
  <si>
    <t>Share-based Compensation, Shares Authorized under Stock Option Plans, Exercise Price Range [Line Items]</t>
  </si>
  <si>
    <t>Options Outstanding, Shares | shares</t>
  </si>
  <si>
    <t>Options Outstanding, Average Life (in years)</t>
  </si>
  <si>
    <t>Options Outstanding, Average Exercise Price</t>
  </si>
  <si>
    <t>Options Exercisable, Shares | shares</t>
  </si>
  <si>
    <t>Options Exercisable Average, Exercise Price</t>
  </si>
  <si>
    <t>Exercise Price Range, lower limit</t>
  </si>
  <si>
    <t>Exercise Price Range, upper limit</t>
  </si>
  <si>
    <t>10 months 17 days</t>
  </si>
  <si>
    <t>2 years 9 months 23 days</t>
  </si>
  <si>
    <t>4 years 2 months 1 day</t>
  </si>
  <si>
    <t>7 years 8 months 19 days</t>
  </si>
  <si>
    <t>SEGMENT AND GEOGRAPHIC INFORMATION - Additional Information (Detail)</t>
  </si>
  <si>
    <t>Dec. 31, 2018LocationSegments</t>
  </si>
  <si>
    <t>Segment Reporting Information [Line Items]</t>
  </si>
  <si>
    <t>Number of operating segments | Segments</t>
  </si>
  <si>
    <t>Description of consolidated revenue</t>
  </si>
  <si>
    <t>No countries outside of the United States, nor any individual customers, provided 10% or more of consolidated revenue.</t>
  </si>
  <si>
    <t>International Package | Minimum</t>
  </si>
  <si>
    <t>Number of countries and territories in which service is rendered</t>
  </si>
  <si>
    <t>Supply Chain &amp; Freight | Minimum</t>
  </si>
  <si>
    <t>SEGMENT AND GEOGRAPHIC INFORMATION - Segment Information (Detail) - USD ($) $ in Millions</t>
  </si>
  <si>
    <t>Operating Profit (Loss)</t>
  </si>
  <si>
    <t>Assets</t>
  </si>
  <si>
    <t>Depreciation and Amortization Expense</t>
  </si>
  <si>
    <t>Unallocated</t>
  </si>
  <si>
    <t>United States</t>
  </si>
  <si>
    <t>United States | U.S. Domestic Package</t>
  </si>
  <si>
    <t>SEGMENT AND GEOGRAPHIC INFORMATION - Revenue by Product Type (Detail) - USD ($) $ in Millions</t>
  </si>
  <si>
    <t>Revenue from External Customer [Line Items]</t>
  </si>
  <si>
    <t>United States | Ground</t>
  </si>
  <si>
    <t>United States | Deferred</t>
  </si>
  <si>
    <t>United States | Next Day Air</t>
  </si>
  <si>
    <t>International Package | Cargo &amp; Other</t>
  </si>
  <si>
    <t>International Package | Export</t>
  </si>
  <si>
    <t>International Package | Domestic</t>
  </si>
  <si>
    <t>SEGMENT AND GEOGRAPHIC INFORMATION - Geographic Information (Detail) - USD ($) $ in Millions</t>
  </si>
  <si>
    <t>Long-lived assets</t>
  </si>
  <si>
    <t>INCOME TAXES - Income Tax Expense Benefit (Detail) - USD ($) $ in Millions</t>
  </si>
  <si>
    <t>Current:</t>
  </si>
  <si>
    <t>U.S. Federal</t>
  </si>
  <si>
    <t>U.S. State and Local</t>
  </si>
  <si>
    <t>Non-U.S.</t>
  </si>
  <si>
    <t>Total Current</t>
  </si>
  <si>
    <t>Deferred:</t>
  </si>
  <si>
    <t>Total Deferred</t>
  </si>
  <si>
    <t>Total Income Tax Expense</t>
  </si>
  <si>
    <t>INCOME TAXES - Income Before Income Taxes (Detail) - USD ($) $ in Millions</t>
  </si>
  <si>
    <t>INCOME TAXES - Reconciliation of Statutory Federal Income Tax Rate to Effective Income Tax Rate (Detail)</t>
  </si>
  <si>
    <t>Statutory U.S. federal income tax rate</t>
  </si>
  <si>
    <t>21.00%</t>
  </si>
  <si>
    <t>U.S. state and local income taxes (net of federal benefit)</t>
  </si>
  <si>
    <t>1.40%</t>
  </si>
  <si>
    <t>Non-U.S. tax rate differential</t>
  </si>
  <si>
    <t>(2.00%)</t>
  </si>
  <si>
    <t>(2.40%)</t>
  </si>
  <si>
    <t>U.S. federal tax credits</t>
  </si>
  <si>
    <t>(1.10%)</t>
  </si>
  <si>
    <t>(1.80%)</t>
  </si>
  <si>
    <t>(1.20%)</t>
  </si>
  <si>
    <t>Income tax benefit from the Tax Cuts and Jobs Act and other non-U.S. tax law changes</t>
  </si>
  <si>
    <t>(3.60%)</t>
  </si>
  <si>
    <t>Effective Income Tax Rate Reconciliation, Change In Enacted Tax Rate, Increase (Decrease) Defined Benefit Plan Adjustment Tax Rate, Percent</t>
  </si>
  <si>
    <t>0.70%</t>
  </si>
  <si>
    <t>Effective income tax rate</t>
  </si>
  <si>
    <t>20.40%</t>
  </si>
  <si>
    <t>31.30%</t>
  </si>
  <si>
    <t>33.20%</t>
  </si>
  <si>
    <t>INCOME TAXES - Additional Information (Detail) - USD ($) $ / shares in Units, $ in Millions</t>
  </si>
  <si>
    <t>Income Taxes [Line Items]</t>
  </si>
  <si>
    <t>Provisional benefit from Jobs Act 2017</t>
  </si>
  <si>
    <t>Loss on mark to market of defined benefit plan, tax benefit</t>
  </si>
  <si>
    <t>Loss on mark to market of defined benefit plan</t>
  </si>
  <si>
    <t>Decrease to foreign deferred tax asset</t>
  </si>
  <si>
    <t>Transformation cost</t>
  </si>
  <si>
    <t>Effective Income Tax Rate Reconciliation, Nondeductible Expense, Restructuring Charges, Amount</t>
  </si>
  <si>
    <t>Tax benefit from share-based compensation</t>
  </si>
  <si>
    <t>Reduction of effective tax rate due to share-based compensation benefits</t>
  </si>
  <si>
    <t>0.60%</t>
  </si>
  <si>
    <t>Income tax holiday, decrease of non-U.S. tax expense</t>
  </si>
  <si>
    <t>Income tax holiday, per share impact (usd per share)</t>
  </si>
  <si>
    <t>Change in valuation allowance</t>
  </si>
  <si>
    <t>Operating loss carryforwards</t>
  </si>
  <si>
    <t>Operating loss Carryforwards expiring in 2021</t>
  </si>
  <si>
    <t>Non-U.S. loss carryforwards</t>
  </si>
  <si>
    <t>Undistributed earnings of foreign subsidiaries</t>
  </si>
  <si>
    <t>Indefinitely reinvested undistributed earnings of foreign subsidiaries</t>
  </si>
  <si>
    <t>Gross unrecognized tax benefits that would impact effective tax rate, if recognized</t>
  </si>
  <si>
    <t>INCOME TAXES - Deferred Tax Liabilities and Assets (Detail) - USD ($) $ in Millions</t>
  </si>
  <si>
    <t>Fixed assets and capitalized software</t>
  </si>
  <si>
    <t>Deferred tax liabilities</t>
  </si>
  <si>
    <t>Pension and postretirement benefits</t>
  </si>
  <si>
    <t>Loss and credit carryforwards</t>
  </si>
  <si>
    <t>Insurance reserves</t>
  </si>
  <si>
    <t>Stock compensation</t>
  </si>
  <si>
    <t>Deferred Tax Assets, Tax Deferred Expense, Compensation and Benefits, Employee Compensation</t>
  </si>
  <si>
    <t>Deferred tax assets</t>
  </si>
  <si>
    <t>Deferred tax assets valuation allowance</t>
  </si>
  <si>
    <t>Deferred tax asset (net of valuation allowance)</t>
  </si>
  <si>
    <t>Amounts recognized in the consolidated balance sheets:</t>
  </si>
  <si>
    <t>Deferred Tax Liabilities, Net</t>
  </si>
  <si>
    <t>INCOME TAXES - U.S. State and Local Operating Loss and Credit Carryforwards (Detail) - USD ($) $ in Millions</t>
  </si>
  <si>
    <t>U.S. state and local operating loss carryforwards</t>
  </si>
  <si>
    <t>U.S. state and local credit carryforwards</t>
  </si>
  <si>
    <t>INCOME TAXES - Summarized Activity Related to Unrecognized Tax Benefits (Detail) - USD ($) $ in Millions</t>
  </si>
  <si>
    <t>Tax</t>
  </si>
  <si>
    <t>Reconciliation of Unrecognized Tax Benefits [Roll Forward]</t>
  </si>
  <si>
    <t>Additions for tax positions of the current year</t>
  </si>
  <si>
    <t>Additions for tax positions of prior years</t>
  </si>
  <si>
    <t>Reductions for tax positions of prior years for:</t>
  </si>
  <si>
    <t>Changes based on facts and circumstances</t>
  </si>
  <si>
    <t>Settlements during the period</t>
  </si>
  <si>
    <t>Lapses of applicable statute of limitations</t>
  </si>
  <si>
    <t>Interest</t>
  </si>
  <si>
    <t>Penalties</t>
  </si>
  <si>
    <t>EARNINGS PER SHARE - Computation of Basic and Diluted Earnings Per Share (Detail) - USD ($) $ / shares in Units, shares in Millions, $ in Millions</t>
  </si>
  <si>
    <t>Numerator:</t>
  </si>
  <si>
    <t>Net income attributable to common shareowners</t>
  </si>
  <si>
    <t>Denominator:</t>
  </si>
  <si>
    <t>Weighted-average shares</t>
  </si>
  <si>
    <t>Vested portion of restricted shares</t>
  </si>
  <si>
    <t>Denominator for basic earnings per share</t>
  </si>
  <si>
    <t>Effect of Dilutive Securities:</t>
  </si>
  <si>
    <t>Denominator for diluted earnings per share</t>
  </si>
  <si>
    <t>Basic Earnings Per Share</t>
  </si>
  <si>
    <t>Diluted Earnings Per Share</t>
  </si>
  <si>
    <t>Restricted Performance Units [Member]</t>
  </si>
  <si>
    <t>Dilutive securities</t>
  </si>
  <si>
    <t>Stock Option Plans [Member]</t>
  </si>
  <si>
    <t>EARNINGS PER SHARE - Additional Information (Detail) - shares shares in Millions</t>
  </si>
  <si>
    <t>Shares excluded from diluted earnings per share that may be issued upon the exercise of employee stock options because such effect would be antidilutive</t>
  </si>
  <si>
    <t>DERIVATIVE INSTRUMENTS AND RISK MANAGEMENT - Additional Information (Detail) - USD ($) $ in Millions</t>
  </si>
  <si>
    <t>Derivative [Line Items]</t>
  </si>
  <si>
    <t>Maximum term over hedging exposures to the variability of cash flow</t>
  </si>
  <si>
    <t>14 years</t>
  </si>
  <si>
    <t>Pre-tax gains related to cash flow hedges that are currently deferred in AOCI and are expected to be reclassified to income over the 12 month period ended December 31, 2012</t>
  </si>
  <si>
    <t>Unfavorable Regulatory Action [Member]</t>
  </si>
  <si>
    <t>Derivative, Additional Collateral, Obligation to Return Cash</t>
  </si>
  <si>
    <t>DERIVATIVE INSTRUMENTS AND RISK MANAGEMENT - Notional Amounts of Outstanding Derivative Positions (Detail) € in Millions, ₨ in Millions, £ in Millions, $ in Millions, $ in Millions, $ in Millions, $ in Millions, $ in Millions</t>
  </si>
  <si>
    <t>Dec. 31, 2018GBP (£)</t>
  </si>
  <si>
    <t>Dec. 31, 2018CAD ($)</t>
  </si>
  <si>
    <t>Dec. 31, 2018MXN ($)</t>
  </si>
  <si>
    <t>Dec. 31, 2018SGD ($)</t>
  </si>
  <si>
    <t>Dec. 31, 2018HKD ($)</t>
  </si>
  <si>
    <t>Dec. 31, 2017GBP (£)</t>
  </si>
  <si>
    <t>Dec. 31, 2017EUR (€)</t>
  </si>
  <si>
    <t>Dec. 31, 2017CAD ($)</t>
  </si>
  <si>
    <t>Dec. 31, 2017INR (₨)</t>
  </si>
  <si>
    <t>Dec. 31, 2017MXN ($)</t>
  </si>
  <si>
    <t>Dec. 31, 2017SGD ($)</t>
  </si>
  <si>
    <t>Derivative, Notional Amount</t>
  </si>
  <si>
    <t>Fixed to Floating Interest Rate Swaps</t>
  </si>
  <si>
    <t>Floating to Fixed Interest Rate Swaps</t>
  </si>
  <si>
    <t>Price Risk Derivative [Member]</t>
  </si>
  <si>
    <t>DERIVATIVE INSTRUMENTS AND RISK MANAGEMENT - Balance sheet location of derivative assets and liabilities and their related fair values (Detail) - USD ($) $ in Millions</t>
  </si>
  <si>
    <t>Derivatives, Fair Value [Line Items]</t>
  </si>
  <si>
    <t>Gross Amounts Presented in Consolidated Balance Sheets, Asset Derivatives</t>
  </si>
  <si>
    <t>Gross Amounts Presented in Consolidated Balance Sheets, Liability Derivatives</t>
  </si>
  <si>
    <t>Foreign exchange contracts</t>
  </si>
  <si>
    <t>Interest rate contracts</t>
  </si>
  <si>
    <t>Fair Value, Inputs, Level 2 | Asset derivatives</t>
  </si>
  <si>
    <t>Net Amounts if Right of Offset had been Applied</t>
  </si>
  <si>
    <t>Fair Value, Inputs, Level 2 | Liability derivatives</t>
  </si>
  <si>
    <t>Derivative Liability, Fair Value, Amount Offset Against Collateral</t>
  </si>
  <si>
    <t>Fair Value, Inputs, Level 2 | Foreign exchange contracts</t>
  </si>
  <si>
    <t>Fair Value, Inputs, Level 2 | Interest rate contracts</t>
  </si>
  <si>
    <t>Fair Value, Inputs, Level 2 | Price Risk Derivative [Member]</t>
  </si>
  <si>
    <t>Fair Value, Inputs, Level 2 | Designated as Hedging Instrument | Foreign exchange contracts | Other current assets</t>
  </si>
  <si>
    <t>Fair Value, Inputs, Level 2 | Designated as Hedging Instrument | Foreign exchange contracts | Other non-current assets</t>
  </si>
  <si>
    <t>Fair Value, Inputs, Level 2 | Designated as Hedging Instrument | Foreign exchange contracts | Other current liabilities</t>
  </si>
  <si>
    <t>Fair Value, Inputs, Level 2 | Designated as Hedging Instrument | Foreign exchange contracts | Other non-current liabilities</t>
  </si>
  <si>
    <t>Fair Value, Inputs, Level 2 | Designated as Hedging Instrument | Interest rate contracts | Other current assets</t>
  </si>
  <si>
    <t>Fair Value, Inputs, Level 2 | Designated as Hedging Instrument | Interest rate contracts | Other non-current assets</t>
  </si>
  <si>
    <t>Fair Value, Inputs, Level 2 | Designated as Hedging Instrument | Interest rate contracts | Other current liabilities</t>
  </si>
  <si>
    <t>Fair Value, Inputs, Level 2 | Designated as Hedging Instrument | Interest rate contracts | Other non-current liabilities</t>
  </si>
  <si>
    <t>Fair Value, Inputs, Level 2 | Not Designated as Hedging Instrument | Foreign exchange contracts | Other current assets</t>
  </si>
  <si>
    <t>Fair Value, Inputs, Level 2 | Not Designated as Hedging Instrument | Foreign exchange contracts | Other current liabilities</t>
  </si>
  <si>
    <t>Fair Value, Inputs, Level 2 | Not Designated as Hedging Instrument | Interest rate contracts | Other non-current assets</t>
  </si>
  <si>
    <t>Fair Value, Inputs, Level 2 | Not Designated as Hedging Instrument | Interest rate contracts | Other non-current liabilities</t>
  </si>
  <si>
    <t>Fair Value, Inputs, Level 2 | Not Designated as Hedging Instrument | Price Risk Derivative [Member] | Other non-current assets</t>
  </si>
  <si>
    <t>Fair Value, Inputs, Level 2 | Not Designated as Hedging Instrument | Price Risk Derivative [Member] | Other current liabilities</t>
  </si>
  <si>
    <t>DERIVATIVE INSTRUMENTS AND RISK MANAGEMENT - Amount and Location in the Income Statement for Derivatives Designed as Cash Flow Hedges (Detail) - USD ($) $ in Millions</t>
  </si>
  <si>
    <t>Cash Flow Hedging</t>
  </si>
  <si>
    <t>Derivative Instruments, Gain (Loss) [Line Items]</t>
  </si>
  <si>
    <t>Amount of Gain (Loss) Recognized in AOCI on Derivative (Effective Portion)</t>
  </si>
  <si>
    <t>Cash Flow Hedging | Interest rate contracts</t>
  </si>
  <si>
    <t>Cash Flow Hedging | Foreign exchange contracts</t>
  </si>
  <si>
    <t>Net Investment Hedging</t>
  </si>
  <si>
    <t>Net Investment Hedging | Foreign exchange contracts</t>
  </si>
  <si>
    <t>DERIVATIVE INSTRUMENTS AND RISK MANAGEMENT - Fair Values of Derivative Assets and Liabilities by Hedge Type (Detail) - Fair Value Hedging [Member] - Interest Expense [Member] - USD ($) $ in Millions</t>
  </si>
  <si>
    <t>Fixed-Rate Debt and Capital Leases</t>
  </si>
  <si>
    <t>Amount of Gain (Loss) Recognized in Income</t>
  </si>
  <si>
    <t>DERIVATIVE INSTRUMENTS AND RISK MANAGEMENT - Amount Recorded in Income Statements for Foreign Currency Forward Contracts Not Designated as Hedges (Detail) - Not Designated as Hedging Instrument - USD ($) $ in Millions</t>
  </si>
  <si>
    <t>Foreign exchange contracts | Investment Income [Member]</t>
  </si>
  <si>
    <t>Price Risk Derivative [Member] | Investment Income [Member]</t>
  </si>
  <si>
    <t>Interest rate contracts | Interest Expense [Member]</t>
  </si>
  <si>
    <t>DERIVATIVE INSTRUMENTS AND RISK MANAGEMENT - Amount and Location in the Income Statement for Derivatives Designated as Fair Value Hedges (Detail) - USD ($) $ in Millions</t>
  </si>
  <si>
    <t>Asset Derivatives</t>
  </si>
  <si>
    <t>Liability Derivatives</t>
  </si>
  <si>
    <t>Fair Value, Inputs, Level 1 | Foreign exchange contracts</t>
  </si>
  <si>
    <t>Fair Value, Inputs, Level 1 | Price Risk Derivative [Member]</t>
  </si>
  <si>
    <t>Fair Value, Inputs, Level 1 | Interest rate contracts</t>
  </si>
  <si>
    <t>Fair Value, Inputs, Level 3 | Foreign exchange contracts</t>
  </si>
  <si>
    <t>Fair Value, Inputs, Level 3 | Price Risk Derivative [Member]</t>
  </si>
  <si>
    <t>Fair Value, Inputs, Level 3 | Interest rate contracts</t>
  </si>
  <si>
    <t>TRANSFORMATION STRATEGY (Details) - USD ($) $ in Millions</t>
  </si>
  <si>
    <t>Other transformation related costs</t>
  </si>
  <si>
    <t>Transformation strategy cost</t>
  </si>
  <si>
    <t>QUARTERLY INFORMATION (unaudited) - Quarterly Information (Detail) - USD ($) $ / shares in Units, $ in Millions</t>
  </si>
  <si>
    <t>Quarterly Financial Information [Line Items]</t>
  </si>
  <si>
    <t>Nonoperating Income (Expense)</t>
  </si>
  <si>
    <t>Basic</t>
  </si>
  <si>
    <t>Diluted</t>
  </si>
  <si>
    <t>QUARTERLY INFORMATION (unaudited) - Additional Information (Detail) - USD ($) $ / shares in Units, $ in Millions</t>
  </si>
  <si>
    <t>Retirement cost</t>
  </si>
  <si>
    <t>Impact of pension mark-to-market</t>
  </si>
  <si>
    <t>Income tax benefit attributable to the 2017 Tax Cuts and Jobs Act</t>
  </si>
  <si>
    <t>Increase (decrease) in net income</t>
  </si>
  <si>
    <t>Increase (Decrease) In Earnings Per Share Basic</t>
  </si>
  <si>
    <t>Increase (Decrease) In Earnings Per Share Diluted</t>
  </si>
</sst>
</file>

<file path=xl/styles.xml><?xml version="1.0" encoding="utf-8"?>
<styleSheet xmlns="http://schemas.openxmlformats.org/spreadsheetml/2006/main">
  <numFmts count="10">
    <numFmt formatCode="_(&quot;$ &quot;#,##0_);_(&quot;$ &quot;(#,##0)" numFmtId="164"/>
    <numFmt formatCode="_(&quot;$ &quot;#,##0.00_);_(&quot;$ &quot;(#,##0.00)" numFmtId="165"/>
    <numFmt formatCode="_(&quot;€ &quot;#,##0_);_(&quot;€ &quot;(#,##0)" numFmtId="166"/>
    <numFmt formatCode="_(&quot;£ &quot;#,##0_);_(&quot;£ &quot;(#,##0)" numFmtId="167"/>
    <numFmt formatCode="_(&quot;After &quot;#,##0_);_(&quot;After &quot;(#,##0)" numFmtId="168"/>
    <numFmt formatCode="_(&quot;$ &quot;#,##0.0_);_(&quot;$ &quot;(#,##0.0)" numFmtId="169"/>
    <numFmt formatCode="_(&quot;€ &quot;#,##0.0_);_(&quot;€ &quot;(#,##0.0)" numFmtId="170"/>
    <numFmt formatCode="#,##0.0_);(#,##0.0)" numFmtId="171"/>
    <numFmt formatCode="_(&quot;Range &quot;#,##0_);_(&quot;Range &quot;(#,##0)" numFmtId="172"/>
    <numFmt formatCode="_(&quot;₨ &quot;#,##0_);_(&quot;₨ &quot;(#,##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sharedStrings.xml" Type="http://schemas.openxmlformats.org/officeDocument/2006/relationships/sharedStrings"/><Relationship Id="rId110" Target="styles.xml" Type="http://schemas.openxmlformats.org/officeDocument/2006/relationships/styles"/><Relationship Id="rId1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6"/>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4" t="n">
        <v>2018</v>
      </c>
    </row>
    <row r="7" spans="1:4">
      <c r="A7" s="3" t="s">
        <v>12</v>
      </c>
      <c r="B7" s="3" t="s">
        <v>13</v>
      </c>
    </row>
    <row r="8" spans="1:4">
      <c r="A8" s="3" t="s">
        <v>14</v>
      </c>
      <c r="B8" s="3" t="s">
        <v>15</v>
      </c>
    </row>
    <row r="9" spans="1:4">
      <c r="A9" s="3" t="s">
        <v>16</v>
      </c>
      <c r="B9" s="3" t="s">
        <v>17</v>
      </c>
    </row>
    <row r="10" spans="1:4">
      <c r="A10" s="3" t="s">
        <v>18</v>
      </c>
      <c r="B10" s="4" t="n">
        <v>1090727</v>
      </c>
    </row>
    <row r="11" spans="1:4">
      <c r="A11" s="3" t="s">
        <v>19</v>
      </c>
      <c r="B11" s="3" t="s">
        <v>20</v>
      </c>
    </row>
    <row r="12" spans="1:4">
      <c r="A12" s="3" t="s">
        <v>21</v>
      </c>
      <c r="B12" s="3" t="s">
        <v>22</v>
      </c>
    </row>
    <row r="13" spans="1:4">
      <c r="A13" s="3" t="s">
        <v>23</v>
      </c>
      <c r="B13" s="3" t="s">
        <v>8</v>
      </c>
    </row>
    <row r="14" spans="1:4">
      <c r="A14" s="3" t="s">
        <v>24</v>
      </c>
      <c r="B14" s="3" t="s">
        <v>8</v>
      </c>
    </row>
    <row r="15" spans="1:4">
      <c r="A15" s="3" t="s">
        <v>25</v>
      </c>
      <c r="B15" s="3" t="s">
        <v>8</v>
      </c>
    </row>
    <row r="16" spans="1:4">
      <c r="A16" s="3" t="s">
        <v>26</v>
      </c>
      <c r="B16" s="3" t="s">
        <v>22</v>
      </c>
    </row>
    <row r="17" spans="1:4">
      <c r="A17" s="3" t="s">
        <v>27</v>
      </c>
      <c r="B17" s="3" t="s">
        <v>28</v>
      </c>
    </row>
    <row r="18" spans="1:4">
      <c r="A18" s="3" t="s">
        <v>29</v>
      </c>
      <c r="B18" s="3" t="s">
        <v>30</v>
      </c>
    </row>
    <row r="19" spans="1:4">
      <c r="A19" s="3" t="s">
        <v>31</v>
      </c>
      <c r="D19" s="5" t="n">
        <v>73643493685</v>
      </c>
    </row>
    <row r="20" spans="1:4">
      <c r="A20" s="3" t="s">
        <v>32</v>
      </c>
    </row>
    <row r="21" spans="1:4">
      <c r="A21" s="3" t="s">
        <v>33</v>
      </c>
      <c r="C21" s="4" t="n">
        <v>164239863</v>
      </c>
    </row>
    <row r="22" spans="1:4">
      <c r="A22" s="3" t="s">
        <v>34</v>
      </c>
    </row>
    <row r="23" spans="1:4">
      <c r="A23" s="3" t="s">
        <v>33</v>
      </c>
      <c r="C23" s="4" t="n">
        <v>6959891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6</v>
      </c>
      <c r="B1" s="2" t="s">
        <v>1</v>
      </c>
    </row>
    <row r="2" spans="1:2">
      <c r="B2" s="2" t="s">
        <v>2</v>
      </c>
    </row>
    <row r="3" spans="1:2">
      <c r="A3" s="6" t="s">
        <v>167</v>
      </c>
    </row>
    <row r="4" spans="1:2">
      <c r="A4" s="3" t="s">
        <v>166</v>
      </c>
      <c r="B4" s="3" t="s">
        <v>16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O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s>
  <sheetData>
    <row r="1" spans="1:15">
      <c r="A1" s="1" t="s">
        <v>1749</v>
      </c>
      <c r="B1" s="2" t="s">
        <v>489</v>
      </c>
      <c r="C1" s="2" t="s">
        <v>1750</v>
      </c>
      <c r="D1" s="2" t="s">
        <v>1320</v>
      </c>
      <c r="E1" s="2" t="s">
        <v>1751</v>
      </c>
      <c r="F1" s="2" t="s">
        <v>1752</v>
      </c>
      <c r="G1" s="2" t="s">
        <v>1753</v>
      </c>
      <c r="H1" s="2" t="s">
        <v>1754</v>
      </c>
      <c r="I1" s="2" t="s">
        <v>571</v>
      </c>
      <c r="J1" s="2" t="s">
        <v>1755</v>
      </c>
      <c r="K1" s="2" t="s">
        <v>1756</v>
      </c>
      <c r="L1" s="2" t="s">
        <v>1757</v>
      </c>
      <c r="M1" s="2" t="s">
        <v>1758</v>
      </c>
      <c r="N1" s="2" t="s">
        <v>1759</v>
      </c>
      <c r="O1" s="2" t="s">
        <v>1760</v>
      </c>
    </row>
    <row r="2" spans="1:15">
      <c r="A2" s="6" t="s">
        <v>1743</v>
      </c>
    </row>
    <row r="3" spans="1:15">
      <c r="A3" s="3" t="s">
        <v>1761</v>
      </c>
      <c r="C3" s="9" t="n">
        <v>2037</v>
      </c>
      <c r="D3" s="8" t="n">
        <v>4924</v>
      </c>
      <c r="E3" s="5" t="n">
        <v>1443</v>
      </c>
      <c r="F3" s="5" t="n">
        <v>0</v>
      </c>
      <c r="G3" s="5" t="n">
        <v>20</v>
      </c>
      <c r="H3" s="5" t="n">
        <v>3642</v>
      </c>
      <c r="J3" s="9" t="n">
        <v>1736</v>
      </c>
      <c r="K3" s="8" t="n">
        <v>4942</v>
      </c>
      <c r="L3" s="5" t="n">
        <v>1259</v>
      </c>
      <c r="M3" s="16" t="n">
        <v>0</v>
      </c>
      <c r="N3" s="5" t="n">
        <v>169</v>
      </c>
      <c r="O3" s="5" t="n">
        <v>11</v>
      </c>
    </row>
    <row r="4" spans="1:15">
      <c r="A4" s="3" t="s">
        <v>1762</v>
      </c>
    </row>
    <row r="5" spans="1:15">
      <c r="A5" s="6" t="s">
        <v>1743</v>
      </c>
    </row>
    <row r="6" spans="1:15">
      <c r="A6" s="3" t="s">
        <v>1761</v>
      </c>
      <c r="B6" s="5" t="n">
        <v>4674</v>
      </c>
      <c r="I6" s="5" t="n">
        <v>5424</v>
      </c>
    </row>
    <row r="7" spans="1:15">
      <c r="A7" s="3" t="s">
        <v>1763</v>
      </c>
    </row>
    <row r="8" spans="1:15">
      <c r="A8" s="6" t="s">
        <v>1743</v>
      </c>
    </row>
    <row r="9" spans="1:15">
      <c r="A9" s="3" t="s">
        <v>1761</v>
      </c>
      <c r="B9" s="5" t="n">
        <v>778</v>
      </c>
      <c r="I9" s="4" t="n">
        <v>778</v>
      </c>
    </row>
    <row r="10" spans="1:15">
      <c r="A10" s="3" t="s">
        <v>1764</v>
      </c>
    </row>
    <row r="11" spans="1:15">
      <c r="A11" s="6" t="s">
        <v>1743</v>
      </c>
    </row>
    <row r="12" spans="1:15">
      <c r="A12" s="3" t="s">
        <v>1761</v>
      </c>
      <c r="D12" s="8" t="n">
        <v>0</v>
      </c>
      <c r="I12" s="5" t="n">
        <v>64</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65</v>
      </c>
      <c r="B1" s="2" t="s">
        <v>2</v>
      </c>
      <c r="C1" s="2" t="s">
        <v>36</v>
      </c>
    </row>
    <row r="2" spans="1:3">
      <c r="A2" s="6" t="s">
        <v>1766</v>
      </c>
    </row>
    <row r="3" spans="1:3">
      <c r="A3" s="3" t="s">
        <v>1767</v>
      </c>
      <c r="B3" s="5" t="n">
        <v>361</v>
      </c>
      <c r="C3" s="5" t="n">
        <v>107</v>
      </c>
    </row>
    <row r="4" spans="1:3">
      <c r="A4" s="3" t="s">
        <v>1768</v>
      </c>
      <c r="B4" s="4" t="n">
        <v>67</v>
      </c>
      <c r="C4" s="4" t="n">
        <v>332</v>
      </c>
    </row>
    <row r="5" spans="1:3">
      <c r="A5" s="3" t="s">
        <v>1769</v>
      </c>
    </row>
    <row r="6" spans="1:3">
      <c r="A6" s="6" t="s">
        <v>1766</v>
      </c>
    </row>
    <row r="7" spans="1:3">
      <c r="A7" s="3" t="s">
        <v>1767</v>
      </c>
      <c r="B7" s="4" t="n">
        <v>328</v>
      </c>
      <c r="C7" s="4" t="n">
        <v>21</v>
      </c>
    </row>
    <row r="8" spans="1:3">
      <c r="A8" s="3" t="s">
        <v>1768</v>
      </c>
      <c r="B8" s="4" t="n">
        <v>25</v>
      </c>
      <c r="C8" s="4" t="n">
        <v>288</v>
      </c>
    </row>
    <row r="9" spans="1:3">
      <c r="A9" s="3" t="s">
        <v>1770</v>
      </c>
    </row>
    <row r="10" spans="1:3">
      <c r="A10" s="6" t="s">
        <v>1766</v>
      </c>
    </row>
    <row r="11" spans="1:3">
      <c r="A11" s="3" t="s">
        <v>1767</v>
      </c>
      <c r="B11" s="4" t="n">
        <v>33</v>
      </c>
      <c r="C11" s="4" t="n">
        <v>86</v>
      </c>
    </row>
    <row r="12" spans="1:3">
      <c r="A12" s="3" t="s">
        <v>1768</v>
      </c>
      <c r="B12" s="4" t="n">
        <v>42</v>
      </c>
      <c r="C12" s="4" t="n">
        <v>28</v>
      </c>
    </row>
    <row r="13" spans="1:3">
      <c r="A13" s="3" t="s">
        <v>1764</v>
      </c>
    </row>
    <row r="14" spans="1:3">
      <c r="A14" s="6" t="s">
        <v>1766</v>
      </c>
    </row>
    <row r="15" spans="1:3">
      <c r="A15" s="3" t="s">
        <v>1768</v>
      </c>
      <c r="B15" s="4" t="n">
        <v>0</v>
      </c>
      <c r="C15" s="4" t="n">
        <v>16</v>
      </c>
    </row>
    <row r="16" spans="1:3">
      <c r="A16" s="3" t="s">
        <v>772</v>
      </c>
    </row>
    <row r="17" spans="1:3">
      <c r="A17" s="6" t="s">
        <v>1766</v>
      </c>
    </row>
    <row r="18" spans="1:3">
      <c r="A18" s="3" t="s">
        <v>1767</v>
      </c>
      <c r="B18" s="4" t="n">
        <v>361</v>
      </c>
      <c r="C18" s="4" t="n">
        <v>107</v>
      </c>
    </row>
    <row r="19" spans="1:3">
      <c r="A19" s="3" t="s">
        <v>1768</v>
      </c>
      <c r="B19" s="4" t="n">
        <v>67</v>
      </c>
      <c r="C19" s="4" t="n">
        <v>332</v>
      </c>
    </row>
    <row r="20" spans="1:3">
      <c r="A20" s="3" t="s">
        <v>1771</v>
      </c>
    </row>
    <row r="21" spans="1:3">
      <c r="A21" s="6" t="s">
        <v>1766</v>
      </c>
    </row>
    <row r="22" spans="1:3">
      <c r="A22" s="3" t="s">
        <v>1767</v>
      </c>
      <c r="B22" s="4" t="n">
        <v>361</v>
      </c>
      <c r="C22" s="4" t="n">
        <v>107</v>
      </c>
    </row>
    <row r="23" spans="1:3">
      <c r="A23" s="3" t="s">
        <v>1772</v>
      </c>
      <c r="B23" s="4" t="n">
        <v>329</v>
      </c>
      <c r="C23" s="4" t="n">
        <v>87</v>
      </c>
    </row>
    <row r="24" spans="1:3">
      <c r="A24" s="3" t="s">
        <v>1773</v>
      </c>
    </row>
    <row r="25" spans="1:3">
      <c r="A25" s="6" t="s">
        <v>1766</v>
      </c>
    </row>
    <row r="26" spans="1:3">
      <c r="A26" s="3" t="s">
        <v>1768</v>
      </c>
      <c r="B26" s="4" t="n">
        <v>67</v>
      </c>
      <c r="C26" s="4" t="n">
        <v>332</v>
      </c>
    </row>
    <row r="27" spans="1:3">
      <c r="A27" s="3" t="s">
        <v>1774</v>
      </c>
      <c r="B27" s="4" t="n">
        <v>35</v>
      </c>
      <c r="C27" s="4" t="n">
        <v>312</v>
      </c>
    </row>
    <row r="28" spans="1:3">
      <c r="A28" s="3" t="s">
        <v>1775</v>
      </c>
    </row>
    <row r="29" spans="1:3">
      <c r="A29" s="6" t="s">
        <v>1766</v>
      </c>
    </row>
    <row r="30" spans="1:3">
      <c r="A30" s="3" t="s">
        <v>1767</v>
      </c>
      <c r="B30" s="4" t="n">
        <v>328</v>
      </c>
      <c r="C30" s="4" t="n">
        <v>21</v>
      </c>
    </row>
    <row r="31" spans="1:3">
      <c r="A31" s="3" t="s">
        <v>1768</v>
      </c>
      <c r="B31" s="4" t="n">
        <v>25</v>
      </c>
      <c r="C31" s="4" t="n">
        <v>288</v>
      </c>
    </row>
    <row r="32" spans="1:3">
      <c r="A32" s="3" t="s">
        <v>1776</v>
      </c>
    </row>
    <row r="33" spans="1:3">
      <c r="A33" s="6" t="s">
        <v>1766</v>
      </c>
    </row>
    <row r="34" spans="1:3">
      <c r="A34" s="3" t="s">
        <v>1767</v>
      </c>
      <c r="B34" s="4" t="n">
        <v>33</v>
      </c>
      <c r="C34" s="4" t="n">
        <v>86</v>
      </c>
    </row>
    <row r="35" spans="1:3">
      <c r="A35" s="3" t="s">
        <v>1768</v>
      </c>
      <c r="B35" s="4" t="n">
        <v>42</v>
      </c>
      <c r="C35" s="4" t="n">
        <v>28</v>
      </c>
    </row>
    <row r="36" spans="1:3">
      <c r="A36" s="3" t="s">
        <v>1777</v>
      </c>
    </row>
    <row r="37" spans="1:3">
      <c r="A37" s="6" t="s">
        <v>1766</v>
      </c>
    </row>
    <row r="38" spans="1:3">
      <c r="A38" s="3" t="s">
        <v>1768</v>
      </c>
      <c r="B38" s="4" t="n">
        <v>0</v>
      </c>
      <c r="C38" s="4" t="n">
        <v>16</v>
      </c>
    </row>
    <row r="39" spans="1:3">
      <c r="A39" s="3" t="s">
        <v>1778</v>
      </c>
    </row>
    <row r="40" spans="1:3">
      <c r="A40" s="6" t="s">
        <v>1766</v>
      </c>
    </row>
    <row r="41" spans="1:3">
      <c r="A41" s="3" t="s">
        <v>1767</v>
      </c>
      <c r="B41" s="4" t="n">
        <v>90</v>
      </c>
      <c r="C41" s="4" t="n">
        <v>2</v>
      </c>
    </row>
    <row r="42" spans="1:3">
      <c r="A42" s="3" t="s">
        <v>1772</v>
      </c>
      <c r="B42" s="4" t="n">
        <v>83</v>
      </c>
      <c r="C42" s="4" t="n">
        <v>0</v>
      </c>
    </row>
    <row r="43" spans="1:3">
      <c r="A43" s="3" t="s">
        <v>1779</v>
      </c>
    </row>
    <row r="44" spans="1:3">
      <c r="A44" s="6" t="s">
        <v>1766</v>
      </c>
    </row>
    <row r="45" spans="1:3">
      <c r="A45" s="3" t="s">
        <v>1767</v>
      </c>
      <c r="B45" s="4" t="n">
        <v>230</v>
      </c>
      <c r="C45" s="4" t="n">
        <v>1</v>
      </c>
    </row>
    <row r="46" spans="1:3">
      <c r="A46" s="3" t="s">
        <v>1772</v>
      </c>
      <c r="B46" s="4" t="n">
        <v>215</v>
      </c>
      <c r="C46" s="4" t="n">
        <v>0</v>
      </c>
    </row>
    <row r="47" spans="1:3">
      <c r="A47" s="3" t="s">
        <v>1780</v>
      </c>
    </row>
    <row r="48" spans="1:3">
      <c r="A48" s="6" t="s">
        <v>1766</v>
      </c>
    </row>
    <row r="49" spans="1:3">
      <c r="A49" s="3" t="s">
        <v>1768</v>
      </c>
      <c r="B49" s="4" t="n">
        <v>-7</v>
      </c>
      <c r="C49" s="4" t="n">
        <v>93</v>
      </c>
    </row>
    <row r="50" spans="1:3">
      <c r="A50" s="3" t="s">
        <v>1774</v>
      </c>
      <c r="B50" s="4" t="n">
        <v>0</v>
      </c>
      <c r="C50" s="4" t="n">
        <v>-91</v>
      </c>
    </row>
    <row r="51" spans="1:3">
      <c r="A51" s="3" t="s">
        <v>1781</v>
      </c>
    </row>
    <row r="52" spans="1:3">
      <c r="A52" s="6" t="s">
        <v>1766</v>
      </c>
    </row>
    <row r="53" spans="1:3">
      <c r="A53" s="3" t="s">
        <v>1768</v>
      </c>
      <c r="B53" s="4" t="n">
        <v>15</v>
      </c>
      <c r="C53" s="4" t="n">
        <v>194</v>
      </c>
    </row>
    <row r="54" spans="1:3">
      <c r="A54" s="3" t="s">
        <v>1774</v>
      </c>
      <c r="B54" s="4" t="n">
        <v>0</v>
      </c>
      <c r="C54" s="4" t="n">
        <v>193</v>
      </c>
    </row>
    <row r="55" spans="1:3">
      <c r="A55" s="3" t="s">
        <v>1782</v>
      </c>
    </row>
    <row r="56" spans="1:3">
      <c r="A56" s="6" t="s">
        <v>1766</v>
      </c>
    </row>
    <row r="57" spans="1:3">
      <c r="A57" s="3" t="s">
        <v>1767</v>
      </c>
      <c r="B57" s="4" t="n">
        <v>1</v>
      </c>
      <c r="C57" s="4" t="n">
        <v>1</v>
      </c>
    </row>
    <row r="58" spans="1:3">
      <c r="A58" s="3" t="s">
        <v>1772</v>
      </c>
      <c r="B58" s="4" t="n">
        <v>1</v>
      </c>
      <c r="C58" s="4" t="n">
        <v>1</v>
      </c>
    </row>
    <row r="59" spans="1:3">
      <c r="A59" s="3" t="s">
        <v>1783</v>
      </c>
    </row>
    <row r="60" spans="1:3">
      <c r="A60" s="6" t="s">
        <v>1766</v>
      </c>
    </row>
    <row r="61" spans="1:3">
      <c r="A61" s="3" t="s">
        <v>1767</v>
      </c>
      <c r="B61" s="4" t="n">
        <v>14</v>
      </c>
      <c r="C61" s="4" t="n">
        <v>59</v>
      </c>
    </row>
    <row r="62" spans="1:3">
      <c r="A62" s="3" t="s">
        <v>1772</v>
      </c>
      <c r="B62" s="4" t="n">
        <v>6</v>
      </c>
      <c r="C62" s="4" t="n">
        <v>43</v>
      </c>
    </row>
    <row r="63" spans="1:3">
      <c r="A63" s="3" t="s">
        <v>1784</v>
      </c>
    </row>
    <row r="64" spans="1:3">
      <c r="A64" s="6" t="s">
        <v>1766</v>
      </c>
    </row>
    <row r="65" spans="1:3">
      <c r="A65" s="3" t="s">
        <v>1768</v>
      </c>
      <c r="B65" s="4" t="n">
        <v>0</v>
      </c>
      <c r="C65" s="4" t="n">
        <v>0</v>
      </c>
    </row>
    <row r="66" spans="1:3">
      <c r="A66" s="3" t="s">
        <v>1774</v>
      </c>
      <c r="B66" s="4" t="n">
        <v>0</v>
      </c>
      <c r="C66" s="4" t="n">
        <v>0</v>
      </c>
    </row>
    <row r="67" spans="1:3">
      <c r="A67" s="3" t="s">
        <v>1785</v>
      </c>
    </row>
    <row r="68" spans="1:3">
      <c r="A68" s="6" t="s">
        <v>1766</v>
      </c>
    </row>
    <row r="69" spans="1:3">
      <c r="A69" s="3" t="s">
        <v>1768</v>
      </c>
      <c r="B69" s="4" t="n">
        <v>41</v>
      </c>
      <c r="C69" s="4" t="n">
        <v>28</v>
      </c>
    </row>
    <row r="70" spans="1:3">
      <c r="A70" s="3" t="s">
        <v>1774</v>
      </c>
      <c r="B70" s="4" t="n">
        <v>33</v>
      </c>
      <c r="C70" s="4" t="n">
        <v>12</v>
      </c>
    </row>
    <row r="71" spans="1:3">
      <c r="A71" s="3" t="s">
        <v>1786</v>
      </c>
    </row>
    <row r="72" spans="1:3">
      <c r="A72" s="6" t="s">
        <v>1766</v>
      </c>
    </row>
    <row r="73" spans="1:3">
      <c r="A73" s="3" t="s">
        <v>1767</v>
      </c>
      <c r="B73" s="4" t="n">
        <v>7</v>
      </c>
      <c r="C73" s="4" t="n">
        <v>18</v>
      </c>
    </row>
    <row r="74" spans="1:3">
      <c r="A74" s="3" t="s">
        <v>1772</v>
      </c>
      <c r="B74" s="4" t="n">
        <v>5</v>
      </c>
      <c r="C74" s="4" t="n">
        <v>17</v>
      </c>
    </row>
    <row r="75" spans="1:3">
      <c r="A75" s="3" t="s">
        <v>1787</v>
      </c>
    </row>
    <row r="76" spans="1:3">
      <c r="A76" s="6" t="s">
        <v>1766</v>
      </c>
    </row>
    <row r="77" spans="1:3">
      <c r="A77" s="3" t="s">
        <v>1768</v>
      </c>
      <c r="B77" s="4" t="n">
        <v>3</v>
      </c>
      <c r="C77" s="4" t="n">
        <v>1</v>
      </c>
    </row>
    <row r="78" spans="1:3">
      <c r="A78" s="3" t="s">
        <v>1774</v>
      </c>
      <c r="B78" s="4" t="n">
        <v>1</v>
      </c>
      <c r="C78" s="4" t="n">
        <v>0</v>
      </c>
    </row>
    <row r="79" spans="1:3">
      <c r="A79" s="3" t="s">
        <v>1788</v>
      </c>
    </row>
    <row r="80" spans="1:3">
      <c r="A80" s="6" t="s">
        <v>1766</v>
      </c>
    </row>
    <row r="81" spans="1:3">
      <c r="A81" s="3" t="s">
        <v>1767</v>
      </c>
      <c r="B81" s="4" t="n">
        <v>18</v>
      </c>
      <c r="C81" s="4" t="n">
        <v>26</v>
      </c>
    </row>
    <row r="82" spans="1:3">
      <c r="A82" s="3" t="s">
        <v>1772</v>
      </c>
      <c r="B82" s="4" t="n">
        <v>18</v>
      </c>
      <c r="C82" s="4" t="n">
        <v>26</v>
      </c>
    </row>
    <row r="83" spans="1:3">
      <c r="A83" s="3" t="s">
        <v>1789</v>
      </c>
    </row>
    <row r="84" spans="1:3">
      <c r="A84" s="6" t="s">
        <v>1766</v>
      </c>
    </row>
    <row r="85" spans="1:3">
      <c r="A85" s="3" t="s">
        <v>1768</v>
      </c>
      <c r="B85" s="4" t="n">
        <v>1</v>
      </c>
      <c r="C85" s="4" t="n">
        <v>0</v>
      </c>
    </row>
    <row r="86" spans="1:3">
      <c r="A86" s="3" t="s">
        <v>1774</v>
      </c>
      <c r="B86" s="4" t="n">
        <v>1</v>
      </c>
      <c r="C86" s="4" t="n">
        <v>0</v>
      </c>
    </row>
    <row r="87" spans="1:3">
      <c r="A87" s="3" t="s">
        <v>1790</v>
      </c>
    </row>
    <row r="88" spans="1:3">
      <c r="A88" s="6" t="s">
        <v>1766</v>
      </c>
    </row>
    <row r="89" spans="1:3">
      <c r="A89" s="3" t="s">
        <v>1767</v>
      </c>
      <c r="B89" s="4" t="n">
        <v>1</v>
      </c>
      <c r="C89" s="4" t="n">
        <v>0</v>
      </c>
    </row>
    <row r="90" spans="1:3">
      <c r="A90" s="3" t="s">
        <v>1772</v>
      </c>
      <c r="B90" s="4" t="n">
        <v>1</v>
      </c>
      <c r="C90" s="4" t="n">
        <v>0</v>
      </c>
    </row>
    <row r="91" spans="1:3">
      <c r="A91" s="3" t="s">
        <v>1791</v>
      </c>
    </row>
    <row r="92" spans="1:3">
      <c r="A92" s="6" t="s">
        <v>1766</v>
      </c>
    </row>
    <row r="93" spans="1:3">
      <c r="A93" s="3" t="s">
        <v>1768</v>
      </c>
      <c r="B93" s="4" t="n">
        <v>0</v>
      </c>
      <c r="C93" s="4" t="n">
        <v>16</v>
      </c>
    </row>
    <row r="94" spans="1:3">
      <c r="A94" s="3" t="s">
        <v>1774</v>
      </c>
      <c r="B94" s="5" t="n">
        <v>0</v>
      </c>
      <c r="C94" s="5" t="n">
        <v>16</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92</v>
      </c>
      <c r="B1" s="2" t="s">
        <v>1</v>
      </c>
    </row>
    <row r="2" spans="1:3">
      <c r="B2" s="2" t="s">
        <v>2</v>
      </c>
      <c r="C2" s="2" t="s">
        <v>36</v>
      </c>
    </row>
    <row r="3" spans="1:3">
      <c r="A3" s="3" t="s">
        <v>1793</v>
      </c>
    </row>
    <row r="4" spans="1:3">
      <c r="A4" s="6" t="s">
        <v>1794</v>
      </c>
    </row>
    <row r="5" spans="1:3">
      <c r="A5" s="3" t="s">
        <v>1795</v>
      </c>
      <c r="B5" s="5" t="n">
        <v>564</v>
      </c>
      <c r="C5" s="5" t="n">
        <v>-506</v>
      </c>
    </row>
    <row r="6" spans="1:3">
      <c r="A6" s="3" t="s">
        <v>1796</v>
      </c>
    </row>
    <row r="7" spans="1:3">
      <c r="A7" s="6" t="s">
        <v>1794</v>
      </c>
    </row>
    <row r="8" spans="1:3">
      <c r="A8" s="3" t="s">
        <v>1795</v>
      </c>
      <c r="B8" s="4" t="n">
        <v>1</v>
      </c>
      <c r="C8" s="4" t="n">
        <v>0</v>
      </c>
    </row>
    <row r="9" spans="1:3">
      <c r="A9" s="3" t="s">
        <v>1797</v>
      </c>
    </row>
    <row r="10" spans="1:3">
      <c r="A10" s="6" t="s">
        <v>1794</v>
      </c>
    </row>
    <row r="11" spans="1:3">
      <c r="A11" s="3" t="s">
        <v>1795</v>
      </c>
      <c r="B11" s="4" t="n">
        <v>563</v>
      </c>
      <c r="C11" s="4" t="n">
        <v>-506</v>
      </c>
    </row>
    <row r="12" spans="1:3">
      <c r="A12" s="3" t="s">
        <v>1798</v>
      </c>
    </row>
    <row r="13" spans="1:3">
      <c r="A13" s="6" t="s">
        <v>1794</v>
      </c>
    </row>
    <row r="14" spans="1:3">
      <c r="A14" s="3" t="s">
        <v>1795</v>
      </c>
      <c r="B14" s="4" t="n">
        <v>211</v>
      </c>
      <c r="C14" s="4" t="n">
        <v>-428</v>
      </c>
    </row>
    <row r="15" spans="1:3">
      <c r="A15" s="3" t="s">
        <v>1799</v>
      </c>
    </row>
    <row r="16" spans="1:3">
      <c r="A16" s="6" t="s">
        <v>1794</v>
      </c>
    </row>
    <row r="17" spans="1:3">
      <c r="A17" s="3" t="s">
        <v>1795</v>
      </c>
      <c r="B17" s="5" t="n">
        <v>211</v>
      </c>
      <c r="C17" s="5" t="n">
        <v>-428</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00</v>
      </c>
      <c r="B1" s="2" t="s">
        <v>1</v>
      </c>
    </row>
    <row r="2" spans="1:3">
      <c r="B2" s="2" t="s">
        <v>2</v>
      </c>
      <c r="C2" s="2" t="s">
        <v>36</v>
      </c>
    </row>
    <row r="3" spans="1:3">
      <c r="A3" s="3" t="s">
        <v>1801</v>
      </c>
    </row>
    <row r="4" spans="1:3">
      <c r="A4" s="6" t="s">
        <v>1766</v>
      </c>
    </row>
    <row r="5" spans="1:3">
      <c r="A5" s="3" t="s">
        <v>1802</v>
      </c>
      <c r="B5" s="5" t="n">
        <v>57</v>
      </c>
      <c r="C5" s="5" t="n">
        <v>84</v>
      </c>
    </row>
    <row r="6" spans="1:3">
      <c r="A6" s="3" t="s">
        <v>1770</v>
      </c>
    </row>
    <row r="7" spans="1:3">
      <c r="A7" s="6" t="s">
        <v>1766</v>
      </c>
    </row>
    <row r="8" spans="1:3">
      <c r="A8" s="3" t="s">
        <v>1802</v>
      </c>
      <c r="B8" s="5" t="n">
        <v>-57</v>
      </c>
      <c r="C8" s="5" t="n">
        <v>-84</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03</v>
      </c>
      <c r="B1" s="2" t="s">
        <v>1</v>
      </c>
    </row>
    <row r="2" spans="1:3">
      <c r="B2" s="2" t="s">
        <v>2</v>
      </c>
      <c r="C2" s="2" t="s">
        <v>36</v>
      </c>
    </row>
    <row r="3" spans="1:3">
      <c r="A3" s="6" t="s">
        <v>1794</v>
      </c>
    </row>
    <row r="4" spans="1:3">
      <c r="A4" s="3" t="s">
        <v>1802</v>
      </c>
      <c r="B4" s="5" t="n">
        <v>-95</v>
      </c>
      <c r="C4" s="5" t="n">
        <v>46</v>
      </c>
    </row>
    <row r="5" spans="1:3">
      <c r="A5" s="3" t="s">
        <v>1804</v>
      </c>
    </row>
    <row r="6" spans="1:3">
      <c r="A6" s="6" t="s">
        <v>1794</v>
      </c>
    </row>
    <row r="7" spans="1:3">
      <c r="A7" s="3" t="s">
        <v>1802</v>
      </c>
      <c r="B7" s="4" t="n">
        <v>-102</v>
      </c>
      <c r="C7" s="4" t="n">
        <v>60</v>
      </c>
    </row>
    <row r="8" spans="1:3">
      <c r="A8" s="3" t="s">
        <v>1805</v>
      </c>
    </row>
    <row r="9" spans="1:3">
      <c r="A9" s="6" t="s">
        <v>1794</v>
      </c>
    </row>
    <row r="10" spans="1:3">
      <c r="A10" s="3" t="s">
        <v>1802</v>
      </c>
      <c r="B10" s="4" t="n">
        <v>16</v>
      </c>
      <c r="C10" s="4" t="n">
        <v>-5</v>
      </c>
    </row>
    <row r="11" spans="1:3">
      <c r="A11" s="3" t="s">
        <v>1806</v>
      </c>
    </row>
    <row r="12" spans="1:3">
      <c r="A12" s="6" t="s">
        <v>1794</v>
      </c>
    </row>
    <row r="13" spans="1:3">
      <c r="A13" s="3" t="s">
        <v>1802</v>
      </c>
      <c r="B13" s="5" t="n">
        <v>-9</v>
      </c>
      <c r="C13" s="5" t="n">
        <v>-9</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07</v>
      </c>
      <c r="B1" s="2" t="s">
        <v>2</v>
      </c>
      <c r="C1" s="2" t="s">
        <v>36</v>
      </c>
    </row>
    <row r="2" spans="1:3">
      <c r="A2" s="6" t="s">
        <v>1794</v>
      </c>
    </row>
    <row r="3" spans="1:3">
      <c r="A3" s="3" t="s">
        <v>1808</v>
      </c>
      <c r="B3" s="5" t="n">
        <v>361</v>
      </c>
      <c r="C3" s="5" t="n">
        <v>107</v>
      </c>
    </row>
    <row r="4" spans="1:3">
      <c r="A4" s="3" t="s">
        <v>1809</v>
      </c>
      <c r="B4" s="4" t="n">
        <v>-67</v>
      </c>
      <c r="C4" s="4" t="n">
        <v>-332</v>
      </c>
    </row>
    <row r="5" spans="1:3">
      <c r="A5" s="3" t="s">
        <v>1769</v>
      </c>
    </row>
    <row r="6" spans="1:3">
      <c r="A6" s="6" t="s">
        <v>1794</v>
      </c>
    </row>
    <row r="7" spans="1:3">
      <c r="A7" s="3" t="s">
        <v>1808</v>
      </c>
      <c r="B7" s="4" t="n">
        <v>328</v>
      </c>
      <c r="C7" s="4" t="n">
        <v>21</v>
      </c>
    </row>
    <row r="8" spans="1:3">
      <c r="A8" s="3" t="s">
        <v>1809</v>
      </c>
      <c r="B8" s="4" t="n">
        <v>-25</v>
      </c>
      <c r="C8" s="4" t="n">
        <v>-288</v>
      </c>
    </row>
    <row r="9" spans="1:3">
      <c r="A9" s="3" t="s">
        <v>1764</v>
      </c>
    </row>
    <row r="10" spans="1:3">
      <c r="A10" s="6" t="s">
        <v>1794</v>
      </c>
    </row>
    <row r="11" spans="1:3">
      <c r="A11" s="3" t="s">
        <v>1809</v>
      </c>
      <c r="B11" s="4" t="n">
        <v>0</v>
      </c>
      <c r="C11" s="4" t="n">
        <v>-16</v>
      </c>
    </row>
    <row r="12" spans="1:3">
      <c r="A12" s="3" t="s">
        <v>1770</v>
      </c>
    </row>
    <row r="13" spans="1:3">
      <c r="A13" s="6" t="s">
        <v>1794</v>
      </c>
    </row>
    <row r="14" spans="1:3">
      <c r="A14" s="3" t="s">
        <v>1808</v>
      </c>
      <c r="B14" s="4" t="n">
        <v>33</v>
      </c>
      <c r="C14" s="4" t="n">
        <v>86</v>
      </c>
    </row>
    <row r="15" spans="1:3">
      <c r="A15" s="3" t="s">
        <v>1809</v>
      </c>
      <c r="B15" s="4" t="n">
        <v>-42</v>
      </c>
      <c r="C15" s="4" t="n">
        <v>-28</v>
      </c>
    </row>
    <row r="16" spans="1:3">
      <c r="A16" s="3" t="s">
        <v>771</v>
      </c>
    </row>
    <row r="17" spans="1:3">
      <c r="A17" s="6" t="s">
        <v>1794</v>
      </c>
    </row>
    <row r="18" spans="1:3">
      <c r="A18" s="3" t="s">
        <v>1808</v>
      </c>
      <c r="B18" s="4" t="n">
        <v>0</v>
      </c>
      <c r="C18" s="4" t="n">
        <v>0</v>
      </c>
    </row>
    <row r="19" spans="1:3">
      <c r="A19" s="3" t="s">
        <v>1809</v>
      </c>
      <c r="B19" s="4" t="n">
        <v>0</v>
      </c>
      <c r="C19" s="4" t="n">
        <v>0</v>
      </c>
    </row>
    <row r="20" spans="1:3">
      <c r="A20" s="3" t="s">
        <v>1810</v>
      </c>
    </row>
    <row r="21" spans="1:3">
      <c r="A21" s="6" t="s">
        <v>1794</v>
      </c>
    </row>
    <row r="22" spans="1:3">
      <c r="A22" s="3" t="s">
        <v>1808</v>
      </c>
      <c r="B22" s="4" t="n">
        <v>0</v>
      </c>
      <c r="C22" s="4" t="n">
        <v>0</v>
      </c>
    </row>
    <row r="23" spans="1:3">
      <c r="A23" s="3" t="s">
        <v>1809</v>
      </c>
      <c r="B23" s="4" t="n">
        <v>0</v>
      </c>
      <c r="C23" s="4" t="n">
        <v>0</v>
      </c>
    </row>
    <row r="24" spans="1:3">
      <c r="A24" s="3" t="s">
        <v>1811</v>
      </c>
    </row>
    <row r="25" spans="1:3">
      <c r="A25" s="6" t="s">
        <v>1794</v>
      </c>
    </row>
    <row r="26" spans="1:3">
      <c r="A26" s="3" t="s">
        <v>1809</v>
      </c>
      <c r="B26" s="4" t="n">
        <v>0</v>
      </c>
      <c r="C26" s="4" t="n">
        <v>0</v>
      </c>
    </row>
    <row r="27" spans="1:3">
      <c r="A27" s="3" t="s">
        <v>1812</v>
      </c>
    </row>
    <row r="28" spans="1:3">
      <c r="A28" s="6" t="s">
        <v>1794</v>
      </c>
    </row>
    <row r="29" spans="1:3">
      <c r="A29" s="3" t="s">
        <v>1808</v>
      </c>
      <c r="B29" s="4" t="n">
        <v>0</v>
      </c>
      <c r="C29" s="4" t="n">
        <v>0</v>
      </c>
    </row>
    <row r="30" spans="1:3">
      <c r="A30" s="3" t="s">
        <v>1809</v>
      </c>
      <c r="B30" s="4" t="n">
        <v>0</v>
      </c>
      <c r="C30" s="4" t="n">
        <v>0</v>
      </c>
    </row>
    <row r="31" spans="1:3">
      <c r="A31" s="3" t="s">
        <v>772</v>
      </c>
    </row>
    <row r="32" spans="1:3">
      <c r="A32" s="6" t="s">
        <v>1794</v>
      </c>
    </row>
    <row r="33" spans="1:3">
      <c r="A33" s="3" t="s">
        <v>1808</v>
      </c>
      <c r="B33" s="4" t="n">
        <v>361</v>
      </c>
      <c r="C33" s="4" t="n">
        <v>107</v>
      </c>
    </row>
    <row r="34" spans="1:3">
      <c r="A34" s="3" t="s">
        <v>1809</v>
      </c>
      <c r="B34" s="4" t="n">
        <v>-67</v>
      </c>
      <c r="C34" s="4" t="n">
        <v>-332</v>
      </c>
    </row>
    <row r="35" spans="1:3">
      <c r="A35" s="3" t="s">
        <v>1775</v>
      </c>
    </row>
    <row r="36" spans="1:3">
      <c r="A36" s="6" t="s">
        <v>1794</v>
      </c>
    </row>
    <row r="37" spans="1:3">
      <c r="A37" s="3" t="s">
        <v>1808</v>
      </c>
      <c r="B37" s="4" t="n">
        <v>328</v>
      </c>
      <c r="C37" s="4" t="n">
        <v>21</v>
      </c>
    </row>
    <row r="38" spans="1:3">
      <c r="A38" s="3" t="s">
        <v>1809</v>
      </c>
      <c r="B38" s="4" t="n">
        <v>-25</v>
      </c>
      <c r="C38" s="4" t="n">
        <v>-288</v>
      </c>
    </row>
    <row r="39" spans="1:3">
      <c r="A39" s="3" t="s">
        <v>1777</v>
      </c>
    </row>
    <row r="40" spans="1:3">
      <c r="A40" s="6" t="s">
        <v>1794</v>
      </c>
    </row>
    <row r="41" spans="1:3">
      <c r="A41" s="3" t="s">
        <v>1809</v>
      </c>
      <c r="B41" s="4" t="n">
        <v>0</v>
      </c>
      <c r="C41" s="4" t="n">
        <v>-16</v>
      </c>
    </row>
    <row r="42" spans="1:3">
      <c r="A42" s="3" t="s">
        <v>1776</v>
      </c>
    </row>
    <row r="43" spans="1:3">
      <c r="A43" s="6" t="s">
        <v>1794</v>
      </c>
    </row>
    <row r="44" spans="1:3">
      <c r="A44" s="3" t="s">
        <v>1808</v>
      </c>
      <c r="B44" s="4" t="n">
        <v>33</v>
      </c>
      <c r="C44" s="4" t="n">
        <v>86</v>
      </c>
    </row>
    <row r="45" spans="1:3">
      <c r="A45" s="3" t="s">
        <v>1809</v>
      </c>
      <c r="B45" s="4" t="n">
        <v>-42</v>
      </c>
      <c r="C45" s="4" t="n">
        <v>-28</v>
      </c>
    </row>
    <row r="46" spans="1:3">
      <c r="A46" s="3" t="s">
        <v>773</v>
      </c>
    </row>
    <row r="47" spans="1:3">
      <c r="A47" s="6" t="s">
        <v>1794</v>
      </c>
    </row>
    <row r="48" spans="1:3">
      <c r="A48" s="3" t="s">
        <v>1808</v>
      </c>
      <c r="B48" s="4" t="n">
        <v>0</v>
      </c>
      <c r="C48" s="4" t="n">
        <v>0</v>
      </c>
    </row>
    <row r="49" spans="1:3">
      <c r="A49" s="3" t="s">
        <v>1809</v>
      </c>
      <c r="B49" s="4" t="n">
        <v>0</v>
      </c>
      <c r="C49" s="4" t="n">
        <v>0</v>
      </c>
    </row>
    <row r="50" spans="1:3">
      <c r="A50" s="3" t="s">
        <v>1813</v>
      </c>
    </row>
    <row r="51" spans="1:3">
      <c r="A51" s="6" t="s">
        <v>1794</v>
      </c>
    </row>
    <row r="52" spans="1:3">
      <c r="A52" s="3" t="s">
        <v>1808</v>
      </c>
      <c r="B52" s="4" t="n">
        <v>0</v>
      </c>
      <c r="C52" s="4" t="n">
        <v>0</v>
      </c>
    </row>
    <row r="53" spans="1:3">
      <c r="A53" s="3" t="s">
        <v>1809</v>
      </c>
      <c r="B53" s="4" t="n">
        <v>0</v>
      </c>
      <c r="C53" s="4" t="n">
        <v>0</v>
      </c>
    </row>
    <row r="54" spans="1:3">
      <c r="A54" s="3" t="s">
        <v>1814</v>
      </c>
    </row>
    <row r="55" spans="1:3">
      <c r="A55" s="6" t="s">
        <v>1794</v>
      </c>
    </row>
    <row r="56" spans="1:3">
      <c r="A56" s="3" t="s">
        <v>1809</v>
      </c>
      <c r="B56" s="4" t="n">
        <v>0</v>
      </c>
      <c r="C56" s="4" t="n">
        <v>0</v>
      </c>
    </row>
    <row r="57" spans="1:3">
      <c r="A57" s="3" t="s">
        <v>1815</v>
      </c>
    </row>
    <row r="58" spans="1:3">
      <c r="A58" s="6" t="s">
        <v>1794</v>
      </c>
    </row>
    <row r="59" spans="1:3">
      <c r="A59" s="3" t="s">
        <v>1808</v>
      </c>
      <c r="B59" s="4" t="n">
        <v>0</v>
      </c>
      <c r="C59" s="4" t="n">
        <v>0</v>
      </c>
    </row>
    <row r="60" spans="1:3">
      <c r="A60" s="3" t="s">
        <v>1809</v>
      </c>
      <c r="B60" s="5" t="n">
        <v>0</v>
      </c>
      <c r="C60" s="5" t="n">
        <v>0</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5"/>
    <col customWidth="1" max="3" min="3" width="16"/>
  </cols>
  <sheetData>
    <row r="1" spans="1:3">
      <c r="A1" s="1" t="s">
        <v>1816</v>
      </c>
      <c r="B1" s="2" t="s">
        <v>84</v>
      </c>
      <c r="C1" s="2" t="s">
        <v>1</v>
      </c>
    </row>
    <row r="2" spans="1:3">
      <c r="B2" s="2" t="s">
        <v>4</v>
      </c>
      <c r="C2" s="2" t="s">
        <v>2</v>
      </c>
    </row>
    <row r="3" spans="1:3">
      <c r="A3" s="6" t="s">
        <v>205</v>
      </c>
    </row>
    <row r="4" spans="1:3">
      <c r="A4" s="3" t="s">
        <v>1685</v>
      </c>
      <c r="C4" s="5" t="n">
        <v>360</v>
      </c>
    </row>
    <row r="5" spans="1:3">
      <c r="A5" s="3" t="s">
        <v>1817</v>
      </c>
      <c r="B5" s="5" t="n">
        <v>71</v>
      </c>
      <c r="C5" s="4" t="n">
        <v>262</v>
      </c>
    </row>
    <row r="6" spans="1:3">
      <c r="A6" s="3" t="s">
        <v>96</v>
      </c>
      <c r="C6" s="4" t="n">
        <v>98</v>
      </c>
    </row>
    <row r="7" spans="1:3">
      <c r="A7" s="3" t="s">
        <v>1818</v>
      </c>
      <c r="C7" s="5" t="n">
        <v>273</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819</v>
      </c>
      <c r="B1" s="2" t="s">
        <v>84</v>
      </c>
      <c r="J1" s="2" t="s">
        <v>1</v>
      </c>
    </row>
    <row r="2" spans="1:12">
      <c r="B2" s="2" t="s">
        <v>2</v>
      </c>
      <c r="C2" s="2" t="s">
        <v>85</v>
      </c>
      <c r="D2" s="2" t="s">
        <v>4</v>
      </c>
      <c r="E2" s="2" t="s">
        <v>86</v>
      </c>
      <c r="F2" s="2" t="s">
        <v>36</v>
      </c>
      <c r="G2" s="2" t="s">
        <v>87</v>
      </c>
      <c r="H2" s="2" t="s">
        <v>88</v>
      </c>
      <c r="I2" s="2" t="s">
        <v>89</v>
      </c>
      <c r="J2" s="2" t="s">
        <v>2</v>
      </c>
      <c r="K2" s="2" t="s">
        <v>36</v>
      </c>
      <c r="L2" s="2" t="s">
        <v>77</v>
      </c>
    </row>
    <row r="3" spans="1:12">
      <c r="A3" s="6" t="s">
        <v>1820</v>
      </c>
    </row>
    <row r="4" spans="1:12">
      <c r="A4" s="3" t="s">
        <v>90</v>
      </c>
      <c r="B4" s="5" t="n">
        <v>19848</v>
      </c>
      <c r="C4" s="5" t="n">
        <v>17444</v>
      </c>
      <c r="D4" s="5" t="n">
        <v>17456</v>
      </c>
      <c r="E4" s="5" t="n">
        <v>17113</v>
      </c>
      <c r="F4" s="5" t="n">
        <v>18975</v>
      </c>
      <c r="G4" s="5" t="n">
        <v>16173</v>
      </c>
      <c r="H4" s="5" t="n">
        <v>15927</v>
      </c>
      <c r="I4" s="5" t="n">
        <v>15510</v>
      </c>
      <c r="J4" s="5" t="n">
        <v>71861</v>
      </c>
      <c r="K4" s="5" t="n">
        <v>66585</v>
      </c>
      <c r="L4" s="5" t="n">
        <v>61610</v>
      </c>
    </row>
    <row r="5" spans="1:12">
      <c r="A5" s="3" t="s">
        <v>564</v>
      </c>
      <c r="B5" s="4" t="n">
        <v>2004</v>
      </c>
      <c r="C5" s="4" t="n">
        <v>1727</v>
      </c>
      <c r="D5" s="4" t="n">
        <v>1773</v>
      </c>
      <c r="E5" s="4" t="n">
        <v>1520</v>
      </c>
      <c r="F5" s="4" t="n">
        <v>2063</v>
      </c>
      <c r="G5" s="4" t="n">
        <v>1812</v>
      </c>
      <c r="H5" s="4" t="n">
        <v>2037</v>
      </c>
      <c r="I5" s="4" t="n">
        <v>1617</v>
      </c>
      <c r="J5" s="4" t="n">
        <v>7024</v>
      </c>
      <c r="K5" s="4" t="n">
        <v>7529</v>
      </c>
      <c r="L5" s="4" t="n">
        <v>7688</v>
      </c>
    </row>
    <row r="6" spans="1:12">
      <c r="A6" s="3" t="s">
        <v>1821</v>
      </c>
      <c r="B6" s="4" t="n">
        <v>-1461</v>
      </c>
      <c r="C6" s="4" t="n">
        <v>162</v>
      </c>
      <c r="D6" s="4" t="n">
        <v>153</v>
      </c>
      <c r="E6" s="4" t="n">
        <v>141</v>
      </c>
      <c r="F6" s="4" t="n">
        <v>-692</v>
      </c>
      <c r="G6" s="4" t="n">
        <v>125</v>
      </c>
      <c r="H6" s="4" t="n">
        <v>82</v>
      </c>
      <c r="I6" s="4" t="n">
        <v>93</v>
      </c>
      <c r="J6" s="4" t="n">
        <v>-1005</v>
      </c>
      <c r="K6" s="4" t="n">
        <v>-392</v>
      </c>
      <c r="L6" s="4" t="n">
        <v>-2567</v>
      </c>
    </row>
    <row r="7" spans="1:12">
      <c r="A7" s="3" t="s">
        <v>105</v>
      </c>
      <c r="B7" s="5" t="n">
        <v>453</v>
      </c>
      <c r="C7" s="5" t="n">
        <v>1508</v>
      </c>
      <c r="D7" s="5" t="n">
        <v>1485</v>
      </c>
      <c r="E7" s="5" t="n">
        <v>1345</v>
      </c>
      <c r="F7" s="5" t="n">
        <v>1096</v>
      </c>
      <c r="G7" s="5" t="n">
        <v>1259</v>
      </c>
      <c r="H7" s="5" t="n">
        <v>1384</v>
      </c>
      <c r="I7" s="5" t="n">
        <v>1166</v>
      </c>
      <c r="J7" s="5" t="n">
        <v>4791</v>
      </c>
      <c r="K7" s="5" t="n">
        <v>4905</v>
      </c>
      <c r="L7" s="5" t="n">
        <v>3422</v>
      </c>
    </row>
    <row r="8" spans="1:12">
      <c r="A8" s="3" t="s">
        <v>1822</v>
      </c>
      <c r="B8" s="7" t="n">
        <v>0.52</v>
      </c>
      <c r="C8" s="7" t="n">
        <v>1.74</v>
      </c>
      <c r="D8" s="7" t="n">
        <v>1.71</v>
      </c>
      <c r="E8" s="7" t="n">
        <v>1.55</v>
      </c>
      <c r="F8" s="7" t="n">
        <v>1.26</v>
      </c>
      <c r="G8" s="7" t="n">
        <v>1.45</v>
      </c>
      <c r="H8" s="7" t="n">
        <v>1.59</v>
      </c>
      <c r="I8" s="7" t="n">
        <v>1.33</v>
      </c>
      <c r="J8" s="7" t="n">
        <v>5.53</v>
      </c>
      <c r="K8" s="7" t="n">
        <v>5.63</v>
      </c>
      <c r="L8" s="7" t="n">
        <v>3.88</v>
      </c>
    </row>
    <row r="9" spans="1:12">
      <c r="A9" s="3" t="s">
        <v>1823</v>
      </c>
      <c r="B9" s="7" t="n">
        <v>0.52</v>
      </c>
      <c r="C9" s="7" t="n">
        <v>1.73</v>
      </c>
      <c r="D9" s="7" t="n">
        <v>1.71</v>
      </c>
      <c r="E9" s="7" t="n">
        <v>1.55</v>
      </c>
      <c r="F9" s="7" t="n">
        <v>1.26</v>
      </c>
      <c r="G9" s="7" t="n">
        <v>1.44</v>
      </c>
      <c r="H9" s="7" t="n">
        <v>1.58</v>
      </c>
      <c r="I9" s="7" t="n">
        <v>1.33</v>
      </c>
      <c r="J9" s="7" t="n">
        <v>5.51</v>
      </c>
      <c r="K9" s="7" t="n">
        <v>5.61</v>
      </c>
      <c r="L9" s="7" t="n">
        <v>3.86</v>
      </c>
    </row>
    <row r="10" spans="1:12">
      <c r="A10" s="3" t="s">
        <v>437</v>
      </c>
    </row>
    <row r="11" spans="1:12">
      <c r="A11" s="6" t="s">
        <v>1820</v>
      </c>
    </row>
    <row r="12" spans="1:12">
      <c r="A12" s="3" t="s">
        <v>90</v>
      </c>
      <c r="B12" s="5" t="n">
        <v>12575</v>
      </c>
      <c r="C12" s="5" t="n">
        <v>10437</v>
      </c>
      <c r="D12" s="5" t="n">
        <v>10354</v>
      </c>
      <c r="E12" s="5" t="n">
        <v>10227</v>
      </c>
      <c r="F12" s="5" t="n">
        <v>11833</v>
      </c>
      <c r="G12" s="5" t="n">
        <v>9651</v>
      </c>
      <c r="H12" s="5" t="n">
        <v>9741</v>
      </c>
      <c r="I12" s="5" t="n">
        <v>9536</v>
      </c>
    </row>
    <row r="13" spans="1:12">
      <c r="A13" s="3" t="s">
        <v>564</v>
      </c>
      <c r="B13" s="4" t="n">
        <v>999</v>
      </c>
      <c r="C13" s="4" t="n">
        <v>949</v>
      </c>
      <c r="D13" s="4" t="n">
        <v>939</v>
      </c>
      <c r="E13" s="4" t="n">
        <v>756</v>
      </c>
      <c r="F13" s="4" t="n">
        <v>1087</v>
      </c>
      <c r="G13" s="4" t="n">
        <v>1011</v>
      </c>
      <c r="H13" s="4" t="n">
        <v>1255</v>
      </c>
      <c r="I13" s="4" t="n">
        <v>950</v>
      </c>
    </row>
    <row r="14" spans="1:12">
      <c r="A14" s="3" t="s">
        <v>438</v>
      </c>
    </row>
    <row r="15" spans="1:12">
      <c r="A15" s="6" t="s">
        <v>1820</v>
      </c>
    </row>
    <row r="16" spans="1:12">
      <c r="A16" s="3" t="s">
        <v>90</v>
      </c>
      <c r="B16" s="4" t="n">
        <v>3829</v>
      </c>
      <c r="C16" s="4" t="n">
        <v>3478</v>
      </c>
      <c r="D16" s="4" t="n">
        <v>3602</v>
      </c>
      <c r="E16" s="4" t="n">
        <v>3533</v>
      </c>
      <c r="F16" s="4" t="n">
        <v>3721</v>
      </c>
      <c r="G16" s="4" t="n">
        <v>3376</v>
      </c>
      <c r="H16" s="4" t="n">
        <v>3171</v>
      </c>
      <c r="I16" s="4" t="n">
        <v>3074</v>
      </c>
    </row>
    <row r="17" spans="1:12">
      <c r="A17" s="3" t="s">
        <v>564</v>
      </c>
      <c r="B17" s="4" t="n">
        <v>781</v>
      </c>
      <c r="C17" s="4" t="n">
        <v>536</v>
      </c>
      <c r="D17" s="4" t="n">
        <v>618</v>
      </c>
      <c r="E17" s="4" t="n">
        <v>594</v>
      </c>
      <c r="F17" s="4" t="n">
        <v>735</v>
      </c>
      <c r="G17" s="4" t="n">
        <v>606</v>
      </c>
      <c r="H17" s="4" t="n">
        <v>570</v>
      </c>
      <c r="I17" s="4" t="n">
        <v>518</v>
      </c>
    </row>
    <row r="18" spans="1:12">
      <c r="A18" s="3" t="s">
        <v>450</v>
      </c>
    </row>
    <row r="19" spans="1:12">
      <c r="A19" s="6" t="s">
        <v>1820</v>
      </c>
    </row>
    <row r="20" spans="1:12">
      <c r="A20" s="3" t="s">
        <v>90</v>
      </c>
      <c r="B20" s="4" t="n">
        <v>3444</v>
      </c>
      <c r="C20" s="4" t="n">
        <v>3529</v>
      </c>
      <c r="D20" s="4" t="n">
        <v>3500</v>
      </c>
      <c r="E20" s="4" t="n">
        <v>3353</v>
      </c>
      <c r="F20" s="4" t="n">
        <v>3421</v>
      </c>
      <c r="G20" s="4" t="n">
        <v>3146</v>
      </c>
      <c r="H20" s="4" t="n">
        <v>3015</v>
      </c>
      <c r="I20" s="4" t="n">
        <v>2900</v>
      </c>
    </row>
    <row r="21" spans="1:12">
      <c r="A21" s="3" t="s">
        <v>564</v>
      </c>
      <c r="B21" s="5" t="n">
        <v>224</v>
      </c>
      <c r="C21" s="5" t="n">
        <v>242</v>
      </c>
      <c r="D21" s="5" t="n">
        <v>216</v>
      </c>
      <c r="E21" s="5" t="n">
        <v>170</v>
      </c>
      <c r="F21" s="5" t="n">
        <v>241</v>
      </c>
      <c r="G21" s="5" t="n">
        <v>195</v>
      </c>
      <c r="H21" s="5" t="n">
        <v>212</v>
      </c>
      <c r="I21" s="5" t="n">
        <v>149</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s>
  <sheetData>
    <row r="1" spans="1:7">
      <c r="A1" s="1" t="s">
        <v>1824</v>
      </c>
      <c r="B1" s="2" t="s">
        <v>84</v>
      </c>
      <c r="G1" s="2" t="s">
        <v>1</v>
      </c>
    </row>
    <row r="2" spans="1:7">
      <c r="B2" s="2" t="s">
        <v>2</v>
      </c>
      <c r="C2" s="2" t="s">
        <v>85</v>
      </c>
      <c r="D2" s="2" t="s">
        <v>4</v>
      </c>
      <c r="E2" s="2" t="s">
        <v>36</v>
      </c>
      <c r="F2" s="2" t="s">
        <v>88</v>
      </c>
      <c r="G2" s="2" t="s">
        <v>2</v>
      </c>
    </row>
    <row r="3" spans="1:7">
      <c r="A3" s="6" t="s">
        <v>1820</v>
      </c>
    </row>
    <row r="4" spans="1:7">
      <c r="A4" s="3" t="s">
        <v>1685</v>
      </c>
      <c r="C4" s="5" t="n">
        <v>97</v>
      </c>
      <c r="D4" s="5" t="n">
        <v>263</v>
      </c>
    </row>
    <row r="5" spans="1:7">
      <c r="A5" s="3" t="s">
        <v>1825</v>
      </c>
      <c r="D5" s="4" t="n">
        <v>192</v>
      </c>
    </row>
    <row r="6" spans="1:7">
      <c r="A6" s="3" t="s">
        <v>1817</v>
      </c>
      <c r="D6" s="4" t="n">
        <v>71</v>
      </c>
      <c r="G6" s="5" t="n">
        <v>262</v>
      </c>
    </row>
    <row r="7" spans="1:7">
      <c r="A7" s="3" t="s">
        <v>1826</v>
      </c>
      <c r="B7" s="5" t="n">
        <v>1627</v>
      </c>
      <c r="E7" s="5" t="n">
        <v>800</v>
      </c>
    </row>
    <row r="8" spans="1:7">
      <c r="A8" s="3" t="s">
        <v>1827</v>
      </c>
      <c r="E8" s="4" t="n">
        <v>258</v>
      </c>
    </row>
    <row r="9" spans="1:7">
      <c r="A9" s="3" t="s">
        <v>1828</v>
      </c>
      <c r="B9" s="5" t="n">
        <v>0</v>
      </c>
      <c r="C9" s="5" t="n">
        <v>-73</v>
      </c>
      <c r="D9" s="5" t="n">
        <v>-200</v>
      </c>
      <c r="E9" s="5" t="n">
        <v>-349</v>
      </c>
    </row>
    <row r="10" spans="1:7">
      <c r="A10" s="3" t="s">
        <v>1829</v>
      </c>
      <c r="B10" s="7" t="n">
        <v>1.43</v>
      </c>
      <c r="C10" s="7" t="n">
        <v>-0.09</v>
      </c>
      <c r="D10" s="7" t="n">
        <v>-0.24</v>
      </c>
      <c r="E10" s="7" t="n">
        <v>-0.41</v>
      </c>
    </row>
    <row r="11" spans="1:7">
      <c r="A11" s="3" t="s">
        <v>1830</v>
      </c>
      <c r="B11" s="7" t="n">
        <v>1.42</v>
      </c>
      <c r="C11" s="7" t="n">
        <v>-0.09</v>
      </c>
      <c r="D11" s="7" t="n">
        <v>-0.23</v>
      </c>
      <c r="E11" s="7" t="n">
        <v>-0.4</v>
      </c>
    </row>
    <row r="12" spans="1:7">
      <c r="A12" s="3" t="s">
        <v>437</v>
      </c>
    </row>
    <row r="13" spans="1:7">
      <c r="A13" s="6" t="s">
        <v>1820</v>
      </c>
    </row>
    <row r="14" spans="1:7">
      <c r="A14" s="3" t="s">
        <v>1685</v>
      </c>
      <c r="C14" s="5" t="n">
        <v>39</v>
      </c>
      <c r="F14" s="5" t="n">
        <v>196</v>
      </c>
    </row>
    <row r="15" spans="1:7">
      <c r="A15" s="3" t="s">
        <v>438</v>
      </c>
    </row>
    <row r="16" spans="1:7">
      <c r="A16" s="6" t="s">
        <v>1820</v>
      </c>
    </row>
    <row r="17" spans="1:7">
      <c r="A17" s="3" t="s">
        <v>1685</v>
      </c>
      <c r="C17" s="4" t="n">
        <v>40</v>
      </c>
      <c r="F17" s="4" t="n">
        <v>36</v>
      </c>
    </row>
    <row r="18" spans="1:7">
      <c r="A18" s="3" t="s">
        <v>450</v>
      </c>
    </row>
    <row r="19" spans="1:7">
      <c r="A19" s="6" t="s">
        <v>1820</v>
      </c>
    </row>
    <row r="20" spans="1:7">
      <c r="A20" s="3" t="s">
        <v>1685</v>
      </c>
      <c r="C20" s="5" t="n">
        <v>18</v>
      </c>
      <c r="F20" s="5" t="n">
        <v>31</v>
      </c>
    </row>
  </sheetData>
  <mergeCells count="2">
    <mergeCell ref="A1:A2"/>
    <mergeCell ref="B1:F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9</v>
      </c>
      <c r="B1" s="2" t="s">
        <v>1</v>
      </c>
    </row>
    <row r="2" spans="1:2">
      <c r="B2" s="2" t="s">
        <v>2</v>
      </c>
    </row>
    <row r="3" spans="1:2">
      <c r="A3" s="6" t="s">
        <v>170</v>
      </c>
    </row>
    <row r="4" spans="1:2">
      <c r="A4" s="3" t="s">
        <v>169</v>
      </c>
      <c r="B4" s="3"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2</v>
      </c>
      <c r="B1" s="2" t="s">
        <v>1</v>
      </c>
    </row>
    <row r="2" spans="1:2">
      <c r="B2" s="2" t="s">
        <v>2</v>
      </c>
    </row>
    <row r="3" spans="1:2">
      <c r="A3" s="6" t="s">
        <v>173</v>
      </c>
    </row>
    <row r="4" spans="1:2">
      <c r="A4" s="3" t="s">
        <v>174</v>
      </c>
      <c r="B4" s="3"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6" t="s">
        <v>177</v>
      </c>
    </row>
    <row r="4" spans="1:2">
      <c r="A4" s="3" t="s">
        <v>176</v>
      </c>
      <c r="B4" s="3"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9</v>
      </c>
      <c r="B1" s="2" t="s">
        <v>1</v>
      </c>
    </row>
    <row r="2" spans="1:2">
      <c r="B2" s="2" t="s">
        <v>2</v>
      </c>
    </row>
    <row r="3" spans="1:2">
      <c r="A3" s="6" t="s">
        <v>180</v>
      </c>
    </row>
    <row r="4" spans="1:2">
      <c r="A4" s="3" t="s">
        <v>179</v>
      </c>
      <c r="B4" s="3"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6" t="s">
        <v>183</v>
      </c>
    </row>
    <row r="4" spans="1:2">
      <c r="A4" s="3" t="s">
        <v>182</v>
      </c>
      <c r="B4" s="3"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5</v>
      </c>
      <c r="B1" s="2" t="s">
        <v>1</v>
      </c>
    </row>
    <row r="2" spans="1:2">
      <c r="B2" s="2" t="s">
        <v>2</v>
      </c>
    </row>
    <row r="3" spans="1:2">
      <c r="A3" s="6" t="s">
        <v>186</v>
      </c>
    </row>
    <row r="4" spans="1:2">
      <c r="A4" s="3" t="s">
        <v>185</v>
      </c>
      <c r="B4" s="3"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8</v>
      </c>
      <c r="B1" s="2" t="s">
        <v>1</v>
      </c>
    </row>
    <row r="2" spans="1:2">
      <c r="B2" s="2" t="s">
        <v>2</v>
      </c>
    </row>
    <row r="3" spans="1:2">
      <c r="A3" s="6" t="s">
        <v>189</v>
      </c>
    </row>
    <row r="4" spans="1:2">
      <c r="A4" s="3" t="s">
        <v>190</v>
      </c>
      <c r="B4" s="3"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2</v>
      </c>
      <c r="B1" s="2" t="s">
        <v>1</v>
      </c>
    </row>
    <row r="2" spans="1:2">
      <c r="B2" s="2" t="s">
        <v>2</v>
      </c>
    </row>
    <row r="3" spans="1:2">
      <c r="A3" s="6" t="s">
        <v>193</v>
      </c>
    </row>
    <row r="4" spans="1:2">
      <c r="A4" s="3" t="s">
        <v>192</v>
      </c>
      <c r="B4" s="3"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6" t="s">
        <v>196</v>
      </c>
    </row>
    <row r="4" spans="1:2">
      <c r="A4" s="3" t="s">
        <v>195</v>
      </c>
      <c r="B4" s="3"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5</v>
      </c>
      <c r="B1" s="2" t="s">
        <v>2</v>
      </c>
      <c r="C1" s="2" t="s">
        <v>36</v>
      </c>
    </row>
    <row r="2" spans="1:3">
      <c r="A2" s="6" t="s">
        <v>37</v>
      </c>
    </row>
    <row r="3" spans="1:3">
      <c r="A3" s="3" t="s">
        <v>38</v>
      </c>
      <c r="B3" s="5" t="n">
        <v>4225</v>
      </c>
      <c r="C3" s="5" t="n">
        <v>3320</v>
      </c>
    </row>
    <row r="4" spans="1:3">
      <c r="A4" s="3" t="s">
        <v>39</v>
      </c>
      <c r="B4" s="4" t="n">
        <v>810</v>
      </c>
      <c r="C4" s="4" t="n">
        <v>749</v>
      </c>
    </row>
    <row r="5" spans="1:3">
      <c r="A5" s="3" t="s">
        <v>40</v>
      </c>
      <c r="B5" s="4" t="n">
        <v>8958</v>
      </c>
      <c r="C5" s="4" t="n">
        <v>8773</v>
      </c>
    </row>
    <row r="6" spans="1:3">
      <c r="A6" s="3" t="s">
        <v>41</v>
      </c>
      <c r="B6" s="4" t="n">
        <v>940</v>
      </c>
      <c r="C6" s="4" t="n">
        <v>1573</v>
      </c>
    </row>
    <row r="7" spans="1:3">
      <c r="A7" s="3" t="s">
        <v>42</v>
      </c>
      <c r="B7" s="4" t="n">
        <v>1277</v>
      </c>
      <c r="C7" s="4" t="n">
        <v>1303</v>
      </c>
    </row>
    <row r="8" spans="1:3">
      <c r="A8" s="3" t="s">
        <v>43</v>
      </c>
      <c r="B8" s="4" t="n">
        <v>16210</v>
      </c>
      <c r="C8" s="4" t="n">
        <v>15718</v>
      </c>
    </row>
    <row r="9" spans="1:3">
      <c r="A9" s="3" t="s">
        <v>44</v>
      </c>
      <c r="B9" s="4" t="n">
        <v>26576</v>
      </c>
      <c r="C9" s="4" t="n">
        <v>22118</v>
      </c>
    </row>
    <row r="10" spans="1:3">
      <c r="A10" s="3" t="s">
        <v>45</v>
      </c>
      <c r="B10" s="4" t="n">
        <v>3811</v>
      </c>
      <c r="C10" s="4" t="n">
        <v>3872</v>
      </c>
    </row>
    <row r="11" spans="1:3">
      <c r="A11" s="3" t="s">
        <v>46</v>
      </c>
      <c r="B11" s="4" t="n">
        <v>2075</v>
      </c>
      <c r="C11" s="4" t="n">
        <v>1964</v>
      </c>
    </row>
    <row r="12" spans="1:3">
      <c r="A12" s="3" t="s">
        <v>47</v>
      </c>
      <c r="B12" s="4" t="n">
        <v>170</v>
      </c>
      <c r="C12" s="4" t="n">
        <v>483</v>
      </c>
    </row>
    <row r="13" spans="1:3">
      <c r="A13" s="3" t="s">
        <v>48</v>
      </c>
      <c r="B13" s="4" t="n">
        <v>141</v>
      </c>
      <c r="C13" s="4" t="n">
        <v>266</v>
      </c>
    </row>
    <row r="14" spans="1:3">
      <c r="A14" s="3" t="s">
        <v>49</v>
      </c>
      <c r="B14" s="4" t="n">
        <v>1033</v>
      </c>
      <c r="C14" s="4" t="n">
        <v>1153</v>
      </c>
    </row>
    <row r="15" spans="1:3">
      <c r="A15" s="3" t="s">
        <v>50</v>
      </c>
      <c r="B15" s="4" t="n">
        <v>50016</v>
      </c>
      <c r="C15" s="4" t="n">
        <v>45574</v>
      </c>
    </row>
    <row r="16" spans="1:3">
      <c r="A16" s="6" t="s">
        <v>51</v>
      </c>
    </row>
    <row r="17" spans="1:3">
      <c r="A17" s="3" t="s">
        <v>52</v>
      </c>
      <c r="B17" s="4" t="n">
        <v>2805</v>
      </c>
      <c r="C17" s="4" t="n">
        <v>4011</v>
      </c>
    </row>
    <row r="18" spans="1:3">
      <c r="A18" s="3" t="s">
        <v>53</v>
      </c>
      <c r="B18" s="4" t="n">
        <v>5188</v>
      </c>
      <c r="C18" s="4" t="n">
        <v>3934</v>
      </c>
    </row>
    <row r="19" spans="1:3">
      <c r="A19" s="3" t="s">
        <v>54</v>
      </c>
      <c r="B19" s="4" t="n">
        <v>3047</v>
      </c>
      <c r="C19" s="4" t="n">
        <v>2608</v>
      </c>
    </row>
    <row r="20" spans="1:3">
      <c r="A20" s="3" t="s">
        <v>55</v>
      </c>
      <c r="B20" s="4" t="n">
        <v>325</v>
      </c>
      <c r="C20" s="4" t="n">
        <v>17</v>
      </c>
    </row>
    <row r="21" spans="1:3">
      <c r="A21" s="3" t="s">
        <v>56</v>
      </c>
      <c r="B21" s="4" t="n">
        <v>810</v>
      </c>
      <c r="C21" s="4" t="n">
        <v>705</v>
      </c>
    </row>
    <row r="22" spans="1:3">
      <c r="A22" s="3" t="s">
        <v>57</v>
      </c>
      <c r="B22" s="4" t="n">
        <v>715</v>
      </c>
      <c r="C22" s="4" t="n">
        <v>677</v>
      </c>
    </row>
    <row r="23" spans="1:3">
      <c r="A23" s="3" t="s">
        <v>58</v>
      </c>
      <c r="B23" s="4" t="n">
        <v>1522</v>
      </c>
      <c r="C23" s="4" t="n">
        <v>951</v>
      </c>
    </row>
    <row r="24" spans="1:3">
      <c r="A24" s="3" t="s">
        <v>59</v>
      </c>
      <c r="B24" s="4" t="n">
        <v>14087</v>
      </c>
      <c r="C24" s="4" t="n">
        <v>12886</v>
      </c>
    </row>
    <row r="25" spans="1:3">
      <c r="A25" s="3" t="s">
        <v>60</v>
      </c>
      <c r="B25" s="4" t="n">
        <v>19931</v>
      </c>
      <c r="C25" s="4" t="n">
        <v>20278</v>
      </c>
    </row>
    <row r="26" spans="1:3">
      <c r="A26" s="3" t="s">
        <v>61</v>
      </c>
      <c r="B26" s="4" t="n">
        <v>8347</v>
      </c>
      <c r="C26" s="4" t="n">
        <v>7061</v>
      </c>
    </row>
    <row r="27" spans="1:3">
      <c r="A27" s="3" t="s">
        <v>62</v>
      </c>
      <c r="B27" s="4" t="n">
        <v>1619</v>
      </c>
      <c r="C27" s="4" t="n">
        <v>756</v>
      </c>
    </row>
    <row r="28" spans="1:3">
      <c r="A28" s="3" t="s">
        <v>63</v>
      </c>
      <c r="B28" s="4" t="n">
        <v>1571</v>
      </c>
      <c r="C28" s="4" t="n">
        <v>1765</v>
      </c>
    </row>
    <row r="29" spans="1:3">
      <c r="A29" s="3" t="s">
        <v>64</v>
      </c>
      <c r="B29" s="4" t="n">
        <v>1424</v>
      </c>
      <c r="C29" s="4" t="n">
        <v>1804</v>
      </c>
    </row>
    <row r="30" spans="1:3">
      <c r="A30" s="6" t="s">
        <v>65</v>
      </c>
    </row>
    <row r="31" spans="1:3">
      <c r="A31" s="3" t="s">
        <v>66</v>
      </c>
      <c r="B31" s="4" t="n">
        <v>0</v>
      </c>
      <c r="C31" s="4" t="n">
        <v>0</v>
      </c>
    </row>
    <row r="32" spans="1:3">
      <c r="A32" s="3" t="s">
        <v>67</v>
      </c>
      <c r="B32" s="4" t="n">
        <v>8006</v>
      </c>
      <c r="C32" s="4" t="n">
        <v>5852</v>
      </c>
    </row>
    <row r="33" spans="1:3">
      <c r="A33" s="3" t="s">
        <v>68</v>
      </c>
      <c r="B33" s="4" t="n">
        <v>-4994</v>
      </c>
      <c r="C33" s="4" t="n">
        <v>-4867</v>
      </c>
    </row>
    <row r="34" spans="1:3">
      <c r="A34" s="3" t="s">
        <v>69</v>
      </c>
      <c r="B34" s="4" t="n">
        <v>32</v>
      </c>
      <c r="C34" s="4" t="n">
        <v>37</v>
      </c>
    </row>
    <row r="35" spans="1:3">
      <c r="A35" s="3" t="s">
        <v>70</v>
      </c>
      <c r="B35" s="4" t="n">
        <v>-32</v>
      </c>
      <c r="C35" s="4" t="n">
        <v>-37</v>
      </c>
    </row>
    <row r="36" spans="1:3">
      <c r="A36" s="3" t="s">
        <v>71</v>
      </c>
      <c r="B36" s="4" t="n">
        <v>3021</v>
      </c>
      <c r="C36" s="4" t="n">
        <v>994</v>
      </c>
    </row>
    <row r="37" spans="1:3">
      <c r="A37" s="3" t="s">
        <v>72</v>
      </c>
      <c r="B37" s="4" t="n">
        <v>16</v>
      </c>
      <c r="C37" s="4" t="n">
        <v>30</v>
      </c>
    </row>
    <row r="38" spans="1:3">
      <c r="A38" s="3" t="s">
        <v>73</v>
      </c>
      <c r="B38" s="4" t="n">
        <v>3037</v>
      </c>
      <c r="C38" s="4" t="n">
        <v>1024</v>
      </c>
    </row>
    <row r="39" spans="1:3">
      <c r="A39" s="3" t="s">
        <v>74</v>
      </c>
      <c r="B39" s="4" t="n">
        <v>50016</v>
      </c>
      <c r="C39" s="4" t="n">
        <v>45574</v>
      </c>
    </row>
    <row r="40" spans="1:3">
      <c r="A40" s="3" t="s">
        <v>32</v>
      </c>
    </row>
    <row r="41" spans="1:3">
      <c r="A41" s="6" t="s">
        <v>65</v>
      </c>
    </row>
    <row r="42" spans="1:3">
      <c r="A42" s="3" t="s">
        <v>75</v>
      </c>
      <c r="B42" s="4" t="n">
        <v>2</v>
      </c>
      <c r="C42" s="4" t="n">
        <v>2</v>
      </c>
    </row>
    <row r="43" spans="1:3">
      <c r="A43" s="3" t="s">
        <v>34</v>
      </c>
    </row>
    <row r="44" spans="1:3">
      <c r="A44" s="6" t="s">
        <v>65</v>
      </c>
    </row>
    <row r="45" spans="1:3">
      <c r="A45" s="3" t="s">
        <v>75</v>
      </c>
      <c r="B45" s="5" t="n">
        <v>7</v>
      </c>
      <c r="C45" s="5" t="n">
        <v>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v>
      </c>
    </row>
    <row r="3" spans="1:2">
      <c r="A3" s="6" t="s">
        <v>199</v>
      </c>
    </row>
    <row r="4" spans="1:2">
      <c r="A4" s="3" t="s">
        <v>198</v>
      </c>
      <c r="B4" s="3"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1</v>
      </c>
      <c r="B1" s="2" t="s">
        <v>1</v>
      </c>
    </row>
    <row r="2" spans="1:2">
      <c r="B2" s="2" t="s">
        <v>2</v>
      </c>
    </row>
    <row r="3" spans="1:2">
      <c r="A3" s="6" t="s">
        <v>202</v>
      </c>
    </row>
    <row r="4" spans="1:2">
      <c r="A4" s="3" t="s">
        <v>201</v>
      </c>
      <c r="B4" s="3"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4</v>
      </c>
      <c r="B1" s="2" t="s">
        <v>1</v>
      </c>
    </row>
    <row r="2" spans="1:2">
      <c r="B2" s="2" t="s">
        <v>2</v>
      </c>
    </row>
    <row r="3" spans="1:2">
      <c r="A3" s="6" t="s">
        <v>205</v>
      </c>
    </row>
    <row r="4" spans="1:2">
      <c r="A4" s="3" t="s">
        <v>206</v>
      </c>
      <c r="B4" s="3"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8</v>
      </c>
      <c r="B1" s="2" t="s">
        <v>1</v>
      </c>
    </row>
    <row r="2" spans="1:2">
      <c r="B2" s="2" t="s">
        <v>2</v>
      </c>
    </row>
    <row r="3" spans="1:2">
      <c r="A3" s="6" t="s">
        <v>209</v>
      </c>
    </row>
    <row r="4" spans="1:2">
      <c r="A4" s="3" t="s">
        <v>208</v>
      </c>
      <c r="B4" s="3"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211</v>
      </c>
      <c r="B1" s="2" t="s">
        <v>1</v>
      </c>
    </row>
    <row r="2" spans="1:2">
      <c r="B2" s="2" t="s">
        <v>2</v>
      </c>
    </row>
    <row r="3" spans="1:2">
      <c r="A3" s="6" t="s">
        <v>158</v>
      </c>
    </row>
    <row r="4" spans="1:2">
      <c r="A4" s="3" t="s">
        <v>212</v>
      </c>
      <c r="B4" s="3" t="s">
        <v>213</v>
      </c>
    </row>
    <row r="5" spans="1:2">
      <c r="A5" s="3" t="s">
        <v>214</v>
      </c>
      <c r="B5" s="3" t="s">
        <v>215</v>
      </c>
    </row>
    <row r="6" spans="1:2">
      <c r="A6" s="3" t="s">
        <v>216</v>
      </c>
      <c r="B6" s="3" t="s">
        <v>217</v>
      </c>
    </row>
    <row r="7" spans="1:2">
      <c r="A7" s="3" t="s">
        <v>218</v>
      </c>
      <c r="B7" s="3" t="s">
        <v>219</v>
      </c>
    </row>
    <row r="8" spans="1:2">
      <c r="A8" s="3" t="s">
        <v>220</v>
      </c>
      <c r="B8" s="3" t="s">
        <v>221</v>
      </c>
    </row>
    <row r="9" spans="1:2">
      <c r="A9" s="3" t="s">
        <v>222</v>
      </c>
      <c r="B9" s="3" t="s">
        <v>223</v>
      </c>
    </row>
    <row r="10" spans="1:2">
      <c r="A10" s="3" t="s">
        <v>224</v>
      </c>
      <c r="B10" s="3" t="s">
        <v>225</v>
      </c>
    </row>
    <row r="11" spans="1:2">
      <c r="A11" s="3" t="s">
        <v>226</v>
      </c>
      <c r="B11" s="3" t="s">
        <v>227</v>
      </c>
    </row>
    <row r="12" spans="1:2">
      <c r="A12" s="3" t="s">
        <v>228</v>
      </c>
      <c r="B12" s="3" t="s">
        <v>229</v>
      </c>
    </row>
    <row r="13" spans="1:2">
      <c r="A13" s="3" t="s">
        <v>230</v>
      </c>
      <c r="B13" s="3" t="s">
        <v>231</v>
      </c>
    </row>
    <row r="14" spans="1:2">
      <c r="A14" s="3" t="s">
        <v>232</v>
      </c>
      <c r="B14" s="3" t="s">
        <v>233</v>
      </c>
    </row>
    <row r="15" spans="1:2">
      <c r="A15" s="3" t="s">
        <v>234</v>
      </c>
      <c r="B15" s="3" t="s">
        <v>235</v>
      </c>
    </row>
    <row r="16" spans="1:2">
      <c r="A16" s="3" t="s">
        <v>236</v>
      </c>
      <c r="B16" s="3" t="s">
        <v>237</v>
      </c>
    </row>
    <row r="17" spans="1:2">
      <c r="A17" s="3" t="s">
        <v>238</v>
      </c>
      <c r="B17" s="3" t="s">
        <v>239</v>
      </c>
    </row>
    <row r="18" spans="1:2">
      <c r="A18" s="3" t="s">
        <v>240</v>
      </c>
      <c r="B18" s="3" t="s">
        <v>241</v>
      </c>
    </row>
    <row r="19" spans="1:2">
      <c r="A19" s="3" t="s">
        <v>242</v>
      </c>
      <c r="B19" s="3" t="s">
        <v>243</v>
      </c>
    </row>
    <row r="20" spans="1:2">
      <c r="A20" s="3" t="s">
        <v>244</v>
      </c>
      <c r="B20" s="3" t="s">
        <v>245</v>
      </c>
    </row>
    <row r="21" spans="1:2">
      <c r="A21" s="3" t="s">
        <v>246</v>
      </c>
      <c r="B21" s="3"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6" t="s">
        <v>158</v>
      </c>
    </row>
    <row r="4" spans="1:2">
      <c r="A4" s="3" t="s">
        <v>249</v>
      </c>
      <c r="B4" s="3"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6" t="s">
        <v>164</v>
      </c>
    </row>
    <row r="4" spans="1:2">
      <c r="A4" s="3" t="s">
        <v>252</v>
      </c>
      <c r="B4" s="3" t="s">
        <v>253</v>
      </c>
    </row>
    <row r="5" spans="1:2">
      <c r="A5" s="3" t="s">
        <v>254</v>
      </c>
      <c r="B5" s="3" t="s">
        <v>255</v>
      </c>
    </row>
    <row r="6" spans="1:2">
      <c r="A6" s="3" t="s">
        <v>256</v>
      </c>
      <c r="B6" s="3" t="s">
        <v>257</v>
      </c>
    </row>
    <row r="7" spans="1:2">
      <c r="A7" s="3" t="s">
        <v>258</v>
      </c>
      <c r="B7" s="3" t="s">
        <v>259</v>
      </c>
    </row>
    <row r="8" spans="1:2">
      <c r="A8" s="3" t="s">
        <v>260</v>
      </c>
      <c r="B8" s="3" t="s">
        <v>261</v>
      </c>
    </row>
    <row r="9" spans="1:2">
      <c r="A9" s="3" t="s">
        <v>262</v>
      </c>
      <c r="B9" s="3"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4</v>
      </c>
      <c r="B1" s="2" t="s">
        <v>1</v>
      </c>
    </row>
    <row r="2" spans="1:2">
      <c r="B2" s="2" t="s">
        <v>2</v>
      </c>
    </row>
    <row r="3" spans="1:2">
      <c r="A3" s="6" t="s">
        <v>167</v>
      </c>
    </row>
    <row r="4" spans="1:2">
      <c r="A4" s="3" t="s">
        <v>226</v>
      </c>
      <c r="B4" s="3"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6" t="s">
        <v>170</v>
      </c>
    </row>
    <row r="4" spans="1:2">
      <c r="A4" s="3" t="s">
        <v>267</v>
      </c>
      <c r="B4" s="3" t="s">
        <v>268</v>
      </c>
    </row>
    <row r="5" spans="1:2">
      <c r="A5" s="3" t="s">
        <v>269</v>
      </c>
      <c r="B5" s="3" t="s">
        <v>270</v>
      </c>
    </row>
    <row r="6" spans="1:2">
      <c r="A6" s="3" t="s">
        <v>271</v>
      </c>
      <c r="B6" s="3" t="s">
        <v>272</v>
      </c>
    </row>
    <row r="7" spans="1:2">
      <c r="A7" s="3" t="s">
        <v>273</v>
      </c>
      <c r="B7" s="3" t="s">
        <v>274</v>
      </c>
    </row>
    <row r="8" spans="1:2">
      <c r="A8" s="3" t="s">
        <v>275</v>
      </c>
      <c r="B8" s="3" t="s">
        <v>276</v>
      </c>
    </row>
    <row r="9" spans="1:2">
      <c r="A9" s="3" t="s">
        <v>277</v>
      </c>
      <c r="B9" s="3" t="s">
        <v>278</v>
      </c>
    </row>
    <row r="10" spans="1:2">
      <c r="A10" s="3" t="s">
        <v>279</v>
      </c>
      <c r="B10" s="3" t="s">
        <v>280</v>
      </c>
    </row>
    <row r="11" spans="1:2">
      <c r="A11" s="3" t="s">
        <v>281</v>
      </c>
      <c r="B11" s="3" t="s">
        <v>282</v>
      </c>
    </row>
    <row r="12" spans="1:2">
      <c r="A12" s="3" t="s">
        <v>283</v>
      </c>
      <c r="B12" s="3"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285</v>
      </c>
      <c r="B1" s="2" t="s">
        <v>1</v>
      </c>
    </row>
    <row r="2" spans="1:2">
      <c r="B2" s="2" t="s">
        <v>2</v>
      </c>
    </row>
    <row r="3" spans="1:2">
      <c r="A3" s="3" t="s">
        <v>286</v>
      </c>
    </row>
    <row r="4" spans="1:2">
      <c r="A4" s="3" t="s">
        <v>287</v>
      </c>
      <c r="B4" s="3" t="s">
        <v>288</v>
      </c>
    </row>
    <row r="5" spans="1:2">
      <c r="A5" s="3" t="s">
        <v>289</v>
      </c>
    </row>
    <row r="6" spans="1:2">
      <c r="A6" s="3" t="s">
        <v>287</v>
      </c>
      <c r="B6" s="3"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76</v>
      </c>
      <c r="B1" s="2" t="s">
        <v>2</v>
      </c>
      <c r="C1" s="2" t="s">
        <v>36</v>
      </c>
      <c r="D1" s="2" t="s">
        <v>77</v>
      </c>
      <c r="E1" s="2" t="s">
        <v>78</v>
      </c>
    </row>
    <row r="2" spans="1:5">
      <c r="A2" s="3" t="s">
        <v>79</v>
      </c>
      <c r="B2" s="4" t="n">
        <v>1</v>
      </c>
      <c r="C2" s="4" t="n">
        <v>1</v>
      </c>
    </row>
    <row r="3" spans="1:5">
      <c r="A3" s="3" t="s">
        <v>80</v>
      </c>
    </row>
    <row r="4" spans="1:5">
      <c r="A4" s="3" t="s">
        <v>81</v>
      </c>
      <c r="B4" s="4" t="n">
        <v>163</v>
      </c>
      <c r="C4" s="4" t="n">
        <v>173</v>
      </c>
      <c r="D4" s="4" t="n">
        <v>180</v>
      </c>
      <c r="E4" s="4" t="n">
        <v>194</v>
      </c>
    </row>
    <row r="5" spans="1:5">
      <c r="A5" s="3" t="s">
        <v>82</v>
      </c>
    </row>
    <row r="6" spans="1:5">
      <c r="A6" s="3" t="s">
        <v>81</v>
      </c>
      <c r="B6" s="4" t="n">
        <v>696</v>
      </c>
      <c r="C6" s="4" t="n">
        <v>687</v>
      </c>
      <c r="D6" s="4" t="n">
        <v>689</v>
      </c>
      <c r="E6" s="4" t="n">
        <v>69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91</v>
      </c>
      <c r="B1" s="2" t="s">
        <v>1</v>
      </c>
    </row>
    <row r="2" spans="1:2">
      <c r="B2" s="2" t="s">
        <v>2</v>
      </c>
    </row>
    <row r="3" spans="1:2">
      <c r="A3" s="6" t="s">
        <v>177</v>
      </c>
    </row>
    <row r="4" spans="1:2">
      <c r="A4" s="3" t="s">
        <v>292</v>
      </c>
      <c r="B4" s="3" t="s">
        <v>293</v>
      </c>
    </row>
    <row r="5" spans="1:2">
      <c r="A5" s="3" t="s">
        <v>294</v>
      </c>
      <c r="B5" s="3"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6" t="s">
        <v>180</v>
      </c>
    </row>
    <row r="4" spans="1:2">
      <c r="A4" s="3" t="s">
        <v>297</v>
      </c>
      <c r="B4" s="3" t="s">
        <v>298</v>
      </c>
    </row>
    <row r="5" spans="1:2">
      <c r="A5" s="3" t="s">
        <v>299</v>
      </c>
      <c r="B5" s="3" t="s">
        <v>300</v>
      </c>
    </row>
    <row r="6" spans="1:2">
      <c r="A6" s="3" t="s">
        <v>301</v>
      </c>
      <c r="B6" s="3" t="s">
        <v>302</v>
      </c>
    </row>
    <row r="7" spans="1:2">
      <c r="A7" s="3" t="s">
        <v>303</v>
      </c>
      <c r="B7" s="3"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6" t="s">
        <v>186</v>
      </c>
    </row>
    <row r="4" spans="1:2">
      <c r="A4" s="3" t="s">
        <v>306</v>
      </c>
      <c r="B4" s="3" t="s">
        <v>307</v>
      </c>
    </row>
    <row r="5" spans="1:2">
      <c r="A5" s="3" t="s">
        <v>308</v>
      </c>
      <c r="B5" s="3" t="s">
        <v>309</v>
      </c>
    </row>
    <row r="6" spans="1:2">
      <c r="A6" s="3" t="s">
        <v>310</v>
      </c>
      <c r="B6" s="3" t="s">
        <v>311</v>
      </c>
    </row>
    <row r="7" spans="1:2">
      <c r="A7" s="3" t="s">
        <v>312</v>
      </c>
      <c r="B7" s="3"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6" t="s">
        <v>315</v>
      </c>
    </row>
    <row r="4" spans="1:2">
      <c r="A4" s="3" t="s">
        <v>316</v>
      </c>
      <c r="B4" s="3" t="s">
        <v>317</v>
      </c>
    </row>
    <row r="5" spans="1:2">
      <c r="A5" s="3" t="s">
        <v>318</v>
      </c>
      <c r="B5" s="3" t="s">
        <v>319</v>
      </c>
    </row>
    <row r="6" spans="1:2">
      <c r="A6" s="3" t="s">
        <v>320</v>
      </c>
      <c r="B6" s="3" t="s">
        <v>321</v>
      </c>
    </row>
    <row r="7" spans="1:2">
      <c r="A7" s="3" t="s">
        <v>322</v>
      </c>
      <c r="B7" s="3" t="s">
        <v>323</v>
      </c>
    </row>
    <row r="8" spans="1:2">
      <c r="A8" s="3" t="s">
        <v>324</v>
      </c>
      <c r="B8" s="3" t="s">
        <v>3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326</v>
      </c>
      <c r="B1" s="2" t="s">
        <v>1</v>
      </c>
    </row>
    <row r="2" spans="1:2">
      <c r="B2" s="2" t="s">
        <v>2</v>
      </c>
    </row>
    <row r="3" spans="1:2">
      <c r="A3" s="6" t="s">
        <v>193</v>
      </c>
    </row>
    <row r="4" spans="1:2">
      <c r="A4" s="3" t="s">
        <v>327</v>
      </c>
      <c r="B4" s="3" t="s">
        <v>328</v>
      </c>
    </row>
    <row r="5" spans="1:2">
      <c r="A5" s="3" t="s">
        <v>329</v>
      </c>
      <c r="B5" s="3" t="s">
        <v>330</v>
      </c>
    </row>
    <row r="6" spans="1:2">
      <c r="A6" s="3" t="s">
        <v>331</v>
      </c>
      <c r="B6" s="3" t="s">
        <v>3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6" t="s">
        <v>196</v>
      </c>
    </row>
    <row r="4" spans="1:2">
      <c r="A4" s="3" t="s">
        <v>334</v>
      </c>
      <c r="B4" s="3" t="s">
        <v>335</v>
      </c>
    </row>
    <row r="5" spans="1:2">
      <c r="A5" s="3" t="s">
        <v>103</v>
      </c>
      <c r="B5" s="3" t="s">
        <v>336</v>
      </c>
    </row>
    <row r="6" spans="1:2">
      <c r="A6" s="3" t="s">
        <v>337</v>
      </c>
      <c r="B6" s="3" t="s">
        <v>338</v>
      </c>
    </row>
    <row r="7" spans="1:2">
      <c r="A7" s="3" t="s">
        <v>339</v>
      </c>
      <c r="B7" s="3" t="s">
        <v>340</v>
      </c>
    </row>
    <row r="8" spans="1:2">
      <c r="A8" s="3" t="s">
        <v>341</v>
      </c>
      <c r="B8" s="3" t="s">
        <v>342</v>
      </c>
    </row>
    <row r="9" spans="1:2">
      <c r="A9" s="3" t="s">
        <v>343</v>
      </c>
      <c r="B9" s="3" t="s">
        <v>3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5</v>
      </c>
      <c r="B1" s="2" t="s">
        <v>1</v>
      </c>
    </row>
    <row r="2" spans="1:2">
      <c r="B2" s="2" t="s">
        <v>2</v>
      </c>
    </row>
    <row r="3" spans="1:2">
      <c r="A3" s="6" t="s">
        <v>199</v>
      </c>
    </row>
    <row r="4" spans="1:2">
      <c r="A4" s="3" t="s">
        <v>346</v>
      </c>
      <c r="B4" s="3" t="s">
        <v>3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349</v>
      </c>
      <c r="B3" s="3" t="s">
        <v>350</v>
      </c>
    </row>
    <row r="4" spans="1:2">
      <c r="A4" s="3" t="s">
        <v>351</v>
      </c>
      <c r="B4" s="3" t="s">
        <v>352</v>
      </c>
    </row>
    <row r="5" spans="1:2">
      <c r="A5" s="3" t="s">
        <v>353</v>
      </c>
      <c r="B5" s="3" t="s">
        <v>354</v>
      </c>
    </row>
    <row r="6" spans="1:2">
      <c r="A6" s="3" t="s">
        <v>355</v>
      </c>
      <c r="B6" s="3" t="s">
        <v>356</v>
      </c>
    </row>
    <row r="7" spans="1:2">
      <c r="A7" s="3" t="s">
        <v>357</v>
      </c>
    </row>
    <row r="8" spans="1:2">
      <c r="A8" s="3" t="s">
        <v>358</v>
      </c>
      <c r="B8" s="3" t="s">
        <v>359</v>
      </c>
    </row>
    <row r="9" spans="1:2">
      <c r="A9" s="3" t="s">
        <v>360</v>
      </c>
    </row>
    <row r="10" spans="1:2">
      <c r="A10" s="3" t="s">
        <v>358</v>
      </c>
      <c r="B10" s="3" t="s">
        <v>3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2</v>
      </c>
      <c r="B1" s="2" t="s">
        <v>1</v>
      </c>
    </row>
    <row r="2" spans="1:2">
      <c r="B2" s="2" t="s">
        <v>2</v>
      </c>
    </row>
    <row r="3" spans="1:2">
      <c r="A3" s="6" t="s">
        <v>209</v>
      </c>
    </row>
    <row r="4" spans="1:2">
      <c r="A4" s="3" t="s">
        <v>363</v>
      </c>
      <c r="B4" s="3" t="s">
        <v>3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M8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365</v>
      </c>
      <c r="B1" s="2" t="s">
        <v>84</v>
      </c>
      <c r="J1" s="2" t="s">
        <v>1</v>
      </c>
    </row>
    <row r="2" spans="1:13">
      <c r="B2" s="2" t="s">
        <v>2</v>
      </c>
      <c r="C2" s="2" t="s">
        <v>85</v>
      </c>
      <c r="D2" s="2" t="s">
        <v>4</v>
      </c>
      <c r="E2" s="2" t="s">
        <v>86</v>
      </c>
      <c r="F2" s="2" t="s">
        <v>36</v>
      </c>
      <c r="G2" s="2" t="s">
        <v>87</v>
      </c>
      <c r="H2" s="2" t="s">
        <v>88</v>
      </c>
      <c r="I2" s="2" t="s">
        <v>89</v>
      </c>
      <c r="J2" s="2" t="s">
        <v>2</v>
      </c>
      <c r="K2" s="2" t="s">
        <v>36</v>
      </c>
      <c r="L2" s="2" t="s">
        <v>77</v>
      </c>
      <c r="M2" s="2" t="s">
        <v>366</v>
      </c>
    </row>
    <row r="3" spans="1:13">
      <c r="A3" s="6" t="s">
        <v>367</v>
      </c>
    </row>
    <row r="4" spans="1:13">
      <c r="A4" s="3" t="s">
        <v>55</v>
      </c>
      <c r="F4" s="5" t="n">
        <v>17</v>
      </c>
      <c r="K4" s="5" t="n">
        <v>17</v>
      </c>
    </row>
    <row r="5" spans="1:13">
      <c r="A5" s="3" t="s">
        <v>47</v>
      </c>
      <c r="B5" s="5" t="n">
        <v>170</v>
      </c>
      <c r="F5" s="4" t="n">
        <v>483</v>
      </c>
      <c r="J5" s="5" t="n">
        <v>170</v>
      </c>
      <c r="K5" s="4" t="n">
        <v>483</v>
      </c>
    </row>
    <row r="6" spans="1:13">
      <c r="A6" s="3" t="s">
        <v>368</v>
      </c>
      <c r="B6" s="4" t="n">
        <v>94</v>
      </c>
      <c r="F6" s="4" t="n">
        <v>104</v>
      </c>
      <c r="J6" s="4" t="n">
        <v>94</v>
      </c>
      <c r="K6" s="4" t="n">
        <v>104</v>
      </c>
    </row>
    <row r="7" spans="1:13">
      <c r="A7" s="3" t="s">
        <v>369</v>
      </c>
      <c r="J7" s="4" t="n">
        <v>118</v>
      </c>
      <c r="K7" s="4" t="n">
        <v>133</v>
      </c>
      <c r="L7" s="5" t="n">
        <v>116</v>
      </c>
    </row>
    <row r="8" spans="1:13">
      <c r="A8" s="3" t="s">
        <v>224</v>
      </c>
      <c r="B8" s="4" t="n">
        <v>421</v>
      </c>
      <c r="F8" s="4" t="n">
        <v>404</v>
      </c>
      <c r="J8" s="4" t="n">
        <v>421</v>
      </c>
      <c r="K8" s="4" t="n">
        <v>404</v>
      </c>
    </row>
    <row r="9" spans="1:13">
      <c r="A9" s="3" t="s">
        <v>370</v>
      </c>
      <c r="J9" s="4" t="n">
        <v>97</v>
      </c>
      <c r="K9" s="4" t="n">
        <v>49</v>
      </c>
      <c r="L9" s="4" t="n">
        <v>14</v>
      </c>
    </row>
    <row r="10" spans="1:13">
      <c r="A10" s="3" t="s">
        <v>371</v>
      </c>
      <c r="J10" s="4" t="n">
        <v>-19</v>
      </c>
      <c r="K10" s="4" t="n">
        <v>3</v>
      </c>
      <c r="L10" s="4" t="n">
        <v>5</v>
      </c>
    </row>
    <row r="11" spans="1:13">
      <c r="A11" s="3" t="s">
        <v>372</v>
      </c>
      <c r="J11" s="4" t="n">
        <v>-1228</v>
      </c>
      <c r="K11" s="4" t="n">
        <v>-2232</v>
      </c>
      <c r="L11" s="4" t="n">
        <v>-1699</v>
      </c>
    </row>
    <row r="12" spans="1:13">
      <c r="A12" s="3" t="s">
        <v>373</v>
      </c>
      <c r="J12" s="4" t="n">
        <v>5692</v>
      </c>
      <c r="K12" s="4" t="n">
        <v>-3287</v>
      </c>
      <c r="L12" s="4" t="n">
        <v>3140</v>
      </c>
    </row>
    <row r="13" spans="1:13">
      <c r="A13" s="3" t="s">
        <v>374</v>
      </c>
      <c r="J13" s="4" t="n">
        <v>12711</v>
      </c>
      <c r="K13" s="4" t="n">
        <v>1479</v>
      </c>
      <c r="L13" s="4" t="n">
        <v>6473</v>
      </c>
    </row>
    <row r="14" spans="1:13">
      <c r="A14" s="3" t="s">
        <v>375</v>
      </c>
      <c r="B14" s="4" t="n">
        <v>2967</v>
      </c>
      <c r="J14" s="4" t="n">
        <v>2967</v>
      </c>
    </row>
    <row r="15" spans="1:13">
      <c r="A15" s="3" t="s">
        <v>376</v>
      </c>
      <c r="B15" s="4" t="n">
        <v>-19848</v>
      </c>
      <c r="C15" s="5" t="n">
        <v>-17444</v>
      </c>
      <c r="D15" s="5" t="n">
        <v>-17456</v>
      </c>
      <c r="E15" s="5" t="n">
        <v>-17113</v>
      </c>
      <c r="F15" s="4" t="n">
        <v>-18975</v>
      </c>
      <c r="G15" s="5" t="n">
        <v>-16173</v>
      </c>
      <c r="H15" s="5" t="n">
        <v>-15927</v>
      </c>
      <c r="I15" s="5" t="n">
        <v>-15510</v>
      </c>
      <c r="J15" s="4" t="n">
        <v>-71861</v>
      </c>
      <c r="K15" s="4" t="n">
        <v>-66585</v>
      </c>
      <c r="L15" s="4" t="n">
        <v>-61610</v>
      </c>
    </row>
    <row r="16" spans="1:13">
      <c r="A16" s="3" t="s">
        <v>377</v>
      </c>
      <c r="J16" s="4" t="n">
        <v>64837</v>
      </c>
      <c r="K16" s="4" t="n">
        <v>59056</v>
      </c>
      <c r="L16" s="4" t="n">
        <v>53922</v>
      </c>
    </row>
    <row r="17" spans="1:13">
      <c r="A17" s="3" t="s">
        <v>67</v>
      </c>
      <c r="B17" s="4" t="n">
        <v>8006</v>
      </c>
      <c r="F17" s="4" t="n">
        <v>5852</v>
      </c>
      <c r="J17" s="4" t="n">
        <v>8006</v>
      </c>
      <c r="K17" s="4" t="n">
        <v>5852</v>
      </c>
    </row>
    <row r="18" spans="1:13">
      <c r="A18" s="3" t="s">
        <v>378</v>
      </c>
      <c r="B18" s="4" t="n">
        <v>4994</v>
      </c>
      <c r="F18" s="4" t="n">
        <v>4867</v>
      </c>
      <c r="J18" s="4" t="n">
        <v>4994</v>
      </c>
      <c r="K18" s="4" t="n">
        <v>4867</v>
      </c>
      <c r="L18" s="5" t="n">
        <v>4483</v>
      </c>
    </row>
    <row r="19" spans="1:13">
      <c r="A19" s="3" t="s">
        <v>379</v>
      </c>
    </row>
    <row r="20" spans="1:13">
      <c r="A20" s="6" t="s">
        <v>367</v>
      </c>
    </row>
    <row r="21" spans="1:13">
      <c r="A21" s="3" t="s">
        <v>380</v>
      </c>
      <c r="B21" s="4" t="n">
        <v>5</v>
      </c>
      <c r="J21" s="4" t="n">
        <v>5</v>
      </c>
    </row>
    <row r="22" spans="1:13">
      <c r="A22" s="3" t="s">
        <v>381</v>
      </c>
    </row>
    <row r="23" spans="1:13">
      <c r="A23" s="6" t="s">
        <v>367</v>
      </c>
    </row>
    <row r="24" spans="1:13">
      <c r="A24" s="3" t="s">
        <v>380</v>
      </c>
      <c r="B24" s="4" t="n">
        <v>200</v>
      </c>
      <c r="J24" s="5" t="n">
        <v>200</v>
      </c>
    </row>
    <row r="25" spans="1:13">
      <c r="A25" s="3" t="s">
        <v>382</v>
      </c>
    </row>
    <row r="26" spans="1:13">
      <c r="A26" s="6" t="s">
        <v>367</v>
      </c>
    </row>
    <row r="27" spans="1:13">
      <c r="A27" s="3" t="s">
        <v>383</v>
      </c>
      <c r="J27" s="3" t="s">
        <v>384</v>
      </c>
    </row>
    <row r="28" spans="1:13">
      <c r="A28" s="3" t="s">
        <v>385</v>
      </c>
    </row>
    <row r="29" spans="1:13">
      <c r="A29" s="6" t="s">
        <v>367</v>
      </c>
    </row>
    <row r="30" spans="1:13">
      <c r="A30" s="3" t="s">
        <v>386</v>
      </c>
      <c r="J30" s="3" t="s">
        <v>387</v>
      </c>
    </row>
    <row r="31" spans="1:13">
      <c r="A31" s="3" t="s">
        <v>388</v>
      </c>
    </row>
    <row r="32" spans="1:13">
      <c r="A32" s="6" t="s">
        <v>367</v>
      </c>
    </row>
    <row r="33" spans="1:13">
      <c r="A33" s="3" t="s">
        <v>389</v>
      </c>
      <c r="J33" s="3" t="s">
        <v>390</v>
      </c>
    </row>
    <row r="34" spans="1:13">
      <c r="A34" s="3" t="s">
        <v>391</v>
      </c>
    </row>
    <row r="35" spans="1:13">
      <c r="A35" s="6" t="s">
        <v>367</v>
      </c>
    </row>
    <row r="36" spans="1:13">
      <c r="A36" s="3" t="s">
        <v>389</v>
      </c>
      <c r="J36" s="3" t="s">
        <v>392</v>
      </c>
    </row>
    <row r="37" spans="1:13">
      <c r="A37" s="3" t="s">
        <v>393</v>
      </c>
    </row>
    <row r="38" spans="1:13">
      <c r="A38" s="6" t="s">
        <v>367</v>
      </c>
    </row>
    <row r="39" spans="1:13">
      <c r="A39" s="3" t="s">
        <v>394</v>
      </c>
      <c r="J39" s="3" t="s">
        <v>395</v>
      </c>
    </row>
    <row r="40" spans="1:13">
      <c r="A40" s="3" t="s">
        <v>396</v>
      </c>
    </row>
    <row r="41" spans="1:13">
      <c r="A41" s="6" t="s">
        <v>367</v>
      </c>
    </row>
    <row r="42" spans="1:13">
      <c r="A42" s="3" t="s">
        <v>394</v>
      </c>
      <c r="J42" s="3" t="s">
        <v>397</v>
      </c>
    </row>
    <row r="43" spans="1:13">
      <c r="A43" s="3" t="s">
        <v>398</v>
      </c>
    </row>
    <row r="44" spans="1:13">
      <c r="A44" s="6" t="s">
        <v>367</v>
      </c>
    </row>
    <row r="45" spans="1:13">
      <c r="A45" s="3" t="s">
        <v>394</v>
      </c>
      <c r="J45" s="3" t="s">
        <v>399</v>
      </c>
    </row>
    <row r="46" spans="1:13">
      <c r="A46" s="3" t="s">
        <v>400</v>
      </c>
    </row>
    <row r="47" spans="1:13">
      <c r="A47" s="6" t="s">
        <v>367</v>
      </c>
    </row>
    <row r="48" spans="1:13">
      <c r="A48" s="3" t="s">
        <v>394</v>
      </c>
      <c r="J48" s="3" t="s">
        <v>387</v>
      </c>
    </row>
    <row r="49" spans="1:13">
      <c r="A49" s="3" t="s">
        <v>401</v>
      </c>
    </row>
    <row r="50" spans="1:13">
      <c r="A50" s="6" t="s">
        <v>367</v>
      </c>
    </row>
    <row r="51" spans="1:13">
      <c r="A51" s="3" t="s">
        <v>394</v>
      </c>
      <c r="J51" s="3" t="s">
        <v>387</v>
      </c>
    </row>
    <row r="52" spans="1:13">
      <c r="A52" s="3" t="s">
        <v>402</v>
      </c>
    </row>
    <row r="53" spans="1:13">
      <c r="A53" s="6" t="s">
        <v>367</v>
      </c>
    </row>
    <row r="54" spans="1:13">
      <c r="A54" s="3" t="s">
        <v>386</v>
      </c>
      <c r="J54" s="3" t="s">
        <v>403</v>
      </c>
    </row>
    <row r="55" spans="1:13">
      <c r="A55" s="3" t="s">
        <v>404</v>
      </c>
    </row>
    <row r="56" spans="1:13">
      <c r="A56" s="6" t="s">
        <v>367</v>
      </c>
    </row>
    <row r="57" spans="1:13">
      <c r="A57" s="3" t="s">
        <v>389</v>
      </c>
      <c r="J57" s="3" t="s">
        <v>405</v>
      </c>
    </row>
    <row r="58" spans="1:13">
      <c r="A58" s="3" t="s">
        <v>406</v>
      </c>
    </row>
    <row r="59" spans="1:13">
      <c r="A59" s="6" t="s">
        <v>367</v>
      </c>
    </row>
    <row r="60" spans="1:13">
      <c r="A60" s="3" t="s">
        <v>394</v>
      </c>
      <c r="J60" s="3" t="s">
        <v>407</v>
      </c>
    </row>
    <row r="61" spans="1:13">
      <c r="A61" s="3" t="s">
        <v>408</v>
      </c>
    </row>
    <row r="62" spans="1:13">
      <c r="A62" s="6" t="s">
        <v>367</v>
      </c>
    </row>
    <row r="63" spans="1:13">
      <c r="A63" s="3" t="s">
        <v>394</v>
      </c>
      <c r="J63" s="3" t="s">
        <v>409</v>
      </c>
    </row>
    <row r="64" spans="1:13">
      <c r="A64" s="3" t="s">
        <v>410</v>
      </c>
    </row>
    <row r="65" spans="1:13">
      <c r="A65" s="6" t="s">
        <v>367</v>
      </c>
    </row>
    <row r="66" spans="1:13">
      <c r="A66" s="3" t="s">
        <v>394</v>
      </c>
      <c r="J66" s="3" t="s">
        <v>411</v>
      </c>
    </row>
    <row r="67" spans="1:13">
      <c r="A67" s="3" t="s">
        <v>412</v>
      </c>
    </row>
    <row r="68" spans="1:13">
      <c r="A68" s="6" t="s">
        <v>367</v>
      </c>
    </row>
    <row r="69" spans="1:13">
      <c r="A69" s="3" t="s">
        <v>394</v>
      </c>
      <c r="J69" s="3" t="s">
        <v>399</v>
      </c>
    </row>
    <row r="70" spans="1:13">
      <c r="A70" s="3" t="s">
        <v>413</v>
      </c>
    </row>
    <row r="71" spans="1:13">
      <c r="A71" s="6" t="s">
        <v>367</v>
      </c>
    </row>
    <row r="72" spans="1:13">
      <c r="A72" s="3" t="s">
        <v>394</v>
      </c>
      <c r="J72" s="3" t="s">
        <v>403</v>
      </c>
    </row>
    <row r="73" spans="1:13">
      <c r="A73" s="3" t="s">
        <v>414</v>
      </c>
    </row>
    <row r="74" spans="1:13">
      <c r="A74" s="6" t="s">
        <v>367</v>
      </c>
    </row>
    <row r="75" spans="1:13">
      <c r="A75" s="3" t="s">
        <v>47</v>
      </c>
      <c r="B75" s="4" t="n">
        <v>142</v>
      </c>
      <c r="F75" s="4" t="n">
        <v>449</v>
      </c>
      <c r="J75" s="5" t="n">
        <v>142</v>
      </c>
      <c r="K75" s="4" t="n">
        <v>449</v>
      </c>
    </row>
    <row r="76" spans="1:13">
      <c r="A76" s="3" t="s">
        <v>415</v>
      </c>
    </row>
    <row r="77" spans="1:13">
      <c r="A77" s="6" t="s">
        <v>367</v>
      </c>
    </row>
    <row r="78" spans="1:13">
      <c r="A78" s="3" t="s">
        <v>416</v>
      </c>
      <c r="B78" s="5" t="n">
        <v>9</v>
      </c>
      <c r="F78" s="5" t="n">
        <v>15</v>
      </c>
      <c r="J78" s="4" t="n">
        <v>9</v>
      </c>
      <c r="K78" s="4" t="n">
        <v>15</v>
      </c>
    </row>
    <row r="79" spans="1:13">
      <c r="A79" s="3" t="s">
        <v>417</v>
      </c>
    </row>
    <row r="80" spans="1:13">
      <c r="A80" s="6" t="s">
        <v>367</v>
      </c>
    </row>
    <row r="81" spans="1:13">
      <c r="A81" s="3" t="s">
        <v>372</v>
      </c>
      <c r="J81" s="4" t="n">
        <v>38</v>
      </c>
      <c r="K81" s="4" t="n">
        <v>71</v>
      </c>
    </row>
    <row r="82" spans="1:13">
      <c r="A82" s="3" t="s">
        <v>417</v>
      </c>
    </row>
    <row r="83" spans="1:13">
      <c r="A83" s="6" t="s">
        <v>367</v>
      </c>
    </row>
    <row r="84" spans="1:13">
      <c r="A84" s="3" t="s">
        <v>377</v>
      </c>
      <c r="J84" s="5" t="n">
        <v>709</v>
      </c>
      <c r="K84" s="5" t="n">
        <v>0</v>
      </c>
    </row>
    <row r="85" spans="1:13">
      <c r="A85" s="3" t="s">
        <v>67</v>
      </c>
      <c r="M85" s="5" t="n">
        <v>735</v>
      </c>
    </row>
    <row r="86" spans="1:13">
      <c r="A86" s="3" t="s">
        <v>378</v>
      </c>
      <c r="M86" s="5" t="n">
        <v>735</v>
      </c>
    </row>
  </sheetData>
  <mergeCells count="3">
    <mergeCell ref="A1:A2"/>
    <mergeCell ref="B1:I1"/>
    <mergeCell ref="J1:L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v>
      </c>
      <c r="B1" s="2" t="s">
        <v>84</v>
      </c>
      <c r="J1" s="2" t="s">
        <v>1</v>
      </c>
    </row>
    <row r="2" spans="1:12">
      <c r="B2" s="2" t="s">
        <v>2</v>
      </c>
      <c r="C2" s="2" t="s">
        <v>85</v>
      </c>
      <c r="D2" s="2" t="s">
        <v>4</v>
      </c>
      <c r="E2" s="2" t="s">
        <v>86</v>
      </c>
      <c r="F2" s="2" t="s">
        <v>36</v>
      </c>
      <c r="G2" s="2" t="s">
        <v>87</v>
      </c>
      <c r="H2" s="2" t="s">
        <v>88</v>
      </c>
      <c r="I2" s="2" t="s">
        <v>89</v>
      </c>
      <c r="J2" s="2" t="s">
        <v>2</v>
      </c>
      <c r="K2" s="2" t="s">
        <v>36</v>
      </c>
      <c r="L2" s="2" t="s">
        <v>77</v>
      </c>
    </row>
    <row r="3" spans="1:12">
      <c r="A3" s="3" t="s">
        <v>90</v>
      </c>
      <c r="B3" s="5" t="n">
        <v>19848</v>
      </c>
      <c r="C3" s="5" t="n">
        <v>17444</v>
      </c>
      <c r="D3" s="5" t="n">
        <v>17456</v>
      </c>
      <c r="E3" s="5" t="n">
        <v>17113</v>
      </c>
      <c r="F3" s="5" t="n">
        <v>18975</v>
      </c>
      <c r="G3" s="5" t="n">
        <v>16173</v>
      </c>
      <c r="H3" s="5" t="n">
        <v>15927</v>
      </c>
      <c r="I3" s="5" t="n">
        <v>15510</v>
      </c>
      <c r="J3" s="5" t="n">
        <v>71861</v>
      </c>
      <c r="K3" s="5" t="n">
        <v>66585</v>
      </c>
      <c r="L3" s="5" t="n">
        <v>61610</v>
      </c>
    </row>
    <row r="4" spans="1:12">
      <c r="A4" s="6" t="s">
        <v>91</v>
      </c>
    </row>
    <row r="5" spans="1:12">
      <c r="A5" s="3" t="s">
        <v>92</v>
      </c>
      <c r="J5" s="4" t="n">
        <v>37235</v>
      </c>
      <c r="K5" s="4" t="n">
        <v>34577</v>
      </c>
      <c r="L5" s="4" t="n">
        <v>32534</v>
      </c>
    </row>
    <row r="6" spans="1:12">
      <c r="A6" s="3" t="s">
        <v>93</v>
      </c>
      <c r="J6" s="4" t="n">
        <v>2207</v>
      </c>
      <c r="K6" s="4" t="n">
        <v>2282</v>
      </c>
      <c r="L6" s="4" t="n">
        <v>2224</v>
      </c>
    </row>
    <row r="7" spans="1:12">
      <c r="A7" s="3" t="s">
        <v>94</v>
      </c>
      <c r="J7" s="4" t="n">
        <v>3427</v>
      </c>
      <c r="K7" s="4" t="n">
        <v>2690</v>
      </c>
      <c r="L7" s="4" t="n">
        <v>2118</v>
      </c>
    </row>
    <row r="8" spans="1:12">
      <c r="A8" s="3" t="s">
        <v>95</v>
      </c>
      <c r="J8" s="4" t="n">
        <v>1362</v>
      </c>
      <c r="K8" s="4" t="n">
        <v>1155</v>
      </c>
      <c r="L8" s="4" t="n">
        <v>1037</v>
      </c>
    </row>
    <row r="9" spans="1:12">
      <c r="A9" s="3" t="s">
        <v>96</v>
      </c>
      <c r="J9" s="4" t="n">
        <v>5465</v>
      </c>
      <c r="K9" s="4" t="n">
        <v>5055</v>
      </c>
      <c r="L9" s="4" t="n">
        <v>4619</v>
      </c>
    </row>
    <row r="10" spans="1:12">
      <c r="A10" s="3" t="s">
        <v>97</v>
      </c>
      <c r="J10" s="4" t="n">
        <v>64837</v>
      </c>
      <c r="K10" s="4" t="n">
        <v>59056</v>
      </c>
      <c r="L10" s="4" t="n">
        <v>53922</v>
      </c>
    </row>
    <row r="11" spans="1:12">
      <c r="A11" s="3" t="s">
        <v>98</v>
      </c>
      <c r="B11" s="4" t="n">
        <v>2004</v>
      </c>
      <c r="C11" s="4" t="n">
        <v>1727</v>
      </c>
      <c r="D11" s="4" t="n">
        <v>1773</v>
      </c>
      <c r="E11" s="4" t="n">
        <v>1520</v>
      </c>
      <c r="F11" s="4" t="n">
        <v>2063</v>
      </c>
      <c r="G11" s="4" t="n">
        <v>1812</v>
      </c>
      <c r="H11" s="4" t="n">
        <v>2037</v>
      </c>
      <c r="I11" s="4" t="n">
        <v>1617</v>
      </c>
      <c r="J11" s="4" t="n">
        <v>7024</v>
      </c>
      <c r="K11" s="4" t="n">
        <v>7529</v>
      </c>
      <c r="L11" s="4" t="n">
        <v>7688</v>
      </c>
    </row>
    <row r="12" spans="1:12">
      <c r="A12" s="6" t="s">
        <v>99</v>
      </c>
    </row>
    <row r="13" spans="1:12">
      <c r="A13" s="3" t="s">
        <v>100</v>
      </c>
      <c r="J13" s="4" t="n">
        <v>-400</v>
      </c>
      <c r="K13" s="4" t="n">
        <v>61</v>
      </c>
      <c r="L13" s="4" t="n">
        <v>-2186</v>
      </c>
    </row>
    <row r="14" spans="1:12">
      <c r="A14" s="3" t="s">
        <v>101</v>
      </c>
      <c r="J14" s="4" t="n">
        <v>-605</v>
      </c>
      <c r="K14" s="4" t="n">
        <v>-453</v>
      </c>
      <c r="L14" s="4" t="n">
        <v>-381</v>
      </c>
    </row>
    <row r="15" spans="1:12">
      <c r="A15" s="3" t="s">
        <v>102</v>
      </c>
      <c r="B15" s="4" t="n">
        <v>-1461</v>
      </c>
      <c r="C15" s="4" t="n">
        <v>162</v>
      </c>
      <c r="D15" s="4" t="n">
        <v>153</v>
      </c>
      <c r="E15" s="4" t="n">
        <v>141</v>
      </c>
      <c r="F15" s="4" t="n">
        <v>-692</v>
      </c>
      <c r="G15" s="4" t="n">
        <v>125</v>
      </c>
      <c r="H15" s="4" t="n">
        <v>82</v>
      </c>
      <c r="I15" s="4" t="n">
        <v>93</v>
      </c>
      <c r="J15" s="4" t="n">
        <v>-1005</v>
      </c>
      <c r="K15" s="4" t="n">
        <v>-392</v>
      </c>
      <c r="L15" s="4" t="n">
        <v>-2567</v>
      </c>
    </row>
    <row r="16" spans="1:12">
      <c r="A16" s="3" t="s">
        <v>103</v>
      </c>
      <c r="J16" s="4" t="n">
        <v>6019</v>
      </c>
      <c r="K16" s="4" t="n">
        <v>7137</v>
      </c>
      <c r="L16" s="4" t="n">
        <v>5121</v>
      </c>
    </row>
    <row r="17" spans="1:12">
      <c r="A17" s="3" t="s">
        <v>104</v>
      </c>
      <c r="J17" s="4" t="n">
        <v>1228</v>
      </c>
      <c r="K17" s="4" t="n">
        <v>2232</v>
      </c>
      <c r="L17" s="4" t="n">
        <v>1699</v>
      </c>
    </row>
    <row r="18" spans="1:12">
      <c r="A18" s="3" t="s">
        <v>105</v>
      </c>
      <c r="B18" s="5" t="n">
        <v>453</v>
      </c>
      <c r="C18" s="5" t="n">
        <v>1508</v>
      </c>
      <c r="D18" s="5" t="n">
        <v>1485</v>
      </c>
      <c r="E18" s="5" t="n">
        <v>1345</v>
      </c>
      <c r="F18" s="5" t="n">
        <v>1096</v>
      </c>
      <c r="G18" s="5" t="n">
        <v>1259</v>
      </c>
      <c r="H18" s="5" t="n">
        <v>1384</v>
      </c>
      <c r="I18" s="5" t="n">
        <v>1166</v>
      </c>
      <c r="J18" s="5" t="n">
        <v>4791</v>
      </c>
      <c r="K18" s="5" t="n">
        <v>4905</v>
      </c>
      <c r="L18" s="5" t="n">
        <v>3422</v>
      </c>
    </row>
    <row r="19" spans="1:12">
      <c r="A19" s="3" t="s">
        <v>106</v>
      </c>
      <c r="B19" s="7" t="n">
        <v>0.52</v>
      </c>
      <c r="C19" s="7" t="n">
        <v>1.74</v>
      </c>
      <c r="D19" s="7" t="n">
        <v>1.71</v>
      </c>
      <c r="E19" s="7" t="n">
        <v>1.55</v>
      </c>
      <c r="F19" s="7" t="n">
        <v>1.26</v>
      </c>
      <c r="G19" s="7" t="n">
        <v>1.45</v>
      </c>
      <c r="H19" s="7" t="n">
        <v>1.59</v>
      </c>
      <c r="I19" s="7" t="n">
        <v>1.33</v>
      </c>
      <c r="J19" s="7" t="n">
        <v>5.53</v>
      </c>
      <c r="K19" s="7" t="n">
        <v>5.63</v>
      </c>
      <c r="L19" s="7" t="n">
        <v>3.88</v>
      </c>
    </row>
    <row r="20" spans="1:12">
      <c r="A20" s="3" t="s">
        <v>107</v>
      </c>
      <c r="B20" s="7" t="n">
        <v>0.52</v>
      </c>
      <c r="C20" s="7" t="n">
        <v>1.73</v>
      </c>
      <c r="D20" s="7" t="n">
        <v>1.71</v>
      </c>
      <c r="E20" s="7" t="n">
        <v>1.55</v>
      </c>
      <c r="F20" s="7" t="n">
        <v>1.26</v>
      </c>
      <c r="G20" s="7" t="n">
        <v>1.44</v>
      </c>
      <c r="H20" s="7" t="n">
        <v>1.58</v>
      </c>
      <c r="I20" s="7" t="n">
        <v>1.33</v>
      </c>
      <c r="J20" s="7" t="n">
        <v>5.51</v>
      </c>
      <c r="K20" s="7" t="n">
        <v>5.61</v>
      </c>
      <c r="L20" s="7" t="n">
        <v>3.86</v>
      </c>
    </row>
    <row r="21" spans="1:12">
      <c r="A21" s="3" t="s">
        <v>108</v>
      </c>
    </row>
    <row r="22" spans="1:12">
      <c r="A22" s="6" t="s">
        <v>91</v>
      </c>
    </row>
    <row r="23" spans="1:12">
      <c r="A23" s="3" t="s">
        <v>108</v>
      </c>
      <c r="J23" s="5" t="n">
        <v>1732</v>
      </c>
      <c r="K23" s="5" t="n">
        <v>1601</v>
      </c>
      <c r="L23" s="5" t="n">
        <v>1542</v>
      </c>
    </row>
    <row r="24" spans="1:12">
      <c r="A24" s="3" t="s">
        <v>109</v>
      </c>
    </row>
    <row r="25" spans="1:12">
      <c r="A25" s="6" t="s">
        <v>91</v>
      </c>
    </row>
    <row r="26" spans="1:12">
      <c r="A26" s="3" t="s">
        <v>108</v>
      </c>
      <c r="J26" s="5" t="n">
        <v>13409</v>
      </c>
      <c r="K26" s="5" t="n">
        <v>11696</v>
      </c>
      <c r="L26" s="5" t="n">
        <v>9848</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8</v>
      </c>
      <c r="B1" s="2" t="s">
        <v>2</v>
      </c>
      <c r="C1" s="2" t="s">
        <v>36</v>
      </c>
      <c r="D1" s="2" t="s">
        <v>77</v>
      </c>
    </row>
    <row r="2" spans="1:4">
      <c r="A2" s="6" t="s">
        <v>419</v>
      </c>
    </row>
    <row r="3" spans="1:4">
      <c r="A3" s="3" t="s">
        <v>42</v>
      </c>
      <c r="B3" s="5" t="n">
        <v>1277</v>
      </c>
      <c r="C3" s="5" t="n">
        <v>1303</v>
      </c>
    </row>
    <row r="4" spans="1:4">
      <c r="A4" s="3" t="s">
        <v>43</v>
      </c>
      <c r="B4" s="4" t="n">
        <v>16210</v>
      </c>
      <c r="C4" s="4" t="n">
        <v>15718</v>
      </c>
    </row>
    <row r="5" spans="1:4">
      <c r="A5" s="3" t="s">
        <v>420</v>
      </c>
      <c r="B5" s="4" t="n">
        <v>141</v>
      </c>
      <c r="C5" s="4" t="n">
        <v>266</v>
      </c>
    </row>
    <row r="6" spans="1:4">
      <c r="A6" s="3" t="s">
        <v>50</v>
      </c>
      <c r="B6" s="4" t="n">
        <v>50016</v>
      </c>
      <c r="C6" s="4" t="n">
        <v>45574</v>
      </c>
      <c r="D6" s="5" t="n">
        <v>40545</v>
      </c>
    </row>
    <row r="7" spans="1:4">
      <c r="A7" s="6" t="s">
        <v>421</v>
      </c>
    </row>
    <row r="8" spans="1:4">
      <c r="A8" s="3" t="s">
        <v>53</v>
      </c>
      <c r="B8" s="4" t="n">
        <v>5188</v>
      </c>
      <c r="C8" s="4" t="n">
        <v>3934</v>
      </c>
    </row>
    <row r="9" spans="1:4">
      <c r="A9" s="3" t="s">
        <v>54</v>
      </c>
      <c r="B9" s="4" t="n">
        <v>3047</v>
      </c>
      <c r="C9" s="4" t="n">
        <v>2608</v>
      </c>
    </row>
    <row r="10" spans="1:4">
      <c r="A10" s="3" t="s">
        <v>58</v>
      </c>
      <c r="C10" s="4" t="n">
        <v>934</v>
      </c>
    </row>
    <row r="11" spans="1:4">
      <c r="A11" s="3" t="s">
        <v>59</v>
      </c>
      <c r="B11" s="4" t="n">
        <v>14087</v>
      </c>
      <c r="C11" s="4" t="n">
        <v>12886</v>
      </c>
    </row>
    <row r="12" spans="1:4">
      <c r="A12" s="3" t="s">
        <v>422</v>
      </c>
      <c r="B12" s="4" t="n">
        <v>1619</v>
      </c>
      <c r="C12" s="4" t="n">
        <v>756</v>
      </c>
    </row>
    <row r="13" spans="1:4">
      <c r="A13" s="6" t="s">
        <v>65</v>
      </c>
    </row>
    <row r="14" spans="1:4">
      <c r="A14" s="3" t="s">
        <v>67</v>
      </c>
      <c r="B14" s="4" t="n">
        <v>8006</v>
      </c>
      <c r="C14" s="4" t="n">
        <v>5852</v>
      </c>
    </row>
    <row r="15" spans="1:4">
      <c r="A15" s="3" t="s">
        <v>73</v>
      </c>
      <c r="B15" s="4" t="n">
        <v>3037</v>
      </c>
      <c r="C15" s="4" t="n">
        <v>1024</v>
      </c>
    </row>
    <row r="16" spans="1:4">
      <c r="A16" s="3" t="s">
        <v>74</v>
      </c>
      <c r="B16" s="5" t="n">
        <v>50016</v>
      </c>
      <c r="C16" s="4" t="n">
        <v>45574</v>
      </c>
    </row>
    <row r="17" spans="1:4">
      <c r="A17" s="3" t="s">
        <v>423</v>
      </c>
    </row>
    <row r="18" spans="1:4">
      <c r="A18" s="6" t="s">
        <v>419</v>
      </c>
    </row>
    <row r="19" spans="1:4">
      <c r="A19" s="3" t="s">
        <v>42</v>
      </c>
      <c r="C19" s="4" t="n">
        <v>1133</v>
      </c>
    </row>
    <row r="20" spans="1:4">
      <c r="A20" s="3" t="s">
        <v>43</v>
      </c>
      <c r="C20" s="4" t="n">
        <v>15548</v>
      </c>
    </row>
    <row r="21" spans="1:4">
      <c r="A21" s="3" t="s">
        <v>420</v>
      </c>
      <c r="C21" s="4" t="n">
        <v>265</v>
      </c>
    </row>
    <row r="22" spans="1:4">
      <c r="A22" s="3" t="s">
        <v>50</v>
      </c>
      <c r="C22" s="4" t="n">
        <v>45403</v>
      </c>
    </row>
    <row r="23" spans="1:4">
      <c r="A23" s="6" t="s">
        <v>421</v>
      </c>
    </row>
    <row r="24" spans="1:4">
      <c r="A24" s="3" t="s">
        <v>53</v>
      </c>
      <c r="C24" s="4" t="n">
        <v>3872</v>
      </c>
    </row>
    <row r="25" spans="1:4">
      <c r="A25" s="3" t="s">
        <v>54</v>
      </c>
      <c r="C25" s="4" t="n">
        <v>2521</v>
      </c>
    </row>
    <row r="26" spans="1:4">
      <c r="A26" s="3" t="s">
        <v>58</v>
      </c>
      <c r="C26" s="4" t="n">
        <v>905</v>
      </c>
    </row>
    <row r="27" spans="1:4">
      <c r="A27" s="3" t="s">
        <v>59</v>
      </c>
      <c r="C27" s="4" t="n">
        <v>12708</v>
      </c>
    </row>
    <row r="28" spans="1:4">
      <c r="A28" s="3" t="s">
        <v>422</v>
      </c>
      <c r="C28" s="4" t="n">
        <v>757</v>
      </c>
    </row>
    <row r="29" spans="1:4">
      <c r="A29" s="6" t="s">
        <v>65</v>
      </c>
    </row>
    <row r="30" spans="1:4">
      <c r="A30" s="3" t="s">
        <v>67</v>
      </c>
      <c r="C30" s="4" t="n">
        <v>5858</v>
      </c>
    </row>
    <row r="31" spans="1:4">
      <c r="A31" s="3" t="s">
        <v>73</v>
      </c>
      <c r="C31" s="4" t="n">
        <v>1030</v>
      </c>
    </row>
    <row r="32" spans="1:4">
      <c r="A32" s="3" t="s">
        <v>74</v>
      </c>
      <c r="C32" s="4" t="n">
        <v>45403</v>
      </c>
    </row>
    <row r="33" spans="1:4">
      <c r="A33" s="3" t="s">
        <v>424</v>
      </c>
    </row>
    <row r="34" spans="1:4">
      <c r="A34" s="6" t="s">
        <v>419</v>
      </c>
    </row>
    <row r="35" spans="1:4">
      <c r="A35" s="3" t="s">
        <v>42</v>
      </c>
      <c r="C35" s="4" t="n">
        <v>170</v>
      </c>
    </row>
    <row r="36" spans="1:4">
      <c r="A36" s="3" t="s">
        <v>43</v>
      </c>
      <c r="C36" s="4" t="n">
        <v>170</v>
      </c>
    </row>
    <row r="37" spans="1:4">
      <c r="A37" s="3" t="s">
        <v>420</v>
      </c>
      <c r="C37" s="4" t="n">
        <v>1</v>
      </c>
    </row>
    <row r="38" spans="1:4">
      <c r="A38" s="3" t="s">
        <v>50</v>
      </c>
      <c r="C38" s="4" t="n">
        <v>171</v>
      </c>
    </row>
    <row r="39" spans="1:4">
      <c r="A39" s="6" t="s">
        <v>421</v>
      </c>
    </row>
    <row r="40" spans="1:4">
      <c r="A40" s="3" t="s">
        <v>53</v>
      </c>
      <c r="C40" s="4" t="n">
        <v>62</v>
      </c>
    </row>
    <row r="41" spans="1:4">
      <c r="A41" s="3" t="s">
        <v>54</v>
      </c>
      <c r="C41" s="4" t="n">
        <v>87</v>
      </c>
    </row>
    <row r="42" spans="1:4">
      <c r="A42" s="3" t="s">
        <v>58</v>
      </c>
      <c r="C42" s="4" t="n">
        <v>29</v>
      </c>
    </row>
    <row r="43" spans="1:4">
      <c r="A43" s="3" t="s">
        <v>59</v>
      </c>
      <c r="C43" s="4" t="n">
        <v>178</v>
      </c>
    </row>
    <row r="44" spans="1:4">
      <c r="A44" s="3" t="s">
        <v>422</v>
      </c>
      <c r="C44" s="4" t="n">
        <v>-1</v>
      </c>
    </row>
    <row r="45" spans="1:4">
      <c r="A45" s="6" t="s">
        <v>65</v>
      </c>
    </row>
    <row r="46" spans="1:4">
      <c r="A46" s="3" t="s">
        <v>67</v>
      </c>
      <c r="C46" s="4" t="n">
        <v>-6</v>
      </c>
    </row>
    <row r="47" spans="1:4">
      <c r="A47" s="3" t="s">
        <v>73</v>
      </c>
      <c r="C47" s="4" t="n">
        <v>-6</v>
      </c>
    </row>
    <row r="48" spans="1:4">
      <c r="A48" s="3" t="s">
        <v>74</v>
      </c>
      <c r="C48" s="5" t="n">
        <v>17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8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25</v>
      </c>
      <c r="B1" s="2" t="s">
        <v>84</v>
      </c>
      <c r="J1" s="2" t="s">
        <v>1</v>
      </c>
    </row>
    <row r="2" spans="1:12">
      <c r="B2" s="2" t="s">
        <v>2</v>
      </c>
      <c r="C2" s="2" t="s">
        <v>85</v>
      </c>
      <c r="D2" s="2" t="s">
        <v>4</v>
      </c>
      <c r="E2" s="2" t="s">
        <v>86</v>
      </c>
      <c r="F2" s="2" t="s">
        <v>36</v>
      </c>
      <c r="G2" s="2" t="s">
        <v>87</v>
      </c>
      <c r="H2" s="2" t="s">
        <v>88</v>
      </c>
      <c r="I2" s="2" t="s">
        <v>89</v>
      </c>
      <c r="J2" s="2" t="s">
        <v>2</v>
      </c>
      <c r="K2" s="2" t="s">
        <v>36</v>
      </c>
      <c r="L2" s="2" t="s">
        <v>77</v>
      </c>
    </row>
    <row r="3" spans="1:12">
      <c r="A3" s="6" t="s">
        <v>426</v>
      </c>
    </row>
    <row r="4" spans="1:12">
      <c r="A4" s="3" t="s">
        <v>90</v>
      </c>
      <c r="B4" s="5" t="n">
        <v>19848</v>
      </c>
      <c r="C4" s="5" t="n">
        <v>17444</v>
      </c>
      <c r="D4" s="5" t="n">
        <v>17456</v>
      </c>
      <c r="E4" s="5" t="n">
        <v>17113</v>
      </c>
      <c r="F4" s="5" t="n">
        <v>18975</v>
      </c>
      <c r="G4" s="5" t="n">
        <v>16173</v>
      </c>
      <c r="H4" s="5" t="n">
        <v>15927</v>
      </c>
      <c r="I4" s="5" t="n">
        <v>15510</v>
      </c>
      <c r="J4" s="5" t="n">
        <v>71861</v>
      </c>
      <c r="K4" s="5" t="n">
        <v>66585</v>
      </c>
      <c r="L4" s="5" t="n">
        <v>61610</v>
      </c>
    </row>
    <row r="5" spans="1:12">
      <c r="A5" s="6" t="s">
        <v>91</v>
      </c>
    </row>
    <row r="6" spans="1:12">
      <c r="A6" s="3" t="s">
        <v>92</v>
      </c>
      <c r="J6" s="4" t="n">
        <v>37235</v>
      </c>
      <c r="K6" s="4" t="n">
        <v>34577</v>
      </c>
      <c r="L6" s="4" t="n">
        <v>32534</v>
      </c>
    </row>
    <row r="7" spans="1:12">
      <c r="A7" s="3" t="s">
        <v>93</v>
      </c>
      <c r="J7" s="4" t="n">
        <v>2207</v>
      </c>
      <c r="K7" s="4" t="n">
        <v>2282</v>
      </c>
      <c r="L7" s="4" t="n">
        <v>2224</v>
      </c>
    </row>
    <row r="8" spans="1:12">
      <c r="A8" s="3" t="s">
        <v>94</v>
      </c>
      <c r="J8" s="4" t="n">
        <v>3427</v>
      </c>
      <c r="K8" s="4" t="n">
        <v>2690</v>
      </c>
      <c r="L8" s="4" t="n">
        <v>2118</v>
      </c>
    </row>
    <row r="9" spans="1:12">
      <c r="A9" s="3" t="s">
        <v>95</v>
      </c>
      <c r="J9" s="4" t="n">
        <v>1362</v>
      </c>
      <c r="K9" s="4" t="n">
        <v>1155</v>
      </c>
      <c r="L9" s="4" t="n">
        <v>1037</v>
      </c>
    </row>
    <row r="10" spans="1:12">
      <c r="A10" s="3" t="s">
        <v>96</v>
      </c>
      <c r="J10" s="4" t="n">
        <v>5465</v>
      </c>
      <c r="K10" s="4" t="n">
        <v>5055</v>
      </c>
      <c r="L10" s="4" t="n">
        <v>4619</v>
      </c>
    </row>
    <row r="11" spans="1:12">
      <c r="A11" s="3" t="s">
        <v>97</v>
      </c>
      <c r="J11" s="4" t="n">
        <v>64837</v>
      </c>
      <c r="K11" s="4" t="n">
        <v>59056</v>
      </c>
      <c r="L11" s="4" t="n">
        <v>53922</v>
      </c>
    </row>
    <row r="12" spans="1:12">
      <c r="A12" s="3" t="s">
        <v>98</v>
      </c>
      <c r="B12" s="4" t="n">
        <v>2004</v>
      </c>
      <c r="C12" s="4" t="n">
        <v>1727</v>
      </c>
      <c r="D12" s="4" t="n">
        <v>1773</v>
      </c>
      <c r="E12" s="4" t="n">
        <v>1520</v>
      </c>
      <c r="F12" s="4" t="n">
        <v>2063</v>
      </c>
      <c r="G12" s="4" t="n">
        <v>1812</v>
      </c>
      <c r="H12" s="4" t="n">
        <v>2037</v>
      </c>
      <c r="I12" s="4" t="n">
        <v>1617</v>
      </c>
      <c r="J12" s="4" t="n">
        <v>7024</v>
      </c>
      <c r="K12" s="4" t="n">
        <v>7529</v>
      </c>
      <c r="L12" s="4" t="n">
        <v>7688</v>
      </c>
    </row>
    <row r="13" spans="1:12">
      <c r="A13" s="6" t="s">
        <v>99</v>
      </c>
    </row>
    <row r="14" spans="1:12">
      <c r="A14" s="3" t="s">
        <v>100</v>
      </c>
      <c r="J14" s="4" t="n">
        <v>-400</v>
      </c>
      <c r="K14" s="4" t="n">
        <v>61</v>
      </c>
      <c r="L14" s="4" t="n">
        <v>-2186</v>
      </c>
    </row>
    <row r="15" spans="1:12">
      <c r="A15" s="3" t="s">
        <v>101</v>
      </c>
      <c r="J15" s="4" t="n">
        <v>-605</v>
      </c>
      <c r="K15" s="4" t="n">
        <v>-453</v>
      </c>
      <c r="L15" s="4" t="n">
        <v>-381</v>
      </c>
    </row>
    <row r="16" spans="1:12">
      <c r="A16" s="3" t="s">
        <v>102</v>
      </c>
      <c r="B16" s="4" t="n">
        <v>-1461</v>
      </c>
      <c r="C16" s="4" t="n">
        <v>162</v>
      </c>
      <c r="D16" s="4" t="n">
        <v>153</v>
      </c>
      <c r="E16" s="4" t="n">
        <v>141</v>
      </c>
      <c r="F16" s="4" t="n">
        <v>-692</v>
      </c>
      <c r="G16" s="4" t="n">
        <v>125</v>
      </c>
      <c r="H16" s="4" t="n">
        <v>82</v>
      </c>
      <c r="I16" s="4" t="n">
        <v>93</v>
      </c>
      <c r="J16" s="4" t="n">
        <v>-1005</v>
      </c>
      <c r="K16" s="4" t="n">
        <v>-392</v>
      </c>
      <c r="L16" s="4" t="n">
        <v>-2567</v>
      </c>
    </row>
    <row r="17" spans="1:12">
      <c r="A17" s="3" t="s">
        <v>103</v>
      </c>
      <c r="J17" s="4" t="n">
        <v>6019</v>
      </c>
      <c r="K17" s="4" t="n">
        <v>7137</v>
      </c>
      <c r="L17" s="4" t="n">
        <v>5121</v>
      </c>
    </row>
    <row r="18" spans="1:12">
      <c r="A18" s="3" t="s">
        <v>104</v>
      </c>
      <c r="J18" s="4" t="n">
        <v>1228</v>
      </c>
      <c r="K18" s="4" t="n">
        <v>2232</v>
      </c>
      <c r="L18" s="4" t="n">
        <v>1699</v>
      </c>
    </row>
    <row r="19" spans="1:12">
      <c r="A19" s="3" t="s">
        <v>105</v>
      </c>
      <c r="B19" s="5" t="n">
        <v>453</v>
      </c>
      <c r="C19" s="5" t="n">
        <v>1508</v>
      </c>
      <c r="D19" s="5" t="n">
        <v>1485</v>
      </c>
      <c r="E19" s="5" t="n">
        <v>1345</v>
      </c>
      <c r="F19" s="5" t="n">
        <v>1096</v>
      </c>
      <c r="G19" s="5" t="n">
        <v>1259</v>
      </c>
      <c r="H19" s="5" t="n">
        <v>1384</v>
      </c>
      <c r="I19" s="5" t="n">
        <v>1166</v>
      </c>
      <c r="J19" s="5" t="n">
        <v>4791</v>
      </c>
      <c r="K19" s="5" t="n">
        <v>4905</v>
      </c>
      <c r="L19" s="5" t="n">
        <v>3422</v>
      </c>
    </row>
    <row r="20" spans="1:12">
      <c r="A20" s="3" t="s">
        <v>106</v>
      </c>
      <c r="B20" s="7" t="n">
        <v>0.52</v>
      </c>
      <c r="C20" s="7" t="n">
        <v>1.74</v>
      </c>
      <c r="D20" s="7" t="n">
        <v>1.71</v>
      </c>
      <c r="E20" s="7" t="n">
        <v>1.55</v>
      </c>
      <c r="F20" s="7" t="n">
        <v>1.26</v>
      </c>
      <c r="G20" s="7" t="n">
        <v>1.45</v>
      </c>
      <c r="H20" s="7" t="n">
        <v>1.59</v>
      </c>
      <c r="I20" s="7" t="n">
        <v>1.33</v>
      </c>
      <c r="J20" s="7" t="n">
        <v>5.53</v>
      </c>
      <c r="K20" s="7" t="n">
        <v>5.63</v>
      </c>
      <c r="L20" s="7" t="n">
        <v>3.88</v>
      </c>
    </row>
    <row r="21" spans="1:12">
      <c r="A21" s="3" t="s">
        <v>107</v>
      </c>
      <c r="B21" s="7" t="n">
        <v>0.52</v>
      </c>
      <c r="C21" s="7" t="n">
        <v>1.73</v>
      </c>
      <c r="D21" s="7" t="n">
        <v>1.71</v>
      </c>
      <c r="E21" s="7" t="n">
        <v>1.55</v>
      </c>
      <c r="F21" s="7" t="n">
        <v>1.26</v>
      </c>
      <c r="G21" s="7" t="n">
        <v>1.44</v>
      </c>
      <c r="H21" s="7" t="n">
        <v>1.58</v>
      </c>
      <c r="I21" s="7" t="n">
        <v>1.33</v>
      </c>
      <c r="J21" s="7" t="n">
        <v>5.51</v>
      </c>
      <c r="K21" s="7" t="n">
        <v>5.61</v>
      </c>
      <c r="L21" s="7" t="n">
        <v>3.86</v>
      </c>
    </row>
    <row r="22" spans="1:12">
      <c r="A22" s="3" t="s">
        <v>427</v>
      </c>
    </row>
    <row r="23" spans="1:12">
      <c r="A23" s="6" t="s">
        <v>426</v>
      </c>
    </row>
    <row r="24" spans="1:12">
      <c r="A24" s="3" t="s">
        <v>90</v>
      </c>
      <c r="K24" s="5" t="n">
        <v>65872</v>
      </c>
      <c r="L24" s="5" t="n">
        <v>60906</v>
      </c>
    </row>
    <row r="25" spans="1:12">
      <c r="A25" s="6" t="s">
        <v>91</v>
      </c>
    </row>
    <row r="26" spans="1:12">
      <c r="A26" s="3" t="s">
        <v>92</v>
      </c>
      <c r="K26" s="4" t="n">
        <v>34588</v>
      </c>
      <c r="L26" s="4" t="n">
        <v>34770</v>
      </c>
    </row>
    <row r="27" spans="1:12">
      <c r="A27" s="3" t="s">
        <v>93</v>
      </c>
      <c r="K27" s="4" t="n">
        <v>2282</v>
      </c>
      <c r="L27" s="4" t="n">
        <v>2224</v>
      </c>
    </row>
    <row r="28" spans="1:12">
      <c r="A28" s="3" t="s">
        <v>94</v>
      </c>
      <c r="K28" s="4" t="n">
        <v>2690</v>
      </c>
      <c r="L28" s="4" t="n">
        <v>2118</v>
      </c>
    </row>
    <row r="29" spans="1:12">
      <c r="A29" s="3" t="s">
        <v>95</v>
      </c>
      <c r="K29" s="4" t="n">
        <v>1155</v>
      </c>
      <c r="L29" s="4" t="n">
        <v>1037</v>
      </c>
    </row>
    <row r="30" spans="1:12">
      <c r="A30" s="3" t="s">
        <v>96</v>
      </c>
      <c r="K30" s="4" t="n">
        <v>5039</v>
      </c>
      <c r="L30" s="4" t="n">
        <v>4623</v>
      </c>
    </row>
    <row r="31" spans="1:12">
      <c r="A31" s="3" t="s">
        <v>97</v>
      </c>
      <c r="K31" s="4" t="n">
        <v>58343</v>
      </c>
      <c r="L31" s="4" t="n">
        <v>55439</v>
      </c>
    </row>
    <row r="32" spans="1:12">
      <c r="A32" s="3" t="s">
        <v>98</v>
      </c>
      <c r="K32" s="4" t="n">
        <v>7529</v>
      </c>
      <c r="L32" s="4" t="n">
        <v>5467</v>
      </c>
    </row>
    <row r="33" spans="1:12">
      <c r="A33" s="6" t="s">
        <v>99</v>
      </c>
    </row>
    <row r="34" spans="1:12">
      <c r="A34" s="3" t="s">
        <v>100</v>
      </c>
      <c r="K34" s="4" t="n">
        <v>72</v>
      </c>
      <c r="L34" s="4" t="n">
        <v>50</v>
      </c>
    </row>
    <row r="35" spans="1:12">
      <c r="A35" s="3" t="s">
        <v>101</v>
      </c>
      <c r="K35" s="4" t="n">
        <v>-453</v>
      </c>
      <c r="L35" s="4" t="n">
        <v>-381</v>
      </c>
    </row>
    <row r="36" spans="1:12">
      <c r="A36" s="3" t="s">
        <v>102</v>
      </c>
      <c r="K36" s="4" t="n">
        <v>-381</v>
      </c>
      <c r="L36" s="4" t="n">
        <v>-331</v>
      </c>
    </row>
    <row r="37" spans="1:12">
      <c r="A37" s="3" t="s">
        <v>103</v>
      </c>
      <c r="K37" s="4" t="n">
        <v>7148</v>
      </c>
      <c r="L37" s="4" t="n">
        <v>5136</v>
      </c>
    </row>
    <row r="38" spans="1:12">
      <c r="A38" s="3" t="s">
        <v>104</v>
      </c>
      <c r="K38" s="4" t="n">
        <v>2238</v>
      </c>
      <c r="L38" s="4" t="n">
        <v>1705</v>
      </c>
    </row>
    <row r="39" spans="1:12">
      <c r="A39" s="3" t="s">
        <v>105</v>
      </c>
      <c r="K39" s="5" t="n">
        <v>4910</v>
      </c>
      <c r="L39" s="5" t="n">
        <v>3431</v>
      </c>
    </row>
    <row r="40" spans="1:12">
      <c r="A40" s="3" t="s">
        <v>106</v>
      </c>
      <c r="K40" s="7" t="n">
        <v>5.64</v>
      </c>
      <c r="L40" s="7" t="n">
        <v>3.89</v>
      </c>
    </row>
    <row r="41" spans="1:12">
      <c r="A41" s="3" t="s">
        <v>107</v>
      </c>
      <c r="K41" s="7" t="n">
        <v>5.61</v>
      </c>
      <c r="L41" s="7" t="n">
        <v>3.87</v>
      </c>
    </row>
    <row r="42" spans="1:12">
      <c r="A42" s="3" t="s">
        <v>417</v>
      </c>
    </row>
    <row r="43" spans="1:12">
      <c r="A43" s="6" t="s">
        <v>99</v>
      </c>
    </row>
    <row r="44" spans="1:12">
      <c r="A44" s="3" t="s">
        <v>104</v>
      </c>
      <c r="J44" s="5" t="n">
        <v>-38</v>
      </c>
      <c r="K44" s="5" t="n">
        <v>-71</v>
      </c>
    </row>
    <row r="45" spans="1:12">
      <c r="A45" s="3" t="s">
        <v>424</v>
      </c>
    </row>
    <row r="46" spans="1:12">
      <c r="A46" s="6" t="s">
        <v>426</v>
      </c>
    </row>
    <row r="47" spans="1:12">
      <c r="A47" s="3" t="s">
        <v>90</v>
      </c>
      <c r="K47" s="4" t="n">
        <v>713</v>
      </c>
      <c r="L47" s="5" t="n">
        <v>704</v>
      </c>
    </row>
    <row r="48" spans="1:12">
      <c r="A48" s="6" t="s">
        <v>91</v>
      </c>
    </row>
    <row r="49" spans="1:12">
      <c r="A49" s="3" t="s">
        <v>96</v>
      </c>
      <c r="K49" s="4" t="n">
        <v>16</v>
      </c>
      <c r="L49" s="4" t="n">
        <v>-4</v>
      </c>
    </row>
    <row r="50" spans="1:12">
      <c r="A50" s="3" t="s">
        <v>97</v>
      </c>
      <c r="K50" s="4" t="n">
        <v>724</v>
      </c>
      <c r="L50" s="4" t="n">
        <v>719</v>
      </c>
    </row>
    <row r="51" spans="1:12">
      <c r="A51" s="3" t="s">
        <v>98</v>
      </c>
      <c r="K51" s="4" t="n">
        <v>-11</v>
      </c>
      <c r="L51" s="4" t="n">
        <v>-15</v>
      </c>
    </row>
    <row r="52" spans="1:12">
      <c r="A52" s="6" t="s">
        <v>99</v>
      </c>
    </row>
    <row r="53" spans="1:12">
      <c r="A53" s="3" t="s">
        <v>103</v>
      </c>
      <c r="K53" s="4" t="n">
        <v>-11</v>
      </c>
      <c r="L53" s="4" t="n">
        <v>-15</v>
      </c>
    </row>
    <row r="54" spans="1:12">
      <c r="A54" s="3" t="s">
        <v>104</v>
      </c>
      <c r="K54" s="4" t="n">
        <v>-6</v>
      </c>
      <c r="L54" s="4" t="n">
        <v>-6</v>
      </c>
    </row>
    <row r="55" spans="1:12">
      <c r="A55" s="3" t="s">
        <v>105</v>
      </c>
      <c r="K55" s="5" t="n">
        <v>-5</v>
      </c>
      <c r="L55" s="5" t="n">
        <v>-9</v>
      </c>
    </row>
    <row r="56" spans="1:12">
      <c r="A56" s="3" t="s">
        <v>106</v>
      </c>
      <c r="K56" s="7" t="n">
        <v>-0.01</v>
      </c>
      <c r="L56" s="7" t="n">
        <v>-0.01</v>
      </c>
    </row>
    <row r="57" spans="1:12">
      <c r="A57" s="3" t="s">
        <v>107</v>
      </c>
      <c r="K57" s="5" t="n">
        <v>0</v>
      </c>
      <c r="L57" s="5" t="n">
        <v>0</v>
      </c>
    </row>
    <row r="58" spans="1:12">
      <c r="A58" s="3" t="s">
        <v>428</v>
      </c>
    </row>
    <row r="59" spans="1:12">
      <c r="A59" s="6" t="s">
        <v>91</v>
      </c>
    </row>
    <row r="60" spans="1:12">
      <c r="A60" s="3" t="s">
        <v>92</v>
      </c>
      <c r="K60" s="5" t="n">
        <v>-11</v>
      </c>
      <c r="L60" s="5" t="n">
        <v>-2236</v>
      </c>
    </row>
    <row r="61" spans="1:12">
      <c r="A61" s="3" t="s">
        <v>97</v>
      </c>
      <c r="K61" s="4" t="n">
        <v>-11</v>
      </c>
      <c r="L61" s="4" t="n">
        <v>-2236</v>
      </c>
    </row>
    <row r="62" spans="1:12">
      <c r="A62" s="3" t="s">
        <v>98</v>
      </c>
      <c r="K62" s="4" t="n">
        <v>11</v>
      </c>
      <c r="L62" s="4" t="n">
        <v>2236</v>
      </c>
    </row>
    <row r="63" spans="1:12">
      <c r="A63" s="6" t="s">
        <v>99</v>
      </c>
    </row>
    <row r="64" spans="1:12">
      <c r="A64" s="3" t="s">
        <v>100</v>
      </c>
      <c r="K64" s="4" t="n">
        <v>-11</v>
      </c>
      <c r="L64" s="4" t="n">
        <v>-2236</v>
      </c>
    </row>
    <row r="65" spans="1:12">
      <c r="A65" s="3" t="s">
        <v>101</v>
      </c>
      <c r="L65" s="4" t="n">
        <v>0</v>
      </c>
    </row>
    <row r="66" spans="1:12">
      <c r="A66" s="3" t="s">
        <v>102</v>
      </c>
      <c r="K66" s="4" t="n">
        <v>-11</v>
      </c>
      <c r="L66" s="4" t="n">
        <v>-2236</v>
      </c>
    </row>
    <row r="67" spans="1:12">
      <c r="A67" s="3" t="s">
        <v>108</v>
      </c>
    </row>
    <row r="68" spans="1:12">
      <c r="A68" s="6" t="s">
        <v>99</v>
      </c>
    </row>
    <row r="69" spans="1:12">
      <c r="A69" s="3" t="s">
        <v>108</v>
      </c>
      <c r="J69" s="4" t="n">
        <v>1732</v>
      </c>
      <c r="K69" s="4" t="n">
        <v>1601</v>
      </c>
      <c r="L69" s="4" t="n">
        <v>1542</v>
      </c>
    </row>
    <row r="70" spans="1:12">
      <c r="A70" s="3" t="s">
        <v>429</v>
      </c>
    </row>
    <row r="71" spans="1:12">
      <c r="A71" s="6" t="s">
        <v>99</v>
      </c>
    </row>
    <row r="72" spans="1:12">
      <c r="A72" s="3" t="s">
        <v>108</v>
      </c>
      <c r="K72" s="4" t="n">
        <v>1600</v>
      </c>
      <c r="L72" s="4" t="n">
        <v>1538</v>
      </c>
    </row>
    <row r="73" spans="1:12">
      <c r="A73" s="3" t="s">
        <v>430</v>
      </c>
    </row>
    <row r="74" spans="1:12">
      <c r="A74" s="6" t="s">
        <v>99</v>
      </c>
    </row>
    <row r="75" spans="1:12">
      <c r="A75" s="3" t="s">
        <v>108</v>
      </c>
      <c r="K75" s="4" t="n">
        <v>1</v>
      </c>
      <c r="L75" s="4" t="n">
        <v>4</v>
      </c>
    </row>
    <row r="76" spans="1:12">
      <c r="A76" s="3" t="s">
        <v>109</v>
      </c>
    </row>
    <row r="77" spans="1:12">
      <c r="A77" s="6" t="s">
        <v>99</v>
      </c>
    </row>
    <row r="78" spans="1:12">
      <c r="A78" s="3" t="s">
        <v>108</v>
      </c>
      <c r="J78" s="5" t="n">
        <v>13409</v>
      </c>
      <c r="K78" s="4" t="n">
        <v>11696</v>
      </c>
      <c r="L78" s="4" t="n">
        <v>9848</v>
      </c>
    </row>
    <row r="79" spans="1:12">
      <c r="A79" s="3" t="s">
        <v>431</v>
      </c>
    </row>
    <row r="80" spans="1:12">
      <c r="A80" s="6" t="s">
        <v>99</v>
      </c>
    </row>
    <row r="81" spans="1:12">
      <c r="A81" s="3" t="s">
        <v>108</v>
      </c>
      <c r="K81" s="4" t="n">
        <v>10989</v>
      </c>
      <c r="L81" s="4" t="n">
        <v>9129</v>
      </c>
    </row>
    <row r="82" spans="1:12">
      <c r="A82" s="3" t="s">
        <v>432</v>
      </c>
    </row>
    <row r="83" spans="1:12">
      <c r="A83" s="6" t="s">
        <v>99</v>
      </c>
    </row>
    <row r="84" spans="1:12">
      <c r="A84" s="3" t="s">
        <v>108</v>
      </c>
      <c r="K84" s="5" t="n">
        <v>707</v>
      </c>
      <c r="L84" s="5" t="n">
        <v>719</v>
      </c>
    </row>
  </sheetData>
  <mergeCells count="3">
    <mergeCell ref="A1:A2"/>
    <mergeCell ref="B1:I1"/>
    <mergeCell ref="J1:L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3</v>
      </c>
      <c r="B1" s="2" t="s">
        <v>84</v>
      </c>
      <c r="J1" s="2" t="s">
        <v>1</v>
      </c>
    </row>
    <row r="2" spans="1:12">
      <c r="B2" s="2" t="s">
        <v>2</v>
      </c>
      <c r="C2" s="2" t="s">
        <v>85</v>
      </c>
      <c r="D2" s="2" t="s">
        <v>4</v>
      </c>
      <c r="E2" s="2" t="s">
        <v>86</v>
      </c>
      <c r="F2" s="2" t="s">
        <v>36</v>
      </c>
      <c r="G2" s="2" t="s">
        <v>87</v>
      </c>
      <c r="H2" s="2" t="s">
        <v>88</v>
      </c>
      <c r="I2" s="2" t="s">
        <v>89</v>
      </c>
      <c r="J2" s="2" t="s">
        <v>2</v>
      </c>
      <c r="K2" s="2" t="s">
        <v>36</v>
      </c>
      <c r="L2" s="2" t="s">
        <v>77</v>
      </c>
    </row>
    <row r="3" spans="1:12">
      <c r="A3" s="6" t="s">
        <v>426</v>
      </c>
    </row>
    <row r="4" spans="1:12">
      <c r="A4" s="3" t="s">
        <v>105</v>
      </c>
      <c r="B4" s="5" t="n">
        <v>453</v>
      </c>
      <c r="C4" s="5" t="n">
        <v>1508</v>
      </c>
      <c r="D4" s="5" t="n">
        <v>1485</v>
      </c>
      <c r="E4" s="5" t="n">
        <v>1345</v>
      </c>
      <c r="F4" s="5" t="n">
        <v>1096</v>
      </c>
      <c r="G4" s="5" t="n">
        <v>1259</v>
      </c>
      <c r="H4" s="5" t="n">
        <v>1384</v>
      </c>
      <c r="I4" s="5" t="n">
        <v>1166</v>
      </c>
      <c r="J4" s="5" t="n">
        <v>4791</v>
      </c>
      <c r="K4" s="5" t="n">
        <v>4905</v>
      </c>
      <c r="L4" s="5" t="n">
        <v>3422</v>
      </c>
    </row>
    <row r="5" spans="1:12">
      <c r="A5" s="6" t="s">
        <v>119</v>
      </c>
    </row>
    <row r="6" spans="1:12">
      <c r="A6" s="3" t="s">
        <v>122</v>
      </c>
      <c r="J6" s="4" t="n">
        <v>758</v>
      </c>
      <c r="K6" s="4" t="n">
        <v>1224</v>
      </c>
      <c r="L6" s="4" t="n">
        <v>117</v>
      </c>
    </row>
    <row r="7" spans="1:12">
      <c r="A7" s="3" t="s">
        <v>127</v>
      </c>
      <c r="J7" s="4" t="n">
        <v>754</v>
      </c>
      <c r="K7" s="4" t="n">
        <v>-984</v>
      </c>
      <c r="L7" s="4" t="n">
        <v>5</v>
      </c>
    </row>
    <row r="8" spans="1:12">
      <c r="A8" s="3" t="s">
        <v>53</v>
      </c>
      <c r="J8" s="4" t="n">
        <v>1034</v>
      </c>
      <c r="K8" s="4" t="n">
        <v>599</v>
      </c>
      <c r="L8" s="4" t="n">
        <v>460</v>
      </c>
    </row>
    <row r="9" spans="1:12">
      <c r="A9" s="3" t="s">
        <v>54</v>
      </c>
      <c r="J9" s="4" t="n">
        <v>505</v>
      </c>
      <c r="K9" s="4" t="n">
        <v>200</v>
      </c>
      <c r="L9" s="4" t="n">
        <v>91</v>
      </c>
    </row>
    <row r="10" spans="1:12">
      <c r="A10" s="3" t="s">
        <v>128</v>
      </c>
      <c r="J10" s="4" t="n">
        <v>170</v>
      </c>
      <c r="K10" s="4" t="n">
        <v>-243</v>
      </c>
      <c r="L10" s="4" t="n">
        <v>-546</v>
      </c>
    </row>
    <row r="11" spans="1:12">
      <c r="A11" s="3" t="s">
        <v>129</v>
      </c>
      <c r="J11" s="4" t="n">
        <v>16</v>
      </c>
      <c r="K11" s="4" t="n">
        <v>48</v>
      </c>
      <c r="L11" s="4" t="n">
        <v>-25</v>
      </c>
    </row>
    <row r="12" spans="1:12">
      <c r="A12" s="3" t="s">
        <v>130</v>
      </c>
      <c r="J12" s="4" t="n">
        <v>12711</v>
      </c>
      <c r="K12" s="4" t="n">
        <v>1479</v>
      </c>
      <c r="L12" s="4" t="n">
        <v>6473</v>
      </c>
    </row>
    <row r="13" spans="1:12">
      <c r="A13" s="3" t="s">
        <v>134</v>
      </c>
      <c r="J13" s="4" t="n">
        <v>-973</v>
      </c>
      <c r="K13" s="4" t="n">
        <v>-1630</v>
      </c>
      <c r="L13" s="4" t="n">
        <v>-4813</v>
      </c>
    </row>
    <row r="14" spans="1:12">
      <c r="A14" s="3" t="s">
        <v>139</v>
      </c>
      <c r="J14" s="4" t="n">
        <v>-6330</v>
      </c>
      <c r="K14" s="4" t="n">
        <v>-4971</v>
      </c>
      <c r="L14" s="4" t="n">
        <v>-2563</v>
      </c>
    </row>
    <row r="15" spans="1:12">
      <c r="A15" s="3" t="s">
        <v>150</v>
      </c>
      <c r="J15" s="4" t="n">
        <v>598</v>
      </c>
      <c r="K15" s="4" t="n">
        <v>-152</v>
      </c>
      <c r="L15" s="4" t="n">
        <v>749</v>
      </c>
    </row>
    <row r="16" spans="1:12">
      <c r="A16" s="3" t="s">
        <v>152</v>
      </c>
      <c r="E16" s="4" t="n">
        <v>3769</v>
      </c>
      <c r="I16" s="4" t="n">
        <v>3921</v>
      </c>
      <c r="J16" s="4" t="n">
        <v>3769</v>
      </c>
      <c r="K16" s="4" t="n">
        <v>3921</v>
      </c>
      <c r="L16" s="4" t="n">
        <v>3172</v>
      </c>
    </row>
    <row r="17" spans="1:12">
      <c r="A17" s="3" t="s">
        <v>153</v>
      </c>
      <c r="B17" s="5" t="n">
        <v>4367</v>
      </c>
      <c r="F17" s="4" t="n">
        <v>3769</v>
      </c>
      <c r="J17" s="4" t="n">
        <v>4367</v>
      </c>
      <c r="K17" s="4" t="n">
        <v>3769</v>
      </c>
      <c r="L17" s="4" t="n">
        <v>3921</v>
      </c>
    </row>
    <row r="18" spans="1:12">
      <c r="A18" s="3" t="s">
        <v>423</v>
      </c>
    </row>
    <row r="19" spans="1:12">
      <c r="A19" s="6" t="s">
        <v>426</v>
      </c>
    </row>
    <row r="20" spans="1:12">
      <c r="A20" s="3" t="s">
        <v>105</v>
      </c>
      <c r="K20" s="4" t="n">
        <v>4910</v>
      </c>
      <c r="L20" s="4" t="n">
        <v>3431</v>
      </c>
    </row>
    <row r="21" spans="1:12">
      <c r="A21" s="6" t="s">
        <v>119</v>
      </c>
    </row>
    <row r="22" spans="1:12">
      <c r="A22" s="3" t="s">
        <v>122</v>
      </c>
      <c r="K22" s="4" t="n">
        <v>1230</v>
      </c>
      <c r="L22" s="4" t="n">
        <v>123</v>
      </c>
    </row>
    <row r="23" spans="1:12">
      <c r="A23" s="3" t="s">
        <v>127</v>
      </c>
      <c r="K23" s="4" t="n">
        <v>-982</v>
      </c>
      <c r="L23" s="4" t="n">
        <v>-14</v>
      </c>
    </row>
    <row r="24" spans="1:12">
      <c r="A24" s="3" t="s">
        <v>53</v>
      </c>
      <c r="K24" s="4" t="n">
        <v>592</v>
      </c>
      <c r="L24" s="4" t="n">
        <v>461</v>
      </c>
    </row>
    <row r="25" spans="1:12">
      <c r="A25" s="3" t="s">
        <v>54</v>
      </c>
      <c r="K25" s="4" t="n">
        <v>193</v>
      </c>
      <c r="L25" s="4" t="n">
        <v>109</v>
      </c>
    </row>
    <row r="26" spans="1:12">
      <c r="A26" s="3" t="s">
        <v>128</v>
      </c>
      <c r="K26" s="4" t="n">
        <v>-241</v>
      </c>
      <c r="L26" s="4" t="n">
        <v>-561</v>
      </c>
    </row>
    <row r="27" spans="1:12">
      <c r="A27" s="3" t="s">
        <v>129</v>
      </c>
      <c r="K27" s="4" t="n">
        <v>47</v>
      </c>
    </row>
    <row r="28" spans="1:12">
      <c r="A28" s="3" t="s">
        <v>130</v>
      </c>
      <c r="K28" s="4" t="n">
        <v>1479</v>
      </c>
      <c r="L28" s="4" t="n">
        <v>6473</v>
      </c>
    </row>
    <row r="29" spans="1:12">
      <c r="A29" s="3" t="s">
        <v>134</v>
      </c>
      <c r="K29" s="4" t="n">
        <v>-1634</v>
      </c>
      <c r="L29" s="4" t="n">
        <v>-4816</v>
      </c>
    </row>
    <row r="30" spans="1:12">
      <c r="A30" s="3" t="s">
        <v>139</v>
      </c>
      <c r="K30" s="4" t="n">
        <v>-4975</v>
      </c>
      <c r="L30" s="4" t="n">
        <v>-2566</v>
      </c>
    </row>
    <row r="31" spans="1:12">
      <c r="A31" s="3" t="s">
        <v>150</v>
      </c>
      <c r="K31" s="4" t="n">
        <v>-156</v>
      </c>
      <c r="L31" s="4" t="n">
        <v>746</v>
      </c>
    </row>
    <row r="32" spans="1:12">
      <c r="A32" s="3" t="s">
        <v>152</v>
      </c>
      <c r="E32" s="4" t="n">
        <v>3320</v>
      </c>
      <c r="I32" s="4" t="n">
        <v>3476</v>
      </c>
      <c r="J32" s="4" t="n">
        <v>3320</v>
      </c>
      <c r="K32" s="4" t="n">
        <v>3476</v>
      </c>
      <c r="L32" s="4" t="n">
        <v>2730</v>
      </c>
    </row>
    <row r="33" spans="1:12">
      <c r="A33" s="3" t="s">
        <v>153</v>
      </c>
      <c r="F33" s="4" t="n">
        <v>3320</v>
      </c>
      <c r="K33" s="4" t="n">
        <v>3320</v>
      </c>
      <c r="L33" s="4" t="n">
        <v>3476</v>
      </c>
    </row>
    <row r="34" spans="1:12">
      <c r="A34" s="3" t="s">
        <v>424</v>
      </c>
    </row>
    <row r="35" spans="1:12">
      <c r="A35" s="6" t="s">
        <v>426</v>
      </c>
    </row>
    <row r="36" spans="1:12">
      <c r="A36" s="3" t="s">
        <v>105</v>
      </c>
      <c r="K36" s="4" t="n">
        <v>-5</v>
      </c>
      <c r="L36" s="4" t="n">
        <v>-9</v>
      </c>
    </row>
    <row r="37" spans="1:12">
      <c r="A37" s="6" t="s">
        <v>119</v>
      </c>
    </row>
    <row r="38" spans="1:12">
      <c r="A38" s="3" t="s">
        <v>122</v>
      </c>
      <c r="K38" s="4" t="n">
        <v>-6</v>
      </c>
      <c r="L38" s="4" t="n">
        <v>-6</v>
      </c>
    </row>
    <row r="39" spans="1:12">
      <c r="A39" s="3" t="s">
        <v>127</v>
      </c>
      <c r="K39" s="4" t="n">
        <v>-2</v>
      </c>
      <c r="L39" s="4" t="n">
        <v>19</v>
      </c>
    </row>
    <row r="40" spans="1:12">
      <c r="A40" s="3" t="s">
        <v>53</v>
      </c>
      <c r="K40" s="4" t="n">
        <v>7</v>
      </c>
      <c r="L40" s="4" t="n">
        <v>-1</v>
      </c>
    </row>
    <row r="41" spans="1:12">
      <c r="A41" s="3" t="s">
        <v>54</v>
      </c>
      <c r="K41" s="4" t="n">
        <v>7</v>
      </c>
      <c r="L41" s="4" t="n">
        <v>-18</v>
      </c>
    </row>
    <row r="42" spans="1:12">
      <c r="A42" s="3" t="s">
        <v>128</v>
      </c>
      <c r="K42" s="4" t="n">
        <v>-2</v>
      </c>
      <c r="L42" s="4" t="n">
        <v>15</v>
      </c>
    </row>
    <row r="43" spans="1:12">
      <c r="A43" s="3" t="s">
        <v>129</v>
      </c>
      <c r="K43" s="4" t="n">
        <v>1</v>
      </c>
    </row>
    <row r="44" spans="1:12">
      <c r="A44" s="3" t="s">
        <v>434</v>
      </c>
    </row>
    <row r="45" spans="1:12">
      <c r="A45" s="6" t="s">
        <v>119</v>
      </c>
    </row>
    <row r="46" spans="1:12">
      <c r="A46" s="3" t="s">
        <v>134</v>
      </c>
      <c r="K46" s="4" t="n">
        <v>4</v>
      </c>
      <c r="L46" s="4" t="n">
        <v>3</v>
      </c>
    </row>
    <row r="47" spans="1:12">
      <c r="A47" s="3" t="s">
        <v>139</v>
      </c>
      <c r="K47" s="4" t="n">
        <v>4</v>
      </c>
      <c r="L47" s="4" t="n">
        <v>3</v>
      </c>
    </row>
    <row r="48" spans="1:12">
      <c r="A48" s="3" t="s">
        <v>150</v>
      </c>
      <c r="K48" s="4" t="n">
        <v>4</v>
      </c>
      <c r="L48" s="4" t="n">
        <v>3</v>
      </c>
    </row>
    <row r="49" spans="1:12">
      <c r="A49" s="3" t="s">
        <v>152</v>
      </c>
      <c r="E49" s="5" t="n">
        <v>449</v>
      </c>
      <c r="I49" s="5" t="n">
        <v>445</v>
      </c>
      <c r="J49" s="5" t="n">
        <v>449</v>
      </c>
      <c r="K49" s="4" t="n">
        <v>445</v>
      </c>
      <c r="L49" s="4" t="n">
        <v>442</v>
      </c>
    </row>
    <row r="50" spans="1:12">
      <c r="A50" s="3" t="s">
        <v>153</v>
      </c>
      <c r="F50" s="5" t="n">
        <v>449</v>
      </c>
      <c r="K50" s="5" t="n">
        <v>449</v>
      </c>
      <c r="L50" s="5" t="n">
        <v>445</v>
      </c>
    </row>
  </sheetData>
  <mergeCells count="3">
    <mergeCell ref="A1:A2"/>
    <mergeCell ref="B1:I1"/>
    <mergeCell ref="J1:L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5</v>
      </c>
      <c r="B1" s="2" t="s">
        <v>84</v>
      </c>
      <c r="J1" s="2" t="s">
        <v>1</v>
      </c>
    </row>
    <row r="2" spans="1:12">
      <c r="B2" s="2" t="s">
        <v>2</v>
      </c>
      <c r="C2" s="2" t="s">
        <v>85</v>
      </c>
      <c r="D2" s="2" t="s">
        <v>4</v>
      </c>
      <c r="E2" s="2" t="s">
        <v>86</v>
      </c>
      <c r="F2" s="2" t="s">
        <v>36</v>
      </c>
      <c r="G2" s="2" t="s">
        <v>87</v>
      </c>
      <c r="H2" s="2" t="s">
        <v>88</v>
      </c>
      <c r="I2" s="2" t="s">
        <v>89</v>
      </c>
      <c r="J2" s="2" t="s">
        <v>2</v>
      </c>
      <c r="K2" s="2" t="s">
        <v>36</v>
      </c>
      <c r="L2" s="2" t="s">
        <v>77</v>
      </c>
    </row>
    <row r="3" spans="1:12">
      <c r="A3" s="6" t="s">
        <v>436</v>
      </c>
    </row>
    <row r="4" spans="1:12">
      <c r="A4" s="3" t="s">
        <v>90</v>
      </c>
      <c r="B4" s="5" t="n">
        <v>19848</v>
      </c>
      <c r="C4" s="5" t="n">
        <v>17444</v>
      </c>
      <c r="D4" s="5" t="n">
        <v>17456</v>
      </c>
      <c r="E4" s="5" t="n">
        <v>17113</v>
      </c>
      <c r="F4" s="5" t="n">
        <v>18975</v>
      </c>
      <c r="G4" s="5" t="n">
        <v>16173</v>
      </c>
      <c r="H4" s="5" t="n">
        <v>15927</v>
      </c>
      <c r="I4" s="5" t="n">
        <v>15510</v>
      </c>
      <c r="J4" s="5" t="n">
        <v>71861</v>
      </c>
      <c r="K4" s="5" t="n">
        <v>66585</v>
      </c>
      <c r="L4" s="5" t="n">
        <v>61610</v>
      </c>
    </row>
    <row r="5" spans="1:12">
      <c r="A5" s="3" t="s">
        <v>437</v>
      </c>
    </row>
    <row r="6" spans="1:12">
      <c r="A6" s="6" t="s">
        <v>436</v>
      </c>
    </row>
    <row r="7" spans="1:12">
      <c r="A7" s="3" t="s">
        <v>90</v>
      </c>
      <c r="J7" s="4" t="n">
        <v>56115</v>
      </c>
      <c r="K7" s="4" t="n">
        <v>52080</v>
      </c>
      <c r="L7" s="4" t="n">
        <v>48434</v>
      </c>
    </row>
    <row r="8" spans="1:12">
      <c r="A8" s="3" t="s">
        <v>438</v>
      </c>
    </row>
    <row r="9" spans="1:12">
      <c r="A9" s="6" t="s">
        <v>436</v>
      </c>
    </row>
    <row r="10" spans="1:12">
      <c r="A10" s="3" t="s">
        <v>90</v>
      </c>
      <c r="J10" s="4" t="n">
        <v>15746</v>
      </c>
      <c r="K10" s="4" t="n">
        <v>14505</v>
      </c>
      <c r="L10" s="4" t="n">
        <v>13176</v>
      </c>
    </row>
    <row r="11" spans="1:12">
      <c r="A11" s="3" t="s">
        <v>439</v>
      </c>
    </row>
    <row r="12" spans="1:12">
      <c r="A12" s="6" t="s">
        <v>436</v>
      </c>
    </row>
    <row r="13" spans="1:12">
      <c r="A13" s="3" t="s">
        <v>90</v>
      </c>
      <c r="J13" s="4" t="n">
        <v>7618</v>
      </c>
      <c r="K13" s="4" t="n">
        <v>7088</v>
      </c>
      <c r="L13" s="4" t="n">
        <v>6752</v>
      </c>
    </row>
    <row r="14" spans="1:12">
      <c r="A14" s="3" t="s">
        <v>440</v>
      </c>
    </row>
    <row r="15" spans="1:12">
      <c r="A15" s="6" t="s">
        <v>436</v>
      </c>
    </row>
    <row r="16" spans="1:12">
      <c r="A16" s="3" t="s">
        <v>90</v>
      </c>
      <c r="J16" s="4" t="n">
        <v>4752</v>
      </c>
      <c r="K16" s="4" t="n">
        <v>4422</v>
      </c>
      <c r="L16" s="4" t="n">
        <v>4080</v>
      </c>
    </row>
    <row r="17" spans="1:12">
      <c r="A17" s="3" t="s">
        <v>441</v>
      </c>
    </row>
    <row r="18" spans="1:12">
      <c r="A18" s="6" t="s">
        <v>436</v>
      </c>
    </row>
    <row r="19" spans="1:12">
      <c r="A19" s="3" t="s">
        <v>90</v>
      </c>
      <c r="J19" s="4" t="n">
        <v>31223</v>
      </c>
      <c r="K19" s="4" t="n">
        <v>29251</v>
      </c>
      <c r="L19" s="4" t="n">
        <v>27452</v>
      </c>
    </row>
    <row r="20" spans="1:12">
      <c r="A20" s="3" t="s">
        <v>442</v>
      </c>
    </row>
    <row r="21" spans="1:12">
      <c r="A21" s="6" t="s">
        <v>436</v>
      </c>
    </row>
    <row r="22" spans="1:12">
      <c r="A22" s="3" t="s">
        <v>90</v>
      </c>
      <c r="J22" s="4" t="n">
        <v>2874</v>
      </c>
      <c r="K22" s="4" t="n">
        <v>2646</v>
      </c>
      <c r="L22" s="4" t="n">
        <v>2441</v>
      </c>
    </row>
    <row r="23" spans="1:12">
      <c r="A23" s="3" t="s">
        <v>443</v>
      </c>
    </row>
    <row r="24" spans="1:12">
      <c r="A24" s="6" t="s">
        <v>436</v>
      </c>
    </row>
    <row r="25" spans="1:12">
      <c r="A25" s="3" t="s">
        <v>90</v>
      </c>
      <c r="J25" s="4" t="n">
        <v>10973</v>
      </c>
      <c r="K25" s="4" t="n">
        <v>10170</v>
      </c>
      <c r="L25" s="4" t="n">
        <v>9369</v>
      </c>
    </row>
    <row r="26" spans="1:12">
      <c r="A26" s="3" t="s">
        <v>444</v>
      </c>
    </row>
    <row r="27" spans="1:12">
      <c r="A27" s="6" t="s">
        <v>436</v>
      </c>
    </row>
    <row r="28" spans="1:12">
      <c r="A28" s="3" t="s">
        <v>90</v>
      </c>
      <c r="J28" s="4" t="n">
        <v>595</v>
      </c>
      <c r="K28" s="4" t="n">
        <v>526</v>
      </c>
      <c r="L28" s="4" t="n">
        <v>536</v>
      </c>
    </row>
    <row r="29" spans="1:12">
      <c r="A29" s="3" t="s">
        <v>445</v>
      </c>
    </row>
    <row r="30" spans="1:12">
      <c r="A30" s="6" t="s">
        <v>436</v>
      </c>
    </row>
    <row r="31" spans="1:12">
      <c r="A31" s="3" t="s">
        <v>90</v>
      </c>
      <c r="J31" s="4" t="n">
        <v>6580</v>
      </c>
      <c r="K31" s="4" t="n">
        <v>5674</v>
      </c>
      <c r="L31" s="4" t="n">
        <v>4873</v>
      </c>
    </row>
    <row r="32" spans="1:12">
      <c r="A32" s="3" t="s">
        <v>446</v>
      </c>
    </row>
    <row r="33" spans="1:12">
      <c r="A33" s="6" t="s">
        <v>436</v>
      </c>
    </row>
    <row r="34" spans="1:12">
      <c r="A34" s="3" t="s">
        <v>90</v>
      </c>
      <c r="J34" s="4" t="n">
        <v>3234</v>
      </c>
      <c r="K34" s="4" t="n">
        <v>3017</v>
      </c>
      <c r="L34" s="4" t="n">
        <v>2644</v>
      </c>
    </row>
    <row r="35" spans="1:12">
      <c r="A35" s="3" t="s">
        <v>447</v>
      </c>
    </row>
    <row r="36" spans="1:12">
      <c r="A36" s="6" t="s">
        <v>436</v>
      </c>
    </row>
    <row r="37" spans="1:12">
      <c r="A37" s="3" t="s">
        <v>90</v>
      </c>
      <c r="J37" s="4" t="n">
        <v>3218</v>
      </c>
      <c r="K37" s="4" t="n">
        <v>3000</v>
      </c>
      <c r="L37" s="4" t="n">
        <v>2737</v>
      </c>
    </row>
    <row r="38" spans="1:12">
      <c r="A38" s="3" t="s">
        <v>448</v>
      </c>
    </row>
    <row r="39" spans="1:12">
      <c r="A39" s="6" t="s">
        <v>436</v>
      </c>
    </row>
    <row r="40" spans="1:12">
      <c r="A40" s="3" t="s">
        <v>90</v>
      </c>
      <c r="J40" s="4" t="n">
        <v>794</v>
      </c>
      <c r="K40" s="4" t="n">
        <v>791</v>
      </c>
      <c r="L40" s="4" t="n">
        <v>726</v>
      </c>
    </row>
    <row r="41" spans="1:12">
      <c r="A41" s="3" t="s">
        <v>437</v>
      </c>
    </row>
    <row r="42" spans="1:12">
      <c r="A42" s="6" t="s">
        <v>436</v>
      </c>
    </row>
    <row r="43" spans="1:12">
      <c r="A43" s="3" t="s">
        <v>90</v>
      </c>
      <c r="J43" s="4" t="n">
        <v>43593</v>
      </c>
      <c r="K43" s="4" t="n">
        <v>40761</v>
      </c>
      <c r="L43" s="4" t="n">
        <v>38284</v>
      </c>
    </row>
    <row r="44" spans="1:12">
      <c r="A44" s="3" t="s">
        <v>449</v>
      </c>
    </row>
    <row r="45" spans="1:12">
      <c r="A45" s="6" t="s">
        <v>436</v>
      </c>
    </row>
    <row r="46" spans="1:12">
      <c r="A46" s="3" t="s">
        <v>90</v>
      </c>
      <c r="J46" s="4" t="n">
        <v>43593</v>
      </c>
      <c r="K46" s="4" t="n">
        <v>40761</v>
      </c>
      <c r="L46" s="4" t="n">
        <v>38284</v>
      </c>
    </row>
    <row r="47" spans="1:12">
      <c r="A47" s="3" t="s">
        <v>450</v>
      </c>
    </row>
    <row r="48" spans="1:12">
      <c r="A48" s="6" t="s">
        <v>436</v>
      </c>
    </row>
    <row r="49" spans="1:12">
      <c r="A49" s="3" t="s">
        <v>90</v>
      </c>
      <c r="J49" s="4" t="n">
        <v>13826</v>
      </c>
      <c r="K49" s="4" t="n">
        <v>12482</v>
      </c>
      <c r="L49" s="4" t="n">
        <v>10980</v>
      </c>
    </row>
    <row r="50" spans="1:12">
      <c r="A50" s="3" t="s">
        <v>451</v>
      </c>
    </row>
    <row r="51" spans="1:12">
      <c r="A51" s="6" t="s">
        <v>436</v>
      </c>
    </row>
    <row r="52" spans="1:12">
      <c r="A52" s="3" t="s">
        <v>90</v>
      </c>
      <c r="J52" s="4" t="n">
        <v>13826</v>
      </c>
      <c r="K52" s="4" t="n">
        <v>12482</v>
      </c>
      <c r="L52" s="4" t="n">
        <v>10980</v>
      </c>
    </row>
    <row r="53" spans="1:12">
      <c r="A53" s="3" t="s">
        <v>438</v>
      </c>
    </row>
    <row r="54" spans="1:12">
      <c r="A54" s="6" t="s">
        <v>436</v>
      </c>
    </row>
    <row r="55" spans="1:12">
      <c r="A55" s="3" t="s">
        <v>90</v>
      </c>
      <c r="J55" s="5" t="n">
        <v>14442</v>
      </c>
      <c r="K55" s="5" t="n">
        <v>13342</v>
      </c>
      <c r="L55" s="5" t="n">
        <v>12346</v>
      </c>
    </row>
  </sheetData>
  <mergeCells count="3">
    <mergeCell ref="A1:A2"/>
    <mergeCell ref="B1:I1"/>
    <mergeCell ref="J1:L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452</v>
      </c>
      <c r="B1" s="2" t="s">
        <v>1</v>
      </c>
    </row>
    <row r="2" spans="1:4">
      <c r="B2" s="2" t="s">
        <v>2</v>
      </c>
      <c r="C2" s="2" t="s">
        <v>36</v>
      </c>
      <c r="D2" s="2" t="s">
        <v>77</v>
      </c>
    </row>
    <row r="3" spans="1:4">
      <c r="A3" s="6" t="s">
        <v>161</v>
      </c>
    </row>
    <row r="4" spans="1:4">
      <c r="A4" s="3" t="s">
        <v>453</v>
      </c>
      <c r="B4" s="5" t="n">
        <v>118</v>
      </c>
      <c r="C4" s="5" t="n">
        <v>133</v>
      </c>
      <c r="D4" s="5" t="n">
        <v>116</v>
      </c>
    </row>
    <row r="5" spans="1:4">
      <c r="A5" s="3" t="s">
        <v>454</v>
      </c>
      <c r="B5" s="4" t="n">
        <v>234</v>
      </c>
      <c r="C5" s="4" t="n">
        <v>170</v>
      </c>
    </row>
    <row r="6" spans="1:4">
      <c r="A6" s="3" t="s">
        <v>455</v>
      </c>
      <c r="B6" s="4" t="n">
        <v>236</v>
      </c>
      <c r="C6" s="4" t="n">
        <v>174</v>
      </c>
    </row>
    <row r="7" spans="1:4">
      <c r="A7" s="3" t="s">
        <v>456</v>
      </c>
      <c r="B7" s="4" t="n">
        <v>5</v>
      </c>
      <c r="C7" s="4" t="n">
        <v>31</v>
      </c>
    </row>
    <row r="8" spans="1:4">
      <c r="A8" s="3" t="s">
        <v>457</v>
      </c>
      <c r="B8" s="5" t="n">
        <v>26</v>
      </c>
      <c r="C8" s="5" t="n">
        <v>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36</v>
      </c>
    </row>
    <row r="2" spans="1:3">
      <c r="A2" s="6" t="s">
        <v>459</v>
      </c>
    </row>
    <row r="3" spans="1:3">
      <c r="A3" s="3" t="s">
        <v>460</v>
      </c>
      <c r="B3" s="5" t="n">
        <v>139</v>
      </c>
      <c r="C3" s="5" t="n">
        <v>152</v>
      </c>
    </row>
    <row r="4" spans="1:3">
      <c r="A4" s="3" t="s">
        <v>461</v>
      </c>
      <c r="B4" s="4" t="n">
        <v>0</v>
      </c>
      <c r="C4" s="4" t="n">
        <v>16</v>
      </c>
    </row>
    <row r="5" spans="1:3">
      <c r="A5" s="3" t="s">
        <v>462</v>
      </c>
      <c r="B5" s="4" t="n">
        <v>0</v>
      </c>
      <c r="C5" s="4" t="n">
        <v>0</v>
      </c>
    </row>
    <row r="6" spans="1:3">
      <c r="A6" s="3" t="s">
        <v>463</v>
      </c>
      <c r="B6" s="4" t="n">
        <v>139</v>
      </c>
      <c r="C6" s="4" t="n">
        <v>168</v>
      </c>
    </row>
    <row r="7" spans="1:3">
      <c r="A7" s="3" t="s">
        <v>464</v>
      </c>
      <c r="B7" s="4" t="n">
        <v>674</v>
      </c>
      <c r="C7" s="4" t="n">
        <v>584</v>
      </c>
    </row>
    <row r="8" spans="1:3">
      <c r="A8" s="3" t="s">
        <v>465</v>
      </c>
      <c r="B8" s="4" t="n">
        <v>1</v>
      </c>
      <c r="C8" s="4" t="n">
        <v>1</v>
      </c>
    </row>
    <row r="9" spans="1:3">
      <c r="A9" s="3" t="s">
        <v>466</v>
      </c>
      <c r="B9" s="4" t="n">
        <v>-4</v>
      </c>
      <c r="C9" s="4" t="n">
        <v>-4</v>
      </c>
    </row>
    <row r="10" spans="1:3">
      <c r="A10" s="3" t="s">
        <v>467</v>
      </c>
      <c r="B10" s="4" t="n">
        <v>671</v>
      </c>
      <c r="C10" s="4" t="n">
        <v>581</v>
      </c>
    </row>
    <row r="11" spans="1:3">
      <c r="A11" s="3" t="s">
        <v>468</v>
      </c>
      <c r="B11" s="4" t="n">
        <v>813</v>
      </c>
      <c r="C11" s="4" t="n">
        <v>736</v>
      </c>
    </row>
    <row r="12" spans="1:3">
      <c r="A12" s="3" t="s">
        <v>469</v>
      </c>
      <c r="B12" s="4" t="n">
        <v>1</v>
      </c>
      <c r="C12" s="4" t="n">
        <v>17</v>
      </c>
    </row>
    <row r="13" spans="1:3">
      <c r="A13" s="3" t="s">
        <v>470</v>
      </c>
      <c r="B13" s="4" t="n">
        <v>-4</v>
      </c>
      <c r="C13" s="4" t="n">
        <v>-4</v>
      </c>
    </row>
    <row r="14" spans="1:3">
      <c r="A14" s="3" t="s">
        <v>39</v>
      </c>
      <c r="B14" s="4" t="n">
        <v>810</v>
      </c>
      <c r="C14" s="4" t="n">
        <v>749</v>
      </c>
    </row>
    <row r="15" spans="1:3">
      <c r="A15" s="3" t="s">
        <v>471</v>
      </c>
    </row>
    <row r="16" spans="1:3">
      <c r="A16" s="6" t="s">
        <v>459</v>
      </c>
    </row>
    <row r="17" spans="1:3">
      <c r="A17" s="3" t="s">
        <v>464</v>
      </c>
      <c r="B17" s="4" t="n">
        <v>297</v>
      </c>
      <c r="C17" s="4" t="n">
        <v>286</v>
      </c>
    </row>
    <row r="18" spans="1:3">
      <c r="A18" s="3" t="s">
        <v>465</v>
      </c>
      <c r="B18" s="4" t="n">
        <v>1</v>
      </c>
      <c r="C18" s="4" t="n">
        <v>0</v>
      </c>
    </row>
    <row r="19" spans="1:3">
      <c r="A19" s="3" t="s">
        <v>466</v>
      </c>
      <c r="B19" s="4" t="n">
        <v>-1</v>
      </c>
      <c r="C19" s="4" t="n">
        <v>-3</v>
      </c>
    </row>
    <row r="20" spans="1:3">
      <c r="A20" s="3" t="s">
        <v>467</v>
      </c>
      <c r="B20" s="4" t="n">
        <v>297</v>
      </c>
      <c r="C20" s="4" t="n">
        <v>283</v>
      </c>
    </row>
    <row r="21" spans="1:3">
      <c r="A21" s="3" t="s">
        <v>472</v>
      </c>
    </row>
    <row r="22" spans="1:3">
      <c r="A22" s="6" t="s">
        <v>459</v>
      </c>
    </row>
    <row r="23" spans="1:3">
      <c r="A23" s="3" t="s">
        <v>464</v>
      </c>
      <c r="B23" s="4" t="n">
        <v>82</v>
      </c>
      <c r="C23" s="4" t="n">
        <v>86</v>
      </c>
    </row>
    <row r="24" spans="1:3">
      <c r="A24" s="3" t="s">
        <v>465</v>
      </c>
      <c r="B24" s="4" t="n">
        <v>0</v>
      </c>
      <c r="C24" s="4" t="n">
        <v>0</v>
      </c>
    </row>
    <row r="25" spans="1:3">
      <c r="A25" s="3" t="s">
        <v>466</v>
      </c>
      <c r="B25" s="4" t="n">
        <v>-1</v>
      </c>
      <c r="C25" s="4" t="n">
        <v>0</v>
      </c>
    </row>
    <row r="26" spans="1:3">
      <c r="A26" s="3" t="s">
        <v>467</v>
      </c>
      <c r="B26" s="4" t="n">
        <v>81</v>
      </c>
      <c r="C26" s="4" t="n">
        <v>86</v>
      </c>
    </row>
    <row r="27" spans="1:3">
      <c r="A27" s="3" t="s">
        <v>473</v>
      </c>
    </row>
    <row r="28" spans="1:3">
      <c r="A28" s="6" t="s">
        <v>459</v>
      </c>
    </row>
    <row r="29" spans="1:3">
      <c r="A29" s="3" t="s">
        <v>460</v>
      </c>
      <c r="B29" s="4" t="n">
        <v>137</v>
      </c>
      <c r="C29" s="4" t="n">
        <v>75</v>
      </c>
    </row>
    <row r="30" spans="1:3">
      <c r="A30" s="3" t="s">
        <v>461</v>
      </c>
      <c r="B30" s="4" t="n">
        <v>0</v>
      </c>
      <c r="C30" s="4" t="n">
        <v>0</v>
      </c>
    </row>
    <row r="31" spans="1:3">
      <c r="A31" s="3" t="s">
        <v>462</v>
      </c>
      <c r="B31" s="4" t="n">
        <v>0</v>
      </c>
      <c r="C31" s="4" t="n">
        <v>0</v>
      </c>
    </row>
    <row r="32" spans="1:3">
      <c r="A32" s="3" t="s">
        <v>463</v>
      </c>
      <c r="B32" s="4" t="n">
        <v>137</v>
      </c>
      <c r="C32" s="4" t="n">
        <v>75</v>
      </c>
    </row>
    <row r="33" spans="1:3">
      <c r="A33" s="3" t="s">
        <v>464</v>
      </c>
      <c r="B33" s="4" t="n">
        <v>275</v>
      </c>
      <c r="C33" s="4" t="n">
        <v>201</v>
      </c>
    </row>
    <row r="34" spans="1:3">
      <c r="A34" s="3" t="s">
        <v>465</v>
      </c>
      <c r="B34" s="4" t="n">
        <v>0</v>
      </c>
      <c r="C34" s="4" t="n">
        <v>1</v>
      </c>
    </row>
    <row r="35" spans="1:3">
      <c r="A35" s="3" t="s">
        <v>466</v>
      </c>
      <c r="B35" s="4" t="n">
        <v>-2</v>
      </c>
      <c r="C35" s="4" t="n">
        <v>-1</v>
      </c>
    </row>
    <row r="36" spans="1:3">
      <c r="A36" s="3" t="s">
        <v>467</v>
      </c>
      <c r="B36" s="4" t="n">
        <v>273</v>
      </c>
      <c r="C36" s="4" t="n">
        <v>201</v>
      </c>
    </row>
    <row r="37" spans="1:3">
      <c r="A37" s="3" t="s">
        <v>474</v>
      </c>
    </row>
    <row r="38" spans="1:3">
      <c r="A38" s="6" t="s">
        <v>459</v>
      </c>
    </row>
    <row r="39" spans="1:3">
      <c r="A39" s="3" t="s">
        <v>460</v>
      </c>
      <c r="B39" s="4" t="n">
        <v>2</v>
      </c>
    </row>
    <row r="40" spans="1:3">
      <c r="A40" s="3" t="s">
        <v>463</v>
      </c>
      <c r="B40" s="4" t="n">
        <v>2</v>
      </c>
    </row>
    <row r="41" spans="1:3">
      <c r="A41" s="3" t="s">
        <v>464</v>
      </c>
      <c r="C41" s="4" t="n">
        <v>2</v>
      </c>
    </row>
    <row r="42" spans="1:3">
      <c r="A42" s="3" t="s">
        <v>465</v>
      </c>
      <c r="C42" s="4" t="n">
        <v>0</v>
      </c>
    </row>
    <row r="43" spans="1:3">
      <c r="A43" s="3" t="s">
        <v>466</v>
      </c>
      <c r="C43" s="4" t="n">
        <v>0</v>
      </c>
    </row>
    <row r="44" spans="1:3">
      <c r="A44" s="3" t="s">
        <v>467</v>
      </c>
      <c r="C44" s="4" t="n">
        <v>2</v>
      </c>
    </row>
    <row r="45" spans="1:3">
      <c r="A45" s="3" t="s">
        <v>475</v>
      </c>
    </row>
    <row r="46" spans="1:3">
      <c r="A46" s="6" t="s">
        <v>459</v>
      </c>
    </row>
    <row r="47" spans="1:3">
      <c r="A47" s="3" t="s">
        <v>464</v>
      </c>
      <c r="B47" s="4" t="n">
        <v>20</v>
      </c>
      <c r="C47" s="4" t="n">
        <v>9</v>
      </c>
    </row>
    <row r="48" spans="1:3">
      <c r="A48" s="3" t="s">
        <v>465</v>
      </c>
      <c r="B48" s="4" t="n">
        <v>0</v>
      </c>
      <c r="C48" s="4" t="n">
        <v>0</v>
      </c>
    </row>
    <row r="49" spans="1:3">
      <c r="A49" s="3" t="s">
        <v>466</v>
      </c>
      <c r="B49" s="4" t="n">
        <v>0</v>
      </c>
      <c r="C49" s="4" t="n">
        <v>0</v>
      </c>
    </row>
    <row r="50" spans="1:3">
      <c r="A50" s="3" t="s">
        <v>467</v>
      </c>
      <c r="B50" s="5" t="n">
        <v>20</v>
      </c>
      <c r="C50" s="4" t="n">
        <v>9</v>
      </c>
    </row>
    <row r="51" spans="1:3">
      <c r="A51" s="3" t="s">
        <v>476</v>
      </c>
    </row>
    <row r="52" spans="1:3">
      <c r="A52" s="6" t="s">
        <v>459</v>
      </c>
    </row>
    <row r="53" spans="1:3">
      <c r="A53" s="3" t="s">
        <v>460</v>
      </c>
      <c r="C53" s="4" t="n">
        <v>77</v>
      </c>
    </row>
    <row r="54" spans="1:3">
      <c r="A54" s="3" t="s">
        <v>461</v>
      </c>
      <c r="C54" s="4" t="n">
        <v>16</v>
      </c>
    </row>
    <row r="55" spans="1:3">
      <c r="A55" s="3" t="s">
        <v>462</v>
      </c>
      <c r="C55" s="4" t="n">
        <v>0</v>
      </c>
    </row>
    <row r="56" spans="1:3">
      <c r="A56" s="3" t="s">
        <v>463</v>
      </c>
      <c r="C56" s="5" t="n">
        <v>9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477</v>
      </c>
      <c r="B1" s="2" t="s">
        <v>1</v>
      </c>
    </row>
    <row r="2" spans="1:4">
      <c r="B2" s="2" t="s">
        <v>2</v>
      </c>
      <c r="C2" s="2" t="s">
        <v>36</v>
      </c>
      <c r="D2" s="2" t="s">
        <v>77</v>
      </c>
    </row>
    <row r="3" spans="1:4">
      <c r="A3" s="6" t="s">
        <v>478</v>
      </c>
    </row>
    <row r="4" spans="1:4">
      <c r="A4" s="3" t="s">
        <v>479</v>
      </c>
      <c r="B4" s="5" t="n">
        <v>587000000</v>
      </c>
      <c r="C4" s="5" t="n">
        <v>579000000</v>
      </c>
    </row>
    <row r="5" spans="1:4">
      <c r="A5" s="3" t="s">
        <v>463</v>
      </c>
      <c r="B5" s="4" t="n">
        <v>139000000</v>
      </c>
      <c r="C5" s="4" t="n">
        <v>168000000</v>
      </c>
    </row>
    <row r="6" spans="1:4">
      <c r="A6" s="3" t="s">
        <v>480</v>
      </c>
      <c r="D6" s="5" t="n">
        <v>1000000</v>
      </c>
    </row>
    <row r="7" spans="1:4">
      <c r="A7" s="3" t="s">
        <v>481</v>
      </c>
      <c r="B7" s="4" t="n">
        <v>4000000</v>
      </c>
      <c r="C7" s="4" t="n">
        <v>2000000</v>
      </c>
      <c r="D7" s="4" t="n">
        <v>1000000</v>
      </c>
    </row>
    <row r="8" spans="1:4">
      <c r="A8" s="3" t="s">
        <v>482</v>
      </c>
      <c r="B8" s="4" t="n">
        <v>0</v>
      </c>
      <c r="C8" s="4" t="n">
        <v>0</v>
      </c>
      <c r="D8" s="5" t="n">
        <v>0</v>
      </c>
    </row>
    <row r="9" spans="1:4">
      <c r="A9" s="3" t="s">
        <v>47</v>
      </c>
      <c r="B9" s="4" t="n">
        <v>170000000</v>
      </c>
      <c r="C9" s="4" t="n">
        <v>483000000</v>
      </c>
    </row>
    <row r="10" spans="1:4">
      <c r="A10" s="3" t="s">
        <v>483</v>
      </c>
    </row>
    <row r="11" spans="1:4">
      <c r="A11" s="6" t="s">
        <v>478</v>
      </c>
    </row>
    <row r="12" spans="1:4">
      <c r="A12" s="3" t="s">
        <v>47</v>
      </c>
      <c r="B12" s="4" t="n">
        <v>19000000</v>
      </c>
    </row>
    <row r="13" spans="1:4">
      <c r="A13" s="3" t="s">
        <v>415</v>
      </c>
    </row>
    <row r="14" spans="1:4">
      <c r="A14" s="6" t="s">
        <v>478</v>
      </c>
    </row>
    <row r="15" spans="1:4">
      <c r="A15" s="3" t="s">
        <v>416</v>
      </c>
      <c r="B15" s="5" t="n">
        <v>9000000</v>
      </c>
      <c r="C15" s="5" t="n">
        <v>15000000</v>
      </c>
    </row>
    <row r="16" spans="1:4">
      <c r="A16" s="3" t="s">
        <v>484</v>
      </c>
    </row>
    <row r="17" spans="1:4">
      <c r="A17" s="6" t="s">
        <v>478</v>
      </c>
    </row>
    <row r="18" spans="1:4">
      <c r="A18" s="3" t="s">
        <v>485</v>
      </c>
      <c r="B18" s="3" t="s">
        <v>486</v>
      </c>
      <c r="C18" s="3" t="s">
        <v>487</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21"/>
  </cols>
  <sheetData>
    <row r="1" spans="1:2">
      <c r="A1" s="1" t="s">
        <v>488</v>
      </c>
      <c r="B1" s="2" t="s">
        <v>1</v>
      </c>
    </row>
    <row r="2" spans="1:2">
      <c r="B2" s="2" t="s">
        <v>489</v>
      </c>
    </row>
    <row r="3" spans="1:2">
      <c r="A3" s="6" t="s">
        <v>478</v>
      </c>
    </row>
    <row r="4" spans="1:2">
      <c r="A4" s="3" t="s">
        <v>490</v>
      </c>
      <c r="B4" s="5" t="n">
        <v>177</v>
      </c>
    </row>
    <row r="5" spans="1:2">
      <c r="A5" s="3" t="s">
        <v>491</v>
      </c>
      <c r="B5" s="4" t="n">
        <v>0</v>
      </c>
    </row>
    <row r="6" spans="1:2">
      <c r="A6" s="3" t="s">
        <v>492</v>
      </c>
      <c r="B6" s="4" t="n">
        <v>233</v>
      </c>
    </row>
    <row r="7" spans="1:2">
      <c r="A7" s="3" t="s">
        <v>493</v>
      </c>
      <c r="B7" s="4" t="n">
        <v>5</v>
      </c>
    </row>
    <row r="8" spans="1:2">
      <c r="A8" s="3" t="s">
        <v>494</v>
      </c>
      <c r="B8" s="4" t="n">
        <v>410</v>
      </c>
    </row>
    <row r="9" spans="1:2">
      <c r="A9" s="3" t="s">
        <v>495</v>
      </c>
      <c r="B9" s="4" t="n">
        <v>5</v>
      </c>
    </row>
    <row r="10" spans="1:2">
      <c r="A10" s="3" t="s">
        <v>471</v>
      </c>
    </row>
    <row r="11" spans="1:2">
      <c r="A11" s="6" t="s">
        <v>478</v>
      </c>
    </row>
    <row r="12" spans="1:2">
      <c r="A12" s="3" t="s">
        <v>490</v>
      </c>
      <c r="B12" s="4" t="n">
        <v>54</v>
      </c>
    </row>
    <row r="13" spans="1:2">
      <c r="A13" s="3" t="s">
        <v>491</v>
      </c>
      <c r="B13" s="4" t="n">
        <v>0</v>
      </c>
    </row>
    <row r="14" spans="1:2">
      <c r="A14" s="3" t="s">
        <v>492</v>
      </c>
      <c r="B14" s="4" t="n">
        <v>111</v>
      </c>
    </row>
    <row r="15" spans="1:2">
      <c r="A15" s="3" t="s">
        <v>493</v>
      </c>
      <c r="B15" s="4" t="n">
        <v>2</v>
      </c>
    </row>
    <row r="16" spans="1:2">
      <c r="A16" s="3" t="s">
        <v>494</v>
      </c>
      <c r="B16" s="4" t="n">
        <v>165</v>
      </c>
    </row>
    <row r="17" spans="1:2">
      <c r="A17" s="3" t="s">
        <v>495</v>
      </c>
      <c r="B17" s="4" t="n">
        <v>2</v>
      </c>
    </row>
    <row r="18" spans="1:2">
      <c r="A18" s="3" t="s">
        <v>472</v>
      </c>
    </row>
    <row r="19" spans="1:2">
      <c r="A19" s="6" t="s">
        <v>478</v>
      </c>
    </row>
    <row r="20" spans="1:2">
      <c r="A20" s="3" t="s">
        <v>490</v>
      </c>
      <c r="B20" s="4" t="n">
        <v>24</v>
      </c>
    </row>
    <row r="21" spans="1:2">
      <c r="A21" s="3" t="s">
        <v>491</v>
      </c>
      <c r="B21" s="4" t="n">
        <v>0</v>
      </c>
    </row>
    <row r="22" spans="1:2">
      <c r="A22" s="3" t="s">
        <v>492</v>
      </c>
      <c r="B22" s="4" t="n">
        <v>36</v>
      </c>
    </row>
    <row r="23" spans="1:2">
      <c r="A23" s="3" t="s">
        <v>493</v>
      </c>
      <c r="B23" s="4" t="n">
        <v>1</v>
      </c>
    </row>
    <row r="24" spans="1:2">
      <c r="A24" s="3" t="s">
        <v>494</v>
      </c>
      <c r="B24" s="4" t="n">
        <v>60</v>
      </c>
    </row>
    <row r="25" spans="1:2">
      <c r="A25" s="3" t="s">
        <v>495</v>
      </c>
      <c r="B25" s="4" t="n">
        <v>1</v>
      </c>
    </row>
    <row r="26" spans="1:2">
      <c r="A26" s="3" t="s">
        <v>473</v>
      </c>
    </row>
    <row r="27" spans="1:2">
      <c r="A27" s="6" t="s">
        <v>478</v>
      </c>
    </row>
    <row r="28" spans="1:2">
      <c r="A28" s="3" t="s">
        <v>490</v>
      </c>
      <c r="B28" s="4" t="n">
        <v>99</v>
      </c>
    </row>
    <row r="29" spans="1:2">
      <c r="A29" s="3" t="s">
        <v>491</v>
      </c>
      <c r="B29" s="4" t="n">
        <v>0</v>
      </c>
    </row>
    <row r="30" spans="1:2">
      <c r="A30" s="3" t="s">
        <v>492</v>
      </c>
      <c r="B30" s="4" t="n">
        <v>81</v>
      </c>
    </row>
    <row r="31" spans="1:2">
      <c r="A31" s="3" t="s">
        <v>493</v>
      </c>
      <c r="B31" s="4" t="n">
        <v>2</v>
      </c>
    </row>
    <row r="32" spans="1:2">
      <c r="A32" s="3" t="s">
        <v>494</v>
      </c>
      <c r="B32" s="4" t="n">
        <v>180</v>
      </c>
    </row>
    <row r="33" spans="1:2">
      <c r="A33" s="3" t="s">
        <v>495</v>
      </c>
      <c r="B33" s="4" t="n">
        <v>2</v>
      </c>
    </row>
    <row r="34" spans="1:2">
      <c r="A34" s="3" t="s">
        <v>475</v>
      </c>
    </row>
    <row r="35" spans="1:2">
      <c r="A35" s="6" t="s">
        <v>478</v>
      </c>
    </row>
    <row r="36" spans="1:2">
      <c r="A36" s="3" t="s">
        <v>490</v>
      </c>
      <c r="B36" s="4" t="n">
        <v>0</v>
      </c>
    </row>
    <row r="37" spans="1:2">
      <c r="A37" s="3" t="s">
        <v>491</v>
      </c>
      <c r="B37" s="4" t="n">
        <v>0</v>
      </c>
    </row>
    <row r="38" spans="1:2">
      <c r="A38" s="3" t="s">
        <v>492</v>
      </c>
      <c r="B38" s="4" t="n">
        <v>5</v>
      </c>
    </row>
    <row r="39" spans="1:2">
      <c r="A39" s="3" t="s">
        <v>493</v>
      </c>
      <c r="B39" s="4" t="n">
        <v>0</v>
      </c>
    </row>
    <row r="40" spans="1:2">
      <c r="A40" s="3" t="s">
        <v>494</v>
      </c>
      <c r="B40" s="4" t="n">
        <v>5</v>
      </c>
    </row>
    <row r="41" spans="1:2">
      <c r="A41" s="3" t="s">
        <v>495</v>
      </c>
      <c r="B41" s="5" t="n">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496</v>
      </c>
      <c r="B1" s="2" t="s">
        <v>2</v>
      </c>
      <c r="C1" s="2" t="s">
        <v>36</v>
      </c>
      <c r="D1" s="2" t="s">
        <v>77</v>
      </c>
      <c r="E1" s="2" t="s">
        <v>78</v>
      </c>
    </row>
    <row r="2" spans="1:5">
      <c r="A2" s="6" t="s">
        <v>497</v>
      </c>
    </row>
    <row r="3" spans="1:5">
      <c r="A3" s="3" t="s">
        <v>38</v>
      </c>
      <c r="B3" s="5" t="n">
        <v>4225</v>
      </c>
      <c r="C3" s="5" t="n">
        <v>3320</v>
      </c>
      <c r="D3" s="5" t="n">
        <v>3476</v>
      </c>
    </row>
    <row r="4" spans="1:5">
      <c r="A4" s="3" t="s">
        <v>498</v>
      </c>
      <c r="B4" s="4" t="n">
        <v>142</v>
      </c>
      <c r="C4" s="4" t="n">
        <v>449</v>
      </c>
      <c r="D4" s="4" t="n">
        <v>445</v>
      </c>
    </row>
    <row r="5" spans="1:5">
      <c r="A5" s="3" t="s">
        <v>499</v>
      </c>
      <c r="B5" s="5" t="n">
        <v>4367</v>
      </c>
      <c r="C5" s="5" t="n">
        <v>3769</v>
      </c>
      <c r="D5" s="5" t="n">
        <v>3921</v>
      </c>
      <c r="E5" s="5" t="n">
        <v>317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2</v>
      </c>
      <c r="C1" s="2" t="s">
        <v>36</v>
      </c>
    </row>
    <row r="2" spans="1:3">
      <c r="A2" s="6" t="s">
        <v>501</v>
      </c>
    </row>
    <row r="3" spans="1:3">
      <c r="A3" s="3" t="s">
        <v>502</v>
      </c>
      <c r="B3" s="5" t="n">
        <v>268</v>
      </c>
    </row>
    <row r="4" spans="1:3">
      <c r="A4" s="3" t="s">
        <v>503</v>
      </c>
      <c r="B4" s="4" t="n">
        <v>448</v>
      </c>
    </row>
    <row r="5" spans="1:3">
      <c r="A5" s="3" t="s">
        <v>504</v>
      </c>
      <c r="B5" s="4" t="n">
        <v>22</v>
      </c>
    </row>
    <row r="6" spans="1:3">
      <c r="A6" s="3" t="s">
        <v>505</v>
      </c>
      <c r="B6" s="4" t="n">
        <v>73</v>
      </c>
    </row>
    <row r="7" spans="1:3">
      <c r="A7" s="3" t="s">
        <v>506</v>
      </c>
      <c r="B7" s="4" t="n">
        <v>811</v>
      </c>
    </row>
    <row r="8" spans="1:3">
      <c r="A8" s="3" t="s">
        <v>474</v>
      </c>
      <c r="B8" s="4" t="n">
        <v>2</v>
      </c>
    </row>
    <row r="9" spans="1:3">
      <c r="A9" s="3" t="s">
        <v>468</v>
      </c>
      <c r="B9" s="4" t="n">
        <v>813</v>
      </c>
      <c r="C9" s="5" t="n">
        <v>736</v>
      </c>
    </row>
    <row r="10" spans="1:3">
      <c r="A10" s="6" t="s">
        <v>507</v>
      </c>
    </row>
    <row r="11" spans="1:3">
      <c r="A11" s="3" t="s">
        <v>508</v>
      </c>
      <c r="B11" s="4" t="n">
        <v>267</v>
      </c>
    </row>
    <row r="12" spans="1:3">
      <c r="A12" s="3" t="s">
        <v>503</v>
      </c>
      <c r="B12" s="4" t="n">
        <v>447</v>
      </c>
    </row>
    <row r="13" spans="1:3">
      <c r="A13" s="3" t="s">
        <v>504</v>
      </c>
      <c r="B13" s="4" t="n">
        <v>22</v>
      </c>
    </row>
    <row r="14" spans="1:3">
      <c r="A14" s="3" t="s">
        <v>509</v>
      </c>
      <c r="B14" s="4" t="n">
        <v>72</v>
      </c>
    </row>
    <row r="15" spans="1:3">
      <c r="A15" s="3" t="s">
        <v>510</v>
      </c>
      <c r="B15" s="4" t="n">
        <v>808</v>
      </c>
    </row>
    <row r="16" spans="1:3">
      <c r="A16" s="3" t="s">
        <v>474</v>
      </c>
      <c r="B16" s="4" t="n">
        <v>2</v>
      </c>
    </row>
    <row r="17" spans="1:3">
      <c r="A17" s="3" t="s">
        <v>39</v>
      </c>
      <c r="B17" s="4" t="n">
        <v>810</v>
      </c>
      <c r="C17" s="4" t="n">
        <v>749</v>
      </c>
    </row>
    <row r="18" spans="1:3">
      <c r="A18" s="3" t="s">
        <v>511</v>
      </c>
    </row>
    <row r="19" spans="1:3">
      <c r="A19" s="6" t="s">
        <v>507</v>
      </c>
    </row>
    <row r="20" spans="1:3">
      <c r="A20" s="3" t="s">
        <v>512</v>
      </c>
      <c r="B20" s="4" t="n">
        <v>831</v>
      </c>
      <c r="C20" s="4" t="n">
        <v>774</v>
      </c>
    </row>
    <row r="21" spans="1:3">
      <c r="A21" s="3" t="s">
        <v>513</v>
      </c>
    </row>
    <row r="22" spans="1:3">
      <c r="A22" s="6" t="s">
        <v>507</v>
      </c>
    </row>
    <row r="23" spans="1:3">
      <c r="A23" s="3" t="s">
        <v>512</v>
      </c>
      <c r="B23" s="4" t="n">
        <v>316</v>
      </c>
      <c r="C23" s="4" t="n">
        <v>395</v>
      </c>
    </row>
    <row r="24" spans="1:3">
      <c r="A24" s="3" t="s">
        <v>514</v>
      </c>
    </row>
    <row r="25" spans="1:3">
      <c r="A25" s="6" t="s">
        <v>507</v>
      </c>
    </row>
    <row r="26" spans="1:3">
      <c r="A26" s="3" t="s">
        <v>512</v>
      </c>
      <c r="B26" s="4" t="n">
        <v>513</v>
      </c>
      <c r="C26" s="4" t="n">
        <v>373</v>
      </c>
    </row>
    <row r="27" spans="1:3">
      <c r="A27" s="3" t="s">
        <v>515</v>
      </c>
    </row>
    <row r="28" spans="1:3">
      <c r="A28" s="6" t="s">
        <v>507</v>
      </c>
    </row>
    <row r="29" spans="1:3">
      <c r="A29" s="3" t="s">
        <v>512</v>
      </c>
      <c r="B29" s="4" t="n">
        <v>2</v>
      </c>
      <c r="C29" s="4" t="n">
        <v>6</v>
      </c>
    </row>
    <row r="30" spans="1:3">
      <c r="A30" s="3" t="s">
        <v>516</v>
      </c>
    </row>
    <row r="31" spans="1:3">
      <c r="A31" s="6" t="s">
        <v>507</v>
      </c>
    </row>
    <row r="32" spans="1:3">
      <c r="A32" s="3" t="s">
        <v>512</v>
      </c>
      <c r="B32" s="4" t="n">
        <v>810</v>
      </c>
      <c r="C32" s="4" t="n">
        <v>749</v>
      </c>
    </row>
    <row r="33" spans="1:3">
      <c r="A33" s="3" t="s">
        <v>517</v>
      </c>
    </row>
    <row r="34" spans="1:3">
      <c r="A34" s="6" t="s">
        <v>507</v>
      </c>
    </row>
    <row r="35" spans="1:3">
      <c r="A35" s="3" t="s">
        <v>512</v>
      </c>
      <c r="B35" s="4" t="n">
        <v>297</v>
      </c>
      <c r="C35" s="4" t="n">
        <v>376</v>
      </c>
    </row>
    <row r="36" spans="1:3">
      <c r="A36" s="3" t="s">
        <v>518</v>
      </c>
    </row>
    <row r="37" spans="1:3">
      <c r="A37" s="6" t="s">
        <v>507</v>
      </c>
    </row>
    <row r="38" spans="1:3">
      <c r="A38" s="3" t="s">
        <v>512</v>
      </c>
      <c r="B38" s="4" t="n">
        <v>513</v>
      </c>
      <c r="C38" s="4" t="n">
        <v>373</v>
      </c>
    </row>
    <row r="39" spans="1:3">
      <c r="A39" s="3" t="s">
        <v>519</v>
      </c>
    </row>
    <row r="40" spans="1:3">
      <c r="A40" s="6" t="s">
        <v>507</v>
      </c>
    </row>
    <row r="41" spans="1:3">
      <c r="A41" s="3" t="s">
        <v>512</v>
      </c>
      <c r="B41" s="4" t="n">
        <v>0</v>
      </c>
      <c r="C41" s="4" t="n">
        <v>0</v>
      </c>
    </row>
    <row r="42" spans="1:3">
      <c r="A42" s="3" t="s">
        <v>520</v>
      </c>
    </row>
    <row r="43" spans="1:3">
      <c r="A43" s="6" t="s">
        <v>507</v>
      </c>
    </row>
    <row r="44" spans="1:3">
      <c r="A44" s="3" t="s">
        <v>512</v>
      </c>
      <c r="B44" s="4" t="n">
        <v>21</v>
      </c>
      <c r="C44" s="4" t="n">
        <v>25</v>
      </c>
    </row>
    <row r="45" spans="1:3">
      <c r="A45" s="3" t="s">
        <v>521</v>
      </c>
    </row>
    <row r="46" spans="1:3">
      <c r="A46" s="6" t="s">
        <v>507</v>
      </c>
    </row>
    <row r="47" spans="1:3">
      <c r="A47" s="3" t="s">
        <v>512</v>
      </c>
      <c r="B47" s="4" t="n">
        <v>19</v>
      </c>
      <c r="C47" s="4" t="n">
        <v>19</v>
      </c>
    </row>
    <row r="48" spans="1:3">
      <c r="A48" s="3" t="s">
        <v>522</v>
      </c>
    </row>
    <row r="49" spans="1:3">
      <c r="A49" s="6" t="s">
        <v>507</v>
      </c>
    </row>
    <row r="50" spans="1:3">
      <c r="A50" s="3" t="s">
        <v>512</v>
      </c>
      <c r="B50" s="4" t="n">
        <v>0</v>
      </c>
      <c r="C50" s="4" t="n">
        <v>0</v>
      </c>
    </row>
    <row r="51" spans="1:3">
      <c r="A51" s="3" t="s">
        <v>523</v>
      </c>
    </row>
    <row r="52" spans="1:3">
      <c r="A52" s="6" t="s">
        <v>507</v>
      </c>
    </row>
    <row r="53" spans="1:3">
      <c r="A53" s="3" t="s">
        <v>512</v>
      </c>
      <c r="B53" s="4" t="n">
        <v>2</v>
      </c>
      <c r="C53" s="4" t="n">
        <v>6</v>
      </c>
    </row>
    <row r="54" spans="1:3">
      <c r="A54" s="3" t="s">
        <v>524</v>
      </c>
    </row>
    <row r="55" spans="1:3">
      <c r="A55" s="6" t="s">
        <v>507</v>
      </c>
    </row>
    <row r="56" spans="1:3">
      <c r="A56" s="3" t="s">
        <v>512</v>
      </c>
      <c r="B56" s="4" t="n">
        <v>297</v>
      </c>
      <c r="C56" s="4" t="n">
        <v>283</v>
      </c>
    </row>
    <row r="57" spans="1:3">
      <c r="A57" s="3" t="s">
        <v>525</v>
      </c>
    </row>
    <row r="58" spans="1:3">
      <c r="A58" s="6" t="s">
        <v>507</v>
      </c>
    </row>
    <row r="59" spans="1:3">
      <c r="A59" s="3" t="s">
        <v>512</v>
      </c>
      <c r="B59" s="4" t="n">
        <v>297</v>
      </c>
      <c r="C59" s="4" t="n">
        <v>283</v>
      </c>
    </row>
    <row r="60" spans="1:3">
      <c r="A60" s="3" t="s">
        <v>526</v>
      </c>
    </row>
    <row r="61" spans="1:3">
      <c r="A61" s="6" t="s">
        <v>507</v>
      </c>
    </row>
    <row r="62" spans="1:3">
      <c r="A62" s="3" t="s">
        <v>512</v>
      </c>
      <c r="B62" s="4" t="n">
        <v>0</v>
      </c>
      <c r="C62" s="4" t="n">
        <v>0</v>
      </c>
    </row>
    <row r="63" spans="1:3">
      <c r="A63" s="3" t="s">
        <v>527</v>
      </c>
    </row>
    <row r="64" spans="1:3">
      <c r="A64" s="6" t="s">
        <v>507</v>
      </c>
    </row>
    <row r="65" spans="1:3">
      <c r="A65" s="3" t="s">
        <v>512</v>
      </c>
      <c r="B65" s="4" t="n">
        <v>0</v>
      </c>
      <c r="C65" s="4" t="n">
        <v>0</v>
      </c>
    </row>
    <row r="66" spans="1:3">
      <c r="A66" s="3" t="s">
        <v>528</v>
      </c>
    </row>
    <row r="67" spans="1:3">
      <c r="A67" s="6" t="s">
        <v>507</v>
      </c>
    </row>
    <row r="68" spans="1:3">
      <c r="A68" s="3" t="s">
        <v>512</v>
      </c>
      <c r="B68" s="4" t="n">
        <v>81</v>
      </c>
      <c r="C68" s="4" t="n">
        <v>86</v>
      </c>
    </row>
    <row r="69" spans="1:3">
      <c r="A69" s="3" t="s">
        <v>529</v>
      </c>
    </row>
    <row r="70" spans="1:3">
      <c r="A70" s="6" t="s">
        <v>507</v>
      </c>
    </row>
    <row r="71" spans="1:3">
      <c r="A71" s="3" t="s">
        <v>512</v>
      </c>
      <c r="B71" s="4" t="n">
        <v>0</v>
      </c>
      <c r="C71" s="4" t="n">
        <v>0</v>
      </c>
    </row>
    <row r="72" spans="1:3">
      <c r="A72" s="3" t="s">
        <v>530</v>
      </c>
    </row>
    <row r="73" spans="1:3">
      <c r="A73" s="6" t="s">
        <v>507</v>
      </c>
    </row>
    <row r="74" spans="1:3">
      <c r="A74" s="3" t="s">
        <v>512</v>
      </c>
      <c r="B74" s="4" t="n">
        <v>81</v>
      </c>
      <c r="C74" s="4" t="n">
        <v>86</v>
      </c>
    </row>
    <row r="75" spans="1:3">
      <c r="A75" s="3" t="s">
        <v>531</v>
      </c>
    </row>
    <row r="76" spans="1:3">
      <c r="A76" s="6" t="s">
        <v>507</v>
      </c>
    </row>
    <row r="77" spans="1:3">
      <c r="A77" s="3" t="s">
        <v>512</v>
      </c>
      <c r="B77" s="4" t="n">
        <v>0</v>
      </c>
      <c r="C77" s="4" t="n">
        <v>0</v>
      </c>
    </row>
    <row r="78" spans="1:3">
      <c r="A78" s="3" t="s">
        <v>532</v>
      </c>
    </row>
    <row r="79" spans="1:3">
      <c r="A79" s="6" t="s">
        <v>507</v>
      </c>
    </row>
    <row r="80" spans="1:3">
      <c r="A80" s="3" t="s">
        <v>512</v>
      </c>
      <c r="B80" s="4" t="n">
        <v>410</v>
      </c>
      <c r="C80" s="4" t="n">
        <v>276</v>
      </c>
    </row>
    <row r="81" spans="1:3">
      <c r="A81" s="3" t="s">
        <v>533</v>
      </c>
    </row>
    <row r="82" spans="1:3">
      <c r="A82" s="6" t="s">
        <v>507</v>
      </c>
    </row>
    <row r="83" spans="1:3">
      <c r="A83" s="3" t="s">
        <v>512</v>
      </c>
      <c r="B83" s="4" t="n">
        <v>0</v>
      </c>
      <c r="C83" s="4" t="n">
        <v>0</v>
      </c>
    </row>
    <row r="84" spans="1:3">
      <c r="A84" s="3" t="s">
        <v>534</v>
      </c>
    </row>
    <row r="85" spans="1:3">
      <c r="A85" s="6" t="s">
        <v>507</v>
      </c>
    </row>
    <row r="86" spans="1:3">
      <c r="A86" s="3" t="s">
        <v>512</v>
      </c>
      <c r="B86" s="4" t="n">
        <v>410</v>
      </c>
      <c r="C86" s="4" t="n">
        <v>276</v>
      </c>
    </row>
    <row r="87" spans="1:3">
      <c r="A87" s="3" t="s">
        <v>535</v>
      </c>
    </row>
    <row r="88" spans="1:3">
      <c r="A88" s="6" t="s">
        <v>507</v>
      </c>
    </row>
    <row r="89" spans="1:3">
      <c r="A89" s="3" t="s">
        <v>512</v>
      </c>
      <c r="B89" s="4" t="n">
        <v>0</v>
      </c>
      <c r="C89" s="4" t="n">
        <v>0</v>
      </c>
    </row>
    <row r="90" spans="1:3">
      <c r="A90" s="3" t="s">
        <v>536</v>
      </c>
    </row>
    <row r="91" spans="1:3">
      <c r="A91" s="6" t="s">
        <v>507</v>
      </c>
    </row>
    <row r="92" spans="1:3">
      <c r="A92" s="3" t="s">
        <v>512</v>
      </c>
      <c r="B92" s="4" t="n">
        <v>2</v>
      </c>
      <c r="C92" s="4" t="n">
        <v>2</v>
      </c>
    </row>
    <row r="93" spans="1:3">
      <c r="A93" s="3" t="s">
        <v>537</v>
      </c>
    </row>
    <row r="94" spans="1:3">
      <c r="A94" s="6" t="s">
        <v>507</v>
      </c>
    </row>
    <row r="95" spans="1:3">
      <c r="A95" s="3" t="s">
        <v>512</v>
      </c>
      <c r="B95" s="4" t="n">
        <v>0</v>
      </c>
      <c r="C95" s="4" t="n">
        <v>0</v>
      </c>
    </row>
    <row r="96" spans="1:3">
      <c r="A96" s="3" t="s">
        <v>538</v>
      </c>
    </row>
    <row r="97" spans="1:3">
      <c r="A97" s="6" t="s">
        <v>507</v>
      </c>
    </row>
    <row r="98" spans="1:3">
      <c r="A98" s="3" t="s">
        <v>512</v>
      </c>
      <c r="B98" s="4" t="n">
        <v>2</v>
      </c>
      <c r="C98" s="4" t="n">
        <v>2</v>
      </c>
    </row>
    <row r="99" spans="1:3">
      <c r="A99" s="3" t="s">
        <v>539</v>
      </c>
    </row>
    <row r="100" spans="1:3">
      <c r="A100" s="6" t="s">
        <v>507</v>
      </c>
    </row>
    <row r="101" spans="1:3">
      <c r="A101" s="3" t="s">
        <v>512</v>
      </c>
      <c r="B101" s="4" t="n">
        <v>0</v>
      </c>
      <c r="C101" s="4" t="n">
        <v>0</v>
      </c>
    </row>
    <row r="102" spans="1:3">
      <c r="A102" s="3" t="s">
        <v>540</v>
      </c>
    </row>
    <row r="103" spans="1:3">
      <c r="A103" s="6" t="s">
        <v>507</v>
      </c>
    </row>
    <row r="104" spans="1:3">
      <c r="A104" s="3" t="s">
        <v>512</v>
      </c>
      <c r="B104" s="4" t="n">
        <v>20</v>
      </c>
      <c r="C104" s="4" t="n">
        <v>9</v>
      </c>
    </row>
    <row r="105" spans="1:3">
      <c r="A105" s="3" t="s">
        <v>541</v>
      </c>
    </row>
    <row r="106" spans="1:3">
      <c r="A106" s="6" t="s">
        <v>507</v>
      </c>
    </row>
    <row r="107" spans="1:3">
      <c r="A107" s="3" t="s">
        <v>512</v>
      </c>
      <c r="B107" s="4" t="n">
        <v>0</v>
      </c>
      <c r="C107" s="4" t="n">
        <v>0</v>
      </c>
    </row>
    <row r="108" spans="1:3">
      <c r="A108" s="3" t="s">
        <v>542</v>
      </c>
    </row>
    <row r="109" spans="1:3">
      <c r="A109" s="6" t="s">
        <v>507</v>
      </c>
    </row>
    <row r="110" spans="1:3">
      <c r="A110" s="3" t="s">
        <v>512</v>
      </c>
      <c r="B110" s="4" t="n">
        <v>20</v>
      </c>
      <c r="C110" s="4" t="n">
        <v>9</v>
      </c>
    </row>
    <row r="111" spans="1:3">
      <c r="A111" s="3" t="s">
        <v>543</v>
      </c>
    </row>
    <row r="112" spans="1:3">
      <c r="A112" s="6" t="s">
        <v>507</v>
      </c>
    </row>
    <row r="113" spans="1:3">
      <c r="A113" s="3" t="s">
        <v>512</v>
      </c>
      <c r="B113" s="5" t="n">
        <v>0</v>
      </c>
      <c r="C113" s="4" t="n">
        <v>0</v>
      </c>
    </row>
    <row r="114" spans="1:3">
      <c r="A114" s="3" t="s">
        <v>544</v>
      </c>
    </row>
    <row r="115" spans="1:3">
      <c r="A115" s="6" t="s">
        <v>507</v>
      </c>
    </row>
    <row r="116" spans="1:3">
      <c r="A116" s="3" t="s">
        <v>512</v>
      </c>
      <c r="C116" s="4" t="n">
        <v>93</v>
      </c>
    </row>
    <row r="117" spans="1:3">
      <c r="A117" s="3" t="s">
        <v>545</v>
      </c>
    </row>
    <row r="118" spans="1:3">
      <c r="A118" s="6" t="s">
        <v>507</v>
      </c>
    </row>
    <row r="119" spans="1:3">
      <c r="A119" s="3" t="s">
        <v>512</v>
      </c>
      <c r="C119" s="4" t="n">
        <v>93</v>
      </c>
    </row>
    <row r="120" spans="1:3">
      <c r="A120" s="3" t="s">
        <v>546</v>
      </c>
    </row>
    <row r="121" spans="1:3">
      <c r="A121" s="6" t="s">
        <v>507</v>
      </c>
    </row>
    <row r="122" spans="1:3">
      <c r="A122" s="3" t="s">
        <v>512</v>
      </c>
      <c r="C122" s="4" t="n">
        <v>0</v>
      </c>
    </row>
    <row r="123" spans="1:3">
      <c r="A123" s="3" t="s">
        <v>547</v>
      </c>
    </row>
    <row r="124" spans="1:3">
      <c r="A124" s="6" t="s">
        <v>507</v>
      </c>
    </row>
    <row r="125" spans="1:3">
      <c r="A125" s="3" t="s">
        <v>512</v>
      </c>
      <c r="C125" s="5"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10</v>
      </c>
      <c r="B1" s="2" t="s">
        <v>1</v>
      </c>
    </row>
    <row r="2" spans="1:4">
      <c r="B2" s="2" t="s">
        <v>2</v>
      </c>
      <c r="C2" s="2" t="s">
        <v>36</v>
      </c>
      <c r="D2" s="2" t="s">
        <v>77</v>
      </c>
    </row>
    <row r="3" spans="1:4">
      <c r="A3" s="6" t="s">
        <v>111</v>
      </c>
    </row>
    <row r="4" spans="1:4">
      <c r="A4" s="3" t="s">
        <v>105</v>
      </c>
      <c r="B4" s="5" t="n">
        <v>4791</v>
      </c>
      <c r="C4" s="5" t="n">
        <v>4905</v>
      </c>
      <c r="D4" s="5" t="n">
        <v>3422</v>
      </c>
    </row>
    <row r="5" spans="1:4">
      <c r="A5" s="3" t="s">
        <v>112</v>
      </c>
      <c r="B5" s="4" t="n">
        <v>-149</v>
      </c>
      <c r="C5" s="4" t="n">
        <v>86</v>
      </c>
      <c r="D5" s="4" t="n">
        <v>-119</v>
      </c>
    </row>
    <row r="6" spans="1:4">
      <c r="A6" s="3" t="s">
        <v>113</v>
      </c>
      <c r="B6" s="4" t="n">
        <v>0</v>
      </c>
      <c r="C6" s="4" t="n">
        <v>-1</v>
      </c>
      <c r="D6" s="4" t="n">
        <v>0</v>
      </c>
    </row>
    <row r="7" spans="1:4">
      <c r="A7" s="3" t="s">
        <v>114</v>
      </c>
      <c r="B7" s="4" t="n">
        <v>485</v>
      </c>
      <c r="C7" s="4" t="n">
        <v>-321</v>
      </c>
      <c r="D7" s="4" t="n">
        <v>-112</v>
      </c>
    </row>
    <row r="8" spans="1:4">
      <c r="A8" s="3" t="s">
        <v>115</v>
      </c>
      <c r="B8" s="4" t="n">
        <v>272</v>
      </c>
      <c r="C8" s="4" t="n">
        <v>-148</v>
      </c>
      <c r="D8" s="4" t="n">
        <v>-712</v>
      </c>
    </row>
    <row r="9" spans="1:4">
      <c r="A9" s="3" t="s">
        <v>116</v>
      </c>
      <c r="B9" s="5" t="n">
        <v>5399</v>
      </c>
      <c r="C9" s="5" t="n">
        <v>4521</v>
      </c>
      <c r="D9" s="5" t="n">
        <v>247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49"/>
    <col customWidth="1" max="2" min="2" width="16"/>
    <col customWidth="1" max="3" min="3" width="16"/>
    <col customWidth="1" max="4" min="4" width="14"/>
  </cols>
  <sheetData>
    <row r="1" spans="1:4">
      <c r="A1" s="1" t="s">
        <v>548</v>
      </c>
      <c r="B1" s="2" t="s">
        <v>1</v>
      </c>
    </row>
    <row r="2" spans="1:4">
      <c r="B2" s="2" t="s">
        <v>2</v>
      </c>
      <c r="C2" s="2" t="s">
        <v>36</v>
      </c>
      <c r="D2" s="2" t="s">
        <v>77</v>
      </c>
    </row>
    <row r="3" spans="1:4">
      <c r="A3" s="6" t="s">
        <v>549</v>
      </c>
    </row>
    <row r="4" spans="1:4">
      <c r="A4" s="3" t="s">
        <v>550</v>
      </c>
      <c r="B4" s="5" t="n">
        <v>54488000000</v>
      </c>
      <c r="C4" s="5" t="n">
        <v>48726000000</v>
      </c>
    </row>
    <row r="5" spans="1:4">
      <c r="A5" s="3" t="s">
        <v>551</v>
      </c>
      <c r="B5" s="4" t="n">
        <v>-27912000000</v>
      </c>
      <c r="C5" s="4" t="n">
        <v>-26608000000</v>
      </c>
    </row>
    <row r="6" spans="1:4">
      <c r="A6" s="3" t="s">
        <v>552</v>
      </c>
      <c r="B6" s="4" t="n">
        <v>26576000000</v>
      </c>
      <c r="C6" s="4" t="n">
        <v>22118000000</v>
      </c>
    </row>
    <row r="7" spans="1:4">
      <c r="A7" s="3" t="s">
        <v>553</v>
      </c>
      <c r="B7" s="4" t="n">
        <v>0</v>
      </c>
      <c r="C7" s="4" t="n">
        <v>0</v>
      </c>
      <c r="D7" s="5" t="n">
        <v>0</v>
      </c>
    </row>
    <row r="8" spans="1:4">
      <c r="A8" s="3" t="s">
        <v>554</v>
      </c>
    </row>
    <row r="9" spans="1:4">
      <c r="A9" s="6" t="s">
        <v>549</v>
      </c>
    </row>
    <row r="10" spans="1:4">
      <c r="A10" s="3" t="s">
        <v>550</v>
      </c>
      <c r="B10" s="4" t="n">
        <v>9820000000</v>
      </c>
      <c r="C10" s="4" t="n">
        <v>9365000000</v>
      </c>
    </row>
    <row r="11" spans="1:4">
      <c r="A11" s="3" t="s">
        <v>555</v>
      </c>
    </row>
    <row r="12" spans="1:4">
      <c r="A12" s="6" t="s">
        <v>549</v>
      </c>
    </row>
    <row r="13" spans="1:4">
      <c r="A13" s="3" t="s">
        <v>550</v>
      </c>
      <c r="B13" s="4" t="n">
        <v>17499000000</v>
      </c>
      <c r="C13" s="4" t="n">
        <v>16248000000</v>
      </c>
    </row>
    <row r="14" spans="1:4">
      <c r="A14" s="3" t="s">
        <v>556</v>
      </c>
    </row>
    <row r="15" spans="1:4">
      <c r="A15" s="6" t="s">
        <v>549</v>
      </c>
    </row>
    <row r="16" spans="1:4">
      <c r="A16" s="3" t="s">
        <v>550</v>
      </c>
      <c r="B16" s="4" t="n">
        <v>2000000000</v>
      </c>
      <c r="C16" s="4" t="n">
        <v>1582000000</v>
      </c>
    </row>
    <row r="17" spans="1:4">
      <c r="A17" s="3" t="s">
        <v>557</v>
      </c>
    </row>
    <row r="18" spans="1:4">
      <c r="A18" s="6" t="s">
        <v>549</v>
      </c>
    </row>
    <row r="19" spans="1:4">
      <c r="A19" s="3" t="s">
        <v>550</v>
      </c>
      <c r="B19" s="4" t="n">
        <v>4808000000</v>
      </c>
      <c r="C19" s="4" t="n">
        <v>4035000000</v>
      </c>
    </row>
    <row r="20" spans="1:4">
      <c r="A20" s="3" t="s">
        <v>558</v>
      </c>
    </row>
    <row r="21" spans="1:4">
      <c r="A21" s="6" t="s">
        <v>549</v>
      </c>
    </row>
    <row r="22" spans="1:4">
      <c r="A22" s="3" t="s">
        <v>550</v>
      </c>
      <c r="B22" s="4" t="n">
        <v>4323000000</v>
      </c>
      <c r="C22" s="4" t="n">
        <v>3934000000</v>
      </c>
    </row>
    <row r="23" spans="1:4">
      <c r="A23" s="3" t="s">
        <v>559</v>
      </c>
    </row>
    <row r="24" spans="1:4">
      <c r="A24" s="6" t="s">
        <v>549</v>
      </c>
    </row>
    <row r="25" spans="1:4">
      <c r="A25" s="3" t="s">
        <v>550</v>
      </c>
      <c r="B25" s="4" t="n">
        <v>11833000000</v>
      </c>
      <c r="C25" s="4" t="n">
        <v>9387000000</v>
      </c>
    </row>
    <row r="26" spans="1:4">
      <c r="A26" s="3" t="s">
        <v>560</v>
      </c>
    </row>
    <row r="27" spans="1:4">
      <c r="A27" s="6" t="s">
        <v>549</v>
      </c>
    </row>
    <row r="28" spans="1:4">
      <c r="A28" s="3" t="s">
        <v>550</v>
      </c>
      <c r="B28" s="4" t="n">
        <v>2093000000</v>
      </c>
      <c r="C28" s="4" t="n">
        <v>1907000000</v>
      </c>
    </row>
    <row r="29" spans="1:4">
      <c r="A29" s="3" t="s">
        <v>561</v>
      </c>
    </row>
    <row r="30" spans="1:4">
      <c r="A30" s="6" t="s">
        <v>549</v>
      </c>
    </row>
    <row r="31" spans="1:4">
      <c r="A31" s="3" t="s">
        <v>550</v>
      </c>
      <c r="B31" s="4" t="n">
        <v>0</v>
      </c>
      <c r="C31" s="4" t="n">
        <v>29000000</v>
      </c>
    </row>
    <row r="32" spans="1:4">
      <c r="A32" s="3" t="s">
        <v>562</v>
      </c>
    </row>
    <row r="33" spans="1:4">
      <c r="A33" s="6" t="s">
        <v>549</v>
      </c>
    </row>
    <row r="34" spans="1:4">
      <c r="A34" s="3" t="s">
        <v>550</v>
      </c>
      <c r="B34" s="5" t="n">
        <v>2112000000</v>
      </c>
      <c r="C34" s="5" t="n">
        <v>2239000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63"/>
    <col customWidth="1" max="2" min="2" width="15"/>
    <col customWidth="1" max="3" min="3" width="15"/>
    <col customWidth="1" max="4" min="4" width="15"/>
    <col customWidth="1" max="5" min="5" width="15"/>
    <col customWidth="1" max="6" min="6" width="15"/>
    <col customWidth="1" max="7" min="7" width="15"/>
    <col customWidth="1" max="8" min="8" width="15"/>
    <col customWidth="1" max="9" min="9" width="15"/>
    <col customWidth="1" max="10" min="10" width="17"/>
    <col customWidth="1" max="11" min="11" width="15"/>
    <col customWidth="1" max="12" min="12" width="15"/>
  </cols>
  <sheetData>
    <row r="1" spans="1:12">
      <c r="A1" s="1" t="s">
        <v>563</v>
      </c>
      <c r="B1" s="2" t="s">
        <v>84</v>
      </c>
      <c r="J1" s="2" t="s">
        <v>1</v>
      </c>
    </row>
    <row r="2" spans="1:12">
      <c r="B2" s="2" t="s">
        <v>2</v>
      </c>
      <c r="C2" s="2" t="s">
        <v>85</v>
      </c>
      <c r="D2" s="2" t="s">
        <v>4</v>
      </c>
      <c r="E2" s="2" t="s">
        <v>86</v>
      </c>
      <c r="F2" s="2" t="s">
        <v>36</v>
      </c>
      <c r="G2" s="2" t="s">
        <v>87</v>
      </c>
      <c r="H2" s="2" t="s">
        <v>88</v>
      </c>
      <c r="I2" s="2" t="s">
        <v>89</v>
      </c>
      <c r="J2" s="2" t="s">
        <v>2</v>
      </c>
      <c r="K2" s="2" t="s">
        <v>36</v>
      </c>
      <c r="L2" s="2" t="s">
        <v>77</v>
      </c>
    </row>
    <row r="3" spans="1:12">
      <c r="A3" s="6" t="s">
        <v>549</v>
      </c>
    </row>
    <row r="4" spans="1:12">
      <c r="A4" s="3" t="s">
        <v>564</v>
      </c>
      <c r="B4" s="5" t="n">
        <v>2004000000</v>
      </c>
      <c r="C4" s="5" t="n">
        <v>1727000000</v>
      </c>
      <c r="D4" s="5" t="n">
        <v>1773000000</v>
      </c>
      <c r="E4" s="5" t="n">
        <v>1520000000</v>
      </c>
      <c r="F4" s="5" t="n">
        <v>2063000000</v>
      </c>
      <c r="G4" s="5" t="n">
        <v>1812000000</v>
      </c>
      <c r="H4" s="5" t="n">
        <v>2037000000</v>
      </c>
      <c r="I4" s="5" t="n">
        <v>1617000000</v>
      </c>
      <c r="J4" s="5" t="n">
        <v>7024000000</v>
      </c>
      <c r="K4" s="5" t="n">
        <v>7529000000</v>
      </c>
      <c r="L4" s="5" t="n">
        <v>7688000000</v>
      </c>
    </row>
    <row r="5" spans="1:12">
      <c r="A5" s="3" t="s">
        <v>105</v>
      </c>
      <c r="B5" s="5" t="n">
        <v>453000000</v>
      </c>
      <c r="C5" s="5" t="n">
        <v>1508000000</v>
      </c>
      <c r="D5" s="5" t="n">
        <v>1485000000</v>
      </c>
      <c r="E5" s="5" t="n">
        <v>1345000000</v>
      </c>
      <c r="F5" s="5" t="n">
        <v>1096000000</v>
      </c>
      <c r="G5" s="5" t="n">
        <v>1259000000</v>
      </c>
      <c r="H5" s="5" t="n">
        <v>1384000000</v>
      </c>
      <c r="I5" s="5" t="n">
        <v>1166000000</v>
      </c>
      <c r="J5" s="5" t="n">
        <v>4791000000</v>
      </c>
      <c r="K5" s="5" t="n">
        <v>4905000000</v>
      </c>
      <c r="L5" s="5" t="n">
        <v>3422000000</v>
      </c>
    </row>
    <row r="6" spans="1:12">
      <c r="A6" s="3" t="s">
        <v>106</v>
      </c>
      <c r="B6" s="7" t="n">
        <v>0.52</v>
      </c>
      <c r="C6" s="7" t="n">
        <v>1.74</v>
      </c>
      <c r="D6" s="7" t="n">
        <v>1.71</v>
      </c>
      <c r="E6" s="7" t="n">
        <v>1.55</v>
      </c>
      <c r="F6" s="7" t="n">
        <v>1.26</v>
      </c>
      <c r="G6" s="7" t="n">
        <v>1.45</v>
      </c>
      <c r="H6" s="7" t="n">
        <v>1.59</v>
      </c>
      <c r="I6" s="7" t="n">
        <v>1.33</v>
      </c>
      <c r="J6" s="7" t="n">
        <v>5.53</v>
      </c>
      <c r="K6" s="7" t="n">
        <v>5.63</v>
      </c>
      <c r="L6" s="7" t="n">
        <v>3.88</v>
      </c>
    </row>
    <row r="7" spans="1:12">
      <c r="A7" s="3" t="s">
        <v>107</v>
      </c>
      <c r="B7" s="7" t="n">
        <v>0.52</v>
      </c>
      <c r="C7" s="7" t="n">
        <v>1.73</v>
      </c>
      <c r="D7" s="7" t="n">
        <v>1.71</v>
      </c>
      <c r="E7" s="7" t="n">
        <v>1.55</v>
      </c>
      <c r="F7" s="7" t="n">
        <v>1.26</v>
      </c>
      <c r="G7" s="7" t="n">
        <v>1.44</v>
      </c>
      <c r="H7" s="7" t="n">
        <v>1.58</v>
      </c>
      <c r="I7" s="7" t="n">
        <v>1.33</v>
      </c>
      <c r="J7" s="7" t="n">
        <v>5.51</v>
      </c>
      <c r="K7" s="7" t="n">
        <v>5.61</v>
      </c>
      <c r="L7" s="7" t="n">
        <v>3.86</v>
      </c>
    </row>
    <row r="8" spans="1:12">
      <c r="A8" s="3" t="s">
        <v>417</v>
      </c>
    </row>
    <row r="9" spans="1:12">
      <c r="A9" s="6" t="s">
        <v>549</v>
      </c>
    </row>
    <row r="10" spans="1:12">
      <c r="A10" s="3" t="s">
        <v>565</v>
      </c>
      <c r="J10" s="5" t="n">
        <v>29000000</v>
      </c>
    </row>
    <row r="11" spans="1:12">
      <c r="A11" s="3" t="s">
        <v>105</v>
      </c>
      <c r="J11" s="5" t="n">
        <v>23000000</v>
      </c>
    </row>
    <row r="12" spans="1:12">
      <c r="A12" s="3" t="s">
        <v>106</v>
      </c>
      <c r="J12" s="7" t="n">
        <v>0.03</v>
      </c>
    </row>
    <row r="13" spans="1:12">
      <c r="A13" s="3" t="s">
        <v>107</v>
      </c>
      <c r="J13" s="7" t="n">
        <v>0.03</v>
      </c>
    </row>
    <row r="14" spans="1:12">
      <c r="A14" s="3" t="s">
        <v>566</v>
      </c>
    </row>
    <row r="15" spans="1:12">
      <c r="A15" s="6" t="s">
        <v>549</v>
      </c>
    </row>
    <row r="16" spans="1:12">
      <c r="A16" s="3" t="s">
        <v>565</v>
      </c>
      <c r="J16" s="5" t="n">
        <v>286000000</v>
      </c>
    </row>
    <row r="17" spans="1:12">
      <c r="A17" s="3" t="s">
        <v>564</v>
      </c>
      <c r="J17" s="4" t="n">
        <v>286000000</v>
      </c>
    </row>
    <row r="18" spans="1:12">
      <c r="A18" s="3" t="s">
        <v>105</v>
      </c>
      <c r="J18" s="5" t="n">
        <v>228000000</v>
      </c>
    </row>
    <row r="19" spans="1:12">
      <c r="A19" s="3" t="s">
        <v>106</v>
      </c>
      <c r="J19" s="7" t="n">
        <v>0.26</v>
      </c>
    </row>
    <row r="20" spans="1:12">
      <c r="A20" s="3" t="s">
        <v>107</v>
      </c>
      <c r="J20" s="7" t="n">
        <v>0.26</v>
      </c>
    </row>
    <row r="21" spans="1:12">
      <c r="A21" s="3" t="s">
        <v>567</v>
      </c>
    </row>
    <row r="22" spans="1:12">
      <c r="A22" s="6" t="s">
        <v>549</v>
      </c>
    </row>
    <row r="23" spans="1:12">
      <c r="A23" s="3" t="s">
        <v>565</v>
      </c>
      <c r="J23" s="5" t="n">
        <v>-257000000</v>
      </c>
    </row>
    <row r="24" spans="1:12">
      <c r="A24" s="3" t="s">
        <v>105</v>
      </c>
      <c r="J24" s="5" t="n">
        <v>205000000</v>
      </c>
    </row>
    <row r="25" spans="1:12">
      <c r="A25" s="3" t="s">
        <v>106</v>
      </c>
      <c r="J25" s="7" t="n">
        <v>0.24</v>
      </c>
    </row>
    <row r="26" spans="1:12">
      <c r="A26" s="3" t="s">
        <v>107</v>
      </c>
      <c r="J26" s="7" t="n">
        <v>0.24</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200"/>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1"/>
    <col customWidth="1" max="6" min="6" width="29"/>
  </cols>
  <sheetData>
    <row r="1" spans="1:6">
      <c r="A1" s="1" t="s">
        <v>568</v>
      </c>
      <c r="B1" s="2" t="s">
        <v>569</v>
      </c>
      <c r="C1" s="2" t="s">
        <v>570</v>
      </c>
      <c r="D1" s="2" t="s">
        <v>489</v>
      </c>
      <c r="E1" s="2" t="s">
        <v>571</v>
      </c>
      <c r="F1" s="2" t="s">
        <v>570</v>
      </c>
    </row>
    <row r="2" spans="1:6">
      <c r="A2" s="6" t="s">
        <v>572</v>
      </c>
    </row>
    <row r="3" spans="1:6">
      <c r="A3" s="3" t="s">
        <v>573</v>
      </c>
      <c r="D3" s="5" t="n">
        <v>3174</v>
      </c>
      <c r="E3" s="5" t="n">
        <v>-4441</v>
      </c>
    </row>
    <row r="4" spans="1:6">
      <c r="A4" s="3" t="s">
        <v>574</v>
      </c>
      <c r="D4" s="3" t="s">
        <v>575</v>
      </c>
      <c r="E4" s="3" t="s">
        <v>576</v>
      </c>
      <c r="F4" s="3" t="s">
        <v>577</v>
      </c>
    </row>
    <row r="5" spans="1:6">
      <c r="A5" s="3" t="s">
        <v>578</v>
      </c>
      <c r="C5" s="3" t="s">
        <v>384</v>
      </c>
      <c r="F5" s="3" t="s">
        <v>384</v>
      </c>
    </row>
    <row r="6" spans="1:6">
      <c r="A6" s="3" t="s">
        <v>579</v>
      </c>
      <c r="D6" s="3" t="s">
        <v>580</v>
      </c>
    </row>
    <row r="7" spans="1:6">
      <c r="A7" s="3" t="s">
        <v>581</v>
      </c>
      <c r="D7" s="3" t="s">
        <v>582</v>
      </c>
    </row>
    <row r="8" spans="1:6">
      <c r="A8" s="3" t="s">
        <v>583</v>
      </c>
      <c r="C8" s="4" t="n">
        <v>22</v>
      </c>
      <c r="F8" s="4" t="n">
        <v>22</v>
      </c>
    </row>
    <row r="9" spans="1:6">
      <c r="A9" s="3" t="s">
        <v>120</v>
      </c>
      <c r="D9" s="5" t="n">
        <v>2242</v>
      </c>
      <c r="E9" s="5" t="n">
        <v>1643</v>
      </c>
      <c r="F9" s="5" t="n">
        <v>3725</v>
      </c>
    </row>
    <row r="10" spans="1:6">
      <c r="A10" s="3" t="s">
        <v>584</v>
      </c>
      <c r="D10" s="3" t="s">
        <v>585</v>
      </c>
    </row>
    <row r="11" spans="1:6">
      <c r="A11" s="3" t="s">
        <v>586</v>
      </c>
      <c r="D11" s="3" t="s">
        <v>587</v>
      </c>
    </row>
    <row r="12" spans="1:6">
      <c r="A12" s="3" t="s">
        <v>588</v>
      </c>
      <c r="D12" s="4" t="n">
        <v>2022</v>
      </c>
    </row>
    <row r="13" spans="1:6">
      <c r="A13" s="3" t="s">
        <v>589</v>
      </c>
      <c r="D13" s="5" t="n">
        <v>45704</v>
      </c>
      <c r="E13" s="4" t="n">
        <v>45776</v>
      </c>
    </row>
    <row r="14" spans="1:6">
      <c r="A14" s="3" t="s">
        <v>590</v>
      </c>
      <c r="C14" s="5" t="n">
        <v>685</v>
      </c>
      <c r="D14" s="4" t="n">
        <v>186</v>
      </c>
      <c r="E14" s="4" t="n">
        <v>7794</v>
      </c>
      <c r="F14" s="4" t="n">
        <v>2668</v>
      </c>
    </row>
    <row r="15" spans="1:6">
      <c r="A15" s="3" t="s">
        <v>591</v>
      </c>
      <c r="D15" s="5" t="n">
        <v>40864</v>
      </c>
      <c r="E15" s="5" t="n">
        <v>43448</v>
      </c>
    </row>
    <row r="16" spans="1:6">
      <c r="A16" s="3" t="s">
        <v>592</v>
      </c>
      <c r="D16" s="3" t="s">
        <v>593</v>
      </c>
      <c r="E16" s="3" t="s">
        <v>593</v>
      </c>
    </row>
    <row r="17" spans="1:6">
      <c r="A17" s="3" t="s">
        <v>594</v>
      </c>
    </row>
    <row r="18" spans="1:6">
      <c r="A18" s="6" t="s">
        <v>572</v>
      </c>
    </row>
    <row r="19" spans="1:6">
      <c r="A19" s="3" t="s">
        <v>590</v>
      </c>
      <c r="D19" s="5" t="n">
        <v>23</v>
      </c>
      <c r="E19" s="5" t="n">
        <v>22</v>
      </c>
    </row>
    <row r="20" spans="1:6">
      <c r="A20" s="3" t="s">
        <v>595</v>
      </c>
    </row>
    <row r="21" spans="1:6">
      <c r="A21" s="6" t="s">
        <v>572</v>
      </c>
    </row>
    <row r="22" spans="1:6">
      <c r="A22" s="3" t="s">
        <v>574</v>
      </c>
      <c r="D22" s="3" t="s">
        <v>596</v>
      </c>
    </row>
    <row r="23" spans="1:6">
      <c r="A23" s="3" t="s">
        <v>597</v>
      </c>
    </row>
    <row r="24" spans="1:6">
      <c r="A24" s="6" t="s">
        <v>572</v>
      </c>
    </row>
    <row r="25" spans="1:6">
      <c r="A25" s="3" t="s">
        <v>590</v>
      </c>
      <c r="D25" s="5" t="n">
        <v>87</v>
      </c>
      <c r="E25" s="4" t="n">
        <v>93</v>
      </c>
    </row>
    <row r="26" spans="1:6">
      <c r="A26" s="3" t="s">
        <v>598</v>
      </c>
    </row>
    <row r="27" spans="1:6">
      <c r="A27" s="6" t="s">
        <v>572</v>
      </c>
    </row>
    <row r="28" spans="1:6">
      <c r="A28" s="3" t="s">
        <v>591</v>
      </c>
      <c r="D28" s="4" t="n">
        <v>39580</v>
      </c>
      <c r="E28" s="4" t="n">
        <v>42115</v>
      </c>
    </row>
    <row r="29" spans="1:6">
      <c r="A29" s="3" t="s">
        <v>599</v>
      </c>
    </row>
    <row r="30" spans="1:6">
      <c r="A30" s="6" t="s">
        <v>572</v>
      </c>
    </row>
    <row r="31" spans="1:6">
      <c r="A31" s="3" t="s">
        <v>591</v>
      </c>
      <c r="D31" s="4" t="n">
        <v>157</v>
      </c>
      <c r="E31" s="4" t="n">
        <v>5725</v>
      </c>
    </row>
    <row r="32" spans="1:6">
      <c r="A32" s="3" t="s">
        <v>438</v>
      </c>
    </row>
    <row r="33" spans="1:6">
      <c r="A33" s="6" t="s">
        <v>572</v>
      </c>
    </row>
    <row r="34" spans="1:6">
      <c r="A34" s="3" t="s">
        <v>591</v>
      </c>
      <c r="D34" s="4" t="n">
        <v>1284</v>
      </c>
      <c r="E34" s="4" t="n">
        <v>1333</v>
      </c>
    </row>
    <row r="35" spans="1:6">
      <c r="A35" s="3" t="s">
        <v>600</v>
      </c>
    </row>
    <row r="36" spans="1:6">
      <c r="A36" s="6" t="s">
        <v>572</v>
      </c>
    </row>
    <row r="37" spans="1:6">
      <c r="A37" s="3" t="s">
        <v>591</v>
      </c>
      <c r="D37" s="4" t="n">
        <v>45</v>
      </c>
      <c r="E37" s="4" t="n">
        <v>78</v>
      </c>
    </row>
    <row r="38" spans="1:6">
      <c r="A38" s="3" t="s">
        <v>601</v>
      </c>
    </row>
    <row r="39" spans="1:6">
      <c r="A39" s="6" t="s">
        <v>572</v>
      </c>
    </row>
    <row r="40" spans="1:6">
      <c r="A40" s="3" t="s">
        <v>591</v>
      </c>
      <c r="D40" s="4" t="n">
        <v>16669</v>
      </c>
      <c r="E40" s="4" t="n">
        <v>11634</v>
      </c>
    </row>
    <row r="41" spans="1:6">
      <c r="A41" s="3" t="s">
        <v>602</v>
      </c>
    </row>
    <row r="42" spans="1:6">
      <c r="A42" s="6" t="s">
        <v>572</v>
      </c>
    </row>
    <row r="43" spans="1:6">
      <c r="A43" s="3" t="s">
        <v>591</v>
      </c>
      <c r="D43" s="4" t="n">
        <v>324</v>
      </c>
      <c r="E43" s="4" t="n">
        <v>301</v>
      </c>
    </row>
    <row r="44" spans="1:6">
      <c r="A44" s="3" t="s">
        <v>603</v>
      </c>
    </row>
    <row r="45" spans="1:6">
      <c r="A45" s="6" t="s">
        <v>572</v>
      </c>
    </row>
    <row r="46" spans="1:6">
      <c r="A46" s="3" t="s">
        <v>591</v>
      </c>
      <c r="D46" s="4" t="n">
        <v>13667</v>
      </c>
      <c r="E46" s="4" t="n">
        <v>16224</v>
      </c>
    </row>
    <row r="47" spans="1:6">
      <c r="A47" s="3" t="s">
        <v>604</v>
      </c>
    </row>
    <row r="48" spans="1:6">
      <c r="A48" s="6" t="s">
        <v>572</v>
      </c>
    </row>
    <row r="49" spans="1:6">
      <c r="A49" s="3" t="s">
        <v>591</v>
      </c>
      <c r="D49" s="4" t="n">
        <v>586</v>
      </c>
      <c r="E49" s="4" t="n">
        <v>637</v>
      </c>
    </row>
    <row r="50" spans="1:6">
      <c r="A50" s="3" t="s">
        <v>605</v>
      </c>
    </row>
    <row r="51" spans="1:6">
      <c r="A51" s="6" t="s">
        <v>572</v>
      </c>
    </row>
    <row r="52" spans="1:6">
      <c r="A52" s="3" t="s">
        <v>606</v>
      </c>
      <c r="D52" s="4" t="n">
        <v>2090</v>
      </c>
    </row>
    <row r="53" spans="1:6">
      <c r="A53" s="3" t="s">
        <v>607</v>
      </c>
    </row>
    <row r="54" spans="1:6">
      <c r="A54" s="6" t="s">
        <v>572</v>
      </c>
    </row>
    <row r="55" spans="1:6">
      <c r="A55" s="3" t="s">
        <v>591</v>
      </c>
      <c r="D55" s="4" t="n">
        <v>3154</v>
      </c>
      <c r="E55" s="4" t="n">
        <v>2910</v>
      </c>
    </row>
    <row r="56" spans="1:6">
      <c r="A56" s="3" t="s">
        <v>608</v>
      </c>
    </row>
    <row r="57" spans="1:6">
      <c r="A57" s="6" t="s">
        <v>572</v>
      </c>
    </row>
    <row r="58" spans="1:6">
      <c r="A58" s="3" t="s">
        <v>591</v>
      </c>
      <c r="D58" s="4" t="n">
        <v>207</v>
      </c>
      <c r="E58" s="4" t="n">
        <v>359</v>
      </c>
    </row>
    <row r="59" spans="1:6">
      <c r="A59" s="3" t="s">
        <v>609</v>
      </c>
    </row>
    <row r="60" spans="1:6">
      <c r="A60" s="6" t="s">
        <v>572</v>
      </c>
    </row>
    <row r="61" spans="1:6">
      <c r="A61" s="3" t="s">
        <v>591</v>
      </c>
      <c r="D61" s="4" t="n">
        <v>1989</v>
      </c>
      <c r="E61" s="4" t="n">
        <v>2031</v>
      </c>
    </row>
    <row r="62" spans="1:6">
      <c r="A62" s="3" t="s">
        <v>610</v>
      </c>
    </row>
    <row r="63" spans="1:6">
      <c r="A63" s="6" t="s">
        <v>572</v>
      </c>
    </row>
    <row r="64" spans="1:6">
      <c r="A64" s="3" t="s">
        <v>591</v>
      </c>
      <c r="D64" s="4" t="n">
        <v>138</v>
      </c>
    </row>
    <row r="65" spans="1:6">
      <c r="A65" s="3" t="s">
        <v>611</v>
      </c>
    </row>
    <row r="66" spans="1:6">
      <c r="A66" s="6" t="s">
        <v>572</v>
      </c>
    </row>
    <row r="67" spans="1:6">
      <c r="A67" s="3" t="s">
        <v>591</v>
      </c>
      <c r="D67" s="4" t="n">
        <v>208</v>
      </c>
      <c r="E67" s="4" t="n">
        <v>193</v>
      </c>
    </row>
    <row r="68" spans="1:6">
      <c r="A68" s="3" t="s">
        <v>612</v>
      </c>
    </row>
    <row r="69" spans="1:6">
      <c r="A69" s="6" t="s">
        <v>572</v>
      </c>
    </row>
    <row r="70" spans="1:6">
      <c r="A70" s="3" t="s">
        <v>591</v>
      </c>
      <c r="D70" s="4" t="n">
        <v>121</v>
      </c>
      <c r="E70" s="4" t="n">
        <v>124</v>
      </c>
    </row>
    <row r="71" spans="1:6">
      <c r="A71" s="3" t="s">
        <v>613</v>
      </c>
    </row>
    <row r="72" spans="1:6">
      <c r="A72" s="6" t="s">
        <v>572</v>
      </c>
    </row>
    <row r="73" spans="1:6">
      <c r="A73" s="3" t="s">
        <v>614</v>
      </c>
      <c r="D73" s="4" t="n">
        <v>127</v>
      </c>
      <c r="E73" s="4" t="n">
        <v>119</v>
      </c>
      <c r="F73" s="4" t="n">
        <v>111</v>
      </c>
    </row>
    <row r="74" spans="1:6">
      <c r="A74" s="3" t="s">
        <v>120</v>
      </c>
      <c r="D74" s="4" t="n">
        <v>28</v>
      </c>
      <c r="E74" s="4" t="n">
        <v>23</v>
      </c>
      <c r="F74" s="4" t="n">
        <v>4</v>
      </c>
    </row>
    <row r="75" spans="1:6">
      <c r="A75" s="3" t="s">
        <v>615</v>
      </c>
    </row>
    <row r="76" spans="1:6">
      <c r="A76" s="6" t="s">
        <v>572</v>
      </c>
    </row>
    <row r="77" spans="1:6">
      <c r="A77" s="3" t="s">
        <v>614</v>
      </c>
      <c r="D77" s="5" t="n">
        <v>92</v>
      </c>
      <c r="E77" s="5" t="n">
        <v>91</v>
      </c>
      <c r="F77" s="5" t="n">
        <v>82</v>
      </c>
    </row>
    <row r="78" spans="1:6">
      <c r="A78" s="3" t="s">
        <v>616</v>
      </c>
    </row>
    <row r="79" spans="1:6">
      <c r="A79" s="6" t="s">
        <v>572</v>
      </c>
    </row>
    <row r="80" spans="1:6">
      <c r="A80" s="3" t="s">
        <v>617</v>
      </c>
      <c r="D80" s="3" t="s">
        <v>618</v>
      </c>
    </row>
    <row r="81" spans="1:6">
      <c r="A81" s="3" t="s">
        <v>385</v>
      </c>
    </row>
    <row r="82" spans="1:6">
      <c r="A82" s="6" t="s">
        <v>572</v>
      </c>
    </row>
    <row r="83" spans="1:6">
      <c r="A83" s="3" t="s">
        <v>619</v>
      </c>
      <c r="D83" s="3" t="s">
        <v>620</v>
      </c>
    </row>
    <row r="84" spans="1:6">
      <c r="A84" s="3" t="s">
        <v>621</v>
      </c>
    </row>
    <row r="85" spans="1:6">
      <c r="A85" s="6" t="s">
        <v>572</v>
      </c>
    </row>
    <row r="86" spans="1:6">
      <c r="A86" s="3" t="s">
        <v>622</v>
      </c>
      <c r="D86" s="3" t="s">
        <v>623</v>
      </c>
      <c r="E86" s="3" t="s">
        <v>623</v>
      </c>
    </row>
    <row r="87" spans="1:6">
      <c r="A87" s="3" t="s">
        <v>624</v>
      </c>
      <c r="D87" s="3" t="s">
        <v>625</v>
      </c>
    </row>
    <row r="88" spans="1:6">
      <c r="A88" s="3" t="s">
        <v>626</v>
      </c>
    </row>
    <row r="89" spans="1:6">
      <c r="A89" s="6" t="s">
        <v>572</v>
      </c>
    </row>
    <row r="90" spans="1:6">
      <c r="A90" s="3" t="s">
        <v>627</v>
      </c>
      <c r="D90" s="3" t="s">
        <v>628</v>
      </c>
      <c r="E90" s="3" t="s">
        <v>628</v>
      </c>
    </row>
    <row r="91" spans="1:6">
      <c r="A91" s="3" t="s">
        <v>629</v>
      </c>
    </row>
    <row r="92" spans="1:6">
      <c r="A92" s="6" t="s">
        <v>572</v>
      </c>
    </row>
    <row r="93" spans="1:6">
      <c r="A93" s="3" t="s">
        <v>627</v>
      </c>
      <c r="D93" s="3" t="s">
        <v>630</v>
      </c>
      <c r="E93" s="3" t="s">
        <v>628</v>
      </c>
    </row>
    <row r="94" spans="1:6">
      <c r="A94" s="3" t="s">
        <v>631</v>
      </c>
    </row>
    <row r="95" spans="1:6">
      <c r="A95" s="6" t="s">
        <v>572</v>
      </c>
    </row>
    <row r="96" spans="1:6">
      <c r="A96" s="3" t="s">
        <v>627</v>
      </c>
      <c r="D96" s="3" t="s">
        <v>632</v>
      </c>
      <c r="E96" s="3" t="s">
        <v>633</v>
      </c>
    </row>
    <row r="97" spans="1:6">
      <c r="A97" s="3" t="s">
        <v>634</v>
      </c>
    </row>
    <row r="98" spans="1:6">
      <c r="A98" s="6" t="s">
        <v>572</v>
      </c>
    </row>
    <row r="99" spans="1:6">
      <c r="A99" s="3" t="s">
        <v>627</v>
      </c>
      <c r="D99" s="3" t="s">
        <v>633</v>
      </c>
      <c r="E99" s="3" t="s">
        <v>633</v>
      </c>
    </row>
    <row r="100" spans="1:6">
      <c r="A100" s="3" t="s">
        <v>635</v>
      </c>
    </row>
    <row r="101" spans="1:6">
      <c r="A101" s="6" t="s">
        <v>572</v>
      </c>
    </row>
    <row r="102" spans="1:6">
      <c r="A102" s="3" t="s">
        <v>627</v>
      </c>
      <c r="D102" s="3" t="s">
        <v>633</v>
      </c>
      <c r="E102" s="3" t="s">
        <v>632</v>
      </c>
    </row>
    <row r="103" spans="1:6">
      <c r="A103" s="3" t="s">
        <v>636</v>
      </c>
    </row>
    <row r="104" spans="1:6">
      <c r="A104" s="6" t="s">
        <v>572</v>
      </c>
    </row>
    <row r="105" spans="1:6">
      <c r="A105" s="3" t="s">
        <v>627</v>
      </c>
      <c r="D105" s="3" t="s">
        <v>637</v>
      </c>
      <c r="E105" s="3" t="s">
        <v>637</v>
      </c>
    </row>
    <row r="106" spans="1:6">
      <c r="A106" s="3" t="s">
        <v>638</v>
      </c>
    </row>
    <row r="107" spans="1:6">
      <c r="A107" s="6" t="s">
        <v>572</v>
      </c>
    </row>
    <row r="108" spans="1:6">
      <c r="A108" s="3" t="s">
        <v>639</v>
      </c>
      <c r="D108" s="3" t="s">
        <v>623</v>
      </c>
    </row>
    <row r="109" spans="1:6">
      <c r="A109" s="3" t="s">
        <v>640</v>
      </c>
    </row>
    <row r="110" spans="1:6">
      <c r="A110" s="6" t="s">
        <v>572</v>
      </c>
    </row>
    <row r="111" spans="1:6">
      <c r="A111" s="3" t="s">
        <v>627</v>
      </c>
      <c r="D111" s="3" t="s">
        <v>641</v>
      </c>
      <c r="E111" s="3" t="s">
        <v>641</v>
      </c>
    </row>
    <row r="112" spans="1:6">
      <c r="A112" s="3" t="s">
        <v>642</v>
      </c>
    </row>
    <row r="113" spans="1:6">
      <c r="A113" s="6" t="s">
        <v>572</v>
      </c>
    </row>
    <row r="114" spans="1:6">
      <c r="A114" s="3" t="s">
        <v>627</v>
      </c>
      <c r="D114" s="3" t="s">
        <v>630</v>
      </c>
      <c r="E114" s="3" t="s">
        <v>630</v>
      </c>
    </row>
    <row r="115" spans="1:6">
      <c r="A115" s="3" t="s">
        <v>643</v>
      </c>
    </row>
    <row r="116" spans="1:6">
      <c r="A116" s="6" t="s">
        <v>572</v>
      </c>
    </row>
    <row r="117" spans="1:6">
      <c r="A117" s="3" t="s">
        <v>627</v>
      </c>
      <c r="D117" s="3" t="s">
        <v>630</v>
      </c>
      <c r="E117" s="3" t="s">
        <v>630</v>
      </c>
    </row>
    <row r="118" spans="1:6">
      <c r="A118" s="3" t="s">
        <v>644</v>
      </c>
    </row>
    <row r="119" spans="1:6">
      <c r="A119" s="6" t="s">
        <v>572</v>
      </c>
    </row>
    <row r="120" spans="1:6">
      <c r="A120" s="3" t="s">
        <v>627</v>
      </c>
      <c r="D120" s="3" t="s">
        <v>630</v>
      </c>
      <c r="E120" s="3" t="s">
        <v>628</v>
      </c>
    </row>
    <row r="121" spans="1:6">
      <c r="A121" s="3" t="s">
        <v>645</v>
      </c>
    </row>
    <row r="122" spans="1:6">
      <c r="A122" s="6" t="s">
        <v>572</v>
      </c>
    </row>
    <row r="123" spans="1:6">
      <c r="A123" s="3" t="s">
        <v>627</v>
      </c>
      <c r="D123" s="3" t="s">
        <v>630</v>
      </c>
      <c r="E123" s="3" t="s">
        <v>628</v>
      </c>
    </row>
    <row r="124" spans="1:6">
      <c r="A124" s="3" t="s">
        <v>646</v>
      </c>
    </row>
    <row r="125" spans="1:6">
      <c r="A125" s="6" t="s">
        <v>572</v>
      </c>
    </row>
    <row r="126" spans="1:6">
      <c r="A126" s="3" t="s">
        <v>627</v>
      </c>
      <c r="D126" s="3" t="s">
        <v>641</v>
      </c>
      <c r="E126" s="3" t="s">
        <v>641</v>
      </c>
    </row>
    <row r="127" spans="1:6">
      <c r="A127" s="3" t="s">
        <v>647</v>
      </c>
    </row>
    <row r="128" spans="1:6">
      <c r="A128" s="6" t="s">
        <v>572</v>
      </c>
    </row>
    <row r="129" spans="1:6">
      <c r="A129" s="3" t="s">
        <v>627</v>
      </c>
      <c r="D129" s="3" t="s">
        <v>628</v>
      </c>
      <c r="E129" s="3" t="s">
        <v>628</v>
      </c>
    </row>
    <row r="130" spans="1:6">
      <c r="A130" s="3" t="s">
        <v>648</v>
      </c>
    </row>
    <row r="131" spans="1:6">
      <c r="A131" s="6" t="s">
        <v>572</v>
      </c>
    </row>
    <row r="132" spans="1:6">
      <c r="A132" s="3" t="s">
        <v>619</v>
      </c>
      <c r="D132" s="3" t="s">
        <v>641</v>
      </c>
    </row>
    <row r="133" spans="1:6">
      <c r="A133" s="3" t="s">
        <v>402</v>
      </c>
    </row>
    <row r="134" spans="1:6">
      <c r="A134" s="6" t="s">
        <v>572</v>
      </c>
    </row>
    <row r="135" spans="1:6">
      <c r="A135" s="3" t="s">
        <v>619</v>
      </c>
      <c r="D135" s="3" t="s">
        <v>649</v>
      </c>
    </row>
    <row r="136" spans="1:6">
      <c r="A136" s="3" t="s">
        <v>650</v>
      </c>
    </row>
    <row r="137" spans="1:6">
      <c r="A137" s="6" t="s">
        <v>572</v>
      </c>
    </row>
    <row r="138" spans="1:6">
      <c r="A138" s="3" t="s">
        <v>627</v>
      </c>
      <c r="D138" s="3" t="s">
        <v>641</v>
      </c>
      <c r="E138" s="3" t="s">
        <v>641</v>
      </c>
    </row>
    <row r="139" spans="1:6">
      <c r="A139" s="3" t="s">
        <v>651</v>
      </c>
    </row>
    <row r="140" spans="1:6">
      <c r="A140" s="6" t="s">
        <v>572</v>
      </c>
    </row>
    <row r="141" spans="1:6">
      <c r="A141" s="3" t="s">
        <v>627</v>
      </c>
      <c r="D141" s="3" t="s">
        <v>384</v>
      </c>
      <c r="E141" s="3" t="s">
        <v>384</v>
      </c>
    </row>
    <row r="142" spans="1:6">
      <c r="A142" s="3" t="s">
        <v>652</v>
      </c>
    </row>
    <row r="143" spans="1:6">
      <c r="A143" s="6" t="s">
        <v>572</v>
      </c>
    </row>
    <row r="144" spans="1:6">
      <c r="A144" s="3" t="s">
        <v>627</v>
      </c>
      <c r="D144" s="3" t="s">
        <v>653</v>
      </c>
      <c r="E144" s="3" t="s">
        <v>632</v>
      </c>
    </row>
    <row r="145" spans="1:6">
      <c r="A145" s="3" t="s">
        <v>654</v>
      </c>
    </row>
    <row r="146" spans="1:6">
      <c r="A146" s="6" t="s">
        <v>572</v>
      </c>
    </row>
    <row r="147" spans="1:6">
      <c r="A147" s="3" t="s">
        <v>627</v>
      </c>
      <c r="D147" s="3" t="s">
        <v>655</v>
      </c>
      <c r="E147" s="3" t="s">
        <v>656</v>
      </c>
    </row>
    <row r="148" spans="1:6">
      <c r="A148" s="3" t="s">
        <v>657</v>
      </c>
    </row>
    <row r="149" spans="1:6">
      <c r="A149" s="6" t="s">
        <v>572</v>
      </c>
    </row>
    <row r="150" spans="1:6">
      <c r="A150" s="3" t="s">
        <v>627</v>
      </c>
      <c r="D150" s="3" t="s">
        <v>653</v>
      </c>
      <c r="E150" s="3" t="s">
        <v>653</v>
      </c>
    </row>
    <row r="151" spans="1:6">
      <c r="A151" s="3" t="s">
        <v>658</v>
      </c>
    </row>
    <row r="152" spans="1:6">
      <c r="A152" s="6" t="s">
        <v>572</v>
      </c>
    </row>
    <row r="153" spans="1:6">
      <c r="A153" s="3" t="s">
        <v>627</v>
      </c>
      <c r="D153" s="3" t="s">
        <v>659</v>
      </c>
      <c r="E153" s="3" t="s">
        <v>659</v>
      </c>
    </row>
    <row r="154" spans="1:6">
      <c r="A154" s="3" t="s">
        <v>660</v>
      </c>
    </row>
    <row r="155" spans="1:6">
      <c r="A155" s="6" t="s">
        <v>572</v>
      </c>
    </row>
    <row r="156" spans="1:6">
      <c r="A156" s="3" t="s">
        <v>661</v>
      </c>
      <c r="D156" s="3" t="s">
        <v>407</v>
      </c>
    </row>
    <row r="157" spans="1:6">
      <c r="A157" s="3" t="s">
        <v>662</v>
      </c>
    </row>
    <row r="158" spans="1:6">
      <c r="A158" s="6" t="s">
        <v>572</v>
      </c>
    </row>
    <row r="159" spans="1:6">
      <c r="A159" s="3" t="s">
        <v>627</v>
      </c>
      <c r="D159" s="3" t="s">
        <v>663</v>
      </c>
      <c r="E159" s="3" t="s">
        <v>663</v>
      </c>
    </row>
    <row r="160" spans="1:6">
      <c r="A160" s="3" t="s">
        <v>664</v>
      </c>
    </row>
    <row r="161" spans="1:6">
      <c r="A161" s="6" t="s">
        <v>572</v>
      </c>
    </row>
    <row r="162" spans="1:6">
      <c r="A162" s="3" t="s">
        <v>627</v>
      </c>
      <c r="D162" s="3" t="s">
        <v>384</v>
      </c>
      <c r="E162" s="3" t="s">
        <v>384</v>
      </c>
    </row>
    <row r="163" spans="1:6">
      <c r="A163" s="3" t="s">
        <v>665</v>
      </c>
    </row>
    <row r="164" spans="1:6">
      <c r="A164" s="6" t="s">
        <v>572</v>
      </c>
    </row>
    <row r="165" spans="1:6">
      <c r="A165" s="3" t="s">
        <v>627</v>
      </c>
      <c r="D165" s="3" t="s">
        <v>384</v>
      </c>
      <c r="E165" s="3" t="s">
        <v>384</v>
      </c>
    </row>
    <row r="166" spans="1:6">
      <c r="A166" s="3" t="s">
        <v>666</v>
      </c>
    </row>
    <row r="167" spans="1:6">
      <c r="A167" s="6" t="s">
        <v>572</v>
      </c>
    </row>
    <row r="168" spans="1:6">
      <c r="A168" s="3" t="s">
        <v>627</v>
      </c>
      <c r="D168" s="3" t="s">
        <v>641</v>
      </c>
      <c r="E168" s="3" t="s">
        <v>641</v>
      </c>
    </row>
    <row r="169" spans="1:6">
      <c r="A169" s="3" t="s">
        <v>667</v>
      </c>
    </row>
    <row r="170" spans="1:6">
      <c r="A170" s="6" t="s">
        <v>572</v>
      </c>
    </row>
    <row r="171" spans="1:6">
      <c r="A171" s="3" t="s">
        <v>627</v>
      </c>
      <c r="D171" s="3" t="s">
        <v>668</v>
      </c>
      <c r="E171" s="3" t="s">
        <v>668</v>
      </c>
    </row>
    <row r="172" spans="1:6">
      <c r="A172" s="3" t="s">
        <v>669</v>
      </c>
    </row>
    <row r="173" spans="1:6">
      <c r="A173" s="6" t="s">
        <v>572</v>
      </c>
    </row>
    <row r="174" spans="1:6">
      <c r="A174" s="3" t="s">
        <v>627</v>
      </c>
      <c r="D174" s="3" t="s">
        <v>384</v>
      </c>
      <c r="E174" s="3" t="s">
        <v>384</v>
      </c>
    </row>
    <row r="175" spans="1:6">
      <c r="A175" s="3" t="s">
        <v>670</v>
      </c>
    </row>
    <row r="176" spans="1:6">
      <c r="A176" s="6" t="s">
        <v>572</v>
      </c>
    </row>
    <row r="177" spans="1:6">
      <c r="A177" s="3" t="s">
        <v>627</v>
      </c>
      <c r="D177" s="3" t="s">
        <v>384</v>
      </c>
      <c r="E177" s="3" t="s">
        <v>628</v>
      </c>
    </row>
    <row r="178" spans="1:6">
      <c r="A178" s="3" t="s">
        <v>671</v>
      </c>
    </row>
    <row r="179" spans="1:6">
      <c r="A179" s="6" t="s">
        <v>572</v>
      </c>
    </row>
    <row r="180" spans="1:6">
      <c r="A180" s="3" t="s">
        <v>619</v>
      </c>
      <c r="D180" s="3" t="s">
        <v>649</v>
      </c>
    </row>
    <row r="181" spans="1:6">
      <c r="A181" s="3" t="s">
        <v>672</v>
      </c>
    </row>
    <row r="182" spans="1:6">
      <c r="A182" s="6" t="s">
        <v>572</v>
      </c>
    </row>
    <row r="183" spans="1:6">
      <c r="A183" s="3" t="s">
        <v>573</v>
      </c>
      <c r="D183" s="5" t="n">
        <v>1550</v>
      </c>
    </row>
    <row r="184" spans="1:6">
      <c r="A184" s="3" t="s">
        <v>673</v>
      </c>
      <c r="B184" s="5" t="n">
        <v>6100</v>
      </c>
    </row>
    <row r="185" spans="1:6">
      <c r="A185" s="3" t="s">
        <v>674</v>
      </c>
      <c r="D185" s="4" t="n">
        <v>1600</v>
      </c>
    </row>
    <row r="186" spans="1:6">
      <c r="A186" s="3" t="s">
        <v>675</v>
      </c>
      <c r="D186" s="4" t="n">
        <v>4000</v>
      </c>
    </row>
    <row r="187" spans="1:6">
      <c r="A187" s="3" t="s">
        <v>417</v>
      </c>
    </row>
    <row r="188" spans="1:6">
      <c r="A188" s="6" t="s">
        <v>572</v>
      </c>
    </row>
    <row r="189" spans="1:6">
      <c r="A189" s="3" t="s">
        <v>676</v>
      </c>
      <c r="E189" s="5" t="n">
        <v>569</v>
      </c>
    </row>
    <row r="190" spans="1:6">
      <c r="A190" s="3" t="s">
        <v>677</v>
      </c>
      <c r="E190" s="4" t="n">
        <v>1525</v>
      </c>
    </row>
    <row r="191" spans="1:6">
      <c r="A191" s="3" t="s">
        <v>573</v>
      </c>
      <c r="E191" s="4" t="n">
        <v>956</v>
      </c>
    </row>
    <row r="192" spans="1:6">
      <c r="A192" s="3" t="s">
        <v>678</v>
      </c>
    </row>
    <row r="193" spans="1:6">
      <c r="A193" s="6" t="s">
        <v>572</v>
      </c>
    </row>
    <row r="194" spans="1:6">
      <c r="A194" s="3" t="s">
        <v>674</v>
      </c>
      <c r="D194" s="4" t="n">
        <v>2400</v>
      </c>
    </row>
    <row r="195" spans="1:6">
      <c r="A195" s="3" t="s">
        <v>679</v>
      </c>
    </row>
    <row r="196" spans="1:6">
      <c r="A196" s="6" t="s">
        <v>572</v>
      </c>
    </row>
    <row r="197" spans="1:6">
      <c r="A197" s="3" t="s">
        <v>573</v>
      </c>
      <c r="D197" s="4" t="n">
        <v>4829</v>
      </c>
      <c r="E197" s="4" t="n">
        <v>4124</v>
      </c>
    </row>
    <row r="198" spans="1:6">
      <c r="A198" s="3" t="s">
        <v>680</v>
      </c>
    </row>
    <row r="199" spans="1:6">
      <c r="A199" s="6" t="s">
        <v>572</v>
      </c>
    </row>
    <row r="200" spans="1:6">
      <c r="A200" s="3" t="s">
        <v>573</v>
      </c>
      <c r="D200" s="5" t="n">
        <v>-105</v>
      </c>
      <c r="E200" s="5" t="n">
        <v>-31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1</v>
      </c>
      <c r="B1" s="2" t="s">
        <v>1</v>
      </c>
    </row>
    <row r="2" spans="1:4">
      <c r="B2" s="2" t="s">
        <v>2</v>
      </c>
      <c r="C2" s="2" t="s">
        <v>36</v>
      </c>
      <c r="D2" s="2" t="s">
        <v>77</v>
      </c>
    </row>
    <row r="3" spans="1:4">
      <c r="A3" s="3" t="s">
        <v>682</v>
      </c>
    </row>
    <row r="4" spans="1:4">
      <c r="A4" s="6" t="s">
        <v>683</v>
      </c>
    </row>
    <row r="5" spans="1:4">
      <c r="A5" s="3" t="s">
        <v>684</v>
      </c>
      <c r="B5" s="5" t="n">
        <v>1661</v>
      </c>
      <c r="C5" s="5" t="n">
        <v>1543</v>
      </c>
      <c r="D5" s="5" t="n">
        <v>1412</v>
      </c>
    </row>
    <row r="6" spans="1:4">
      <c r="A6" s="3" t="s">
        <v>685</v>
      </c>
      <c r="B6" s="4" t="n">
        <v>1799</v>
      </c>
      <c r="C6" s="4" t="n">
        <v>1813</v>
      </c>
      <c r="D6" s="4" t="n">
        <v>1828</v>
      </c>
    </row>
    <row r="7" spans="1:4">
      <c r="A7" s="3" t="s">
        <v>686</v>
      </c>
      <c r="B7" s="4" t="n">
        <v>-3201</v>
      </c>
      <c r="C7" s="4" t="n">
        <v>-2883</v>
      </c>
      <c r="D7" s="4" t="n">
        <v>-2516</v>
      </c>
    </row>
    <row r="8" spans="1:4">
      <c r="A8" s="6" t="s">
        <v>687</v>
      </c>
    </row>
    <row r="9" spans="1:4">
      <c r="A9" s="3" t="s">
        <v>688</v>
      </c>
      <c r="B9" s="4" t="n">
        <v>193</v>
      </c>
      <c r="C9" s="4" t="n">
        <v>192</v>
      </c>
      <c r="D9" s="4" t="n">
        <v>166</v>
      </c>
    </row>
    <row r="10" spans="1:4">
      <c r="A10" s="3" t="s">
        <v>689</v>
      </c>
      <c r="B10" s="4" t="n">
        <v>1603</v>
      </c>
      <c r="C10" s="4" t="n">
        <v>729</v>
      </c>
      <c r="D10" s="4" t="n">
        <v>2520</v>
      </c>
    </row>
    <row r="11" spans="1:4">
      <c r="A11" s="3" t="s">
        <v>690</v>
      </c>
      <c r="B11" s="4" t="n">
        <v>0</v>
      </c>
      <c r="C11" s="4" t="n">
        <v>0</v>
      </c>
      <c r="D11" s="4" t="n">
        <v>0</v>
      </c>
    </row>
    <row r="12" spans="1:4">
      <c r="A12" s="3" t="s">
        <v>691</v>
      </c>
      <c r="B12" s="4" t="n">
        <v>2055</v>
      </c>
      <c r="C12" s="4" t="n">
        <v>1394</v>
      </c>
      <c r="D12" s="4" t="n">
        <v>3410</v>
      </c>
    </row>
    <row r="13" spans="1:4">
      <c r="A13" s="3" t="s">
        <v>692</v>
      </c>
    </row>
    <row r="14" spans="1:4">
      <c r="A14" s="6" t="s">
        <v>683</v>
      </c>
    </row>
    <row r="15" spans="1:4">
      <c r="A15" s="3" t="s">
        <v>684</v>
      </c>
      <c r="B15" s="4" t="n">
        <v>62</v>
      </c>
      <c r="C15" s="4" t="n">
        <v>60</v>
      </c>
      <c r="D15" s="4" t="n">
        <v>49</v>
      </c>
    </row>
    <row r="16" spans="1:4">
      <c r="A16" s="3" t="s">
        <v>685</v>
      </c>
      <c r="B16" s="4" t="n">
        <v>45</v>
      </c>
      <c r="C16" s="4" t="n">
        <v>40</v>
      </c>
      <c r="D16" s="4" t="n">
        <v>41</v>
      </c>
    </row>
    <row r="17" spans="1:4">
      <c r="A17" s="3" t="s">
        <v>686</v>
      </c>
      <c r="B17" s="4" t="n">
        <v>-77</v>
      </c>
      <c r="C17" s="4" t="n">
        <v>-66</v>
      </c>
      <c r="D17" s="4" t="n">
        <v>-58</v>
      </c>
    </row>
    <row r="18" spans="1:4">
      <c r="A18" s="6" t="s">
        <v>687</v>
      </c>
    </row>
    <row r="19" spans="1:4">
      <c r="A19" s="3" t="s">
        <v>688</v>
      </c>
      <c r="B19" s="4" t="n">
        <v>1</v>
      </c>
      <c r="C19" s="4" t="n">
        <v>1</v>
      </c>
      <c r="D19" s="4" t="n">
        <v>1</v>
      </c>
    </row>
    <row r="20" spans="1:4">
      <c r="A20" s="3" t="s">
        <v>689</v>
      </c>
      <c r="B20" s="4" t="n">
        <v>24</v>
      </c>
      <c r="C20" s="4" t="n">
        <v>18</v>
      </c>
      <c r="D20" s="4" t="n">
        <v>114</v>
      </c>
    </row>
    <row r="21" spans="1:4">
      <c r="A21" s="3" t="s">
        <v>690</v>
      </c>
      <c r="B21" s="4" t="n">
        <v>0</v>
      </c>
      <c r="C21" s="4" t="n">
        <v>2</v>
      </c>
      <c r="D21" s="4" t="n">
        <v>0</v>
      </c>
    </row>
    <row r="22" spans="1:4">
      <c r="A22" s="3" t="s">
        <v>691</v>
      </c>
      <c r="B22" s="4" t="n">
        <v>55</v>
      </c>
      <c r="C22" s="4" t="n">
        <v>55</v>
      </c>
      <c r="D22" s="4" t="n">
        <v>147</v>
      </c>
    </row>
    <row r="23" spans="1:4">
      <c r="A23" s="3" t="s">
        <v>693</v>
      </c>
    </row>
    <row r="24" spans="1:4">
      <c r="A24" s="6" t="s">
        <v>683</v>
      </c>
    </row>
    <row r="25" spans="1:4">
      <c r="A25" s="3" t="s">
        <v>684</v>
      </c>
      <c r="B25" s="4" t="n">
        <v>29</v>
      </c>
      <c r="C25" s="4" t="n">
        <v>29</v>
      </c>
      <c r="D25" s="4" t="n">
        <v>28</v>
      </c>
    </row>
    <row r="26" spans="1:4">
      <c r="A26" s="3" t="s">
        <v>685</v>
      </c>
      <c r="B26" s="4" t="n">
        <v>104</v>
      </c>
      <c r="C26" s="4" t="n">
        <v>112</v>
      </c>
      <c r="D26" s="4" t="n">
        <v>124</v>
      </c>
    </row>
    <row r="27" spans="1:4">
      <c r="A27" s="3" t="s">
        <v>686</v>
      </c>
      <c r="B27" s="4" t="n">
        <v>-8</v>
      </c>
      <c r="C27" s="4" t="n">
        <v>-7</v>
      </c>
      <c r="D27" s="4" t="n">
        <v>-6</v>
      </c>
    </row>
    <row r="28" spans="1:4">
      <c r="A28" s="6" t="s">
        <v>687</v>
      </c>
    </row>
    <row r="29" spans="1:4">
      <c r="A29" s="3" t="s">
        <v>688</v>
      </c>
      <c r="B29" s="4" t="n">
        <v>7</v>
      </c>
      <c r="C29" s="4" t="n">
        <v>7</v>
      </c>
      <c r="D29" s="4" t="n">
        <v>5</v>
      </c>
    </row>
    <row r="30" spans="1:4">
      <c r="A30" s="3" t="s">
        <v>689</v>
      </c>
      <c r="B30" s="4" t="n">
        <v>0</v>
      </c>
      <c r="C30" s="4" t="n">
        <v>53</v>
      </c>
      <c r="D30" s="4" t="n">
        <v>17</v>
      </c>
    </row>
    <row r="31" spans="1:4">
      <c r="A31" s="3" t="s">
        <v>690</v>
      </c>
      <c r="B31" s="4" t="n">
        <v>0</v>
      </c>
      <c r="C31" s="4" t="n">
        <v>0</v>
      </c>
      <c r="D31" s="4" t="n">
        <v>0</v>
      </c>
    </row>
    <row r="32" spans="1:4">
      <c r="A32" s="3" t="s">
        <v>691</v>
      </c>
      <c r="B32" s="5" t="n">
        <v>132</v>
      </c>
      <c r="C32" s="5" t="n">
        <v>194</v>
      </c>
      <c r="D32" s="5" t="n">
        <v>16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4</v>
      </c>
      <c r="B1" s="2" t="s">
        <v>1</v>
      </c>
    </row>
    <row r="2" spans="1:4">
      <c r="B2" s="2" t="s">
        <v>2</v>
      </c>
      <c r="C2" s="2" t="s">
        <v>36</v>
      </c>
      <c r="D2" s="2" t="s">
        <v>77</v>
      </c>
    </row>
    <row r="3" spans="1:4">
      <c r="A3" s="6" t="s">
        <v>572</v>
      </c>
    </row>
    <row r="4" spans="1:4">
      <c r="A4" s="3" t="s">
        <v>574</v>
      </c>
      <c r="B4" s="3" t="s">
        <v>575</v>
      </c>
      <c r="C4" s="3" t="s">
        <v>576</v>
      </c>
      <c r="D4" s="3" t="s">
        <v>577</v>
      </c>
    </row>
    <row r="5" spans="1:4">
      <c r="A5" s="3" t="s">
        <v>682</v>
      </c>
    </row>
    <row r="6" spans="1:4">
      <c r="A6" s="6" t="s">
        <v>572</v>
      </c>
    </row>
    <row r="7" spans="1:4">
      <c r="A7" s="3" t="s">
        <v>574</v>
      </c>
      <c r="B7" s="3" t="s">
        <v>695</v>
      </c>
      <c r="C7" s="3" t="s">
        <v>696</v>
      </c>
      <c r="D7" s="3" t="s">
        <v>697</v>
      </c>
    </row>
    <row r="8" spans="1:4">
      <c r="A8" s="3" t="s">
        <v>698</v>
      </c>
      <c r="B8" s="3" t="s">
        <v>699</v>
      </c>
      <c r="C8" s="3" t="s">
        <v>700</v>
      </c>
      <c r="D8" s="3" t="s">
        <v>701</v>
      </c>
    </row>
    <row r="9" spans="1:4">
      <c r="A9" s="3" t="s">
        <v>686</v>
      </c>
      <c r="B9" s="3" t="s">
        <v>702</v>
      </c>
      <c r="C9" s="3" t="s">
        <v>703</v>
      </c>
      <c r="D9" s="3" t="s">
        <v>703</v>
      </c>
    </row>
    <row r="10" spans="1:4">
      <c r="A10" s="3" t="s">
        <v>704</v>
      </c>
      <c r="B10" s="3" t="s">
        <v>705</v>
      </c>
      <c r="C10" s="3" t="s">
        <v>706</v>
      </c>
      <c r="D10" s="3" t="s">
        <v>707</v>
      </c>
    </row>
    <row r="11" spans="1:4">
      <c r="A11" s="3" t="s">
        <v>692</v>
      </c>
    </row>
    <row r="12" spans="1:4">
      <c r="A12" s="6" t="s">
        <v>572</v>
      </c>
    </row>
    <row r="13" spans="1:4">
      <c r="A13" s="3" t="s">
        <v>574</v>
      </c>
      <c r="B13" s="3" t="s">
        <v>708</v>
      </c>
      <c r="C13" s="3" t="s">
        <v>580</v>
      </c>
      <c r="D13" s="3" t="s">
        <v>709</v>
      </c>
    </row>
    <row r="14" spans="1:4">
      <c r="A14" s="3" t="s">
        <v>698</v>
      </c>
      <c r="B14" s="3" t="s">
        <v>710</v>
      </c>
      <c r="C14" s="3" t="s">
        <v>711</v>
      </c>
      <c r="D14" s="3" t="s">
        <v>712</v>
      </c>
    </row>
    <row r="15" spans="1:4">
      <c r="A15" s="3" t="s">
        <v>686</v>
      </c>
      <c r="B15" s="3" t="s">
        <v>713</v>
      </c>
      <c r="C15" s="3" t="s">
        <v>714</v>
      </c>
      <c r="D15" s="3" t="s">
        <v>715</v>
      </c>
    </row>
    <row r="16" spans="1:4">
      <c r="A16" s="3" t="s">
        <v>704</v>
      </c>
      <c r="B16" s="3" t="s">
        <v>716</v>
      </c>
      <c r="C16" s="3" t="s">
        <v>717</v>
      </c>
      <c r="D16" s="3" t="s">
        <v>620</v>
      </c>
    </row>
    <row r="17" spans="1:4">
      <c r="A17" s="3" t="s">
        <v>693</v>
      </c>
    </row>
    <row r="18" spans="1:4">
      <c r="A18" s="6" t="s">
        <v>572</v>
      </c>
    </row>
    <row r="19" spans="1:4">
      <c r="A19" s="3" t="s">
        <v>574</v>
      </c>
      <c r="B19" s="3" t="s">
        <v>718</v>
      </c>
      <c r="C19" s="3" t="s">
        <v>719</v>
      </c>
      <c r="D19" s="3" t="s">
        <v>720</v>
      </c>
    </row>
    <row r="20" spans="1:4">
      <c r="A20" s="3" t="s">
        <v>686</v>
      </c>
      <c r="B20" s="3" t="s">
        <v>721</v>
      </c>
      <c r="C20" s="3" t="s">
        <v>703</v>
      </c>
      <c r="D20" s="3" t="s">
        <v>70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2</v>
      </c>
      <c r="B1" s="2" t="s">
        <v>2</v>
      </c>
      <c r="C1" s="2" t="s">
        <v>36</v>
      </c>
    </row>
    <row r="2" spans="1:3">
      <c r="A2" s="3" t="s">
        <v>682</v>
      </c>
    </row>
    <row r="3" spans="1:3">
      <c r="A3" s="6" t="s">
        <v>572</v>
      </c>
    </row>
    <row r="4" spans="1:3">
      <c r="A4" s="3" t="s">
        <v>574</v>
      </c>
      <c r="B4" s="3" t="s">
        <v>587</v>
      </c>
      <c r="C4" s="3" t="s">
        <v>695</v>
      </c>
    </row>
    <row r="5" spans="1:3">
      <c r="A5" s="3" t="s">
        <v>698</v>
      </c>
      <c r="B5" s="3" t="s">
        <v>699</v>
      </c>
      <c r="C5" s="3" t="s">
        <v>699</v>
      </c>
    </row>
    <row r="6" spans="1:3">
      <c r="A6" s="3" t="s">
        <v>723</v>
      </c>
      <c r="B6" s="3" t="s">
        <v>724</v>
      </c>
      <c r="C6" s="3" t="s">
        <v>705</v>
      </c>
    </row>
    <row r="7" spans="1:3">
      <c r="A7" s="3" t="s">
        <v>692</v>
      </c>
    </row>
    <row r="8" spans="1:3">
      <c r="A8" s="6" t="s">
        <v>572</v>
      </c>
    </row>
    <row r="9" spans="1:3">
      <c r="A9" s="3" t="s">
        <v>574</v>
      </c>
      <c r="B9" s="3" t="s">
        <v>725</v>
      </c>
      <c r="C9" s="3" t="s">
        <v>708</v>
      </c>
    </row>
    <row r="10" spans="1:3">
      <c r="A10" s="3" t="s">
        <v>698</v>
      </c>
      <c r="B10" s="3" t="s">
        <v>726</v>
      </c>
      <c r="C10" s="3" t="s">
        <v>727</v>
      </c>
    </row>
    <row r="11" spans="1:3">
      <c r="A11" s="3" t="s">
        <v>723</v>
      </c>
      <c r="B11" s="3" t="s">
        <v>711</v>
      </c>
      <c r="C11" s="3" t="s">
        <v>716</v>
      </c>
    </row>
    <row r="12" spans="1:3">
      <c r="A12" s="3" t="s">
        <v>693</v>
      </c>
    </row>
    <row r="13" spans="1:3">
      <c r="A13" s="6" t="s">
        <v>572</v>
      </c>
    </row>
    <row r="14" spans="1:3">
      <c r="A14" s="3" t="s">
        <v>574</v>
      </c>
      <c r="B14" s="3" t="s">
        <v>728</v>
      </c>
      <c r="C14" s="3" t="s">
        <v>71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9</v>
      </c>
      <c r="B1" s="2" t="s">
        <v>1</v>
      </c>
    </row>
    <row r="2" spans="1:3">
      <c r="B2" s="2" t="s">
        <v>2</v>
      </c>
      <c r="C2" s="2" t="s">
        <v>36</v>
      </c>
    </row>
    <row r="3" spans="1:3">
      <c r="A3" s="6" t="s">
        <v>730</v>
      </c>
    </row>
    <row r="4" spans="1:3">
      <c r="A4" s="3" t="s">
        <v>731</v>
      </c>
      <c r="B4" s="5" t="n">
        <v>-3174</v>
      </c>
      <c r="C4" s="5" t="n">
        <v>4441</v>
      </c>
    </row>
    <row r="5" spans="1:3">
      <c r="A5" s="6" t="s">
        <v>732</v>
      </c>
    </row>
    <row r="6" spans="1:3">
      <c r="A6" s="3" t="s">
        <v>733</v>
      </c>
      <c r="B6" s="4" t="n">
        <v>43448</v>
      </c>
    </row>
    <row r="7" spans="1:3">
      <c r="A7" s="3" t="s">
        <v>734</v>
      </c>
      <c r="B7" s="5" t="n">
        <v>40864</v>
      </c>
      <c r="C7" s="5" t="n">
        <v>4344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35</v>
      </c>
      <c r="B1" s="2" t="s">
        <v>84</v>
      </c>
      <c r="C1" s="2" t="s">
        <v>1</v>
      </c>
    </row>
    <row r="2" spans="1:5">
      <c r="B2" s="2" t="s">
        <v>77</v>
      </c>
      <c r="C2" s="2" t="s">
        <v>2</v>
      </c>
      <c r="D2" s="2" t="s">
        <v>36</v>
      </c>
      <c r="E2" s="2" t="s">
        <v>77</v>
      </c>
    </row>
    <row r="3" spans="1:5">
      <c r="A3" s="6" t="s">
        <v>572</v>
      </c>
    </row>
    <row r="4" spans="1:5">
      <c r="A4" s="3" t="s">
        <v>736</v>
      </c>
      <c r="B4" s="5" t="n">
        <v>685</v>
      </c>
      <c r="C4" s="5" t="n">
        <v>186</v>
      </c>
      <c r="D4" s="5" t="n">
        <v>7794</v>
      </c>
      <c r="E4" s="5" t="n">
        <v>2668</v>
      </c>
    </row>
    <row r="5" spans="1:5">
      <c r="A5" s="6" t="s">
        <v>737</v>
      </c>
    </row>
    <row r="6" spans="1:5">
      <c r="A6" s="3" t="s">
        <v>591</v>
      </c>
      <c r="C6" s="4" t="n">
        <v>40864</v>
      </c>
      <c r="D6" s="4" t="n">
        <v>43448</v>
      </c>
    </row>
    <row r="7" spans="1:5">
      <c r="A7" s="3" t="s">
        <v>594</v>
      </c>
    </row>
    <row r="8" spans="1:5">
      <c r="A8" s="6" t="s">
        <v>572</v>
      </c>
    </row>
    <row r="9" spans="1:5">
      <c r="A9" s="3" t="s">
        <v>736</v>
      </c>
      <c r="C9" s="4" t="n">
        <v>23</v>
      </c>
      <c r="D9" s="4" t="n">
        <v>22</v>
      </c>
    </row>
    <row r="10" spans="1:5">
      <c r="A10" s="3" t="s">
        <v>682</v>
      </c>
    </row>
    <row r="11" spans="1:5">
      <c r="A11" s="6" t="s">
        <v>737</v>
      </c>
    </row>
    <row r="12" spans="1:5">
      <c r="A12" s="3" t="s">
        <v>591</v>
      </c>
      <c r="B12" s="4" t="n">
        <v>31215</v>
      </c>
      <c r="C12" s="4" t="n">
        <v>39554</v>
      </c>
      <c r="D12" s="4" t="n">
        <v>41932</v>
      </c>
      <c r="E12" s="4" t="n">
        <v>31215</v>
      </c>
    </row>
    <row r="13" spans="1:5">
      <c r="A13" s="3" t="s">
        <v>738</v>
      </c>
      <c r="B13" s="4" t="n">
        <v>-41069</v>
      </c>
      <c r="C13" s="4" t="n">
        <v>-45333</v>
      </c>
      <c r="D13" s="4" t="n">
        <v>-45847</v>
      </c>
      <c r="E13" s="4" t="n">
        <v>-41069</v>
      </c>
    </row>
    <row r="14" spans="1:5">
      <c r="A14" s="3" t="s">
        <v>739</v>
      </c>
      <c r="C14" s="4" t="n">
        <v>-5779</v>
      </c>
      <c r="D14" s="4" t="n">
        <v>-3915</v>
      </c>
    </row>
    <row r="15" spans="1:5">
      <c r="A15" s="6" t="s">
        <v>740</v>
      </c>
    </row>
    <row r="16" spans="1:5">
      <c r="A16" s="3" t="s">
        <v>741</v>
      </c>
      <c r="C16" s="4" t="n">
        <v>0</v>
      </c>
      <c r="D16" s="4" t="n">
        <v>284</v>
      </c>
    </row>
    <row r="17" spans="1:5">
      <c r="A17" s="3" t="s">
        <v>58</v>
      </c>
      <c r="C17" s="4" t="n">
        <v>-20</v>
      </c>
      <c r="D17" s="4" t="n">
        <v>-18</v>
      </c>
    </row>
    <row r="18" spans="1:5">
      <c r="A18" s="3" t="s">
        <v>742</v>
      </c>
      <c r="C18" s="4" t="n">
        <v>-5759</v>
      </c>
      <c r="D18" s="4" t="n">
        <v>-4181</v>
      </c>
    </row>
    <row r="19" spans="1:5">
      <c r="A19" s="3" t="s">
        <v>743</v>
      </c>
      <c r="C19" s="4" t="n">
        <v>-5779</v>
      </c>
      <c r="D19" s="4" t="n">
        <v>-3915</v>
      </c>
    </row>
    <row r="20" spans="1:5">
      <c r="A20" s="6" t="s">
        <v>744</v>
      </c>
    </row>
    <row r="21" spans="1:5">
      <c r="A21" s="3" t="s">
        <v>745</v>
      </c>
      <c r="C21" s="4" t="n">
        <v>-1018</v>
      </c>
      <c r="D21" s="4" t="n">
        <v>-880</v>
      </c>
    </row>
    <row r="22" spans="1:5">
      <c r="A22" s="3" t="s">
        <v>746</v>
      </c>
      <c r="C22" s="4" t="n">
        <v>-3967</v>
      </c>
      <c r="D22" s="4" t="n">
        <v>-4277</v>
      </c>
    </row>
    <row r="23" spans="1:5">
      <c r="A23" s="3" t="s">
        <v>747</v>
      </c>
      <c r="C23" s="4" t="n">
        <v>-4985</v>
      </c>
      <c r="D23" s="4" t="n">
        <v>-5157</v>
      </c>
    </row>
    <row r="24" spans="1:5">
      <c r="A24" s="3" t="s">
        <v>748</v>
      </c>
      <c r="C24" s="4" t="n">
        <v>1205</v>
      </c>
      <c r="D24" s="4" t="n">
        <v>1840</v>
      </c>
    </row>
    <row r="25" spans="1:5">
      <c r="A25" s="3" t="s">
        <v>749</v>
      </c>
      <c r="C25" s="4" t="n">
        <v>-3780</v>
      </c>
      <c r="D25" s="4" t="n">
        <v>-3317</v>
      </c>
    </row>
    <row r="26" spans="1:5">
      <c r="A26" s="3" t="s">
        <v>692</v>
      </c>
    </row>
    <row r="27" spans="1:5">
      <c r="A27" s="6" t="s">
        <v>737</v>
      </c>
    </row>
    <row r="28" spans="1:5">
      <c r="A28" s="3" t="s">
        <v>591</v>
      </c>
      <c r="B28" s="4" t="n">
        <v>1092</v>
      </c>
      <c r="C28" s="4" t="n">
        <v>1284</v>
      </c>
      <c r="D28" s="4" t="n">
        <v>1333</v>
      </c>
      <c r="E28" s="4" t="n">
        <v>1092</v>
      </c>
    </row>
    <row r="29" spans="1:5">
      <c r="A29" s="3" t="s">
        <v>738</v>
      </c>
      <c r="B29" s="4" t="n">
        <v>-1425</v>
      </c>
      <c r="C29" s="4" t="n">
        <v>-1552</v>
      </c>
      <c r="D29" s="4" t="n">
        <v>-1651</v>
      </c>
      <c r="E29" s="4" t="n">
        <v>-1425</v>
      </c>
    </row>
    <row r="30" spans="1:5">
      <c r="A30" s="3" t="s">
        <v>739</v>
      </c>
      <c r="C30" s="4" t="n">
        <v>-268</v>
      </c>
      <c r="D30" s="4" t="n">
        <v>-318</v>
      </c>
    </row>
    <row r="31" spans="1:5">
      <c r="A31" s="6" t="s">
        <v>740</v>
      </c>
    </row>
    <row r="32" spans="1:5">
      <c r="A32" s="3" t="s">
        <v>741</v>
      </c>
      <c r="C32" s="4" t="n">
        <v>35</v>
      </c>
      <c r="D32" s="4" t="n">
        <v>35</v>
      </c>
    </row>
    <row r="33" spans="1:5">
      <c r="A33" s="3" t="s">
        <v>58</v>
      </c>
      <c r="C33" s="4" t="n">
        <v>-4</v>
      </c>
      <c r="D33" s="4" t="n">
        <v>-5</v>
      </c>
    </row>
    <row r="34" spans="1:5">
      <c r="A34" s="3" t="s">
        <v>742</v>
      </c>
      <c r="C34" s="4" t="n">
        <v>-299</v>
      </c>
      <c r="D34" s="4" t="n">
        <v>-348</v>
      </c>
    </row>
    <row r="35" spans="1:5">
      <c r="A35" s="3" t="s">
        <v>743</v>
      </c>
      <c r="C35" s="4" t="n">
        <v>-268</v>
      </c>
      <c r="D35" s="4" t="n">
        <v>-318</v>
      </c>
    </row>
    <row r="36" spans="1:5">
      <c r="A36" s="6" t="s">
        <v>744</v>
      </c>
    </row>
    <row r="37" spans="1:5">
      <c r="A37" s="3" t="s">
        <v>745</v>
      </c>
      <c r="C37" s="4" t="n">
        <v>-14</v>
      </c>
      <c r="D37" s="4" t="n">
        <v>-2</v>
      </c>
    </row>
    <row r="38" spans="1:5">
      <c r="A38" s="3" t="s">
        <v>746</v>
      </c>
      <c r="C38" s="4" t="n">
        <v>-100</v>
      </c>
      <c r="D38" s="4" t="n">
        <v>-126</v>
      </c>
    </row>
    <row r="39" spans="1:5">
      <c r="A39" s="3" t="s">
        <v>747</v>
      </c>
      <c r="C39" s="4" t="n">
        <v>-114</v>
      </c>
      <c r="D39" s="4" t="n">
        <v>-128</v>
      </c>
    </row>
    <row r="40" spans="1:5">
      <c r="A40" s="3" t="s">
        <v>748</v>
      </c>
      <c r="C40" s="4" t="n">
        <v>28</v>
      </c>
      <c r="D40" s="4" t="n">
        <v>31</v>
      </c>
    </row>
    <row r="41" spans="1:5">
      <c r="A41" s="3" t="s">
        <v>749</v>
      </c>
      <c r="C41" s="4" t="n">
        <v>-86</v>
      </c>
      <c r="D41" s="4" t="n">
        <v>-97</v>
      </c>
    </row>
    <row r="42" spans="1:5">
      <c r="A42" s="3" t="s">
        <v>693</v>
      </c>
    </row>
    <row r="43" spans="1:5">
      <c r="A43" s="6" t="s">
        <v>737</v>
      </c>
    </row>
    <row r="44" spans="1:5">
      <c r="A44" s="3" t="s">
        <v>591</v>
      </c>
      <c r="B44" s="4" t="n">
        <v>15</v>
      </c>
      <c r="C44" s="4" t="n">
        <v>26</v>
      </c>
      <c r="D44" s="4" t="n">
        <v>183</v>
      </c>
      <c r="E44" s="4" t="n">
        <v>15</v>
      </c>
    </row>
    <row r="45" spans="1:5">
      <c r="A45" s="3" t="s">
        <v>738</v>
      </c>
      <c r="B45" s="5" t="n">
        <v>-2730</v>
      </c>
      <c r="C45" s="4" t="n">
        <v>-2510</v>
      </c>
      <c r="D45" s="4" t="n">
        <v>-2792</v>
      </c>
      <c r="E45" s="5" t="n">
        <v>-2730</v>
      </c>
    </row>
    <row r="46" spans="1:5">
      <c r="A46" s="3" t="s">
        <v>739</v>
      </c>
      <c r="C46" s="4" t="n">
        <v>-2484</v>
      </c>
      <c r="D46" s="4" t="n">
        <v>-2609</v>
      </c>
    </row>
    <row r="47" spans="1:5">
      <c r="A47" s="6" t="s">
        <v>740</v>
      </c>
    </row>
    <row r="48" spans="1:5">
      <c r="A48" s="3" t="s">
        <v>741</v>
      </c>
      <c r="C48" s="4" t="n">
        <v>0</v>
      </c>
      <c r="D48" s="4" t="n">
        <v>0</v>
      </c>
    </row>
    <row r="49" spans="1:5">
      <c r="A49" s="3" t="s">
        <v>58</v>
      </c>
      <c r="C49" s="4" t="n">
        <v>-195</v>
      </c>
      <c r="D49" s="4" t="n">
        <v>-77</v>
      </c>
    </row>
    <row r="50" spans="1:5">
      <c r="A50" s="3" t="s">
        <v>742</v>
      </c>
      <c r="C50" s="4" t="n">
        <v>-2289</v>
      </c>
      <c r="D50" s="4" t="n">
        <v>-2532</v>
      </c>
    </row>
    <row r="51" spans="1:5">
      <c r="A51" s="3" t="s">
        <v>743</v>
      </c>
      <c r="C51" s="4" t="n">
        <v>-2484</v>
      </c>
      <c r="D51" s="4" t="n">
        <v>-2609</v>
      </c>
    </row>
    <row r="52" spans="1:5">
      <c r="A52" s="6" t="s">
        <v>744</v>
      </c>
    </row>
    <row r="53" spans="1:5">
      <c r="A53" s="3" t="s">
        <v>745</v>
      </c>
      <c r="C53" s="4" t="n">
        <v>-21</v>
      </c>
      <c r="D53" s="4" t="n">
        <v>-29</v>
      </c>
    </row>
    <row r="54" spans="1:5">
      <c r="A54" s="3" t="s">
        <v>746</v>
      </c>
      <c r="C54" s="4" t="n">
        <v>-32</v>
      </c>
      <c r="D54" s="4" t="n">
        <v>-195</v>
      </c>
    </row>
    <row r="55" spans="1:5">
      <c r="A55" s="3" t="s">
        <v>747</v>
      </c>
      <c r="C55" s="4" t="n">
        <v>-53</v>
      </c>
      <c r="D55" s="4" t="n">
        <v>-224</v>
      </c>
    </row>
    <row r="56" spans="1:5">
      <c r="A56" s="3" t="s">
        <v>748</v>
      </c>
      <c r="C56" s="4" t="n">
        <v>13</v>
      </c>
      <c r="D56" s="4" t="n">
        <v>69</v>
      </c>
    </row>
    <row r="57" spans="1:5">
      <c r="A57" s="3" t="s">
        <v>749</v>
      </c>
      <c r="C57" s="5" t="n">
        <v>-40</v>
      </c>
      <c r="D57" s="5" t="n">
        <v>-155</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0</v>
      </c>
      <c r="B1" s="2" t="s">
        <v>1</v>
      </c>
    </row>
    <row r="2" spans="1:4">
      <c r="B2" s="2" t="s">
        <v>2</v>
      </c>
      <c r="C2" s="2" t="s">
        <v>36</v>
      </c>
      <c r="D2" s="2" t="s">
        <v>77</v>
      </c>
    </row>
    <row r="3" spans="1:4">
      <c r="A3" s="6" t="s">
        <v>572</v>
      </c>
    </row>
    <row r="4" spans="1:4">
      <c r="A4" s="3" t="s">
        <v>751</v>
      </c>
      <c r="B4" s="5" t="n">
        <v>3174</v>
      </c>
      <c r="C4" s="5" t="n">
        <v>-4441</v>
      </c>
    </row>
    <row r="5" spans="1:4">
      <c r="A5" s="3" t="s">
        <v>733</v>
      </c>
      <c r="B5" s="4" t="n">
        <v>43448</v>
      </c>
    </row>
    <row r="6" spans="1:4">
      <c r="A6" s="3" t="s">
        <v>734</v>
      </c>
      <c r="B6" s="4" t="n">
        <v>40864</v>
      </c>
      <c r="C6" s="4" t="n">
        <v>43448</v>
      </c>
    </row>
    <row r="7" spans="1:4">
      <c r="A7" s="3" t="s">
        <v>682</v>
      </c>
    </row>
    <row r="8" spans="1:4">
      <c r="A8" s="6" t="s">
        <v>572</v>
      </c>
    </row>
    <row r="9" spans="1:4">
      <c r="A9" s="3" t="s">
        <v>752</v>
      </c>
      <c r="B9" s="4" t="n">
        <v>45333</v>
      </c>
      <c r="C9" s="4" t="n">
        <v>37113</v>
      </c>
    </row>
    <row r="10" spans="1:4">
      <c r="A10" s="3" t="s">
        <v>753</v>
      </c>
      <c r="B10" s="4" t="n">
        <v>44284</v>
      </c>
      <c r="C10" s="4" t="n">
        <v>35538</v>
      </c>
    </row>
    <row r="11" spans="1:4">
      <c r="A11" s="3" t="s">
        <v>754</v>
      </c>
      <c r="B11" s="4" t="n">
        <v>39554</v>
      </c>
      <c r="C11" s="4" t="n">
        <v>32914</v>
      </c>
    </row>
    <row r="12" spans="1:4">
      <c r="A12" s="3" t="s">
        <v>755</v>
      </c>
      <c r="B12" s="4" t="n">
        <v>45333</v>
      </c>
      <c r="C12" s="4" t="n">
        <v>37113</v>
      </c>
    </row>
    <row r="13" spans="1:4">
      <c r="A13" s="3" t="s">
        <v>756</v>
      </c>
      <c r="B13" s="4" t="n">
        <v>44284</v>
      </c>
      <c r="C13" s="4" t="n">
        <v>35538</v>
      </c>
    </row>
    <row r="14" spans="1:4">
      <c r="A14" s="3" t="s">
        <v>757</v>
      </c>
      <c r="B14" s="4" t="n">
        <v>39554</v>
      </c>
      <c r="C14" s="4" t="n">
        <v>32914</v>
      </c>
    </row>
    <row r="15" spans="1:4">
      <c r="A15" s="3" t="s">
        <v>758</v>
      </c>
      <c r="B15" s="4" t="n">
        <v>45847</v>
      </c>
      <c r="C15" s="4" t="n">
        <v>41069</v>
      </c>
    </row>
    <row r="16" spans="1:4">
      <c r="A16" s="3" t="s">
        <v>684</v>
      </c>
      <c r="B16" s="4" t="n">
        <v>1661</v>
      </c>
      <c r="C16" s="4" t="n">
        <v>1543</v>
      </c>
      <c r="D16" s="5" t="n">
        <v>1412</v>
      </c>
    </row>
    <row r="17" spans="1:4">
      <c r="A17" s="3" t="s">
        <v>685</v>
      </c>
      <c r="B17" s="4" t="n">
        <v>1799</v>
      </c>
      <c r="C17" s="4" t="n">
        <v>1813</v>
      </c>
      <c r="D17" s="4" t="n">
        <v>1828</v>
      </c>
    </row>
    <row r="18" spans="1:4">
      <c r="A18" s="3" t="s">
        <v>759</v>
      </c>
      <c r="B18" s="4" t="n">
        <v>-1390</v>
      </c>
      <c r="C18" s="4" t="n">
        <v>-1309</v>
      </c>
    </row>
    <row r="19" spans="1:4">
      <c r="A19" s="3" t="s">
        <v>760</v>
      </c>
      <c r="B19" s="4" t="n">
        <v>0</v>
      </c>
      <c r="C19" s="4" t="n">
        <v>0</v>
      </c>
    </row>
    <row r="20" spans="1:4">
      <c r="A20" s="3" t="s">
        <v>761</v>
      </c>
      <c r="B20" s="4" t="n">
        <v>331</v>
      </c>
      <c r="C20" s="4" t="n">
        <v>0</v>
      </c>
    </row>
    <row r="21" spans="1:4">
      <c r="A21" s="3" t="s">
        <v>751</v>
      </c>
      <c r="B21" s="4" t="n">
        <v>2915</v>
      </c>
      <c r="C21" s="4" t="n">
        <v>-4256</v>
      </c>
    </row>
    <row r="22" spans="1:4">
      <c r="A22" s="3" t="s">
        <v>762</v>
      </c>
      <c r="B22" s="4" t="n">
        <v>0</v>
      </c>
      <c r="C22" s="4" t="n">
        <v>0</v>
      </c>
    </row>
    <row r="23" spans="1:4">
      <c r="A23" s="3" t="s">
        <v>763</v>
      </c>
      <c r="B23" s="4" t="n">
        <v>0</v>
      </c>
      <c r="C23" s="4" t="n">
        <v>1525</v>
      </c>
    </row>
    <row r="24" spans="1:4">
      <c r="A24" s="3" t="s">
        <v>764</v>
      </c>
      <c r="B24" s="4" t="n">
        <v>0</v>
      </c>
      <c r="C24" s="4" t="n">
        <v>0</v>
      </c>
    </row>
    <row r="25" spans="1:4">
      <c r="A25" s="3" t="s">
        <v>765</v>
      </c>
      <c r="B25" s="4" t="n">
        <v>45333</v>
      </c>
      <c r="C25" s="4" t="n">
        <v>45847</v>
      </c>
      <c r="D25" s="4" t="n">
        <v>41069</v>
      </c>
    </row>
    <row r="26" spans="1:4">
      <c r="A26" s="3" t="s">
        <v>733</v>
      </c>
      <c r="B26" s="4" t="n">
        <v>41932</v>
      </c>
      <c r="C26" s="4" t="n">
        <v>31215</v>
      </c>
    </row>
    <row r="27" spans="1:4">
      <c r="A27" s="3" t="s">
        <v>766</v>
      </c>
      <c r="B27" s="4" t="n">
        <v>-1007</v>
      </c>
      <c r="C27" s="4" t="n">
        <v>4717</v>
      </c>
    </row>
    <row r="28" spans="1:4">
      <c r="A28" s="3" t="s">
        <v>767</v>
      </c>
      <c r="B28" s="4" t="n">
        <v>19</v>
      </c>
      <c r="C28" s="4" t="n">
        <v>7309</v>
      </c>
    </row>
    <row r="29" spans="1:4">
      <c r="A29" s="3" t="s">
        <v>759</v>
      </c>
      <c r="B29" s="4" t="n">
        <v>-1390</v>
      </c>
      <c r="C29" s="4" t="n">
        <v>-1309</v>
      </c>
    </row>
    <row r="30" spans="1:4">
      <c r="A30" s="3" t="s">
        <v>760</v>
      </c>
      <c r="B30" s="4" t="n">
        <v>0</v>
      </c>
      <c r="C30" s="4" t="n">
        <v>0</v>
      </c>
    </row>
    <row r="31" spans="1:4">
      <c r="A31" s="3" t="s">
        <v>768</v>
      </c>
      <c r="B31" s="4" t="n">
        <v>0</v>
      </c>
      <c r="C31" s="4" t="n">
        <v>0</v>
      </c>
    </row>
    <row r="32" spans="1:4">
      <c r="A32" s="3" t="s">
        <v>769</v>
      </c>
      <c r="B32" s="4" t="n">
        <v>0</v>
      </c>
      <c r="C32" s="4" t="n">
        <v>0</v>
      </c>
    </row>
    <row r="33" spans="1:4">
      <c r="A33" s="3" t="s">
        <v>734</v>
      </c>
      <c r="B33" s="4" t="n">
        <v>39554</v>
      </c>
      <c r="C33" s="4" t="n">
        <v>41932</v>
      </c>
      <c r="D33" s="4" t="n">
        <v>31215</v>
      </c>
    </row>
    <row r="34" spans="1:4">
      <c r="A34" s="3" t="s">
        <v>692</v>
      </c>
    </row>
    <row r="35" spans="1:4">
      <c r="A35" s="6" t="s">
        <v>572</v>
      </c>
    </row>
    <row r="36" spans="1:4">
      <c r="A36" s="3" t="s">
        <v>752</v>
      </c>
      <c r="B36" s="4" t="n">
        <v>630</v>
      </c>
      <c r="C36" s="4" t="n">
        <v>1138</v>
      </c>
    </row>
    <row r="37" spans="1:4">
      <c r="A37" s="3" t="s">
        <v>753</v>
      </c>
      <c r="B37" s="4" t="n">
        <v>539</v>
      </c>
      <c r="C37" s="4" t="n">
        <v>992</v>
      </c>
    </row>
    <row r="38" spans="1:4">
      <c r="A38" s="3" t="s">
        <v>754</v>
      </c>
      <c r="B38" s="4" t="n">
        <v>339</v>
      </c>
      <c r="C38" s="4" t="n">
        <v>798</v>
      </c>
    </row>
    <row r="39" spans="1:4">
      <c r="A39" s="3" t="s">
        <v>755</v>
      </c>
      <c r="B39" s="4" t="n">
        <v>630</v>
      </c>
      <c r="C39" s="4" t="n">
        <v>647</v>
      </c>
    </row>
    <row r="40" spans="1:4">
      <c r="A40" s="3" t="s">
        <v>756</v>
      </c>
      <c r="B40" s="4" t="n">
        <v>539</v>
      </c>
      <c r="C40" s="4" t="n">
        <v>549</v>
      </c>
    </row>
    <row r="41" spans="1:4">
      <c r="A41" s="3" t="s">
        <v>757</v>
      </c>
      <c r="B41" s="4" t="n">
        <v>339</v>
      </c>
      <c r="C41" s="4" t="n">
        <v>342</v>
      </c>
    </row>
    <row r="42" spans="1:4">
      <c r="A42" s="3" t="s">
        <v>758</v>
      </c>
      <c r="B42" s="4" t="n">
        <v>1651</v>
      </c>
      <c r="C42" s="4" t="n">
        <v>1425</v>
      </c>
    </row>
    <row r="43" spans="1:4">
      <c r="A43" s="3" t="s">
        <v>684</v>
      </c>
      <c r="B43" s="4" t="n">
        <v>62</v>
      </c>
      <c r="C43" s="4" t="n">
        <v>60</v>
      </c>
      <c r="D43" s="4" t="n">
        <v>49</v>
      </c>
    </row>
    <row r="44" spans="1:4">
      <c r="A44" s="3" t="s">
        <v>685</v>
      </c>
      <c r="B44" s="4" t="n">
        <v>45</v>
      </c>
      <c r="C44" s="4" t="n">
        <v>40</v>
      </c>
      <c r="D44" s="4" t="n">
        <v>41</v>
      </c>
    </row>
    <row r="45" spans="1:4">
      <c r="A45" s="3" t="s">
        <v>759</v>
      </c>
      <c r="B45" s="4" t="n">
        <v>-33</v>
      </c>
      <c r="C45" s="4" t="n">
        <v>-32</v>
      </c>
    </row>
    <row r="46" spans="1:4">
      <c r="A46" s="3" t="s">
        <v>760</v>
      </c>
      <c r="B46" s="4" t="n">
        <v>3</v>
      </c>
      <c r="C46" s="4" t="n">
        <v>3</v>
      </c>
    </row>
    <row r="47" spans="1:4">
      <c r="A47" s="3" t="s">
        <v>761</v>
      </c>
      <c r="B47" s="4" t="n">
        <v>13</v>
      </c>
      <c r="C47" s="4" t="n">
        <v>0</v>
      </c>
    </row>
    <row r="48" spans="1:4">
      <c r="A48" s="3" t="s">
        <v>751</v>
      </c>
      <c r="B48" s="4" t="n">
        <v>81</v>
      </c>
      <c r="C48" s="4" t="n">
        <v>-26</v>
      </c>
    </row>
    <row r="49" spans="1:4">
      <c r="A49" s="3" t="s">
        <v>762</v>
      </c>
      <c r="B49" s="4" t="n">
        <v>-110</v>
      </c>
      <c r="C49" s="4" t="n">
        <v>129</v>
      </c>
    </row>
    <row r="50" spans="1:4">
      <c r="A50" s="3" t="s">
        <v>763</v>
      </c>
      <c r="B50" s="4" t="n">
        <v>1</v>
      </c>
      <c r="C50" s="4" t="n">
        <v>3</v>
      </c>
    </row>
    <row r="51" spans="1:4">
      <c r="A51" s="3" t="s">
        <v>764</v>
      </c>
      <c r="B51" s="4" t="n">
        <v>3</v>
      </c>
      <c r="C51" s="4" t="n">
        <v>3</v>
      </c>
    </row>
    <row r="52" spans="1:4">
      <c r="A52" s="3" t="s">
        <v>765</v>
      </c>
      <c r="B52" s="4" t="n">
        <v>1552</v>
      </c>
      <c r="C52" s="4" t="n">
        <v>1651</v>
      </c>
      <c r="D52" s="4" t="n">
        <v>1425</v>
      </c>
    </row>
    <row r="53" spans="1:4">
      <c r="A53" s="3" t="s">
        <v>733</v>
      </c>
      <c r="B53" s="4" t="n">
        <v>1333</v>
      </c>
      <c r="C53" s="4" t="n">
        <v>1092</v>
      </c>
    </row>
    <row r="54" spans="1:4">
      <c r="A54" s="3" t="s">
        <v>766</v>
      </c>
      <c r="B54" s="4" t="n">
        <v>-6</v>
      </c>
      <c r="C54" s="4" t="n">
        <v>96</v>
      </c>
    </row>
    <row r="55" spans="1:4">
      <c r="A55" s="3" t="s">
        <v>767</v>
      </c>
      <c r="B55" s="4" t="n">
        <v>80</v>
      </c>
      <c r="C55" s="4" t="n">
        <v>77</v>
      </c>
    </row>
    <row r="56" spans="1:4">
      <c r="A56" s="3" t="s">
        <v>759</v>
      </c>
      <c r="B56" s="4" t="n">
        <v>-33</v>
      </c>
      <c r="C56" s="4" t="n">
        <v>-32</v>
      </c>
    </row>
    <row r="57" spans="1:4">
      <c r="A57" s="3" t="s">
        <v>760</v>
      </c>
      <c r="B57" s="4" t="n">
        <v>3</v>
      </c>
      <c r="C57" s="4" t="n">
        <v>3</v>
      </c>
    </row>
    <row r="58" spans="1:4">
      <c r="A58" s="3" t="s">
        <v>768</v>
      </c>
      <c r="B58" s="4" t="n">
        <v>-92</v>
      </c>
      <c r="C58" s="4" t="n">
        <v>100</v>
      </c>
    </row>
    <row r="59" spans="1:4">
      <c r="A59" s="3" t="s">
        <v>769</v>
      </c>
      <c r="B59" s="4" t="n">
        <v>1</v>
      </c>
      <c r="C59" s="4" t="n">
        <v>3</v>
      </c>
    </row>
    <row r="60" spans="1:4">
      <c r="A60" s="3" t="s">
        <v>734</v>
      </c>
      <c r="B60" s="4" t="n">
        <v>1284</v>
      </c>
      <c r="C60" s="4" t="n">
        <v>1333</v>
      </c>
      <c r="D60" s="4" t="n">
        <v>1092</v>
      </c>
    </row>
    <row r="61" spans="1:4">
      <c r="A61" s="3" t="s">
        <v>693</v>
      </c>
    </row>
    <row r="62" spans="1:4">
      <c r="A62" s="6" t="s">
        <v>572</v>
      </c>
    </row>
    <row r="63" spans="1:4">
      <c r="A63" s="3" t="s">
        <v>758</v>
      </c>
      <c r="B63" s="4" t="n">
        <v>2792</v>
      </c>
      <c r="C63" s="4" t="n">
        <v>2730</v>
      </c>
    </row>
    <row r="64" spans="1:4">
      <c r="A64" s="3" t="s">
        <v>684</v>
      </c>
      <c r="B64" s="4" t="n">
        <v>29</v>
      </c>
      <c r="C64" s="4" t="n">
        <v>29</v>
      </c>
      <c r="D64" s="4" t="n">
        <v>28</v>
      </c>
    </row>
    <row r="65" spans="1:4">
      <c r="A65" s="3" t="s">
        <v>685</v>
      </c>
      <c r="B65" s="4" t="n">
        <v>104</v>
      </c>
      <c r="C65" s="4" t="n">
        <v>112</v>
      </c>
      <c r="D65" s="4" t="n">
        <v>124</v>
      </c>
    </row>
    <row r="66" spans="1:4">
      <c r="A66" s="3" t="s">
        <v>759</v>
      </c>
      <c r="B66" s="4" t="n">
        <v>-263</v>
      </c>
      <c r="C66" s="4" t="n">
        <v>-264</v>
      </c>
    </row>
    <row r="67" spans="1:4">
      <c r="A67" s="3" t="s">
        <v>760</v>
      </c>
      <c r="B67" s="4" t="n">
        <v>26</v>
      </c>
      <c r="C67" s="4" t="n">
        <v>26</v>
      </c>
    </row>
    <row r="68" spans="1:4">
      <c r="A68" s="3" t="s">
        <v>761</v>
      </c>
      <c r="B68" s="4" t="n">
        <v>0</v>
      </c>
      <c r="C68" s="4" t="n">
        <v>0</v>
      </c>
    </row>
    <row r="69" spans="1:4">
      <c r="A69" s="3" t="s">
        <v>751</v>
      </c>
      <c r="B69" s="4" t="n">
        <v>178</v>
      </c>
      <c r="C69" s="4" t="n">
        <v>-159</v>
      </c>
    </row>
    <row r="70" spans="1:4">
      <c r="A70" s="3" t="s">
        <v>762</v>
      </c>
      <c r="B70" s="4" t="n">
        <v>0</v>
      </c>
      <c r="C70" s="4" t="n">
        <v>0</v>
      </c>
    </row>
    <row r="71" spans="1:4">
      <c r="A71" s="3" t="s">
        <v>763</v>
      </c>
      <c r="B71" s="4" t="n">
        <v>0</v>
      </c>
      <c r="C71" s="4" t="n">
        <v>0</v>
      </c>
    </row>
    <row r="72" spans="1:4">
      <c r="A72" s="3" t="s">
        <v>764</v>
      </c>
      <c r="B72" s="4" t="n">
        <v>0</v>
      </c>
      <c r="C72" s="4" t="n">
        <v>0</v>
      </c>
    </row>
    <row r="73" spans="1:4">
      <c r="A73" s="3" t="s">
        <v>765</v>
      </c>
      <c r="B73" s="4" t="n">
        <v>2510</v>
      </c>
      <c r="C73" s="4" t="n">
        <v>2792</v>
      </c>
      <c r="D73" s="4" t="n">
        <v>2730</v>
      </c>
    </row>
    <row r="74" spans="1:4">
      <c r="A74" s="3" t="s">
        <v>733</v>
      </c>
      <c r="B74" s="4" t="n">
        <v>183</v>
      </c>
      <c r="C74" s="4" t="n">
        <v>15</v>
      </c>
    </row>
    <row r="75" spans="1:4">
      <c r="A75" s="3" t="s">
        <v>766</v>
      </c>
      <c r="B75" s="4" t="n">
        <v>-7</v>
      </c>
      <c r="C75" s="4" t="n">
        <v>-2</v>
      </c>
    </row>
    <row r="76" spans="1:4">
      <c r="A76" s="3" t="s">
        <v>767</v>
      </c>
      <c r="B76" s="4" t="n">
        <v>87</v>
      </c>
      <c r="C76" s="4" t="n">
        <v>408</v>
      </c>
    </row>
    <row r="77" spans="1:4">
      <c r="A77" s="3" t="s">
        <v>759</v>
      </c>
      <c r="B77" s="4" t="n">
        <v>-263</v>
      </c>
      <c r="C77" s="4" t="n">
        <v>-264</v>
      </c>
    </row>
    <row r="78" spans="1:4">
      <c r="A78" s="3" t="s">
        <v>760</v>
      </c>
      <c r="B78" s="4" t="n">
        <v>26</v>
      </c>
      <c r="C78" s="4" t="n">
        <v>26</v>
      </c>
    </row>
    <row r="79" spans="1:4">
      <c r="A79" s="3" t="s">
        <v>768</v>
      </c>
      <c r="B79" s="4" t="n">
        <v>0</v>
      </c>
      <c r="C79" s="4" t="n">
        <v>0</v>
      </c>
    </row>
    <row r="80" spans="1:4">
      <c r="A80" s="3" t="s">
        <v>769</v>
      </c>
      <c r="B80" s="4" t="n">
        <v>0</v>
      </c>
      <c r="C80" s="4" t="n">
        <v>0</v>
      </c>
    </row>
    <row r="81" spans="1:4">
      <c r="A81" s="3" t="s">
        <v>734</v>
      </c>
      <c r="B81" s="5" t="n">
        <v>26</v>
      </c>
      <c r="C81" s="5" t="n">
        <v>183</v>
      </c>
      <c r="D81" s="5" t="n">
        <v>1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0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0</v>
      </c>
      <c r="B1" s="2" t="s">
        <v>1</v>
      </c>
    </row>
    <row r="2" spans="1:4">
      <c r="B2" s="2" t="s">
        <v>2</v>
      </c>
      <c r="C2" s="2" t="s">
        <v>36</v>
      </c>
      <c r="D2" s="2" t="s">
        <v>77</v>
      </c>
    </row>
    <row r="3" spans="1:4">
      <c r="A3" s="6" t="s">
        <v>572</v>
      </c>
    </row>
    <row r="4" spans="1:4">
      <c r="A4" s="3" t="s">
        <v>591</v>
      </c>
      <c r="B4" s="5" t="n">
        <v>40864</v>
      </c>
      <c r="C4" s="5" t="n">
        <v>43448</v>
      </c>
    </row>
    <row r="5" spans="1:4">
      <c r="A5" s="3" t="s">
        <v>592</v>
      </c>
      <c r="B5" s="3" t="s">
        <v>593</v>
      </c>
      <c r="C5" s="3" t="s">
        <v>593</v>
      </c>
    </row>
    <row r="6" spans="1:4">
      <c r="A6" s="3" t="s">
        <v>771</v>
      </c>
    </row>
    <row r="7" spans="1:4">
      <c r="A7" s="6" t="s">
        <v>572</v>
      </c>
    </row>
    <row r="8" spans="1:4">
      <c r="A8" s="3" t="s">
        <v>591</v>
      </c>
      <c r="B8" s="5" t="n">
        <v>20696</v>
      </c>
      <c r="C8" s="5" t="n">
        <v>23664</v>
      </c>
    </row>
    <row r="9" spans="1:4">
      <c r="A9" s="3" t="s">
        <v>772</v>
      </c>
    </row>
    <row r="10" spans="1:4">
      <c r="A10" s="6" t="s">
        <v>572</v>
      </c>
    </row>
    <row r="11" spans="1:4">
      <c r="A11" s="3" t="s">
        <v>591</v>
      </c>
      <c r="B11" s="4" t="n">
        <v>12723</v>
      </c>
      <c r="C11" s="4" t="n">
        <v>12926</v>
      </c>
    </row>
    <row r="12" spans="1:4">
      <c r="A12" s="3" t="s">
        <v>773</v>
      </c>
    </row>
    <row r="13" spans="1:4">
      <c r="A13" s="6" t="s">
        <v>572</v>
      </c>
    </row>
    <row r="14" spans="1:4">
      <c r="A14" s="3" t="s">
        <v>591</v>
      </c>
      <c r="B14" s="4" t="n">
        <v>6</v>
      </c>
      <c r="C14" s="4" t="n">
        <v>8</v>
      </c>
    </row>
    <row r="15" spans="1:4">
      <c r="A15" s="3" t="s">
        <v>774</v>
      </c>
    </row>
    <row r="16" spans="1:4">
      <c r="A16" s="6" t="s">
        <v>572</v>
      </c>
    </row>
    <row r="17" spans="1:4">
      <c r="A17" s="3" t="s">
        <v>591</v>
      </c>
      <c r="B17" s="4" t="n">
        <v>2</v>
      </c>
      <c r="C17" s="4" t="n">
        <v>8</v>
      </c>
      <c r="D17" s="5" t="n">
        <v>0</v>
      </c>
    </row>
    <row r="18" spans="1:4">
      <c r="A18" s="3" t="s">
        <v>775</v>
      </c>
    </row>
    <row r="19" spans="1:4">
      <c r="A19" s="6" t="s">
        <v>572</v>
      </c>
    </row>
    <row r="20" spans="1:4">
      <c r="A20" s="3" t="s">
        <v>591</v>
      </c>
      <c r="B20" s="4" t="n">
        <v>4</v>
      </c>
      <c r="C20" s="4" t="n">
        <v>0</v>
      </c>
      <c r="D20" s="4" t="n">
        <v>0</v>
      </c>
    </row>
    <row r="21" spans="1:4">
      <c r="A21" s="3" t="s">
        <v>776</v>
      </c>
    </row>
    <row r="22" spans="1:4">
      <c r="A22" s="6" t="s">
        <v>572</v>
      </c>
    </row>
    <row r="23" spans="1:4">
      <c r="A23" s="3" t="s">
        <v>591</v>
      </c>
      <c r="B23" s="4" t="n">
        <v>6</v>
      </c>
      <c r="C23" s="4" t="n">
        <v>8</v>
      </c>
      <c r="D23" s="5" t="n">
        <v>0</v>
      </c>
    </row>
    <row r="24" spans="1:4">
      <c r="A24" s="3" t="s">
        <v>598</v>
      </c>
    </row>
    <row r="25" spans="1:4">
      <c r="A25" s="6" t="s">
        <v>572</v>
      </c>
    </row>
    <row r="26" spans="1:4">
      <c r="A26" s="3" t="s">
        <v>591</v>
      </c>
      <c r="B26" s="5" t="n">
        <v>39580</v>
      </c>
      <c r="C26" s="5" t="n">
        <v>42115</v>
      </c>
    </row>
    <row r="27" spans="1:4">
      <c r="A27" s="3" t="s">
        <v>777</v>
      </c>
      <c r="B27" s="3" t="s">
        <v>593</v>
      </c>
      <c r="C27" s="3" t="s">
        <v>593</v>
      </c>
    </row>
    <row r="28" spans="1:4">
      <c r="A28" s="3" t="s">
        <v>778</v>
      </c>
    </row>
    <row r="29" spans="1:4">
      <c r="A29" s="6" t="s">
        <v>572</v>
      </c>
    </row>
    <row r="30" spans="1:4">
      <c r="A30" s="3" t="s">
        <v>591</v>
      </c>
      <c r="B30" s="5" t="n">
        <v>157</v>
      </c>
      <c r="C30" s="5" t="n">
        <v>5725</v>
      </c>
    </row>
    <row r="31" spans="1:4">
      <c r="A31" s="3" t="s">
        <v>777</v>
      </c>
      <c r="B31" s="3" t="s">
        <v>779</v>
      </c>
      <c r="C31" s="3" t="s">
        <v>780</v>
      </c>
    </row>
    <row r="32" spans="1:4">
      <c r="A32" s="3" t="s">
        <v>781</v>
      </c>
    </row>
    <row r="33" spans="1:4">
      <c r="A33" s="6" t="s">
        <v>572</v>
      </c>
    </row>
    <row r="34" spans="1:4">
      <c r="A34" s="3" t="s">
        <v>591</v>
      </c>
      <c r="B34" s="5" t="n">
        <v>20404</v>
      </c>
      <c r="C34" s="5" t="n">
        <v>23333</v>
      </c>
    </row>
    <row r="35" spans="1:4">
      <c r="A35" s="3" t="s">
        <v>782</v>
      </c>
    </row>
    <row r="36" spans="1:4">
      <c r="A36" s="6" t="s">
        <v>572</v>
      </c>
    </row>
    <row r="37" spans="1:4">
      <c r="A37" s="3" t="s">
        <v>591</v>
      </c>
      <c r="B37" s="4" t="n">
        <v>108</v>
      </c>
      <c r="C37" s="4" t="n">
        <v>5292</v>
      </c>
    </row>
    <row r="38" spans="1:4">
      <c r="A38" s="3" t="s">
        <v>783</v>
      </c>
    </row>
    <row r="39" spans="1:4">
      <c r="A39" s="6" t="s">
        <v>572</v>
      </c>
    </row>
    <row r="40" spans="1:4">
      <c r="A40" s="3" t="s">
        <v>591</v>
      </c>
      <c r="B40" s="4" t="n">
        <v>11793</v>
      </c>
      <c r="C40" s="4" t="n">
        <v>11978</v>
      </c>
    </row>
    <row r="41" spans="1:4">
      <c r="A41" s="3" t="s">
        <v>784</v>
      </c>
    </row>
    <row r="42" spans="1:4">
      <c r="A42" s="6" t="s">
        <v>572</v>
      </c>
    </row>
    <row r="43" spans="1:4">
      <c r="A43" s="3" t="s">
        <v>591</v>
      </c>
      <c r="B43" s="4" t="n">
        <v>49</v>
      </c>
      <c r="C43" s="4" t="n">
        <v>433</v>
      </c>
    </row>
    <row r="44" spans="1:4">
      <c r="A44" s="3" t="s">
        <v>785</v>
      </c>
    </row>
    <row r="45" spans="1:4">
      <c r="A45" s="6" t="s">
        <v>572</v>
      </c>
    </row>
    <row r="46" spans="1:4">
      <c r="A46" s="3" t="s">
        <v>591</v>
      </c>
      <c r="B46" s="4" t="n">
        <v>2</v>
      </c>
      <c r="C46" s="4" t="n">
        <v>8</v>
      </c>
    </row>
    <row r="47" spans="1:4">
      <c r="A47" s="3" t="s">
        <v>786</v>
      </c>
    </row>
    <row r="48" spans="1:4">
      <c r="A48" s="6" t="s">
        <v>572</v>
      </c>
    </row>
    <row r="49" spans="1:4">
      <c r="A49" s="3" t="s">
        <v>591</v>
      </c>
      <c r="B49" s="5" t="n">
        <v>0</v>
      </c>
      <c r="C49" s="5" t="n">
        <v>0</v>
      </c>
    </row>
    <row r="50" spans="1:4">
      <c r="A50" s="3" t="s">
        <v>787</v>
      </c>
    </row>
    <row r="51" spans="1:4">
      <c r="A51" s="6" t="s">
        <v>572</v>
      </c>
    </row>
    <row r="52" spans="1:4">
      <c r="A52" s="3" t="s">
        <v>788</v>
      </c>
      <c r="B52" s="3" t="s">
        <v>628</v>
      </c>
      <c r="C52" s="3" t="s">
        <v>628</v>
      </c>
    </row>
    <row r="53" spans="1:4">
      <c r="A53" s="3" t="s">
        <v>789</v>
      </c>
    </row>
    <row r="54" spans="1:4">
      <c r="A54" s="6" t="s">
        <v>572</v>
      </c>
    </row>
    <row r="55" spans="1:4">
      <c r="A55" s="3" t="s">
        <v>788</v>
      </c>
      <c r="B55" s="3" t="s">
        <v>641</v>
      </c>
      <c r="C55" s="3" t="s">
        <v>641</v>
      </c>
    </row>
    <row r="56" spans="1:4">
      <c r="A56" s="3" t="s">
        <v>790</v>
      </c>
    </row>
    <row r="57" spans="1:4">
      <c r="A57" s="6" t="s">
        <v>572</v>
      </c>
    </row>
    <row r="58" spans="1:4">
      <c r="A58" s="3" t="s">
        <v>591</v>
      </c>
      <c r="B58" s="5" t="n">
        <v>13667</v>
      </c>
      <c r="C58" s="5" t="n">
        <v>16224</v>
      </c>
    </row>
    <row r="59" spans="1:4">
      <c r="A59" s="3" t="s">
        <v>777</v>
      </c>
      <c r="B59" s="3" t="s">
        <v>791</v>
      </c>
      <c r="C59" s="3" t="s">
        <v>792</v>
      </c>
    </row>
    <row r="60" spans="1:4">
      <c r="A60" s="3" t="s">
        <v>793</v>
      </c>
    </row>
    <row r="61" spans="1:4">
      <c r="A61" s="6" t="s">
        <v>572</v>
      </c>
    </row>
    <row r="62" spans="1:4">
      <c r="A62" s="3" t="s">
        <v>591</v>
      </c>
      <c r="B62" s="5" t="n">
        <v>5276</v>
      </c>
      <c r="C62" s="5" t="n">
        <v>5924</v>
      </c>
    </row>
    <row r="63" spans="1:4">
      <c r="A63" s="3" t="s">
        <v>794</v>
      </c>
    </row>
    <row r="64" spans="1:4">
      <c r="A64" s="6" t="s">
        <v>572</v>
      </c>
    </row>
    <row r="65" spans="1:4">
      <c r="A65" s="3" t="s">
        <v>591</v>
      </c>
      <c r="B65" s="4" t="n">
        <v>542</v>
      </c>
      <c r="C65" s="4" t="n">
        <v>591</v>
      </c>
    </row>
    <row r="66" spans="1:4">
      <c r="A66" s="3" t="s">
        <v>795</v>
      </c>
    </row>
    <row r="67" spans="1:4">
      <c r="A67" s="6" t="s">
        <v>572</v>
      </c>
    </row>
    <row r="68" spans="1:4">
      <c r="A68" s="3" t="s">
        <v>591</v>
      </c>
      <c r="B68" s="4" t="n">
        <v>1859</v>
      </c>
      <c r="C68" s="4" t="n">
        <v>2101</v>
      </c>
    </row>
    <row r="69" spans="1:4">
      <c r="A69" s="3" t="s">
        <v>796</v>
      </c>
    </row>
    <row r="70" spans="1:4">
      <c r="A70" s="6" t="s">
        <v>572</v>
      </c>
    </row>
    <row r="71" spans="1:4">
      <c r="A71" s="3" t="s">
        <v>591</v>
      </c>
      <c r="B71" s="4" t="n">
        <v>2320</v>
      </c>
      <c r="C71" s="4" t="n">
        <v>2817</v>
      </c>
    </row>
    <row r="72" spans="1:4">
      <c r="A72" s="3" t="s">
        <v>797</v>
      </c>
    </row>
    <row r="73" spans="1:4">
      <c r="A73" s="6" t="s">
        <v>572</v>
      </c>
    </row>
    <row r="74" spans="1:4">
      <c r="A74" s="3" t="s">
        <v>591</v>
      </c>
      <c r="B74" s="4" t="n">
        <v>3670</v>
      </c>
      <c r="C74" s="4" t="n">
        <v>4791</v>
      </c>
    </row>
    <row r="75" spans="1:4">
      <c r="A75" s="3" t="s">
        <v>798</v>
      </c>
    </row>
    <row r="76" spans="1:4">
      <c r="A76" s="6" t="s">
        <v>572</v>
      </c>
    </row>
    <row r="77" spans="1:4">
      <c r="A77" s="3" t="s">
        <v>591</v>
      </c>
      <c r="B77" s="4" t="n">
        <v>8222</v>
      </c>
      <c r="C77" s="4" t="n">
        <v>10561</v>
      </c>
    </row>
    <row r="78" spans="1:4">
      <c r="A78" s="3" t="s">
        <v>799</v>
      </c>
    </row>
    <row r="79" spans="1:4">
      <c r="A79" s="6" t="s">
        <v>572</v>
      </c>
    </row>
    <row r="80" spans="1:4">
      <c r="A80" s="3" t="s">
        <v>591</v>
      </c>
      <c r="B80" s="4" t="n">
        <v>2155</v>
      </c>
      <c r="C80" s="4" t="n">
        <v>3121</v>
      </c>
    </row>
    <row r="81" spans="1:4">
      <c r="A81" s="3" t="s">
        <v>800</v>
      </c>
    </row>
    <row r="82" spans="1:4">
      <c r="A82" s="6" t="s">
        <v>572</v>
      </c>
    </row>
    <row r="83" spans="1:4">
      <c r="A83" s="3" t="s">
        <v>591</v>
      </c>
      <c r="B83" s="4" t="n">
        <v>386</v>
      </c>
      <c r="C83" s="4" t="n">
        <v>421</v>
      </c>
    </row>
    <row r="84" spans="1:4">
      <c r="A84" s="3" t="s">
        <v>801</v>
      </c>
    </row>
    <row r="85" spans="1:4">
      <c r="A85" s="6" t="s">
        <v>572</v>
      </c>
    </row>
    <row r="86" spans="1:4">
      <c r="A86" s="3" t="s">
        <v>591</v>
      </c>
      <c r="B86" s="4" t="n">
        <v>1436</v>
      </c>
      <c r="C86" s="4" t="n">
        <v>1669</v>
      </c>
    </row>
    <row r="87" spans="1:4">
      <c r="A87" s="3" t="s">
        <v>802</v>
      </c>
    </row>
    <row r="88" spans="1:4">
      <c r="A88" s="6" t="s">
        <v>572</v>
      </c>
    </row>
    <row r="89" spans="1:4">
      <c r="A89" s="3" t="s">
        <v>591</v>
      </c>
      <c r="B89" s="4" t="n">
        <v>2056</v>
      </c>
      <c r="C89" s="4" t="n">
        <v>2400</v>
      </c>
    </row>
    <row r="90" spans="1:4">
      <c r="A90" s="3" t="s">
        <v>803</v>
      </c>
    </row>
    <row r="91" spans="1:4">
      <c r="A91" s="6" t="s">
        <v>572</v>
      </c>
    </row>
    <row r="92" spans="1:4">
      <c r="A92" s="3" t="s">
        <v>591</v>
      </c>
      <c r="B92" s="4" t="n">
        <v>2189</v>
      </c>
      <c r="C92" s="4" t="n">
        <v>2950</v>
      </c>
    </row>
    <row r="93" spans="1:4">
      <c r="A93" s="3" t="s">
        <v>804</v>
      </c>
    </row>
    <row r="94" spans="1:4">
      <c r="A94" s="6" t="s">
        <v>572</v>
      </c>
    </row>
    <row r="95" spans="1:4">
      <c r="A95" s="3" t="s">
        <v>591</v>
      </c>
      <c r="B95" s="4" t="n">
        <v>5445</v>
      </c>
      <c r="C95" s="4" t="n">
        <v>5663</v>
      </c>
    </row>
    <row r="96" spans="1:4">
      <c r="A96" s="3" t="s">
        <v>805</v>
      </c>
    </row>
    <row r="97" spans="1:4">
      <c r="A97" s="6" t="s">
        <v>572</v>
      </c>
    </row>
    <row r="98" spans="1:4">
      <c r="A98" s="3" t="s">
        <v>591</v>
      </c>
      <c r="B98" s="4" t="n">
        <v>3121</v>
      </c>
      <c r="C98" s="4" t="n">
        <v>2803</v>
      </c>
    </row>
    <row r="99" spans="1:4">
      <c r="A99" s="3" t="s">
        <v>806</v>
      </c>
    </row>
    <row r="100" spans="1:4">
      <c r="A100" s="6" t="s">
        <v>572</v>
      </c>
    </row>
    <row r="101" spans="1:4">
      <c r="A101" s="3" t="s">
        <v>591</v>
      </c>
      <c r="B101" s="4" t="n">
        <v>156</v>
      </c>
      <c r="C101" s="4" t="n">
        <v>170</v>
      </c>
    </row>
    <row r="102" spans="1:4">
      <c r="A102" s="3" t="s">
        <v>807</v>
      </c>
    </row>
    <row r="103" spans="1:4">
      <c r="A103" s="6" t="s">
        <v>572</v>
      </c>
    </row>
    <row r="104" spans="1:4">
      <c r="A104" s="3" t="s">
        <v>591</v>
      </c>
      <c r="B104" s="4" t="n">
        <v>423</v>
      </c>
      <c r="C104" s="4" t="n">
        <v>432</v>
      </c>
    </row>
    <row r="105" spans="1:4">
      <c r="A105" s="3" t="s">
        <v>808</v>
      </c>
    </row>
    <row r="106" spans="1:4">
      <c r="A106" s="6" t="s">
        <v>572</v>
      </c>
    </row>
    <row r="107" spans="1:4">
      <c r="A107" s="3" t="s">
        <v>591</v>
      </c>
      <c r="B107" s="4" t="n">
        <v>264</v>
      </c>
      <c r="C107" s="4" t="n">
        <v>417</v>
      </c>
    </row>
    <row r="108" spans="1:4">
      <c r="A108" s="3" t="s">
        <v>809</v>
      </c>
    </row>
    <row r="109" spans="1:4">
      <c r="A109" s="6" t="s">
        <v>572</v>
      </c>
    </row>
    <row r="110" spans="1:4">
      <c r="A110" s="3" t="s">
        <v>591</v>
      </c>
      <c r="B110" s="4" t="n">
        <v>1481</v>
      </c>
      <c r="C110" s="4" t="n">
        <v>1841</v>
      </c>
    </row>
    <row r="111" spans="1:4">
      <c r="A111" s="3" t="s">
        <v>810</v>
      </c>
    </row>
    <row r="112" spans="1:4">
      <c r="A112" s="6" t="s">
        <v>572</v>
      </c>
    </row>
    <row r="113" spans="1:4">
      <c r="A113" s="3" t="s">
        <v>591</v>
      </c>
      <c r="B113" s="4" t="n">
        <v>0</v>
      </c>
      <c r="C113" s="4" t="n">
        <v>0</v>
      </c>
    </row>
    <row r="114" spans="1:4">
      <c r="A114" s="3" t="s">
        <v>811</v>
      </c>
    </row>
    <row r="115" spans="1:4">
      <c r="A115" s="6" t="s">
        <v>572</v>
      </c>
    </row>
    <row r="116" spans="1:4">
      <c r="A116" s="3" t="s">
        <v>591</v>
      </c>
      <c r="B116" s="4" t="n">
        <v>0</v>
      </c>
      <c r="C116" s="4" t="n">
        <v>0</v>
      </c>
    </row>
    <row r="117" spans="1:4">
      <c r="A117" s="3" t="s">
        <v>812</v>
      </c>
    </row>
    <row r="118" spans="1:4">
      <c r="A118" s="6" t="s">
        <v>572</v>
      </c>
    </row>
    <row r="119" spans="1:4">
      <c r="A119" s="3" t="s">
        <v>591</v>
      </c>
      <c r="B119" s="4" t="n">
        <v>0</v>
      </c>
      <c r="C119" s="4" t="n">
        <v>0</v>
      </c>
    </row>
    <row r="120" spans="1:4">
      <c r="A120" s="3" t="s">
        <v>813</v>
      </c>
    </row>
    <row r="121" spans="1:4">
      <c r="A121" s="6" t="s">
        <v>572</v>
      </c>
    </row>
    <row r="122" spans="1:4">
      <c r="A122" s="3" t="s">
        <v>591</v>
      </c>
      <c r="B122" s="4" t="n">
        <v>0</v>
      </c>
      <c r="C122" s="4" t="n">
        <v>0</v>
      </c>
    </row>
    <row r="123" spans="1:4">
      <c r="A123" s="3" t="s">
        <v>814</v>
      </c>
    </row>
    <row r="124" spans="1:4">
      <c r="A124" s="6" t="s">
        <v>572</v>
      </c>
    </row>
    <row r="125" spans="1:4">
      <c r="A125" s="3" t="s">
        <v>591</v>
      </c>
      <c r="B125" s="4" t="n">
        <v>0</v>
      </c>
      <c r="C125" s="4" t="n">
        <v>0</v>
      </c>
    </row>
    <row r="126" spans="1:4">
      <c r="A126" s="3" t="s">
        <v>815</v>
      </c>
    </row>
    <row r="127" spans="1:4">
      <c r="A127" s="6" t="s">
        <v>572</v>
      </c>
    </row>
    <row r="128" spans="1:4">
      <c r="A128" s="3" t="s">
        <v>591</v>
      </c>
      <c r="B128" s="5" t="n">
        <v>0</v>
      </c>
      <c r="C128" s="5" t="n">
        <v>0</v>
      </c>
    </row>
    <row r="129" spans="1:4">
      <c r="A129" s="3" t="s">
        <v>816</v>
      </c>
    </row>
    <row r="130" spans="1:4">
      <c r="A130" s="6" t="s">
        <v>572</v>
      </c>
    </row>
    <row r="131" spans="1:4">
      <c r="A131" s="3" t="s">
        <v>788</v>
      </c>
      <c r="B131" s="3" t="s">
        <v>633</v>
      </c>
      <c r="C131" s="3" t="s">
        <v>632</v>
      </c>
    </row>
    <row r="132" spans="1:4">
      <c r="A132" s="3" t="s">
        <v>817</v>
      </c>
    </row>
    <row r="133" spans="1:4">
      <c r="A133" s="6" t="s">
        <v>572</v>
      </c>
    </row>
    <row r="134" spans="1:4">
      <c r="A134" s="3" t="s">
        <v>788</v>
      </c>
      <c r="B134" s="3" t="s">
        <v>653</v>
      </c>
      <c r="C134" s="3" t="s">
        <v>653</v>
      </c>
    </row>
    <row r="135" spans="1:4">
      <c r="A135" s="3" t="s">
        <v>818</v>
      </c>
    </row>
    <row r="136" spans="1:4">
      <c r="A136" s="6" t="s">
        <v>572</v>
      </c>
    </row>
    <row r="137" spans="1:4">
      <c r="A137" s="3" t="s">
        <v>591</v>
      </c>
      <c r="B137" s="5" t="n">
        <v>16669</v>
      </c>
      <c r="C137" s="5" t="n">
        <v>11634</v>
      </c>
    </row>
    <row r="138" spans="1:4">
      <c r="A138" s="3" t="s">
        <v>777</v>
      </c>
      <c r="B138" s="3" t="s">
        <v>819</v>
      </c>
      <c r="C138" s="3" t="s">
        <v>820</v>
      </c>
    </row>
    <row r="139" spans="1:4">
      <c r="A139" s="3" t="s">
        <v>821</v>
      </c>
    </row>
    <row r="140" spans="1:4">
      <c r="A140" s="6" t="s">
        <v>572</v>
      </c>
    </row>
    <row r="141" spans="1:4">
      <c r="A141" s="3" t="s">
        <v>591</v>
      </c>
      <c r="B141" s="5" t="n">
        <v>55</v>
      </c>
      <c r="C141" s="5" t="n">
        <v>53</v>
      </c>
    </row>
    <row r="142" spans="1:4">
      <c r="A142" s="3" t="s">
        <v>822</v>
      </c>
    </row>
    <row r="143" spans="1:4">
      <c r="A143" s="6" t="s">
        <v>572</v>
      </c>
    </row>
    <row r="144" spans="1:4">
      <c r="A144" s="3" t="s">
        <v>591</v>
      </c>
      <c r="B144" s="4" t="n">
        <v>12295</v>
      </c>
      <c r="C144" s="4" t="n">
        <v>7695</v>
      </c>
    </row>
    <row r="145" spans="1:4">
      <c r="A145" s="3" t="s">
        <v>823</v>
      </c>
    </row>
    <row r="146" spans="1:4">
      <c r="A146" s="6" t="s">
        <v>572</v>
      </c>
    </row>
    <row r="147" spans="1:4">
      <c r="A147" s="3" t="s">
        <v>591</v>
      </c>
      <c r="B147" s="4" t="n">
        <v>4303</v>
      </c>
      <c r="C147" s="4" t="n">
        <v>3865</v>
      </c>
    </row>
    <row r="148" spans="1:4">
      <c r="A148" s="3" t="s">
        <v>824</v>
      </c>
    </row>
    <row r="149" spans="1:4">
      <c r="A149" s="6" t="s">
        <v>572</v>
      </c>
    </row>
    <row r="150" spans="1:4">
      <c r="A150" s="3" t="s">
        <v>591</v>
      </c>
      <c r="B150" s="4" t="n">
        <v>16</v>
      </c>
      <c r="C150" s="4" t="n">
        <v>21</v>
      </c>
    </row>
    <row r="151" spans="1:4">
      <c r="A151" s="3" t="s">
        <v>825</v>
      </c>
    </row>
    <row r="152" spans="1:4">
      <c r="A152" s="6" t="s">
        <v>572</v>
      </c>
    </row>
    <row r="153" spans="1:4">
      <c r="A153" s="3" t="s">
        <v>591</v>
      </c>
      <c r="B153" s="4" t="n">
        <v>11922</v>
      </c>
      <c r="C153" s="4" t="n">
        <v>7323</v>
      </c>
    </row>
    <row r="154" spans="1:4">
      <c r="A154" s="3" t="s">
        <v>826</v>
      </c>
    </row>
    <row r="155" spans="1:4">
      <c r="A155" s="6" t="s">
        <v>572</v>
      </c>
    </row>
    <row r="156" spans="1:4">
      <c r="A156" s="3" t="s">
        <v>591</v>
      </c>
      <c r="B156" s="4" t="n">
        <v>0</v>
      </c>
      <c r="C156" s="4" t="n">
        <v>0</v>
      </c>
    </row>
    <row r="157" spans="1:4">
      <c r="A157" s="3" t="s">
        <v>827</v>
      </c>
    </row>
    <row r="158" spans="1:4">
      <c r="A158" s="6" t="s">
        <v>572</v>
      </c>
    </row>
    <row r="159" spans="1:4">
      <c r="A159" s="3" t="s">
        <v>591</v>
      </c>
      <c r="B159" s="4" t="n">
        <v>11922</v>
      </c>
      <c r="C159" s="4" t="n">
        <v>7323</v>
      </c>
    </row>
    <row r="160" spans="1:4">
      <c r="A160" s="3" t="s">
        <v>828</v>
      </c>
    </row>
    <row r="161" spans="1:4">
      <c r="A161" s="6" t="s">
        <v>572</v>
      </c>
    </row>
    <row r="162" spans="1:4">
      <c r="A162" s="3" t="s">
        <v>591</v>
      </c>
      <c r="B162" s="4" t="n">
        <v>0</v>
      </c>
      <c r="C162" s="4" t="n">
        <v>0</v>
      </c>
    </row>
    <row r="163" spans="1:4">
      <c r="A163" s="3" t="s">
        <v>829</v>
      </c>
    </row>
    <row r="164" spans="1:4">
      <c r="A164" s="6" t="s">
        <v>572</v>
      </c>
    </row>
    <row r="165" spans="1:4">
      <c r="A165" s="3" t="s">
        <v>591</v>
      </c>
      <c r="B165" s="4" t="n">
        <v>0</v>
      </c>
      <c r="C165" s="4" t="n">
        <v>0</v>
      </c>
    </row>
    <row r="166" spans="1:4">
      <c r="A166" s="3" t="s">
        <v>830</v>
      </c>
    </row>
    <row r="167" spans="1:4">
      <c r="A167" s="6" t="s">
        <v>572</v>
      </c>
    </row>
    <row r="168" spans="1:4">
      <c r="A168" s="3" t="s">
        <v>591</v>
      </c>
      <c r="B168" s="4" t="n">
        <v>4745</v>
      </c>
      <c r="C168" s="4" t="n">
        <v>4303</v>
      </c>
    </row>
    <row r="169" spans="1:4">
      <c r="A169" s="3" t="s">
        <v>831</v>
      </c>
    </row>
    <row r="170" spans="1:4">
      <c r="A170" s="6" t="s">
        <v>572</v>
      </c>
    </row>
    <row r="171" spans="1:4">
      <c r="A171" s="3" t="s">
        <v>591</v>
      </c>
      <c r="B171" s="4" t="n">
        <v>55</v>
      </c>
      <c r="C171" s="4" t="n">
        <v>53</v>
      </c>
    </row>
    <row r="172" spans="1:4">
      <c r="A172" s="3" t="s">
        <v>832</v>
      </c>
    </row>
    <row r="173" spans="1:4">
      <c r="A173" s="6" t="s">
        <v>572</v>
      </c>
    </row>
    <row r="174" spans="1:4">
      <c r="A174" s="3" t="s">
        <v>591</v>
      </c>
      <c r="B174" s="4" t="n">
        <v>373</v>
      </c>
      <c r="C174" s="4" t="n">
        <v>372</v>
      </c>
    </row>
    <row r="175" spans="1:4">
      <c r="A175" s="3" t="s">
        <v>833</v>
      </c>
    </row>
    <row r="176" spans="1:4">
      <c r="A176" s="6" t="s">
        <v>572</v>
      </c>
    </row>
    <row r="177" spans="1:4">
      <c r="A177" s="3" t="s">
        <v>591</v>
      </c>
      <c r="B177" s="4" t="n">
        <v>4301</v>
      </c>
      <c r="C177" s="4" t="n">
        <v>3857</v>
      </c>
    </row>
    <row r="178" spans="1:4">
      <c r="A178" s="3" t="s">
        <v>834</v>
      </c>
    </row>
    <row r="179" spans="1:4">
      <c r="A179" s="6" t="s">
        <v>572</v>
      </c>
    </row>
    <row r="180" spans="1:4">
      <c r="A180" s="3" t="s">
        <v>591</v>
      </c>
      <c r="B180" s="4" t="n">
        <v>16</v>
      </c>
      <c r="C180" s="4" t="n">
        <v>21</v>
      </c>
    </row>
    <row r="181" spans="1:4">
      <c r="A181" s="3" t="s">
        <v>835</v>
      </c>
    </row>
    <row r="182" spans="1:4">
      <c r="A182" s="6" t="s">
        <v>572</v>
      </c>
    </row>
    <row r="183" spans="1:4">
      <c r="A183" s="3" t="s">
        <v>591</v>
      </c>
      <c r="B183" s="4" t="n">
        <v>2</v>
      </c>
      <c r="C183" s="4" t="n">
        <v>8</v>
      </c>
    </row>
    <row r="184" spans="1:4">
      <c r="A184" s="3" t="s">
        <v>836</v>
      </c>
    </row>
    <row r="185" spans="1:4">
      <c r="A185" s="6" t="s">
        <v>572</v>
      </c>
    </row>
    <row r="186" spans="1:4">
      <c r="A186" s="3" t="s">
        <v>591</v>
      </c>
      <c r="B186" s="4" t="n">
        <v>0</v>
      </c>
      <c r="C186" s="4" t="n">
        <v>0</v>
      </c>
    </row>
    <row r="187" spans="1:4">
      <c r="A187" s="3" t="s">
        <v>837</v>
      </c>
    </row>
    <row r="188" spans="1:4">
      <c r="A188" s="6" t="s">
        <v>572</v>
      </c>
    </row>
    <row r="189" spans="1:4">
      <c r="A189" s="3" t="s">
        <v>591</v>
      </c>
      <c r="B189" s="4" t="n">
        <v>0</v>
      </c>
      <c r="C189" s="4" t="n">
        <v>0</v>
      </c>
    </row>
    <row r="190" spans="1:4">
      <c r="A190" s="3" t="s">
        <v>838</v>
      </c>
    </row>
    <row r="191" spans="1:4">
      <c r="A191" s="6" t="s">
        <v>572</v>
      </c>
    </row>
    <row r="192" spans="1:4">
      <c r="A192" s="3" t="s">
        <v>591</v>
      </c>
      <c r="B192" s="4" t="n">
        <v>2</v>
      </c>
      <c r="C192" s="4" t="n">
        <v>8</v>
      </c>
    </row>
    <row r="193" spans="1:4">
      <c r="A193" s="3" t="s">
        <v>839</v>
      </c>
    </row>
    <row r="194" spans="1:4">
      <c r="A194" s="6" t="s">
        <v>572</v>
      </c>
    </row>
    <row r="195" spans="1:4">
      <c r="A195" s="3" t="s">
        <v>591</v>
      </c>
      <c r="B195" s="5" t="n">
        <v>0</v>
      </c>
      <c r="C195" s="5" t="n">
        <v>0</v>
      </c>
    </row>
    <row r="196" spans="1:4">
      <c r="A196" s="3" t="s">
        <v>840</v>
      </c>
    </row>
    <row r="197" spans="1:4">
      <c r="A197" s="6" t="s">
        <v>572</v>
      </c>
    </row>
    <row r="198" spans="1:4">
      <c r="A198" s="3" t="s">
        <v>788</v>
      </c>
      <c r="B198" s="3" t="s">
        <v>632</v>
      </c>
      <c r="C198" s="3" t="s">
        <v>633</v>
      </c>
    </row>
    <row r="199" spans="1:4">
      <c r="A199" s="3" t="s">
        <v>841</v>
      </c>
    </row>
    <row r="200" spans="1:4">
      <c r="A200" s="6" t="s">
        <v>572</v>
      </c>
    </row>
    <row r="201" spans="1:4">
      <c r="A201" s="3" t="s">
        <v>788</v>
      </c>
      <c r="B201" s="3" t="s">
        <v>653</v>
      </c>
      <c r="C201" s="3" t="s">
        <v>632</v>
      </c>
    </row>
    <row r="202" spans="1:4">
      <c r="A202" s="3" t="s">
        <v>842</v>
      </c>
    </row>
    <row r="203" spans="1:4">
      <c r="A203" s="6" t="s">
        <v>572</v>
      </c>
    </row>
    <row r="204" spans="1:4">
      <c r="A204" s="3" t="s">
        <v>591</v>
      </c>
      <c r="B204" s="5" t="n">
        <v>3154</v>
      </c>
      <c r="C204" s="5" t="n">
        <v>2910</v>
      </c>
    </row>
    <row r="205" spans="1:4">
      <c r="A205" s="3" t="s">
        <v>777</v>
      </c>
      <c r="B205" s="3" t="s">
        <v>649</v>
      </c>
      <c r="C205" s="3" t="s">
        <v>843</v>
      </c>
    </row>
    <row r="206" spans="1:4">
      <c r="A206" s="3" t="s">
        <v>844</v>
      </c>
    </row>
    <row r="207" spans="1:4">
      <c r="A207" s="6" t="s">
        <v>572</v>
      </c>
    </row>
    <row r="208" spans="1:4">
      <c r="A208" s="3" t="s">
        <v>591</v>
      </c>
      <c r="B208" s="5" t="n">
        <v>2763</v>
      </c>
      <c r="C208" s="5" t="n">
        <v>2107</v>
      </c>
    </row>
    <row r="209" spans="1:4">
      <c r="A209" s="3" t="s">
        <v>777</v>
      </c>
      <c r="B209" s="3" t="s">
        <v>845</v>
      </c>
      <c r="C209" s="3" t="s">
        <v>641</v>
      </c>
    </row>
    <row r="210" spans="1:4">
      <c r="A210" s="3" t="s">
        <v>846</v>
      </c>
    </row>
    <row r="211" spans="1:4">
      <c r="A211" s="6" t="s">
        <v>572</v>
      </c>
    </row>
    <row r="212" spans="1:4">
      <c r="A212" s="3" t="s">
        <v>591</v>
      </c>
      <c r="B212" s="5" t="n">
        <v>836</v>
      </c>
      <c r="C212" s="5" t="n">
        <v>953</v>
      </c>
    </row>
    <row r="213" spans="1:4">
      <c r="A213" s="3" t="s">
        <v>777</v>
      </c>
      <c r="B213" s="3" t="s">
        <v>847</v>
      </c>
      <c r="C213" s="3" t="s">
        <v>848</v>
      </c>
    </row>
    <row r="214" spans="1:4">
      <c r="A214" s="3" t="s">
        <v>849</v>
      </c>
    </row>
    <row r="215" spans="1:4">
      <c r="A215" s="6" t="s">
        <v>572</v>
      </c>
    </row>
    <row r="216" spans="1:4">
      <c r="A216" s="3" t="s">
        <v>591</v>
      </c>
      <c r="B216" s="5" t="n">
        <v>1989</v>
      </c>
      <c r="C216" s="5" t="n">
        <v>2031</v>
      </c>
    </row>
    <row r="217" spans="1:4">
      <c r="A217" s="3" t="s">
        <v>777</v>
      </c>
      <c r="B217" s="3" t="s">
        <v>641</v>
      </c>
      <c r="C217" s="3" t="s">
        <v>850</v>
      </c>
    </row>
    <row r="218" spans="1:4">
      <c r="A218" s="3" t="s">
        <v>851</v>
      </c>
    </row>
    <row r="219" spans="1:4">
      <c r="A219" s="6" t="s">
        <v>572</v>
      </c>
    </row>
    <row r="220" spans="1:4">
      <c r="A220" s="3" t="s">
        <v>591</v>
      </c>
      <c r="B220" s="5" t="n">
        <v>207</v>
      </c>
      <c r="C220" s="5" t="n">
        <v>359</v>
      </c>
    </row>
    <row r="221" spans="1:4">
      <c r="A221" s="3" t="s">
        <v>777</v>
      </c>
      <c r="B221" s="3" t="s">
        <v>852</v>
      </c>
      <c r="C221" s="3" t="s">
        <v>853</v>
      </c>
    </row>
    <row r="222" spans="1:4">
      <c r="A222" s="3" t="s">
        <v>854</v>
      </c>
    </row>
    <row r="223" spans="1:4">
      <c r="A223" s="6" t="s">
        <v>572</v>
      </c>
    </row>
    <row r="224" spans="1:4">
      <c r="A224" s="3" t="s">
        <v>591</v>
      </c>
      <c r="C224" s="5" t="n">
        <v>172</v>
      </c>
    </row>
    <row r="225" spans="1:4">
      <c r="A225" s="3" t="s">
        <v>777</v>
      </c>
      <c r="C225" s="3" t="s">
        <v>779</v>
      </c>
    </row>
    <row r="226" spans="1:4">
      <c r="A226" s="3" t="s">
        <v>855</v>
      </c>
    </row>
    <row r="227" spans="1:4">
      <c r="A227" s="6" t="s">
        <v>572</v>
      </c>
    </row>
    <row r="228" spans="1:4">
      <c r="A228" s="3" t="s">
        <v>591</v>
      </c>
      <c r="B228" s="5" t="n">
        <v>138</v>
      </c>
    </row>
    <row r="229" spans="1:4">
      <c r="A229" s="3" t="s">
        <v>777</v>
      </c>
      <c r="B229" s="3" t="s">
        <v>779</v>
      </c>
    </row>
    <row r="230" spans="1:4">
      <c r="A230" s="3" t="s">
        <v>856</v>
      </c>
    </row>
    <row r="231" spans="1:4">
      <c r="A231" s="6" t="s">
        <v>572</v>
      </c>
    </row>
    <row r="232" spans="1:4">
      <c r="A232" s="3" t="s">
        <v>591</v>
      </c>
      <c r="B232" s="5" t="n">
        <v>0</v>
      </c>
      <c r="C232" s="5" t="n">
        <v>0</v>
      </c>
    </row>
    <row r="233" spans="1:4">
      <c r="A233" s="3" t="s">
        <v>857</v>
      </c>
    </row>
    <row r="234" spans="1:4">
      <c r="A234" s="6" t="s">
        <v>572</v>
      </c>
    </row>
    <row r="235" spans="1:4">
      <c r="A235" s="3" t="s">
        <v>591</v>
      </c>
      <c r="B235" s="4" t="n">
        <v>0</v>
      </c>
      <c r="C235" s="4" t="n">
        <v>0</v>
      </c>
    </row>
    <row r="236" spans="1:4">
      <c r="A236" s="3" t="s">
        <v>858</v>
      </c>
    </row>
    <row r="237" spans="1:4">
      <c r="A237" s="6" t="s">
        <v>572</v>
      </c>
    </row>
    <row r="238" spans="1:4">
      <c r="A238" s="3" t="s">
        <v>591</v>
      </c>
      <c r="B238" s="4" t="n">
        <v>0</v>
      </c>
      <c r="C238" s="4" t="n">
        <v>0</v>
      </c>
    </row>
    <row r="239" spans="1:4">
      <c r="A239" s="3" t="s">
        <v>859</v>
      </c>
    </row>
    <row r="240" spans="1:4">
      <c r="A240" s="6" t="s">
        <v>572</v>
      </c>
    </row>
    <row r="241" spans="1:4">
      <c r="A241" s="3" t="s">
        <v>591</v>
      </c>
      <c r="B241" s="4" t="n">
        <v>152</v>
      </c>
      <c r="C241" s="4" t="n">
        <v>157</v>
      </c>
    </row>
    <row r="242" spans="1:4">
      <c r="A242" s="3" t="s">
        <v>860</v>
      </c>
    </row>
    <row r="243" spans="1:4">
      <c r="A243" s="6" t="s">
        <v>572</v>
      </c>
    </row>
    <row r="244" spans="1:4">
      <c r="A244" s="3" t="s">
        <v>591</v>
      </c>
      <c r="B244" s="4" t="n">
        <v>0</v>
      </c>
      <c r="C244" s="4" t="n">
        <v>0</v>
      </c>
    </row>
    <row r="245" spans="1:4">
      <c r="A245" s="3" t="s">
        <v>861</v>
      </c>
    </row>
    <row r="246" spans="1:4">
      <c r="A246" s="6" t="s">
        <v>572</v>
      </c>
    </row>
    <row r="247" spans="1:4">
      <c r="A247" s="3" t="s">
        <v>591</v>
      </c>
      <c r="C247" s="4" t="n">
        <v>0</v>
      </c>
    </row>
    <row r="248" spans="1:4">
      <c r="A248" s="3" t="s">
        <v>862</v>
      </c>
    </row>
    <row r="249" spans="1:4">
      <c r="A249" s="6" t="s">
        <v>572</v>
      </c>
    </row>
    <row r="250" spans="1:4">
      <c r="A250" s="3" t="s">
        <v>591</v>
      </c>
      <c r="B250" s="4" t="n">
        <v>0</v>
      </c>
    </row>
    <row r="251" spans="1:4">
      <c r="A251" s="3" t="s">
        <v>863</v>
      </c>
    </row>
    <row r="252" spans="1:4">
      <c r="A252" s="6" t="s">
        <v>572</v>
      </c>
    </row>
    <row r="253" spans="1:4">
      <c r="A253" s="3" t="s">
        <v>591</v>
      </c>
      <c r="B253" s="4" t="n">
        <v>1185</v>
      </c>
      <c r="C253" s="4" t="n">
        <v>1031</v>
      </c>
    </row>
    <row r="254" spans="1:4">
      <c r="A254" s="3" t="s">
        <v>864</v>
      </c>
    </row>
    <row r="255" spans="1:4">
      <c r="A255" s="6" t="s">
        <v>572</v>
      </c>
    </row>
    <row r="256" spans="1:4">
      <c r="A256" s="3" t="s">
        <v>591</v>
      </c>
      <c r="B256" s="4" t="n">
        <v>0</v>
      </c>
      <c r="C256" s="4" t="n">
        <v>0</v>
      </c>
    </row>
    <row r="257" spans="1:4">
      <c r="A257" s="3" t="s">
        <v>865</v>
      </c>
    </row>
    <row r="258" spans="1:4">
      <c r="A258" s="6" t="s">
        <v>572</v>
      </c>
    </row>
    <row r="259" spans="1:4">
      <c r="A259" s="3" t="s">
        <v>591</v>
      </c>
      <c r="B259" s="4" t="n">
        <v>178</v>
      </c>
      <c r="C259" s="4" t="n">
        <v>237</v>
      </c>
    </row>
    <row r="260" spans="1:4">
      <c r="A260" s="3" t="s">
        <v>866</v>
      </c>
    </row>
    <row r="261" spans="1:4">
      <c r="A261" s="6" t="s">
        <v>572</v>
      </c>
    </row>
    <row r="262" spans="1:4">
      <c r="A262" s="3" t="s">
        <v>591</v>
      </c>
      <c r="B262" s="4" t="n">
        <v>53</v>
      </c>
      <c r="C262" s="4" t="n">
        <v>139</v>
      </c>
    </row>
    <row r="263" spans="1:4">
      <c r="A263" s="3" t="s">
        <v>867</v>
      </c>
    </row>
    <row r="264" spans="1:4">
      <c r="A264" s="6" t="s">
        <v>572</v>
      </c>
    </row>
    <row r="265" spans="1:4">
      <c r="A265" s="3" t="s">
        <v>591</v>
      </c>
      <c r="B265" s="4" t="n">
        <v>0</v>
      </c>
      <c r="C265" s="4" t="n">
        <v>0</v>
      </c>
    </row>
    <row r="266" spans="1:4">
      <c r="A266" s="3" t="s">
        <v>868</v>
      </c>
    </row>
    <row r="267" spans="1:4">
      <c r="A267" s="6" t="s">
        <v>572</v>
      </c>
    </row>
    <row r="268" spans="1:4">
      <c r="A268" s="3" t="s">
        <v>591</v>
      </c>
      <c r="C268" s="4" t="n">
        <v>172</v>
      </c>
    </row>
    <row r="269" spans="1:4">
      <c r="A269" s="3" t="s">
        <v>869</v>
      </c>
    </row>
    <row r="270" spans="1:4">
      <c r="A270" s="6" t="s">
        <v>572</v>
      </c>
    </row>
    <row r="271" spans="1:4">
      <c r="A271" s="3" t="s">
        <v>591</v>
      </c>
      <c r="B271" s="4" t="n">
        <v>138</v>
      </c>
    </row>
    <row r="272" spans="1:4">
      <c r="A272" s="3" t="s">
        <v>870</v>
      </c>
    </row>
    <row r="273" spans="1:4">
      <c r="A273" s="6" t="s">
        <v>572</v>
      </c>
    </row>
    <row r="274" spans="1:4">
      <c r="A274" s="3" t="s">
        <v>591</v>
      </c>
      <c r="B274" s="4" t="n">
        <v>0</v>
      </c>
      <c r="C274" s="4" t="n">
        <v>0</v>
      </c>
    </row>
    <row r="275" spans="1:4">
      <c r="A275" s="3" t="s">
        <v>871</v>
      </c>
    </row>
    <row r="276" spans="1:4">
      <c r="A276" s="6" t="s">
        <v>572</v>
      </c>
    </row>
    <row r="277" spans="1:4">
      <c r="A277" s="3" t="s">
        <v>591</v>
      </c>
      <c r="B277" s="4" t="n">
        <v>0</v>
      </c>
      <c r="C277" s="4" t="n">
        <v>0</v>
      </c>
    </row>
    <row r="278" spans="1:4">
      <c r="A278" s="3" t="s">
        <v>872</v>
      </c>
    </row>
    <row r="279" spans="1:4">
      <c r="A279" s="6" t="s">
        <v>572</v>
      </c>
    </row>
    <row r="280" spans="1:4">
      <c r="A280" s="3" t="s">
        <v>591</v>
      </c>
      <c r="B280" s="4" t="n">
        <v>0</v>
      </c>
      <c r="C280" s="4" t="n">
        <v>0</v>
      </c>
    </row>
    <row r="281" spans="1:4">
      <c r="A281" s="3" t="s">
        <v>873</v>
      </c>
    </row>
    <row r="282" spans="1:4">
      <c r="A282" s="6" t="s">
        <v>572</v>
      </c>
    </row>
    <row r="283" spans="1:4">
      <c r="A283" s="3" t="s">
        <v>591</v>
      </c>
      <c r="B283" s="4" t="n">
        <v>0</v>
      </c>
      <c r="C283" s="4" t="n">
        <v>0</v>
      </c>
    </row>
    <row r="284" spans="1:4">
      <c r="A284" s="3" t="s">
        <v>874</v>
      </c>
    </row>
    <row r="285" spans="1:4">
      <c r="A285" s="6" t="s">
        <v>572</v>
      </c>
    </row>
    <row r="286" spans="1:4">
      <c r="A286" s="3" t="s">
        <v>591</v>
      </c>
      <c r="B286" s="4" t="n">
        <v>0</v>
      </c>
      <c r="C286" s="4" t="n">
        <v>0</v>
      </c>
    </row>
    <row r="287" spans="1:4">
      <c r="A287" s="3" t="s">
        <v>875</v>
      </c>
    </row>
    <row r="288" spans="1:4">
      <c r="A288" s="6" t="s">
        <v>572</v>
      </c>
    </row>
    <row r="289" spans="1:4">
      <c r="A289" s="3" t="s">
        <v>591</v>
      </c>
      <c r="C289" s="5" t="n">
        <v>0</v>
      </c>
    </row>
    <row r="290" spans="1:4">
      <c r="A290" s="3" t="s">
        <v>876</v>
      </c>
    </row>
    <row r="291" spans="1:4">
      <c r="A291" s="6" t="s">
        <v>572</v>
      </c>
    </row>
    <row r="292" spans="1:4">
      <c r="A292" s="3" t="s">
        <v>591</v>
      </c>
      <c r="B292" s="5" t="n">
        <v>0</v>
      </c>
    </row>
    <row r="293" spans="1:4">
      <c r="A293" s="3" t="s">
        <v>877</v>
      </c>
    </row>
    <row r="294" spans="1:4">
      <c r="A294" s="6" t="s">
        <v>572</v>
      </c>
    </row>
    <row r="295" spans="1:4">
      <c r="A295" s="3" t="s">
        <v>788</v>
      </c>
      <c r="B295" s="3" t="s">
        <v>641</v>
      </c>
      <c r="C295" s="3" t="s">
        <v>641</v>
      </c>
    </row>
    <row r="296" spans="1:4">
      <c r="A296" s="3" t="s">
        <v>878</v>
      </c>
    </row>
    <row r="297" spans="1:4">
      <c r="A297" s="6" t="s">
        <v>572</v>
      </c>
    </row>
    <row r="298" spans="1:4">
      <c r="A298" s="3" t="s">
        <v>788</v>
      </c>
      <c r="B298" s="3" t="s">
        <v>630</v>
      </c>
      <c r="C298" s="3" t="s">
        <v>630</v>
      </c>
    </row>
    <row r="299" spans="1:4">
      <c r="A299" s="3" t="s">
        <v>879</v>
      </c>
    </row>
    <row r="300" spans="1:4">
      <c r="A300" s="6" t="s">
        <v>572</v>
      </c>
    </row>
    <row r="301" spans="1:4">
      <c r="A301" s="3" t="s">
        <v>788</v>
      </c>
      <c r="B301" s="3" t="s">
        <v>630</v>
      </c>
      <c r="C301" s="3" t="s">
        <v>630</v>
      </c>
    </row>
    <row r="302" spans="1:4">
      <c r="A302" s="3" t="s">
        <v>880</v>
      </c>
    </row>
    <row r="303" spans="1:4">
      <c r="A303" s="6" t="s">
        <v>572</v>
      </c>
    </row>
    <row r="304" spans="1:4">
      <c r="A304" s="3" t="s">
        <v>788</v>
      </c>
      <c r="B304" s="3" t="s">
        <v>630</v>
      </c>
      <c r="C304" s="3" t="s">
        <v>630</v>
      </c>
    </row>
    <row r="305" spans="1:4">
      <c r="A305" s="3" t="s">
        <v>881</v>
      </c>
    </row>
    <row r="306" spans="1:4">
      <c r="A306" s="6" t="s">
        <v>572</v>
      </c>
    </row>
    <row r="307" spans="1:4">
      <c r="A307" s="3" t="s">
        <v>788</v>
      </c>
      <c r="B307" s="3" t="s">
        <v>630</v>
      </c>
      <c r="C307" s="3" t="s">
        <v>628</v>
      </c>
    </row>
    <row r="308" spans="1:4">
      <c r="A308" s="3" t="s">
        <v>882</v>
      </c>
    </row>
    <row r="309" spans="1:4">
      <c r="A309" s="6" t="s">
        <v>572</v>
      </c>
    </row>
    <row r="310" spans="1:4">
      <c r="A310" s="3" t="s">
        <v>788</v>
      </c>
      <c r="B310" s="3" t="s">
        <v>663</v>
      </c>
      <c r="C310" s="3" t="s">
        <v>663</v>
      </c>
    </row>
    <row r="311" spans="1:4">
      <c r="A311" s="3" t="s">
        <v>883</v>
      </c>
    </row>
    <row r="312" spans="1:4">
      <c r="A312" s="6" t="s">
        <v>572</v>
      </c>
    </row>
    <row r="313" spans="1:4">
      <c r="A313" s="3" t="s">
        <v>788</v>
      </c>
      <c r="B313" s="3" t="s">
        <v>384</v>
      </c>
      <c r="C313" s="3" t="s">
        <v>384</v>
      </c>
    </row>
    <row r="314" spans="1:4">
      <c r="A314" s="3" t="s">
        <v>884</v>
      </c>
    </row>
    <row r="315" spans="1:4">
      <c r="A315" s="6" t="s">
        <v>572</v>
      </c>
    </row>
    <row r="316" spans="1:4">
      <c r="A316" s="3" t="s">
        <v>788</v>
      </c>
      <c r="B316" s="3" t="s">
        <v>384</v>
      </c>
      <c r="C316" s="3" t="s">
        <v>384</v>
      </c>
    </row>
    <row r="317" spans="1:4">
      <c r="A317" s="3" t="s">
        <v>885</v>
      </c>
    </row>
    <row r="318" spans="1:4">
      <c r="A318" s="6" t="s">
        <v>572</v>
      </c>
    </row>
    <row r="319" spans="1:4">
      <c r="A319" s="3" t="s">
        <v>788</v>
      </c>
      <c r="B319" s="3" t="s">
        <v>384</v>
      </c>
      <c r="C319" s="3" t="s">
        <v>384</v>
      </c>
    </row>
    <row r="320" spans="1:4">
      <c r="A320" s="3" t="s">
        <v>886</v>
      </c>
    </row>
    <row r="321" spans="1:4">
      <c r="A321" s="6" t="s">
        <v>572</v>
      </c>
    </row>
    <row r="322" spans="1:4">
      <c r="A322" s="3" t="s">
        <v>788</v>
      </c>
      <c r="B322" s="3" t="s">
        <v>641</v>
      </c>
      <c r="C322" s="3" t="s">
        <v>641</v>
      </c>
    </row>
    <row r="323" spans="1:4">
      <c r="A323" s="3" t="s">
        <v>438</v>
      </c>
    </row>
    <row r="324" spans="1:4">
      <c r="A324" s="6" t="s">
        <v>572</v>
      </c>
    </row>
    <row r="325" spans="1:4">
      <c r="A325" s="3" t="s">
        <v>591</v>
      </c>
      <c r="B325" s="5" t="n">
        <v>1284</v>
      </c>
      <c r="C325" s="5" t="n">
        <v>1333</v>
      </c>
    </row>
    <row r="326" spans="1:4">
      <c r="A326" s="3" t="s">
        <v>777</v>
      </c>
      <c r="B326" s="3" t="s">
        <v>593</v>
      </c>
      <c r="C326" s="3" t="s">
        <v>593</v>
      </c>
    </row>
    <row r="327" spans="1:4">
      <c r="A327" s="3" t="s">
        <v>887</v>
      </c>
    </row>
    <row r="328" spans="1:4">
      <c r="A328" s="6" t="s">
        <v>572</v>
      </c>
    </row>
    <row r="329" spans="1:4">
      <c r="A329" s="3" t="s">
        <v>591</v>
      </c>
      <c r="B329" s="5" t="n">
        <v>45</v>
      </c>
      <c r="C329" s="5" t="n">
        <v>78</v>
      </c>
    </row>
    <row r="330" spans="1:4">
      <c r="A330" s="3" t="s">
        <v>777</v>
      </c>
      <c r="B330" s="3" t="s">
        <v>888</v>
      </c>
      <c r="C330" s="3" t="s">
        <v>889</v>
      </c>
    </row>
    <row r="331" spans="1:4">
      <c r="A331" s="3" t="s">
        <v>890</v>
      </c>
    </row>
    <row r="332" spans="1:4">
      <c r="A332" s="6" t="s">
        <v>572</v>
      </c>
    </row>
    <row r="333" spans="1:4">
      <c r="A333" s="3" t="s">
        <v>591</v>
      </c>
      <c r="B333" s="5" t="n">
        <v>292</v>
      </c>
      <c r="C333" s="5" t="n">
        <v>331</v>
      </c>
    </row>
    <row r="334" spans="1:4">
      <c r="A334" s="3" t="s">
        <v>891</v>
      </c>
    </row>
    <row r="335" spans="1:4">
      <c r="A335" s="6" t="s">
        <v>572</v>
      </c>
    </row>
    <row r="336" spans="1:4">
      <c r="A336" s="3" t="s">
        <v>591</v>
      </c>
      <c r="B336" s="4" t="n">
        <v>4</v>
      </c>
      <c r="C336" s="4" t="n">
        <v>43</v>
      </c>
    </row>
    <row r="337" spans="1:4">
      <c r="A337" s="3" t="s">
        <v>892</v>
      </c>
    </row>
    <row r="338" spans="1:4">
      <c r="A338" s="6" t="s">
        <v>572</v>
      </c>
    </row>
    <row r="339" spans="1:4">
      <c r="A339" s="3" t="s">
        <v>591</v>
      </c>
      <c r="B339" s="4" t="n">
        <v>930</v>
      </c>
      <c r="C339" s="4" t="n">
        <v>948</v>
      </c>
    </row>
    <row r="340" spans="1:4">
      <c r="A340" s="3" t="s">
        <v>893</v>
      </c>
    </row>
    <row r="341" spans="1:4">
      <c r="A341" s="6" t="s">
        <v>572</v>
      </c>
    </row>
    <row r="342" spans="1:4">
      <c r="A342" s="3" t="s">
        <v>591</v>
      </c>
      <c r="B342" s="4" t="n">
        <v>41</v>
      </c>
      <c r="C342" s="4" t="n">
        <v>35</v>
      </c>
    </row>
    <row r="343" spans="1:4">
      <c r="A343" s="3" t="s">
        <v>894</v>
      </c>
    </row>
    <row r="344" spans="1:4">
      <c r="A344" s="6" t="s">
        <v>572</v>
      </c>
    </row>
    <row r="345" spans="1:4">
      <c r="A345" s="3" t="s">
        <v>591</v>
      </c>
      <c r="B345" s="4" t="n">
        <v>4</v>
      </c>
      <c r="C345" s="4" t="n">
        <v>0</v>
      </c>
    </row>
    <row r="346" spans="1:4">
      <c r="A346" s="3" t="s">
        <v>895</v>
      </c>
    </row>
    <row r="347" spans="1:4">
      <c r="A347" s="6" t="s">
        <v>572</v>
      </c>
    </row>
    <row r="348" spans="1:4">
      <c r="A348" s="3" t="s">
        <v>591</v>
      </c>
      <c r="B348" s="5" t="n">
        <v>0</v>
      </c>
      <c r="C348" s="5" t="n">
        <v>0</v>
      </c>
    </row>
    <row r="349" spans="1:4">
      <c r="A349" s="3" t="s">
        <v>896</v>
      </c>
    </row>
    <row r="350" spans="1:4">
      <c r="A350" s="6" t="s">
        <v>572</v>
      </c>
    </row>
    <row r="351" spans="1:4">
      <c r="A351" s="3" t="s">
        <v>788</v>
      </c>
      <c r="B351" s="3" t="s">
        <v>630</v>
      </c>
      <c r="C351" s="3" t="s">
        <v>628</v>
      </c>
    </row>
    <row r="352" spans="1:4">
      <c r="A352" s="3" t="s">
        <v>897</v>
      </c>
    </row>
    <row r="353" spans="1:4">
      <c r="A353" s="6" t="s">
        <v>572</v>
      </c>
    </row>
    <row r="354" spans="1:4">
      <c r="A354" s="3" t="s">
        <v>788</v>
      </c>
      <c r="B354" s="3" t="s">
        <v>384</v>
      </c>
      <c r="C354" s="3" t="s">
        <v>384</v>
      </c>
    </row>
    <row r="355" spans="1:4">
      <c r="A355" s="3" t="s">
        <v>898</v>
      </c>
    </row>
    <row r="356" spans="1:4">
      <c r="A356" s="6" t="s">
        <v>572</v>
      </c>
    </row>
    <row r="357" spans="1:4">
      <c r="A357" s="3" t="s">
        <v>591</v>
      </c>
      <c r="B357" s="5" t="n">
        <v>586</v>
      </c>
      <c r="C357" s="5" t="n">
        <v>637</v>
      </c>
    </row>
    <row r="358" spans="1:4">
      <c r="A358" s="3" t="s">
        <v>777</v>
      </c>
      <c r="B358" s="3" t="s">
        <v>899</v>
      </c>
      <c r="C358" s="3" t="s">
        <v>900</v>
      </c>
    </row>
    <row r="359" spans="1:4">
      <c r="A359" s="3" t="s">
        <v>901</v>
      </c>
    </row>
    <row r="360" spans="1:4">
      <c r="A360" s="6" t="s">
        <v>572</v>
      </c>
    </row>
    <row r="361" spans="1:4">
      <c r="A361" s="3" t="s">
        <v>591</v>
      </c>
      <c r="B361" s="5" t="n">
        <v>33</v>
      </c>
      <c r="C361" s="5" t="n">
        <v>38</v>
      </c>
    </row>
    <row r="362" spans="1:4">
      <c r="A362" s="3" t="s">
        <v>902</v>
      </c>
    </row>
    <row r="363" spans="1:4">
      <c r="A363" s="6" t="s">
        <v>572</v>
      </c>
    </row>
    <row r="364" spans="1:4">
      <c r="A364" s="3" t="s">
        <v>591</v>
      </c>
      <c r="B364" s="4" t="n">
        <v>348</v>
      </c>
      <c r="C364" s="4" t="n">
        <v>356</v>
      </c>
    </row>
    <row r="365" spans="1:4">
      <c r="A365" s="3" t="s">
        <v>903</v>
      </c>
    </row>
    <row r="366" spans="1:4">
      <c r="A366" s="6" t="s">
        <v>572</v>
      </c>
    </row>
    <row r="367" spans="1:4">
      <c r="A367" s="3" t="s">
        <v>591</v>
      </c>
      <c r="B367" s="4" t="n">
        <v>171</v>
      </c>
      <c r="C367" s="4" t="n">
        <v>213</v>
      </c>
    </row>
    <row r="368" spans="1:4">
      <c r="A368" s="3" t="s">
        <v>904</v>
      </c>
    </row>
    <row r="369" spans="1:4">
      <c r="A369" s="6" t="s">
        <v>572</v>
      </c>
    </row>
    <row r="370" spans="1:4">
      <c r="A370" s="3" t="s">
        <v>591</v>
      </c>
      <c r="B370" s="4" t="n">
        <v>34</v>
      </c>
      <c r="C370" s="4" t="n">
        <v>30</v>
      </c>
    </row>
    <row r="371" spans="1:4">
      <c r="A371" s="3" t="s">
        <v>905</v>
      </c>
    </row>
    <row r="372" spans="1:4">
      <c r="A372" s="6" t="s">
        <v>572</v>
      </c>
    </row>
    <row r="373" spans="1:4">
      <c r="A373" s="3" t="s">
        <v>591</v>
      </c>
      <c r="B373" s="4" t="n">
        <v>183</v>
      </c>
      <c r="C373" s="4" t="n">
        <v>204</v>
      </c>
    </row>
    <row r="374" spans="1:4">
      <c r="A374" s="3" t="s">
        <v>906</v>
      </c>
    </row>
    <row r="375" spans="1:4">
      <c r="A375" s="6" t="s">
        <v>572</v>
      </c>
    </row>
    <row r="376" spans="1:4">
      <c r="A376" s="3" t="s">
        <v>591</v>
      </c>
      <c r="B376" s="4" t="n">
        <v>33</v>
      </c>
      <c r="C376" s="4" t="n">
        <v>38</v>
      </c>
    </row>
    <row r="377" spans="1:4">
      <c r="A377" s="3" t="s">
        <v>907</v>
      </c>
    </row>
    <row r="378" spans="1:4">
      <c r="A378" s="6" t="s">
        <v>572</v>
      </c>
    </row>
    <row r="379" spans="1:4">
      <c r="A379" s="3" t="s">
        <v>591</v>
      </c>
      <c r="B379" s="4" t="n">
        <v>150</v>
      </c>
      <c r="C379" s="4" t="n">
        <v>166</v>
      </c>
    </row>
    <row r="380" spans="1:4">
      <c r="A380" s="3" t="s">
        <v>908</v>
      </c>
    </row>
    <row r="381" spans="1:4">
      <c r="A381" s="6" t="s">
        <v>572</v>
      </c>
    </row>
    <row r="382" spans="1:4">
      <c r="A382" s="3" t="s">
        <v>591</v>
      </c>
      <c r="B382" s="4" t="n">
        <v>0</v>
      </c>
      <c r="C382" s="4" t="n">
        <v>0</v>
      </c>
    </row>
    <row r="383" spans="1:4">
      <c r="A383" s="3" t="s">
        <v>909</v>
      </c>
    </row>
    <row r="384" spans="1:4">
      <c r="A384" s="6" t="s">
        <v>572</v>
      </c>
    </row>
    <row r="385" spans="1:4">
      <c r="A385" s="3" t="s">
        <v>591</v>
      </c>
      <c r="B385" s="4" t="n">
        <v>0</v>
      </c>
      <c r="C385" s="4" t="n">
        <v>0</v>
      </c>
    </row>
    <row r="386" spans="1:4">
      <c r="A386" s="3" t="s">
        <v>910</v>
      </c>
    </row>
    <row r="387" spans="1:4">
      <c r="A387" s="6" t="s">
        <v>572</v>
      </c>
    </row>
    <row r="388" spans="1:4">
      <c r="A388" s="3" t="s">
        <v>591</v>
      </c>
      <c r="B388" s="4" t="n">
        <v>403</v>
      </c>
      <c r="C388" s="4" t="n">
        <v>433</v>
      </c>
    </row>
    <row r="389" spans="1:4">
      <c r="A389" s="3" t="s">
        <v>911</v>
      </c>
    </row>
    <row r="390" spans="1:4">
      <c r="A390" s="6" t="s">
        <v>572</v>
      </c>
    </row>
    <row r="391" spans="1:4">
      <c r="A391" s="3" t="s">
        <v>591</v>
      </c>
      <c r="B391" s="4" t="n">
        <v>0</v>
      </c>
      <c r="C391" s="4" t="n">
        <v>0</v>
      </c>
    </row>
    <row r="392" spans="1:4">
      <c r="A392" s="3" t="s">
        <v>912</v>
      </c>
    </row>
    <row r="393" spans="1:4">
      <c r="A393" s="6" t="s">
        <v>572</v>
      </c>
    </row>
    <row r="394" spans="1:4">
      <c r="A394" s="3" t="s">
        <v>591</v>
      </c>
      <c r="B394" s="4" t="n">
        <v>198</v>
      </c>
      <c r="C394" s="4" t="n">
        <v>190</v>
      </c>
    </row>
    <row r="395" spans="1:4">
      <c r="A395" s="3" t="s">
        <v>913</v>
      </c>
    </row>
    <row r="396" spans="1:4">
      <c r="A396" s="6" t="s">
        <v>572</v>
      </c>
    </row>
    <row r="397" spans="1:4">
      <c r="A397" s="3" t="s">
        <v>591</v>
      </c>
      <c r="B397" s="4" t="n">
        <v>171</v>
      </c>
      <c r="C397" s="4" t="n">
        <v>213</v>
      </c>
    </row>
    <row r="398" spans="1:4">
      <c r="A398" s="3" t="s">
        <v>914</v>
      </c>
    </row>
    <row r="399" spans="1:4">
      <c r="A399" s="6" t="s">
        <v>572</v>
      </c>
    </row>
    <row r="400" spans="1:4">
      <c r="A400" s="3" t="s">
        <v>591</v>
      </c>
      <c r="B400" s="4" t="n">
        <v>34</v>
      </c>
      <c r="C400" s="4" t="n">
        <v>30</v>
      </c>
    </row>
    <row r="401" spans="1:4">
      <c r="A401" s="3" t="s">
        <v>915</v>
      </c>
    </row>
    <row r="402" spans="1:4">
      <c r="A402" s="6" t="s">
        <v>572</v>
      </c>
    </row>
    <row r="403" spans="1:4">
      <c r="A403" s="3" t="s">
        <v>591</v>
      </c>
      <c r="B403" s="4" t="n">
        <v>0</v>
      </c>
      <c r="C403" s="4" t="n">
        <v>0</v>
      </c>
    </row>
    <row r="404" spans="1:4">
      <c r="A404" s="3" t="s">
        <v>916</v>
      </c>
    </row>
    <row r="405" spans="1:4">
      <c r="A405" s="6" t="s">
        <v>572</v>
      </c>
    </row>
    <row r="406" spans="1:4">
      <c r="A406" s="3" t="s">
        <v>591</v>
      </c>
      <c r="B406" s="4" t="n">
        <v>0</v>
      </c>
      <c r="C406" s="4" t="n">
        <v>0</v>
      </c>
    </row>
    <row r="407" spans="1:4">
      <c r="A407" s="3" t="s">
        <v>917</v>
      </c>
    </row>
    <row r="408" spans="1:4">
      <c r="A408" s="6" t="s">
        <v>572</v>
      </c>
    </row>
    <row r="409" spans="1:4">
      <c r="A409" s="3" t="s">
        <v>591</v>
      </c>
      <c r="B409" s="4" t="n">
        <v>0</v>
      </c>
      <c r="C409" s="4" t="n">
        <v>0</v>
      </c>
    </row>
    <row r="410" spans="1:4">
      <c r="A410" s="3" t="s">
        <v>918</v>
      </c>
    </row>
    <row r="411" spans="1:4">
      <c r="A411" s="6" t="s">
        <v>572</v>
      </c>
    </row>
    <row r="412" spans="1:4">
      <c r="A412" s="3" t="s">
        <v>591</v>
      </c>
      <c r="B412" s="4" t="n">
        <v>0</v>
      </c>
      <c r="C412" s="4" t="n">
        <v>0</v>
      </c>
    </row>
    <row r="413" spans="1:4">
      <c r="A413" s="3" t="s">
        <v>919</v>
      </c>
    </row>
    <row r="414" spans="1:4">
      <c r="A414" s="6" t="s">
        <v>572</v>
      </c>
    </row>
    <row r="415" spans="1:4">
      <c r="A415" s="3" t="s">
        <v>591</v>
      </c>
      <c r="B415" s="5" t="n">
        <v>0</v>
      </c>
      <c r="C415" s="5" t="n">
        <v>0</v>
      </c>
    </row>
    <row r="416" spans="1:4">
      <c r="A416" s="3" t="s">
        <v>920</v>
      </c>
    </row>
    <row r="417" spans="1:4">
      <c r="A417" s="6" t="s">
        <v>572</v>
      </c>
    </row>
    <row r="418" spans="1:4">
      <c r="A418" s="3" t="s">
        <v>788</v>
      </c>
      <c r="B418" s="3" t="s">
        <v>637</v>
      </c>
      <c r="C418" s="3" t="s">
        <v>637</v>
      </c>
    </row>
    <row r="419" spans="1:4">
      <c r="A419" s="3" t="s">
        <v>921</v>
      </c>
    </row>
    <row r="420" spans="1:4">
      <c r="A420" s="6" t="s">
        <v>572</v>
      </c>
    </row>
    <row r="421" spans="1:4">
      <c r="A421" s="3" t="s">
        <v>788</v>
      </c>
      <c r="B421" s="3" t="s">
        <v>659</v>
      </c>
      <c r="C421" s="3" t="s">
        <v>659</v>
      </c>
    </row>
    <row r="422" spans="1:4">
      <c r="A422" s="3" t="s">
        <v>922</v>
      </c>
    </row>
    <row r="423" spans="1:4">
      <c r="A423" s="6" t="s">
        <v>572</v>
      </c>
    </row>
    <row r="424" spans="1:4">
      <c r="A424" s="3" t="s">
        <v>591</v>
      </c>
      <c r="B424" s="5" t="n">
        <v>324</v>
      </c>
      <c r="C424" s="5" t="n">
        <v>301</v>
      </c>
    </row>
    <row r="425" spans="1:4">
      <c r="A425" s="3" t="s">
        <v>777</v>
      </c>
      <c r="B425" s="3" t="s">
        <v>923</v>
      </c>
      <c r="C425" s="3" t="s">
        <v>924</v>
      </c>
    </row>
    <row r="426" spans="1:4">
      <c r="A426" s="3" t="s">
        <v>925</v>
      </c>
    </row>
    <row r="427" spans="1:4">
      <c r="A427" s="6" t="s">
        <v>572</v>
      </c>
    </row>
    <row r="428" spans="1:4">
      <c r="A428" s="3" t="s">
        <v>591</v>
      </c>
      <c r="B428" s="5" t="n">
        <v>195</v>
      </c>
      <c r="C428" s="5" t="n">
        <v>198</v>
      </c>
    </row>
    <row r="429" spans="1:4">
      <c r="A429" s="3" t="s">
        <v>926</v>
      </c>
    </row>
    <row r="430" spans="1:4">
      <c r="A430" s="6" t="s">
        <v>572</v>
      </c>
    </row>
    <row r="431" spans="1:4">
      <c r="A431" s="3" t="s">
        <v>591</v>
      </c>
      <c r="B431" s="4" t="n">
        <v>102</v>
      </c>
      <c r="C431" s="4" t="n">
        <v>103</v>
      </c>
    </row>
    <row r="432" spans="1:4">
      <c r="A432" s="3" t="s">
        <v>927</v>
      </c>
    </row>
    <row r="433" spans="1:4">
      <c r="A433" s="6" t="s">
        <v>572</v>
      </c>
    </row>
    <row r="434" spans="1:4">
      <c r="A434" s="3" t="s">
        <v>591</v>
      </c>
      <c r="B434" s="4" t="n">
        <v>105</v>
      </c>
      <c r="C434" s="4" t="n">
        <v>84</v>
      </c>
    </row>
    <row r="435" spans="1:4">
      <c r="A435" s="3" t="s">
        <v>928</v>
      </c>
    </row>
    <row r="436" spans="1:4">
      <c r="A436" s="6" t="s">
        <v>572</v>
      </c>
    </row>
    <row r="437" spans="1:4">
      <c r="A437" s="3" t="s">
        <v>591</v>
      </c>
      <c r="B437" s="4" t="n">
        <v>54</v>
      </c>
      <c r="C437" s="4" t="n">
        <v>59</v>
      </c>
    </row>
    <row r="438" spans="1:4">
      <c r="A438" s="3" t="s">
        <v>929</v>
      </c>
    </row>
    <row r="439" spans="1:4">
      <c r="A439" s="6" t="s">
        <v>572</v>
      </c>
    </row>
    <row r="440" spans="1:4">
      <c r="A440" s="3" t="s">
        <v>591</v>
      </c>
      <c r="B440" s="4" t="n">
        <v>24</v>
      </c>
      <c r="C440" s="4" t="n">
        <v>25</v>
      </c>
    </row>
    <row r="441" spans="1:4">
      <c r="A441" s="3" t="s">
        <v>930</v>
      </c>
    </row>
    <row r="442" spans="1:4">
      <c r="A442" s="6" t="s">
        <v>572</v>
      </c>
    </row>
    <row r="443" spans="1:4">
      <c r="A443" s="3" t="s">
        <v>591</v>
      </c>
      <c r="B443" s="4" t="n">
        <v>219</v>
      </c>
      <c r="C443" s="4" t="n">
        <v>217</v>
      </c>
    </row>
    <row r="444" spans="1:4">
      <c r="A444" s="3" t="s">
        <v>931</v>
      </c>
    </row>
    <row r="445" spans="1:4">
      <c r="A445" s="6" t="s">
        <v>572</v>
      </c>
    </row>
    <row r="446" spans="1:4">
      <c r="A446" s="3" t="s">
        <v>591</v>
      </c>
      <c r="B446" s="4" t="n">
        <v>141</v>
      </c>
      <c r="C446" s="4" t="n">
        <v>139</v>
      </c>
    </row>
    <row r="447" spans="1:4">
      <c r="A447" s="3" t="s">
        <v>932</v>
      </c>
    </row>
    <row r="448" spans="1:4">
      <c r="A448" s="6" t="s">
        <v>572</v>
      </c>
    </row>
    <row r="449" spans="1:4">
      <c r="A449" s="3" t="s">
        <v>591</v>
      </c>
      <c r="B449" s="4" t="n">
        <v>78</v>
      </c>
      <c r="C449" s="4" t="n">
        <v>78</v>
      </c>
    </row>
    <row r="450" spans="1:4">
      <c r="A450" s="3" t="s">
        <v>933</v>
      </c>
    </row>
    <row r="451" spans="1:4">
      <c r="A451" s="6" t="s">
        <v>572</v>
      </c>
    </row>
    <row r="452" spans="1:4">
      <c r="A452" s="3" t="s">
        <v>591</v>
      </c>
      <c r="B452" s="4" t="n">
        <v>0</v>
      </c>
      <c r="C452" s="4" t="n">
        <v>0</v>
      </c>
    </row>
    <row r="453" spans="1:4">
      <c r="A453" s="3" t="s">
        <v>934</v>
      </c>
    </row>
    <row r="454" spans="1:4">
      <c r="A454" s="6" t="s">
        <v>572</v>
      </c>
    </row>
    <row r="455" spans="1:4">
      <c r="A455" s="3" t="s">
        <v>591</v>
      </c>
      <c r="B455" s="4" t="n">
        <v>0</v>
      </c>
      <c r="C455" s="4" t="n">
        <v>0</v>
      </c>
    </row>
    <row r="456" spans="1:4">
      <c r="A456" s="3" t="s">
        <v>935</v>
      </c>
    </row>
    <row r="457" spans="1:4">
      <c r="A457" s="6" t="s">
        <v>572</v>
      </c>
    </row>
    <row r="458" spans="1:4">
      <c r="A458" s="3" t="s">
        <v>591</v>
      </c>
      <c r="B458" s="5" t="n">
        <v>0</v>
      </c>
      <c r="C458" s="5" t="n">
        <v>0</v>
      </c>
    </row>
    <row r="459" spans="1:4">
      <c r="A459" s="3" t="s">
        <v>936</v>
      </c>
    </row>
    <row r="460" spans="1:4">
      <c r="A460" s="6" t="s">
        <v>572</v>
      </c>
    </row>
    <row r="461" spans="1:4">
      <c r="A461" s="3" t="s">
        <v>788</v>
      </c>
      <c r="B461" s="3" t="s">
        <v>633</v>
      </c>
      <c r="C461" s="3" t="s">
        <v>633</v>
      </c>
    </row>
    <row r="462" spans="1:4">
      <c r="A462" s="3" t="s">
        <v>937</v>
      </c>
    </row>
    <row r="463" spans="1:4">
      <c r="A463" s="6" t="s">
        <v>572</v>
      </c>
    </row>
    <row r="464" spans="1:4">
      <c r="A464" s="3" t="s">
        <v>788</v>
      </c>
      <c r="B464" s="3" t="s">
        <v>655</v>
      </c>
      <c r="C464" s="3" t="s">
        <v>656</v>
      </c>
    </row>
    <row r="465" spans="1:4">
      <c r="A465" s="3" t="s">
        <v>938</v>
      </c>
    </row>
    <row r="466" spans="1:4">
      <c r="A466" s="6" t="s">
        <v>572</v>
      </c>
    </row>
    <row r="467" spans="1:4">
      <c r="A467" s="3" t="s">
        <v>591</v>
      </c>
      <c r="B467" s="5" t="n">
        <v>121</v>
      </c>
      <c r="C467" s="5" t="n">
        <v>124</v>
      </c>
    </row>
    <row r="468" spans="1:4">
      <c r="A468" s="3" t="s">
        <v>777</v>
      </c>
      <c r="B468" s="3" t="s">
        <v>939</v>
      </c>
      <c r="C468" s="3" t="s">
        <v>940</v>
      </c>
    </row>
    <row r="469" spans="1:4">
      <c r="A469" s="3" t="s">
        <v>941</v>
      </c>
    </row>
    <row r="470" spans="1:4">
      <c r="A470" s="6" t="s">
        <v>572</v>
      </c>
    </row>
    <row r="471" spans="1:4">
      <c r="A471" s="3" t="s">
        <v>591</v>
      </c>
      <c r="B471" s="5" t="n">
        <v>208</v>
      </c>
      <c r="C471" s="5" t="n">
        <v>193</v>
      </c>
    </row>
    <row r="472" spans="1:4">
      <c r="A472" s="3" t="s">
        <v>777</v>
      </c>
      <c r="B472" s="3" t="s">
        <v>942</v>
      </c>
      <c r="C472" s="3" t="s">
        <v>943</v>
      </c>
    </row>
    <row r="473" spans="1:4">
      <c r="A473" s="3" t="s">
        <v>944</v>
      </c>
    </row>
    <row r="474" spans="1:4">
      <c r="A474" s="6" t="s">
        <v>572</v>
      </c>
    </row>
    <row r="475" spans="1:4">
      <c r="A475" s="3" t="s">
        <v>591</v>
      </c>
      <c r="B475" s="5" t="n">
        <v>0</v>
      </c>
      <c r="C475" s="5" t="n">
        <v>0</v>
      </c>
    </row>
    <row r="476" spans="1:4">
      <c r="A476" s="3" t="s">
        <v>945</v>
      </c>
    </row>
    <row r="477" spans="1:4">
      <c r="A477" s="6" t="s">
        <v>572</v>
      </c>
    </row>
    <row r="478" spans="1:4">
      <c r="A478" s="3" t="s">
        <v>591</v>
      </c>
      <c r="B478" s="4" t="n">
        <v>0</v>
      </c>
      <c r="C478" s="4" t="n">
        <v>0</v>
      </c>
    </row>
    <row r="479" spans="1:4">
      <c r="A479" s="3" t="s">
        <v>946</v>
      </c>
    </row>
    <row r="480" spans="1:4">
      <c r="A480" s="6" t="s">
        <v>572</v>
      </c>
    </row>
    <row r="481" spans="1:4">
      <c r="A481" s="3" t="s">
        <v>591</v>
      </c>
      <c r="B481" s="4" t="n">
        <v>76</v>
      </c>
      <c r="C481" s="4" t="n">
        <v>79</v>
      </c>
    </row>
    <row r="482" spans="1:4">
      <c r="A482" s="3" t="s">
        <v>947</v>
      </c>
    </row>
    <row r="483" spans="1:4">
      <c r="A483" s="6" t="s">
        <v>572</v>
      </c>
    </row>
    <row r="484" spans="1:4">
      <c r="A484" s="3" t="s">
        <v>591</v>
      </c>
      <c r="B484" s="4" t="n">
        <v>191</v>
      </c>
      <c r="C484" s="4" t="n">
        <v>184</v>
      </c>
    </row>
    <row r="485" spans="1:4">
      <c r="A485" s="3" t="s">
        <v>948</v>
      </c>
    </row>
    <row r="486" spans="1:4">
      <c r="A486" s="6" t="s">
        <v>572</v>
      </c>
    </row>
    <row r="487" spans="1:4">
      <c r="A487" s="3" t="s">
        <v>591</v>
      </c>
      <c r="B487" s="4" t="n">
        <v>0</v>
      </c>
      <c r="C487" s="4" t="n">
        <v>0</v>
      </c>
    </row>
    <row r="488" spans="1:4">
      <c r="A488" s="3" t="s">
        <v>949</v>
      </c>
    </row>
    <row r="489" spans="1:4">
      <c r="A489" s="6" t="s">
        <v>572</v>
      </c>
    </row>
    <row r="490" spans="1:4">
      <c r="A490" s="3" t="s">
        <v>591</v>
      </c>
      <c r="B490" s="5" t="n">
        <v>4</v>
      </c>
      <c r="C490" s="5" t="n">
        <v>0</v>
      </c>
    </row>
    <row r="491" spans="1:4">
      <c r="A491" s="3" t="s">
        <v>950</v>
      </c>
    </row>
    <row r="492" spans="1:4">
      <c r="A492" s="6" t="s">
        <v>572</v>
      </c>
    </row>
    <row r="493" spans="1:4">
      <c r="A493" s="3" t="s">
        <v>788</v>
      </c>
      <c r="B493" s="3" t="s">
        <v>641</v>
      </c>
      <c r="C493" s="3" t="s">
        <v>641</v>
      </c>
    </row>
    <row r="494" spans="1:4">
      <c r="A494" s="3" t="s">
        <v>951</v>
      </c>
    </row>
    <row r="495" spans="1:4">
      <c r="A495" s="6" t="s">
        <v>572</v>
      </c>
    </row>
    <row r="496" spans="1:4">
      <c r="A496" s="3" t="s">
        <v>788</v>
      </c>
      <c r="B496" s="3" t="s">
        <v>630</v>
      </c>
      <c r="C496" s="3" t="s">
        <v>628</v>
      </c>
    </row>
    <row r="497" spans="1:4">
      <c r="A497" s="3" t="s">
        <v>952</v>
      </c>
    </row>
    <row r="498" spans="1:4">
      <c r="A498" s="6" t="s">
        <v>572</v>
      </c>
    </row>
    <row r="499" spans="1:4">
      <c r="A499" s="3" t="s">
        <v>788</v>
      </c>
      <c r="B499" s="3" t="s">
        <v>628</v>
      </c>
      <c r="C499" s="3" t="s">
        <v>628</v>
      </c>
    </row>
    <row r="500" spans="1:4">
      <c r="A500" s="3" t="s">
        <v>953</v>
      </c>
    </row>
    <row r="501" spans="1:4">
      <c r="A501" s="6" t="s">
        <v>572</v>
      </c>
    </row>
    <row r="502" spans="1:4">
      <c r="A502" s="3" t="s">
        <v>788</v>
      </c>
      <c r="B502" s="3" t="s">
        <v>384</v>
      </c>
      <c r="C502" s="3" t="s">
        <v>384</v>
      </c>
    </row>
    <row r="503" spans="1:4">
      <c r="A503" s="3" t="s">
        <v>954</v>
      </c>
    </row>
    <row r="504" spans="1:4">
      <c r="A504" s="6" t="s">
        <v>572</v>
      </c>
    </row>
    <row r="505" spans="1:4">
      <c r="A505" s="3" t="s">
        <v>788</v>
      </c>
      <c r="B505" s="3" t="s">
        <v>668</v>
      </c>
      <c r="C505" s="3" t="s">
        <v>668</v>
      </c>
    </row>
    <row r="506" spans="1:4">
      <c r="A506" s="3" t="s">
        <v>955</v>
      </c>
    </row>
    <row r="507" spans="1:4">
      <c r="A507" s="6" t="s">
        <v>572</v>
      </c>
    </row>
    <row r="508" spans="1:4">
      <c r="A508" s="3" t="s">
        <v>788</v>
      </c>
      <c r="B508" s="3" t="s">
        <v>384</v>
      </c>
      <c r="C508" s="3" t="s">
        <v>62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17</v>
      </c>
      <c r="B1" s="2" t="s">
        <v>1</v>
      </c>
    </row>
    <row r="2" spans="1:4">
      <c r="B2" s="2" t="s">
        <v>2</v>
      </c>
      <c r="C2" s="2" t="s">
        <v>36</v>
      </c>
      <c r="D2" s="2" t="s">
        <v>77</v>
      </c>
    </row>
    <row r="3" spans="1:4">
      <c r="A3" s="6" t="s">
        <v>118</v>
      </c>
    </row>
    <row r="4" spans="1:4">
      <c r="A4" s="3" t="s">
        <v>105</v>
      </c>
      <c r="B4" s="5" t="n">
        <v>4791</v>
      </c>
      <c r="C4" s="5" t="n">
        <v>4905</v>
      </c>
      <c r="D4" s="5" t="n">
        <v>3422</v>
      </c>
    </row>
    <row r="5" spans="1:4">
      <c r="A5" s="6" t="s">
        <v>119</v>
      </c>
    </row>
    <row r="6" spans="1:4">
      <c r="A6" s="3" t="s">
        <v>93</v>
      </c>
      <c r="B6" s="4" t="n">
        <v>2207</v>
      </c>
      <c r="C6" s="4" t="n">
        <v>2282</v>
      </c>
      <c r="D6" s="4" t="n">
        <v>2224</v>
      </c>
    </row>
    <row r="7" spans="1:4">
      <c r="A7" s="3" t="s">
        <v>120</v>
      </c>
      <c r="B7" s="4" t="n">
        <v>2242</v>
      </c>
      <c r="C7" s="4" t="n">
        <v>1643</v>
      </c>
      <c r="D7" s="4" t="n">
        <v>3725</v>
      </c>
    </row>
    <row r="8" spans="1:4">
      <c r="A8" s="3" t="s">
        <v>121</v>
      </c>
      <c r="B8" s="4" t="n">
        <v>-186</v>
      </c>
      <c r="C8" s="4" t="n">
        <v>-7794</v>
      </c>
      <c r="D8" s="4" t="n">
        <v>-2668</v>
      </c>
    </row>
    <row r="9" spans="1:4">
      <c r="A9" s="3" t="s">
        <v>56</v>
      </c>
      <c r="B9" s="4" t="n">
        <v>-86</v>
      </c>
      <c r="C9" s="4" t="n">
        <v>0</v>
      </c>
      <c r="D9" s="4" t="n">
        <v>-21</v>
      </c>
    </row>
    <row r="10" spans="1:4">
      <c r="A10" s="3" t="s">
        <v>122</v>
      </c>
      <c r="B10" s="4" t="n">
        <v>758</v>
      </c>
      <c r="C10" s="4" t="n">
        <v>1224</v>
      </c>
      <c r="D10" s="4" t="n">
        <v>117</v>
      </c>
    </row>
    <row r="11" spans="1:4">
      <c r="A11" s="3" t="s">
        <v>123</v>
      </c>
      <c r="B11" s="4" t="n">
        <v>634</v>
      </c>
      <c r="C11" s="4" t="n">
        <v>584</v>
      </c>
      <c r="D11" s="4" t="n">
        <v>591</v>
      </c>
    </row>
    <row r="12" spans="1:4">
      <c r="A12" s="3" t="s">
        <v>124</v>
      </c>
      <c r="B12" s="4" t="n">
        <v>293</v>
      </c>
      <c r="C12" s="4" t="n">
        <v>37</v>
      </c>
      <c r="D12" s="4" t="n">
        <v>-198</v>
      </c>
    </row>
    <row r="13" spans="1:4">
      <c r="A13" s="6" t="s">
        <v>125</v>
      </c>
    </row>
    <row r="14" spans="1:4">
      <c r="A14" s="3" t="s">
        <v>126</v>
      </c>
      <c r="B14" s="4" t="n">
        <v>-421</v>
      </c>
      <c r="C14" s="4" t="n">
        <v>-1022</v>
      </c>
      <c r="D14" s="4" t="n">
        <v>-704</v>
      </c>
    </row>
    <row r="15" spans="1:4">
      <c r="A15" s="3" t="s">
        <v>127</v>
      </c>
      <c r="B15" s="4" t="n">
        <v>754</v>
      </c>
      <c r="C15" s="4" t="n">
        <v>-984</v>
      </c>
      <c r="D15" s="4" t="n">
        <v>5</v>
      </c>
    </row>
    <row r="16" spans="1:4">
      <c r="A16" s="3" t="s">
        <v>53</v>
      </c>
      <c r="B16" s="4" t="n">
        <v>1034</v>
      </c>
      <c r="C16" s="4" t="n">
        <v>599</v>
      </c>
      <c r="D16" s="4" t="n">
        <v>460</v>
      </c>
    </row>
    <row r="17" spans="1:4">
      <c r="A17" s="3" t="s">
        <v>54</v>
      </c>
      <c r="B17" s="4" t="n">
        <v>505</v>
      </c>
      <c r="C17" s="4" t="n">
        <v>200</v>
      </c>
      <c r="D17" s="4" t="n">
        <v>91</v>
      </c>
    </row>
    <row r="18" spans="1:4">
      <c r="A18" s="3" t="s">
        <v>128</v>
      </c>
      <c r="B18" s="4" t="n">
        <v>170</v>
      </c>
      <c r="C18" s="4" t="n">
        <v>-243</v>
      </c>
      <c r="D18" s="4" t="n">
        <v>-546</v>
      </c>
    </row>
    <row r="19" spans="1:4">
      <c r="A19" s="3" t="s">
        <v>129</v>
      </c>
      <c r="B19" s="4" t="n">
        <v>16</v>
      </c>
      <c r="C19" s="4" t="n">
        <v>48</v>
      </c>
      <c r="D19" s="4" t="n">
        <v>-25</v>
      </c>
    </row>
    <row r="20" spans="1:4">
      <c r="A20" s="3" t="s">
        <v>130</v>
      </c>
      <c r="B20" s="4" t="n">
        <v>12711</v>
      </c>
      <c r="C20" s="4" t="n">
        <v>1479</v>
      </c>
      <c r="D20" s="4" t="n">
        <v>6473</v>
      </c>
    </row>
    <row r="21" spans="1:4">
      <c r="A21" s="6" t="s">
        <v>131</v>
      </c>
    </row>
    <row r="22" spans="1:4">
      <c r="A22" s="3" t="s">
        <v>132</v>
      </c>
      <c r="B22" s="4" t="n">
        <v>-6283</v>
      </c>
      <c r="C22" s="4" t="n">
        <v>-5227</v>
      </c>
      <c r="D22" s="4" t="n">
        <v>-2965</v>
      </c>
    </row>
    <row r="23" spans="1:4">
      <c r="A23" s="3" t="s">
        <v>133</v>
      </c>
      <c r="B23" s="4" t="n">
        <v>37</v>
      </c>
      <c r="C23" s="4" t="n">
        <v>24</v>
      </c>
      <c r="D23" s="4" t="n">
        <v>88</v>
      </c>
    </row>
    <row r="24" spans="1:4">
      <c r="A24" s="3" t="s">
        <v>134</v>
      </c>
      <c r="B24" s="4" t="n">
        <v>-973</v>
      </c>
      <c r="C24" s="4" t="n">
        <v>-1630</v>
      </c>
      <c r="D24" s="4" t="n">
        <v>-4813</v>
      </c>
    </row>
    <row r="25" spans="1:4">
      <c r="A25" s="3" t="s">
        <v>135</v>
      </c>
      <c r="B25" s="4" t="n">
        <v>886</v>
      </c>
      <c r="C25" s="4" t="n">
        <v>1990</v>
      </c>
      <c r="D25" s="4" t="n">
        <v>5724</v>
      </c>
    </row>
    <row r="26" spans="1:4">
      <c r="A26" s="3" t="s">
        <v>136</v>
      </c>
      <c r="B26" s="4" t="n">
        <v>4</v>
      </c>
      <c r="C26" s="4" t="n">
        <v>5</v>
      </c>
      <c r="D26" s="4" t="n">
        <v>9</v>
      </c>
    </row>
    <row r="27" spans="1:4">
      <c r="A27" s="3" t="s">
        <v>137</v>
      </c>
      <c r="B27" s="4" t="n">
        <v>-2</v>
      </c>
      <c r="C27" s="4" t="n">
        <v>-134</v>
      </c>
      <c r="D27" s="4" t="n">
        <v>-547</v>
      </c>
    </row>
    <row r="28" spans="1:4">
      <c r="A28" s="3" t="s">
        <v>138</v>
      </c>
      <c r="B28" s="4" t="n">
        <v>1</v>
      </c>
      <c r="C28" s="4" t="n">
        <v>1</v>
      </c>
      <c r="D28" s="4" t="n">
        <v>-59</v>
      </c>
    </row>
    <row r="29" spans="1:4">
      <c r="A29" s="3" t="s">
        <v>139</v>
      </c>
      <c r="B29" s="4" t="n">
        <v>-6330</v>
      </c>
      <c r="C29" s="4" t="n">
        <v>-4971</v>
      </c>
      <c r="D29" s="4" t="n">
        <v>-2563</v>
      </c>
    </row>
    <row r="30" spans="1:4">
      <c r="A30" s="6" t="s">
        <v>140</v>
      </c>
    </row>
    <row r="31" spans="1:4">
      <c r="A31" s="3" t="s">
        <v>141</v>
      </c>
      <c r="B31" s="4" t="n">
        <v>63</v>
      </c>
      <c r="C31" s="4" t="n">
        <v>-250</v>
      </c>
      <c r="D31" s="4" t="n">
        <v>-88</v>
      </c>
    </row>
    <row r="32" spans="1:4">
      <c r="A32" s="3" t="s">
        <v>142</v>
      </c>
      <c r="B32" s="4" t="n">
        <v>1202</v>
      </c>
      <c r="C32" s="4" t="n">
        <v>12016</v>
      </c>
      <c r="D32" s="4" t="n">
        <v>5927</v>
      </c>
    </row>
    <row r="33" spans="1:4">
      <c r="A33" s="3" t="s">
        <v>143</v>
      </c>
      <c r="B33" s="4" t="n">
        <v>-2887</v>
      </c>
      <c r="C33" s="4" t="n">
        <v>-3939</v>
      </c>
      <c r="D33" s="4" t="n">
        <v>-3805</v>
      </c>
    </row>
    <row r="34" spans="1:4">
      <c r="A34" s="3" t="s">
        <v>144</v>
      </c>
      <c r="B34" s="4" t="n">
        <v>-1011</v>
      </c>
      <c r="C34" s="4" t="n">
        <v>-1813</v>
      </c>
      <c r="D34" s="4" t="n">
        <v>-2678</v>
      </c>
    </row>
    <row r="35" spans="1:4">
      <c r="A35" s="3" t="s">
        <v>145</v>
      </c>
      <c r="B35" s="4" t="n">
        <v>240</v>
      </c>
      <c r="C35" s="4" t="n">
        <v>247</v>
      </c>
      <c r="D35" s="4" t="n">
        <v>245</v>
      </c>
    </row>
    <row r="36" spans="1:4">
      <c r="A36" s="3" t="s">
        <v>146</v>
      </c>
      <c r="B36" s="4" t="n">
        <v>-3011</v>
      </c>
      <c r="C36" s="4" t="n">
        <v>-2771</v>
      </c>
      <c r="D36" s="4" t="n">
        <v>-2643</v>
      </c>
    </row>
    <row r="37" spans="1:4">
      <c r="A37" s="3" t="s">
        <v>147</v>
      </c>
      <c r="B37" s="4" t="n">
        <v>-288</v>
      </c>
      <c r="C37" s="4" t="n">
        <v>-203</v>
      </c>
      <c r="D37" s="4" t="n">
        <v>-98</v>
      </c>
    </row>
    <row r="38" spans="1:4">
      <c r="A38" s="3" t="s">
        <v>148</v>
      </c>
      <c r="B38" s="4" t="n">
        <v>-5692</v>
      </c>
      <c r="C38" s="4" t="n">
        <v>3287</v>
      </c>
      <c r="D38" s="4" t="n">
        <v>-3140</v>
      </c>
    </row>
    <row r="39" spans="1:4">
      <c r="A39" s="3" t="s">
        <v>149</v>
      </c>
      <c r="B39" s="4" t="n">
        <v>-91</v>
      </c>
      <c r="C39" s="4" t="n">
        <v>53</v>
      </c>
      <c r="D39" s="4" t="n">
        <v>-21</v>
      </c>
    </row>
    <row r="40" spans="1:4">
      <c r="A40" s="3" t="s">
        <v>150</v>
      </c>
      <c r="B40" s="4" t="n">
        <v>598</v>
      </c>
      <c r="C40" s="4" t="n">
        <v>-152</v>
      </c>
      <c r="D40" s="4" t="n">
        <v>749</v>
      </c>
    </row>
    <row r="41" spans="1:4">
      <c r="A41" s="6" t="s">
        <v>151</v>
      </c>
    </row>
    <row r="42" spans="1:4">
      <c r="A42" s="3" t="s">
        <v>152</v>
      </c>
      <c r="B42" s="4" t="n">
        <v>3769</v>
      </c>
      <c r="C42" s="4" t="n">
        <v>3921</v>
      </c>
      <c r="D42" s="4" t="n">
        <v>3172</v>
      </c>
    </row>
    <row r="43" spans="1:4">
      <c r="A43" s="3" t="s">
        <v>153</v>
      </c>
      <c r="B43" s="4" t="n">
        <v>4367</v>
      </c>
      <c r="C43" s="4" t="n">
        <v>3769</v>
      </c>
      <c r="D43" s="4" t="n">
        <v>3921</v>
      </c>
    </row>
    <row r="44" spans="1:4">
      <c r="A44" s="6" t="s">
        <v>154</v>
      </c>
    </row>
    <row r="45" spans="1:4">
      <c r="A45" s="3" t="s">
        <v>155</v>
      </c>
      <c r="B45" s="4" t="n">
        <v>595</v>
      </c>
      <c r="C45" s="4" t="n">
        <v>428</v>
      </c>
      <c r="D45" s="4" t="n">
        <v>373</v>
      </c>
    </row>
    <row r="46" spans="1:4">
      <c r="A46" s="3" t="s">
        <v>156</v>
      </c>
      <c r="B46" s="5" t="n">
        <v>2</v>
      </c>
      <c r="C46" s="5" t="n">
        <v>1559</v>
      </c>
      <c r="D46" s="5" t="n">
        <v>206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6</v>
      </c>
      <c r="B1" s="2" t="s">
        <v>1</v>
      </c>
    </row>
    <row r="2" spans="1:3">
      <c r="B2" s="2" t="s">
        <v>2</v>
      </c>
      <c r="C2" s="2" t="s">
        <v>36</v>
      </c>
    </row>
    <row r="3" spans="1:3">
      <c r="A3" s="6" t="s">
        <v>572</v>
      </c>
    </row>
    <row r="4" spans="1:3">
      <c r="A4" s="3" t="s">
        <v>733</v>
      </c>
      <c r="B4" s="5" t="n">
        <v>43448</v>
      </c>
    </row>
    <row r="5" spans="1:3">
      <c r="A5" s="6" t="s">
        <v>957</v>
      </c>
    </row>
    <row r="6" spans="1:3">
      <c r="A6" s="3" t="s">
        <v>734</v>
      </c>
      <c r="B6" s="4" t="n">
        <v>40864</v>
      </c>
      <c r="C6" s="5" t="n">
        <v>43448</v>
      </c>
    </row>
    <row r="7" spans="1:3">
      <c r="A7" s="3" t="s">
        <v>773</v>
      </c>
    </row>
    <row r="8" spans="1:3">
      <c r="A8" s="6" t="s">
        <v>572</v>
      </c>
    </row>
    <row r="9" spans="1:3">
      <c r="A9" s="3" t="s">
        <v>733</v>
      </c>
      <c r="B9" s="4" t="n">
        <v>8</v>
      </c>
    </row>
    <row r="10" spans="1:3">
      <c r="A10" s="6" t="s">
        <v>957</v>
      </c>
    </row>
    <row r="11" spans="1:3">
      <c r="A11" s="3" t="s">
        <v>734</v>
      </c>
      <c r="B11" s="4" t="n">
        <v>6</v>
      </c>
      <c r="C11" s="4" t="n">
        <v>8</v>
      </c>
    </row>
    <row r="12" spans="1:3">
      <c r="A12" s="3" t="s">
        <v>774</v>
      </c>
    </row>
    <row r="13" spans="1:3">
      <c r="A13" s="6" t="s">
        <v>572</v>
      </c>
    </row>
    <row r="14" spans="1:3">
      <c r="A14" s="3" t="s">
        <v>733</v>
      </c>
      <c r="B14" s="4" t="n">
        <v>8</v>
      </c>
      <c r="C14" s="4" t="n">
        <v>0</v>
      </c>
    </row>
    <row r="15" spans="1:3">
      <c r="A15" s="6" t="s">
        <v>957</v>
      </c>
    </row>
    <row r="16" spans="1:3">
      <c r="A16" s="3" t="s">
        <v>958</v>
      </c>
      <c r="B16" s="4" t="n">
        <v>0</v>
      </c>
      <c r="C16" s="4" t="n">
        <v>0</v>
      </c>
    </row>
    <row r="17" spans="1:3">
      <c r="A17" s="3" t="s">
        <v>959</v>
      </c>
      <c r="B17" s="4" t="n">
        <v>-7</v>
      </c>
      <c r="C17" s="4" t="n">
        <v>0</v>
      </c>
    </row>
    <row r="18" spans="1:3">
      <c r="A18" s="3" t="s">
        <v>960</v>
      </c>
      <c r="B18" s="4" t="n">
        <v>11</v>
      </c>
      <c r="C18" s="4" t="n">
        <v>9</v>
      </c>
    </row>
    <row r="19" spans="1:3">
      <c r="A19" s="3" t="s">
        <v>961</v>
      </c>
      <c r="B19" s="4" t="n">
        <v>-10</v>
      </c>
      <c r="C19" s="4" t="n">
        <v>-1</v>
      </c>
    </row>
    <row r="20" spans="1:3">
      <c r="A20" s="3" t="s">
        <v>962</v>
      </c>
      <c r="B20" s="4" t="n">
        <v>0</v>
      </c>
      <c r="C20" s="4" t="n">
        <v>0</v>
      </c>
    </row>
    <row r="21" spans="1:3">
      <c r="A21" s="3" t="s">
        <v>734</v>
      </c>
      <c r="B21" s="4" t="n">
        <v>2</v>
      </c>
      <c r="C21" s="4" t="n">
        <v>8</v>
      </c>
    </row>
    <row r="22" spans="1:3">
      <c r="A22" s="3" t="s">
        <v>775</v>
      </c>
    </row>
    <row r="23" spans="1:3">
      <c r="A23" s="6" t="s">
        <v>572</v>
      </c>
    </row>
    <row r="24" spans="1:3">
      <c r="A24" s="3" t="s">
        <v>733</v>
      </c>
      <c r="B24" s="4" t="n">
        <v>0</v>
      </c>
      <c r="C24" s="4" t="n">
        <v>0</v>
      </c>
    </row>
    <row r="25" spans="1:3">
      <c r="A25" s="6" t="s">
        <v>957</v>
      </c>
    </row>
    <row r="26" spans="1:3">
      <c r="A26" s="3" t="s">
        <v>958</v>
      </c>
      <c r="B26" s="4" t="n">
        <v>0</v>
      </c>
      <c r="C26" s="4" t="n">
        <v>0</v>
      </c>
    </row>
    <row r="27" spans="1:3">
      <c r="A27" s="3" t="s">
        <v>959</v>
      </c>
      <c r="B27" s="4" t="n">
        <v>0</v>
      </c>
      <c r="C27" s="4" t="n">
        <v>0</v>
      </c>
    </row>
    <row r="28" spans="1:3">
      <c r="A28" s="3" t="s">
        <v>960</v>
      </c>
      <c r="B28" s="4" t="n">
        <v>9</v>
      </c>
      <c r="C28" s="4" t="n">
        <v>0</v>
      </c>
    </row>
    <row r="29" spans="1:3">
      <c r="A29" s="3" t="s">
        <v>961</v>
      </c>
      <c r="B29" s="4" t="n">
        <v>-5</v>
      </c>
      <c r="C29" s="4" t="n">
        <v>0</v>
      </c>
    </row>
    <row r="30" spans="1:3">
      <c r="A30" s="3" t="s">
        <v>962</v>
      </c>
      <c r="B30" s="4" t="n">
        <v>0</v>
      </c>
      <c r="C30" s="4" t="n">
        <v>0</v>
      </c>
    </row>
    <row r="31" spans="1:3">
      <c r="A31" s="3" t="s">
        <v>734</v>
      </c>
      <c r="B31" s="4" t="n">
        <v>4</v>
      </c>
      <c r="C31" s="4" t="n">
        <v>0</v>
      </c>
    </row>
    <row r="32" spans="1:3">
      <c r="A32" s="3" t="s">
        <v>776</v>
      </c>
    </row>
    <row r="33" spans="1:3">
      <c r="A33" s="6" t="s">
        <v>572</v>
      </c>
    </row>
    <row r="34" spans="1:3">
      <c r="A34" s="3" t="s">
        <v>733</v>
      </c>
      <c r="B34" s="4" t="n">
        <v>8</v>
      </c>
      <c r="C34" s="4" t="n">
        <v>0</v>
      </c>
    </row>
    <row r="35" spans="1:3">
      <c r="A35" s="6" t="s">
        <v>957</v>
      </c>
    </row>
    <row r="36" spans="1:3">
      <c r="A36" s="3" t="s">
        <v>958</v>
      </c>
      <c r="B36" s="4" t="n">
        <v>0</v>
      </c>
      <c r="C36" s="4" t="n">
        <v>0</v>
      </c>
    </row>
    <row r="37" spans="1:3">
      <c r="A37" s="3" t="s">
        <v>959</v>
      </c>
      <c r="B37" s="4" t="n">
        <v>-7</v>
      </c>
      <c r="C37" s="4" t="n">
        <v>0</v>
      </c>
    </row>
    <row r="38" spans="1:3">
      <c r="A38" s="3" t="s">
        <v>960</v>
      </c>
      <c r="B38" s="4" t="n">
        <v>20</v>
      </c>
      <c r="C38" s="4" t="n">
        <v>9</v>
      </c>
    </row>
    <row r="39" spans="1:3">
      <c r="A39" s="3" t="s">
        <v>961</v>
      </c>
      <c r="B39" s="4" t="n">
        <v>-15</v>
      </c>
      <c r="C39" s="4" t="n">
        <v>-1</v>
      </c>
    </row>
    <row r="40" spans="1:3">
      <c r="A40" s="3" t="s">
        <v>962</v>
      </c>
      <c r="B40" s="4" t="n">
        <v>0</v>
      </c>
      <c r="C40" s="4" t="n">
        <v>0</v>
      </c>
    </row>
    <row r="41" spans="1:3">
      <c r="A41" s="3" t="s">
        <v>734</v>
      </c>
      <c r="B41" s="5" t="n">
        <v>6</v>
      </c>
      <c r="C41" s="5" t="n">
        <v>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21"/>
  </cols>
  <sheetData>
    <row r="1" spans="1:2">
      <c r="A1" s="1" t="s">
        <v>963</v>
      </c>
      <c r="B1" s="2" t="s">
        <v>489</v>
      </c>
    </row>
    <row r="2" spans="1:2">
      <c r="A2" s="3" t="s">
        <v>682</v>
      </c>
    </row>
    <row r="3" spans="1:2">
      <c r="A3" s="6" t="s">
        <v>964</v>
      </c>
    </row>
    <row r="4" spans="1:2">
      <c r="A4" s="4" t="n">
        <v>2013</v>
      </c>
      <c r="B4" s="5" t="n">
        <v>1505</v>
      </c>
    </row>
    <row r="5" spans="1:2">
      <c r="A5" s="4" t="n">
        <v>2014</v>
      </c>
      <c r="B5" s="4" t="n">
        <v>1652</v>
      </c>
    </row>
    <row r="6" spans="1:2">
      <c r="A6" s="4" t="n">
        <v>2015</v>
      </c>
      <c r="B6" s="4" t="n">
        <v>1788</v>
      </c>
    </row>
    <row r="7" spans="1:2">
      <c r="A7" s="4" t="n">
        <v>2016</v>
      </c>
      <c r="B7" s="4" t="n">
        <v>1930</v>
      </c>
    </row>
    <row r="8" spans="1:2">
      <c r="A8" s="4" t="n">
        <v>2017</v>
      </c>
      <c r="B8" s="4" t="n">
        <v>2075</v>
      </c>
    </row>
    <row r="9" spans="1:2">
      <c r="A9" s="3" t="s">
        <v>965</v>
      </c>
      <c r="B9" s="4" t="n">
        <v>12550</v>
      </c>
    </row>
    <row r="10" spans="1:2">
      <c r="A10" s="3" t="s">
        <v>966</v>
      </c>
    </row>
    <row r="11" spans="1:2">
      <c r="A11" s="6" t="s">
        <v>967</v>
      </c>
    </row>
    <row r="12" spans="1:2">
      <c r="A12" s="3" t="s">
        <v>968</v>
      </c>
      <c r="B12" s="4" t="n">
        <v>2000</v>
      </c>
    </row>
    <row r="13" spans="1:2">
      <c r="A13" s="3" t="s">
        <v>969</v>
      </c>
    </row>
    <row r="14" spans="1:2">
      <c r="A14" s="6" t="s">
        <v>967</v>
      </c>
    </row>
    <row r="15" spans="1:2">
      <c r="A15" s="3" t="s">
        <v>968</v>
      </c>
      <c r="B15" s="4" t="n">
        <v>20</v>
      </c>
    </row>
    <row r="16" spans="1:2">
      <c r="A16" s="3" t="s">
        <v>692</v>
      </c>
    </row>
    <row r="17" spans="1:2">
      <c r="A17" s="6" t="s">
        <v>964</v>
      </c>
    </row>
    <row r="18" spans="1:2">
      <c r="A18" s="4" t="n">
        <v>2013</v>
      </c>
      <c r="B18" s="4" t="n">
        <v>29</v>
      </c>
    </row>
    <row r="19" spans="1:2">
      <c r="A19" s="4" t="n">
        <v>2014</v>
      </c>
      <c r="B19" s="4" t="n">
        <v>32</v>
      </c>
    </row>
    <row r="20" spans="1:2">
      <c r="A20" s="4" t="n">
        <v>2015</v>
      </c>
      <c r="B20" s="4" t="n">
        <v>36</v>
      </c>
    </row>
    <row r="21" spans="1:2">
      <c r="A21" s="4" t="n">
        <v>2016</v>
      </c>
      <c r="B21" s="4" t="n">
        <v>41</v>
      </c>
    </row>
    <row r="22" spans="1:2">
      <c r="A22" s="4" t="n">
        <v>2017</v>
      </c>
      <c r="B22" s="4" t="n">
        <v>46</v>
      </c>
    </row>
    <row r="23" spans="1:2">
      <c r="A23" s="3" t="s">
        <v>965</v>
      </c>
      <c r="B23" s="4" t="n">
        <v>319</v>
      </c>
    </row>
    <row r="24" spans="1:2">
      <c r="A24" s="3" t="s">
        <v>970</v>
      </c>
    </row>
    <row r="25" spans="1:2">
      <c r="A25" s="6" t="s">
        <v>967</v>
      </c>
    </row>
    <row r="26" spans="1:2">
      <c r="A26" s="3" t="s">
        <v>968</v>
      </c>
      <c r="B26" s="4" t="n">
        <v>63</v>
      </c>
    </row>
    <row r="27" spans="1:2">
      <c r="A27" s="3" t="s">
        <v>971</v>
      </c>
    </row>
    <row r="28" spans="1:2">
      <c r="A28" s="6" t="s">
        <v>967</v>
      </c>
    </row>
    <row r="29" spans="1:2">
      <c r="A29" s="3" t="s">
        <v>968</v>
      </c>
      <c r="B29" s="4" t="n">
        <v>5</v>
      </c>
    </row>
    <row r="30" spans="1:2">
      <c r="A30" s="3" t="s">
        <v>693</v>
      </c>
    </row>
    <row r="31" spans="1:2">
      <c r="A31" s="6" t="s">
        <v>964</v>
      </c>
    </row>
    <row r="32" spans="1:2">
      <c r="A32" s="4" t="n">
        <v>2013</v>
      </c>
      <c r="B32" s="4" t="n">
        <v>227</v>
      </c>
    </row>
    <row r="33" spans="1:2">
      <c r="A33" s="4" t="n">
        <v>2014</v>
      </c>
      <c r="B33" s="4" t="n">
        <v>233</v>
      </c>
    </row>
    <row r="34" spans="1:2">
      <c r="A34" s="4" t="n">
        <v>2015</v>
      </c>
      <c r="B34" s="4" t="n">
        <v>227</v>
      </c>
    </row>
    <row r="35" spans="1:2">
      <c r="A35" s="4" t="n">
        <v>2016</v>
      </c>
      <c r="B35" s="4" t="n">
        <v>218</v>
      </c>
    </row>
    <row r="36" spans="1:2">
      <c r="A36" s="4" t="n">
        <v>2017</v>
      </c>
      <c r="B36" s="4" t="n">
        <v>209</v>
      </c>
    </row>
    <row r="37" spans="1:2">
      <c r="A37" s="3" t="s">
        <v>965</v>
      </c>
      <c r="B37" s="4" t="n">
        <v>912</v>
      </c>
    </row>
    <row r="38" spans="1:2">
      <c r="A38" s="3" t="s">
        <v>972</v>
      </c>
    </row>
    <row r="39" spans="1:2">
      <c r="A39" s="6" t="s">
        <v>967</v>
      </c>
    </row>
    <row r="40" spans="1:2">
      <c r="A40" s="3" t="s">
        <v>968</v>
      </c>
      <c r="B40" s="4" t="n">
        <v>192</v>
      </c>
    </row>
    <row r="41" spans="1:2">
      <c r="A41" s="3" t="s">
        <v>973</v>
      </c>
    </row>
    <row r="42" spans="1:2">
      <c r="A42" s="6" t="s">
        <v>967</v>
      </c>
    </row>
    <row r="43" spans="1:2">
      <c r="A43" s="3" t="s">
        <v>968</v>
      </c>
      <c r="B43" s="5" t="n">
        <v>7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974</v>
      </c>
      <c r="B1" s="2" t="s">
        <v>1</v>
      </c>
    </row>
    <row r="2" spans="1:2">
      <c r="B2" s="2" t="s">
        <v>489</v>
      </c>
    </row>
    <row r="3" spans="1:2">
      <c r="A3" s="3" t="s">
        <v>594</v>
      </c>
    </row>
    <row r="4" spans="1:2">
      <c r="A4" s="6" t="s">
        <v>975</v>
      </c>
    </row>
    <row r="5" spans="1:2">
      <c r="A5" s="3" t="s">
        <v>976</v>
      </c>
      <c r="B5" s="5" t="n">
        <v>-69</v>
      </c>
    </row>
    <row r="6" spans="1:2">
      <c r="A6" s="3" t="s">
        <v>977</v>
      </c>
      <c r="B6" s="4" t="n">
        <v>73</v>
      </c>
    </row>
    <row r="7" spans="1:2">
      <c r="A7" s="3" t="s">
        <v>978</v>
      </c>
    </row>
    <row r="8" spans="1:2">
      <c r="A8" s="6" t="s">
        <v>975</v>
      </c>
    </row>
    <row r="9" spans="1:2">
      <c r="A9" s="3" t="s">
        <v>976</v>
      </c>
      <c r="B9" s="4" t="n">
        <v>-2</v>
      </c>
    </row>
    <row r="10" spans="1:2">
      <c r="A10" s="3" t="s">
        <v>977</v>
      </c>
      <c r="B10" s="5" t="n">
        <v>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81"/>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 customWidth="1" max="5" min="5" width="23"/>
  </cols>
  <sheetData>
    <row r="1" spans="1:5">
      <c r="A1" s="1" t="s">
        <v>979</v>
      </c>
      <c r="B1" s="2" t="s">
        <v>1</v>
      </c>
    </row>
    <row r="2" spans="1:5">
      <c r="B2" s="2" t="s">
        <v>980</v>
      </c>
      <c r="C2" s="2" t="s">
        <v>571</v>
      </c>
      <c r="D2" s="2" t="s">
        <v>981</v>
      </c>
      <c r="E2" s="2" t="s">
        <v>982</v>
      </c>
    </row>
    <row r="3" spans="1:5">
      <c r="A3" s="6" t="s">
        <v>983</v>
      </c>
    </row>
    <row r="4" spans="1:5">
      <c r="A4" s="3" t="s">
        <v>984</v>
      </c>
      <c r="B4" s="4" t="n">
        <v>283000</v>
      </c>
    </row>
    <row r="5" spans="1:5">
      <c r="A5" s="3" t="s">
        <v>985</v>
      </c>
      <c r="B5" s="4" t="n">
        <v>2800</v>
      </c>
    </row>
    <row r="6" spans="1:5">
      <c r="A6" s="3" t="s">
        <v>986</v>
      </c>
      <c r="B6" s="4" t="n">
        <v>3100</v>
      </c>
    </row>
    <row r="7" spans="1:5">
      <c r="A7" s="3" t="s">
        <v>987</v>
      </c>
    </row>
    <row r="8" spans="1:5">
      <c r="A8" s="6" t="s">
        <v>983</v>
      </c>
    </row>
    <row r="9" spans="1:5">
      <c r="A9" s="3" t="s">
        <v>984</v>
      </c>
      <c r="E9" s="4" t="n">
        <v>10200</v>
      </c>
    </row>
    <row r="10" spans="1:5">
      <c r="A10" s="3" t="s">
        <v>286</v>
      </c>
    </row>
    <row r="11" spans="1:5">
      <c r="A11" s="6" t="s">
        <v>983</v>
      </c>
    </row>
    <row r="12" spans="1:5">
      <c r="A12" s="3" t="s">
        <v>988</v>
      </c>
      <c r="B12" s="3" t="s">
        <v>641</v>
      </c>
    </row>
    <row r="13" spans="1:5">
      <c r="A13" s="3" t="s">
        <v>989</v>
      </c>
      <c r="B13" s="3" t="s">
        <v>395</v>
      </c>
    </row>
    <row r="14" spans="1:5">
      <c r="A14" s="3" t="s">
        <v>990</v>
      </c>
      <c r="B14" s="5" t="n">
        <v>2042</v>
      </c>
      <c r="C14" s="5" t="n">
        <v>1870</v>
      </c>
      <c r="D14" s="5" t="n">
        <v>1719</v>
      </c>
    </row>
    <row r="15" spans="1:5">
      <c r="A15" s="3" t="s">
        <v>991</v>
      </c>
      <c r="B15" s="4" t="n">
        <v>852</v>
      </c>
      <c r="C15" s="4" t="n">
        <v>859</v>
      </c>
    </row>
    <row r="16" spans="1:5">
      <c r="A16" s="3" t="s">
        <v>992</v>
      </c>
      <c r="B16" s="5" t="n">
        <v>832</v>
      </c>
      <c r="C16" s="5" t="n">
        <v>921</v>
      </c>
    </row>
    <row r="17" spans="1:5">
      <c r="A17" s="3" t="s">
        <v>993</v>
      </c>
    </row>
    <row r="18" spans="1:5">
      <c r="A18" s="6" t="s">
        <v>983</v>
      </c>
    </row>
    <row r="19" spans="1:5">
      <c r="A19" s="3" t="s">
        <v>994</v>
      </c>
      <c r="B19" s="3" t="s">
        <v>995</v>
      </c>
    </row>
    <row r="20" spans="1:5">
      <c r="A20" s="3" t="s">
        <v>996</v>
      </c>
      <c r="B20" s="3" t="s">
        <v>997</v>
      </c>
      <c r="C20" s="3" t="s">
        <v>997</v>
      </c>
    </row>
    <row r="21" spans="1:5">
      <c r="A21" s="3" t="s">
        <v>998</v>
      </c>
      <c r="B21" s="3" t="s">
        <v>999</v>
      </c>
    </row>
    <row r="22" spans="1:5">
      <c r="A22" s="3" t="s">
        <v>990</v>
      </c>
      <c r="B22" s="5" t="n">
        <v>5</v>
      </c>
      <c r="C22" s="5" t="n">
        <v>5</v>
      </c>
      <c r="D22" s="4" t="n">
        <v>5</v>
      </c>
    </row>
    <row r="23" spans="1:5">
      <c r="A23" s="3" t="s">
        <v>1000</v>
      </c>
      <c r="B23" s="3" t="s">
        <v>28</v>
      </c>
    </row>
    <row r="24" spans="1:5">
      <c r="A24" s="3" t="s">
        <v>1001</v>
      </c>
    </row>
    <row r="25" spans="1:5">
      <c r="A25" s="6" t="s">
        <v>983</v>
      </c>
    </row>
    <row r="26" spans="1:5">
      <c r="A26" s="3" t="s">
        <v>994</v>
      </c>
      <c r="B26" s="3" t="s">
        <v>1002</v>
      </c>
    </row>
    <row r="27" spans="1:5">
      <c r="A27" s="3" t="s">
        <v>996</v>
      </c>
      <c r="B27" s="3" t="s">
        <v>997</v>
      </c>
      <c r="C27" s="3" t="s">
        <v>997</v>
      </c>
    </row>
    <row r="28" spans="1:5">
      <c r="A28" s="3" t="s">
        <v>998</v>
      </c>
      <c r="B28" s="3" t="s">
        <v>999</v>
      </c>
    </row>
    <row r="29" spans="1:5">
      <c r="A29" s="3" t="s">
        <v>990</v>
      </c>
      <c r="B29" s="5" t="n">
        <v>5</v>
      </c>
      <c r="C29" s="5" t="n">
        <v>5</v>
      </c>
      <c r="D29" s="4" t="n">
        <v>4</v>
      </c>
    </row>
    <row r="30" spans="1:5">
      <c r="A30" s="3" t="s">
        <v>1000</v>
      </c>
      <c r="B30" s="3" t="s">
        <v>28</v>
      </c>
    </row>
    <row r="31" spans="1:5">
      <c r="A31" s="3" t="s">
        <v>1003</v>
      </c>
    </row>
    <row r="32" spans="1:5">
      <c r="A32" s="6" t="s">
        <v>983</v>
      </c>
    </row>
    <row r="33" spans="1:5">
      <c r="A33" s="3" t="s">
        <v>994</v>
      </c>
      <c r="B33" s="3" t="s">
        <v>1004</v>
      </c>
    </row>
    <row r="34" spans="1:5">
      <c r="A34" s="3" t="s">
        <v>996</v>
      </c>
      <c r="B34" s="3" t="s">
        <v>1005</v>
      </c>
      <c r="C34" s="3" t="s">
        <v>1005</v>
      </c>
    </row>
    <row r="35" spans="1:5">
      <c r="A35" s="3" t="s">
        <v>998</v>
      </c>
      <c r="B35" s="3" t="s">
        <v>28</v>
      </c>
    </row>
    <row r="36" spans="1:5">
      <c r="A36" s="3" t="s">
        <v>990</v>
      </c>
      <c r="B36" s="5" t="n">
        <v>44</v>
      </c>
      <c r="C36" s="5" t="n">
        <v>40</v>
      </c>
      <c r="D36" s="4" t="n">
        <v>38</v>
      </c>
    </row>
    <row r="37" spans="1:5">
      <c r="A37" s="3" t="s">
        <v>1000</v>
      </c>
      <c r="B37" s="3" t="s">
        <v>28</v>
      </c>
    </row>
    <row r="38" spans="1:5">
      <c r="A38" s="3" t="s">
        <v>1006</v>
      </c>
    </row>
    <row r="39" spans="1:5">
      <c r="A39" s="6" t="s">
        <v>983</v>
      </c>
    </row>
    <row r="40" spans="1:5">
      <c r="A40" s="3" t="s">
        <v>994</v>
      </c>
      <c r="B40" s="3" t="s">
        <v>1007</v>
      </c>
    </row>
    <row r="41" spans="1:5">
      <c r="A41" s="3" t="s">
        <v>996</v>
      </c>
      <c r="B41" s="3" t="s">
        <v>1005</v>
      </c>
      <c r="C41" s="3" t="s">
        <v>1005</v>
      </c>
    </row>
    <row r="42" spans="1:5">
      <c r="A42" s="3" t="s">
        <v>998</v>
      </c>
      <c r="B42" s="3" t="s">
        <v>28</v>
      </c>
    </row>
    <row r="43" spans="1:5">
      <c r="A43" s="3" t="s">
        <v>990</v>
      </c>
      <c r="B43" s="5" t="n">
        <v>6</v>
      </c>
      <c r="C43" s="5" t="n">
        <v>5</v>
      </c>
      <c r="D43" s="4" t="n">
        <v>5</v>
      </c>
    </row>
    <row r="44" spans="1:5">
      <c r="A44" s="3" t="s">
        <v>1000</v>
      </c>
      <c r="B44" s="3" t="s">
        <v>28</v>
      </c>
    </row>
    <row r="45" spans="1:5">
      <c r="A45" s="3" t="s">
        <v>1008</v>
      </c>
    </row>
    <row r="46" spans="1:5">
      <c r="A46" s="6" t="s">
        <v>983</v>
      </c>
    </row>
    <row r="47" spans="1:5">
      <c r="A47" s="3" t="s">
        <v>994</v>
      </c>
      <c r="B47" s="3" t="s">
        <v>1009</v>
      </c>
    </row>
    <row r="48" spans="1:5">
      <c r="A48" s="3" t="s">
        <v>996</v>
      </c>
      <c r="B48" s="3" t="s">
        <v>997</v>
      </c>
      <c r="C48" s="3" t="s">
        <v>997</v>
      </c>
    </row>
    <row r="49" spans="1:5">
      <c r="A49" s="3" t="s">
        <v>998</v>
      </c>
      <c r="B49" s="3" t="s">
        <v>999</v>
      </c>
    </row>
    <row r="50" spans="1:5">
      <c r="A50" s="3" t="s">
        <v>990</v>
      </c>
      <c r="B50" s="5" t="n">
        <v>13</v>
      </c>
      <c r="C50" s="5" t="n">
        <v>12</v>
      </c>
      <c r="D50" s="4" t="n">
        <v>11</v>
      </c>
    </row>
    <row r="51" spans="1:5">
      <c r="A51" s="3" t="s">
        <v>1000</v>
      </c>
      <c r="B51" s="3" t="s">
        <v>28</v>
      </c>
    </row>
    <row r="52" spans="1:5">
      <c r="A52" s="3" t="s">
        <v>1010</v>
      </c>
    </row>
    <row r="53" spans="1:5">
      <c r="A53" s="6" t="s">
        <v>983</v>
      </c>
    </row>
    <row r="54" spans="1:5">
      <c r="A54" s="3" t="s">
        <v>994</v>
      </c>
      <c r="B54" s="3" t="s">
        <v>1011</v>
      </c>
    </row>
    <row r="55" spans="1:5">
      <c r="A55" s="3" t="s">
        <v>996</v>
      </c>
      <c r="B55" s="3" t="s">
        <v>997</v>
      </c>
      <c r="C55" s="3" t="s">
        <v>997</v>
      </c>
    </row>
    <row r="56" spans="1:5">
      <c r="A56" s="3" t="s">
        <v>998</v>
      </c>
      <c r="B56" s="3" t="s">
        <v>999</v>
      </c>
    </row>
    <row r="57" spans="1:5">
      <c r="A57" s="3" t="s">
        <v>990</v>
      </c>
      <c r="B57" s="5" t="n">
        <v>9</v>
      </c>
      <c r="C57" s="5" t="n">
        <v>8</v>
      </c>
      <c r="D57" s="4" t="n">
        <v>7</v>
      </c>
    </row>
    <row r="58" spans="1:5">
      <c r="A58" s="3" t="s">
        <v>1000</v>
      </c>
      <c r="B58" s="3" t="s">
        <v>28</v>
      </c>
    </row>
    <row r="59" spans="1:5">
      <c r="A59" s="3" t="s">
        <v>1012</v>
      </c>
    </row>
    <row r="60" spans="1:5">
      <c r="A60" s="6" t="s">
        <v>983</v>
      </c>
    </row>
    <row r="61" spans="1:5">
      <c r="A61" s="3" t="s">
        <v>994</v>
      </c>
      <c r="B61" s="3" t="s">
        <v>1013</v>
      </c>
    </row>
    <row r="62" spans="1:5">
      <c r="A62" s="3" t="s">
        <v>996</v>
      </c>
      <c r="B62" s="3" t="s">
        <v>1005</v>
      </c>
      <c r="C62" s="3" t="s">
        <v>1005</v>
      </c>
    </row>
    <row r="63" spans="1:5">
      <c r="A63" s="3" t="s">
        <v>998</v>
      </c>
      <c r="B63" s="3" t="s">
        <v>28</v>
      </c>
    </row>
    <row r="64" spans="1:5">
      <c r="A64" s="3" t="s">
        <v>990</v>
      </c>
      <c r="B64" s="5" t="n">
        <v>38</v>
      </c>
      <c r="C64" s="5" t="n">
        <v>35</v>
      </c>
      <c r="D64" s="4" t="n">
        <v>31</v>
      </c>
    </row>
    <row r="65" spans="1:5">
      <c r="A65" s="3" t="s">
        <v>1000</v>
      </c>
      <c r="B65" s="3" t="s">
        <v>28</v>
      </c>
    </row>
    <row r="66" spans="1:5">
      <c r="A66" s="3" t="s">
        <v>1014</v>
      </c>
    </row>
    <row r="67" spans="1:5">
      <c r="A67" s="6" t="s">
        <v>983</v>
      </c>
    </row>
    <row r="68" spans="1:5">
      <c r="A68" s="3" t="s">
        <v>994</v>
      </c>
      <c r="B68" s="3" t="s">
        <v>1015</v>
      </c>
    </row>
    <row r="69" spans="1:5">
      <c r="A69" s="3" t="s">
        <v>996</v>
      </c>
      <c r="B69" s="3" t="s">
        <v>1005</v>
      </c>
      <c r="C69" s="3" t="s">
        <v>1005</v>
      </c>
    </row>
    <row r="70" spans="1:5">
      <c r="A70" s="3" t="s">
        <v>998</v>
      </c>
      <c r="B70" s="3" t="s">
        <v>28</v>
      </c>
    </row>
    <row r="71" spans="1:5">
      <c r="A71" s="3" t="s">
        <v>990</v>
      </c>
      <c r="B71" s="5" t="n">
        <v>129</v>
      </c>
      <c r="C71" s="5" t="n">
        <v>118</v>
      </c>
      <c r="D71" s="4" t="n">
        <v>107</v>
      </c>
    </row>
    <row r="72" spans="1:5">
      <c r="A72" s="3" t="s">
        <v>1000</v>
      </c>
      <c r="B72" s="3" t="s">
        <v>28</v>
      </c>
    </row>
    <row r="73" spans="1:5">
      <c r="A73" s="3" t="s">
        <v>1016</v>
      </c>
    </row>
    <row r="74" spans="1:5">
      <c r="A74" s="6" t="s">
        <v>983</v>
      </c>
    </row>
    <row r="75" spans="1:5">
      <c r="A75" s="3" t="s">
        <v>994</v>
      </c>
      <c r="B75" s="3" t="s">
        <v>1017</v>
      </c>
    </row>
    <row r="76" spans="1:5">
      <c r="A76" s="3" t="s">
        <v>996</v>
      </c>
      <c r="B76" s="3" t="s">
        <v>1018</v>
      </c>
      <c r="C76" s="3" t="s">
        <v>1018</v>
      </c>
    </row>
    <row r="77" spans="1:5">
      <c r="A77" s="3" t="s">
        <v>998</v>
      </c>
      <c r="B77" s="3" t="s">
        <v>999</v>
      </c>
    </row>
    <row r="78" spans="1:5">
      <c r="A78" s="3" t="s">
        <v>990</v>
      </c>
      <c r="B78" s="5" t="n">
        <v>104</v>
      </c>
      <c r="C78" s="5" t="n">
        <v>93</v>
      </c>
      <c r="D78" s="4" t="n">
        <v>88</v>
      </c>
    </row>
    <row r="79" spans="1:5">
      <c r="A79" s="3" t="s">
        <v>1000</v>
      </c>
      <c r="B79" s="3" t="s">
        <v>28</v>
      </c>
    </row>
    <row r="80" spans="1:5">
      <c r="A80" s="3" t="s">
        <v>1019</v>
      </c>
    </row>
    <row r="81" spans="1:5">
      <c r="A81" s="6" t="s">
        <v>983</v>
      </c>
    </row>
    <row r="82" spans="1:5">
      <c r="A82" s="3" t="s">
        <v>994</v>
      </c>
      <c r="B82" s="3" t="s">
        <v>1020</v>
      </c>
    </row>
    <row r="83" spans="1:5">
      <c r="A83" s="3" t="s">
        <v>996</v>
      </c>
      <c r="B83" s="3" t="s">
        <v>1018</v>
      </c>
      <c r="C83" s="3" t="s">
        <v>1018</v>
      </c>
    </row>
    <row r="84" spans="1:5">
      <c r="A84" s="3" t="s">
        <v>998</v>
      </c>
      <c r="B84" s="3" t="s">
        <v>999</v>
      </c>
    </row>
    <row r="85" spans="1:5">
      <c r="A85" s="3" t="s">
        <v>990</v>
      </c>
      <c r="B85" s="5" t="n">
        <v>116</v>
      </c>
      <c r="C85" s="5" t="n">
        <v>110</v>
      </c>
      <c r="D85" s="4" t="n">
        <v>103</v>
      </c>
    </row>
    <row r="86" spans="1:5">
      <c r="A86" s="3" t="s">
        <v>1000</v>
      </c>
      <c r="B86" s="3" t="s">
        <v>28</v>
      </c>
    </row>
    <row r="87" spans="1:5">
      <c r="A87" s="3" t="s">
        <v>1021</v>
      </c>
    </row>
    <row r="88" spans="1:5">
      <c r="A88" s="6" t="s">
        <v>983</v>
      </c>
    </row>
    <row r="89" spans="1:5">
      <c r="A89" s="3" t="s">
        <v>994</v>
      </c>
      <c r="B89" s="3" t="s">
        <v>1022</v>
      </c>
    </row>
    <row r="90" spans="1:5">
      <c r="A90" s="3" t="s">
        <v>996</v>
      </c>
      <c r="B90" s="3" t="s">
        <v>1005</v>
      </c>
      <c r="C90" s="3" t="s">
        <v>1005</v>
      </c>
    </row>
    <row r="91" spans="1:5">
      <c r="A91" s="3" t="s">
        <v>998</v>
      </c>
      <c r="B91" s="3" t="s">
        <v>28</v>
      </c>
    </row>
    <row r="92" spans="1:5">
      <c r="A92" s="3" t="s">
        <v>990</v>
      </c>
      <c r="B92" s="5" t="n">
        <v>42</v>
      </c>
      <c r="C92" s="5" t="n">
        <v>38</v>
      </c>
      <c r="D92" s="4" t="n">
        <v>36</v>
      </c>
    </row>
    <row r="93" spans="1:5">
      <c r="A93" s="3" t="s">
        <v>1000</v>
      </c>
      <c r="B93" s="3" t="s">
        <v>28</v>
      </c>
    </row>
    <row r="94" spans="1:5">
      <c r="A94" s="3" t="s">
        <v>1023</v>
      </c>
    </row>
    <row r="95" spans="1:5">
      <c r="A95" s="6" t="s">
        <v>983</v>
      </c>
    </row>
    <row r="96" spans="1:5">
      <c r="A96" s="3" t="s">
        <v>994</v>
      </c>
      <c r="B96" s="3" t="s">
        <v>1024</v>
      </c>
    </row>
    <row r="97" spans="1:5">
      <c r="A97" s="3" t="s">
        <v>996</v>
      </c>
      <c r="B97" s="3" t="s">
        <v>997</v>
      </c>
      <c r="C97" s="3" t="s">
        <v>997</v>
      </c>
    </row>
    <row r="98" spans="1:5">
      <c r="A98" s="3" t="s">
        <v>998</v>
      </c>
      <c r="B98" s="3" t="s">
        <v>999</v>
      </c>
    </row>
    <row r="99" spans="1:5">
      <c r="A99" s="3" t="s">
        <v>990</v>
      </c>
      <c r="B99" s="5" t="n">
        <v>121</v>
      </c>
      <c r="C99" s="5" t="n">
        <v>114</v>
      </c>
      <c r="D99" s="4" t="n">
        <v>114</v>
      </c>
    </row>
    <row r="100" spans="1:5">
      <c r="A100" s="3" t="s">
        <v>1000</v>
      </c>
      <c r="B100" s="3" t="s">
        <v>28</v>
      </c>
    </row>
    <row r="101" spans="1:5">
      <c r="A101" s="3" t="s">
        <v>1025</v>
      </c>
    </row>
    <row r="102" spans="1:5">
      <c r="A102" s="6" t="s">
        <v>983</v>
      </c>
    </row>
    <row r="103" spans="1:5">
      <c r="A103" s="3" t="s">
        <v>994</v>
      </c>
      <c r="B103" s="3" t="s">
        <v>1026</v>
      </c>
    </row>
    <row r="104" spans="1:5">
      <c r="A104" s="3" t="s">
        <v>996</v>
      </c>
      <c r="B104" s="3" t="s">
        <v>997</v>
      </c>
      <c r="C104" s="3" t="s">
        <v>997</v>
      </c>
    </row>
    <row r="105" spans="1:5">
      <c r="A105" s="3" t="s">
        <v>998</v>
      </c>
      <c r="B105" s="3" t="s">
        <v>999</v>
      </c>
    </row>
    <row r="106" spans="1:5">
      <c r="A106" s="3" t="s">
        <v>990</v>
      </c>
      <c r="B106" s="5" t="n">
        <v>108</v>
      </c>
      <c r="C106" s="5" t="n">
        <v>100</v>
      </c>
      <c r="D106" s="4" t="n">
        <v>91</v>
      </c>
    </row>
    <row r="107" spans="1:5">
      <c r="A107" s="3" t="s">
        <v>1000</v>
      </c>
      <c r="B107" s="3" t="s">
        <v>28</v>
      </c>
    </row>
    <row r="108" spans="1:5">
      <c r="A108" s="3" t="s">
        <v>1027</v>
      </c>
    </row>
    <row r="109" spans="1:5">
      <c r="A109" s="6" t="s">
        <v>983</v>
      </c>
    </row>
    <row r="110" spans="1:5">
      <c r="A110" s="3" t="s">
        <v>994</v>
      </c>
      <c r="B110" s="3" t="s">
        <v>1028</v>
      </c>
    </row>
    <row r="111" spans="1:5">
      <c r="A111" s="3" t="s">
        <v>996</v>
      </c>
      <c r="B111" s="3" t="s">
        <v>1018</v>
      </c>
      <c r="C111" s="3" t="s">
        <v>1018</v>
      </c>
    </row>
    <row r="112" spans="1:5">
      <c r="A112" s="3" t="s">
        <v>998</v>
      </c>
      <c r="B112" s="3" t="s">
        <v>28</v>
      </c>
    </row>
    <row r="113" spans="1:5">
      <c r="A113" s="3" t="s">
        <v>990</v>
      </c>
      <c r="B113" s="5" t="n">
        <v>66</v>
      </c>
      <c r="C113" s="5" t="n">
        <v>60</v>
      </c>
      <c r="D113" s="4" t="n">
        <v>56</v>
      </c>
    </row>
    <row r="114" spans="1:5">
      <c r="A114" s="3" t="s">
        <v>1000</v>
      </c>
      <c r="B114" s="3" t="s">
        <v>28</v>
      </c>
    </row>
    <row r="115" spans="1:5">
      <c r="A115" s="3" t="s">
        <v>1029</v>
      </c>
    </row>
    <row r="116" spans="1:5">
      <c r="A116" s="6" t="s">
        <v>983</v>
      </c>
    </row>
    <row r="117" spans="1:5">
      <c r="A117" s="3" t="s">
        <v>994</v>
      </c>
      <c r="B117" s="3" t="s">
        <v>1030</v>
      </c>
    </row>
    <row r="118" spans="1:5">
      <c r="A118" s="3" t="s">
        <v>996</v>
      </c>
      <c r="B118" s="3" t="s">
        <v>1005</v>
      </c>
      <c r="C118" s="3" t="s">
        <v>1005</v>
      </c>
    </row>
    <row r="119" spans="1:5">
      <c r="A119" s="3" t="s">
        <v>998</v>
      </c>
      <c r="B119" s="3" t="s">
        <v>999</v>
      </c>
    </row>
    <row r="120" spans="1:5">
      <c r="A120" s="3" t="s">
        <v>990</v>
      </c>
      <c r="B120" s="5" t="n">
        <v>69</v>
      </c>
      <c r="C120" s="5" t="n">
        <v>64</v>
      </c>
      <c r="D120" s="4" t="n">
        <v>61</v>
      </c>
    </row>
    <row r="121" spans="1:5">
      <c r="A121" s="3" t="s">
        <v>1000</v>
      </c>
      <c r="B121" s="3" t="s">
        <v>28</v>
      </c>
    </row>
    <row r="122" spans="1:5">
      <c r="A122" s="3" t="s">
        <v>1031</v>
      </c>
    </row>
    <row r="123" spans="1:5">
      <c r="A123" s="6" t="s">
        <v>983</v>
      </c>
    </row>
    <row r="124" spans="1:5">
      <c r="A124" s="3" t="s">
        <v>994</v>
      </c>
      <c r="B124" s="3" t="s">
        <v>1032</v>
      </c>
    </row>
    <row r="125" spans="1:5">
      <c r="A125" s="3" t="s">
        <v>996</v>
      </c>
      <c r="B125" s="3" t="s">
        <v>1005</v>
      </c>
      <c r="C125" s="3" t="s">
        <v>1005</v>
      </c>
    </row>
    <row r="126" spans="1:5">
      <c r="A126" s="3" t="s">
        <v>998</v>
      </c>
      <c r="B126" s="3" t="s">
        <v>28</v>
      </c>
    </row>
    <row r="127" spans="1:5">
      <c r="A127" s="3" t="s">
        <v>990</v>
      </c>
      <c r="B127" s="5" t="n">
        <v>61</v>
      </c>
      <c r="C127" s="5" t="n">
        <v>55</v>
      </c>
      <c r="D127" s="4" t="n">
        <v>51</v>
      </c>
    </row>
    <row r="128" spans="1:5">
      <c r="A128" s="3" t="s">
        <v>1000</v>
      </c>
      <c r="B128" s="3" t="s">
        <v>28</v>
      </c>
    </row>
    <row r="129" spans="1:5">
      <c r="A129" s="3" t="s">
        <v>1033</v>
      </c>
    </row>
    <row r="130" spans="1:5">
      <c r="A130" s="6" t="s">
        <v>983</v>
      </c>
    </row>
    <row r="131" spans="1:5">
      <c r="A131" s="3" t="s">
        <v>994</v>
      </c>
      <c r="B131" s="3" t="s">
        <v>1034</v>
      </c>
    </row>
    <row r="132" spans="1:5">
      <c r="A132" s="3" t="s">
        <v>996</v>
      </c>
      <c r="B132" s="3" t="s">
        <v>1005</v>
      </c>
      <c r="C132" s="3" t="s">
        <v>1005</v>
      </c>
    </row>
    <row r="133" spans="1:5">
      <c r="A133" s="3" t="s">
        <v>998</v>
      </c>
      <c r="B133" s="3" t="s">
        <v>999</v>
      </c>
    </row>
    <row r="134" spans="1:5">
      <c r="A134" s="3" t="s">
        <v>990</v>
      </c>
      <c r="B134" s="5" t="n">
        <v>34</v>
      </c>
      <c r="C134" s="5" t="n">
        <v>32</v>
      </c>
      <c r="D134" s="4" t="n">
        <v>31</v>
      </c>
    </row>
    <row r="135" spans="1:5">
      <c r="A135" s="3" t="s">
        <v>1000</v>
      </c>
      <c r="B135" s="3" t="s">
        <v>28</v>
      </c>
    </row>
    <row r="136" spans="1:5">
      <c r="A136" s="3" t="s">
        <v>1035</v>
      </c>
    </row>
    <row r="137" spans="1:5">
      <c r="A137" s="6" t="s">
        <v>983</v>
      </c>
    </row>
    <row r="138" spans="1:5">
      <c r="A138" s="3" t="s">
        <v>994</v>
      </c>
      <c r="B138" s="3" t="s">
        <v>1036</v>
      </c>
    </row>
    <row r="139" spans="1:5">
      <c r="A139" s="3" t="s">
        <v>996</v>
      </c>
      <c r="B139" s="3" t="s">
        <v>1005</v>
      </c>
      <c r="C139" s="3" t="s">
        <v>1005</v>
      </c>
    </row>
    <row r="140" spans="1:5">
      <c r="A140" s="3" t="s">
        <v>998</v>
      </c>
      <c r="B140" s="3" t="s">
        <v>999</v>
      </c>
    </row>
    <row r="141" spans="1:5">
      <c r="A141" s="3" t="s">
        <v>990</v>
      </c>
      <c r="B141" s="5" t="n">
        <v>22</v>
      </c>
      <c r="C141" s="5" t="n">
        <v>20</v>
      </c>
      <c r="D141" s="4" t="n">
        <v>19</v>
      </c>
    </row>
    <row r="142" spans="1:5">
      <c r="A142" s="3" t="s">
        <v>1000</v>
      </c>
      <c r="B142" s="3" t="s">
        <v>28</v>
      </c>
    </row>
    <row r="143" spans="1:5">
      <c r="A143" s="3" t="s">
        <v>1037</v>
      </c>
    </row>
    <row r="144" spans="1:5">
      <c r="A144" s="6" t="s">
        <v>983</v>
      </c>
    </row>
    <row r="145" spans="1:5">
      <c r="A145" s="3" t="s">
        <v>994</v>
      </c>
      <c r="B145" s="3" t="s">
        <v>1038</v>
      </c>
    </row>
    <row r="146" spans="1:5">
      <c r="A146" s="3" t="s">
        <v>996</v>
      </c>
      <c r="B146" s="3" t="s">
        <v>997</v>
      </c>
      <c r="C146" s="3" t="s">
        <v>997</v>
      </c>
    </row>
    <row r="147" spans="1:5">
      <c r="A147" s="3" t="s">
        <v>998</v>
      </c>
      <c r="B147" s="3" t="s">
        <v>999</v>
      </c>
    </row>
    <row r="148" spans="1:5">
      <c r="A148" s="3" t="s">
        <v>990</v>
      </c>
      <c r="B148" s="5" t="n">
        <v>95</v>
      </c>
      <c r="C148" s="5" t="n">
        <v>88</v>
      </c>
      <c r="D148" s="4" t="n">
        <v>83</v>
      </c>
    </row>
    <row r="149" spans="1:5">
      <c r="A149" s="3" t="s">
        <v>1000</v>
      </c>
      <c r="B149" s="3" t="s">
        <v>28</v>
      </c>
    </row>
    <row r="150" spans="1:5">
      <c r="A150" s="3" t="s">
        <v>1039</v>
      </c>
    </row>
    <row r="151" spans="1:5">
      <c r="A151" s="6" t="s">
        <v>983</v>
      </c>
    </row>
    <row r="152" spans="1:5">
      <c r="A152" s="3" t="s">
        <v>994</v>
      </c>
      <c r="B152" s="3" t="s">
        <v>1040</v>
      </c>
    </row>
    <row r="153" spans="1:5">
      <c r="A153" s="3" t="s">
        <v>996</v>
      </c>
      <c r="B153" s="3" t="s">
        <v>1005</v>
      </c>
      <c r="C153" s="3" t="s">
        <v>1005</v>
      </c>
    </row>
    <row r="154" spans="1:5">
      <c r="A154" s="3" t="s">
        <v>998</v>
      </c>
      <c r="B154" s="3" t="s">
        <v>28</v>
      </c>
    </row>
    <row r="155" spans="1:5">
      <c r="A155" s="3" t="s">
        <v>990</v>
      </c>
      <c r="B155" s="5" t="n">
        <v>868</v>
      </c>
      <c r="C155" s="5" t="n">
        <v>772</v>
      </c>
      <c r="D155" s="4" t="n">
        <v>694</v>
      </c>
    </row>
    <row r="156" spans="1:5">
      <c r="A156" s="3" t="s">
        <v>1000</v>
      </c>
      <c r="B156" s="3" t="s">
        <v>28</v>
      </c>
    </row>
    <row r="157" spans="1:5">
      <c r="A157" s="3" t="s">
        <v>1041</v>
      </c>
    </row>
    <row r="158" spans="1:5">
      <c r="A158" s="6" t="s">
        <v>983</v>
      </c>
    </row>
    <row r="159" spans="1:5">
      <c r="A159" s="3" t="s">
        <v>994</v>
      </c>
      <c r="B159" s="3" t="s">
        <v>1042</v>
      </c>
    </row>
    <row r="160" spans="1:5">
      <c r="A160" s="3" t="s">
        <v>996</v>
      </c>
      <c r="B160" s="3" t="s">
        <v>997</v>
      </c>
      <c r="C160" s="3" t="s">
        <v>997</v>
      </c>
    </row>
    <row r="161" spans="1:5">
      <c r="A161" s="3" t="s">
        <v>998</v>
      </c>
      <c r="B161" s="3" t="s">
        <v>999</v>
      </c>
    </row>
    <row r="162" spans="1:5">
      <c r="A162" s="3" t="s">
        <v>990</v>
      </c>
      <c r="B162" s="5" t="n">
        <v>31</v>
      </c>
      <c r="C162" s="5" t="n">
        <v>30</v>
      </c>
      <c r="D162" s="4" t="n">
        <v>28</v>
      </c>
    </row>
    <row r="163" spans="1:5">
      <c r="A163" s="3" t="s">
        <v>1000</v>
      </c>
      <c r="B163" s="3" t="s">
        <v>28</v>
      </c>
    </row>
    <row r="164" spans="1:5">
      <c r="A164" s="3" t="s">
        <v>1043</v>
      </c>
    </row>
    <row r="165" spans="1:5">
      <c r="A165" s="6" t="s">
        <v>983</v>
      </c>
    </row>
    <row r="166" spans="1:5">
      <c r="A166" s="3" t="s">
        <v>990</v>
      </c>
      <c r="B166" s="5" t="n">
        <v>56</v>
      </c>
      <c r="C166" s="5" t="n">
        <v>66</v>
      </c>
      <c r="D166" s="5" t="n">
        <v>56</v>
      </c>
    </row>
    <row r="167" spans="1:5">
      <c r="A167" s="3" t="s">
        <v>1044</v>
      </c>
    </row>
    <row r="168" spans="1:5">
      <c r="A168" s="6" t="s">
        <v>983</v>
      </c>
    </row>
    <row r="169" spans="1:5">
      <c r="A169" s="3" t="s">
        <v>1045</v>
      </c>
      <c r="B169" s="3" t="s">
        <v>641</v>
      </c>
      <c r="C169" s="3" t="s">
        <v>641</v>
      </c>
      <c r="D169" s="3" t="s">
        <v>641</v>
      </c>
    </row>
    <row r="170" spans="1:5">
      <c r="A170" s="3" t="s">
        <v>1046</v>
      </c>
    </row>
    <row r="171" spans="1:5">
      <c r="A171" s="6" t="s">
        <v>983</v>
      </c>
    </row>
    <row r="172" spans="1:5">
      <c r="A172" s="3" t="s">
        <v>1045</v>
      </c>
      <c r="B172" s="3" t="s">
        <v>1047</v>
      </c>
    </row>
    <row r="173" spans="1:5">
      <c r="A173" s="3" t="s">
        <v>1048</v>
      </c>
    </row>
    <row r="174" spans="1:5">
      <c r="A174" s="6" t="s">
        <v>983</v>
      </c>
    </row>
    <row r="175" spans="1:5">
      <c r="A175" s="3" t="s">
        <v>1045</v>
      </c>
      <c r="B175" s="3" t="s">
        <v>1049</v>
      </c>
    </row>
    <row r="176" spans="1:5">
      <c r="A176" s="3" t="s">
        <v>1050</v>
      </c>
    </row>
    <row r="177" spans="1:5">
      <c r="A177" s="6" t="s">
        <v>983</v>
      </c>
    </row>
    <row r="178" spans="1:5">
      <c r="A178" s="3" t="s">
        <v>1045</v>
      </c>
      <c r="B178" s="3" t="s">
        <v>1047</v>
      </c>
    </row>
    <row r="179" spans="1:5">
      <c r="A179" s="3" t="s">
        <v>1051</v>
      </c>
    </row>
    <row r="180" spans="1:5">
      <c r="A180" s="6" t="s">
        <v>983</v>
      </c>
    </row>
    <row r="181" spans="1:5">
      <c r="A181" s="3" t="s">
        <v>1045</v>
      </c>
      <c r="B181" s="3" t="s">
        <v>104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2</v>
      </c>
      <c r="B1" s="2" t="s">
        <v>1</v>
      </c>
    </row>
    <row r="2" spans="1:4">
      <c r="B2" s="2" t="s">
        <v>2</v>
      </c>
      <c r="C2" s="2" t="s">
        <v>36</v>
      </c>
      <c r="D2" s="2" t="s">
        <v>77</v>
      </c>
    </row>
    <row r="3" spans="1:4">
      <c r="A3" s="6" t="s">
        <v>983</v>
      </c>
    </row>
    <row r="4" spans="1:4">
      <c r="A4" s="3" t="s">
        <v>1053</v>
      </c>
      <c r="B4" s="5" t="n">
        <v>4268</v>
      </c>
      <c r="C4" s="5" t="n">
        <v>3972</v>
      </c>
      <c r="D4" s="5" t="n">
        <v>3761</v>
      </c>
    </row>
    <row r="5" spans="1:4">
      <c r="A5" s="3" t="s">
        <v>1054</v>
      </c>
    </row>
    <row r="6" spans="1:4">
      <c r="A6" s="6" t="s">
        <v>983</v>
      </c>
    </row>
    <row r="7" spans="1:4">
      <c r="A7" s="3" t="s">
        <v>1053</v>
      </c>
      <c r="B7" s="4" t="n">
        <v>40</v>
      </c>
      <c r="C7" s="4" t="n">
        <v>37</v>
      </c>
      <c r="D7" s="4" t="n">
        <v>35</v>
      </c>
    </row>
    <row r="8" spans="1:4">
      <c r="A8" s="3" t="s">
        <v>1055</v>
      </c>
    </row>
    <row r="9" spans="1:4">
      <c r="A9" s="6" t="s">
        <v>983</v>
      </c>
    </row>
    <row r="10" spans="1:4">
      <c r="A10" s="3" t="s">
        <v>1053</v>
      </c>
      <c r="B10" s="4" t="n">
        <v>29</v>
      </c>
      <c r="C10" s="4" t="n">
        <v>27</v>
      </c>
      <c r="D10" s="4" t="n">
        <v>25</v>
      </c>
    </row>
    <row r="11" spans="1:4">
      <c r="A11" s="3" t="s">
        <v>1056</v>
      </c>
    </row>
    <row r="12" spans="1:4">
      <c r="A12" s="6" t="s">
        <v>983</v>
      </c>
    </row>
    <row r="13" spans="1:4">
      <c r="A13" s="3" t="s">
        <v>1053</v>
      </c>
      <c r="B13" s="4" t="n">
        <v>2530</v>
      </c>
      <c r="C13" s="4" t="n">
        <v>2366</v>
      </c>
      <c r="D13" s="4" t="n">
        <v>2268</v>
      </c>
    </row>
    <row r="14" spans="1:4">
      <c r="A14" s="3" t="s">
        <v>1057</v>
      </c>
    </row>
    <row r="15" spans="1:4">
      <c r="A15" s="6" t="s">
        <v>983</v>
      </c>
    </row>
    <row r="16" spans="1:4">
      <c r="A16" s="3" t="s">
        <v>1053</v>
      </c>
      <c r="B16" s="4" t="n">
        <v>656</v>
      </c>
      <c r="C16" s="4" t="n">
        <v>605</v>
      </c>
      <c r="D16" s="4" t="n">
        <v>571</v>
      </c>
    </row>
    <row r="17" spans="1:4">
      <c r="A17" s="3" t="s">
        <v>1058</v>
      </c>
    </row>
    <row r="18" spans="1:4">
      <c r="A18" s="6" t="s">
        <v>983</v>
      </c>
    </row>
    <row r="19" spans="1:4">
      <c r="A19" s="3" t="s">
        <v>1053</v>
      </c>
      <c r="B19" s="4" t="n">
        <v>8</v>
      </c>
      <c r="C19" s="4" t="n">
        <v>7</v>
      </c>
      <c r="D19" s="4" t="n">
        <v>6</v>
      </c>
    </row>
    <row r="20" spans="1:4">
      <c r="A20" s="3" t="s">
        <v>1059</v>
      </c>
    </row>
    <row r="21" spans="1:4">
      <c r="A21" s="6" t="s">
        <v>983</v>
      </c>
    </row>
    <row r="22" spans="1:4">
      <c r="A22" s="3" t="s">
        <v>1053</v>
      </c>
      <c r="B22" s="4" t="n">
        <v>30</v>
      </c>
      <c r="C22" s="4" t="n">
        <v>29</v>
      </c>
      <c r="D22" s="4" t="n">
        <v>27</v>
      </c>
    </row>
    <row r="23" spans="1:4">
      <c r="A23" s="3" t="s">
        <v>1060</v>
      </c>
    </row>
    <row r="24" spans="1:4">
      <c r="A24" s="6" t="s">
        <v>983</v>
      </c>
    </row>
    <row r="25" spans="1:4">
      <c r="A25" s="3" t="s">
        <v>1053</v>
      </c>
      <c r="B25" s="4" t="n">
        <v>12</v>
      </c>
      <c r="C25" s="4" t="n">
        <v>11</v>
      </c>
      <c r="D25" s="4" t="n">
        <v>11</v>
      </c>
    </row>
    <row r="26" spans="1:4">
      <c r="A26" s="3" t="s">
        <v>1061</v>
      </c>
    </row>
    <row r="27" spans="1:4">
      <c r="A27" s="6" t="s">
        <v>983</v>
      </c>
    </row>
    <row r="28" spans="1:4">
      <c r="A28" s="3" t="s">
        <v>1053</v>
      </c>
      <c r="B28" s="4" t="n">
        <v>6</v>
      </c>
      <c r="C28" s="4" t="n">
        <v>5</v>
      </c>
      <c r="D28" s="4" t="n">
        <v>5</v>
      </c>
    </row>
    <row r="29" spans="1:4">
      <c r="A29" s="3" t="s">
        <v>1062</v>
      </c>
    </row>
    <row r="30" spans="1:4">
      <c r="A30" s="6" t="s">
        <v>983</v>
      </c>
    </row>
    <row r="31" spans="1:4">
      <c r="A31" s="3" t="s">
        <v>1053</v>
      </c>
      <c r="B31" s="4" t="n">
        <v>40</v>
      </c>
      <c r="C31" s="4" t="n">
        <v>37</v>
      </c>
      <c r="D31" s="4" t="n">
        <v>33</v>
      </c>
    </row>
    <row r="32" spans="1:4">
      <c r="A32" s="3" t="s">
        <v>1063</v>
      </c>
    </row>
    <row r="33" spans="1:4">
      <c r="A33" s="6" t="s">
        <v>983</v>
      </c>
    </row>
    <row r="34" spans="1:4">
      <c r="A34" s="3" t="s">
        <v>1053</v>
      </c>
      <c r="B34" s="4" t="n">
        <v>13</v>
      </c>
      <c r="C34" s="4" t="n">
        <v>13</v>
      </c>
      <c r="D34" s="4" t="n">
        <v>12</v>
      </c>
    </row>
    <row r="35" spans="1:4">
      <c r="A35" s="3" t="s">
        <v>1064</v>
      </c>
    </row>
    <row r="36" spans="1:4">
      <c r="A36" s="6" t="s">
        <v>983</v>
      </c>
    </row>
    <row r="37" spans="1:4">
      <c r="A37" s="3" t="s">
        <v>1053</v>
      </c>
      <c r="B37" s="4" t="n">
        <v>10</v>
      </c>
      <c r="C37" s="4" t="n">
        <v>9</v>
      </c>
      <c r="D37" s="4" t="n">
        <v>8</v>
      </c>
    </row>
    <row r="38" spans="1:4">
      <c r="A38" s="3" t="s">
        <v>1065</v>
      </c>
    </row>
    <row r="39" spans="1:4">
      <c r="A39" s="6" t="s">
        <v>983</v>
      </c>
    </row>
    <row r="40" spans="1:4">
      <c r="A40" s="3" t="s">
        <v>1053</v>
      </c>
      <c r="B40" s="4" t="n">
        <v>6</v>
      </c>
      <c r="C40" s="4" t="n">
        <v>5</v>
      </c>
      <c r="D40" s="4" t="n">
        <v>5</v>
      </c>
    </row>
    <row r="41" spans="1:4">
      <c r="A41" s="3" t="s">
        <v>1066</v>
      </c>
    </row>
    <row r="42" spans="1:4">
      <c r="A42" s="6" t="s">
        <v>983</v>
      </c>
    </row>
    <row r="43" spans="1:4">
      <c r="A43" s="3" t="s">
        <v>1053</v>
      </c>
      <c r="B43" s="4" t="n">
        <v>90</v>
      </c>
      <c r="C43" s="4" t="n">
        <v>84</v>
      </c>
      <c r="D43" s="4" t="n">
        <v>79</v>
      </c>
    </row>
    <row r="44" spans="1:4">
      <c r="A44" s="3" t="s">
        <v>1067</v>
      </c>
    </row>
    <row r="45" spans="1:4">
      <c r="A45" s="6" t="s">
        <v>983</v>
      </c>
    </row>
    <row r="46" spans="1:4">
      <c r="A46" s="3" t="s">
        <v>1053</v>
      </c>
      <c r="B46" s="4" t="n">
        <v>43</v>
      </c>
      <c r="C46" s="4" t="n">
        <v>38</v>
      </c>
      <c r="D46" s="4" t="n">
        <v>36</v>
      </c>
    </row>
    <row r="47" spans="1:4">
      <c r="A47" s="3" t="s">
        <v>1068</v>
      </c>
    </row>
    <row r="48" spans="1:4">
      <c r="A48" s="6" t="s">
        <v>983</v>
      </c>
    </row>
    <row r="49" spans="1:4">
      <c r="A49" s="3" t="s">
        <v>1053</v>
      </c>
      <c r="B49" s="4" t="n">
        <v>9</v>
      </c>
      <c r="C49" s="4" t="n">
        <v>8</v>
      </c>
      <c r="D49" s="4" t="n">
        <v>8</v>
      </c>
    </row>
    <row r="50" spans="1:4">
      <c r="A50" s="3" t="s">
        <v>1069</v>
      </c>
    </row>
    <row r="51" spans="1:4">
      <c r="A51" s="6" t="s">
        <v>983</v>
      </c>
    </row>
    <row r="52" spans="1:4">
      <c r="A52" s="3" t="s">
        <v>1053</v>
      </c>
      <c r="B52" s="4" t="n">
        <v>62</v>
      </c>
      <c r="C52" s="4" t="n">
        <v>59</v>
      </c>
      <c r="D52" s="4" t="n">
        <v>56</v>
      </c>
    </row>
    <row r="53" spans="1:4">
      <c r="A53" s="3" t="s">
        <v>1070</v>
      </c>
    </row>
    <row r="54" spans="1:4">
      <c r="A54" s="6" t="s">
        <v>983</v>
      </c>
    </row>
    <row r="55" spans="1:4">
      <c r="A55" s="3" t="s">
        <v>1053</v>
      </c>
      <c r="B55" s="4" t="n">
        <v>12</v>
      </c>
      <c r="C55" s="4" t="n">
        <v>11</v>
      </c>
      <c r="D55" s="4" t="n">
        <v>8</v>
      </c>
    </row>
    <row r="56" spans="1:4">
      <c r="A56" s="3" t="s">
        <v>1071</v>
      </c>
    </row>
    <row r="57" spans="1:4">
      <c r="A57" s="6" t="s">
        <v>983</v>
      </c>
    </row>
    <row r="58" spans="1:4">
      <c r="A58" s="3" t="s">
        <v>1053</v>
      </c>
      <c r="B58" s="4" t="n">
        <v>153</v>
      </c>
      <c r="C58" s="4" t="n">
        <v>132</v>
      </c>
      <c r="D58" s="4" t="n">
        <v>116</v>
      </c>
    </row>
    <row r="59" spans="1:4">
      <c r="A59" s="3" t="s">
        <v>1072</v>
      </c>
    </row>
    <row r="60" spans="1:4">
      <c r="A60" s="6" t="s">
        <v>983</v>
      </c>
    </row>
    <row r="61" spans="1:4">
      <c r="A61" s="3" t="s">
        <v>1053</v>
      </c>
      <c r="B61" s="4" t="n">
        <v>54</v>
      </c>
      <c r="C61" s="4" t="n">
        <v>50</v>
      </c>
      <c r="D61" s="4" t="n">
        <v>47</v>
      </c>
    </row>
    <row r="62" spans="1:4">
      <c r="A62" s="3" t="s">
        <v>1073</v>
      </c>
    </row>
    <row r="63" spans="1:4">
      <c r="A63" s="6" t="s">
        <v>983</v>
      </c>
    </row>
    <row r="64" spans="1:4">
      <c r="A64" s="3" t="s">
        <v>1053</v>
      </c>
      <c r="B64" s="4" t="n">
        <v>43</v>
      </c>
      <c r="C64" s="4" t="n">
        <v>38</v>
      </c>
      <c r="D64" s="4" t="n">
        <v>34</v>
      </c>
    </row>
    <row r="65" spans="1:4">
      <c r="A65" s="3" t="s">
        <v>1074</v>
      </c>
    </row>
    <row r="66" spans="1:4">
      <c r="A66" s="6" t="s">
        <v>983</v>
      </c>
    </row>
    <row r="67" spans="1:4">
      <c r="A67" s="3" t="s">
        <v>1053</v>
      </c>
      <c r="B67" s="4" t="n">
        <v>18</v>
      </c>
      <c r="C67" s="4" t="n">
        <v>17</v>
      </c>
      <c r="D67" s="4" t="n">
        <v>16</v>
      </c>
    </row>
    <row r="68" spans="1:4">
      <c r="A68" s="3" t="s">
        <v>1075</v>
      </c>
    </row>
    <row r="69" spans="1:4">
      <c r="A69" s="6" t="s">
        <v>983</v>
      </c>
    </row>
    <row r="70" spans="1:4">
      <c r="A70" s="3" t="s">
        <v>1053</v>
      </c>
      <c r="B70" s="4" t="n">
        <v>48</v>
      </c>
      <c r="C70" s="4" t="n">
        <v>46</v>
      </c>
      <c r="D70" s="4" t="n">
        <v>43</v>
      </c>
    </row>
    <row r="71" spans="1:4">
      <c r="A71" s="3" t="s">
        <v>1076</v>
      </c>
    </row>
    <row r="72" spans="1:4">
      <c r="A72" s="6" t="s">
        <v>983</v>
      </c>
    </row>
    <row r="73" spans="1:4">
      <c r="A73" s="3" t="s">
        <v>1053</v>
      </c>
      <c r="B73" s="4" t="n">
        <v>17</v>
      </c>
      <c r="C73" s="4" t="n">
        <v>15</v>
      </c>
      <c r="D73" s="4" t="n">
        <v>14</v>
      </c>
    </row>
    <row r="74" spans="1:4">
      <c r="A74" s="3" t="s">
        <v>1077</v>
      </c>
    </row>
    <row r="75" spans="1:4">
      <c r="A75" s="6" t="s">
        <v>983</v>
      </c>
    </row>
    <row r="76" spans="1:4">
      <c r="A76" s="3" t="s">
        <v>1053</v>
      </c>
      <c r="B76" s="4" t="n">
        <v>8</v>
      </c>
      <c r="C76" s="4" t="n">
        <v>8</v>
      </c>
      <c r="D76" s="4" t="n">
        <v>7</v>
      </c>
    </row>
    <row r="77" spans="1:4">
      <c r="A77" s="3" t="s">
        <v>1078</v>
      </c>
    </row>
    <row r="78" spans="1:4">
      <c r="A78" s="6" t="s">
        <v>983</v>
      </c>
    </row>
    <row r="79" spans="1:4">
      <c r="A79" s="3" t="s">
        <v>1053</v>
      </c>
      <c r="B79" s="4" t="n">
        <v>48</v>
      </c>
      <c r="C79" s="4" t="n">
        <v>43</v>
      </c>
      <c r="D79" s="4" t="n">
        <v>40</v>
      </c>
    </row>
    <row r="80" spans="1:4">
      <c r="A80" s="3" t="s">
        <v>1079</v>
      </c>
    </row>
    <row r="81" spans="1:4">
      <c r="A81" s="6" t="s">
        <v>983</v>
      </c>
    </row>
    <row r="82" spans="1:4">
      <c r="A82" s="3" t="s">
        <v>1053</v>
      </c>
      <c r="B82" s="4" t="n">
        <v>29</v>
      </c>
      <c r="C82" s="4" t="n">
        <v>27</v>
      </c>
      <c r="D82" s="4" t="n">
        <v>27</v>
      </c>
    </row>
    <row r="83" spans="1:4">
      <c r="A83" s="3" t="s">
        <v>1080</v>
      </c>
    </row>
    <row r="84" spans="1:4">
      <c r="A84" s="6" t="s">
        <v>983</v>
      </c>
    </row>
    <row r="85" spans="1:4">
      <c r="A85" s="3" t="s">
        <v>1053</v>
      </c>
      <c r="B85" s="4" t="n">
        <v>19</v>
      </c>
      <c r="C85" s="4" t="n">
        <v>17</v>
      </c>
      <c r="D85" s="4" t="n">
        <v>17</v>
      </c>
    </row>
    <row r="86" spans="1:4">
      <c r="A86" s="3" t="s">
        <v>1081</v>
      </c>
    </row>
    <row r="87" spans="1:4">
      <c r="A87" s="6" t="s">
        <v>983</v>
      </c>
    </row>
    <row r="88" spans="1:4">
      <c r="A88" s="3" t="s">
        <v>1053</v>
      </c>
      <c r="B88" s="4" t="n">
        <v>56</v>
      </c>
      <c r="C88" s="4" t="n">
        <v>52</v>
      </c>
      <c r="D88" s="4" t="n">
        <v>50</v>
      </c>
    </row>
    <row r="89" spans="1:4">
      <c r="A89" s="3" t="s">
        <v>1082</v>
      </c>
    </row>
    <row r="90" spans="1:4">
      <c r="A90" s="6" t="s">
        <v>983</v>
      </c>
    </row>
    <row r="91" spans="1:4">
      <c r="A91" s="3" t="s">
        <v>1053</v>
      </c>
      <c r="B91" s="4" t="n">
        <v>12</v>
      </c>
      <c r="C91" s="4" t="n">
        <v>11</v>
      </c>
      <c r="D91" s="4" t="n">
        <v>10</v>
      </c>
    </row>
    <row r="92" spans="1:4">
      <c r="A92" s="3" t="s">
        <v>1083</v>
      </c>
    </row>
    <row r="93" spans="1:4">
      <c r="A93" s="6" t="s">
        <v>983</v>
      </c>
    </row>
    <row r="94" spans="1:4">
      <c r="A94" s="3" t="s">
        <v>1053</v>
      </c>
      <c r="B94" s="4" t="n">
        <v>18</v>
      </c>
      <c r="C94" s="4" t="n">
        <v>16</v>
      </c>
      <c r="D94" s="4" t="n">
        <v>16</v>
      </c>
    </row>
    <row r="95" spans="1:4">
      <c r="A95" s="3" t="s">
        <v>1084</v>
      </c>
    </row>
    <row r="96" spans="1:4">
      <c r="A96" s="6" t="s">
        <v>983</v>
      </c>
    </row>
    <row r="97" spans="1:4">
      <c r="A97" s="3" t="s">
        <v>1053</v>
      </c>
      <c r="B97" s="4" t="n">
        <v>32</v>
      </c>
      <c r="C97" s="4" t="n">
        <v>29</v>
      </c>
      <c r="D97" s="4" t="n">
        <v>26</v>
      </c>
    </row>
    <row r="98" spans="1:4">
      <c r="A98" s="3" t="s">
        <v>1085</v>
      </c>
    </row>
    <row r="99" spans="1:4">
      <c r="A99" s="6" t="s">
        <v>983</v>
      </c>
    </row>
    <row r="100" spans="1:4">
      <c r="A100" s="3" t="s">
        <v>1053</v>
      </c>
      <c r="B100" s="4" t="n">
        <v>57</v>
      </c>
      <c r="C100" s="4" t="n">
        <v>52</v>
      </c>
      <c r="D100" s="4" t="n">
        <v>47</v>
      </c>
    </row>
    <row r="101" spans="1:4">
      <c r="A101" s="3" t="s">
        <v>1086</v>
      </c>
    </row>
    <row r="102" spans="1:4">
      <c r="A102" s="6" t="s">
        <v>983</v>
      </c>
    </row>
    <row r="103" spans="1:4">
      <c r="A103" s="3" t="s">
        <v>1053</v>
      </c>
      <c r="B103" s="5" t="n">
        <v>60</v>
      </c>
      <c r="C103" s="5" t="n">
        <v>68</v>
      </c>
      <c r="D103" s="5" t="n">
        <v>5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7</v>
      </c>
      <c r="B1" s="2" t="s">
        <v>1</v>
      </c>
    </row>
    <row r="2" spans="1:3">
      <c r="B2" s="2" t="s">
        <v>2</v>
      </c>
      <c r="C2" s="2" t="s">
        <v>36</v>
      </c>
    </row>
    <row r="3" spans="1:3">
      <c r="A3" s="6" t="s">
        <v>1088</v>
      </c>
    </row>
    <row r="4" spans="1:3">
      <c r="A4" s="3" t="s">
        <v>1089</v>
      </c>
      <c r="B4" s="5" t="n">
        <v>3872</v>
      </c>
      <c r="C4" s="5" t="n">
        <v>3757</v>
      </c>
    </row>
    <row r="5" spans="1:3">
      <c r="A5" s="3" t="s">
        <v>1090</v>
      </c>
      <c r="B5" s="4" t="n">
        <v>0</v>
      </c>
      <c r="C5" s="4" t="n">
        <v>72</v>
      </c>
    </row>
    <row r="6" spans="1:3">
      <c r="A6" s="3" t="s">
        <v>1091</v>
      </c>
      <c r="B6" s="4" t="n">
        <v>-61</v>
      </c>
      <c r="C6" s="4" t="n">
        <v>43</v>
      </c>
    </row>
    <row r="7" spans="1:3">
      <c r="A7" s="3" t="s">
        <v>1092</v>
      </c>
      <c r="B7" s="4" t="n">
        <v>3811</v>
      </c>
      <c r="C7" s="4" t="n">
        <v>3872</v>
      </c>
    </row>
    <row r="8" spans="1:3">
      <c r="A8" s="3" t="s">
        <v>437</v>
      </c>
    </row>
    <row r="9" spans="1:3">
      <c r="A9" s="6" t="s">
        <v>1088</v>
      </c>
    </row>
    <row r="10" spans="1:3">
      <c r="A10" s="3" t="s">
        <v>1089</v>
      </c>
      <c r="B10" s="4" t="n">
        <v>715</v>
      </c>
      <c r="C10" s="4" t="n">
        <v>715</v>
      </c>
    </row>
    <row r="11" spans="1:3">
      <c r="A11" s="3" t="s">
        <v>1090</v>
      </c>
      <c r="B11" s="4" t="n">
        <v>0</v>
      </c>
      <c r="C11" s="4" t="n">
        <v>0</v>
      </c>
    </row>
    <row r="12" spans="1:3">
      <c r="A12" s="3" t="s">
        <v>1091</v>
      </c>
      <c r="B12" s="4" t="n">
        <v>0</v>
      </c>
      <c r="C12" s="4" t="n">
        <v>0</v>
      </c>
    </row>
    <row r="13" spans="1:3">
      <c r="A13" s="3" t="s">
        <v>1092</v>
      </c>
      <c r="B13" s="4" t="n">
        <v>715</v>
      </c>
      <c r="C13" s="4" t="n">
        <v>715</v>
      </c>
    </row>
    <row r="14" spans="1:3">
      <c r="A14" s="3" t="s">
        <v>438</v>
      </c>
    </row>
    <row r="15" spans="1:3">
      <c r="A15" s="6" t="s">
        <v>1088</v>
      </c>
    </row>
    <row r="16" spans="1:3">
      <c r="A16" s="3" t="s">
        <v>1089</v>
      </c>
      <c r="B16" s="4" t="n">
        <v>435</v>
      </c>
      <c r="C16" s="4" t="n">
        <v>407</v>
      </c>
    </row>
    <row r="17" spans="1:3">
      <c r="A17" s="3" t="s">
        <v>1090</v>
      </c>
      <c r="B17" s="4" t="n">
        <v>0</v>
      </c>
      <c r="C17" s="4" t="n">
        <v>18</v>
      </c>
    </row>
    <row r="18" spans="1:3">
      <c r="A18" s="3" t="s">
        <v>1091</v>
      </c>
      <c r="B18" s="4" t="n">
        <v>-18</v>
      </c>
      <c r="C18" s="4" t="n">
        <v>10</v>
      </c>
    </row>
    <row r="19" spans="1:3">
      <c r="A19" s="3" t="s">
        <v>1092</v>
      </c>
      <c r="B19" s="4" t="n">
        <v>417</v>
      </c>
      <c r="C19" s="4" t="n">
        <v>435</v>
      </c>
    </row>
    <row r="20" spans="1:3">
      <c r="A20" s="3" t="s">
        <v>450</v>
      </c>
    </row>
    <row r="21" spans="1:3">
      <c r="A21" s="6" t="s">
        <v>1088</v>
      </c>
    </row>
    <row r="22" spans="1:3">
      <c r="A22" s="3" t="s">
        <v>1089</v>
      </c>
      <c r="B22" s="4" t="n">
        <v>2722</v>
      </c>
      <c r="C22" s="4" t="n">
        <v>2635</v>
      </c>
    </row>
    <row r="23" spans="1:3">
      <c r="A23" s="3" t="s">
        <v>1090</v>
      </c>
      <c r="B23" s="4" t="n">
        <v>0</v>
      </c>
      <c r="C23" s="4" t="n">
        <v>54</v>
      </c>
    </row>
    <row r="24" spans="1:3">
      <c r="A24" s="3" t="s">
        <v>1091</v>
      </c>
      <c r="B24" s="4" t="n">
        <v>-43</v>
      </c>
      <c r="C24" s="4" t="n">
        <v>33</v>
      </c>
    </row>
    <row r="25" spans="1:3">
      <c r="A25" s="3" t="s">
        <v>1092</v>
      </c>
      <c r="B25" s="5" t="n">
        <v>2679</v>
      </c>
      <c r="C25" s="5" t="n">
        <v>272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093</v>
      </c>
      <c r="B1" s="2" t="s">
        <v>1</v>
      </c>
    </row>
    <row r="2" spans="1:4">
      <c r="B2" s="2" t="s">
        <v>2</v>
      </c>
      <c r="C2" s="2" t="s">
        <v>36</v>
      </c>
      <c r="D2" s="2" t="s">
        <v>77</v>
      </c>
    </row>
    <row r="3" spans="1:4">
      <c r="A3" s="6" t="s">
        <v>1094</v>
      </c>
    </row>
    <row r="4" spans="1:4">
      <c r="A4" s="3" t="s">
        <v>1095</v>
      </c>
      <c r="B4" s="5" t="n">
        <v>12000000</v>
      </c>
      <c r="C4" s="5" t="n">
        <v>7000000</v>
      </c>
      <c r="D4" s="5" t="n">
        <v>0</v>
      </c>
    </row>
    <row r="5" spans="1:4">
      <c r="A5" s="3" t="s">
        <v>1096</v>
      </c>
      <c r="B5" s="4" t="n">
        <v>0</v>
      </c>
      <c r="C5" s="4" t="n">
        <v>0</v>
      </c>
      <c r="D5" s="4" t="n">
        <v>0</v>
      </c>
    </row>
    <row r="6" spans="1:4">
      <c r="A6" s="3" t="s">
        <v>1097</v>
      </c>
      <c r="B6" s="4" t="n">
        <v>339000000</v>
      </c>
      <c r="C6" s="5" t="n">
        <v>287000000</v>
      </c>
      <c r="D6" s="5" t="n">
        <v>321000000</v>
      </c>
    </row>
    <row r="7" spans="1:4">
      <c r="A7" s="3" t="s">
        <v>1098</v>
      </c>
      <c r="B7" s="4" t="n">
        <v>432000000</v>
      </c>
    </row>
    <row r="8" spans="1:4">
      <c r="A8" s="3" t="s">
        <v>1099</v>
      </c>
      <c r="B8" s="4" t="n">
        <v>380000000</v>
      </c>
    </row>
    <row r="9" spans="1:4">
      <c r="A9" s="3" t="s">
        <v>1100</v>
      </c>
      <c r="B9" s="4" t="n">
        <v>312000000</v>
      </c>
    </row>
    <row r="10" spans="1:4">
      <c r="A10" s="3" t="s">
        <v>1101</v>
      </c>
      <c r="B10" s="4" t="n">
        <v>249000000</v>
      </c>
    </row>
    <row r="11" spans="1:4">
      <c r="A11" s="3" t="s">
        <v>1102</v>
      </c>
      <c r="B11" s="4" t="n">
        <v>199000000</v>
      </c>
    </row>
    <row r="12" spans="1:4">
      <c r="A12" s="3" t="s">
        <v>381</v>
      </c>
    </row>
    <row r="13" spans="1:4">
      <c r="A13" s="6" t="s">
        <v>1094</v>
      </c>
    </row>
    <row r="14" spans="1:4">
      <c r="A14" s="3" t="s">
        <v>1103</v>
      </c>
      <c r="B14" s="4" t="n">
        <v>200000000</v>
      </c>
    </row>
    <row r="15" spans="1:4">
      <c r="A15" s="3" t="s">
        <v>379</v>
      </c>
    </row>
    <row r="16" spans="1:4">
      <c r="A16" s="6" t="s">
        <v>1094</v>
      </c>
    </row>
    <row r="17" spans="1:4">
      <c r="A17" s="3" t="s">
        <v>1103</v>
      </c>
      <c r="B17" s="4" t="n">
        <v>5000000</v>
      </c>
    </row>
    <row r="18" spans="1:4">
      <c r="A18" s="3" t="s">
        <v>450</v>
      </c>
    </row>
    <row r="19" spans="1:4">
      <c r="A19" s="6" t="s">
        <v>1094</v>
      </c>
    </row>
    <row r="20" spans="1:4">
      <c r="A20" s="3" t="s">
        <v>1104</v>
      </c>
      <c r="B20" s="5" t="n">
        <v>622000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1105</v>
      </c>
      <c r="B1" s="2" t="s">
        <v>1</v>
      </c>
    </row>
    <row r="2" spans="1:3">
      <c r="B2" s="2" t="s">
        <v>2</v>
      </c>
      <c r="C2" s="2" t="s">
        <v>36</v>
      </c>
    </row>
    <row r="3" spans="1:3">
      <c r="A3" s="6" t="s">
        <v>1106</v>
      </c>
    </row>
    <row r="4" spans="1:3">
      <c r="A4" s="3" t="s">
        <v>1107</v>
      </c>
      <c r="B4" s="5" t="n">
        <v>4943</v>
      </c>
      <c r="C4" s="5" t="n">
        <v>4578</v>
      </c>
    </row>
    <row r="5" spans="1:3">
      <c r="A5" s="3" t="s">
        <v>1108</v>
      </c>
      <c r="B5" s="5" t="n">
        <v>-2867</v>
      </c>
      <c r="C5" s="4" t="n">
        <v>-2614</v>
      </c>
    </row>
    <row r="6" spans="1:3">
      <c r="A6" s="3" t="s">
        <v>1109</v>
      </c>
      <c r="B6" s="3" t="s">
        <v>1110</v>
      </c>
    </row>
    <row r="7" spans="1:3">
      <c r="A7" s="3" t="s">
        <v>1108</v>
      </c>
      <c r="B7" s="5" t="n">
        <v>-2867</v>
      </c>
      <c r="C7" s="4" t="n">
        <v>-2614</v>
      </c>
    </row>
    <row r="8" spans="1:3">
      <c r="A8" s="3" t="s">
        <v>1111</v>
      </c>
      <c r="B8" s="4" t="n">
        <v>2075</v>
      </c>
      <c r="C8" s="4" t="n">
        <v>1964</v>
      </c>
    </row>
    <row r="9" spans="1:3">
      <c r="A9" s="3" t="s">
        <v>1112</v>
      </c>
    </row>
    <row r="10" spans="1:3">
      <c r="A10" s="6" t="s">
        <v>1106</v>
      </c>
    </row>
    <row r="11" spans="1:3">
      <c r="A11" s="3" t="s">
        <v>1107</v>
      </c>
      <c r="B11" s="4" t="n">
        <v>52</v>
      </c>
      <c r="C11" s="4" t="n">
        <v>71</v>
      </c>
    </row>
    <row r="12" spans="1:3">
      <c r="A12" s="3" t="s">
        <v>1108</v>
      </c>
      <c r="B12" s="5" t="n">
        <v>-31</v>
      </c>
      <c r="C12" s="4" t="n">
        <v>-37</v>
      </c>
    </row>
    <row r="13" spans="1:3">
      <c r="A13" s="3" t="s">
        <v>1109</v>
      </c>
      <c r="B13" s="3" t="s">
        <v>1113</v>
      </c>
    </row>
    <row r="14" spans="1:3">
      <c r="A14" s="3" t="s">
        <v>1108</v>
      </c>
      <c r="B14" s="5" t="n">
        <v>-31</v>
      </c>
      <c r="C14" s="4" t="n">
        <v>-37</v>
      </c>
    </row>
    <row r="15" spans="1:3">
      <c r="A15" s="3" t="s">
        <v>1111</v>
      </c>
      <c r="B15" s="4" t="n">
        <v>20</v>
      </c>
      <c r="C15" s="4" t="n">
        <v>34</v>
      </c>
    </row>
    <row r="16" spans="1:3">
      <c r="A16" s="3" t="s">
        <v>1114</v>
      </c>
    </row>
    <row r="17" spans="1:3">
      <c r="A17" s="6" t="s">
        <v>1106</v>
      </c>
    </row>
    <row r="18" spans="1:3">
      <c r="A18" s="3" t="s">
        <v>1107</v>
      </c>
      <c r="B18" s="4" t="n">
        <v>3693</v>
      </c>
      <c r="C18" s="4" t="n">
        <v>3273</v>
      </c>
    </row>
    <row r="19" spans="1:3">
      <c r="A19" s="3" t="s">
        <v>1108</v>
      </c>
      <c r="B19" s="5" t="n">
        <v>-2478</v>
      </c>
      <c r="C19" s="4" t="n">
        <v>-2310</v>
      </c>
    </row>
    <row r="20" spans="1:3">
      <c r="A20" s="3" t="s">
        <v>1109</v>
      </c>
      <c r="B20" s="3" t="s">
        <v>1115</v>
      </c>
    </row>
    <row r="21" spans="1:3">
      <c r="A21" s="3" t="s">
        <v>1108</v>
      </c>
      <c r="B21" s="5" t="n">
        <v>-2478</v>
      </c>
      <c r="C21" s="4" t="n">
        <v>-2310</v>
      </c>
    </row>
    <row r="22" spans="1:3">
      <c r="A22" s="3" t="s">
        <v>1111</v>
      </c>
      <c r="B22" s="4" t="n">
        <v>1215</v>
      </c>
      <c r="C22" s="4" t="n">
        <v>963</v>
      </c>
    </row>
    <row r="23" spans="1:3">
      <c r="A23" s="3" t="s">
        <v>1116</v>
      </c>
    </row>
    <row r="24" spans="1:3">
      <c r="A24" s="6" t="s">
        <v>1106</v>
      </c>
    </row>
    <row r="25" spans="1:3">
      <c r="A25" s="3" t="s">
        <v>1107</v>
      </c>
      <c r="B25" s="4" t="n">
        <v>736</v>
      </c>
      <c r="C25" s="4" t="n">
        <v>776</v>
      </c>
    </row>
    <row r="26" spans="1:3">
      <c r="A26" s="3" t="s">
        <v>1108</v>
      </c>
      <c r="B26" s="5" t="n">
        <v>-217</v>
      </c>
      <c r="C26" s="4" t="n">
        <v>-160</v>
      </c>
    </row>
    <row r="27" spans="1:3">
      <c r="A27" s="3" t="s">
        <v>1109</v>
      </c>
      <c r="B27" s="3" t="s">
        <v>1117</v>
      </c>
    </row>
    <row r="28" spans="1:3">
      <c r="A28" s="3" t="s">
        <v>1108</v>
      </c>
      <c r="B28" s="5" t="n">
        <v>-217</v>
      </c>
      <c r="C28" s="4" t="n">
        <v>-160</v>
      </c>
    </row>
    <row r="29" spans="1:3">
      <c r="A29" s="3" t="s">
        <v>1111</v>
      </c>
      <c r="B29" s="4" t="n">
        <v>519</v>
      </c>
      <c r="C29" s="4" t="n">
        <v>616</v>
      </c>
    </row>
    <row r="30" spans="1:3">
      <c r="A30" s="3" t="s">
        <v>381</v>
      </c>
    </row>
    <row r="31" spans="1:3">
      <c r="A31" s="6" t="s">
        <v>1106</v>
      </c>
    </row>
    <row r="32" spans="1:3">
      <c r="A32" s="3" t="s">
        <v>1107</v>
      </c>
      <c r="B32" s="4" t="n">
        <v>200</v>
      </c>
      <c r="C32" s="4" t="n">
        <v>200</v>
      </c>
    </row>
    <row r="33" spans="1:3">
      <c r="A33" s="3" t="s">
        <v>1111</v>
      </c>
      <c r="B33" s="4" t="n">
        <v>200</v>
      </c>
      <c r="C33" s="4" t="n">
        <v>200</v>
      </c>
    </row>
    <row r="34" spans="1:3">
      <c r="A34" s="3" t="s">
        <v>1118</v>
      </c>
    </row>
    <row r="35" spans="1:3">
      <c r="A35" s="6" t="s">
        <v>1106</v>
      </c>
    </row>
    <row r="36" spans="1:3">
      <c r="A36" s="3" t="s">
        <v>1107</v>
      </c>
      <c r="B36" s="4" t="n">
        <v>145</v>
      </c>
      <c r="C36" s="4" t="n">
        <v>144</v>
      </c>
    </row>
    <row r="37" spans="1:3">
      <c r="A37" s="3" t="s">
        <v>1108</v>
      </c>
      <c r="B37" s="5" t="n">
        <v>-105</v>
      </c>
      <c r="C37" s="4" t="n">
        <v>-97</v>
      </c>
    </row>
    <row r="38" spans="1:3">
      <c r="A38" s="3" t="s">
        <v>1109</v>
      </c>
      <c r="B38" s="3" t="s">
        <v>399</v>
      </c>
    </row>
    <row r="39" spans="1:3">
      <c r="A39" s="3" t="s">
        <v>1108</v>
      </c>
      <c r="B39" s="5" t="n">
        <v>-105</v>
      </c>
      <c r="C39" s="4" t="n">
        <v>-97</v>
      </c>
    </row>
    <row r="40" spans="1:3">
      <c r="A40" s="3" t="s">
        <v>1111</v>
      </c>
      <c r="B40" s="4" t="n">
        <v>40</v>
      </c>
      <c r="C40" s="4" t="n">
        <v>47</v>
      </c>
    </row>
    <row r="41" spans="1:3">
      <c r="A41" s="3" t="s">
        <v>379</v>
      </c>
    </row>
    <row r="42" spans="1:3">
      <c r="A42" s="6" t="s">
        <v>1106</v>
      </c>
    </row>
    <row r="43" spans="1:3">
      <c r="A43" s="3" t="s">
        <v>1107</v>
      </c>
      <c r="B43" s="4" t="n">
        <v>117</v>
      </c>
      <c r="C43" s="4" t="n">
        <v>114</v>
      </c>
    </row>
    <row r="44" spans="1:3">
      <c r="A44" s="3" t="s">
        <v>1108</v>
      </c>
      <c r="B44" s="5" t="n">
        <v>-36</v>
      </c>
      <c r="C44" s="4" t="n">
        <v>-10</v>
      </c>
    </row>
    <row r="45" spans="1:3">
      <c r="A45" s="3" t="s">
        <v>1109</v>
      </c>
      <c r="B45" s="3" t="s">
        <v>1119</v>
      </c>
    </row>
    <row r="46" spans="1:3">
      <c r="A46" s="3" t="s">
        <v>1108</v>
      </c>
      <c r="B46" s="5" t="n">
        <v>-36</v>
      </c>
      <c r="C46" s="4" t="n">
        <v>-10</v>
      </c>
    </row>
    <row r="47" spans="1:3">
      <c r="A47" s="3" t="s">
        <v>1111</v>
      </c>
      <c r="B47" s="5" t="n">
        <v>81</v>
      </c>
      <c r="C47" s="5" t="n">
        <v>10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Q328"/>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 customWidth="1" max="5" min="5" width="21"/>
    <col customWidth="1" max="6" min="6" width="20"/>
    <col customWidth="1" max="7" min="7" width="13"/>
    <col customWidth="1" max="8" min="8" width="14"/>
    <col customWidth="1" max="9" min="9" width="38"/>
    <col customWidth="1" max="10" min="10" width="14"/>
    <col customWidth="1" max="11" min="11" width="80"/>
    <col customWidth="1" max="12" min="12" width="21"/>
    <col customWidth="1" max="13" min="13" width="21"/>
    <col customWidth="1" max="14" min="14" width="38"/>
    <col customWidth="1" max="15" min="15" width="38"/>
    <col customWidth="1" max="16" min="16" width="14"/>
    <col customWidth="1" max="17" min="17" width="21"/>
  </cols>
  <sheetData>
    <row r="1" spans="1:17">
      <c r="A1" s="1" t="s">
        <v>1120</v>
      </c>
      <c r="B1" s="2" t="s">
        <v>1121</v>
      </c>
      <c r="C1" s="2" t="s">
        <v>1122</v>
      </c>
      <c r="D1" s="2" t="s">
        <v>1123</v>
      </c>
      <c r="E1" s="2" t="s">
        <v>1124</v>
      </c>
      <c r="F1" s="2" t="s">
        <v>1125</v>
      </c>
      <c r="G1" s="2" t="s">
        <v>1126</v>
      </c>
      <c r="H1" s="2" t="s">
        <v>1127</v>
      </c>
      <c r="I1" s="2" t="s">
        <v>1128</v>
      </c>
      <c r="J1" s="2" t="s">
        <v>89</v>
      </c>
      <c r="K1" s="2" t="s">
        <v>1129</v>
      </c>
      <c r="L1" s="2" t="s">
        <v>571</v>
      </c>
      <c r="M1" s="2" t="s">
        <v>981</v>
      </c>
      <c r="N1" s="2" t="s">
        <v>1130</v>
      </c>
      <c r="O1" s="2" t="s">
        <v>1131</v>
      </c>
      <c r="P1" s="2" t="s">
        <v>1132</v>
      </c>
      <c r="Q1" s="2" t="s">
        <v>1133</v>
      </c>
    </row>
    <row r="2" spans="1:17">
      <c r="A2" s="6" t="s">
        <v>1134</v>
      </c>
    </row>
    <row r="3" spans="1:17">
      <c r="A3" s="3" t="s">
        <v>1135</v>
      </c>
      <c r="I3" s="5" t="n">
        <v>23633000000</v>
      </c>
      <c r="K3" s="5" t="n">
        <v>23633000000</v>
      </c>
    </row>
    <row r="4" spans="1:17">
      <c r="A4" s="3" t="s">
        <v>1136</v>
      </c>
      <c r="I4" s="4" t="n">
        <v>22736000000</v>
      </c>
      <c r="K4" s="5" t="n">
        <v>22736000000</v>
      </c>
      <c r="L4" s="5" t="n">
        <v>24289000000</v>
      </c>
    </row>
    <row r="5" spans="1:17">
      <c r="A5" s="3" t="s">
        <v>1137</v>
      </c>
      <c r="K5" s="4" t="n">
        <v>2</v>
      </c>
    </row>
    <row r="6" spans="1:17">
      <c r="A6" s="3" t="s">
        <v>143</v>
      </c>
      <c r="K6" s="5" t="n">
        <v>2887000000</v>
      </c>
      <c r="L6" s="4" t="n">
        <v>3939000000</v>
      </c>
      <c r="M6" s="5" t="n">
        <v>3805000000</v>
      </c>
    </row>
    <row r="7" spans="1:17">
      <c r="A7" s="3" t="s">
        <v>1138</v>
      </c>
      <c r="K7" s="4" t="n">
        <v>959000000</v>
      </c>
      <c r="L7" s="4" t="n">
        <v>804000000</v>
      </c>
      <c r="M7" s="5" t="n">
        <v>686000000</v>
      </c>
    </row>
    <row r="8" spans="1:17">
      <c r="A8" s="3" t="s">
        <v>1139</v>
      </c>
      <c r="I8" s="4" t="n">
        <v>1256000000</v>
      </c>
      <c r="K8" s="4" t="n">
        <v>1256000000</v>
      </c>
    </row>
    <row r="9" spans="1:17">
      <c r="A9" s="3" t="s">
        <v>1140</v>
      </c>
      <c r="I9" s="5" t="n">
        <v>1031000000</v>
      </c>
      <c r="K9" s="5" t="n">
        <v>1031000000</v>
      </c>
    </row>
    <row r="10" spans="1:17">
      <c r="A10" s="3" t="s">
        <v>1141</v>
      </c>
      <c r="I10" s="4" t="n">
        <v>2</v>
      </c>
      <c r="K10" s="4" t="n">
        <v>2</v>
      </c>
      <c r="N10" s="4" t="n">
        <v>2</v>
      </c>
      <c r="O10" s="4" t="n">
        <v>2</v>
      </c>
    </row>
    <row r="11" spans="1:17">
      <c r="A11" s="3" t="s">
        <v>1142</v>
      </c>
      <c r="I11" s="3" t="s">
        <v>384</v>
      </c>
      <c r="K11" s="3" t="s">
        <v>384</v>
      </c>
      <c r="N11" s="3" t="s">
        <v>384</v>
      </c>
      <c r="O11" s="3" t="s">
        <v>384</v>
      </c>
    </row>
    <row r="12" spans="1:17">
      <c r="A12" s="3" t="s">
        <v>1143</v>
      </c>
      <c r="I12" s="5" t="n">
        <v>3004000000</v>
      </c>
      <c r="K12" s="5" t="n">
        <v>3004000000</v>
      </c>
    </row>
    <row r="13" spans="1:17">
      <c r="A13" s="3" t="s">
        <v>1144</v>
      </c>
      <c r="I13" s="4" t="n">
        <v>23293000000</v>
      </c>
      <c r="K13" s="4" t="n">
        <v>23293000000</v>
      </c>
      <c r="L13" s="5" t="n">
        <v>25206000000</v>
      </c>
    </row>
    <row r="14" spans="1:17">
      <c r="A14" s="3" t="s">
        <v>1145</v>
      </c>
      <c r="I14" s="4" t="n">
        <v>22349000000</v>
      </c>
      <c r="K14" s="4" t="n">
        <v>22349000000</v>
      </c>
    </row>
    <row r="15" spans="1:17">
      <c r="A15" s="3" t="s">
        <v>1146</v>
      </c>
    </row>
    <row r="16" spans="1:17">
      <c r="A16" s="6" t="s">
        <v>1134</v>
      </c>
    </row>
    <row r="17" spans="1:17">
      <c r="A17" s="3" t="s">
        <v>1147</v>
      </c>
      <c r="I17" s="5" t="n">
        <v>10000000000</v>
      </c>
      <c r="K17" s="5" t="n">
        <v>10000000000</v>
      </c>
    </row>
    <row r="18" spans="1:17">
      <c r="A18" s="3" t="s">
        <v>1148</v>
      </c>
    </row>
    <row r="19" spans="1:17">
      <c r="A19" s="6" t="s">
        <v>1134</v>
      </c>
    </row>
    <row r="20" spans="1:17">
      <c r="A20" s="3" t="s">
        <v>1149</v>
      </c>
      <c r="O20" s="8" t="n">
        <v>5000000000</v>
      </c>
    </row>
    <row r="21" spans="1:17">
      <c r="A21" s="3" t="s">
        <v>1150</v>
      </c>
    </row>
    <row r="22" spans="1:17">
      <c r="A22" s="6" t="s">
        <v>1134</v>
      </c>
    </row>
    <row r="23" spans="1:17">
      <c r="A23" s="3" t="s">
        <v>1151</v>
      </c>
      <c r="I23" s="3" t="s">
        <v>1152</v>
      </c>
      <c r="K23" s="3" t="s">
        <v>1152</v>
      </c>
      <c r="N23" s="3" t="s">
        <v>1152</v>
      </c>
      <c r="O23" s="3" t="s">
        <v>1152</v>
      </c>
    </row>
    <row r="24" spans="1:17">
      <c r="A24" s="3" t="s">
        <v>1153</v>
      </c>
    </row>
    <row r="25" spans="1:17">
      <c r="A25" s="6" t="s">
        <v>1134</v>
      </c>
    </row>
    <row r="26" spans="1:17">
      <c r="A26" s="3" t="s">
        <v>1154</v>
      </c>
      <c r="K26" s="5" t="n">
        <v>276000000</v>
      </c>
    </row>
    <row r="27" spans="1:17">
      <c r="A27" s="3" t="s">
        <v>1155</v>
      </c>
      <c r="I27" s="3" t="s">
        <v>593</v>
      </c>
      <c r="K27" s="3" t="s">
        <v>593</v>
      </c>
      <c r="N27" s="3" t="s">
        <v>593</v>
      </c>
      <c r="O27" s="3" t="s">
        <v>593</v>
      </c>
    </row>
    <row r="28" spans="1:17">
      <c r="A28" s="3" t="s">
        <v>1156</v>
      </c>
    </row>
    <row r="29" spans="1:17">
      <c r="A29" s="6" t="s">
        <v>1134</v>
      </c>
    </row>
    <row r="30" spans="1:17">
      <c r="A30" s="3" t="s">
        <v>1151</v>
      </c>
      <c r="I30" s="3" t="s">
        <v>1157</v>
      </c>
      <c r="K30" s="3" t="s">
        <v>1157</v>
      </c>
      <c r="N30" s="3" t="s">
        <v>1157</v>
      </c>
      <c r="O30" s="3" t="s">
        <v>1157</v>
      </c>
    </row>
    <row r="31" spans="1:17">
      <c r="A31" s="3" t="s">
        <v>1158</v>
      </c>
    </row>
    <row r="32" spans="1:17">
      <c r="A32" s="6" t="s">
        <v>1134</v>
      </c>
    </row>
    <row r="33" spans="1:17">
      <c r="A33" s="3" t="s">
        <v>1151</v>
      </c>
      <c r="I33" s="3" t="s">
        <v>1159</v>
      </c>
      <c r="K33" s="3" t="s">
        <v>1159</v>
      </c>
      <c r="N33" s="3" t="s">
        <v>1159</v>
      </c>
      <c r="O33" s="3" t="s">
        <v>1159</v>
      </c>
    </row>
    <row r="34" spans="1:17">
      <c r="A34" s="3" t="s">
        <v>1160</v>
      </c>
      <c r="K34" s="3" t="s">
        <v>623</v>
      </c>
    </row>
    <row r="35" spans="1:17">
      <c r="A35" s="3" t="s">
        <v>1161</v>
      </c>
    </row>
    <row r="36" spans="1:17">
      <c r="A36" s="6" t="s">
        <v>1134</v>
      </c>
    </row>
    <row r="37" spans="1:17">
      <c r="A37" s="3" t="s">
        <v>1162</v>
      </c>
      <c r="I37" s="5" t="n">
        <v>424000000</v>
      </c>
      <c r="K37" s="5" t="n">
        <v>424000000</v>
      </c>
    </row>
    <row r="38" spans="1:17">
      <c r="A38" s="3" t="s">
        <v>1163</v>
      </c>
      <c r="I38" s="3" t="s">
        <v>1164</v>
      </c>
      <c r="K38" s="3" t="s">
        <v>1164</v>
      </c>
      <c r="L38" s="3" t="s">
        <v>1165</v>
      </c>
      <c r="N38" s="3" t="s">
        <v>1164</v>
      </c>
      <c r="O38" s="3" t="s">
        <v>1164</v>
      </c>
    </row>
    <row r="39" spans="1:17">
      <c r="A39" s="3" t="s">
        <v>1166</v>
      </c>
    </row>
    <row r="40" spans="1:17">
      <c r="A40" s="6" t="s">
        <v>1134</v>
      </c>
    </row>
    <row r="41" spans="1:17">
      <c r="A41" s="3" t="s">
        <v>1167</v>
      </c>
      <c r="I41" s="3" t="s">
        <v>1168</v>
      </c>
    </row>
    <row r="42" spans="1:17">
      <c r="A42" s="3" t="s">
        <v>1169</v>
      </c>
    </row>
    <row r="43" spans="1:17">
      <c r="A43" s="6" t="s">
        <v>1134</v>
      </c>
    </row>
    <row r="44" spans="1:17">
      <c r="A44" s="3" t="s">
        <v>1170</v>
      </c>
      <c r="K44" s="3" t="s">
        <v>1171</v>
      </c>
      <c r="L44" s="3" t="s">
        <v>1172</v>
      </c>
    </row>
    <row r="45" spans="1:17">
      <c r="A45" s="3" t="s">
        <v>1173</v>
      </c>
      <c r="I45" s="5" t="n">
        <v>149000000</v>
      </c>
      <c r="K45" s="5" t="n">
        <v>149000000</v>
      </c>
    </row>
    <row r="46" spans="1:17">
      <c r="A46" s="3" t="s">
        <v>1174</v>
      </c>
    </row>
    <row r="47" spans="1:17">
      <c r="A47" s="6" t="s">
        <v>1134</v>
      </c>
    </row>
    <row r="48" spans="1:17">
      <c r="A48" s="3" t="s">
        <v>1170</v>
      </c>
      <c r="K48" s="3" t="s">
        <v>1175</v>
      </c>
      <c r="L48" s="3" t="s">
        <v>1176</v>
      </c>
    </row>
    <row r="49" spans="1:17">
      <c r="A49" s="3" t="s">
        <v>1173</v>
      </c>
      <c r="I49" s="4" t="n">
        <v>42000000</v>
      </c>
      <c r="K49" s="5" t="n">
        <v>42000000</v>
      </c>
    </row>
    <row r="50" spans="1:17">
      <c r="A50" s="3" t="s">
        <v>1177</v>
      </c>
    </row>
    <row r="51" spans="1:17">
      <c r="A51" s="6" t="s">
        <v>1134</v>
      </c>
    </row>
    <row r="52" spans="1:17">
      <c r="A52" s="3" t="s">
        <v>1173</v>
      </c>
      <c r="I52" s="5" t="n">
        <v>29000000</v>
      </c>
      <c r="K52" s="5" t="n">
        <v>29000000</v>
      </c>
    </row>
    <row r="53" spans="1:17">
      <c r="A53" s="3" t="s">
        <v>1178</v>
      </c>
      <c r="I53" s="3" t="s">
        <v>1179</v>
      </c>
      <c r="K53" s="3" t="s">
        <v>1179</v>
      </c>
      <c r="N53" s="3" t="s">
        <v>1179</v>
      </c>
      <c r="O53" s="3" t="s">
        <v>1179</v>
      </c>
    </row>
    <row r="54" spans="1:17">
      <c r="A54" s="3" t="s">
        <v>1180</v>
      </c>
    </row>
    <row r="55" spans="1:17">
      <c r="A55" s="6" t="s">
        <v>1134</v>
      </c>
    </row>
    <row r="56" spans="1:17">
      <c r="A56" s="3" t="s">
        <v>1170</v>
      </c>
      <c r="K56" s="3" t="s">
        <v>1181</v>
      </c>
      <c r="L56" s="3" t="s">
        <v>1182</v>
      </c>
    </row>
    <row r="57" spans="1:17">
      <c r="A57" s="3" t="s">
        <v>1173</v>
      </c>
      <c r="Q57" s="5" t="n">
        <v>100000000</v>
      </c>
    </row>
    <row r="58" spans="1:17">
      <c r="A58" s="3" t="s">
        <v>1183</v>
      </c>
    </row>
    <row r="59" spans="1:17">
      <c r="A59" s="6" t="s">
        <v>1134</v>
      </c>
    </row>
    <row r="60" spans="1:17">
      <c r="A60" s="3" t="s">
        <v>1137</v>
      </c>
      <c r="K60" s="4" t="n">
        <v>2</v>
      </c>
    </row>
    <row r="61" spans="1:17">
      <c r="A61" s="3" t="s">
        <v>1184</v>
      </c>
      <c r="N61" s="9" t="n">
        <v>66</v>
      </c>
    </row>
    <row r="62" spans="1:17">
      <c r="A62" s="3" t="s">
        <v>1185</v>
      </c>
    </row>
    <row r="63" spans="1:17">
      <c r="A63" s="6" t="s">
        <v>1134</v>
      </c>
    </row>
    <row r="64" spans="1:17">
      <c r="A64" s="3" t="s">
        <v>1151</v>
      </c>
      <c r="I64" s="3" t="s">
        <v>1186</v>
      </c>
      <c r="K64" s="3" t="s">
        <v>1186</v>
      </c>
      <c r="N64" s="3" t="s">
        <v>1186</v>
      </c>
      <c r="O64" s="3" t="s">
        <v>1186</v>
      </c>
    </row>
    <row r="65" spans="1:17">
      <c r="A65" s="3" t="s">
        <v>1187</v>
      </c>
    </row>
    <row r="66" spans="1:17">
      <c r="A66" s="6" t="s">
        <v>1134</v>
      </c>
    </row>
    <row r="67" spans="1:17">
      <c r="A67" s="3" t="s">
        <v>1170</v>
      </c>
      <c r="K67" s="3" t="s">
        <v>1188</v>
      </c>
    </row>
    <row r="68" spans="1:17">
      <c r="A68" s="3" t="s">
        <v>1184</v>
      </c>
      <c r="N68" s="9" t="n">
        <v>455</v>
      </c>
    </row>
    <row r="69" spans="1:17">
      <c r="A69" s="3" t="s">
        <v>1189</v>
      </c>
      <c r="K69" s="3" t="s">
        <v>1190</v>
      </c>
    </row>
    <row r="70" spans="1:17">
      <c r="A70" s="3" t="s">
        <v>1191</v>
      </c>
    </row>
    <row r="71" spans="1:17">
      <c r="A71" s="6" t="s">
        <v>1134</v>
      </c>
    </row>
    <row r="72" spans="1:17">
      <c r="A72" s="3" t="s">
        <v>1192</v>
      </c>
      <c r="I72" s="5" t="n">
        <v>3000000000</v>
      </c>
      <c r="K72" s="5" t="n">
        <v>3000000000</v>
      </c>
    </row>
    <row r="73" spans="1:17">
      <c r="A73" s="3" t="s">
        <v>1193</v>
      </c>
      <c r="K73" s="3" t="s">
        <v>1194</v>
      </c>
    </row>
    <row r="74" spans="1:17">
      <c r="A74" s="3" t="s">
        <v>1195</v>
      </c>
    </row>
    <row r="75" spans="1:17">
      <c r="A75" s="6" t="s">
        <v>1134</v>
      </c>
    </row>
    <row r="76" spans="1:17">
      <c r="A76" s="3" t="s">
        <v>1167</v>
      </c>
      <c r="K76" s="3" t="s">
        <v>630</v>
      </c>
    </row>
    <row r="77" spans="1:17">
      <c r="A77" s="3" t="s">
        <v>1196</v>
      </c>
    </row>
    <row r="78" spans="1:17">
      <c r="A78" s="6" t="s">
        <v>1134</v>
      </c>
    </row>
    <row r="79" spans="1:17">
      <c r="A79" s="3" t="s">
        <v>1192</v>
      </c>
      <c r="I79" s="4" t="n">
        <v>3000000000</v>
      </c>
      <c r="K79" s="5" t="n">
        <v>3000000000</v>
      </c>
    </row>
    <row r="80" spans="1:17">
      <c r="A80" s="3" t="s">
        <v>1193</v>
      </c>
      <c r="K80" s="3" t="s">
        <v>1197</v>
      </c>
    </row>
    <row r="81" spans="1:17">
      <c r="A81" s="3" t="s">
        <v>1198</v>
      </c>
      <c r="K81" s="3" t="s">
        <v>630</v>
      </c>
    </row>
    <row r="82" spans="1:17">
      <c r="A82" s="3" t="s">
        <v>1199</v>
      </c>
    </row>
    <row r="83" spans="1:17">
      <c r="A83" s="6" t="s">
        <v>1134</v>
      </c>
    </row>
    <row r="84" spans="1:17">
      <c r="A84" s="3" t="s">
        <v>1167</v>
      </c>
      <c r="K84" s="3" t="s">
        <v>852</v>
      </c>
    </row>
    <row r="85" spans="1:17">
      <c r="A85" s="3" t="s">
        <v>1200</v>
      </c>
    </row>
    <row r="86" spans="1:17">
      <c r="A86" s="6" t="s">
        <v>1134</v>
      </c>
    </row>
    <row r="87" spans="1:17">
      <c r="A87" s="3" t="s">
        <v>1167</v>
      </c>
      <c r="K87" s="3" t="s">
        <v>630</v>
      </c>
    </row>
    <row r="88" spans="1:17">
      <c r="A88" s="3" t="s">
        <v>1201</v>
      </c>
    </row>
    <row r="89" spans="1:17">
      <c r="A89" s="6" t="s">
        <v>1134</v>
      </c>
    </row>
    <row r="90" spans="1:17">
      <c r="A90" s="3" t="s">
        <v>1198</v>
      </c>
      <c r="K90" s="3" t="s">
        <v>628</v>
      </c>
    </row>
    <row r="91" spans="1:17">
      <c r="A91" s="3" t="s">
        <v>1202</v>
      </c>
    </row>
    <row r="92" spans="1:17">
      <c r="A92" s="6" t="s">
        <v>1134</v>
      </c>
    </row>
    <row r="93" spans="1:17">
      <c r="A93" s="3" t="s">
        <v>1167</v>
      </c>
      <c r="K93" s="3" t="s">
        <v>852</v>
      </c>
    </row>
    <row r="94" spans="1:17">
      <c r="A94" s="3" t="s">
        <v>1203</v>
      </c>
    </row>
    <row r="95" spans="1:17">
      <c r="A95" s="6" t="s">
        <v>1134</v>
      </c>
    </row>
    <row r="96" spans="1:17">
      <c r="A96" s="3" t="s">
        <v>1167</v>
      </c>
      <c r="K96" s="3" t="s">
        <v>1204</v>
      </c>
    </row>
    <row r="97" spans="1:17">
      <c r="A97" s="3" t="s">
        <v>1205</v>
      </c>
    </row>
    <row r="98" spans="1:17">
      <c r="A98" s="6" t="s">
        <v>1134</v>
      </c>
    </row>
    <row r="99" spans="1:17">
      <c r="A99" s="3" t="s">
        <v>1206</v>
      </c>
      <c r="K99" s="3" t="s">
        <v>1207</v>
      </c>
    </row>
    <row r="100" spans="1:17">
      <c r="A100" s="3" t="s">
        <v>1167</v>
      </c>
      <c r="K100" s="3" t="s">
        <v>1208</v>
      </c>
    </row>
    <row r="101" spans="1:17">
      <c r="A101" s="3" t="s">
        <v>1209</v>
      </c>
    </row>
    <row r="102" spans="1:17">
      <c r="A102" s="6" t="s">
        <v>1134</v>
      </c>
    </row>
    <row r="103" spans="1:17">
      <c r="A103" s="3" t="s">
        <v>1167</v>
      </c>
      <c r="K103" s="3" t="s">
        <v>1208</v>
      </c>
    </row>
    <row r="104" spans="1:17">
      <c r="A104" s="3" t="s">
        <v>1210</v>
      </c>
    </row>
    <row r="105" spans="1:17">
      <c r="A105" s="6" t="s">
        <v>1134</v>
      </c>
    </row>
    <row r="106" spans="1:17">
      <c r="A106" s="3" t="s">
        <v>1167</v>
      </c>
      <c r="K106" s="3" t="s">
        <v>630</v>
      </c>
    </row>
    <row r="107" spans="1:17">
      <c r="A107" s="3" t="s">
        <v>1211</v>
      </c>
    </row>
    <row r="108" spans="1:17">
      <c r="A108" s="6" t="s">
        <v>1134</v>
      </c>
    </row>
    <row r="109" spans="1:17">
      <c r="A109" s="3" t="s">
        <v>1167</v>
      </c>
      <c r="K109" s="3" t="s">
        <v>628</v>
      </c>
    </row>
    <row r="110" spans="1:17">
      <c r="A110" s="3" t="s">
        <v>1212</v>
      </c>
    </row>
    <row r="111" spans="1:17">
      <c r="A111" s="6" t="s">
        <v>1134</v>
      </c>
    </row>
    <row r="112" spans="1:17">
      <c r="A112" s="3" t="s">
        <v>1167</v>
      </c>
      <c r="K112" s="3" t="s">
        <v>1204</v>
      </c>
    </row>
    <row r="113" spans="1:17">
      <c r="A113" s="3" t="s">
        <v>1213</v>
      </c>
    </row>
    <row r="114" spans="1:17">
      <c r="A114" s="6" t="s">
        <v>1134</v>
      </c>
    </row>
    <row r="115" spans="1:17">
      <c r="A115" s="3" t="s">
        <v>1135</v>
      </c>
      <c r="F115" s="5" t="n">
        <v>750</v>
      </c>
    </row>
    <row r="116" spans="1:17">
      <c r="A116" s="3" t="s">
        <v>1151</v>
      </c>
      <c r="F116" s="3" t="s">
        <v>1214</v>
      </c>
    </row>
    <row r="117" spans="1:17">
      <c r="A117" s="3" t="s">
        <v>1215</v>
      </c>
    </row>
    <row r="118" spans="1:17">
      <c r="A118" s="6" t="s">
        <v>1134</v>
      </c>
    </row>
    <row r="119" spans="1:17">
      <c r="A119" s="3" t="s">
        <v>1167</v>
      </c>
      <c r="F119" s="3" t="s">
        <v>1216</v>
      </c>
    </row>
    <row r="120" spans="1:17">
      <c r="A120" s="3" t="s">
        <v>1217</v>
      </c>
    </row>
    <row r="121" spans="1:17">
      <c r="A121" s="6" t="s">
        <v>1134</v>
      </c>
    </row>
    <row r="122" spans="1:17">
      <c r="A122" s="3" t="s">
        <v>1218</v>
      </c>
      <c r="E122" s="3" t="s">
        <v>593</v>
      </c>
    </row>
    <row r="123" spans="1:17">
      <c r="A123" s="3" t="s">
        <v>1219</v>
      </c>
    </row>
    <row r="124" spans="1:17">
      <c r="A124" s="6" t="s">
        <v>1134</v>
      </c>
    </row>
    <row r="125" spans="1:17">
      <c r="A125" s="3" t="s">
        <v>1135</v>
      </c>
      <c r="E125" s="8" t="n">
        <v>700000000</v>
      </c>
      <c r="I125" s="5" t="n">
        <v>803000000</v>
      </c>
      <c r="K125" s="5" t="n">
        <v>803000000</v>
      </c>
    </row>
    <row r="126" spans="1:17">
      <c r="A126" s="3" t="s">
        <v>1151</v>
      </c>
      <c r="E126" s="3" t="s">
        <v>1220</v>
      </c>
      <c r="I126" s="3" t="s">
        <v>1220</v>
      </c>
      <c r="K126" s="3" t="s">
        <v>1220</v>
      </c>
      <c r="N126" s="3" t="s">
        <v>1220</v>
      </c>
      <c r="O126" s="3" t="s">
        <v>1220</v>
      </c>
    </row>
    <row r="127" spans="1:17">
      <c r="A127" s="3" t="s">
        <v>1136</v>
      </c>
      <c r="I127" s="5" t="n">
        <v>797000000</v>
      </c>
      <c r="K127" s="5" t="n">
        <v>797000000</v>
      </c>
      <c r="L127" s="5" t="n">
        <v>832000000</v>
      </c>
    </row>
    <row r="128" spans="1:17">
      <c r="A128" s="3" t="s">
        <v>1193</v>
      </c>
      <c r="K128" s="3" t="s">
        <v>1221</v>
      </c>
    </row>
    <row r="129" spans="1:17">
      <c r="A129" s="3" t="s">
        <v>1222</v>
      </c>
    </row>
    <row r="130" spans="1:17">
      <c r="A130" s="6" t="s">
        <v>1134</v>
      </c>
    </row>
    <row r="131" spans="1:17">
      <c r="A131" s="3" t="s">
        <v>1167</v>
      </c>
      <c r="E131" s="3" t="s">
        <v>1223</v>
      </c>
    </row>
    <row r="132" spans="1:17">
      <c r="A132" s="3" t="s">
        <v>1224</v>
      </c>
    </row>
    <row r="133" spans="1:17">
      <c r="A133" s="6" t="s">
        <v>1134</v>
      </c>
    </row>
    <row r="134" spans="1:17">
      <c r="A134" s="3" t="s">
        <v>1135</v>
      </c>
      <c r="E134" s="8" t="n">
        <v>500000000</v>
      </c>
      <c r="I134" s="5" t="n">
        <v>573000000</v>
      </c>
      <c r="K134" s="5" t="n">
        <v>573000000</v>
      </c>
    </row>
    <row r="135" spans="1:17">
      <c r="A135" s="3" t="s">
        <v>1151</v>
      </c>
      <c r="E135" s="3" t="s">
        <v>1225</v>
      </c>
      <c r="I135" s="3" t="s">
        <v>1225</v>
      </c>
      <c r="K135" s="3" t="s">
        <v>1225</v>
      </c>
      <c r="N135" s="3" t="s">
        <v>1225</v>
      </c>
      <c r="O135" s="3" t="s">
        <v>1225</v>
      </c>
    </row>
    <row r="136" spans="1:17">
      <c r="A136" s="3" t="s">
        <v>1136</v>
      </c>
      <c r="I136" s="5" t="n">
        <v>569000000</v>
      </c>
      <c r="K136" s="5" t="n">
        <v>569000000</v>
      </c>
      <c r="L136" s="4" t="n">
        <v>594000000</v>
      </c>
    </row>
    <row r="137" spans="1:17">
      <c r="A137" s="3" t="s">
        <v>1193</v>
      </c>
      <c r="K137" s="3" t="s">
        <v>1226</v>
      </c>
    </row>
    <row r="138" spans="1:17">
      <c r="A138" s="3" t="s">
        <v>1227</v>
      </c>
    </row>
    <row r="139" spans="1:17">
      <c r="A139" s="6" t="s">
        <v>1134</v>
      </c>
    </row>
    <row r="140" spans="1:17">
      <c r="A140" s="3" t="s">
        <v>1167</v>
      </c>
      <c r="E140" s="3" t="s">
        <v>1228</v>
      </c>
    </row>
    <row r="141" spans="1:17">
      <c r="A141" s="3" t="s">
        <v>1229</v>
      </c>
    </row>
    <row r="142" spans="1:17">
      <c r="A142" s="6" t="s">
        <v>1134</v>
      </c>
    </row>
    <row r="143" spans="1:17">
      <c r="A143" s="3" t="s">
        <v>1135</v>
      </c>
      <c r="I143" s="5" t="n">
        <v>573000000</v>
      </c>
      <c r="K143" s="5" t="n">
        <v>573000000</v>
      </c>
      <c r="O143" s="8" t="n">
        <v>500000000</v>
      </c>
    </row>
    <row r="144" spans="1:17">
      <c r="A144" s="3" t="s">
        <v>1151</v>
      </c>
      <c r="I144" s="3" t="s">
        <v>630</v>
      </c>
      <c r="K144" s="3" t="s">
        <v>630</v>
      </c>
      <c r="N144" s="3" t="s">
        <v>630</v>
      </c>
      <c r="O144" s="3" t="s">
        <v>630</v>
      </c>
    </row>
    <row r="145" spans="1:17">
      <c r="A145" s="3" t="s">
        <v>1218</v>
      </c>
      <c r="K145" s="3" t="s">
        <v>593</v>
      </c>
    </row>
    <row r="146" spans="1:17">
      <c r="A146" s="3" t="s">
        <v>1136</v>
      </c>
      <c r="I146" s="5" t="n">
        <v>570000000</v>
      </c>
      <c r="K146" s="5" t="n">
        <v>570000000</v>
      </c>
      <c r="L146" s="4" t="n">
        <v>595000000</v>
      </c>
    </row>
    <row r="147" spans="1:17">
      <c r="A147" s="3" t="s">
        <v>1193</v>
      </c>
      <c r="K147" s="3" t="s">
        <v>1230</v>
      </c>
    </row>
    <row r="148" spans="1:17">
      <c r="A148" s="3" t="s">
        <v>1231</v>
      </c>
    </row>
    <row r="149" spans="1:17">
      <c r="A149" s="6" t="s">
        <v>1134</v>
      </c>
    </row>
    <row r="150" spans="1:17">
      <c r="A150" s="3" t="s">
        <v>1167</v>
      </c>
      <c r="K150" s="3" t="s">
        <v>1232</v>
      </c>
    </row>
    <row r="151" spans="1:17">
      <c r="A151" s="3" t="s">
        <v>1233</v>
      </c>
    </row>
    <row r="152" spans="1:17">
      <c r="A152" s="6" t="s">
        <v>1134</v>
      </c>
    </row>
    <row r="153" spans="1:17">
      <c r="A153" s="3" t="s">
        <v>1135</v>
      </c>
      <c r="I153" s="4" t="n">
        <v>2662000000</v>
      </c>
      <c r="K153" s="5" t="n">
        <v>2662000000</v>
      </c>
    </row>
    <row r="154" spans="1:17">
      <c r="A154" s="3" t="s">
        <v>1136</v>
      </c>
      <c r="I154" s="4" t="n">
        <v>2662000000</v>
      </c>
      <c r="K154" s="5" t="n">
        <v>2662000000</v>
      </c>
      <c r="L154" s="5" t="n">
        <v>3203000000</v>
      </c>
    </row>
    <row r="155" spans="1:17">
      <c r="A155" s="3" t="s">
        <v>1193</v>
      </c>
      <c r="K155" s="3" t="s">
        <v>10</v>
      </c>
    </row>
    <row r="156" spans="1:17">
      <c r="A156" s="3" t="s">
        <v>1234</v>
      </c>
    </row>
    <row r="157" spans="1:17">
      <c r="A157" s="6" t="s">
        <v>1134</v>
      </c>
    </row>
    <row r="158" spans="1:17">
      <c r="A158" s="3" t="s">
        <v>1145</v>
      </c>
      <c r="I158" s="5" t="n">
        <v>1968000000</v>
      </c>
      <c r="K158" s="5" t="n">
        <v>1968000000</v>
      </c>
    </row>
    <row r="159" spans="1:17">
      <c r="A159" s="3" t="s">
        <v>1235</v>
      </c>
      <c r="I159" s="3" t="s">
        <v>1236</v>
      </c>
      <c r="K159" s="3" t="s">
        <v>1236</v>
      </c>
      <c r="N159" s="3" t="s">
        <v>1236</v>
      </c>
      <c r="O159" s="3" t="s">
        <v>1236</v>
      </c>
    </row>
    <row r="160" spans="1:17">
      <c r="A160" s="3" t="s">
        <v>1237</v>
      </c>
    </row>
    <row r="161" spans="1:17">
      <c r="A161" s="6" t="s">
        <v>1134</v>
      </c>
    </row>
    <row r="162" spans="1:17">
      <c r="A162" s="3" t="s">
        <v>1145</v>
      </c>
      <c r="I162" s="5" t="n">
        <v>694000000</v>
      </c>
      <c r="K162" s="5" t="n">
        <v>694000000</v>
      </c>
      <c r="O162" s="8" t="n">
        <v>606000000</v>
      </c>
    </row>
    <row r="163" spans="1:17">
      <c r="A163" s="3" t="s">
        <v>1235</v>
      </c>
      <c r="I163" s="3" t="s">
        <v>1238</v>
      </c>
      <c r="K163" s="3" t="s">
        <v>1238</v>
      </c>
      <c r="N163" s="3" t="s">
        <v>1238</v>
      </c>
      <c r="O163" s="3" t="s">
        <v>1238</v>
      </c>
    </row>
    <row r="164" spans="1:17">
      <c r="A164" s="3" t="s">
        <v>1239</v>
      </c>
    </row>
    <row r="165" spans="1:17">
      <c r="A165" s="6" t="s">
        <v>1134</v>
      </c>
    </row>
    <row r="166" spans="1:17">
      <c r="A166" s="3" t="s">
        <v>1235</v>
      </c>
      <c r="I166" s="3" t="s">
        <v>705</v>
      </c>
      <c r="K166" s="3" t="s">
        <v>705</v>
      </c>
      <c r="L166" s="3" t="s">
        <v>852</v>
      </c>
      <c r="N166" s="3" t="s">
        <v>705</v>
      </c>
      <c r="O166" s="3" t="s">
        <v>705</v>
      </c>
    </row>
    <row r="167" spans="1:17">
      <c r="A167" s="3" t="s">
        <v>1240</v>
      </c>
    </row>
    <row r="168" spans="1:17">
      <c r="A168" s="6" t="s">
        <v>1134</v>
      </c>
    </row>
    <row r="169" spans="1:17">
      <c r="A169" s="3" t="s">
        <v>1167</v>
      </c>
      <c r="K169" s="3" t="s">
        <v>1168</v>
      </c>
    </row>
    <row r="170" spans="1:17">
      <c r="A170" s="3" t="s">
        <v>1241</v>
      </c>
    </row>
    <row r="171" spans="1:17">
      <c r="A171" s="6" t="s">
        <v>1134</v>
      </c>
    </row>
    <row r="172" spans="1:17">
      <c r="A172" s="3" t="s">
        <v>1167</v>
      </c>
      <c r="K172" s="3" t="s">
        <v>1232</v>
      </c>
    </row>
    <row r="173" spans="1:17">
      <c r="A173" s="3" t="s">
        <v>1242</v>
      </c>
    </row>
    <row r="174" spans="1:17">
      <c r="A174" s="6" t="s">
        <v>1134</v>
      </c>
    </row>
    <row r="175" spans="1:17">
      <c r="A175" s="3" t="s">
        <v>1135</v>
      </c>
      <c r="I175" s="5" t="n">
        <v>1150000000</v>
      </c>
      <c r="K175" s="5" t="n">
        <v>1150000000</v>
      </c>
    </row>
    <row r="176" spans="1:17">
      <c r="A176" s="3" t="s">
        <v>1151</v>
      </c>
      <c r="I176" s="3" t="s">
        <v>1243</v>
      </c>
      <c r="K176" s="3" t="s">
        <v>1243</v>
      </c>
      <c r="N176" s="3" t="s">
        <v>1243</v>
      </c>
      <c r="O176" s="3" t="s">
        <v>1243</v>
      </c>
    </row>
    <row r="177" spans="1:17">
      <c r="A177" s="3" t="s">
        <v>1136</v>
      </c>
      <c r="I177" s="5" t="n">
        <v>1136000000</v>
      </c>
      <c r="K177" s="5" t="n">
        <v>1136000000</v>
      </c>
      <c r="L177" s="5" t="n">
        <v>1135000000</v>
      </c>
    </row>
    <row r="178" spans="1:17">
      <c r="A178" s="3" t="s">
        <v>1193</v>
      </c>
      <c r="K178" s="3" t="s">
        <v>1244</v>
      </c>
    </row>
    <row r="179" spans="1:17">
      <c r="A179" s="3" t="s">
        <v>1167</v>
      </c>
      <c r="D179" s="3" t="s">
        <v>1232</v>
      </c>
    </row>
    <row r="180" spans="1:17">
      <c r="A180" s="3" t="s">
        <v>1245</v>
      </c>
    </row>
    <row r="181" spans="1:17">
      <c r="A181" s="6" t="s">
        <v>1134</v>
      </c>
    </row>
    <row r="182" spans="1:17">
      <c r="A182" s="3" t="s">
        <v>1135</v>
      </c>
      <c r="I182" s="5" t="n">
        <v>500000000</v>
      </c>
      <c r="K182" s="5" t="n">
        <v>500000000</v>
      </c>
    </row>
    <row r="183" spans="1:17">
      <c r="A183" s="3" t="s">
        <v>1151</v>
      </c>
      <c r="I183" s="3" t="s">
        <v>1246</v>
      </c>
      <c r="K183" s="3" t="s">
        <v>1246</v>
      </c>
      <c r="N183" s="3" t="s">
        <v>1246</v>
      </c>
      <c r="O183" s="3" t="s">
        <v>1246</v>
      </c>
    </row>
    <row r="184" spans="1:17">
      <c r="A184" s="3" t="s">
        <v>1136</v>
      </c>
      <c r="I184" s="5" t="n">
        <v>496000000</v>
      </c>
      <c r="K184" s="5" t="n">
        <v>496000000</v>
      </c>
      <c r="L184" s="4" t="n">
        <v>495000000</v>
      </c>
    </row>
    <row r="185" spans="1:17">
      <c r="A185" s="3" t="s">
        <v>1193</v>
      </c>
      <c r="K185" s="3" t="s">
        <v>1247</v>
      </c>
    </row>
    <row r="186" spans="1:17">
      <c r="A186" s="3" t="s">
        <v>1248</v>
      </c>
    </row>
    <row r="187" spans="1:17">
      <c r="A187" s="6" t="s">
        <v>1134</v>
      </c>
    </row>
    <row r="188" spans="1:17">
      <c r="A188" s="3" t="s">
        <v>1167</v>
      </c>
      <c r="D188" s="3" t="s">
        <v>1208</v>
      </c>
    </row>
    <row r="189" spans="1:17">
      <c r="A189" s="3" t="s">
        <v>1249</v>
      </c>
    </row>
    <row r="190" spans="1:17">
      <c r="A190" s="6" t="s">
        <v>1134</v>
      </c>
    </row>
    <row r="191" spans="1:17">
      <c r="A191" s="3" t="s">
        <v>1135</v>
      </c>
      <c r="I191" s="5" t="n">
        <v>1000000000</v>
      </c>
      <c r="K191" s="5" t="n">
        <v>1000000000</v>
      </c>
    </row>
    <row r="192" spans="1:17">
      <c r="A192" s="3" t="s">
        <v>1151</v>
      </c>
      <c r="I192" s="3" t="s">
        <v>1250</v>
      </c>
      <c r="K192" s="3" t="s">
        <v>1250</v>
      </c>
      <c r="N192" s="3" t="s">
        <v>1250</v>
      </c>
      <c r="O192" s="3" t="s">
        <v>1250</v>
      </c>
    </row>
    <row r="193" spans="1:17">
      <c r="A193" s="3" t="s">
        <v>1136</v>
      </c>
      <c r="I193" s="5" t="n">
        <v>991000000</v>
      </c>
      <c r="K193" s="5" t="n">
        <v>991000000</v>
      </c>
      <c r="L193" s="4" t="n">
        <v>990000000</v>
      </c>
    </row>
    <row r="194" spans="1:17">
      <c r="A194" s="3" t="s">
        <v>1193</v>
      </c>
      <c r="K194" s="3" t="s">
        <v>1251</v>
      </c>
    </row>
    <row r="195" spans="1:17">
      <c r="A195" s="3" t="s">
        <v>1252</v>
      </c>
    </row>
    <row r="196" spans="1:17">
      <c r="A196" s="6" t="s">
        <v>1134</v>
      </c>
    </row>
    <row r="197" spans="1:17">
      <c r="A197" s="3" t="s">
        <v>1167</v>
      </c>
      <c r="D197" s="3" t="s">
        <v>1232</v>
      </c>
    </row>
    <row r="198" spans="1:17">
      <c r="A198" s="3" t="s">
        <v>1253</v>
      </c>
    </row>
    <row r="199" spans="1:17">
      <c r="A199" s="6" t="s">
        <v>1134</v>
      </c>
    </row>
    <row r="200" spans="1:17">
      <c r="A200" s="3" t="s">
        <v>1135</v>
      </c>
      <c r="I200" s="5" t="n">
        <v>500000000</v>
      </c>
      <c r="K200" s="5" t="n">
        <v>500000000</v>
      </c>
    </row>
    <row r="201" spans="1:17">
      <c r="A201" s="3" t="s">
        <v>1151</v>
      </c>
      <c r="I201" s="3" t="s">
        <v>1254</v>
      </c>
      <c r="K201" s="3" t="s">
        <v>1254</v>
      </c>
      <c r="N201" s="3" t="s">
        <v>1254</v>
      </c>
      <c r="O201" s="3" t="s">
        <v>1254</v>
      </c>
    </row>
    <row r="202" spans="1:17">
      <c r="A202" s="3" t="s">
        <v>1136</v>
      </c>
      <c r="I202" s="5" t="n">
        <v>491000000</v>
      </c>
      <c r="K202" s="5" t="n">
        <v>491000000</v>
      </c>
      <c r="L202" s="4" t="n">
        <v>491000000</v>
      </c>
    </row>
    <row r="203" spans="1:17">
      <c r="A203" s="3" t="s">
        <v>1193</v>
      </c>
      <c r="K203" s="3" t="s">
        <v>1255</v>
      </c>
    </row>
    <row r="204" spans="1:17">
      <c r="A204" s="3" t="s">
        <v>1256</v>
      </c>
    </row>
    <row r="205" spans="1:17">
      <c r="A205" s="6" t="s">
        <v>1134</v>
      </c>
    </row>
    <row r="206" spans="1:17">
      <c r="A206" s="3" t="s">
        <v>1167</v>
      </c>
      <c r="G206" s="3" t="s">
        <v>1208</v>
      </c>
    </row>
    <row r="207" spans="1:17">
      <c r="A207" s="3" t="s">
        <v>1257</v>
      </c>
    </row>
    <row r="208" spans="1:17">
      <c r="A208" s="6" t="s">
        <v>1134</v>
      </c>
    </row>
    <row r="209" spans="1:17">
      <c r="A209" s="3" t="s">
        <v>1135</v>
      </c>
      <c r="I209" s="5" t="n">
        <v>750000000</v>
      </c>
      <c r="K209" s="5" t="n">
        <v>750000000</v>
      </c>
    </row>
    <row r="210" spans="1:17">
      <c r="A210" s="3" t="s">
        <v>1151</v>
      </c>
      <c r="I210" s="3" t="s">
        <v>1186</v>
      </c>
      <c r="K210" s="3" t="s">
        <v>1186</v>
      </c>
      <c r="N210" s="3" t="s">
        <v>1186</v>
      </c>
      <c r="O210" s="3" t="s">
        <v>1186</v>
      </c>
    </row>
    <row r="211" spans="1:17">
      <c r="A211" s="3" t="s">
        <v>1136</v>
      </c>
      <c r="I211" s="5" t="n">
        <v>0</v>
      </c>
      <c r="K211" s="5" t="n">
        <v>0</v>
      </c>
      <c r="L211" s="5" t="n">
        <v>751000000</v>
      </c>
    </row>
    <row r="212" spans="1:17">
      <c r="A212" s="3" t="s">
        <v>1193</v>
      </c>
      <c r="K212" s="3" t="s">
        <v>10</v>
      </c>
    </row>
    <row r="213" spans="1:17">
      <c r="A213" s="3" t="s">
        <v>1258</v>
      </c>
      <c r="K213" s="3" t="s">
        <v>1259</v>
      </c>
    </row>
    <row r="214" spans="1:17">
      <c r="A214" s="3" t="s">
        <v>1260</v>
      </c>
      <c r="I214" s="3" t="s">
        <v>1261</v>
      </c>
      <c r="K214" s="3" t="s">
        <v>1261</v>
      </c>
      <c r="L214" s="3" t="s">
        <v>1262</v>
      </c>
      <c r="N214" s="3" t="s">
        <v>1261</v>
      </c>
      <c r="O214" s="3" t="s">
        <v>1261</v>
      </c>
    </row>
    <row r="215" spans="1:17">
      <c r="A215" s="3" t="s">
        <v>1263</v>
      </c>
    </row>
    <row r="216" spans="1:17">
      <c r="A216" s="6" t="s">
        <v>1134</v>
      </c>
    </row>
    <row r="217" spans="1:17">
      <c r="A217" s="3" t="s">
        <v>1135</v>
      </c>
      <c r="I217" s="5" t="n">
        <v>375000000</v>
      </c>
      <c r="K217" s="5" t="n">
        <v>375000000</v>
      </c>
    </row>
    <row r="218" spans="1:17">
      <c r="A218" s="3" t="s">
        <v>1151</v>
      </c>
      <c r="I218" s="3" t="s">
        <v>1264</v>
      </c>
      <c r="K218" s="3" t="s">
        <v>1264</v>
      </c>
      <c r="N218" s="3" t="s">
        <v>1264</v>
      </c>
      <c r="O218" s="3" t="s">
        <v>1264</v>
      </c>
      <c r="P218" s="3" t="s">
        <v>1186</v>
      </c>
    </row>
    <row r="219" spans="1:17">
      <c r="A219" s="3" t="s">
        <v>143</v>
      </c>
      <c r="B219" s="5" t="n">
        <v>750000000</v>
      </c>
    </row>
    <row r="220" spans="1:17">
      <c r="A220" s="3" t="s">
        <v>1258</v>
      </c>
      <c r="L220" s="3" t="s">
        <v>1265</v>
      </c>
    </row>
    <row r="221" spans="1:17">
      <c r="A221" s="3" t="s">
        <v>1260</v>
      </c>
      <c r="I221" s="3" t="s">
        <v>628</v>
      </c>
      <c r="K221" s="3" t="s">
        <v>628</v>
      </c>
      <c r="L221" s="3" t="s">
        <v>1266</v>
      </c>
      <c r="N221" s="3" t="s">
        <v>628</v>
      </c>
      <c r="O221" s="3" t="s">
        <v>628</v>
      </c>
    </row>
    <row r="222" spans="1:17">
      <c r="A222" s="3" t="s">
        <v>1267</v>
      </c>
    </row>
    <row r="223" spans="1:17">
      <c r="A223" s="6" t="s">
        <v>1134</v>
      </c>
    </row>
    <row r="224" spans="1:17">
      <c r="A224" s="3" t="s">
        <v>1135</v>
      </c>
      <c r="I224" s="5" t="n">
        <v>1000000000</v>
      </c>
      <c r="K224" s="5" t="n">
        <v>1000000000</v>
      </c>
    </row>
    <row r="225" spans="1:17">
      <c r="A225" s="3" t="s">
        <v>1151</v>
      </c>
      <c r="I225" s="3" t="s">
        <v>1188</v>
      </c>
      <c r="K225" s="3" t="s">
        <v>1188</v>
      </c>
      <c r="N225" s="3" t="s">
        <v>1188</v>
      </c>
      <c r="O225" s="3" t="s">
        <v>1188</v>
      </c>
    </row>
    <row r="226" spans="1:17">
      <c r="A226" s="3" t="s">
        <v>1136</v>
      </c>
      <c r="I226" s="5" t="n">
        <v>998000000</v>
      </c>
      <c r="K226" s="5" t="n">
        <v>998000000</v>
      </c>
      <c r="L226" s="5" t="n">
        <v>1019000000</v>
      </c>
    </row>
    <row r="227" spans="1:17">
      <c r="A227" s="3" t="s">
        <v>1193</v>
      </c>
      <c r="K227" s="3" t="s">
        <v>1268</v>
      </c>
    </row>
    <row r="228" spans="1:17">
      <c r="A228" s="3" t="s">
        <v>1258</v>
      </c>
      <c r="K228" s="3" t="s">
        <v>1269</v>
      </c>
    </row>
    <row r="229" spans="1:17">
      <c r="A229" s="3" t="s">
        <v>1260</v>
      </c>
      <c r="I229" s="3" t="s">
        <v>1270</v>
      </c>
      <c r="K229" s="3" t="s">
        <v>1270</v>
      </c>
      <c r="L229" s="3" t="s">
        <v>724</v>
      </c>
      <c r="N229" s="3" t="s">
        <v>1270</v>
      </c>
      <c r="O229" s="3" t="s">
        <v>1270</v>
      </c>
    </row>
    <row r="230" spans="1:17">
      <c r="A230" s="3" t="s">
        <v>1271</v>
      </c>
    </row>
    <row r="231" spans="1:17">
      <c r="A231" s="6" t="s">
        <v>1134</v>
      </c>
    </row>
    <row r="232" spans="1:17">
      <c r="A232" s="3" t="s">
        <v>1135</v>
      </c>
      <c r="I232" s="5" t="n">
        <v>1500000000</v>
      </c>
      <c r="K232" s="5" t="n">
        <v>1500000000</v>
      </c>
    </row>
    <row r="233" spans="1:17">
      <c r="A233" s="3" t="s">
        <v>1151</v>
      </c>
      <c r="I233" s="3" t="s">
        <v>1272</v>
      </c>
      <c r="K233" s="3" t="s">
        <v>1272</v>
      </c>
      <c r="N233" s="3" t="s">
        <v>1272</v>
      </c>
      <c r="O233" s="3" t="s">
        <v>1272</v>
      </c>
    </row>
    <row r="234" spans="1:17">
      <c r="A234" s="3" t="s">
        <v>1136</v>
      </c>
      <c r="I234" s="5" t="n">
        <v>1492000000</v>
      </c>
      <c r="K234" s="5" t="n">
        <v>1492000000</v>
      </c>
      <c r="L234" s="5" t="n">
        <v>1549000000</v>
      </c>
    </row>
    <row r="235" spans="1:17">
      <c r="A235" s="3" t="s">
        <v>1193</v>
      </c>
      <c r="K235" s="3" t="s">
        <v>1273</v>
      </c>
    </row>
    <row r="236" spans="1:17">
      <c r="A236" s="3" t="s">
        <v>1258</v>
      </c>
      <c r="K236" s="3" t="s">
        <v>1274</v>
      </c>
    </row>
    <row r="237" spans="1:17">
      <c r="A237" s="3" t="s">
        <v>1260</v>
      </c>
      <c r="I237" s="3" t="s">
        <v>1275</v>
      </c>
      <c r="K237" s="3" t="s">
        <v>1275</v>
      </c>
      <c r="L237" s="3" t="s">
        <v>1276</v>
      </c>
      <c r="N237" s="3" t="s">
        <v>1275</v>
      </c>
      <c r="O237" s="3" t="s">
        <v>1275</v>
      </c>
    </row>
    <row r="238" spans="1:17">
      <c r="A238" s="3" t="s">
        <v>1277</v>
      </c>
    </row>
    <row r="239" spans="1:17">
      <c r="A239" s="6" t="s">
        <v>1134</v>
      </c>
    </row>
    <row r="240" spans="1:17">
      <c r="A240" s="3" t="s">
        <v>1135</v>
      </c>
      <c r="I240" s="5" t="n">
        <v>276000000</v>
      </c>
      <c r="K240" s="5" t="n">
        <v>276000000</v>
      </c>
    </row>
    <row r="241" spans="1:17">
      <c r="A241" s="3" t="s">
        <v>1151</v>
      </c>
      <c r="I241" s="3" t="s">
        <v>1157</v>
      </c>
      <c r="K241" s="3" t="s">
        <v>1157</v>
      </c>
      <c r="N241" s="3" t="s">
        <v>1157</v>
      </c>
      <c r="O241" s="3" t="s">
        <v>1157</v>
      </c>
    </row>
    <row r="242" spans="1:17">
      <c r="A242" s="3" t="s">
        <v>1136</v>
      </c>
      <c r="I242" s="5" t="n">
        <v>274000000</v>
      </c>
      <c r="K242" s="5" t="n">
        <v>274000000</v>
      </c>
      <c r="L242" s="5" t="n">
        <v>282000000</v>
      </c>
    </row>
    <row r="243" spans="1:17">
      <c r="A243" s="3" t="s">
        <v>1193</v>
      </c>
      <c r="K243" s="3" t="s">
        <v>1278</v>
      </c>
    </row>
    <row r="244" spans="1:17">
      <c r="A244" s="3" t="s">
        <v>1279</v>
      </c>
    </row>
    <row r="245" spans="1:17">
      <c r="A245" s="6" t="s">
        <v>1134</v>
      </c>
    </row>
    <row r="246" spans="1:17">
      <c r="A246" s="3" t="s">
        <v>1135</v>
      </c>
      <c r="I246" s="5" t="n">
        <v>424000000</v>
      </c>
      <c r="K246" s="5" t="n">
        <v>424000000</v>
      </c>
    </row>
    <row r="247" spans="1:17">
      <c r="A247" s="3" t="s">
        <v>1151</v>
      </c>
      <c r="I247" s="3" t="s">
        <v>1157</v>
      </c>
      <c r="K247" s="3" t="s">
        <v>1157</v>
      </c>
      <c r="N247" s="3" t="s">
        <v>1157</v>
      </c>
      <c r="O247" s="3" t="s">
        <v>1157</v>
      </c>
    </row>
    <row r="248" spans="1:17">
      <c r="A248" s="3" t="s">
        <v>1136</v>
      </c>
      <c r="I248" s="5" t="n">
        <v>419000000</v>
      </c>
      <c r="K248" s="5" t="n">
        <v>419000000</v>
      </c>
      <c r="L248" s="4" t="n">
        <v>447000000</v>
      </c>
    </row>
    <row r="249" spans="1:17">
      <c r="A249" s="3" t="s">
        <v>1193</v>
      </c>
      <c r="K249" s="3" t="s">
        <v>1280</v>
      </c>
    </row>
    <row r="250" spans="1:17">
      <c r="A250" s="3" t="s">
        <v>1281</v>
      </c>
    </row>
    <row r="251" spans="1:17">
      <c r="A251" s="6" t="s">
        <v>1134</v>
      </c>
    </row>
    <row r="252" spans="1:17">
      <c r="A252" s="3" t="s">
        <v>1135</v>
      </c>
      <c r="I252" s="4" t="n">
        <v>400000000</v>
      </c>
      <c r="K252" s="5" t="n">
        <v>400000000</v>
      </c>
    </row>
    <row r="253" spans="1:17">
      <c r="A253" s="3" t="s">
        <v>1136</v>
      </c>
      <c r="I253" s="4" t="n">
        <v>399000000</v>
      </c>
      <c r="K253" s="5" t="n">
        <v>399000000</v>
      </c>
      <c r="L253" s="5" t="n">
        <v>398000000</v>
      </c>
    </row>
    <row r="254" spans="1:17">
      <c r="A254" s="3" t="s">
        <v>1193</v>
      </c>
      <c r="K254" s="3" t="s">
        <v>1282</v>
      </c>
    </row>
    <row r="255" spans="1:17">
      <c r="A255" s="3" t="s">
        <v>1283</v>
      </c>
    </row>
    <row r="256" spans="1:17">
      <c r="A256" s="6" t="s">
        <v>1134</v>
      </c>
    </row>
    <row r="257" spans="1:17">
      <c r="A257" s="3" t="s">
        <v>1167</v>
      </c>
      <c r="G257" s="3" t="s">
        <v>1284</v>
      </c>
    </row>
    <row r="258" spans="1:17">
      <c r="A258" s="3" t="s">
        <v>1285</v>
      </c>
    </row>
    <row r="259" spans="1:17">
      <c r="A259" s="6" t="s">
        <v>1134</v>
      </c>
    </row>
    <row r="260" spans="1:17">
      <c r="A260" s="3" t="s">
        <v>1135</v>
      </c>
      <c r="I260" s="4" t="n">
        <v>500000000</v>
      </c>
      <c r="K260" s="5" t="n">
        <v>500000000</v>
      </c>
    </row>
    <row r="261" spans="1:17">
      <c r="A261" s="3" t="s">
        <v>1170</v>
      </c>
      <c r="K261" s="3" t="s">
        <v>1286</v>
      </c>
      <c r="L261" s="3" t="s">
        <v>1208</v>
      </c>
    </row>
    <row r="262" spans="1:17">
      <c r="A262" s="3" t="s">
        <v>1287</v>
      </c>
    </row>
    <row r="263" spans="1:17">
      <c r="A263" s="6" t="s">
        <v>1134</v>
      </c>
    </row>
    <row r="264" spans="1:17">
      <c r="A264" s="3" t="s">
        <v>1167</v>
      </c>
      <c r="H264" s="3" t="s">
        <v>1288</v>
      </c>
    </row>
    <row r="265" spans="1:17">
      <c r="A265" s="3" t="s">
        <v>1289</v>
      </c>
    </row>
    <row r="266" spans="1:17">
      <c r="A266" s="6" t="s">
        <v>1134</v>
      </c>
    </row>
    <row r="267" spans="1:17">
      <c r="A267" s="3" t="s">
        <v>1135</v>
      </c>
      <c r="I267" s="5" t="n">
        <v>700000000</v>
      </c>
      <c r="K267" s="5" t="n">
        <v>700000000</v>
      </c>
    </row>
    <row r="268" spans="1:17">
      <c r="A268" s="3" t="s">
        <v>1151</v>
      </c>
      <c r="I268" s="3" t="s">
        <v>1290</v>
      </c>
      <c r="K268" s="3" t="s">
        <v>1290</v>
      </c>
      <c r="N268" s="3" t="s">
        <v>1290</v>
      </c>
      <c r="O268" s="3" t="s">
        <v>1290</v>
      </c>
    </row>
    <row r="269" spans="1:17">
      <c r="A269" s="3" t="s">
        <v>1218</v>
      </c>
      <c r="K269" s="3" t="s">
        <v>593</v>
      </c>
    </row>
    <row r="270" spans="1:17">
      <c r="A270" s="3" t="s">
        <v>1167</v>
      </c>
      <c r="K270" s="3" t="s">
        <v>1291</v>
      </c>
    </row>
    <row r="271" spans="1:17">
      <c r="A271" s="3" t="s">
        <v>1292</v>
      </c>
    </row>
    <row r="272" spans="1:17">
      <c r="A272" s="6" t="s">
        <v>1134</v>
      </c>
    </row>
    <row r="273" spans="1:17">
      <c r="A273" s="3" t="s">
        <v>1135</v>
      </c>
      <c r="I273" s="5" t="n">
        <v>500000000</v>
      </c>
      <c r="K273" s="5" t="n">
        <v>500000000</v>
      </c>
    </row>
    <row r="274" spans="1:17">
      <c r="A274" s="3" t="s">
        <v>1151</v>
      </c>
      <c r="I274" s="3" t="s">
        <v>1293</v>
      </c>
      <c r="K274" s="3" t="s">
        <v>1293</v>
      </c>
      <c r="N274" s="3" t="s">
        <v>1293</v>
      </c>
      <c r="O274" s="3" t="s">
        <v>1293</v>
      </c>
    </row>
    <row r="275" spans="1:17">
      <c r="A275" s="3" t="s">
        <v>1136</v>
      </c>
      <c r="I275" s="5" t="n">
        <v>498000000</v>
      </c>
      <c r="K275" s="5" t="n">
        <v>498000000</v>
      </c>
      <c r="L275" s="5" t="n">
        <v>497000000</v>
      </c>
    </row>
    <row r="276" spans="1:17">
      <c r="A276" s="3" t="s">
        <v>1193</v>
      </c>
      <c r="K276" s="3" t="s">
        <v>1294</v>
      </c>
    </row>
    <row r="277" spans="1:17">
      <c r="A277" s="3" t="s">
        <v>1295</v>
      </c>
    </row>
    <row r="278" spans="1:17">
      <c r="A278" s="6" t="s">
        <v>1134</v>
      </c>
    </row>
    <row r="279" spans="1:17">
      <c r="A279" s="3" t="s">
        <v>1135</v>
      </c>
      <c r="I279" s="4" t="n">
        <v>350000000</v>
      </c>
      <c r="K279" s="5" t="n">
        <v>350000000</v>
      </c>
    </row>
    <row r="280" spans="1:17">
      <c r="A280" s="3" t="s">
        <v>1136</v>
      </c>
      <c r="I280" s="4" t="n">
        <v>349000000</v>
      </c>
      <c r="K280" s="5" t="n">
        <v>349000000</v>
      </c>
      <c r="L280" s="4" t="n">
        <v>348000000</v>
      </c>
    </row>
    <row r="281" spans="1:17">
      <c r="A281" s="3" t="s">
        <v>1193</v>
      </c>
      <c r="K281" s="3" t="s">
        <v>1296</v>
      </c>
    </row>
    <row r="282" spans="1:17">
      <c r="A282" s="3" t="s">
        <v>1297</v>
      </c>
    </row>
    <row r="283" spans="1:17">
      <c r="A283" s="6" t="s">
        <v>1134</v>
      </c>
    </row>
    <row r="284" spans="1:17">
      <c r="A284" s="3" t="s">
        <v>1167</v>
      </c>
      <c r="D284" s="3" t="s">
        <v>1232</v>
      </c>
    </row>
    <row r="285" spans="1:17">
      <c r="A285" s="3" t="s">
        <v>1298</v>
      </c>
    </row>
    <row r="286" spans="1:17">
      <c r="A286" s="6" t="s">
        <v>1134</v>
      </c>
    </row>
    <row r="287" spans="1:17">
      <c r="A287" s="3" t="s">
        <v>1135</v>
      </c>
      <c r="I287" s="4" t="n">
        <v>500000000</v>
      </c>
      <c r="K287" s="5" t="n">
        <v>500000000</v>
      </c>
    </row>
    <row r="288" spans="1:17">
      <c r="A288" s="3" t="s">
        <v>1136</v>
      </c>
      <c r="I288" s="4" t="n">
        <v>499000000</v>
      </c>
      <c r="K288" s="5" t="n">
        <v>499000000</v>
      </c>
      <c r="L288" s="4" t="n">
        <v>496000000</v>
      </c>
    </row>
    <row r="289" spans="1:17">
      <c r="A289" s="3" t="s">
        <v>1193</v>
      </c>
      <c r="K289" s="3" t="s">
        <v>1299</v>
      </c>
    </row>
    <row r="290" spans="1:17">
      <c r="A290" s="3" t="s">
        <v>1300</v>
      </c>
    </row>
    <row r="291" spans="1:17">
      <c r="A291" s="6" t="s">
        <v>1134</v>
      </c>
    </row>
    <row r="292" spans="1:17">
      <c r="A292" s="3" t="s">
        <v>1167</v>
      </c>
      <c r="D292" s="3" t="s">
        <v>1168</v>
      </c>
    </row>
    <row r="293" spans="1:17">
      <c r="A293" s="3" t="s">
        <v>1301</v>
      </c>
    </row>
    <row r="294" spans="1:17">
      <c r="A294" s="6" t="s">
        <v>1134</v>
      </c>
    </row>
    <row r="295" spans="1:17">
      <c r="A295" s="3" t="s">
        <v>1135</v>
      </c>
      <c r="I295" s="5" t="n">
        <v>700000000</v>
      </c>
      <c r="K295" s="5" t="n">
        <v>700000000</v>
      </c>
    </row>
    <row r="296" spans="1:17">
      <c r="A296" s="3" t="s">
        <v>1151</v>
      </c>
      <c r="I296" s="3" t="s">
        <v>1302</v>
      </c>
      <c r="K296" s="3" t="s">
        <v>1302</v>
      </c>
      <c r="N296" s="3" t="s">
        <v>1302</v>
      </c>
      <c r="O296" s="3" t="s">
        <v>1302</v>
      </c>
    </row>
    <row r="297" spans="1:17">
      <c r="A297" s="3" t="s">
        <v>1136</v>
      </c>
      <c r="I297" s="5" t="n">
        <v>698000000</v>
      </c>
      <c r="K297" s="5" t="n">
        <v>698000000</v>
      </c>
      <c r="L297" s="4" t="n">
        <v>696000000</v>
      </c>
    </row>
    <row r="298" spans="1:17">
      <c r="A298" s="3" t="s">
        <v>1193</v>
      </c>
      <c r="K298" s="3" t="s">
        <v>1296</v>
      </c>
    </row>
    <row r="299" spans="1:17">
      <c r="A299" s="3" t="s">
        <v>1303</v>
      </c>
    </row>
    <row r="300" spans="1:17">
      <c r="A300" s="6" t="s">
        <v>1134</v>
      </c>
    </row>
    <row r="301" spans="1:17">
      <c r="A301" s="3" t="s">
        <v>1167</v>
      </c>
      <c r="D301" s="3" t="s">
        <v>1208</v>
      </c>
    </row>
    <row r="302" spans="1:17">
      <c r="A302" s="3" t="s">
        <v>1304</v>
      </c>
    </row>
    <row r="303" spans="1:17">
      <c r="A303" s="6" t="s">
        <v>1134</v>
      </c>
    </row>
    <row r="304" spans="1:17">
      <c r="A304" s="3" t="s">
        <v>1135</v>
      </c>
      <c r="I304" s="5" t="n">
        <v>1000000000</v>
      </c>
      <c r="K304" s="5" t="n">
        <v>1000000000</v>
      </c>
    </row>
    <row r="305" spans="1:17">
      <c r="A305" s="3" t="s">
        <v>1151</v>
      </c>
      <c r="I305" s="3" t="s">
        <v>705</v>
      </c>
      <c r="K305" s="3" t="s">
        <v>705</v>
      </c>
      <c r="N305" s="3" t="s">
        <v>705</v>
      </c>
      <c r="O305" s="3" t="s">
        <v>705</v>
      </c>
    </row>
    <row r="306" spans="1:17">
      <c r="A306" s="3" t="s">
        <v>1136</v>
      </c>
      <c r="I306" s="5" t="n">
        <v>994000000</v>
      </c>
      <c r="K306" s="5" t="n">
        <v>994000000</v>
      </c>
      <c r="L306" s="4" t="n">
        <v>992000000</v>
      </c>
    </row>
    <row r="307" spans="1:17">
      <c r="A307" s="3" t="s">
        <v>1193</v>
      </c>
      <c r="K307" s="3" t="s">
        <v>1299</v>
      </c>
    </row>
    <row r="308" spans="1:17">
      <c r="A308" s="3" t="s">
        <v>1305</v>
      </c>
    </row>
    <row r="309" spans="1:17">
      <c r="A309" s="6" t="s">
        <v>1134</v>
      </c>
    </row>
    <row r="310" spans="1:17">
      <c r="A310" s="3" t="s">
        <v>1167</v>
      </c>
      <c r="D310" s="3" t="s">
        <v>1208</v>
      </c>
    </row>
    <row r="311" spans="1:17">
      <c r="A311" s="3" t="s">
        <v>1306</v>
      </c>
    </row>
    <row r="312" spans="1:17">
      <c r="A312" s="6" t="s">
        <v>1134</v>
      </c>
    </row>
    <row r="313" spans="1:17">
      <c r="A313" s="3" t="s">
        <v>1135</v>
      </c>
      <c r="I313" s="4" t="n">
        <v>1042000000</v>
      </c>
      <c r="K313" s="5" t="n">
        <v>1042000000</v>
      </c>
    </row>
    <row r="314" spans="1:17">
      <c r="A314" s="3" t="s">
        <v>1136</v>
      </c>
      <c r="I314" s="5" t="n">
        <v>1029000000</v>
      </c>
      <c r="K314" s="5" t="n">
        <v>1029000000</v>
      </c>
      <c r="L314" s="5" t="n">
        <v>1032000000</v>
      </c>
    </row>
    <row r="315" spans="1:17">
      <c r="A315" s="3" t="s">
        <v>1170</v>
      </c>
      <c r="K315" s="3" t="s">
        <v>1307</v>
      </c>
      <c r="L315" s="3" t="s">
        <v>1308</v>
      </c>
    </row>
    <row r="316" spans="1:17">
      <c r="A316" s="3" t="s">
        <v>1309</v>
      </c>
      <c r="K316" s="3" t="s">
        <v>409</v>
      </c>
    </row>
    <row r="317" spans="1:17">
      <c r="A317" s="3" t="s">
        <v>1310</v>
      </c>
      <c r="K317" s="3" t="s">
        <v>1207</v>
      </c>
    </row>
    <row r="318" spans="1:17">
      <c r="A318" s="3" t="s">
        <v>1311</v>
      </c>
      <c r="K318" s="3" t="s">
        <v>1312</v>
      </c>
    </row>
    <row r="319" spans="1:17">
      <c r="A319" s="3" t="s">
        <v>1258</v>
      </c>
      <c r="K319" s="3" t="s">
        <v>1313</v>
      </c>
    </row>
    <row r="320" spans="1:17">
      <c r="A320" s="3" t="s">
        <v>1314</v>
      </c>
    </row>
    <row r="321" spans="1:17">
      <c r="A321" s="6" t="s">
        <v>1134</v>
      </c>
    </row>
    <row r="322" spans="1:17">
      <c r="A322" s="3" t="s">
        <v>1167</v>
      </c>
      <c r="C322" s="3" t="s">
        <v>1315</v>
      </c>
      <c r="J322" s="3" t="s">
        <v>1316</v>
      </c>
    </row>
    <row r="323" spans="1:17">
      <c r="A323" s="3" t="s">
        <v>1317</v>
      </c>
    </row>
    <row r="324" spans="1:17">
      <c r="A324" s="6" t="s">
        <v>1134</v>
      </c>
    </row>
    <row r="325" spans="1:17">
      <c r="A325" s="3" t="s">
        <v>1167</v>
      </c>
      <c r="K325" s="3" t="s">
        <v>1168</v>
      </c>
    </row>
    <row r="326" spans="1:17">
      <c r="A326" s="3" t="s">
        <v>1318</v>
      </c>
    </row>
    <row r="327" spans="1:17">
      <c r="A327" s="6" t="s">
        <v>1134</v>
      </c>
    </row>
    <row r="328" spans="1:17">
      <c r="A328" s="3" t="s">
        <v>1167</v>
      </c>
      <c r="K328" s="3" t="s">
        <v>131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209"/>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 customWidth="1" max="6" min="6" width="14"/>
  </cols>
  <sheetData>
    <row r="1" spans="1:6">
      <c r="A1" s="1" t="s">
        <v>1319</v>
      </c>
      <c r="B1" s="2" t="s">
        <v>1</v>
      </c>
    </row>
    <row r="2" spans="1:6">
      <c r="B2" s="2" t="s">
        <v>489</v>
      </c>
      <c r="C2" s="2" t="s">
        <v>571</v>
      </c>
      <c r="D2" s="2" t="s">
        <v>1320</v>
      </c>
      <c r="E2" s="2" t="s">
        <v>1124</v>
      </c>
      <c r="F2" s="2" t="s">
        <v>1132</v>
      </c>
    </row>
    <row r="3" spans="1:6">
      <c r="A3" s="6" t="s">
        <v>1134</v>
      </c>
    </row>
    <row r="4" spans="1:6">
      <c r="A4" s="3" t="s">
        <v>1321</v>
      </c>
      <c r="B4" s="5" t="n">
        <v>23633000000</v>
      </c>
    </row>
    <row r="5" spans="1:6">
      <c r="A5" s="3" t="s">
        <v>1145</v>
      </c>
      <c r="B5" s="4" t="n">
        <v>22349000000</v>
      </c>
    </row>
    <row r="6" spans="1:6">
      <c r="A6" s="3" t="s">
        <v>1322</v>
      </c>
      <c r="B6" s="4" t="n">
        <v>22736000000</v>
      </c>
      <c r="C6" s="5" t="n">
        <v>24289000000</v>
      </c>
    </row>
    <row r="7" spans="1:6">
      <c r="A7" s="3" t="s">
        <v>1323</v>
      </c>
      <c r="B7" s="4" t="n">
        <v>-2805000000</v>
      </c>
      <c r="C7" s="4" t="n">
        <v>-4011000000</v>
      </c>
    </row>
    <row r="8" spans="1:6">
      <c r="A8" s="3" t="s">
        <v>1324</v>
      </c>
      <c r="B8" s="4" t="n">
        <v>19931000000</v>
      </c>
      <c r="C8" s="4" t="n">
        <v>20278000000</v>
      </c>
    </row>
    <row r="9" spans="1:6">
      <c r="A9" s="3" t="s">
        <v>1233</v>
      </c>
    </row>
    <row r="10" spans="1:6">
      <c r="A10" s="6" t="s">
        <v>1134</v>
      </c>
    </row>
    <row r="11" spans="1:6">
      <c r="A11" s="3" t="s">
        <v>1321</v>
      </c>
      <c r="B11" s="5" t="n">
        <v>2662000000</v>
      </c>
    </row>
    <row r="12" spans="1:6">
      <c r="A12" s="3" t="s">
        <v>1193</v>
      </c>
      <c r="B12" s="3" t="s">
        <v>10</v>
      </c>
    </row>
    <row r="13" spans="1:6">
      <c r="A13" s="3" t="s">
        <v>1322</v>
      </c>
      <c r="B13" s="5" t="n">
        <v>2662000000</v>
      </c>
      <c r="C13" s="5" t="n">
        <v>3203000000</v>
      </c>
    </row>
    <row r="14" spans="1:6">
      <c r="A14" s="3" t="s">
        <v>1263</v>
      </c>
    </row>
    <row r="15" spans="1:6">
      <c r="A15" s="6" t="s">
        <v>1134</v>
      </c>
    </row>
    <row r="16" spans="1:6">
      <c r="A16" s="3" t="s">
        <v>1321</v>
      </c>
      <c r="B16" s="5" t="n">
        <v>375000000</v>
      </c>
    </row>
    <row r="17" spans="1:6">
      <c r="A17" s="3" t="s">
        <v>1151</v>
      </c>
      <c r="B17" s="3" t="s">
        <v>1264</v>
      </c>
      <c r="D17" s="3" t="s">
        <v>1264</v>
      </c>
      <c r="F17" s="3" t="s">
        <v>1186</v>
      </c>
    </row>
    <row r="18" spans="1:6">
      <c r="A18" s="3" t="s">
        <v>1258</v>
      </c>
      <c r="C18" s="3" t="s">
        <v>1265</v>
      </c>
    </row>
    <row r="19" spans="1:6">
      <c r="A19" s="3" t="s">
        <v>1257</v>
      </c>
    </row>
    <row r="20" spans="1:6">
      <c r="A20" s="6" t="s">
        <v>1134</v>
      </c>
    </row>
    <row r="21" spans="1:6">
      <c r="A21" s="3" t="s">
        <v>1321</v>
      </c>
      <c r="B21" s="5" t="n">
        <v>750000000</v>
      </c>
    </row>
    <row r="22" spans="1:6">
      <c r="A22" s="3" t="s">
        <v>1151</v>
      </c>
      <c r="B22" s="3" t="s">
        <v>1186</v>
      </c>
      <c r="D22" s="3" t="s">
        <v>1186</v>
      </c>
    </row>
    <row r="23" spans="1:6">
      <c r="A23" s="3" t="s">
        <v>1258</v>
      </c>
      <c r="B23" s="3" t="s">
        <v>1259</v>
      </c>
    </row>
    <row r="24" spans="1:6">
      <c r="A24" s="3" t="s">
        <v>1193</v>
      </c>
      <c r="B24" s="3" t="s">
        <v>10</v>
      </c>
    </row>
    <row r="25" spans="1:6">
      <c r="A25" s="3" t="s">
        <v>1322</v>
      </c>
      <c r="B25" s="5" t="n">
        <v>0</v>
      </c>
      <c r="C25" s="5" t="n">
        <v>751000000</v>
      </c>
    </row>
    <row r="26" spans="1:6">
      <c r="A26" s="3" t="s">
        <v>1267</v>
      </c>
    </row>
    <row r="27" spans="1:6">
      <c r="A27" s="6" t="s">
        <v>1134</v>
      </c>
    </row>
    <row r="28" spans="1:6">
      <c r="A28" s="3" t="s">
        <v>1321</v>
      </c>
      <c r="B28" s="5" t="n">
        <v>1000000000</v>
      </c>
    </row>
    <row r="29" spans="1:6">
      <c r="A29" s="3" t="s">
        <v>1151</v>
      </c>
      <c r="B29" s="3" t="s">
        <v>1188</v>
      </c>
      <c r="D29" s="3" t="s">
        <v>1188</v>
      </c>
    </row>
    <row r="30" spans="1:6">
      <c r="A30" s="3" t="s">
        <v>1258</v>
      </c>
      <c r="B30" s="3" t="s">
        <v>1269</v>
      </c>
    </row>
    <row r="31" spans="1:6">
      <c r="A31" s="3" t="s">
        <v>1193</v>
      </c>
      <c r="B31" s="3" t="s">
        <v>1268</v>
      </c>
    </row>
    <row r="32" spans="1:6">
      <c r="A32" s="3" t="s">
        <v>1322</v>
      </c>
      <c r="B32" s="5" t="n">
        <v>998000000</v>
      </c>
      <c r="C32" s="4" t="n">
        <v>1019000000</v>
      </c>
    </row>
    <row r="33" spans="1:6">
      <c r="A33" s="3" t="s">
        <v>1271</v>
      </c>
    </row>
    <row r="34" spans="1:6">
      <c r="A34" s="6" t="s">
        <v>1134</v>
      </c>
    </row>
    <row r="35" spans="1:6">
      <c r="A35" s="3" t="s">
        <v>1321</v>
      </c>
      <c r="B35" s="5" t="n">
        <v>1500000000</v>
      </c>
    </row>
    <row r="36" spans="1:6">
      <c r="A36" s="3" t="s">
        <v>1151</v>
      </c>
      <c r="B36" s="3" t="s">
        <v>1272</v>
      </c>
      <c r="D36" s="3" t="s">
        <v>1272</v>
      </c>
    </row>
    <row r="37" spans="1:6">
      <c r="A37" s="3" t="s">
        <v>1258</v>
      </c>
      <c r="B37" s="3" t="s">
        <v>1274</v>
      </c>
    </row>
    <row r="38" spans="1:6">
      <c r="A38" s="3" t="s">
        <v>1193</v>
      </c>
      <c r="B38" s="3" t="s">
        <v>1273</v>
      </c>
    </row>
    <row r="39" spans="1:6">
      <c r="A39" s="3" t="s">
        <v>1322</v>
      </c>
      <c r="B39" s="5" t="n">
        <v>1492000000</v>
      </c>
      <c r="C39" s="4" t="n">
        <v>1549000000</v>
      </c>
    </row>
    <row r="40" spans="1:6">
      <c r="A40" s="3" t="s">
        <v>1301</v>
      </c>
    </row>
    <row r="41" spans="1:6">
      <c r="A41" s="6" t="s">
        <v>1134</v>
      </c>
    </row>
    <row r="42" spans="1:6">
      <c r="A42" s="3" t="s">
        <v>1321</v>
      </c>
      <c r="B42" s="5" t="n">
        <v>700000000</v>
      </c>
    </row>
    <row r="43" spans="1:6">
      <c r="A43" s="3" t="s">
        <v>1151</v>
      </c>
      <c r="B43" s="3" t="s">
        <v>1302</v>
      </c>
      <c r="D43" s="3" t="s">
        <v>1302</v>
      </c>
    </row>
    <row r="44" spans="1:6">
      <c r="A44" s="3" t="s">
        <v>1193</v>
      </c>
      <c r="B44" s="3" t="s">
        <v>1296</v>
      </c>
    </row>
    <row r="45" spans="1:6">
      <c r="A45" s="3" t="s">
        <v>1322</v>
      </c>
      <c r="B45" s="5" t="n">
        <v>698000000</v>
      </c>
      <c r="C45" s="4" t="n">
        <v>696000000</v>
      </c>
    </row>
    <row r="46" spans="1:6">
      <c r="A46" s="3" t="s">
        <v>1325</v>
      </c>
    </row>
    <row r="47" spans="1:6">
      <c r="A47" s="6" t="s">
        <v>1134</v>
      </c>
    </row>
    <row r="48" spans="1:6">
      <c r="A48" s="3" t="s">
        <v>1321</v>
      </c>
      <c r="B48" s="5" t="n">
        <v>1000000000</v>
      </c>
    </row>
    <row r="49" spans="1:6">
      <c r="A49" s="3" t="s">
        <v>1151</v>
      </c>
      <c r="B49" s="3" t="s">
        <v>1326</v>
      </c>
      <c r="D49" s="3" t="s">
        <v>1326</v>
      </c>
    </row>
    <row r="50" spans="1:6">
      <c r="A50" s="3" t="s">
        <v>1258</v>
      </c>
      <c r="B50" s="3" t="s">
        <v>1327</v>
      </c>
    </row>
    <row r="51" spans="1:6">
      <c r="A51" s="3" t="s">
        <v>1322</v>
      </c>
      <c r="B51" s="5" t="n">
        <v>1023000000</v>
      </c>
      <c r="C51" s="4" t="n">
        <v>979000000</v>
      </c>
    </row>
    <row r="52" spans="1:6">
      <c r="A52" s="3" t="s">
        <v>1328</v>
      </c>
    </row>
    <row r="53" spans="1:6">
      <c r="A53" s="6" t="s">
        <v>1134</v>
      </c>
    </row>
    <row r="54" spans="1:6">
      <c r="A54" s="3" t="s">
        <v>1321</v>
      </c>
      <c r="B54" s="5" t="n">
        <v>600000000</v>
      </c>
    </row>
    <row r="55" spans="1:6">
      <c r="A55" s="3" t="s">
        <v>1151</v>
      </c>
      <c r="B55" s="3" t="s">
        <v>1329</v>
      </c>
      <c r="D55" s="3" t="s">
        <v>1329</v>
      </c>
    </row>
    <row r="56" spans="1:6">
      <c r="A56" s="3" t="s">
        <v>1193</v>
      </c>
      <c r="B56" s="3" t="s">
        <v>1282</v>
      </c>
    </row>
    <row r="57" spans="1:6">
      <c r="A57" s="3" t="s">
        <v>1322</v>
      </c>
      <c r="B57" s="5" t="n">
        <v>597000000</v>
      </c>
      <c r="C57" s="4" t="n">
        <v>597000000</v>
      </c>
    </row>
    <row r="58" spans="1:6">
      <c r="A58" s="3" t="s">
        <v>1304</v>
      </c>
    </row>
    <row r="59" spans="1:6">
      <c r="A59" s="6" t="s">
        <v>1134</v>
      </c>
    </row>
    <row r="60" spans="1:6">
      <c r="A60" s="3" t="s">
        <v>1321</v>
      </c>
      <c r="B60" s="5" t="n">
        <v>1000000000</v>
      </c>
    </row>
    <row r="61" spans="1:6">
      <c r="A61" s="3" t="s">
        <v>1151</v>
      </c>
      <c r="B61" s="3" t="s">
        <v>705</v>
      </c>
      <c r="D61" s="3" t="s">
        <v>705</v>
      </c>
    </row>
    <row r="62" spans="1:6">
      <c r="A62" s="3" t="s">
        <v>1193</v>
      </c>
      <c r="B62" s="3" t="s">
        <v>1299</v>
      </c>
    </row>
    <row r="63" spans="1:6">
      <c r="A63" s="3" t="s">
        <v>1322</v>
      </c>
      <c r="B63" s="5" t="n">
        <v>994000000</v>
      </c>
      <c r="C63" s="4" t="n">
        <v>992000000</v>
      </c>
    </row>
    <row r="64" spans="1:6">
      <c r="A64" s="3" t="s">
        <v>1245</v>
      </c>
    </row>
    <row r="65" spans="1:6">
      <c r="A65" s="6" t="s">
        <v>1134</v>
      </c>
    </row>
    <row r="66" spans="1:6">
      <c r="A66" s="3" t="s">
        <v>1321</v>
      </c>
      <c r="B66" s="5" t="n">
        <v>500000000</v>
      </c>
    </row>
    <row r="67" spans="1:6">
      <c r="A67" s="3" t="s">
        <v>1151</v>
      </c>
      <c r="B67" s="3" t="s">
        <v>1246</v>
      </c>
      <c r="D67" s="3" t="s">
        <v>1246</v>
      </c>
    </row>
    <row r="68" spans="1:6">
      <c r="A68" s="3" t="s">
        <v>1193</v>
      </c>
      <c r="B68" s="3" t="s">
        <v>1247</v>
      </c>
    </row>
    <row r="69" spans="1:6">
      <c r="A69" s="3" t="s">
        <v>1322</v>
      </c>
      <c r="B69" s="5" t="n">
        <v>496000000</v>
      </c>
      <c r="C69" s="4" t="n">
        <v>495000000</v>
      </c>
    </row>
    <row r="70" spans="1:6">
      <c r="A70" s="3" t="s">
        <v>1292</v>
      </c>
    </row>
    <row r="71" spans="1:6">
      <c r="A71" s="6" t="s">
        <v>1134</v>
      </c>
    </row>
    <row r="72" spans="1:6">
      <c r="A72" s="3" t="s">
        <v>1321</v>
      </c>
      <c r="B72" s="5" t="n">
        <v>500000000</v>
      </c>
    </row>
    <row r="73" spans="1:6">
      <c r="A73" s="3" t="s">
        <v>1151</v>
      </c>
      <c r="B73" s="3" t="s">
        <v>1293</v>
      </c>
      <c r="D73" s="3" t="s">
        <v>1293</v>
      </c>
    </row>
    <row r="74" spans="1:6">
      <c r="A74" s="3" t="s">
        <v>1193</v>
      </c>
      <c r="B74" s="3" t="s">
        <v>1294</v>
      </c>
    </row>
    <row r="75" spans="1:6">
      <c r="A75" s="3" t="s">
        <v>1322</v>
      </c>
      <c r="B75" s="5" t="n">
        <v>498000000</v>
      </c>
      <c r="C75" s="4" t="n">
        <v>497000000</v>
      </c>
    </row>
    <row r="76" spans="1:6">
      <c r="A76" s="3" t="s">
        <v>1249</v>
      </c>
    </row>
    <row r="77" spans="1:6">
      <c r="A77" s="6" t="s">
        <v>1134</v>
      </c>
    </row>
    <row r="78" spans="1:6">
      <c r="A78" s="3" t="s">
        <v>1321</v>
      </c>
      <c r="B78" s="5" t="n">
        <v>1000000000</v>
      </c>
    </row>
    <row r="79" spans="1:6">
      <c r="A79" s="3" t="s">
        <v>1151</v>
      </c>
      <c r="B79" s="3" t="s">
        <v>1250</v>
      </c>
      <c r="D79" s="3" t="s">
        <v>1250</v>
      </c>
    </row>
    <row r="80" spans="1:6">
      <c r="A80" s="3" t="s">
        <v>1193</v>
      </c>
      <c r="B80" s="3" t="s">
        <v>1251</v>
      </c>
    </row>
    <row r="81" spans="1:6">
      <c r="A81" s="3" t="s">
        <v>1322</v>
      </c>
      <c r="B81" s="5" t="n">
        <v>991000000</v>
      </c>
      <c r="C81" s="4" t="n">
        <v>990000000</v>
      </c>
    </row>
    <row r="82" spans="1:6">
      <c r="A82" s="3" t="s">
        <v>1330</v>
      </c>
    </row>
    <row r="83" spans="1:6">
      <c r="A83" s="6" t="s">
        <v>1134</v>
      </c>
    </row>
    <row r="84" spans="1:6">
      <c r="A84" s="3" t="s">
        <v>1321</v>
      </c>
      <c r="B84" s="5" t="n">
        <v>1500000000</v>
      </c>
    </row>
    <row r="85" spans="1:6">
      <c r="A85" s="3" t="s">
        <v>1151</v>
      </c>
      <c r="B85" s="3" t="s">
        <v>1331</v>
      </c>
      <c r="D85" s="3" t="s">
        <v>1331</v>
      </c>
    </row>
    <row r="86" spans="1:6">
      <c r="A86" s="3" t="s">
        <v>1193</v>
      </c>
      <c r="B86" s="3" t="s">
        <v>1332</v>
      </c>
    </row>
    <row r="87" spans="1:6">
      <c r="A87" s="3" t="s">
        <v>1322</v>
      </c>
      <c r="B87" s="5" t="n">
        <v>1482000000</v>
      </c>
      <c r="C87" s="4" t="n">
        <v>1482000000</v>
      </c>
    </row>
    <row r="88" spans="1:6">
      <c r="A88" s="3" t="s">
        <v>1333</v>
      </c>
    </row>
    <row r="89" spans="1:6">
      <c r="A89" s="6" t="s">
        <v>1134</v>
      </c>
    </row>
    <row r="90" spans="1:6">
      <c r="A90" s="3" t="s">
        <v>1321</v>
      </c>
      <c r="B90" s="5" t="n">
        <v>500000000</v>
      </c>
    </row>
    <row r="91" spans="1:6">
      <c r="A91" s="3" t="s">
        <v>1151</v>
      </c>
      <c r="B91" s="3" t="s">
        <v>1334</v>
      </c>
      <c r="D91" s="3" t="s">
        <v>1334</v>
      </c>
    </row>
    <row r="92" spans="1:6">
      <c r="A92" s="3" t="s">
        <v>1193</v>
      </c>
      <c r="B92" s="3" t="s">
        <v>1335</v>
      </c>
    </row>
    <row r="93" spans="1:6">
      <c r="A93" s="3" t="s">
        <v>1322</v>
      </c>
      <c r="B93" s="5" t="n">
        <v>490000000</v>
      </c>
      <c r="C93" s="4" t="n">
        <v>489000000</v>
      </c>
    </row>
    <row r="94" spans="1:6">
      <c r="A94" s="3" t="s">
        <v>1336</v>
      </c>
    </row>
    <row r="95" spans="1:6">
      <c r="A95" s="6" t="s">
        <v>1134</v>
      </c>
    </row>
    <row r="96" spans="1:6">
      <c r="A96" s="3" t="s">
        <v>1321</v>
      </c>
      <c r="B96" s="5" t="n">
        <v>375000000</v>
      </c>
    </row>
    <row r="97" spans="1:6">
      <c r="A97" s="3" t="s">
        <v>1151</v>
      </c>
      <c r="B97" s="3" t="s">
        <v>1337</v>
      </c>
      <c r="D97" s="3" t="s">
        <v>1337</v>
      </c>
    </row>
    <row r="98" spans="1:6">
      <c r="A98" s="3" t="s">
        <v>1193</v>
      </c>
      <c r="B98" s="3" t="s">
        <v>1338</v>
      </c>
    </row>
    <row r="99" spans="1:6">
      <c r="A99" s="3" t="s">
        <v>1322</v>
      </c>
      <c r="B99" s="5" t="n">
        <v>368000000</v>
      </c>
      <c r="C99" s="4" t="n">
        <v>368000000</v>
      </c>
    </row>
    <row r="100" spans="1:6">
      <c r="A100" s="3" t="s">
        <v>1253</v>
      </c>
    </row>
    <row r="101" spans="1:6">
      <c r="A101" s="6" t="s">
        <v>1134</v>
      </c>
    </row>
    <row r="102" spans="1:6">
      <c r="A102" s="3" t="s">
        <v>1321</v>
      </c>
      <c r="B102" s="5" t="n">
        <v>500000000</v>
      </c>
    </row>
    <row r="103" spans="1:6">
      <c r="A103" s="3" t="s">
        <v>1151</v>
      </c>
      <c r="B103" s="3" t="s">
        <v>1254</v>
      </c>
      <c r="D103" s="3" t="s">
        <v>1254</v>
      </c>
    </row>
    <row r="104" spans="1:6">
      <c r="A104" s="3" t="s">
        <v>1193</v>
      </c>
      <c r="B104" s="3" t="s">
        <v>1255</v>
      </c>
    </row>
    <row r="105" spans="1:6">
      <c r="A105" s="3" t="s">
        <v>1322</v>
      </c>
      <c r="B105" s="5" t="n">
        <v>491000000</v>
      </c>
      <c r="C105" s="4" t="n">
        <v>491000000</v>
      </c>
    </row>
    <row r="106" spans="1:6">
      <c r="A106" s="3" t="s">
        <v>1242</v>
      </c>
    </row>
    <row r="107" spans="1:6">
      <c r="A107" s="6" t="s">
        <v>1134</v>
      </c>
    </row>
    <row r="108" spans="1:6">
      <c r="A108" s="3" t="s">
        <v>1321</v>
      </c>
      <c r="B108" s="5" t="n">
        <v>1150000000</v>
      </c>
    </row>
    <row r="109" spans="1:6">
      <c r="A109" s="3" t="s">
        <v>1151</v>
      </c>
      <c r="B109" s="3" t="s">
        <v>1243</v>
      </c>
      <c r="D109" s="3" t="s">
        <v>1243</v>
      </c>
    </row>
    <row r="110" spans="1:6">
      <c r="A110" s="3" t="s">
        <v>1193</v>
      </c>
      <c r="B110" s="3" t="s">
        <v>1244</v>
      </c>
    </row>
    <row r="111" spans="1:6">
      <c r="A111" s="3" t="s">
        <v>1322</v>
      </c>
      <c r="B111" s="5" t="n">
        <v>1136000000</v>
      </c>
      <c r="C111" s="4" t="n">
        <v>1135000000</v>
      </c>
    </row>
    <row r="112" spans="1:6">
      <c r="A112" s="3" t="s">
        <v>1295</v>
      </c>
    </row>
    <row r="113" spans="1:6">
      <c r="A113" s="6" t="s">
        <v>1134</v>
      </c>
    </row>
    <row r="114" spans="1:6">
      <c r="A114" s="3" t="s">
        <v>1321</v>
      </c>
      <c r="B114" s="5" t="n">
        <v>350000000</v>
      </c>
    </row>
    <row r="115" spans="1:6">
      <c r="A115" s="3" t="s">
        <v>1193</v>
      </c>
      <c r="B115" s="3" t="s">
        <v>1296</v>
      </c>
    </row>
    <row r="116" spans="1:6">
      <c r="A116" s="3" t="s">
        <v>1322</v>
      </c>
      <c r="B116" s="5" t="n">
        <v>349000000</v>
      </c>
      <c r="C116" s="4" t="n">
        <v>348000000</v>
      </c>
    </row>
    <row r="117" spans="1:6">
      <c r="A117" s="3" t="s">
        <v>1281</v>
      </c>
    </row>
    <row r="118" spans="1:6">
      <c r="A118" s="6" t="s">
        <v>1134</v>
      </c>
    </row>
    <row r="119" spans="1:6">
      <c r="A119" s="3" t="s">
        <v>1321</v>
      </c>
      <c r="B119" s="5" t="n">
        <v>400000000</v>
      </c>
    </row>
    <row r="120" spans="1:6">
      <c r="A120" s="3" t="s">
        <v>1193</v>
      </c>
      <c r="B120" s="3" t="s">
        <v>1282</v>
      </c>
    </row>
    <row r="121" spans="1:6">
      <c r="A121" s="3" t="s">
        <v>1322</v>
      </c>
      <c r="B121" s="5" t="n">
        <v>399000000</v>
      </c>
      <c r="C121" s="4" t="n">
        <v>398000000</v>
      </c>
    </row>
    <row r="122" spans="1:6">
      <c r="A122" s="3" t="s">
        <v>1298</v>
      </c>
    </row>
    <row r="123" spans="1:6">
      <c r="A123" s="6" t="s">
        <v>1134</v>
      </c>
    </row>
    <row r="124" spans="1:6">
      <c r="A124" s="3" t="s">
        <v>1321</v>
      </c>
      <c r="B124" s="5" t="n">
        <v>500000000</v>
      </c>
    </row>
    <row r="125" spans="1:6">
      <c r="A125" s="3" t="s">
        <v>1193</v>
      </c>
      <c r="B125" s="3" t="s">
        <v>1299</v>
      </c>
    </row>
    <row r="126" spans="1:6">
      <c r="A126" s="3" t="s">
        <v>1322</v>
      </c>
      <c r="B126" s="5" t="n">
        <v>499000000</v>
      </c>
      <c r="C126" s="4" t="n">
        <v>496000000</v>
      </c>
    </row>
    <row r="127" spans="1:6">
      <c r="A127" s="3" t="s">
        <v>1306</v>
      </c>
    </row>
    <row r="128" spans="1:6">
      <c r="A128" s="6" t="s">
        <v>1134</v>
      </c>
    </row>
    <row r="129" spans="1:6">
      <c r="A129" s="3" t="s">
        <v>1321</v>
      </c>
      <c r="B129" s="5" t="n">
        <v>1042000000</v>
      </c>
    </row>
    <row r="130" spans="1:6">
      <c r="A130" s="3" t="s">
        <v>1311</v>
      </c>
      <c r="B130" s="3" t="s">
        <v>1312</v>
      </c>
    </row>
    <row r="131" spans="1:6">
      <c r="A131" s="3" t="s">
        <v>1258</v>
      </c>
      <c r="B131" s="3" t="s">
        <v>1313</v>
      </c>
    </row>
    <row r="132" spans="1:6">
      <c r="A132" s="3" t="s">
        <v>1322</v>
      </c>
      <c r="B132" s="5" t="n">
        <v>1029000000</v>
      </c>
      <c r="C132" s="4" t="n">
        <v>1032000000</v>
      </c>
    </row>
    <row r="133" spans="1:6">
      <c r="A133" s="3" t="s">
        <v>1279</v>
      </c>
    </row>
    <row r="134" spans="1:6">
      <c r="A134" s="6" t="s">
        <v>1134</v>
      </c>
    </row>
    <row r="135" spans="1:6">
      <c r="A135" s="3" t="s">
        <v>1321</v>
      </c>
      <c r="B135" s="5" t="n">
        <v>424000000</v>
      </c>
    </row>
    <row r="136" spans="1:6">
      <c r="A136" s="3" t="s">
        <v>1151</v>
      </c>
      <c r="B136" s="3" t="s">
        <v>1157</v>
      </c>
      <c r="D136" s="3" t="s">
        <v>1157</v>
      </c>
    </row>
    <row r="137" spans="1:6">
      <c r="A137" s="3" t="s">
        <v>1193</v>
      </c>
      <c r="B137" s="3" t="s">
        <v>1280</v>
      </c>
    </row>
    <row r="138" spans="1:6">
      <c r="A138" s="3" t="s">
        <v>1322</v>
      </c>
      <c r="B138" s="5" t="n">
        <v>419000000</v>
      </c>
      <c r="C138" s="4" t="n">
        <v>447000000</v>
      </c>
    </row>
    <row r="139" spans="1:6">
      <c r="A139" s="3" t="s">
        <v>1277</v>
      </c>
    </row>
    <row r="140" spans="1:6">
      <c r="A140" s="6" t="s">
        <v>1134</v>
      </c>
    </row>
    <row r="141" spans="1:6">
      <c r="A141" s="3" t="s">
        <v>1321</v>
      </c>
      <c r="B141" s="5" t="n">
        <v>276000000</v>
      </c>
    </row>
    <row r="142" spans="1:6">
      <c r="A142" s="3" t="s">
        <v>1151</v>
      </c>
      <c r="B142" s="3" t="s">
        <v>1157</v>
      </c>
      <c r="D142" s="3" t="s">
        <v>1157</v>
      </c>
    </row>
    <row r="143" spans="1:6">
      <c r="A143" s="3" t="s">
        <v>1193</v>
      </c>
      <c r="B143" s="3" t="s">
        <v>1278</v>
      </c>
    </row>
    <row r="144" spans="1:6">
      <c r="A144" s="3" t="s">
        <v>1322</v>
      </c>
      <c r="B144" s="5" t="n">
        <v>274000000</v>
      </c>
      <c r="C144" s="4" t="n">
        <v>282000000</v>
      </c>
    </row>
    <row r="145" spans="1:6">
      <c r="A145" s="3" t="s">
        <v>1339</v>
      </c>
    </row>
    <row r="146" spans="1:6">
      <c r="A146" s="6" t="s">
        <v>1134</v>
      </c>
    </row>
    <row r="147" spans="1:6">
      <c r="A147" s="3" t="s">
        <v>1321</v>
      </c>
      <c r="B147" s="5" t="n">
        <v>551000000</v>
      </c>
    </row>
    <row r="148" spans="1:6">
      <c r="A148" s="3" t="s">
        <v>1151</v>
      </c>
      <c r="B148" s="3" t="s">
        <v>1214</v>
      </c>
      <c r="D148" s="3" t="s">
        <v>1214</v>
      </c>
    </row>
    <row r="149" spans="1:6">
      <c r="A149" s="3" t="s">
        <v>1193</v>
      </c>
      <c r="B149" s="3" t="s">
        <v>1340</v>
      </c>
    </row>
    <row r="150" spans="1:6">
      <c r="A150" s="3" t="s">
        <v>1322</v>
      </c>
      <c r="B150" s="5" t="n">
        <v>548000000</v>
      </c>
      <c r="C150" s="4" t="n">
        <v>593000000</v>
      </c>
    </row>
    <row r="151" spans="1:6">
      <c r="A151" s="3" t="s">
        <v>1341</v>
      </c>
    </row>
    <row r="152" spans="1:6">
      <c r="A152" s="6" t="s">
        <v>1134</v>
      </c>
    </row>
    <row r="153" spans="1:6">
      <c r="A153" s="3" t="s">
        <v>1321</v>
      </c>
      <c r="B153" s="5" t="n">
        <v>84000000</v>
      </c>
    </row>
    <row r="154" spans="1:6">
      <c r="A154" s="3" t="s">
        <v>1151</v>
      </c>
      <c r="B154" s="3" t="s">
        <v>1186</v>
      </c>
      <c r="D154" s="3" t="s">
        <v>1186</v>
      </c>
    </row>
    <row r="155" spans="1:6">
      <c r="A155" s="3" t="s">
        <v>1193</v>
      </c>
      <c r="B155" s="3" t="s">
        <v>1342</v>
      </c>
    </row>
    <row r="156" spans="1:6">
      <c r="A156" s="3" t="s">
        <v>1322</v>
      </c>
      <c r="B156" s="5" t="n">
        <v>84000000</v>
      </c>
      <c r="C156" s="4" t="n">
        <v>84000000</v>
      </c>
    </row>
    <row r="157" spans="1:6">
      <c r="A157" s="3" t="s">
        <v>1343</v>
      </c>
    </row>
    <row r="158" spans="1:6">
      <c r="A158" s="6" t="s">
        <v>1134</v>
      </c>
    </row>
    <row r="159" spans="1:6">
      <c r="A159" s="3" t="s">
        <v>1321</v>
      </c>
      <c r="B159" s="5" t="n">
        <v>577000000</v>
      </c>
    </row>
    <row r="160" spans="1:6">
      <c r="A160" s="3" t="s">
        <v>1151</v>
      </c>
      <c r="B160" s="3" t="s">
        <v>1188</v>
      </c>
      <c r="D160" s="3" t="s">
        <v>1188</v>
      </c>
    </row>
    <row r="161" spans="1:6">
      <c r="A161" s="3" t="s">
        <v>1193</v>
      </c>
      <c r="B161" s="3" t="s">
        <v>1344</v>
      </c>
    </row>
    <row r="162" spans="1:6">
      <c r="A162" s="3" t="s">
        <v>1322</v>
      </c>
      <c r="B162" s="5" t="n">
        <v>546000000</v>
      </c>
      <c r="C162" s="4" t="n">
        <v>586000000</v>
      </c>
    </row>
    <row r="163" spans="1:6">
      <c r="A163" s="3" t="s">
        <v>1219</v>
      </c>
    </row>
    <row r="164" spans="1:6">
      <c r="A164" s="6" t="s">
        <v>1134</v>
      </c>
    </row>
    <row r="165" spans="1:6">
      <c r="A165" s="3" t="s">
        <v>1321</v>
      </c>
      <c r="B165" s="5" t="n">
        <v>803000000</v>
      </c>
      <c r="E165" s="8" t="n">
        <v>700000000</v>
      </c>
    </row>
    <row r="166" spans="1:6">
      <c r="A166" s="3" t="s">
        <v>1151</v>
      </c>
      <c r="B166" s="3" t="s">
        <v>1220</v>
      </c>
      <c r="D166" s="3" t="s">
        <v>1220</v>
      </c>
      <c r="E166" s="3" t="s">
        <v>1220</v>
      </c>
    </row>
    <row r="167" spans="1:6">
      <c r="A167" s="3" t="s">
        <v>1193</v>
      </c>
      <c r="B167" s="3" t="s">
        <v>1221</v>
      </c>
    </row>
    <row r="168" spans="1:6">
      <c r="A168" s="3" t="s">
        <v>1322</v>
      </c>
      <c r="B168" s="5" t="n">
        <v>797000000</v>
      </c>
      <c r="C168" s="4" t="n">
        <v>832000000</v>
      </c>
    </row>
    <row r="169" spans="1:6">
      <c r="A169" s="3" t="s">
        <v>1345</v>
      </c>
    </row>
    <row r="170" spans="1:6">
      <c r="A170" s="6" t="s">
        <v>1134</v>
      </c>
    </row>
    <row r="171" spans="1:6">
      <c r="A171" s="3" t="s">
        <v>1321</v>
      </c>
      <c r="B171" s="5" t="n">
        <v>803000000</v>
      </c>
    </row>
    <row r="172" spans="1:6">
      <c r="A172" s="3" t="s">
        <v>1151</v>
      </c>
      <c r="B172" s="3" t="s">
        <v>1290</v>
      </c>
      <c r="D172" s="3" t="s">
        <v>1290</v>
      </c>
    </row>
    <row r="173" spans="1:6">
      <c r="A173" s="3" t="s">
        <v>1193</v>
      </c>
      <c r="B173" s="3" t="s">
        <v>1346</v>
      </c>
    </row>
    <row r="174" spans="1:6">
      <c r="A174" s="3" t="s">
        <v>1322</v>
      </c>
      <c r="B174" s="5" t="n">
        <v>798000000</v>
      </c>
      <c r="C174" s="4" t="n">
        <v>833000000</v>
      </c>
    </row>
    <row r="175" spans="1:6">
      <c r="A175" s="3" t="s">
        <v>1229</v>
      </c>
    </row>
    <row r="176" spans="1:6">
      <c r="A176" s="6" t="s">
        <v>1134</v>
      </c>
    </row>
    <row r="177" spans="1:6">
      <c r="A177" s="3" t="s">
        <v>1321</v>
      </c>
      <c r="B177" s="5" t="n">
        <v>573000000</v>
      </c>
      <c r="D177" s="8" t="n">
        <v>500000000</v>
      </c>
    </row>
    <row r="178" spans="1:6">
      <c r="A178" s="3" t="s">
        <v>1151</v>
      </c>
      <c r="B178" s="3" t="s">
        <v>630</v>
      </c>
      <c r="D178" s="3" t="s">
        <v>630</v>
      </c>
    </row>
    <row r="179" spans="1:6">
      <c r="A179" s="3" t="s">
        <v>1193</v>
      </c>
      <c r="B179" s="3" t="s">
        <v>1230</v>
      </c>
    </row>
    <row r="180" spans="1:6">
      <c r="A180" s="3" t="s">
        <v>1322</v>
      </c>
      <c r="B180" s="5" t="n">
        <v>570000000</v>
      </c>
      <c r="C180" s="4" t="n">
        <v>595000000</v>
      </c>
    </row>
    <row r="181" spans="1:6">
      <c r="A181" s="3" t="s">
        <v>1224</v>
      </c>
    </row>
    <row r="182" spans="1:6">
      <c r="A182" s="6" t="s">
        <v>1134</v>
      </c>
    </row>
    <row r="183" spans="1:6">
      <c r="A183" s="3" t="s">
        <v>1321</v>
      </c>
      <c r="B183" s="5" t="n">
        <v>573000000</v>
      </c>
      <c r="E183" s="8" t="n">
        <v>500000000</v>
      </c>
    </row>
    <row r="184" spans="1:6">
      <c r="A184" s="3" t="s">
        <v>1151</v>
      </c>
      <c r="B184" s="3" t="s">
        <v>1225</v>
      </c>
      <c r="D184" s="3" t="s">
        <v>1225</v>
      </c>
      <c r="E184" s="3" t="s">
        <v>1225</v>
      </c>
    </row>
    <row r="185" spans="1:6">
      <c r="A185" s="3" t="s">
        <v>1193</v>
      </c>
      <c r="B185" s="3" t="s">
        <v>1226</v>
      </c>
    </row>
    <row r="186" spans="1:6">
      <c r="A186" s="3" t="s">
        <v>1322</v>
      </c>
      <c r="B186" s="5" t="n">
        <v>569000000</v>
      </c>
      <c r="C186" s="4" t="n">
        <v>594000000</v>
      </c>
    </row>
    <row r="187" spans="1:6">
      <c r="A187" s="3" t="s">
        <v>1347</v>
      </c>
    </row>
    <row r="188" spans="1:6">
      <c r="A188" s="6" t="s">
        <v>1134</v>
      </c>
    </row>
    <row r="189" spans="1:6">
      <c r="A189" s="3" t="s">
        <v>1321</v>
      </c>
      <c r="B189" s="5" t="n">
        <v>573000000</v>
      </c>
    </row>
    <row r="190" spans="1:6">
      <c r="A190" s="3" t="s">
        <v>1193</v>
      </c>
      <c r="B190" s="3" t="s">
        <v>1280</v>
      </c>
    </row>
    <row r="191" spans="1:6">
      <c r="A191" s="3" t="s">
        <v>1322</v>
      </c>
      <c r="B191" s="5" t="n">
        <v>572000000</v>
      </c>
      <c r="C191" s="4" t="n">
        <v>598000000</v>
      </c>
    </row>
    <row r="192" spans="1:6">
      <c r="A192" s="3" t="s">
        <v>1348</v>
      </c>
    </row>
    <row r="193" spans="1:6">
      <c r="A193" s="6" t="s">
        <v>1134</v>
      </c>
    </row>
    <row r="194" spans="1:6">
      <c r="A194" s="3" t="s">
        <v>1321</v>
      </c>
      <c r="B194" s="5" t="n">
        <v>534000000</v>
      </c>
    </row>
    <row r="195" spans="1:6">
      <c r="A195" s="3" t="s">
        <v>1311</v>
      </c>
      <c r="B195" s="3" t="s">
        <v>10</v>
      </c>
    </row>
    <row r="196" spans="1:6">
      <c r="A196" s="3" t="s">
        <v>1258</v>
      </c>
      <c r="B196" s="3" t="s">
        <v>1349</v>
      </c>
    </row>
    <row r="197" spans="1:6">
      <c r="A197" s="3" t="s">
        <v>1322</v>
      </c>
      <c r="B197" s="5" t="n">
        <v>534000000</v>
      </c>
      <c r="C197" s="4" t="n">
        <v>500000000</v>
      </c>
    </row>
    <row r="198" spans="1:6">
      <c r="A198" s="3" t="s">
        <v>1350</v>
      </c>
    </row>
    <row r="199" spans="1:6">
      <c r="A199" s="6" t="s">
        <v>1134</v>
      </c>
    </row>
    <row r="200" spans="1:6">
      <c r="A200" s="3" t="s">
        <v>1321</v>
      </c>
      <c r="B200" s="5" t="n">
        <v>320000000</v>
      </c>
    </row>
    <row r="201" spans="1:6">
      <c r="A201" s="3" t="s">
        <v>1311</v>
      </c>
      <c r="B201" s="3" t="s">
        <v>1351</v>
      </c>
    </row>
    <row r="202" spans="1:6">
      <c r="A202" s="3" t="s">
        <v>1258</v>
      </c>
      <c r="B202" s="3" t="s">
        <v>1352</v>
      </c>
    </row>
    <row r="203" spans="1:6">
      <c r="A203" s="3" t="s">
        <v>1322</v>
      </c>
      <c r="B203" s="5" t="n">
        <v>320000000</v>
      </c>
      <c r="C203" s="4" t="n">
        <v>319000000</v>
      </c>
    </row>
    <row r="204" spans="1:6">
      <c r="A204" s="3" t="s">
        <v>1353</v>
      </c>
    </row>
    <row r="205" spans="1:6">
      <c r="A205" s="6" t="s">
        <v>1134</v>
      </c>
    </row>
    <row r="206" spans="1:6">
      <c r="A206" s="3" t="s">
        <v>1321</v>
      </c>
      <c r="B206" s="5" t="n">
        <v>13000000</v>
      </c>
    </row>
    <row r="207" spans="1:6">
      <c r="A207" s="3" t="s">
        <v>1311</v>
      </c>
      <c r="B207" s="3" t="s">
        <v>10</v>
      </c>
    </row>
    <row r="208" spans="1:6">
      <c r="A208" s="3" t="s">
        <v>1258</v>
      </c>
      <c r="B208" s="3" t="s">
        <v>1354</v>
      </c>
    </row>
    <row r="209" spans="1:6">
      <c r="A209" s="3" t="s">
        <v>1322</v>
      </c>
      <c r="B209" s="5" t="n">
        <v>13000000</v>
      </c>
      <c r="C209" s="5" t="n">
        <v>1900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7</v>
      </c>
      <c r="B1" s="2" t="s">
        <v>1</v>
      </c>
    </row>
    <row r="2" spans="1:2">
      <c r="B2" s="2" t="s">
        <v>2</v>
      </c>
    </row>
    <row r="3" spans="1:2">
      <c r="A3" s="6" t="s">
        <v>158</v>
      </c>
    </row>
    <row r="4" spans="1:2">
      <c r="A4" s="3" t="s">
        <v>157</v>
      </c>
      <c r="B4" s="3" t="s">
        <v>15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7"/>
    <col customWidth="1" max="3" min="3" width="15"/>
    <col customWidth="1" max="4" min="4" width="14"/>
  </cols>
  <sheetData>
    <row r="1" spans="1:4">
      <c r="A1" s="1" t="s">
        <v>1355</v>
      </c>
      <c r="B1" s="2" t="s">
        <v>1</v>
      </c>
    </row>
    <row r="2" spans="1:4">
      <c r="B2" s="2" t="s">
        <v>2</v>
      </c>
      <c r="C2" s="2" t="s">
        <v>36</v>
      </c>
      <c r="D2" s="2" t="s">
        <v>1132</v>
      </c>
    </row>
    <row r="3" spans="1:4">
      <c r="A3" s="6" t="s">
        <v>1134</v>
      </c>
    </row>
    <row r="4" spans="1:4">
      <c r="A4" s="3" t="s">
        <v>1356</v>
      </c>
      <c r="B4" s="5" t="n">
        <v>23633000000</v>
      </c>
    </row>
    <row r="5" spans="1:4">
      <c r="A5" s="3" t="s">
        <v>1263</v>
      </c>
    </row>
    <row r="6" spans="1:4">
      <c r="A6" s="6" t="s">
        <v>1134</v>
      </c>
    </row>
    <row r="7" spans="1:4">
      <c r="A7" s="3" t="s">
        <v>1151</v>
      </c>
      <c r="B7" s="3" t="s">
        <v>1264</v>
      </c>
      <c r="D7" s="3" t="s">
        <v>1186</v>
      </c>
    </row>
    <row r="8" spans="1:4">
      <c r="A8" s="3" t="s">
        <v>1356</v>
      </c>
      <c r="B8" s="5" t="n">
        <v>375000000</v>
      </c>
    </row>
    <row r="9" spans="1:4">
      <c r="A9" s="3" t="s">
        <v>1193</v>
      </c>
      <c r="C9" s="3" t="s">
        <v>1265</v>
      </c>
    </row>
    <row r="10" spans="1:4">
      <c r="A10" s="3" t="s">
        <v>1357</v>
      </c>
      <c r="B10" s="3" t="s">
        <v>628</v>
      </c>
      <c r="C10" s="3" t="s">
        <v>1266</v>
      </c>
    </row>
    <row r="11" spans="1:4">
      <c r="A11" s="3" t="s">
        <v>1257</v>
      </c>
    </row>
    <row r="12" spans="1:4">
      <c r="A12" s="6" t="s">
        <v>1134</v>
      </c>
    </row>
    <row r="13" spans="1:4">
      <c r="A13" s="3" t="s">
        <v>1151</v>
      </c>
      <c r="B13" s="3" t="s">
        <v>1186</v>
      </c>
    </row>
    <row r="14" spans="1:4">
      <c r="A14" s="3" t="s">
        <v>1356</v>
      </c>
      <c r="B14" s="5" t="n">
        <v>750000000</v>
      </c>
    </row>
    <row r="15" spans="1:4">
      <c r="A15" s="3" t="s">
        <v>1193</v>
      </c>
      <c r="B15" s="3" t="s">
        <v>1259</v>
      </c>
    </row>
    <row r="16" spans="1:4">
      <c r="A16" s="3" t="s">
        <v>1357</v>
      </c>
      <c r="B16" s="3" t="s">
        <v>1261</v>
      </c>
      <c r="C16" s="3" t="s">
        <v>1262</v>
      </c>
    </row>
    <row r="17" spans="1:4">
      <c r="A17" s="3" t="s">
        <v>1267</v>
      </c>
    </row>
    <row r="18" spans="1:4">
      <c r="A18" s="6" t="s">
        <v>1134</v>
      </c>
    </row>
    <row r="19" spans="1:4">
      <c r="A19" s="3" t="s">
        <v>1151</v>
      </c>
      <c r="B19" s="3" t="s">
        <v>1188</v>
      </c>
    </row>
    <row r="20" spans="1:4">
      <c r="A20" s="3" t="s">
        <v>1356</v>
      </c>
      <c r="B20" s="5" t="n">
        <v>1000000000</v>
      </c>
    </row>
    <row r="21" spans="1:4">
      <c r="A21" s="3" t="s">
        <v>1193</v>
      </c>
      <c r="B21" s="3" t="s">
        <v>1269</v>
      </c>
    </row>
    <row r="22" spans="1:4">
      <c r="A22" s="3" t="s">
        <v>1357</v>
      </c>
      <c r="B22" s="3" t="s">
        <v>1270</v>
      </c>
      <c r="C22" s="3" t="s">
        <v>724</v>
      </c>
    </row>
    <row r="23" spans="1:4">
      <c r="A23" s="3" t="s">
        <v>1271</v>
      </c>
    </row>
    <row r="24" spans="1:4">
      <c r="A24" s="6" t="s">
        <v>1134</v>
      </c>
    </row>
    <row r="25" spans="1:4">
      <c r="A25" s="3" t="s">
        <v>1151</v>
      </c>
      <c r="B25" s="3" t="s">
        <v>1272</v>
      </c>
    </row>
    <row r="26" spans="1:4">
      <c r="A26" s="3" t="s">
        <v>1356</v>
      </c>
      <c r="B26" s="5" t="n">
        <v>1500000000</v>
      </c>
    </row>
    <row r="27" spans="1:4">
      <c r="A27" s="3" t="s">
        <v>1193</v>
      </c>
      <c r="B27" s="3" t="s">
        <v>1274</v>
      </c>
    </row>
    <row r="28" spans="1:4">
      <c r="A28" s="3" t="s">
        <v>1357</v>
      </c>
      <c r="B28" s="3" t="s">
        <v>1275</v>
      </c>
      <c r="C28" s="3" t="s">
        <v>1276</v>
      </c>
    </row>
    <row r="29" spans="1:4">
      <c r="A29" s="3" t="s">
        <v>1325</v>
      </c>
    </row>
    <row r="30" spans="1:4">
      <c r="A30" s="6" t="s">
        <v>1134</v>
      </c>
    </row>
    <row r="31" spans="1:4">
      <c r="A31" s="3" t="s">
        <v>1151</v>
      </c>
      <c r="B31" s="3" t="s">
        <v>1326</v>
      </c>
    </row>
    <row r="32" spans="1:4">
      <c r="A32" s="3" t="s">
        <v>1356</v>
      </c>
      <c r="B32" s="5" t="n">
        <v>1000000000</v>
      </c>
    </row>
    <row r="33" spans="1:4">
      <c r="A33" s="3" t="s">
        <v>1193</v>
      </c>
      <c r="B33" s="3" t="s">
        <v>1327</v>
      </c>
    </row>
    <row r="34" spans="1:4">
      <c r="A34" s="3" t="s">
        <v>1357</v>
      </c>
      <c r="B34" s="3" t="s">
        <v>1358</v>
      </c>
      <c r="C34" s="3" t="s">
        <v>1359</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0</v>
      </c>
      <c r="B1" s="2" t="s">
        <v>2</v>
      </c>
      <c r="C1" s="2" t="s">
        <v>36</v>
      </c>
    </row>
    <row r="2" spans="1:3">
      <c r="A2" s="6" t="s">
        <v>1361</v>
      </c>
    </row>
    <row r="3" spans="1:3">
      <c r="A3" s="3" t="s">
        <v>555</v>
      </c>
      <c r="B3" s="5" t="n">
        <v>2291</v>
      </c>
      <c r="C3" s="5" t="n">
        <v>2291</v>
      </c>
    </row>
    <row r="4" spans="1:3">
      <c r="A4" s="3" t="s">
        <v>1362</v>
      </c>
      <c r="B4" s="4" t="n">
        <v>22</v>
      </c>
      <c r="C4" s="4" t="n">
        <v>70</v>
      </c>
    </row>
    <row r="5" spans="1:3">
      <c r="A5" s="3" t="s">
        <v>557</v>
      </c>
      <c r="B5" s="4" t="n">
        <v>265</v>
      </c>
      <c r="C5" s="4" t="n">
        <v>285</v>
      </c>
    </row>
    <row r="6" spans="1:3">
      <c r="A6" s="3" t="s">
        <v>1363</v>
      </c>
      <c r="B6" s="4" t="n">
        <v>-924</v>
      </c>
      <c r="C6" s="4" t="n">
        <v>-990</v>
      </c>
    </row>
    <row r="7" spans="1:3">
      <c r="A7" s="3" t="s">
        <v>1364</v>
      </c>
      <c r="B7" s="5" t="n">
        <v>1654</v>
      </c>
      <c r="C7" s="5" t="n">
        <v>165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1365</v>
      </c>
      <c r="B1" s="2" t="s">
        <v>489</v>
      </c>
    </row>
    <row r="2" spans="1:2">
      <c r="A2" s="6" t="s">
        <v>1366</v>
      </c>
    </row>
    <row r="3" spans="1:2">
      <c r="A3" s="4" t="n">
        <v>2018</v>
      </c>
      <c r="B3" s="5" t="n">
        <v>158</v>
      </c>
    </row>
    <row r="4" spans="1:2">
      <c r="A4" s="4" t="n">
        <v>2019</v>
      </c>
      <c r="B4" s="4" t="n">
        <v>95</v>
      </c>
    </row>
    <row r="5" spans="1:2">
      <c r="A5" s="4" t="n">
        <v>2020</v>
      </c>
      <c r="B5" s="4" t="n">
        <v>42</v>
      </c>
    </row>
    <row r="6" spans="1:2">
      <c r="A6" s="4" t="n">
        <v>2021</v>
      </c>
      <c r="B6" s="4" t="n">
        <v>39</v>
      </c>
    </row>
    <row r="7" spans="1:2">
      <c r="A7" s="4" t="n">
        <v>2022</v>
      </c>
      <c r="B7" s="4" t="n">
        <v>36</v>
      </c>
    </row>
    <row r="8" spans="1:2">
      <c r="A8" s="4" t="n">
        <v>2024</v>
      </c>
      <c r="B8" s="4" t="n">
        <v>293</v>
      </c>
    </row>
    <row r="9" spans="1:2">
      <c r="A9" s="3" t="s">
        <v>1367</v>
      </c>
      <c r="B9" s="4" t="n">
        <v>663</v>
      </c>
    </row>
    <row r="10" spans="1:2">
      <c r="A10" s="3" t="s">
        <v>1368</v>
      </c>
      <c r="B10" s="4" t="n">
        <v>-129</v>
      </c>
    </row>
    <row r="11" spans="1:2">
      <c r="A11" s="3" t="s">
        <v>1369</v>
      </c>
      <c r="B11" s="4" t="n">
        <v>534</v>
      </c>
    </row>
    <row r="12" spans="1:2">
      <c r="A12" s="3" t="s">
        <v>1370</v>
      </c>
      <c r="B12" s="4" t="n">
        <v>-140</v>
      </c>
    </row>
    <row r="13" spans="1:2">
      <c r="A13" s="3" t="s">
        <v>1371</v>
      </c>
      <c r="B13" s="4" t="n">
        <v>394</v>
      </c>
    </row>
    <row r="14" spans="1:2">
      <c r="A14" s="6" t="s">
        <v>1372</v>
      </c>
    </row>
    <row r="15" spans="1:2">
      <c r="A15" s="4" t="n">
        <v>2015</v>
      </c>
      <c r="B15" s="4" t="n">
        <v>578</v>
      </c>
    </row>
    <row r="16" spans="1:2">
      <c r="A16" s="4" t="n">
        <v>2016</v>
      </c>
      <c r="B16" s="4" t="n">
        <v>477</v>
      </c>
    </row>
    <row r="17" spans="1:2">
      <c r="A17" s="4" t="n">
        <v>2017</v>
      </c>
      <c r="B17" s="4" t="n">
        <v>399</v>
      </c>
    </row>
    <row r="18" spans="1:2">
      <c r="A18" s="4" t="n">
        <v>2018</v>
      </c>
      <c r="B18" s="4" t="n">
        <v>325</v>
      </c>
    </row>
    <row r="19" spans="1:2">
      <c r="A19" s="4" t="n">
        <v>2019</v>
      </c>
      <c r="B19" s="4" t="n">
        <v>262</v>
      </c>
    </row>
    <row r="20" spans="1:2">
      <c r="A20" s="10" t="n">
        <v>2019</v>
      </c>
      <c r="B20" s="4" t="n">
        <v>926</v>
      </c>
    </row>
    <row r="21" spans="1:2">
      <c r="A21" s="3" t="s">
        <v>1367</v>
      </c>
      <c r="B21" s="4" t="n">
        <v>2967</v>
      </c>
    </row>
    <row r="22" spans="1:2">
      <c r="A22" s="6" t="s">
        <v>1373</v>
      </c>
    </row>
    <row r="23" spans="1:2">
      <c r="A23" s="4" t="n">
        <v>2015</v>
      </c>
      <c r="B23" s="4" t="n">
        <v>3667</v>
      </c>
    </row>
    <row r="24" spans="1:2">
      <c r="A24" s="4" t="n">
        <v>2016</v>
      </c>
      <c r="B24" s="4" t="n">
        <v>998</v>
      </c>
    </row>
    <row r="25" spans="1:2">
      <c r="A25" s="4" t="n">
        <v>2017</v>
      </c>
      <c r="B25" s="4" t="n">
        <v>2551</v>
      </c>
    </row>
    <row r="26" spans="1:2">
      <c r="A26" s="4" t="n">
        <v>2018</v>
      </c>
      <c r="B26" s="4" t="n">
        <v>2000</v>
      </c>
    </row>
    <row r="27" spans="1:2">
      <c r="A27" s="4" t="n">
        <v>2019</v>
      </c>
      <c r="B27" s="4" t="n">
        <v>2303</v>
      </c>
    </row>
    <row r="28" spans="1:2">
      <c r="A28" s="10" t="n">
        <v>2019</v>
      </c>
      <c r="B28" s="4" t="n">
        <v>10830</v>
      </c>
    </row>
    <row r="29" spans="1:2">
      <c r="A29" s="3" t="s">
        <v>1367</v>
      </c>
      <c r="B29" s="4" t="n">
        <v>22349</v>
      </c>
    </row>
    <row r="30" spans="1:2">
      <c r="A30" s="6" t="s">
        <v>1374</v>
      </c>
    </row>
    <row r="31" spans="1:2">
      <c r="A31" s="4" t="n">
        <v>2015</v>
      </c>
      <c r="B31" s="4" t="n">
        <v>3686</v>
      </c>
    </row>
    <row r="32" spans="1:2">
      <c r="A32" s="4" t="n">
        <v>2016</v>
      </c>
      <c r="B32" s="4" t="n">
        <v>1732</v>
      </c>
    </row>
    <row r="33" spans="1:2">
      <c r="A33" s="4" t="n">
        <v>2017</v>
      </c>
      <c r="B33" s="4" t="n">
        <v>1150</v>
      </c>
    </row>
    <row r="34" spans="1:2">
      <c r="A34" s="4" t="n">
        <v>2018</v>
      </c>
      <c r="B34" s="4" t="n">
        <v>383</v>
      </c>
    </row>
    <row r="35" spans="1:2">
      <c r="A35" s="4" t="n">
        <v>2019</v>
      </c>
      <c r="B35" s="4" t="n">
        <v>22</v>
      </c>
    </row>
    <row r="36" spans="1:2">
      <c r="A36" s="10" t="n">
        <v>2019</v>
      </c>
      <c r="B36" s="4" t="n">
        <v>8</v>
      </c>
    </row>
    <row r="37" spans="1:2">
      <c r="A37" s="3" t="s">
        <v>1367</v>
      </c>
      <c r="B37" s="5" t="n">
        <v>698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4"/>
    <col customWidth="1" max="5" min="5" width="24"/>
    <col customWidth="1" max="6" min="6" width="21"/>
  </cols>
  <sheetData>
    <row r="1" spans="1:6">
      <c r="A1" s="1" t="s">
        <v>1375</v>
      </c>
      <c r="B1" s="2" t="s">
        <v>1376</v>
      </c>
      <c r="C1" s="2" t="s">
        <v>1377</v>
      </c>
      <c r="D1" s="2" t="s">
        <v>1378</v>
      </c>
      <c r="E1" s="2" t="s">
        <v>1379</v>
      </c>
      <c r="F1" s="2" t="s">
        <v>489</v>
      </c>
    </row>
    <row r="2" spans="1:6">
      <c r="A2" s="3" t="s">
        <v>1380</v>
      </c>
    </row>
    <row r="3" spans="1:6">
      <c r="A3" s="6" t="s">
        <v>1381</v>
      </c>
    </row>
    <row r="4" spans="1:6">
      <c r="A4" s="3" t="s">
        <v>1382</v>
      </c>
      <c r="C4" s="11" t="n">
        <v>9.4</v>
      </c>
    </row>
    <row r="5" spans="1:6">
      <c r="A5" s="3" t="s">
        <v>1383</v>
      </c>
      <c r="C5" s="11" t="n">
        <v>237.6</v>
      </c>
    </row>
    <row r="6" spans="1:6">
      <c r="A6" s="3" t="s">
        <v>1384</v>
      </c>
      <c r="F6" s="11" t="n">
        <v>9.4</v>
      </c>
    </row>
    <row r="7" spans="1:6">
      <c r="A7" s="3" t="s">
        <v>1385</v>
      </c>
      <c r="F7" s="5" t="n">
        <v>247</v>
      </c>
    </row>
    <row r="8" spans="1:6">
      <c r="A8" s="3" t="s">
        <v>1386</v>
      </c>
    </row>
    <row r="9" spans="1:6">
      <c r="A9" s="6" t="s">
        <v>1381</v>
      </c>
    </row>
    <row r="10" spans="1:6">
      <c r="A10" s="3" t="s">
        <v>1387</v>
      </c>
      <c r="B10" s="12" t="n">
        <v>19.2</v>
      </c>
    </row>
    <row r="11" spans="1:6">
      <c r="A11" s="3" t="s">
        <v>1388</v>
      </c>
      <c r="E11" s="4" t="n">
        <v>10</v>
      </c>
    </row>
    <row r="12" spans="1:6">
      <c r="A12" s="3" t="s">
        <v>1389</v>
      </c>
    </row>
    <row r="13" spans="1:6">
      <c r="A13" s="6" t="s">
        <v>1381</v>
      </c>
    </row>
    <row r="14" spans="1:6">
      <c r="A14" s="3" t="s">
        <v>1388</v>
      </c>
      <c r="D14" s="4" t="n">
        <v>3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73"/>
    <col customWidth="1" max="2" min="2" width="47"/>
    <col customWidth="1" max="3" min="3" width="70"/>
    <col customWidth="1" max="4" min="4" width="27"/>
    <col customWidth="1" max="5" min="5" width="27"/>
    <col customWidth="1" max="6" min="6" width="20"/>
  </cols>
  <sheetData>
    <row r="1" spans="1:6">
      <c r="A1" s="1" t="s">
        <v>1390</v>
      </c>
      <c r="B1" s="2" t="s">
        <v>84</v>
      </c>
      <c r="C1" s="2" t="s">
        <v>1</v>
      </c>
    </row>
    <row r="2" spans="1:6">
      <c r="B2" s="2" t="s">
        <v>1391</v>
      </c>
      <c r="C2" s="2" t="s">
        <v>1392</v>
      </c>
      <c r="D2" s="2" t="s">
        <v>1393</v>
      </c>
      <c r="E2" s="2" t="s">
        <v>1394</v>
      </c>
      <c r="F2" s="2" t="s">
        <v>1395</v>
      </c>
    </row>
    <row r="3" spans="1:6">
      <c r="A3" s="6" t="s">
        <v>1396</v>
      </c>
    </row>
    <row r="4" spans="1:6">
      <c r="A4" s="3" t="s">
        <v>1397</v>
      </c>
      <c r="C4" s="4" t="n">
        <v>2</v>
      </c>
    </row>
    <row r="5" spans="1:6">
      <c r="A5" s="3" t="s">
        <v>1398</v>
      </c>
      <c r="B5" s="4" t="n">
        <v>200000000</v>
      </c>
      <c r="C5" s="4" t="n">
        <v>200000000</v>
      </c>
    </row>
    <row r="6" spans="1:6">
      <c r="A6" s="3" t="s">
        <v>1399</v>
      </c>
      <c r="B6" s="7" t="n">
        <v>0.01</v>
      </c>
      <c r="C6" s="7" t="n">
        <v>0.01</v>
      </c>
    </row>
    <row r="7" spans="1:6">
      <c r="A7" s="3" t="s">
        <v>1400</v>
      </c>
      <c r="B7" s="4" t="n">
        <v>0</v>
      </c>
      <c r="C7" s="4" t="n">
        <v>0</v>
      </c>
    </row>
    <row r="8" spans="1:6">
      <c r="A8" s="3" t="s">
        <v>1401</v>
      </c>
      <c r="B8" s="4" t="n">
        <v>2600000</v>
      </c>
      <c r="C8" s="4" t="n">
        <v>8900000</v>
      </c>
      <c r="D8" s="4" t="n">
        <v>16100000</v>
      </c>
      <c r="E8" s="4" t="n">
        <v>25200000</v>
      </c>
    </row>
    <row r="9" spans="1:6">
      <c r="A9" s="3" t="s">
        <v>1402</v>
      </c>
      <c r="B9" s="5" t="n">
        <v>300000000</v>
      </c>
      <c r="C9" s="5" t="n">
        <v>1000000000</v>
      </c>
      <c r="D9" s="5" t="n">
        <v>1816000000</v>
      </c>
      <c r="E9" s="5" t="n">
        <v>2680000000</v>
      </c>
    </row>
    <row r="10" spans="1:6">
      <c r="A10" s="3" t="s">
        <v>1403</v>
      </c>
      <c r="F10" s="5" t="n">
        <v>8000000000</v>
      </c>
    </row>
    <row r="11" spans="1:6">
      <c r="A11" s="3" t="s">
        <v>1404</v>
      </c>
      <c r="B11" s="5" t="n">
        <v>3339000000</v>
      </c>
      <c r="C11" s="4" t="n">
        <v>3339000000</v>
      </c>
    </row>
    <row r="12" spans="1:6">
      <c r="A12" s="3" t="s">
        <v>1405</v>
      </c>
      <c r="C12" s="4" t="n">
        <v>14000000</v>
      </c>
      <c r="D12" s="4" t="n">
        <v>6000000</v>
      </c>
    </row>
    <row r="13" spans="1:6">
      <c r="A13" s="3" t="s">
        <v>1406</v>
      </c>
    </row>
    <row r="14" spans="1:6">
      <c r="A14" s="6" t="s">
        <v>1396</v>
      </c>
    </row>
    <row r="15" spans="1:6">
      <c r="A15" s="3" t="s">
        <v>1407</v>
      </c>
      <c r="B15" s="7" t="n">
        <v>95.59999999999999</v>
      </c>
    </row>
    <row r="16" spans="1:6">
      <c r="A16" s="3" t="s">
        <v>1408</v>
      </c>
      <c r="C16" s="5" t="n">
        <v>34000000</v>
      </c>
      <c r="D16" s="5" t="n">
        <v>54000000</v>
      </c>
    </row>
    <row r="17" spans="1:6">
      <c r="A17" s="3" t="s">
        <v>1409</v>
      </c>
      <c r="B17" s="4" t="n">
        <v>200000</v>
      </c>
      <c r="C17" s="4" t="n">
        <v>200000</v>
      </c>
    </row>
    <row r="18" spans="1:6">
      <c r="A18" s="3" t="s">
        <v>32</v>
      </c>
    </row>
    <row r="19" spans="1:6">
      <c r="A19" s="6" t="s">
        <v>1396</v>
      </c>
    </row>
    <row r="20" spans="1:6">
      <c r="A20" s="3" t="s">
        <v>1410</v>
      </c>
      <c r="B20" s="4" t="n">
        <v>10</v>
      </c>
      <c r="C20" s="4" t="n">
        <v>10</v>
      </c>
    </row>
    <row r="21" spans="1:6">
      <c r="A21" s="3" t="s">
        <v>1411</v>
      </c>
      <c r="B21" s="7" t="n">
        <v>0.01</v>
      </c>
      <c r="C21" s="7" t="n">
        <v>0.01</v>
      </c>
    </row>
    <row r="22" spans="1:6">
      <c r="A22" s="3" t="s">
        <v>1412</v>
      </c>
      <c r="B22" s="4" t="n">
        <v>4600000000</v>
      </c>
      <c r="C22" s="4" t="n">
        <v>4600000000</v>
      </c>
    </row>
    <row r="23" spans="1:6">
      <c r="A23" s="3" t="s">
        <v>34</v>
      </c>
    </row>
    <row r="24" spans="1:6">
      <c r="A24" s="6" t="s">
        <v>1396</v>
      </c>
    </row>
    <row r="25" spans="1:6">
      <c r="A25" s="3" t="s">
        <v>1410</v>
      </c>
      <c r="B25" s="4" t="n">
        <v>1</v>
      </c>
      <c r="C25" s="4" t="n">
        <v>1</v>
      </c>
    </row>
    <row r="26" spans="1:6">
      <c r="A26" s="3" t="s">
        <v>1411</v>
      </c>
      <c r="B26" s="7" t="n">
        <v>0.01</v>
      </c>
      <c r="C26" s="7" t="n">
        <v>0.01</v>
      </c>
    </row>
    <row r="27" spans="1:6">
      <c r="A27" s="3" t="s">
        <v>1412</v>
      </c>
      <c r="B27" s="4" t="n">
        <v>5600000000</v>
      </c>
      <c r="C27" s="4" t="n">
        <v>5600000000</v>
      </c>
    </row>
  </sheetData>
  <mergeCells count="2">
    <mergeCell ref="A1:A2"/>
    <mergeCell ref="C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13</v>
      </c>
      <c r="B1" s="2" t="s">
        <v>84</v>
      </c>
      <c r="J1" s="2" t="s">
        <v>1</v>
      </c>
    </row>
    <row r="2" spans="1:12">
      <c r="B2" s="2" t="s">
        <v>2</v>
      </c>
      <c r="C2" s="2" t="s">
        <v>85</v>
      </c>
      <c r="D2" s="2" t="s">
        <v>4</v>
      </c>
      <c r="E2" s="2" t="s">
        <v>86</v>
      </c>
      <c r="F2" s="2" t="s">
        <v>36</v>
      </c>
      <c r="G2" s="2" t="s">
        <v>87</v>
      </c>
      <c r="H2" s="2" t="s">
        <v>88</v>
      </c>
      <c r="I2" s="2" t="s">
        <v>89</v>
      </c>
      <c r="J2" s="2" t="s">
        <v>2</v>
      </c>
      <c r="K2" s="2" t="s">
        <v>36</v>
      </c>
      <c r="L2" s="2" t="s">
        <v>77</v>
      </c>
    </row>
    <row r="3" spans="1:12">
      <c r="A3" s="6" t="s">
        <v>1414</v>
      </c>
    </row>
    <row r="4" spans="1:12">
      <c r="A4" s="3" t="s">
        <v>1415</v>
      </c>
      <c r="B4" s="13" t="n">
        <v>-2.6</v>
      </c>
      <c r="J4" s="13" t="n">
        <v>-8.9</v>
      </c>
      <c r="K4" s="13" t="n">
        <v>-16.1</v>
      </c>
      <c r="L4" s="13" t="n">
        <v>-25.2</v>
      </c>
    </row>
    <row r="5" spans="1:12">
      <c r="A5" s="3" t="s">
        <v>1416</v>
      </c>
      <c r="E5" s="5" t="n">
        <v>994</v>
      </c>
      <c r="J5" s="5" t="n">
        <v>994</v>
      </c>
    </row>
    <row r="6" spans="1:12">
      <c r="A6" s="3" t="s">
        <v>1417</v>
      </c>
      <c r="B6" s="5" t="n">
        <v>453</v>
      </c>
      <c r="C6" s="5" t="n">
        <v>1508</v>
      </c>
      <c r="D6" s="5" t="n">
        <v>1485</v>
      </c>
      <c r="E6" s="5" t="n">
        <v>1345</v>
      </c>
      <c r="F6" s="5" t="n">
        <v>1096</v>
      </c>
      <c r="G6" s="5" t="n">
        <v>1259</v>
      </c>
      <c r="H6" s="5" t="n">
        <v>1384</v>
      </c>
      <c r="I6" s="5" t="n">
        <v>1166</v>
      </c>
      <c r="J6" s="4" t="n">
        <v>4791</v>
      </c>
      <c r="K6" s="5" t="n">
        <v>4905</v>
      </c>
      <c r="L6" s="5" t="n">
        <v>3422</v>
      </c>
    </row>
    <row r="7" spans="1:12">
      <c r="A7" s="3" t="s">
        <v>1418</v>
      </c>
      <c r="B7" s="4" t="n">
        <v>-300</v>
      </c>
      <c r="J7" s="4" t="n">
        <v>-1000</v>
      </c>
      <c r="K7" s="4" t="n">
        <v>-1816</v>
      </c>
      <c r="L7" s="4" t="n">
        <v>-2680</v>
      </c>
    </row>
    <row r="8" spans="1:12">
      <c r="A8" s="3" t="s">
        <v>1419</v>
      </c>
      <c r="B8" s="5" t="n">
        <v>3021</v>
      </c>
      <c r="F8" s="5" t="n">
        <v>994</v>
      </c>
      <c r="J8" s="4" t="n">
        <v>3021</v>
      </c>
      <c r="K8" s="4" t="n">
        <v>994</v>
      </c>
    </row>
    <row r="9" spans="1:12">
      <c r="A9" s="3" t="s">
        <v>1420</v>
      </c>
      <c r="J9" s="4" t="n">
        <v>1011</v>
      </c>
      <c r="K9" s="4" t="n">
        <v>1813</v>
      </c>
      <c r="L9" s="4" t="n">
        <v>2678</v>
      </c>
    </row>
    <row r="10" spans="1:12">
      <c r="A10" s="3" t="s">
        <v>1421</v>
      </c>
      <c r="J10" s="5" t="n">
        <v>-42</v>
      </c>
      <c r="K10" s="5" t="n">
        <v>-2</v>
      </c>
      <c r="L10" s="5" t="n">
        <v>0</v>
      </c>
    </row>
    <row r="11" spans="1:12">
      <c r="A11" s="3" t="s">
        <v>80</v>
      </c>
    </row>
    <row r="12" spans="1:12">
      <c r="A12" s="6" t="s">
        <v>1414</v>
      </c>
    </row>
    <row r="13" spans="1:12">
      <c r="A13" s="3" t="s">
        <v>1422</v>
      </c>
      <c r="E13" s="4" t="n">
        <v>173</v>
      </c>
      <c r="I13" s="4" t="n">
        <v>180</v>
      </c>
      <c r="J13" s="4" t="n">
        <v>173</v>
      </c>
      <c r="K13" s="4" t="n">
        <v>180</v>
      </c>
      <c r="L13" s="4" t="n">
        <v>194</v>
      </c>
    </row>
    <row r="14" spans="1:12">
      <c r="A14" s="3" t="s">
        <v>1415</v>
      </c>
      <c r="J14" s="4" t="n">
        <v>-3</v>
      </c>
      <c r="K14" s="4" t="n">
        <v>-4</v>
      </c>
      <c r="L14" s="4" t="n">
        <v>-4</v>
      </c>
    </row>
    <row r="15" spans="1:12">
      <c r="A15" s="3" t="s">
        <v>1423</v>
      </c>
      <c r="J15" s="4" t="n">
        <v>3</v>
      </c>
      <c r="K15" s="4" t="n">
        <v>4</v>
      </c>
      <c r="L15" s="4" t="n">
        <v>5</v>
      </c>
    </row>
    <row r="16" spans="1:12">
      <c r="A16" s="3" t="s">
        <v>1424</v>
      </c>
      <c r="J16" s="4" t="n">
        <v>4</v>
      </c>
      <c r="K16" s="4" t="n">
        <v>3</v>
      </c>
      <c r="L16" s="4" t="n">
        <v>2</v>
      </c>
    </row>
    <row r="17" spans="1:12">
      <c r="A17" s="3" t="s">
        <v>1425</v>
      </c>
      <c r="J17" s="4" t="n">
        <v>-14</v>
      </c>
      <c r="K17" s="4" t="n">
        <v>-10</v>
      </c>
      <c r="L17" s="4" t="n">
        <v>-17</v>
      </c>
    </row>
    <row r="18" spans="1:12">
      <c r="A18" s="3" t="s">
        <v>1426</v>
      </c>
      <c r="B18" s="4" t="n">
        <v>163</v>
      </c>
      <c r="F18" s="4" t="n">
        <v>173</v>
      </c>
      <c r="J18" s="4" t="n">
        <v>163</v>
      </c>
      <c r="K18" s="4" t="n">
        <v>173</v>
      </c>
      <c r="L18" s="4" t="n">
        <v>180</v>
      </c>
    </row>
    <row r="19" spans="1:12">
      <c r="A19" s="3" t="s">
        <v>1416</v>
      </c>
      <c r="E19" s="5" t="n">
        <v>2</v>
      </c>
      <c r="I19" s="5" t="n">
        <v>2</v>
      </c>
      <c r="J19" s="5" t="n">
        <v>2</v>
      </c>
      <c r="K19" s="5" t="n">
        <v>2</v>
      </c>
      <c r="L19" s="5" t="n">
        <v>2</v>
      </c>
    </row>
    <row r="20" spans="1:12">
      <c r="A20" s="3" t="s">
        <v>1427</v>
      </c>
      <c r="J20" s="4" t="n">
        <v>0</v>
      </c>
      <c r="K20" s="4" t="n">
        <v>0</v>
      </c>
      <c r="L20" s="4" t="n">
        <v>0</v>
      </c>
    </row>
    <row r="21" spans="1:12">
      <c r="A21" s="3" t="s">
        <v>1418</v>
      </c>
      <c r="J21" s="4" t="n">
        <v>0</v>
      </c>
      <c r="K21" s="4" t="n">
        <v>0</v>
      </c>
      <c r="L21" s="4" t="n">
        <v>0</v>
      </c>
    </row>
    <row r="22" spans="1:12">
      <c r="A22" s="3" t="s">
        <v>1428</v>
      </c>
      <c r="J22" s="4" t="n">
        <v>0</v>
      </c>
      <c r="K22" s="4" t="n">
        <v>0</v>
      </c>
      <c r="L22" s="4" t="n">
        <v>0</v>
      </c>
    </row>
    <row r="23" spans="1:12">
      <c r="A23" s="3" t="s">
        <v>1429</v>
      </c>
      <c r="J23" s="4" t="n">
        <v>0</v>
      </c>
      <c r="K23" s="4" t="n">
        <v>0</v>
      </c>
      <c r="L23" s="4" t="n">
        <v>0</v>
      </c>
    </row>
    <row r="24" spans="1:12">
      <c r="A24" s="3" t="s">
        <v>1419</v>
      </c>
      <c r="B24" s="5" t="n">
        <v>2</v>
      </c>
      <c r="F24" s="5" t="n">
        <v>2</v>
      </c>
      <c r="J24" s="5" t="n">
        <v>2</v>
      </c>
      <c r="K24" s="5" t="n">
        <v>2</v>
      </c>
      <c r="L24" s="5" t="n">
        <v>2</v>
      </c>
    </row>
    <row r="25" spans="1:12">
      <c r="A25" s="3" t="s">
        <v>82</v>
      </c>
    </row>
    <row r="26" spans="1:12">
      <c r="A26" s="6" t="s">
        <v>1414</v>
      </c>
    </row>
    <row r="27" spans="1:12">
      <c r="A27" s="3" t="s">
        <v>1422</v>
      </c>
      <c r="E27" s="4" t="n">
        <v>687</v>
      </c>
      <c r="I27" s="4" t="n">
        <v>689</v>
      </c>
      <c r="J27" s="4" t="n">
        <v>687</v>
      </c>
      <c r="K27" s="4" t="n">
        <v>689</v>
      </c>
      <c r="L27" s="4" t="n">
        <v>693</v>
      </c>
    </row>
    <row r="28" spans="1:12">
      <c r="A28" s="3" t="s">
        <v>1415</v>
      </c>
      <c r="J28" s="4" t="n">
        <v>-5</v>
      </c>
      <c r="K28" s="4" t="n">
        <v>-12</v>
      </c>
      <c r="L28" s="4" t="n">
        <v>-21</v>
      </c>
    </row>
    <row r="29" spans="1:12">
      <c r="A29" s="3" t="s">
        <v>1425</v>
      </c>
      <c r="J29" s="4" t="n">
        <v>14</v>
      </c>
      <c r="K29" s="4" t="n">
        <v>10</v>
      </c>
      <c r="L29" s="4" t="n">
        <v>17</v>
      </c>
    </row>
    <row r="30" spans="1:12">
      <c r="A30" s="3" t="s">
        <v>1426</v>
      </c>
      <c r="B30" s="4" t="n">
        <v>696</v>
      </c>
      <c r="F30" s="4" t="n">
        <v>687</v>
      </c>
      <c r="J30" s="4" t="n">
        <v>696</v>
      </c>
      <c r="K30" s="4" t="n">
        <v>687</v>
      </c>
      <c r="L30" s="4" t="n">
        <v>689</v>
      </c>
    </row>
    <row r="31" spans="1:12">
      <c r="A31" s="3" t="s">
        <v>1416</v>
      </c>
      <c r="E31" s="5" t="n">
        <v>7</v>
      </c>
      <c r="I31" s="5" t="n">
        <v>7</v>
      </c>
      <c r="J31" s="5" t="n">
        <v>7</v>
      </c>
      <c r="K31" s="5" t="n">
        <v>7</v>
      </c>
      <c r="L31" s="5" t="n">
        <v>7</v>
      </c>
    </row>
    <row r="32" spans="1:12">
      <c r="A32" s="3" t="s">
        <v>1418</v>
      </c>
      <c r="J32" s="4" t="n">
        <v>0</v>
      </c>
      <c r="K32" s="4" t="n">
        <v>0</v>
      </c>
      <c r="L32" s="4" t="n">
        <v>0</v>
      </c>
    </row>
    <row r="33" spans="1:12">
      <c r="A33" s="3" t="s">
        <v>1429</v>
      </c>
      <c r="J33" s="4" t="n">
        <v>0</v>
      </c>
      <c r="K33" s="4" t="n">
        <v>0</v>
      </c>
      <c r="L33" s="4" t="n">
        <v>0</v>
      </c>
    </row>
    <row r="34" spans="1:12">
      <c r="A34" s="3" t="s">
        <v>1419</v>
      </c>
      <c r="B34" s="5" t="n">
        <v>7</v>
      </c>
      <c r="F34" s="5" t="n">
        <v>7</v>
      </c>
      <c r="J34" s="4" t="n">
        <v>7</v>
      </c>
      <c r="K34" s="4" t="n">
        <v>7</v>
      </c>
      <c r="L34" s="4" t="n">
        <v>7</v>
      </c>
    </row>
    <row r="35" spans="1:12">
      <c r="A35" s="3" t="s">
        <v>1430</v>
      </c>
    </row>
    <row r="36" spans="1:12">
      <c r="A36" s="6" t="s">
        <v>1414</v>
      </c>
    </row>
    <row r="37" spans="1:12">
      <c r="A37" s="3" t="s">
        <v>1431</v>
      </c>
      <c r="J37" s="4" t="n">
        <v>-34</v>
      </c>
      <c r="K37" s="4" t="n">
        <v>-54</v>
      </c>
      <c r="L37" s="4" t="n">
        <v>-54</v>
      </c>
    </row>
    <row r="38" spans="1:12">
      <c r="A38" s="3" t="s">
        <v>1416</v>
      </c>
      <c r="E38" s="4" t="n">
        <v>0</v>
      </c>
      <c r="I38" s="4" t="n">
        <v>0</v>
      </c>
      <c r="J38" s="4" t="n">
        <v>0</v>
      </c>
      <c r="K38" s="4" t="n">
        <v>0</v>
      </c>
      <c r="L38" s="4" t="n">
        <v>0</v>
      </c>
    </row>
    <row r="39" spans="1:12">
      <c r="A39" s="3" t="s">
        <v>1427</v>
      </c>
      <c r="J39" s="4" t="n">
        <v>419</v>
      </c>
      <c r="K39" s="4" t="n">
        <v>396</v>
      </c>
      <c r="L39" s="4" t="n">
        <v>541</v>
      </c>
    </row>
    <row r="40" spans="1:12">
      <c r="A40" s="3" t="s">
        <v>1418</v>
      </c>
      <c r="J40" s="4" t="n">
        <v>-859</v>
      </c>
      <c r="K40" s="4" t="n">
        <v>-813</v>
      </c>
      <c r="L40" s="4" t="n">
        <v>-898</v>
      </c>
    </row>
    <row r="41" spans="1:12">
      <c r="A41" s="3" t="s">
        <v>1428</v>
      </c>
      <c r="J41" s="4" t="n">
        <v>406</v>
      </c>
      <c r="K41" s="4" t="n">
        <v>363</v>
      </c>
      <c r="L41" s="4" t="n">
        <v>303</v>
      </c>
    </row>
    <row r="42" spans="1:12">
      <c r="A42" s="3" t="s">
        <v>1419</v>
      </c>
      <c r="B42" s="4" t="n">
        <v>0</v>
      </c>
      <c r="F42" s="4" t="n">
        <v>0</v>
      </c>
      <c r="J42" s="4" t="n">
        <v>0</v>
      </c>
      <c r="K42" s="4" t="n">
        <v>0</v>
      </c>
      <c r="L42" s="4" t="n">
        <v>0</v>
      </c>
    </row>
    <row r="43" spans="1:12">
      <c r="A43" s="3" t="s">
        <v>1432</v>
      </c>
    </row>
    <row r="44" spans="1:12">
      <c r="A44" s="6" t="s">
        <v>1414</v>
      </c>
    </row>
    <row r="45" spans="1:12">
      <c r="A45" s="3" t="s">
        <v>1416</v>
      </c>
      <c r="E45" s="5" t="n">
        <v>5852</v>
      </c>
      <c r="I45" s="5" t="n">
        <v>4880</v>
      </c>
      <c r="J45" s="4" t="n">
        <v>5852</v>
      </c>
      <c r="K45" s="4" t="n">
        <v>4880</v>
      </c>
      <c r="L45" s="4" t="n">
        <v>6011</v>
      </c>
    </row>
    <row r="46" spans="1:12">
      <c r="A46" s="3" t="s">
        <v>1417</v>
      </c>
      <c r="J46" s="4" t="n">
        <v>4791</v>
      </c>
      <c r="K46" s="4" t="n">
        <v>4905</v>
      </c>
      <c r="L46" s="4" t="n">
        <v>3422</v>
      </c>
    </row>
    <row r="47" spans="1:12">
      <c r="A47" s="3" t="s">
        <v>1433</v>
      </c>
      <c r="J47" s="4" t="n">
        <v>-3189</v>
      </c>
      <c r="K47" s="4" t="n">
        <v>-2928</v>
      </c>
      <c r="L47" s="4" t="n">
        <v>-2771</v>
      </c>
    </row>
    <row r="48" spans="1:12">
      <c r="A48" s="3" t="s">
        <v>1418</v>
      </c>
      <c r="J48" s="4" t="n">
        <v>-141</v>
      </c>
      <c r="K48" s="4" t="n">
        <v>-1003</v>
      </c>
      <c r="L48" s="4" t="n">
        <v>-1782</v>
      </c>
    </row>
    <row r="49" spans="1:12">
      <c r="A49" s="3" t="s">
        <v>1419</v>
      </c>
      <c r="B49" s="4" t="n">
        <v>8006</v>
      </c>
      <c r="F49" s="4" t="n">
        <v>5852</v>
      </c>
      <c r="J49" s="4" t="n">
        <v>8006</v>
      </c>
      <c r="K49" s="4" t="n">
        <v>5852</v>
      </c>
      <c r="L49" s="4" t="n">
        <v>4880</v>
      </c>
    </row>
    <row r="50" spans="1:12">
      <c r="A50" s="3" t="s">
        <v>1434</v>
      </c>
      <c r="B50" s="5" t="n">
        <v>735</v>
      </c>
      <c r="F50" s="5" t="n">
        <v>0</v>
      </c>
      <c r="J50" s="5" t="n">
        <v>735</v>
      </c>
      <c r="K50" s="5" t="n">
        <v>0</v>
      </c>
      <c r="L50" s="5" t="n">
        <v>0</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5</v>
      </c>
      <c r="B1" s="2" t="s">
        <v>1</v>
      </c>
    </row>
    <row r="2" spans="1:4">
      <c r="B2" s="2" t="s">
        <v>2</v>
      </c>
      <c r="C2" s="2" t="s">
        <v>36</v>
      </c>
      <c r="D2" s="2" t="s">
        <v>77</v>
      </c>
    </row>
    <row r="3" spans="1:4">
      <c r="A3" s="3" t="s">
        <v>1432</v>
      </c>
    </row>
    <row r="4" spans="1:4">
      <c r="A4" s="6" t="s">
        <v>1396</v>
      </c>
    </row>
    <row r="5" spans="1:4">
      <c r="A5" s="3" t="s">
        <v>1436</v>
      </c>
      <c r="B5" s="7" t="n">
        <v>3.64</v>
      </c>
      <c r="C5" s="7" t="n">
        <v>3.32</v>
      </c>
      <c r="D5" s="7" t="n">
        <v>3.1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7</v>
      </c>
      <c r="B1" s="2" t="s">
        <v>1</v>
      </c>
    </row>
    <row r="2" spans="1:4">
      <c r="B2" s="2" t="s">
        <v>2</v>
      </c>
      <c r="C2" s="2" t="s">
        <v>36</v>
      </c>
      <c r="D2" s="2" t="s">
        <v>77</v>
      </c>
    </row>
    <row r="3" spans="1:4">
      <c r="A3" s="6" t="s">
        <v>1438</v>
      </c>
    </row>
    <row r="4" spans="1:4">
      <c r="A4" s="3" t="s">
        <v>1416</v>
      </c>
      <c r="B4" s="5" t="n">
        <v>-4867</v>
      </c>
      <c r="C4" s="5" t="n">
        <v>-4483</v>
      </c>
    </row>
    <row r="5" spans="1:4">
      <c r="A5" s="3" t="s">
        <v>1439</v>
      </c>
      <c r="B5" s="4" t="n">
        <v>-149</v>
      </c>
      <c r="C5" s="4" t="n">
        <v>86</v>
      </c>
      <c r="D5" s="5" t="n">
        <v>-119</v>
      </c>
    </row>
    <row r="6" spans="1:4">
      <c r="A6" s="3" t="s">
        <v>1440</v>
      </c>
      <c r="B6" s="4" t="n">
        <v>0</v>
      </c>
      <c r="C6" s="4" t="n">
        <v>-1</v>
      </c>
      <c r="D6" s="4" t="n">
        <v>0</v>
      </c>
    </row>
    <row r="7" spans="1:4">
      <c r="A7" s="3" t="s">
        <v>1441</v>
      </c>
      <c r="B7" s="4" t="n">
        <v>485</v>
      </c>
      <c r="C7" s="4" t="n">
        <v>-321</v>
      </c>
      <c r="D7" s="4" t="n">
        <v>-112</v>
      </c>
    </row>
    <row r="8" spans="1:4">
      <c r="A8" s="3" t="s">
        <v>1419</v>
      </c>
      <c r="B8" s="4" t="n">
        <v>-4994</v>
      </c>
      <c r="C8" s="4" t="n">
        <v>-4867</v>
      </c>
      <c r="D8" s="4" t="n">
        <v>-4483</v>
      </c>
    </row>
    <row r="9" spans="1:4">
      <c r="A9" s="3" t="s">
        <v>1442</v>
      </c>
    </row>
    <row r="10" spans="1:4">
      <c r="A10" s="6" t="s">
        <v>1438</v>
      </c>
    </row>
    <row r="11" spans="1:4">
      <c r="A11" s="3" t="s">
        <v>1416</v>
      </c>
      <c r="B11" s="4" t="n">
        <v>-930</v>
      </c>
      <c r="C11" s="4" t="n">
        <v>-1016</v>
      </c>
      <c r="D11" s="4" t="n">
        <v>-897</v>
      </c>
    </row>
    <row r="12" spans="1:4">
      <c r="A12" s="3" t="s">
        <v>1439</v>
      </c>
      <c r="B12" s="4" t="n">
        <v>-47</v>
      </c>
      <c r="C12" s="4" t="n">
        <v>0</v>
      </c>
      <c r="D12" s="4" t="n">
        <v>0</v>
      </c>
    </row>
    <row r="13" spans="1:4">
      <c r="A13" s="3" t="s">
        <v>1443</v>
      </c>
      <c r="B13" s="4" t="n">
        <v>-149</v>
      </c>
      <c r="C13" s="4" t="n">
        <v>86</v>
      </c>
      <c r="D13" s="4" t="n">
        <v>-119</v>
      </c>
    </row>
    <row r="14" spans="1:4">
      <c r="A14" s="3" t="s">
        <v>1419</v>
      </c>
      <c r="B14" s="4" t="n">
        <v>-1126</v>
      </c>
      <c r="C14" s="4" t="n">
        <v>-930</v>
      </c>
      <c r="D14" s="4" t="n">
        <v>-1016</v>
      </c>
    </row>
    <row r="15" spans="1:4">
      <c r="A15" s="3" t="s">
        <v>1444</v>
      </c>
    </row>
    <row r="16" spans="1:4">
      <c r="A16" s="6" t="s">
        <v>1438</v>
      </c>
    </row>
    <row r="17" spans="1:4">
      <c r="A17" s="3" t="s">
        <v>1416</v>
      </c>
      <c r="B17" s="4" t="n">
        <v>-2</v>
      </c>
      <c r="C17" s="4" t="n">
        <v>-1</v>
      </c>
      <c r="D17" s="4" t="n">
        <v>-1</v>
      </c>
    </row>
    <row r="18" spans="1:4">
      <c r="A18" s="3" t="s">
        <v>1440</v>
      </c>
      <c r="B18" s="4" t="n">
        <v>-3</v>
      </c>
      <c r="C18" s="4" t="n">
        <v>-2</v>
      </c>
      <c r="D18" s="4" t="n">
        <v>0</v>
      </c>
    </row>
    <row r="19" spans="1:4">
      <c r="A19" s="3" t="s">
        <v>1443</v>
      </c>
      <c r="B19" s="4" t="n">
        <v>3</v>
      </c>
      <c r="C19" s="4" t="n">
        <v>1</v>
      </c>
      <c r="D19" s="4" t="n">
        <v>0</v>
      </c>
    </row>
    <row r="20" spans="1:4">
      <c r="A20" s="3" t="s">
        <v>1419</v>
      </c>
      <c r="B20" s="4" t="n">
        <v>-2</v>
      </c>
      <c r="C20" s="4" t="n">
        <v>-2</v>
      </c>
      <c r="D20" s="4" t="n">
        <v>-1</v>
      </c>
    </row>
    <row r="21" spans="1:4">
      <c r="A21" s="3" t="s">
        <v>1445</v>
      </c>
    </row>
    <row r="22" spans="1:4">
      <c r="A22" s="6" t="s">
        <v>1438</v>
      </c>
    </row>
    <row r="23" spans="1:4">
      <c r="A23" s="3" t="s">
        <v>1416</v>
      </c>
      <c r="B23" s="4" t="n">
        <v>-366</v>
      </c>
      <c r="C23" s="4" t="n">
        <v>-45</v>
      </c>
      <c r="D23" s="4" t="n">
        <v>67</v>
      </c>
    </row>
    <row r="24" spans="1:4">
      <c r="A24" s="3" t="s">
        <v>1441</v>
      </c>
      <c r="B24" s="4" t="n">
        <v>429</v>
      </c>
      <c r="C24" s="4" t="n">
        <v>-316</v>
      </c>
      <c r="D24" s="4" t="n">
        <v>124</v>
      </c>
    </row>
    <row r="25" spans="1:4">
      <c r="A25" s="3" t="s">
        <v>1446</v>
      </c>
      <c r="B25" s="4" t="n">
        <v>56</v>
      </c>
      <c r="C25" s="4" t="n">
        <v>-5</v>
      </c>
      <c r="D25" s="4" t="n">
        <v>-236</v>
      </c>
    </row>
    <row r="26" spans="1:4">
      <c r="A26" s="3" t="s">
        <v>1434</v>
      </c>
      <c r="B26" s="4" t="n">
        <v>-79</v>
      </c>
      <c r="C26" s="4" t="n">
        <v>0</v>
      </c>
      <c r="D26" s="4" t="n">
        <v>0</v>
      </c>
    </row>
    <row r="27" spans="1:4">
      <c r="A27" s="3" t="s">
        <v>1419</v>
      </c>
      <c r="B27" s="4" t="n">
        <v>40</v>
      </c>
      <c r="C27" s="4" t="n">
        <v>-366</v>
      </c>
      <c r="D27" s="4" t="n">
        <v>-45</v>
      </c>
    </row>
    <row r="28" spans="1:4">
      <c r="A28" s="3" t="s">
        <v>1447</v>
      </c>
    </row>
    <row r="29" spans="1:4">
      <c r="A29" s="6" t="s">
        <v>1438</v>
      </c>
    </row>
    <row r="30" spans="1:4">
      <c r="A30" s="3" t="s">
        <v>1416</v>
      </c>
      <c r="B30" s="4" t="n">
        <v>-3569</v>
      </c>
      <c r="C30" s="4" t="n">
        <v>-3421</v>
      </c>
      <c r="D30" s="4" t="n">
        <v>-2709</v>
      </c>
    </row>
    <row r="31" spans="1:4">
      <c r="A31" s="3" t="s">
        <v>1448</v>
      </c>
      <c r="B31" s="4" t="n">
        <v>1389</v>
      </c>
      <c r="C31" s="4" t="n">
        <v>731</v>
      </c>
      <c r="D31" s="4" t="n">
        <v>1783</v>
      </c>
    </row>
    <row r="32" spans="1:4">
      <c r="A32" s="3" t="s">
        <v>1434</v>
      </c>
      <c r="B32" s="4" t="n">
        <v>-609</v>
      </c>
      <c r="C32" s="4" t="n">
        <v>0</v>
      </c>
      <c r="D32" s="4" t="n">
        <v>0</v>
      </c>
    </row>
    <row r="33" spans="1:4">
      <c r="A33" s="3" t="s">
        <v>1449</v>
      </c>
      <c r="B33" s="4" t="n">
        <v>-1117</v>
      </c>
      <c r="C33" s="4" t="n">
        <v>-879</v>
      </c>
      <c r="D33" s="4" t="n">
        <v>-2495</v>
      </c>
    </row>
    <row r="34" spans="1:4">
      <c r="A34" s="3" t="s">
        <v>1419</v>
      </c>
      <c r="B34" s="4" t="n">
        <v>-3906</v>
      </c>
      <c r="C34" s="4" t="n">
        <v>-3569</v>
      </c>
      <c r="D34" s="4" t="n">
        <v>-3421</v>
      </c>
    </row>
    <row r="35" spans="1:4">
      <c r="A35" s="3" t="s">
        <v>1450</v>
      </c>
    </row>
    <row r="36" spans="1:4">
      <c r="A36" s="6" t="s">
        <v>1438</v>
      </c>
    </row>
    <row r="37" spans="1:4">
      <c r="A37" s="3" t="s">
        <v>1443</v>
      </c>
      <c r="B37" s="4" t="n">
        <v>-3</v>
      </c>
      <c r="C37" s="4" t="n">
        <v>-1</v>
      </c>
      <c r="D37" s="4" t="n">
        <v>0</v>
      </c>
    </row>
    <row r="38" spans="1:4">
      <c r="A38" s="3" t="s">
        <v>1451</v>
      </c>
    </row>
    <row r="39" spans="1:4">
      <c r="A39" s="6" t="s">
        <v>1438</v>
      </c>
    </row>
    <row r="40" spans="1:4">
      <c r="A40" s="3" t="s">
        <v>1446</v>
      </c>
      <c r="B40" s="4" t="n">
        <v>56</v>
      </c>
      <c r="C40" s="4" t="n">
        <v>-5</v>
      </c>
      <c r="D40" s="4" t="n">
        <v>-236</v>
      </c>
    </row>
    <row r="41" spans="1:4">
      <c r="A41" s="3" t="s">
        <v>1452</v>
      </c>
    </row>
    <row r="42" spans="1:4">
      <c r="A42" s="6" t="s">
        <v>1438</v>
      </c>
    </row>
    <row r="43" spans="1:4">
      <c r="A43" s="3" t="s">
        <v>1448</v>
      </c>
      <c r="B43" s="5" t="n">
        <v>-1389</v>
      </c>
      <c r="C43" s="5" t="n">
        <v>-731</v>
      </c>
      <c r="D43" s="5" t="n">
        <v>-178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3</v>
      </c>
      <c r="B1" s="2" t="s">
        <v>1</v>
      </c>
    </row>
    <row r="2" spans="1:4">
      <c r="B2" s="2" t="s">
        <v>2</v>
      </c>
      <c r="C2" s="2" t="s">
        <v>36</v>
      </c>
      <c r="D2" s="2" t="s">
        <v>77</v>
      </c>
    </row>
    <row r="3" spans="1:4">
      <c r="A3" s="3" t="s">
        <v>1442</v>
      </c>
    </row>
    <row r="4" spans="1:4">
      <c r="A4" s="6" t="s">
        <v>1454</v>
      </c>
    </row>
    <row r="5" spans="1:4">
      <c r="A5" s="3" t="s">
        <v>1455</v>
      </c>
      <c r="B5" s="5" t="n">
        <v>37</v>
      </c>
      <c r="C5" s="5" t="n">
        <v>-161</v>
      </c>
      <c r="D5" s="5" t="n">
        <v>32</v>
      </c>
    </row>
    <row r="6" spans="1:4">
      <c r="A6" s="3" t="s">
        <v>1444</v>
      </c>
    </row>
    <row r="7" spans="1:4">
      <c r="A7" s="6" t="s">
        <v>1454</v>
      </c>
    </row>
    <row r="8" spans="1:4">
      <c r="A8" s="3" t="s">
        <v>1456</v>
      </c>
      <c r="B8" s="4" t="n">
        <v>-1</v>
      </c>
      <c r="C8" s="4" t="n">
        <v>-1</v>
      </c>
      <c r="D8" s="4" t="n">
        <v>0</v>
      </c>
    </row>
    <row r="9" spans="1:4">
      <c r="A9" s="3" t="s">
        <v>1457</v>
      </c>
      <c r="B9" s="4" t="n">
        <v>1</v>
      </c>
      <c r="C9" s="4" t="n">
        <v>1</v>
      </c>
      <c r="D9" s="4" t="n">
        <v>0</v>
      </c>
    </row>
    <row r="10" spans="1:4">
      <c r="A10" s="3" t="s">
        <v>1445</v>
      </c>
    </row>
    <row r="11" spans="1:4">
      <c r="A11" s="6" t="s">
        <v>1454</v>
      </c>
    </row>
    <row r="12" spans="1:4">
      <c r="A12" s="3" t="s">
        <v>1456</v>
      </c>
      <c r="B12" s="4" t="n">
        <v>135</v>
      </c>
      <c r="C12" s="4" t="n">
        <v>-190</v>
      </c>
      <c r="D12" s="4" t="n">
        <v>75</v>
      </c>
    </row>
    <row r="13" spans="1:4">
      <c r="A13" s="3" t="s">
        <v>1457</v>
      </c>
      <c r="B13" s="4" t="n">
        <v>18</v>
      </c>
      <c r="C13" s="4" t="n">
        <v>-3</v>
      </c>
      <c r="D13" s="4" t="n">
        <v>-142</v>
      </c>
    </row>
    <row r="14" spans="1:4">
      <c r="A14" s="3" t="s">
        <v>1447</v>
      </c>
    </row>
    <row r="15" spans="1:4">
      <c r="A15" s="6" t="s">
        <v>1454</v>
      </c>
    </row>
    <row r="16" spans="1:4">
      <c r="A16" s="3" t="s">
        <v>1457</v>
      </c>
      <c r="B16" s="4" t="n">
        <v>439</v>
      </c>
      <c r="C16" s="4" t="n">
        <v>269</v>
      </c>
      <c r="D16" s="4" t="n">
        <v>1040</v>
      </c>
    </row>
    <row r="17" spans="1:4">
      <c r="A17" s="3" t="s">
        <v>1458</v>
      </c>
      <c r="B17" s="5" t="n">
        <v>-355</v>
      </c>
      <c r="C17" s="5" t="n">
        <v>-180</v>
      </c>
      <c r="D17" s="5" t="n">
        <v>-146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9</v>
      </c>
      <c r="B1" s="2" t="s">
        <v>1</v>
      </c>
    </row>
    <row r="2" spans="1:4">
      <c r="B2" s="2" t="s">
        <v>2</v>
      </c>
      <c r="C2" s="2" t="s">
        <v>36</v>
      </c>
      <c r="D2" s="2" t="s">
        <v>77</v>
      </c>
    </row>
    <row r="3" spans="1:4">
      <c r="A3" s="6" t="s">
        <v>730</v>
      </c>
    </row>
    <row r="4" spans="1:4">
      <c r="A4" s="3" t="s">
        <v>1416</v>
      </c>
      <c r="B4" s="5" t="n">
        <v>994</v>
      </c>
    </row>
    <row r="5" spans="1:4">
      <c r="A5" s="3" t="s">
        <v>1419</v>
      </c>
      <c r="B5" s="5" t="n">
        <v>3021</v>
      </c>
      <c r="C5" s="5" t="n">
        <v>994</v>
      </c>
    </row>
    <row r="6" spans="1:4">
      <c r="A6" s="3" t="s">
        <v>1460</v>
      </c>
      <c r="B6" s="4" t="n">
        <v>-1</v>
      </c>
    </row>
    <row r="7" spans="1:4">
      <c r="A7" s="3" t="s">
        <v>1461</v>
      </c>
      <c r="B7" s="4" t="n">
        <v>-1</v>
      </c>
      <c r="C7" s="4" t="n">
        <v>-1</v>
      </c>
    </row>
    <row r="8" spans="1:4">
      <c r="A8" s="3" t="s">
        <v>1462</v>
      </c>
    </row>
    <row r="9" spans="1:4">
      <c r="A9" s="6" t="s">
        <v>730</v>
      </c>
    </row>
    <row r="10" spans="1:4">
      <c r="A10" s="3" t="s">
        <v>1416</v>
      </c>
      <c r="B10" s="5" t="n">
        <v>-37</v>
      </c>
      <c r="C10" s="5" t="n">
        <v>-45</v>
      </c>
      <c r="D10" s="5" t="n">
        <v>-51</v>
      </c>
    </row>
    <row r="11" spans="1:4">
      <c r="A11" s="3" t="s">
        <v>1463</v>
      </c>
      <c r="B11" s="4" t="n">
        <v>-2</v>
      </c>
      <c r="C11" s="4" t="n">
        <v>-2</v>
      </c>
      <c r="D11" s="4" t="n">
        <v>-3</v>
      </c>
    </row>
    <row r="12" spans="1:4">
      <c r="A12" s="3" t="s">
        <v>1464</v>
      </c>
      <c r="B12" s="4" t="n">
        <v>7</v>
      </c>
      <c r="C12" s="4" t="n">
        <v>10</v>
      </c>
      <c r="D12" s="4" t="n">
        <v>9</v>
      </c>
    </row>
    <row r="13" spans="1:4">
      <c r="A13" s="3" t="s">
        <v>1419</v>
      </c>
      <c r="B13" s="5" t="n">
        <v>-32</v>
      </c>
      <c r="C13" s="5" t="n">
        <v>-37</v>
      </c>
      <c r="D13" s="5" t="n">
        <v>-45</v>
      </c>
    </row>
    <row r="14" spans="1:4">
      <c r="A14" s="3" t="s">
        <v>1460</v>
      </c>
      <c r="B14" s="4" t="n">
        <v>-1</v>
      </c>
      <c r="C14" s="4" t="n">
        <v>-1</v>
      </c>
      <c r="D14" s="4" t="n">
        <v>-1</v>
      </c>
    </row>
    <row r="15" spans="1:4">
      <c r="A15" s="3" t="s">
        <v>1465</v>
      </c>
      <c r="B15" s="4" t="n">
        <v>0</v>
      </c>
      <c r="C15" s="4" t="n">
        <v>0</v>
      </c>
      <c r="D15" s="4" t="n">
        <v>0</v>
      </c>
    </row>
    <row r="16" spans="1:4">
      <c r="A16" s="3" t="s">
        <v>1466</v>
      </c>
      <c r="B16" s="4" t="n">
        <v>0</v>
      </c>
      <c r="C16" s="4" t="n">
        <v>0</v>
      </c>
      <c r="D16" s="4" t="n">
        <v>0</v>
      </c>
    </row>
    <row r="17" spans="1:4">
      <c r="A17" s="3" t="s">
        <v>1461</v>
      </c>
      <c r="B17" s="4" t="n">
        <v>-1</v>
      </c>
      <c r="C17" s="4" t="n">
        <v>-1</v>
      </c>
      <c r="D17" s="4" t="n">
        <v>-1</v>
      </c>
    </row>
    <row r="18" spans="1:4">
      <c r="A18" s="3" t="s">
        <v>1467</v>
      </c>
    </row>
    <row r="19" spans="1:4">
      <c r="A19" s="6" t="s">
        <v>730</v>
      </c>
    </row>
    <row r="20" spans="1:4">
      <c r="A20" s="3" t="s">
        <v>1416</v>
      </c>
      <c r="B20" s="5" t="n">
        <v>37</v>
      </c>
      <c r="C20" s="5" t="n">
        <v>45</v>
      </c>
      <c r="D20" s="5" t="n">
        <v>51</v>
      </c>
    </row>
    <row r="21" spans="1:4">
      <c r="A21" s="3" t="s">
        <v>1463</v>
      </c>
      <c r="B21" s="4" t="n">
        <v>-2</v>
      </c>
      <c r="C21" s="4" t="n">
        <v>-2</v>
      </c>
      <c r="D21" s="4" t="n">
        <v>-3</v>
      </c>
    </row>
    <row r="22" spans="1:4">
      <c r="A22" s="3" t="s">
        <v>1464</v>
      </c>
      <c r="B22" s="4" t="n">
        <v>-7</v>
      </c>
      <c r="C22" s="4" t="n">
        <v>-10</v>
      </c>
      <c r="D22" s="4" t="n">
        <v>-9</v>
      </c>
    </row>
    <row r="23" spans="1:4">
      <c r="A23" s="3" t="s">
        <v>1419</v>
      </c>
      <c r="B23" s="5" t="n">
        <v>32</v>
      </c>
      <c r="C23" s="5" t="n">
        <v>37</v>
      </c>
      <c r="D23" s="5" t="n">
        <v>4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0</v>
      </c>
      <c r="B1" s="2" t="s">
        <v>1</v>
      </c>
    </row>
    <row r="2" spans="1:2">
      <c r="B2" s="2" t="s">
        <v>2</v>
      </c>
    </row>
    <row r="3" spans="1:2">
      <c r="A3" s="6" t="s">
        <v>161</v>
      </c>
    </row>
    <row r="4" spans="1:2">
      <c r="A4" s="3" t="s">
        <v>160</v>
      </c>
      <c r="B4" s="3" t="s">
        <v>16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8</v>
      </c>
      <c r="B1" s="2" t="s">
        <v>1</v>
      </c>
    </row>
    <row r="2" spans="1:4">
      <c r="B2" s="2" t="s">
        <v>2</v>
      </c>
      <c r="C2" s="2" t="s">
        <v>36</v>
      </c>
      <c r="D2" s="2" t="s">
        <v>77</v>
      </c>
    </row>
    <row r="3" spans="1:4">
      <c r="A3" s="3" t="s">
        <v>1469</v>
      </c>
    </row>
    <row r="4" spans="1:4">
      <c r="A4" s="6" t="s">
        <v>1470</v>
      </c>
    </row>
    <row r="5" spans="1:4">
      <c r="A5" s="3" t="s">
        <v>1471</v>
      </c>
      <c r="B5" s="5" t="n">
        <v>-149</v>
      </c>
      <c r="C5" s="5" t="n">
        <v>86</v>
      </c>
      <c r="D5" s="5" t="n">
        <v>-119</v>
      </c>
    </row>
    <row r="6" spans="1:4">
      <c r="A6" s="3" t="s">
        <v>1472</v>
      </c>
    </row>
    <row r="7" spans="1:4">
      <c r="A7" s="6" t="s">
        <v>1470</v>
      </c>
    </row>
    <row r="8" spans="1:4">
      <c r="A8" s="3" t="s">
        <v>1473</v>
      </c>
      <c r="B8" s="4" t="n">
        <v>-1</v>
      </c>
      <c r="C8" s="4" t="n">
        <v>-1</v>
      </c>
      <c r="D8" s="4" t="n">
        <v>0</v>
      </c>
    </row>
    <row r="9" spans="1:4">
      <c r="A9" s="3" t="s">
        <v>1471</v>
      </c>
      <c r="B9" s="4" t="n">
        <v>3</v>
      </c>
      <c r="C9" s="4" t="n">
        <v>1</v>
      </c>
      <c r="D9" s="4" t="n">
        <v>0</v>
      </c>
    </row>
    <row r="10" spans="1:4">
      <c r="A10" s="3" t="s">
        <v>1474</v>
      </c>
    </row>
    <row r="11" spans="1:4">
      <c r="A11" s="6" t="s">
        <v>1470</v>
      </c>
    </row>
    <row r="12" spans="1:4">
      <c r="A12" s="3" t="s">
        <v>1475</v>
      </c>
      <c r="B12" s="4" t="n">
        <v>-56</v>
      </c>
      <c r="C12" s="4" t="n">
        <v>5</v>
      </c>
      <c r="D12" s="4" t="n">
        <v>236</v>
      </c>
    </row>
    <row r="13" spans="1:4">
      <c r="A13" s="3" t="s">
        <v>1476</v>
      </c>
      <c r="B13" s="4" t="n">
        <v>-18</v>
      </c>
      <c r="C13" s="4" t="n">
        <v>3</v>
      </c>
      <c r="D13" s="4" t="n">
        <v>142</v>
      </c>
    </row>
    <row r="14" spans="1:4">
      <c r="A14" s="3" t="s">
        <v>1477</v>
      </c>
    </row>
    <row r="15" spans="1:4">
      <c r="A15" s="6" t="s">
        <v>1470</v>
      </c>
    </row>
    <row r="16" spans="1:4">
      <c r="A16" s="3" t="s">
        <v>1478</v>
      </c>
      <c r="B16" s="4" t="n">
        <v>1389</v>
      </c>
      <c r="C16" s="4" t="n">
        <v>731</v>
      </c>
      <c r="D16" s="4" t="n">
        <v>1783</v>
      </c>
    </row>
    <row r="17" spans="1:4">
      <c r="A17" s="3" t="s">
        <v>1479</v>
      </c>
    </row>
    <row r="18" spans="1:4">
      <c r="A18" s="6" t="s">
        <v>1470</v>
      </c>
    </row>
    <row r="19" spans="1:4">
      <c r="A19" s="3" t="s">
        <v>1476</v>
      </c>
      <c r="B19" s="4" t="n">
        <v>18</v>
      </c>
      <c r="C19" s="4" t="n">
        <v>-3</v>
      </c>
      <c r="D19" s="4" t="n">
        <v>-142</v>
      </c>
    </row>
    <row r="20" spans="1:4">
      <c r="A20" s="3" t="s">
        <v>1480</v>
      </c>
    </row>
    <row r="21" spans="1:4">
      <c r="A21" s="6" t="s">
        <v>1470</v>
      </c>
    </row>
    <row r="22" spans="1:4">
      <c r="A22" s="3" t="s">
        <v>1481</v>
      </c>
      <c r="B22" s="4" t="n">
        <v>439</v>
      </c>
      <c r="C22" s="4" t="n">
        <v>269</v>
      </c>
      <c r="D22" s="4" t="n">
        <v>1040</v>
      </c>
    </row>
    <row r="23" spans="1:4">
      <c r="A23" s="3" t="s">
        <v>1482</v>
      </c>
    </row>
    <row r="24" spans="1:4">
      <c r="A24" s="6" t="s">
        <v>1470</v>
      </c>
    </row>
    <row r="25" spans="1:4">
      <c r="A25" s="3" t="s">
        <v>1483</v>
      </c>
      <c r="B25" s="4" t="n">
        <v>-1448</v>
      </c>
      <c r="C25" s="4" t="n">
        <v>-727</v>
      </c>
      <c r="D25" s="4" t="n">
        <v>-1547</v>
      </c>
    </row>
    <row r="26" spans="1:4">
      <c r="A26" s="3" t="s">
        <v>1484</v>
      </c>
    </row>
    <row r="27" spans="1:4">
      <c r="A27" s="6" t="s">
        <v>1470</v>
      </c>
    </row>
    <row r="28" spans="1:4">
      <c r="A28" s="3" t="s">
        <v>1471</v>
      </c>
      <c r="B28" s="4" t="n">
        <v>-3</v>
      </c>
      <c r="C28" s="4" t="n">
        <v>-1</v>
      </c>
      <c r="D28" s="4" t="n">
        <v>0</v>
      </c>
    </row>
    <row r="29" spans="1:4">
      <c r="A29" s="3" t="s">
        <v>1485</v>
      </c>
    </row>
    <row r="30" spans="1:4">
      <c r="A30" s="6" t="s">
        <v>1470</v>
      </c>
    </row>
    <row r="31" spans="1:4">
      <c r="A31" s="3" t="s">
        <v>1475</v>
      </c>
      <c r="B31" s="4" t="n">
        <v>-56</v>
      </c>
      <c r="C31" s="4" t="n">
        <v>5</v>
      </c>
      <c r="D31" s="4" t="n">
        <v>236</v>
      </c>
    </row>
    <row r="32" spans="1:4">
      <c r="A32" s="3" t="s">
        <v>1486</v>
      </c>
    </row>
    <row r="33" spans="1:4">
      <c r="A33" s="6" t="s">
        <v>1470</v>
      </c>
    </row>
    <row r="34" spans="1:4">
      <c r="A34" s="3" t="s">
        <v>1478</v>
      </c>
      <c r="B34" s="4" t="n">
        <v>-1389</v>
      </c>
      <c r="C34" s="4" t="n">
        <v>-731</v>
      </c>
      <c r="D34" s="4" t="n">
        <v>-1783</v>
      </c>
    </row>
    <row r="35" spans="1:4">
      <c r="A35" s="3" t="s">
        <v>1487</v>
      </c>
    </row>
    <row r="36" spans="1:4">
      <c r="A36" s="6" t="s">
        <v>1470</v>
      </c>
    </row>
    <row r="37" spans="1:4">
      <c r="A37" s="3" t="s">
        <v>1488</v>
      </c>
      <c r="B37" s="4" t="n">
        <v>-201</v>
      </c>
      <c r="C37" s="4" t="n">
        <v>-200</v>
      </c>
      <c r="D37" s="4" t="n">
        <v>-172</v>
      </c>
    </row>
    <row r="38" spans="1:4">
      <c r="A38" s="3" t="s">
        <v>1489</v>
      </c>
      <c r="B38" s="4" t="n">
        <v>-1627</v>
      </c>
      <c r="C38" s="4" t="n">
        <v>-800</v>
      </c>
      <c r="D38" s="4" t="n">
        <v>-2651</v>
      </c>
    </row>
    <row r="39" spans="1:4">
      <c r="A39" s="3" t="s">
        <v>1490</v>
      </c>
    </row>
    <row r="40" spans="1:4">
      <c r="A40" s="6" t="s">
        <v>1470</v>
      </c>
    </row>
    <row r="41" spans="1:4">
      <c r="A41" s="3" t="s">
        <v>1491</v>
      </c>
      <c r="B41" s="4" t="n">
        <v>-4</v>
      </c>
      <c r="C41" s="4" t="n">
        <v>-2</v>
      </c>
      <c r="D41" s="4" t="n">
        <v>0</v>
      </c>
    </row>
    <row r="42" spans="1:4">
      <c r="A42" s="3" t="s">
        <v>1492</v>
      </c>
    </row>
    <row r="43" spans="1:4">
      <c r="A43" s="6" t="s">
        <v>1470</v>
      </c>
    </row>
    <row r="44" spans="1:4">
      <c r="A44" s="3" t="s">
        <v>1473</v>
      </c>
      <c r="B44" s="4" t="n">
        <v>1</v>
      </c>
      <c r="C44" s="4" t="n">
        <v>1</v>
      </c>
      <c r="D44" s="4" t="n">
        <v>0</v>
      </c>
    </row>
    <row r="45" spans="1:4">
      <c r="A45" s="3" t="s">
        <v>1493</v>
      </c>
    </row>
    <row r="46" spans="1:4">
      <c r="A46" s="6" t="s">
        <v>1470</v>
      </c>
    </row>
    <row r="47" spans="1:4">
      <c r="A47" s="3" t="s">
        <v>1476</v>
      </c>
      <c r="B47" s="4" t="n">
        <v>-24</v>
      </c>
      <c r="C47" s="4" t="n">
        <v>-27</v>
      </c>
      <c r="D47" s="4" t="n">
        <v>-26</v>
      </c>
    </row>
    <row r="48" spans="1:4">
      <c r="A48" s="3" t="s">
        <v>1494</v>
      </c>
    </row>
    <row r="49" spans="1:4">
      <c r="A49" s="6" t="s">
        <v>1470</v>
      </c>
    </row>
    <row r="50" spans="1:4">
      <c r="A50" s="3" t="s">
        <v>1475</v>
      </c>
      <c r="B50" s="5" t="n">
        <v>50</v>
      </c>
      <c r="C50" s="5" t="n">
        <v>-35</v>
      </c>
      <c r="D50" s="5" t="n">
        <v>-40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1495</v>
      </c>
      <c r="B1" s="2" t="s">
        <v>1</v>
      </c>
    </row>
    <row r="2" spans="1:4">
      <c r="B2" s="2" t="s">
        <v>2</v>
      </c>
      <c r="C2" s="2" t="s">
        <v>36</v>
      </c>
      <c r="D2" s="2" t="s">
        <v>77</v>
      </c>
    </row>
    <row r="3" spans="1:4">
      <c r="A3" s="6" t="s">
        <v>315</v>
      </c>
    </row>
    <row r="4" spans="1:4">
      <c r="A4" s="3" t="s">
        <v>123</v>
      </c>
      <c r="B4" s="5" t="n">
        <v>634</v>
      </c>
      <c r="C4" s="5" t="n">
        <v>584</v>
      </c>
      <c r="D4" s="5" t="n">
        <v>591</v>
      </c>
    </row>
    <row r="5" spans="1:4">
      <c r="A5" s="3" t="s">
        <v>1496</v>
      </c>
      <c r="B5" s="5" t="n">
        <v>186</v>
      </c>
      <c r="C5" s="5" t="n">
        <v>227</v>
      </c>
      <c r="D5" s="5" t="n">
        <v>219</v>
      </c>
    </row>
    <row r="6" spans="1:4">
      <c r="A6" s="3" t="s">
        <v>1497</v>
      </c>
      <c r="B6" s="3" t="s">
        <v>628</v>
      </c>
    </row>
    <row r="7" spans="1:4">
      <c r="A7" s="3" t="s">
        <v>581</v>
      </c>
      <c r="B7" s="3" t="s">
        <v>582</v>
      </c>
    </row>
    <row r="8" spans="1:4">
      <c r="A8" s="3" t="s">
        <v>1498</v>
      </c>
    </row>
    <row r="9" spans="1:4">
      <c r="A9" s="6" t="s">
        <v>315</v>
      </c>
    </row>
    <row r="10" spans="1:4">
      <c r="A10" s="3" t="s">
        <v>1499</v>
      </c>
      <c r="B10" s="4" t="n">
        <v>900000</v>
      </c>
      <c r="C10" s="4" t="n">
        <v>900000</v>
      </c>
      <c r="D10" s="4" t="n">
        <v>900000</v>
      </c>
    </row>
    <row r="11" spans="1:4">
      <c r="A11" s="3" t="s">
        <v>1500</v>
      </c>
      <c r="B11" s="7" t="n">
        <v>105.53</v>
      </c>
      <c r="C11" s="7" t="n">
        <v>108.98</v>
      </c>
      <c r="D11" s="7" t="n">
        <v>99.27</v>
      </c>
    </row>
    <row r="12" spans="1:4">
      <c r="A12" s="3" t="s">
        <v>1501</v>
      </c>
    </row>
    <row r="13" spans="1:4">
      <c r="A13" s="6" t="s">
        <v>315</v>
      </c>
    </row>
    <row r="14" spans="1:4">
      <c r="A14" s="3" t="s">
        <v>1502</v>
      </c>
      <c r="B14" s="4" t="n">
        <v>26000000</v>
      </c>
    </row>
    <row r="15" spans="1:4">
      <c r="A15" s="3" t="s">
        <v>1503</v>
      </c>
      <c r="B15" s="4" t="n">
        <v>20000000</v>
      </c>
    </row>
    <row r="16" spans="1:4">
      <c r="A16" s="3" t="s">
        <v>1504</v>
      </c>
    </row>
    <row r="17" spans="1:4">
      <c r="A17" s="6" t="s">
        <v>315</v>
      </c>
    </row>
    <row r="18" spans="1:4">
      <c r="A18" s="3" t="s">
        <v>1505</v>
      </c>
      <c r="B18" s="4" t="n">
        <v>1</v>
      </c>
    </row>
    <row r="19" spans="1:4">
      <c r="A19" s="3" t="s">
        <v>1506</v>
      </c>
    </row>
    <row r="20" spans="1:4">
      <c r="A20" s="6" t="s">
        <v>315</v>
      </c>
    </row>
    <row r="21" spans="1:4">
      <c r="A21" s="3" t="s">
        <v>1507</v>
      </c>
      <c r="B21" s="3" t="s">
        <v>403</v>
      </c>
    </row>
    <row r="22" spans="1:4">
      <c r="A22" s="3" t="s">
        <v>1508</v>
      </c>
      <c r="B22" s="3" t="s">
        <v>668</v>
      </c>
    </row>
    <row r="23" spans="1:4">
      <c r="A23" s="3" t="s">
        <v>1509</v>
      </c>
    </row>
    <row r="24" spans="1:4">
      <c r="A24" s="6" t="s">
        <v>315</v>
      </c>
    </row>
    <row r="25" spans="1:4">
      <c r="A25" s="3" t="s">
        <v>1510</v>
      </c>
      <c r="B25" s="7" t="n">
        <v>110.95</v>
      </c>
      <c r="C25" s="7" t="n">
        <v>105.62</v>
      </c>
      <c r="D25" s="7" t="n">
        <v>97.04000000000001</v>
      </c>
    </row>
    <row r="26" spans="1:4">
      <c r="A26" s="3" t="s">
        <v>1511</v>
      </c>
      <c r="B26" s="5" t="n">
        <v>596</v>
      </c>
      <c r="C26" s="5" t="n">
        <v>534</v>
      </c>
      <c r="D26" s="5" t="n">
        <v>445</v>
      </c>
    </row>
    <row r="27" spans="1:4">
      <c r="A27" s="3" t="s">
        <v>1512</v>
      </c>
      <c r="B27" s="5" t="n">
        <v>495</v>
      </c>
    </row>
    <row r="28" spans="1:4">
      <c r="A28" s="3" t="s">
        <v>1513</v>
      </c>
    </row>
    <row r="29" spans="1:4">
      <c r="A29" s="6" t="s">
        <v>315</v>
      </c>
    </row>
    <row r="30" spans="1:4">
      <c r="A30" s="3" t="s">
        <v>1507</v>
      </c>
      <c r="B30" s="3" t="s">
        <v>387</v>
      </c>
    </row>
    <row r="31" spans="1:4">
      <c r="A31" s="3" t="s">
        <v>1510</v>
      </c>
      <c r="B31" s="7" t="n">
        <v>111.42</v>
      </c>
      <c r="C31" s="7" t="n">
        <v>105.65</v>
      </c>
      <c r="D31" s="7" t="n">
        <v>105.5</v>
      </c>
    </row>
    <row r="32" spans="1:4">
      <c r="A32" s="3" t="s">
        <v>1511</v>
      </c>
      <c r="B32" s="5" t="n">
        <v>97</v>
      </c>
      <c r="C32" s="5" t="n">
        <v>71</v>
      </c>
      <c r="D32" s="5" t="n">
        <v>13</v>
      </c>
    </row>
    <row r="33" spans="1:4">
      <c r="A33" s="3" t="s">
        <v>1512</v>
      </c>
      <c r="B33" s="4" t="n">
        <v>102</v>
      </c>
    </row>
    <row r="34" spans="1:4">
      <c r="A34" s="3" t="s">
        <v>1514</v>
      </c>
    </row>
    <row r="35" spans="1:4">
      <c r="A35" s="6" t="s">
        <v>315</v>
      </c>
    </row>
    <row r="36" spans="1:4">
      <c r="A36" s="3" t="s">
        <v>1515</v>
      </c>
      <c r="B36" s="5" t="n">
        <v>12</v>
      </c>
      <c r="C36" s="4" t="n">
        <v>41</v>
      </c>
      <c r="D36" s="4" t="n">
        <v>72</v>
      </c>
    </row>
    <row r="37" spans="1:4">
      <c r="A37" s="3" t="s">
        <v>1507</v>
      </c>
      <c r="B37" s="3" t="s">
        <v>403</v>
      </c>
    </row>
    <row r="38" spans="1:4">
      <c r="A38" s="3" t="s">
        <v>1516</v>
      </c>
      <c r="B38" s="3" t="s">
        <v>1517</v>
      </c>
    </row>
    <row r="39" spans="1:4">
      <c r="A39" s="3" t="s">
        <v>1518</v>
      </c>
      <c r="B39" s="3" t="s">
        <v>1519</v>
      </c>
    </row>
    <row r="40" spans="1:4">
      <c r="A40" s="3" t="s">
        <v>1520</v>
      </c>
      <c r="B40" s="5" t="n">
        <v>6</v>
      </c>
      <c r="C40" s="4" t="n">
        <v>22</v>
      </c>
      <c r="D40" s="4" t="n">
        <v>24</v>
      </c>
    </row>
    <row r="41" spans="1:4">
      <c r="A41" s="3" t="s">
        <v>1512</v>
      </c>
      <c r="B41" s="5" t="n">
        <v>2</v>
      </c>
    </row>
    <row r="42" spans="1:4">
      <c r="A42" s="3" t="s">
        <v>1508</v>
      </c>
      <c r="B42" s="3" t="s">
        <v>668</v>
      </c>
    </row>
    <row r="43" spans="1:4">
      <c r="A43" s="3" t="s">
        <v>616</v>
      </c>
    </row>
    <row r="44" spans="1:4">
      <c r="A44" s="6" t="s">
        <v>315</v>
      </c>
    </row>
    <row r="45" spans="1:4">
      <c r="A45" s="3" t="s">
        <v>617</v>
      </c>
      <c r="B45" s="3" t="s">
        <v>618</v>
      </c>
    </row>
    <row r="46" spans="1:4">
      <c r="A46" s="3" t="s">
        <v>385</v>
      </c>
    </row>
    <row r="47" spans="1:4">
      <c r="A47" s="6" t="s">
        <v>315</v>
      </c>
    </row>
    <row r="48" spans="1:4">
      <c r="A48" s="3" t="s">
        <v>1507</v>
      </c>
      <c r="B48" s="3" t="s">
        <v>387</v>
      </c>
    </row>
    <row r="49" spans="1:4">
      <c r="A49" s="3" t="s">
        <v>1521</v>
      </c>
    </row>
    <row r="50" spans="1:4">
      <c r="A50" s="6" t="s">
        <v>315</v>
      </c>
    </row>
    <row r="51" spans="1:4">
      <c r="A51" s="3" t="s">
        <v>1522</v>
      </c>
      <c r="B51" s="3" t="s">
        <v>656</v>
      </c>
    </row>
    <row r="52" spans="1:4">
      <c r="A52" s="3" t="s">
        <v>1523</v>
      </c>
    </row>
    <row r="53" spans="1:4">
      <c r="A53" s="6" t="s">
        <v>315</v>
      </c>
    </row>
    <row r="54" spans="1:4">
      <c r="A54" s="3" t="s">
        <v>1518</v>
      </c>
      <c r="B54" s="3" t="s">
        <v>1524</v>
      </c>
    </row>
    <row r="55" spans="1:4">
      <c r="A55" s="3" t="s">
        <v>1525</v>
      </c>
    </row>
    <row r="56" spans="1:4">
      <c r="A56" s="6" t="s">
        <v>315</v>
      </c>
    </row>
    <row r="57" spans="1:4">
      <c r="A57" s="3" t="s">
        <v>1518</v>
      </c>
      <c r="B57" s="3" t="s">
        <v>1526</v>
      </c>
    </row>
    <row r="58" spans="1:4">
      <c r="A58" s="3" t="s">
        <v>1527</v>
      </c>
      <c r="B58" s="3" t="s">
        <v>1528</v>
      </c>
    </row>
    <row r="59" spans="1:4">
      <c r="A59" s="3" t="s">
        <v>1529</v>
      </c>
    </row>
    <row r="60" spans="1:4">
      <c r="A60" s="6" t="s">
        <v>315</v>
      </c>
    </row>
    <row r="61" spans="1:4">
      <c r="A61" s="3" t="s">
        <v>1518</v>
      </c>
      <c r="B61" s="3" t="s">
        <v>1530</v>
      </c>
    </row>
    <row r="62" spans="1:4">
      <c r="A62" s="3" t="s">
        <v>402</v>
      </c>
    </row>
    <row r="63" spans="1:4">
      <c r="A63" s="6" t="s">
        <v>315</v>
      </c>
    </row>
    <row r="64" spans="1:4">
      <c r="A64" s="3" t="s">
        <v>1507</v>
      </c>
      <c r="B64" s="3" t="s">
        <v>403</v>
      </c>
    </row>
    <row r="65" spans="1:4">
      <c r="A65" s="3" t="s">
        <v>1531</v>
      </c>
    </row>
    <row r="66" spans="1:4">
      <c r="A66" s="6" t="s">
        <v>315</v>
      </c>
    </row>
    <row r="67" spans="1:4">
      <c r="A67" s="3" t="s">
        <v>1522</v>
      </c>
      <c r="B67" s="3" t="s">
        <v>1532</v>
      </c>
    </row>
    <row r="68" spans="1:4">
      <c r="A68" s="3" t="s">
        <v>1533</v>
      </c>
    </row>
    <row r="69" spans="1:4">
      <c r="A69" s="6" t="s">
        <v>315</v>
      </c>
    </row>
    <row r="70" spans="1:4">
      <c r="A70" s="3" t="s">
        <v>1518</v>
      </c>
      <c r="B70" s="3" t="s">
        <v>387</v>
      </c>
    </row>
    <row r="71" spans="1:4">
      <c r="A71" s="3" t="s">
        <v>1534</v>
      </c>
    </row>
    <row r="72" spans="1:4">
      <c r="A72" s="6" t="s">
        <v>315</v>
      </c>
    </row>
    <row r="73" spans="1:4">
      <c r="A73" s="3" t="s">
        <v>1518</v>
      </c>
      <c r="B73" s="3" t="s">
        <v>1207</v>
      </c>
    </row>
    <row r="74" spans="1:4">
      <c r="A74" s="3" t="s">
        <v>1527</v>
      </c>
      <c r="B74" s="3" t="s">
        <v>1532</v>
      </c>
    </row>
    <row r="75" spans="1:4">
      <c r="A75" s="3" t="s">
        <v>1535</v>
      </c>
    </row>
    <row r="76" spans="1:4">
      <c r="A76" s="6" t="s">
        <v>315</v>
      </c>
    </row>
    <row r="77" spans="1:4">
      <c r="A77" s="3" t="s">
        <v>1518</v>
      </c>
      <c r="B77" s="3" t="s">
        <v>387</v>
      </c>
    </row>
    <row r="78" spans="1:4">
      <c r="A78" s="3" t="s">
        <v>1536</v>
      </c>
    </row>
    <row r="79" spans="1:4">
      <c r="A79" s="6" t="s">
        <v>315</v>
      </c>
    </row>
    <row r="80" spans="1:4">
      <c r="A80" s="3" t="s">
        <v>1537</v>
      </c>
      <c r="B80" s="5" t="n">
        <v>175</v>
      </c>
      <c r="C80" s="5" t="n">
        <v>276</v>
      </c>
      <c r="D80" s="5" t="n">
        <v>207</v>
      </c>
    </row>
    <row r="81" spans="1:4">
      <c r="A81" s="3" t="s">
        <v>1538</v>
      </c>
    </row>
    <row r="82" spans="1:4">
      <c r="A82" s="6" t="s">
        <v>315</v>
      </c>
    </row>
    <row r="83" spans="1:4">
      <c r="A83" s="3" t="s">
        <v>1507</v>
      </c>
      <c r="B83" s="3" t="s">
        <v>1207</v>
      </c>
    </row>
    <row r="84" spans="1:4">
      <c r="A84" s="3" t="s">
        <v>1539</v>
      </c>
    </row>
    <row r="85" spans="1:4">
      <c r="A85" s="6" t="s">
        <v>315</v>
      </c>
    </row>
    <row r="86" spans="1:4">
      <c r="A86" s="3" t="s">
        <v>1507</v>
      </c>
      <c r="B86" s="3" t="s">
        <v>154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541</v>
      </c>
      <c r="B1" s="2" t="s">
        <v>1</v>
      </c>
    </row>
    <row r="2" spans="1:4">
      <c r="B2" s="2" t="s">
        <v>2</v>
      </c>
      <c r="C2" s="2" t="s">
        <v>36</v>
      </c>
      <c r="D2" s="2" t="s">
        <v>77</v>
      </c>
    </row>
    <row r="3" spans="1:4">
      <c r="A3" s="3" t="s">
        <v>1542</v>
      </c>
    </row>
    <row r="4" spans="1:4">
      <c r="A4" s="6" t="s">
        <v>1543</v>
      </c>
    </row>
    <row r="5" spans="1:4">
      <c r="A5" s="3" t="s">
        <v>1089</v>
      </c>
      <c r="B5" s="4" t="n">
        <v>10471</v>
      </c>
    </row>
    <row r="6" spans="1:4">
      <c r="A6" s="3" t="s">
        <v>1544</v>
      </c>
      <c r="B6" s="4" t="n">
        <v>-5197</v>
      </c>
    </row>
    <row r="7" spans="1:4">
      <c r="A7" s="3" t="s">
        <v>1545</v>
      </c>
      <c r="B7" s="4" t="n">
        <v>4734</v>
      </c>
    </row>
    <row r="8" spans="1:4">
      <c r="A8" s="3" t="s">
        <v>1546</v>
      </c>
      <c r="B8" s="4" t="n">
        <v>352</v>
      </c>
    </row>
    <row r="9" spans="1:4">
      <c r="A9" s="3" t="s">
        <v>1547</v>
      </c>
      <c r="B9" s="4" t="n">
        <v>-221</v>
      </c>
    </row>
    <row r="10" spans="1:4">
      <c r="A10" s="3" t="s">
        <v>1092</v>
      </c>
      <c r="B10" s="4" t="n">
        <v>10139</v>
      </c>
      <c r="C10" s="4" t="n">
        <v>10471</v>
      </c>
    </row>
    <row r="11" spans="1:4">
      <c r="A11" s="3" t="s">
        <v>1548</v>
      </c>
      <c r="B11" s="4" t="n">
        <v>10029</v>
      </c>
    </row>
    <row r="12" spans="1:4">
      <c r="A12" s="6" t="s">
        <v>1549</v>
      </c>
    </row>
    <row r="13" spans="1:4">
      <c r="A13" s="3" t="s">
        <v>1089</v>
      </c>
      <c r="B13" s="7" t="n">
        <v>99.16</v>
      </c>
    </row>
    <row r="14" spans="1:4">
      <c r="A14" s="3" t="s">
        <v>1544</v>
      </c>
      <c r="B14" s="14" t="n">
        <v>97.33</v>
      </c>
    </row>
    <row r="15" spans="1:4">
      <c r="A15" s="3" t="s">
        <v>1545</v>
      </c>
      <c r="B15" s="14" t="n">
        <v>110.95</v>
      </c>
      <c r="C15" s="7" t="n">
        <v>105.62</v>
      </c>
      <c r="D15" s="7" t="n">
        <v>97.04000000000001</v>
      </c>
    </row>
    <row r="16" spans="1:4">
      <c r="A16" s="3" t="s">
        <v>1547</v>
      </c>
      <c r="B16" s="14" t="n">
        <v>104.74</v>
      </c>
    </row>
    <row r="17" spans="1:4">
      <c r="A17" s="3" t="s">
        <v>1092</v>
      </c>
      <c r="B17" s="14" t="n">
        <v>104.47</v>
      </c>
      <c r="C17" s="7" t="n">
        <v>99.16</v>
      </c>
    </row>
    <row r="18" spans="1:4">
      <c r="A18" s="3" t="s">
        <v>1548</v>
      </c>
      <c r="B18" s="7" t="n">
        <v>104.52</v>
      </c>
    </row>
    <row r="19" spans="1:4">
      <c r="A19" s="6" t="s">
        <v>1550</v>
      </c>
    </row>
    <row r="20" spans="1:4">
      <c r="A20" s="3" t="s">
        <v>1551</v>
      </c>
      <c r="B20" s="3" t="s">
        <v>1552</v>
      </c>
    </row>
    <row r="21" spans="1:4">
      <c r="A21" s="3" t="s">
        <v>1548</v>
      </c>
      <c r="B21" s="3" t="s">
        <v>1553</v>
      </c>
    </row>
    <row r="22" spans="1:4">
      <c r="A22" s="6" t="s">
        <v>1554</v>
      </c>
    </row>
    <row r="23" spans="1:4">
      <c r="A23" s="3" t="s">
        <v>1551</v>
      </c>
      <c r="B23" s="5" t="n">
        <v>989</v>
      </c>
    </row>
    <row r="24" spans="1:4">
      <c r="A24" s="3" t="s">
        <v>1548</v>
      </c>
      <c r="B24" s="5" t="n">
        <v>978</v>
      </c>
    </row>
    <row r="25" spans="1:4">
      <c r="A25" s="3" t="s">
        <v>1555</v>
      </c>
    </row>
    <row r="26" spans="1:4">
      <c r="A26" s="6" t="s">
        <v>1543</v>
      </c>
    </row>
    <row r="27" spans="1:4">
      <c r="A27" s="3" t="s">
        <v>1089</v>
      </c>
      <c r="B27" s="4" t="n">
        <v>1787</v>
      </c>
    </row>
    <row r="28" spans="1:4">
      <c r="A28" s="3" t="s">
        <v>1544</v>
      </c>
      <c r="B28" s="4" t="n">
        <v>-912</v>
      </c>
    </row>
    <row r="29" spans="1:4">
      <c r="A29" s="3" t="s">
        <v>1545</v>
      </c>
      <c r="B29" s="4" t="n">
        <v>957</v>
      </c>
    </row>
    <row r="30" spans="1:4">
      <c r="A30" s="3" t="s">
        <v>1546</v>
      </c>
      <c r="B30" s="4" t="n">
        <v>79</v>
      </c>
    </row>
    <row r="31" spans="1:4">
      <c r="A31" s="3" t="s">
        <v>1547</v>
      </c>
      <c r="B31" s="4" t="n">
        <v>-210</v>
      </c>
    </row>
    <row r="32" spans="1:4">
      <c r="A32" s="3" t="s">
        <v>1092</v>
      </c>
      <c r="B32" s="4" t="n">
        <v>1701</v>
      </c>
      <c r="C32" s="4" t="n">
        <v>1787</v>
      </c>
    </row>
    <row r="33" spans="1:4">
      <c r="A33" s="3" t="s">
        <v>1548</v>
      </c>
      <c r="B33" s="4" t="n">
        <v>1631</v>
      </c>
    </row>
    <row r="34" spans="1:4">
      <c r="A34" s="6" t="s">
        <v>1549</v>
      </c>
    </row>
    <row r="35" spans="1:4">
      <c r="A35" s="3" t="s">
        <v>1089</v>
      </c>
      <c r="B35" s="7" t="n">
        <v>105.58</v>
      </c>
    </row>
    <row r="36" spans="1:4">
      <c r="A36" s="3" t="s">
        <v>1544</v>
      </c>
      <c r="B36" s="14" t="n">
        <v>105.6</v>
      </c>
    </row>
    <row r="37" spans="1:4">
      <c r="A37" s="3" t="s">
        <v>1545</v>
      </c>
      <c r="B37" s="14" t="n">
        <v>111.42</v>
      </c>
      <c r="C37" s="7" t="n">
        <v>105.65</v>
      </c>
      <c r="D37" s="7" t="n">
        <v>105.5</v>
      </c>
    </row>
    <row r="38" spans="1:4">
      <c r="A38" s="3" t="s">
        <v>1547</v>
      </c>
      <c r="B38" s="14" t="n">
        <v>107.98</v>
      </c>
    </row>
    <row r="39" spans="1:4">
      <c r="A39" s="3" t="s">
        <v>1092</v>
      </c>
      <c r="B39" s="14" t="n">
        <v>108.63</v>
      </c>
      <c r="C39" s="7" t="n">
        <v>105.58</v>
      </c>
    </row>
    <row r="40" spans="1:4">
      <c r="A40" s="3" t="s">
        <v>1548</v>
      </c>
      <c r="B40" s="7" t="n">
        <v>108.64</v>
      </c>
    </row>
    <row r="41" spans="1:4">
      <c r="A41" s="6" t="s">
        <v>1550</v>
      </c>
    </row>
    <row r="42" spans="1:4">
      <c r="A42" s="3" t="s">
        <v>1551</v>
      </c>
      <c r="B42" s="3" t="s">
        <v>1556</v>
      </c>
    </row>
    <row r="43" spans="1:4">
      <c r="A43" s="3" t="s">
        <v>1548</v>
      </c>
      <c r="B43" s="3" t="s">
        <v>1557</v>
      </c>
    </row>
    <row r="44" spans="1:4">
      <c r="A44" s="6" t="s">
        <v>1554</v>
      </c>
    </row>
    <row r="45" spans="1:4">
      <c r="A45" s="3" t="s">
        <v>1551</v>
      </c>
      <c r="B45" s="5" t="n">
        <v>166</v>
      </c>
    </row>
    <row r="46" spans="1:4">
      <c r="A46" s="3" t="s">
        <v>1548</v>
      </c>
      <c r="B46" s="5" t="n">
        <v>159</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37"/>
  </cols>
  <sheetData>
    <row r="1" spans="1:2">
      <c r="A1" s="1" t="s">
        <v>1558</v>
      </c>
      <c r="B1" s="2" t="s">
        <v>1</v>
      </c>
    </row>
    <row r="2" spans="1:2">
      <c r="B2" s="2" t="s">
        <v>1559</v>
      </c>
    </row>
    <row r="3" spans="1:2">
      <c r="A3" s="6" t="s">
        <v>1543</v>
      </c>
    </row>
    <row r="4" spans="1:2">
      <c r="A4" s="3" t="s">
        <v>1560</v>
      </c>
      <c r="B4" s="4" t="n">
        <v>1384</v>
      </c>
    </row>
    <row r="5" spans="1:2">
      <c r="A5" s="3" t="s">
        <v>1561</v>
      </c>
      <c r="B5" s="4" t="n">
        <v>857</v>
      </c>
    </row>
    <row r="6" spans="1:2">
      <c r="A6" s="6" t="s">
        <v>1562</v>
      </c>
    </row>
    <row r="7" spans="1:2">
      <c r="A7" s="3" t="s">
        <v>1563</v>
      </c>
      <c r="B7" s="7" t="n">
        <v>95.36</v>
      </c>
    </row>
    <row r="8" spans="1:2">
      <c r="A8" s="3" t="s">
        <v>1564</v>
      </c>
      <c r="B8" s="7" t="n">
        <v>89.36</v>
      </c>
    </row>
    <row r="9" spans="1:2">
      <c r="A9" s="6" t="s">
        <v>1550</v>
      </c>
    </row>
    <row r="10" spans="1:2">
      <c r="A10" s="3" t="s">
        <v>1565</v>
      </c>
      <c r="B10" s="3" t="s">
        <v>1566</v>
      </c>
    </row>
    <row r="11" spans="1:2">
      <c r="A11" s="3" t="s">
        <v>1514</v>
      </c>
    </row>
    <row r="12" spans="1:2">
      <c r="A12" s="6" t="s">
        <v>1543</v>
      </c>
    </row>
    <row r="13" spans="1:2">
      <c r="A13" s="3" t="s">
        <v>1567</v>
      </c>
      <c r="B13" s="4" t="n">
        <v>1291</v>
      </c>
    </row>
    <row r="14" spans="1:2">
      <c r="A14" s="3" t="s">
        <v>1568</v>
      </c>
      <c r="B14" s="4" t="n">
        <v>-178</v>
      </c>
    </row>
    <row r="15" spans="1:2">
      <c r="A15" s="3" t="s">
        <v>1569</v>
      </c>
      <c r="B15" s="4" t="n">
        <v>279</v>
      </c>
    </row>
    <row r="16" spans="1:2">
      <c r="A16" s="3" t="s">
        <v>1570</v>
      </c>
      <c r="B16" s="4" t="n">
        <v>-8</v>
      </c>
    </row>
    <row r="17" spans="1:2">
      <c r="A17" s="3" t="s">
        <v>1560</v>
      </c>
      <c r="B17" s="4" t="n">
        <v>1384</v>
      </c>
    </row>
    <row r="18" spans="1:2">
      <c r="A18" s="3" t="s">
        <v>1571</v>
      </c>
      <c r="B18" s="4" t="n">
        <v>1384</v>
      </c>
    </row>
    <row r="19" spans="1:2">
      <c r="A19" s="3" t="s">
        <v>1561</v>
      </c>
      <c r="B19" s="4" t="n">
        <v>857</v>
      </c>
    </row>
    <row r="20" spans="1:2">
      <c r="A20" s="6" t="s">
        <v>1562</v>
      </c>
    </row>
    <row r="21" spans="1:2">
      <c r="A21" s="3" t="s">
        <v>1572</v>
      </c>
      <c r="B21" s="7" t="n">
        <v>91.58</v>
      </c>
    </row>
    <row r="22" spans="1:2">
      <c r="A22" s="3" t="s">
        <v>1573</v>
      </c>
      <c r="B22" s="14" t="n">
        <v>84.79000000000001</v>
      </c>
    </row>
    <row r="23" spans="1:2">
      <c r="A23" s="3" t="s">
        <v>1574</v>
      </c>
      <c r="B23" s="14" t="n">
        <v>106.38</v>
      </c>
    </row>
    <row r="24" spans="1:2">
      <c r="A24" s="3" t="s">
        <v>1575</v>
      </c>
      <c r="B24" s="14" t="n">
        <v>104.87</v>
      </c>
    </row>
    <row r="25" spans="1:2">
      <c r="A25" s="3" t="s">
        <v>1563</v>
      </c>
      <c r="B25" s="14" t="n">
        <v>95.36</v>
      </c>
    </row>
    <row r="26" spans="1:2">
      <c r="A26" s="3" t="s">
        <v>1576</v>
      </c>
      <c r="B26" s="14" t="n">
        <v>95.36</v>
      </c>
    </row>
    <row r="27" spans="1:2">
      <c r="A27" s="3" t="s">
        <v>1564</v>
      </c>
      <c r="B27" s="7" t="n">
        <v>89.36</v>
      </c>
    </row>
    <row r="28" spans="1:2">
      <c r="A28" s="6" t="s">
        <v>1550</v>
      </c>
    </row>
    <row r="29" spans="1:2">
      <c r="A29" s="3" t="s">
        <v>1565</v>
      </c>
      <c r="B29" s="3" t="s">
        <v>1577</v>
      </c>
    </row>
    <row r="30" spans="1:2">
      <c r="A30" s="3" t="s">
        <v>1578</v>
      </c>
      <c r="B30" s="3" t="s">
        <v>1577</v>
      </c>
    </row>
    <row r="31" spans="1:2">
      <c r="A31" s="3" t="s">
        <v>1579</v>
      </c>
      <c r="B31" s="3" t="s">
        <v>1580</v>
      </c>
    </row>
    <row r="32" spans="1:2">
      <c r="A32" s="6" t="s">
        <v>1554</v>
      </c>
    </row>
    <row r="33" spans="1:2">
      <c r="A33" s="3" t="s">
        <v>1581</v>
      </c>
      <c r="B33" s="5" t="n">
        <v>9</v>
      </c>
    </row>
    <row r="34" spans="1:2">
      <c r="A34" s="3" t="s">
        <v>1582</v>
      </c>
      <c r="B34" s="4" t="n">
        <v>9</v>
      </c>
    </row>
    <row r="35" spans="1:2">
      <c r="A35" s="3" t="s">
        <v>1583</v>
      </c>
      <c r="B35" s="5" t="n">
        <v>9</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1584</v>
      </c>
      <c r="B1" s="2" t="s">
        <v>1</v>
      </c>
    </row>
    <row r="2" spans="1:4">
      <c r="B2" s="2" t="s">
        <v>2</v>
      </c>
      <c r="C2" s="2" t="s">
        <v>36</v>
      </c>
      <c r="D2" s="2" t="s">
        <v>77</v>
      </c>
    </row>
    <row r="3" spans="1:4">
      <c r="A3" s="3" t="s">
        <v>1585</v>
      </c>
    </row>
    <row r="4" spans="1:4">
      <c r="A4" s="6" t="s">
        <v>315</v>
      </c>
    </row>
    <row r="5" spans="1:4">
      <c r="A5" s="3" t="s">
        <v>1586</v>
      </c>
      <c r="B5" s="3" t="s">
        <v>1587</v>
      </c>
      <c r="C5" s="3" t="s">
        <v>1588</v>
      </c>
      <c r="D5" s="3" t="s">
        <v>630</v>
      </c>
    </row>
    <row r="6" spans="1:4">
      <c r="A6" s="3" t="s">
        <v>1589</v>
      </c>
      <c r="B6" s="3" t="s">
        <v>1590</v>
      </c>
      <c r="C6" s="3" t="s">
        <v>1591</v>
      </c>
      <c r="D6" s="3" t="s">
        <v>1592</v>
      </c>
    </row>
    <row r="7" spans="1:4">
      <c r="A7" s="3" t="s">
        <v>1593</v>
      </c>
      <c r="B7" s="3" t="s">
        <v>1594</v>
      </c>
      <c r="C7" s="3" t="s">
        <v>1595</v>
      </c>
      <c r="D7" s="3" t="s">
        <v>1596</v>
      </c>
    </row>
    <row r="8" spans="1:4">
      <c r="A8" s="3" t="s">
        <v>1597</v>
      </c>
      <c r="B8" s="7" t="n">
        <v>137.57</v>
      </c>
      <c r="C8" s="7" t="n">
        <v>119.29</v>
      </c>
      <c r="D8" s="7" t="n">
        <v>136.18</v>
      </c>
    </row>
    <row r="9" spans="1:4">
      <c r="A9" s="3" t="s">
        <v>1514</v>
      </c>
    </row>
    <row r="10" spans="1:4">
      <c r="A10" s="6" t="s">
        <v>315</v>
      </c>
    </row>
    <row r="11" spans="1:4">
      <c r="A11" s="3" t="s">
        <v>1586</v>
      </c>
      <c r="B11" s="3" t="s">
        <v>1598</v>
      </c>
      <c r="C11" s="3" t="s">
        <v>1599</v>
      </c>
      <c r="D11" s="3" t="s">
        <v>1600</v>
      </c>
    </row>
    <row r="12" spans="1:4">
      <c r="A12" s="3" t="s">
        <v>1589</v>
      </c>
      <c r="B12" s="3" t="s">
        <v>1601</v>
      </c>
      <c r="C12" s="3" t="s">
        <v>1602</v>
      </c>
      <c r="D12" s="3" t="s">
        <v>1603</v>
      </c>
    </row>
    <row r="13" spans="1:4">
      <c r="A13" s="3" t="s">
        <v>1593</v>
      </c>
      <c r="B13" s="3" t="s">
        <v>1604</v>
      </c>
      <c r="C13" s="3" t="s">
        <v>1605</v>
      </c>
      <c r="D13" s="3" t="s">
        <v>1606</v>
      </c>
    </row>
    <row r="14" spans="1:4">
      <c r="A14" s="3" t="s">
        <v>1607</v>
      </c>
      <c r="B14" s="3" t="s">
        <v>1608</v>
      </c>
      <c r="C14" s="3" t="s">
        <v>1608</v>
      </c>
      <c r="D14" s="3" t="s">
        <v>1608</v>
      </c>
    </row>
    <row r="15" spans="1:4">
      <c r="A15" s="3" t="s">
        <v>1597</v>
      </c>
      <c r="B15" s="7" t="n">
        <v>15.23</v>
      </c>
      <c r="C15" s="7" t="n">
        <v>14.7</v>
      </c>
      <c r="D15" s="7" t="n">
        <v>16.4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30"/>
  </cols>
  <sheetData>
    <row r="1" spans="1:2">
      <c r="A1" s="1" t="s">
        <v>1609</v>
      </c>
      <c r="B1" s="2" t="s">
        <v>1</v>
      </c>
    </row>
    <row r="2" spans="1:2">
      <c r="B2" s="2" t="s">
        <v>1610</v>
      </c>
    </row>
    <row r="3" spans="1:2">
      <c r="A3" s="6" t="s">
        <v>1611</v>
      </c>
    </row>
    <row r="4" spans="1:2">
      <c r="A4" s="3" t="s">
        <v>1612</v>
      </c>
      <c r="B4" s="4" t="n">
        <v>1384</v>
      </c>
    </row>
    <row r="5" spans="1:2">
      <c r="A5" s="3" t="s">
        <v>1613</v>
      </c>
      <c r="B5" s="3" t="s">
        <v>1566</v>
      </c>
    </row>
    <row r="6" spans="1:2">
      <c r="A6" s="3" t="s">
        <v>1614</v>
      </c>
      <c r="B6" s="7" t="n">
        <v>95.36</v>
      </c>
    </row>
    <row r="7" spans="1:2">
      <c r="A7" s="3" t="s">
        <v>1615</v>
      </c>
      <c r="B7" s="4" t="n">
        <v>857</v>
      </c>
    </row>
    <row r="8" spans="1:2">
      <c r="A8" s="3" t="s">
        <v>1616</v>
      </c>
      <c r="B8" s="7" t="n">
        <v>89.36</v>
      </c>
    </row>
    <row r="9" spans="1:2">
      <c r="A9" s="15" t="n">
        <v>1</v>
      </c>
    </row>
    <row r="10" spans="1:2">
      <c r="A10" s="6" t="s">
        <v>1611</v>
      </c>
    </row>
    <row r="11" spans="1:2">
      <c r="A11" s="3" t="s">
        <v>1617</v>
      </c>
      <c r="B11" s="14" t="n">
        <v>55.01</v>
      </c>
    </row>
    <row r="12" spans="1:2">
      <c r="A12" s="3" t="s">
        <v>1618</v>
      </c>
      <c r="B12" s="5" t="n">
        <v>70</v>
      </c>
    </row>
    <row r="13" spans="1:2">
      <c r="A13" s="3" t="s">
        <v>1612</v>
      </c>
      <c r="B13" s="4" t="n">
        <v>116</v>
      </c>
    </row>
    <row r="14" spans="1:2">
      <c r="A14" s="3" t="s">
        <v>1613</v>
      </c>
      <c r="B14" s="3" t="s">
        <v>1619</v>
      </c>
    </row>
    <row r="15" spans="1:2">
      <c r="A15" s="3" t="s">
        <v>1614</v>
      </c>
      <c r="B15" s="7" t="n">
        <v>61.94</v>
      </c>
    </row>
    <row r="16" spans="1:2">
      <c r="A16" s="3" t="s">
        <v>1615</v>
      </c>
      <c r="B16" s="4" t="n">
        <v>116</v>
      </c>
    </row>
    <row r="17" spans="1:2">
      <c r="A17" s="3" t="s">
        <v>1616</v>
      </c>
      <c r="B17" s="7" t="n">
        <v>61.94</v>
      </c>
    </row>
    <row r="18" spans="1:2">
      <c r="A18" s="15" t="n">
        <v>2</v>
      </c>
    </row>
    <row r="19" spans="1:2">
      <c r="A19" s="6" t="s">
        <v>1611</v>
      </c>
    </row>
    <row r="20" spans="1:2">
      <c r="A20" s="3" t="s">
        <v>1617</v>
      </c>
      <c r="B20" s="14" t="n">
        <v>70.01000000000001</v>
      </c>
    </row>
    <row r="21" spans="1:2">
      <c r="A21" s="3" t="s">
        <v>1618</v>
      </c>
      <c r="B21" s="5" t="n">
        <v>80</v>
      </c>
    </row>
    <row r="22" spans="1:2">
      <c r="A22" s="3" t="s">
        <v>1612</v>
      </c>
      <c r="B22" s="4" t="n">
        <v>168</v>
      </c>
    </row>
    <row r="23" spans="1:2">
      <c r="A23" s="3" t="s">
        <v>1613</v>
      </c>
      <c r="B23" s="3" t="s">
        <v>1620</v>
      </c>
    </row>
    <row r="24" spans="1:2">
      <c r="A24" s="3" t="s">
        <v>1614</v>
      </c>
      <c r="B24" s="7" t="n">
        <v>75.79000000000001</v>
      </c>
    </row>
    <row r="25" spans="1:2">
      <c r="A25" s="3" t="s">
        <v>1615</v>
      </c>
      <c r="B25" s="4" t="n">
        <v>168</v>
      </c>
    </row>
    <row r="26" spans="1:2">
      <c r="A26" s="3" t="s">
        <v>1616</v>
      </c>
      <c r="B26" s="7" t="n">
        <v>75.79000000000001</v>
      </c>
    </row>
    <row r="27" spans="1:2">
      <c r="A27" s="15" t="n">
        <v>3</v>
      </c>
    </row>
    <row r="28" spans="1:2">
      <c r="A28" s="6" t="s">
        <v>1611</v>
      </c>
    </row>
    <row r="29" spans="1:2">
      <c r="A29" s="3" t="s">
        <v>1617</v>
      </c>
      <c r="B29" s="14" t="n">
        <v>80.01000000000001</v>
      </c>
    </row>
    <row r="30" spans="1:2">
      <c r="A30" s="3" t="s">
        <v>1618</v>
      </c>
      <c r="B30" s="5" t="n">
        <v>90</v>
      </c>
    </row>
    <row r="31" spans="1:2">
      <c r="A31" s="3" t="s">
        <v>1612</v>
      </c>
      <c r="B31" s="4" t="n">
        <v>104</v>
      </c>
    </row>
    <row r="32" spans="1:2">
      <c r="A32" s="3" t="s">
        <v>1613</v>
      </c>
      <c r="B32" s="3" t="s">
        <v>1621</v>
      </c>
    </row>
    <row r="33" spans="1:2">
      <c r="A33" s="3" t="s">
        <v>1614</v>
      </c>
      <c r="B33" s="7" t="n">
        <v>82.89</v>
      </c>
    </row>
    <row r="34" spans="1:2">
      <c r="A34" s="3" t="s">
        <v>1615</v>
      </c>
      <c r="B34" s="4" t="n">
        <v>104</v>
      </c>
    </row>
    <row r="35" spans="1:2">
      <c r="A35" s="3" t="s">
        <v>1616</v>
      </c>
      <c r="B35" s="7" t="n">
        <v>82.89</v>
      </c>
    </row>
    <row r="36" spans="1:2">
      <c r="A36" s="15" t="n">
        <v>4</v>
      </c>
    </row>
    <row r="37" spans="1:2">
      <c r="A37" s="6" t="s">
        <v>1611</v>
      </c>
    </row>
    <row r="38" spans="1:2">
      <c r="A38" s="3" t="s">
        <v>1617</v>
      </c>
      <c r="B38" s="14" t="n">
        <v>90.01000000000001</v>
      </c>
    </row>
    <row r="39" spans="1:2">
      <c r="A39" s="3" t="s">
        <v>1618</v>
      </c>
      <c r="B39" s="5" t="n">
        <v>100</v>
      </c>
    </row>
    <row r="40" spans="1:2">
      <c r="A40" s="3" t="s">
        <v>1612</v>
      </c>
      <c r="B40" s="4" t="n">
        <v>996</v>
      </c>
    </row>
    <row r="41" spans="1:2">
      <c r="A41" s="3" t="s">
        <v>1613</v>
      </c>
      <c r="B41" s="3" t="s">
        <v>1622</v>
      </c>
    </row>
    <row r="42" spans="1:2">
      <c r="A42" s="3" t="s">
        <v>1614</v>
      </c>
      <c r="B42" s="7" t="n">
        <v>103.88</v>
      </c>
    </row>
    <row r="43" spans="1:2">
      <c r="A43" s="3" t="s">
        <v>1615</v>
      </c>
      <c r="B43" s="4" t="n">
        <v>469</v>
      </c>
    </row>
    <row r="44" spans="1:2">
      <c r="A44" s="3" t="s">
        <v>1616</v>
      </c>
      <c r="B44" s="7" t="n">
        <v>102.49</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9"/>
    <col customWidth="1" max="2" min="2" width="80"/>
    <col customWidth="1" max="3" min="3" width="80"/>
    <col customWidth="1" max="4" min="4" width="80"/>
  </cols>
  <sheetData>
    <row r="1" spans="1:4">
      <c r="A1" s="1" t="s">
        <v>1623</v>
      </c>
      <c r="B1" s="2" t="s">
        <v>1</v>
      </c>
    </row>
    <row r="2" spans="1:4">
      <c r="B2" s="2" t="s">
        <v>1624</v>
      </c>
      <c r="C2" s="2" t="s">
        <v>36</v>
      </c>
      <c r="D2" s="2" t="s">
        <v>77</v>
      </c>
    </row>
    <row r="3" spans="1:4">
      <c r="A3" s="6" t="s">
        <v>1625</v>
      </c>
    </row>
    <row r="4" spans="1:4">
      <c r="A4" s="3" t="s">
        <v>1626</v>
      </c>
      <c r="B4" s="4" t="n">
        <v>3</v>
      </c>
    </row>
    <row r="5" spans="1:4">
      <c r="A5" s="3" t="s">
        <v>1627</v>
      </c>
      <c r="B5" s="3" t="s">
        <v>1628</v>
      </c>
      <c r="C5" s="3" t="s">
        <v>1628</v>
      </c>
      <c r="D5" s="3" t="s">
        <v>1628</v>
      </c>
    </row>
    <row r="6" spans="1:4">
      <c r="A6" s="3" t="s">
        <v>1629</v>
      </c>
    </row>
    <row r="7" spans="1:4">
      <c r="A7" s="6" t="s">
        <v>1625</v>
      </c>
    </row>
    <row r="8" spans="1:4">
      <c r="A8" s="3" t="s">
        <v>1630</v>
      </c>
      <c r="B8" s="4" t="n">
        <v>220</v>
      </c>
    </row>
    <row r="9" spans="1:4">
      <c r="A9" s="3" t="s">
        <v>1631</v>
      </c>
    </row>
    <row r="10" spans="1:4">
      <c r="A10" s="6" t="s">
        <v>1625</v>
      </c>
    </row>
    <row r="11" spans="1:4">
      <c r="A11" s="3" t="s">
        <v>1630</v>
      </c>
      <c r="B11" s="4" t="n">
        <v>2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32</v>
      </c>
      <c r="B1" s="2" t="s">
        <v>84</v>
      </c>
      <c r="J1" s="2" t="s">
        <v>1</v>
      </c>
    </row>
    <row r="2" spans="1:12">
      <c r="B2" s="2" t="s">
        <v>2</v>
      </c>
      <c r="C2" s="2" t="s">
        <v>85</v>
      </c>
      <c r="D2" s="2" t="s">
        <v>4</v>
      </c>
      <c r="E2" s="2" t="s">
        <v>86</v>
      </c>
      <c r="F2" s="2" t="s">
        <v>36</v>
      </c>
      <c r="G2" s="2" t="s">
        <v>87</v>
      </c>
      <c r="H2" s="2" t="s">
        <v>88</v>
      </c>
      <c r="I2" s="2" t="s">
        <v>89</v>
      </c>
      <c r="J2" s="2" t="s">
        <v>2</v>
      </c>
      <c r="K2" s="2" t="s">
        <v>36</v>
      </c>
      <c r="L2" s="2" t="s">
        <v>77</v>
      </c>
    </row>
    <row r="3" spans="1:12">
      <c r="A3" s="6" t="s">
        <v>1625</v>
      </c>
    </row>
    <row r="4" spans="1:12">
      <c r="A4" s="3" t="s">
        <v>90</v>
      </c>
      <c r="B4" s="5" t="n">
        <v>19848</v>
      </c>
      <c r="C4" s="5" t="n">
        <v>17444</v>
      </c>
      <c r="D4" s="5" t="n">
        <v>17456</v>
      </c>
      <c r="E4" s="5" t="n">
        <v>17113</v>
      </c>
      <c r="F4" s="5" t="n">
        <v>18975</v>
      </c>
      <c r="G4" s="5" t="n">
        <v>16173</v>
      </c>
      <c r="H4" s="5" t="n">
        <v>15927</v>
      </c>
      <c r="I4" s="5" t="n">
        <v>15510</v>
      </c>
      <c r="J4" s="5" t="n">
        <v>71861</v>
      </c>
      <c r="K4" s="5" t="n">
        <v>66585</v>
      </c>
      <c r="L4" s="5" t="n">
        <v>61610</v>
      </c>
    </row>
    <row r="5" spans="1:12">
      <c r="A5" s="3" t="s">
        <v>1633</v>
      </c>
      <c r="B5" s="4" t="n">
        <v>2004</v>
      </c>
      <c r="C5" s="5" t="n">
        <v>1727</v>
      </c>
      <c r="D5" s="5" t="n">
        <v>1773</v>
      </c>
      <c r="E5" s="5" t="n">
        <v>1520</v>
      </c>
      <c r="F5" s="4" t="n">
        <v>2063</v>
      </c>
      <c r="G5" s="5" t="n">
        <v>1812</v>
      </c>
      <c r="H5" s="5" t="n">
        <v>2037</v>
      </c>
      <c r="I5" s="5" t="n">
        <v>1617</v>
      </c>
      <c r="J5" s="4" t="n">
        <v>7024</v>
      </c>
      <c r="K5" s="4" t="n">
        <v>7529</v>
      </c>
      <c r="L5" s="4" t="n">
        <v>7688</v>
      </c>
    </row>
    <row r="6" spans="1:12">
      <c r="A6" s="3" t="s">
        <v>1634</v>
      </c>
      <c r="B6" s="4" t="n">
        <v>50016</v>
      </c>
      <c r="F6" s="4" t="n">
        <v>45574</v>
      </c>
      <c r="J6" s="4" t="n">
        <v>50016</v>
      </c>
      <c r="K6" s="4" t="n">
        <v>45574</v>
      </c>
      <c r="L6" s="4" t="n">
        <v>40545</v>
      </c>
    </row>
    <row r="7" spans="1:12">
      <c r="A7" s="3" t="s">
        <v>1635</v>
      </c>
      <c r="J7" s="4" t="n">
        <v>2207</v>
      </c>
      <c r="K7" s="4" t="n">
        <v>2282</v>
      </c>
      <c r="L7" s="4" t="n">
        <v>2224</v>
      </c>
    </row>
    <row r="8" spans="1:12">
      <c r="A8" s="3" t="s">
        <v>437</v>
      </c>
    </row>
    <row r="9" spans="1:12">
      <c r="A9" s="6" t="s">
        <v>1625</v>
      </c>
    </row>
    <row r="10" spans="1:12">
      <c r="A10" s="3" t="s">
        <v>90</v>
      </c>
      <c r="J10" s="4" t="n">
        <v>43593</v>
      </c>
      <c r="K10" s="4" t="n">
        <v>40761</v>
      </c>
      <c r="L10" s="4" t="n">
        <v>38284</v>
      </c>
    </row>
    <row r="11" spans="1:12">
      <c r="A11" s="3" t="s">
        <v>1633</v>
      </c>
      <c r="J11" s="4" t="n">
        <v>3643</v>
      </c>
      <c r="K11" s="4" t="n">
        <v>4303</v>
      </c>
      <c r="L11" s="4" t="n">
        <v>4628</v>
      </c>
    </row>
    <row r="12" spans="1:12">
      <c r="A12" s="3" t="s">
        <v>1634</v>
      </c>
      <c r="B12" s="4" t="n">
        <v>28216</v>
      </c>
      <c r="F12" s="4" t="n">
        <v>25449</v>
      </c>
      <c r="J12" s="4" t="n">
        <v>28216</v>
      </c>
      <c r="K12" s="4" t="n">
        <v>25449</v>
      </c>
      <c r="L12" s="4" t="n">
        <v>22299</v>
      </c>
    </row>
    <row r="13" spans="1:12">
      <c r="A13" s="3" t="s">
        <v>1635</v>
      </c>
      <c r="J13" s="4" t="n">
        <v>1375</v>
      </c>
      <c r="K13" s="4" t="n">
        <v>1479</v>
      </c>
      <c r="L13" s="4" t="n">
        <v>1482</v>
      </c>
    </row>
    <row r="14" spans="1:12">
      <c r="A14" s="3" t="s">
        <v>438</v>
      </c>
    </row>
    <row r="15" spans="1:12">
      <c r="A15" s="6" t="s">
        <v>1625</v>
      </c>
    </row>
    <row r="16" spans="1:12">
      <c r="A16" s="3" t="s">
        <v>90</v>
      </c>
      <c r="J16" s="4" t="n">
        <v>14442</v>
      </c>
      <c r="K16" s="4" t="n">
        <v>13342</v>
      </c>
      <c r="L16" s="4" t="n">
        <v>12346</v>
      </c>
    </row>
    <row r="17" spans="1:12">
      <c r="A17" s="3" t="s">
        <v>1633</v>
      </c>
      <c r="J17" s="4" t="n">
        <v>2529</v>
      </c>
      <c r="K17" s="4" t="n">
        <v>2429</v>
      </c>
      <c r="L17" s="4" t="n">
        <v>2417</v>
      </c>
    </row>
    <row r="18" spans="1:12">
      <c r="A18" s="3" t="s">
        <v>1634</v>
      </c>
      <c r="B18" s="4" t="n">
        <v>12070</v>
      </c>
      <c r="F18" s="4" t="n">
        <v>10361</v>
      </c>
      <c r="J18" s="4" t="n">
        <v>12070</v>
      </c>
      <c r="K18" s="4" t="n">
        <v>10361</v>
      </c>
      <c r="L18" s="4" t="n">
        <v>9219</v>
      </c>
    </row>
    <row r="19" spans="1:12">
      <c r="A19" s="3" t="s">
        <v>1635</v>
      </c>
      <c r="J19" s="4" t="n">
        <v>526</v>
      </c>
      <c r="K19" s="4" t="n">
        <v>509</v>
      </c>
      <c r="L19" s="4" t="n">
        <v>488</v>
      </c>
    </row>
    <row r="20" spans="1:12">
      <c r="A20" s="3" t="s">
        <v>450</v>
      </c>
    </row>
    <row r="21" spans="1:12">
      <c r="A21" s="6" t="s">
        <v>1625</v>
      </c>
    </row>
    <row r="22" spans="1:12">
      <c r="A22" s="3" t="s">
        <v>90</v>
      </c>
      <c r="J22" s="4" t="n">
        <v>13826</v>
      </c>
      <c r="K22" s="4" t="n">
        <v>12482</v>
      </c>
      <c r="L22" s="4" t="n">
        <v>10980</v>
      </c>
    </row>
    <row r="23" spans="1:12">
      <c r="A23" s="3" t="s">
        <v>1633</v>
      </c>
      <c r="J23" s="4" t="n">
        <v>852</v>
      </c>
      <c r="K23" s="4" t="n">
        <v>797</v>
      </c>
      <c r="L23" s="4" t="n">
        <v>643</v>
      </c>
    </row>
    <row r="24" spans="1:12">
      <c r="A24" s="3" t="s">
        <v>1634</v>
      </c>
      <c r="B24" s="4" t="n">
        <v>8411</v>
      </c>
      <c r="F24" s="4" t="n">
        <v>8267</v>
      </c>
      <c r="J24" s="4" t="n">
        <v>8411</v>
      </c>
      <c r="K24" s="4" t="n">
        <v>8267</v>
      </c>
      <c r="L24" s="4" t="n">
        <v>7841</v>
      </c>
    </row>
    <row r="25" spans="1:12">
      <c r="A25" s="3" t="s">
        <v>1635</v>
      </c>
      <c r="J25" s="4" t="n">
        <v>306</v>
      </c>
      <c r="K25" s="4" t="n">
        <v>294</v>
      </c>
      <c r="L25" s="4" t="n">
        <v>254</v>
      </c>
    </row>
    <row r="26" spans="1:12">
      <c r="A26" s="3" t="s">
        <v>1636</v>
      </c>
    </row>
    <row r="27" spans="1:12">
      <c r="A27" s="6" t="s">
        <v>1625</v>
      </c>
    </row>
    <row r="28" spans="1:12">
      <c r="A28" s="3" t="s">
        <v>1634</v>
      </c>
      <c r="B28" s="5" t="n">
        <v>1319</v>
      </c>
      <c r="F28" s="5" t="n">
        <v>1497</v>
      </c>
      <c r="J28" s="4" t="n">
        <v>1319</v>
      </c>
      <c r="K28" s="4" t="n">
        <v>1497</v>
      </c>
      <c r="L28" s="4" t="n">
        <v>1186</v>
      </c>
    </row>
    <row r="29" spans="1:12">
      <c r="A29" s="3" t="s">
        <v>1637</v>
      </c>
    </row>
    <row r="30" spans="1:12">
      <c r="A30" s="6" t="s">
        <v>1625</v>
      </c>
    </row>
    <row r="31" spans="1:12">
      <c r="A31" s="3" t="s">
        <v>90</v>
      </c>
      <c r="J31" s="4" t="n">
        <v>56115</v>
      </c>
      <c r="K31" s="4" t="n">
        <v>52080</v>
      </c>
      <c r="L31" s="4" t="n">
        <v>48434</v>
      </c>
    </row>
    <row r="32" spans="1:12">
      <c r="A32" s="3" t="s">
        <v>1638</v>
      </c>
    </row>
    <row r="33" spans="1:12">
      <c r="A33" s="6" t="s">
        <v>1625</v>
      </c>
    </row>
    <row r="34" spans="1:12">
      <c r="A34" s="3" t="s">
        <v>90</v>
      </c>
      <c r="J34" s="4" t="n">
        <v>43593</v>
      </c>
      <c r="K34" s="4" t="n">
        <v>40761</v>
      </c>
      <c r="L34" s="4" t="n">
        <v>38284</v>
      </c>
    </row>
    <row r="35" spans="1:12">
      <c r="A35" s="3" t="s">
        <v>438</v>
      </c>
    </row>
    <row r="36" spans="1:12">
      <c r="A36" s="6" t="s">
        <v>1625</v>
      </c>
    </row>
    <row r="37" spans="1:12">
      <c r="A37" s="3" t="s">
        <v>90</v>
      </c>
      <c r="J37" s="4" t="n">
        <v>15746</v>
      </c>
      <c r="K37" s="4" t="n">
        <v>14505</v>
      </c>
      <c r="L37" s="4" t="n">
        <v>13176</v>
      </c>
    </row>
    <row r="38" spans="1:12">
      <c r="A38" s="3" t="s">
        <v>451</v>
      </c>
    </row>
    <row r="39" spans="1:12">
      <c r="A39" s="6" t="s">
        <v>1625</v>
      </c>
    </row>
    <row r="40" spans="1:12">
      <c r="A40" s="3" t="s">
        <v>90</v>
      </c>
      <c r="J40" s="5" t="n">
        <v>13826</v>
      </c>
      <c r="K40" s="5" t="n">
        <v>12482</v>
      </c>
      <c r="L40" s="5" t="n">
        <v>10980</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39</v>
      </c>
      <c r="B1" s="2" t="s">
        <v>84</v>
      </c>
      <c r="J1" s="2" t="s">
        <v>1</v>
      </c>
    </row>
    <row r="2" spans="1:12">
      <c r="B2" s="2" t="s">
        <v>2</v>
      </c>
      <c r="C2" s="2" t="s">
        <v>85</v>
      </c>
      <c r="D2" s="2" t="s">
        <v>4</v>
      </c>
      <c r="E2" s="2" t="s">
        <v>86</v>
      </c>
      <c r="F2" s="2" t="s">
        <v>36</v>
      </c>
      <c r="G2" s="2" t="s">
        <v>87</v>
      </c>
      <c r="H2" s="2" t="s">
        <v>88</v>
      </c>
      <c r="I2" s="2" t="s">
        <v>89</v>
      </c>
      <c r="J2" s="2" t="s">
        <v>2</v>
      </c>
      <c r="K2" s="2" t="s">
        <v>36</v>
      </c>
      <c r="L2" s="2" t="s">
        <v>77</v>
      </c>
    </row>
    <row r="3" spans="1:12">
      <c r="A3" s="6" t="s">
        <v>1640</v>
      </c>
    </row>
    <row r="4" spans="1:12">
      <c r="A4" s="3" t="s">
        <v>90</v>
      </c>
      <c r="B4" s="5" t="n">
        <v>19848</v>
      </c>
      <c r="C4" s="5" t="n">
        <v>17444</v>
      </c>
      <c r="D4" s="5" t="n">
        <v>17456</v>
      </c>
      <c r="E4" s="5" t="n">
        <v>17113</v>
      </c>
      <c r="F4" s="5" t="n">
        <v>18975</v>
      </c>
      <c r="G4" s="5" t="n">
        <v>16173</v>
      </c>
      <c r="H4" s="5" t="n">
        <v>15927</v>
      </c>
      <c r="I4" s="5" t="n">
        <v>15510</v>
      </c>
      <c r="J4" s="5" t="n">
        <v>71861</v>
      </c>
      <c r="K4" s="5" t="n">
        <v>66585</v>
      </c>
      <c r="L4" s="5" t="n">
        <v>61610</v>
      </c>
    </row>
    <row r="5" spans="1:12">
      <c r="A5" s="3" t="s">
        <v>437</v>
      </c>
    </row>
    <row r="6" spans="1:12">
      <c r="A6" s="6" t="s">
        <v>1640</v>
      </c>
    </row>
    <row r="7" spans="1:12">
      <c r="A7" s="3" t="s">
        <v>90</v>
      </c>
      <c r="J7" s="4" t="n">
        <v>43593</v>
      </c>
      <c r="K7" s="4" t="n">
        <v>40761</v>
      </c>
      <c r="L7" s="4" t="n">
        <v>38284</v>
      </c>
    </row>
    <row r="8" spans="1:12">
      <c r="A8" s="3" t="s">
        <v>438</v>
      </c>
    </row>
    <row r="9" spans="1:12">
      <c r="A9" s="6" t="s">
        <v>1640</v>
      </c>
    </row>
    <row r="10" spans="1:12">
      <c r="A10" s="3" t="s">
        <v>90</v>
      </c>
      <c r="J10" s="4" t="n">
        <v>14442</v>
      </c>
      <c r="K10" s="4" t="n">
        <v>13342</v>
      </c>
      <c r="L10" s="4" t="n">
        <v>12346</v>
      </c>
    </row>
    <row r="11" spans="1:12">
      <c r="A11" s="3" t="s">
        <v>450</v>
      </c>
    </row>
    <row r="12" spans="1:12">
      <c r="A12" s="6" t="s">
        <v>1640</v>
      </c>
    </row>
    <row r="13" spans="1:12">
      <c r="A13" s="3" t="s">
        <v>90</v>
      </c>
      <c r="J13" s="4" t="n">
        <v>13826</v>
      </c>
      <c r="K13" s="4" t="n">
        <v>12482</v>
      </c>
      <c r="L13" s="4" t="n">
        <v>10980</v>
      </c>
    </row>
    <row r="14" spans="1:12">
      <c r="A14" s="3" t="s">
        <v>448</v>
      </c>
    </row>
    <row r="15" spans="1:12">
      <c r="A15" s="6" t="s">
        <v>1640</v>
      </c>
    </row>
    <row r="16" spans="1:12">
      <c r="A16" s="3" t="s">
        <v>90</v>
      </c>
      <c r="J16" s="4" t="n">
        <v>794</v>
      </c>
      <c r="K16" s="4" t="n">
        <v>791</v>
      </c>
      <c r="L16" s="4" t="n">
        <v>726</v>
      </c>
    </row>
    <row r="17" spans="1:12">
      <c r="A17" s="3" t="s">
        <v>447</v>
      </c>
    </row>
    <row r="18" spans="1:12">
      <c r="A18" s="6" t="s">
        <v>1640</v>
      </c>
    </row>
    <row r="19" spans="1:12">
      <c r="A19" s="3" t="s">
        <v>90</v>
      </c>
      <c r="J19" s="4" t="n">
        <v>3218</v>
      </c>
      <c r="K19" s="4" t="n">
        <v>3000</v>
      </c>
      <c r="L19" s="4" t="n">
        <v>2737</v>
      </c>
    </row>
    <row r="20" spans="1:12">
      <c r="A20" s="3" t="s">
        <v>446</v>
      </c>
    </row>
    <row r="21" spans="1:12">
      <c r="A21" s="6" t="s">
        <v>1640</v>
      </c>
    </row>
    <row r="22" spans="1:12">
      <c r="A22" s="3" t="s">
        <v>90</v>
      </c>
      <c r="J22" s="4" t="n">
        <v>3234</v>
      </c>
      <c r="K22" s="4" t="n">
        <v>3017</v>
      </c>
      <c r="L22" s="4" t="n">
        <v>2644</v>
      </c>
    </row>
    <row r="23" spans="1:12">
      <c r="A23" s="3" t="s">
        <v>445</v>
      </c>
    </row>
    <row r="24" spans="1:12">
      <c r="A24" s="6" t="s">
        <v>1640</v>
      </c>
    </row>
    <row r="25" spans="1:12">
      <c r="A25" s="3" t="s">
        <v>90</v>
      </c>
      <c r="J25" s="4" t="n">
        <v>6580</v>
      </c>
      <c r="K25" s="4" t="n">
        <v>5674</v>
      </c>
      <c r="L25" s="4" t="n">
        <v>4873</v>
      </c>
    </row>
    <row r="26" spans="1:12">
      <c r="A26" s="3" t="s">
        <v>1637</v>
      </c>
    </row>
    <row r="27" spans="1:12">
      <c r="A27" s="6" t="s">
        <v>1640</v>
      </c>
    </row>
    <row r="28" spans="1:12">
      <c r="A28" s="3" t="s">
        <v>90</v>
      </c>
      <c r="J28" s="4" t="n">
        <v>56115</v>
      </c>
      <c r="K28" s="4" t="n">
        <v>52080</v>
      </c>
      <c r="L28" s="4" t="n">
        <v>48434</v>
      </c>
    </row>
    <row r="29" spans="1:12">
      <c r="A29" s="3" t="s">
        <v>1638</v>
      </c>
    </row>
    <row r="30" spans="1:12">
      <c r="A30" s="6" t="s">
        <v>1640</v>
      </c>
    </row>
    <row r="31" spans="1:12">
      <c r="A31" s="3" t="s">
        <v>90</v>
      </c>
      <c r="J31" s="4" t="n">
        <v>43593</v>
      </c>
      <c r="K31" s="4" t="n">
        <v>40761</v>
      </c>
      <c r="L31" s="4" t="n">
        <v>38284</v>
      </c>
    </row>
    <row r="32" spans="1:12">
      <c r="A32" s="3" t="s">
        <v>1641</v>
      </c>
    </row>
    <row r="33" spans="1:12">
      <c r="A33" s="6" t="s">
        <v>1640</v>
      </c>
    </row>
    <row r="34" spans="1:12">
      <c r="A34" s="3" t="s">
        <v>90</v>
      </c>
      <c r="J34" s="4" t="n">
        <v>31223</v>
      </c>
      <c r="K34" s="4" t="n">
        <v>29251</v>
      </c>
      <c r="L34" s="4" t="n">
        <v>27452</v>
      </c>
    </row>
    <row r="35" spans="1:12">
      <c r="A35" s="3" t="s">
        <v>1642</v>
      </c>
    </row>
    <row r="36" spans="1:12">
      <c r="A36" s="6" t="s">
        <v>1640</v>
      </c>
    </row>
    <row r="37" spans="1:12">
      <c r="A37" s="3" t="s">
        <v>90</v>
      </c>
      <c r="J37" s="4" t="n">
        <v>4752</v>
      </c>
      <c r="K37" s="4" t="n">
        <v>4422</v>
      </c>
      <c r="L37" s="4" t="n">
        <v>4080</v>
      </c>
    </row>
    <row r="38" spans="1:12">
      <c r="A38" s="3" t="s">
        <v>1643</v>
      </c>
    </row>
    <row r="39" spans="1:12">
      <c r="A39" s="6" t="s">
        <v>1640</v>
      </c>
    </row>
    <row r="40" spans="1:12">
      <c r="A40" s="3" t="s">
        <v>90</v>
      </c>
      <c r="J40" s="4" t="n">
        <v>7618</v>
      </c>
      <c r="K40" s="4" t="n">
        <v>7088</v>
      </c>
      <c r="L40" s="4" t="n">
        <v>6752</v>
      </c>
    </row>
    <row r="41" spans="1:12">
      <c r="A41" s="3" t="s">
        <v>438</v>
      </c>
    </row>
    <row r="42" spans="1:12">
      <c r="A42" s="6" t="s">
        <v>1640</v>
      </c>
    </row>
    <row r="43" spans="1:12">
      <c r="A43" s="3" t="s">
        <v>90</v>
      </c>
      <c r="J43" s="4" t="n">
        <v>15746</v>
      </c>
      <c r="K43" s="4" t="n">
        <v>14505</v>
      </c>
      <c r="L43" s="4" t="n">
        <v>13176</v>
      </c>
    </row>
    <row r="44" spans="1:12">
      <c r="A44" s="3" t="s">
        <v>1644</v>
      </c>
    </row>
    <row r="45" spans="1:12">
      <c r="A45" s="6" t="s">
        <v>1640</v>
      </c>
    </row>
    <row r="46" spans="1:12">
      <c r="A46" s="3" t="s">
        <v>90</v>
      </c>
      <c r="J46" s="4" t="n">
        <v>595</v>
      </c>
      <c r="K46" s="4" t="n">
        <v>526</v>
      </c>
      <c r="L46" s="4" t="n">
        <v>536</v>
      </c>
    </row>
    <row r="47" spans="1:12">
      <c r="A47" s="3" t="s">
        <v>1645</v>
      </c>
    </row>
    <row r="48" spans="1:12">
      <c r="A48" s="6" t="s">
        <v>1640</v>
      </c>
    </row>
    <row r="49" spans="1:12">
      <c r="A49" s="3" t="s">
        <v>90</v>
      </c>
      <c r="J49" s="4" t="n">
        <v>10973</v>
      </c>
      <c r="K49" s="4" t="n">
        <v>10170</v>
      </c>
      <c r="L49" s="4" t="n">
        <v>9369</v>
      </c>
    </row>
    <row r="50" spans="1:12">
      <c r="A50" s="3" t="s">
        <v>1646</v>
      </c>
    </row>
    <row r="51" spans="1:12">
      <c r="A51" s="6" t="s">
        <v>1640</v>
      </c>
    </row>
    <row r="52" spans="1:12">
      <c r="A52" s="3" t="s">
        <v>90</v>
      </c>
      <c r="J52" s="5" t="n">
        <v>2874</v>
      </c>
      <c r="K52" s="5" t="n">
        <v>2646</v>
      </c>
      <c r="L52" s="5" t="n">
        <v>2441</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47</v>
      </c>
      <c r="B1" s="2" t="s">
        <v>84</v>
      </c>
      <c r="J1" s="2" t="s">
        <v>1</v>
      </c>
    </row>
    <row r="2" spans="1:12">
      <c r="B2" s="2" t="s">
        <v>2</v>
      </c>
      <c r="C2" s="2" t="s">
        <v>85</v>
      </c>
      <c r="D2" s="2" t="s">
        <v>4</v>
      </c>
      <c r="E2" s="2" t="s">
        <v>86</v>
      </c>
      <c r="F2" s="2" t="s">
        <v>36</v>
      </c>
      <c r="G2" s="2" t="s">
        <v>87</v>
      </c>
      <c r="H2" s="2" t="s">
        <v>88</v>
      </c>
      <c r="I2" s="2" t="s">
        <v>89</v>
      </c>
      <c r="J2" s="2" t="s">
        <v>2</v>
      </c>
      <c r="K2" s="2" t="s">
        <v>36</v>
      </c>
      <c r="L2" s="2" t="s">
        <v>77</v>
      </c>
    </row>
    <row r="3" spans="1:12">
      <c r="A3" s="6" t="s">
        <v>1625</v>
      </c>
    </row>
    <row r="4" spans="1:12">
      <c r="A4" s="3" t="s">
        <v>90</v>
      </c>
      <c r="B4" s="5" t="n">
        <v>19848</v>
      </c>
      <c r="C4" s="5" t="n">
        <v>17444</v>
      </c>
      <c r="D4" s="5" t="n">
        <v>17456</v>
      </c>
      <c r="E4" s="5" t="n">
        <v>17113</v>
      </c>
      <c r="F4" s="5" t="n">
        <v>18975</v>
      </c>
      <c r="G4" s="5" t="n">
        <v>16173</v>
      </c>
      <c r="H4" s="5" t="n">
        <v>15927</v>
      </c>
      <c r="I4" s="5" t="n">
        <v>15510</v>
      </c>
      <c r="J4" s="5" t="n">
        <v>71861</v>
      </c>
      <c r="K4" s="5" t="n">
        <v>66585</v>
      </c>
      <c r="L4" s="5" t="n">
        <v>61610</v>
      </c>
    </row>
    <row r="5" spans="1:12">
      <c r="A5" s="3" t="s">
        <v>1648</v>
      </c>
      <c r="B5" s="4" t="n">
        <v>33495</v>
      </c>
      <c r="F5" s="4" t="n">
        <v>29107</v>
      </c>
      <c r="J5" s="4" t="n">
        <v>33495</v>
      </c>
      <c r="K5" s="4" t="n">
        <v>29107</v>
      </c>
      <c r="L5" s="4" t="n">
        <v>25461</v>
      </c>
    </row>
    <row r="6" spans="1:12">
      <c r="A6" s="3" t="s">
        <v>1637</v>
      </c>
    </row>
    <row r="7" spans="1:12">
      <c r="A7" s="6" t="s">
        <v>1625</v>
      </c>
    </row>
    <row r="8" spans="1:12">
      <c r="A8" s="3" t="s">
        <v>90</v>
      </c>
      <c r="J8" s="4" t="n">
        <v>56115</v>
      </c>
      <c r="K8" s="4" t="n">
        <v>52080</v>
      </c>
      <c r="L8" s="4" t="n">
        <v>48434</v>
      </c>
    </row>
    <row r="9" spans="1:12">
      <c r="A9" s="3" t="s">
        <v>1648</v>
      </c>
      <c r="B9" s="4" t="n">
        <v>24918</v>
      </c>
      <c r="F9" s="4" t="n">
        <v>21141</v>
      </c>
      <c r="J9" s="4" t="n">
        <v>24918</v>
      </c>
      <c r="K9" s="4" t="n">
        <v>21141</v>
      </c>
      <c r="L9" s="4" t="n">
        <v>18761</v>
      </c>
    </row>
    <row r="10" spans="1:12">
      <c r="A10" s="3" t="s">
        <v>438</v>
      </c>
    </row>
    <row r="11" spans="1:12">
      <c r="A11" s="6" t="s">
        <v>1625</v>
      </c>
    </row>
    <row r="12" spans="1:12">
      <c r="A12" s="3" t="s">
        <v>90</v>
      </c>
      <c r="J12" s="4" t="n">
        <v>15746</v>
      </c>
      <c r="K12" s="4" t="n">
        <v>14505</v>
      </c>
      <c r="L12" s="4" t="n">
        <v>13176</v>
      </c>
    </row>
    <row r="13" spans="1:12">
      <c r="A13" s="3" t="s">
        <v>1648</v>
      </c>
      <c r="B13" s="5" t="n">
        <v>8577</v>
      </c>
      <c r="F13" s="5" t="n">
        <v>7966</v>
      </c>
      <c r="J13" s="5" t="n">
        <v>8577</v>
      </c>
      <c r="K13" s="5" t="n">
        <v>7966</v>
      </c>
      <c r="L13" s="5" t="n">
        <v>6700</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3</v>
      </c>
      <c r="B1" s="2" t="s">
        <v>1</v>
      </c>
    </row>
    <row r="2" spans="1:2">
      <c r="B2" s="2" t="s">
        <v>2</v>
      </c>
    </row>
    <row r="3" spans="1:2">
      <c r="A3" s="6" t="s">
        <v>164</v>
      </c>
    </row>
    <row r="4" spans="1:2">
      <c r="A4" s="3" t="s">
        <v>163</v>
      </c>
      <c r="B4" s="3" t="s">
        <v>16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649</v>
      </c>
      <c r="B1" s="2" t="s">
        <v>1</v>
      </c>
    </row>
    <row r="2" spans="1:4">
      <c r="B2" s="2" t="s">
        <v>2</v>
      </c>
      <c r="C2" s="2" t="s">
        <v>36</v>
      </c>
      <c r="D2" s="2" t="s">
        <v>77</v>
      </c>
    </row>
    <row r="3" spans="1:4">
      <c r="A3" s="6" t="s">
        <v>1650</v>
      </c>
    </row>
    <row r="4" spans="1:4">
      <c r="A4" s="3" t="s">
        <v>1651</v>
      </c>
      <c r="B4" s="5" t="n">
        <v>89</v>
      </c>
      <c r="C4" s="5" t="n">
        <v>671</v>
      </c>
      <c r="D4" s="5" t="n">
        <v>1338</v>
      </c>
    </row>
    <row r="5" spans="1:4">
      <c r="A5" s="3" t="s">
        <v>1652</v>
      </c>
      <c r="B5" s="4" t="n">
        <v>7</v>
      </c>
      <c r="C5" s="4" t="n">
        <v>49</v>
      </c>
      <c r="D5" s="4" t="n">
        <v>67</v>
      </c>
    </row>
    <row r="6" spans="1:4">
      <c r="A6" s="3" t="s">
        <v>1653</v>
      </c>
      <c r="B6" s="4" t="n">
        <v>374</v>
      </c>
      <c r="C6" s="4" t="n">
        <v>288</v>
      </c>
      <c r="D6" s="4" t="n">
        <v>177</v>
      </c>
    </row>
    <row r="7" spans="1:4">
      <c r="A7" s="3" t="s">
        <v>1654</v>
      </c>
      <c r="B7" s="4" t="n">
        <v>470</v>
      </c>
      <c r="C7" s="4" t="n">
        <v>1008</v>
      </c>
      <c r="D7" s="4" t="n">
        <v>1582</v>
      </c>
    </row>
    <row r="8" spans="1:4">
      <c r="A8" s="6" t="s">
        <v>1655</v>
      </c>
    </row>
    <row r="9" spans="1:4">
      <c r="A9" s="3" t="s">
        <v>1651</v>
      </c>
      <c r="B9" s="4" t="n">
        <v>668</v>
      </c>
      <c r="C9" s="4" t="n">
        <v>1115</v>
      </c>
      <c r="D9" s="4" t="n">
        <v>98</v>
      </c>
    </row>
    <row r="10" spans="1:4">
      <c r="A10" s="3" t="s">
        <v>1652</v>
      </c>
      <c r="B10" s="4" t="n">
        <v>75</v>
      </c>
      <c r="C10" s="4" t="n">
        <v>118</v>
      </c>
      <c r="D10" s="4" t="n">
        <v>30</v>
      </c>
    </row>
    <row r="11" spans="1:4">
      <c r="A11" s="3" t="s">
        <v>1653</v>
      </c>
      <c r="B11" s="4" t="n">
        <v>15</v>
      </c>
      <c r="C11" s="4" t="n">
        <v>-9</v>
      </c>
      <c r="D11" s="4" t="n">
        <v>-11</v>
      </c>
    </row>
    <row r="12" spans="1:4">
      <c r="A12" s="3" t="s">
        <v>1656</v>
      </c>
      <c r="B12" s="4" t="n">
        <v>758</v>
      </c>
      <c r="C12" s="4" t="n">
        <v>1224</v>
      </c>
      <c r="D12" s="4" t="n">
        <v>117</v>
      </c>
    </row>
    <row r="13" spans="1:4">
      <c r="A13" s="3" t="s">
        <v>1657</v>
      </c>
      <c r="B13" s="5" t="n">
        <v>1228</v>
      </c>
      <c r="C13" s="5" t="n">
        <v>2232</v>
      </c>
      <c r="D13" s="5" t="n">
        <v>1699</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658</v>
      </c>
      <c r="B1" s="2" t="s">
        <v>1</v>
      </c>
    </row>
    <row r="2" spans="1:4">
      <c r="B2" s="2" t="s">
        <v>2</v>
      </c>
      <c r="C2" s="2" t="s">
        <v>36</v>
      </c>
      <c r="D2" s="2" t="s">
        <v>77</v>
      </c>
    </row>
    <row r="3" spans="1:4">
      <c r="A3" s="6" t="s">
        <v>196</v>
      </c>
    </row>
    <row r="4" spans="1:4">
      <c r="A4" s="3" t="s">
        <v>1637</v>
      </c>
      <c r="B4" s="5" t="n">
        <v>4307</v>
      </c>
      <c r="C4" s="5" t="n">
        <v>5987</v>
      </c>
      <c r="D4" s="5" t="n">
        <v>4307</v>
      </c>
    </row>
    <row r="5" spans="1:4">
      <c r="A5" s="3" t="s">
        <v>1653</v>
      </c>
      <c r="B5" s="4" t="n">
        <v>1712</v>
      </c>
      <c r="C5" s="4" t="n">
        <v>1150</v>
      </c>
      <c r="D5" s="4" t="n">
        <v>814</v>
      </c>
    </row>
    <row r="6" spans="1:4">
      <c r="A6" s="3" t="s">
        <v>103</v>
      </c>
      <c r="B6" s="5" t="n">
        <v>6019</v>
      </c>
      <c r="C6" s="5" t="n">
        <v>7137</v>
      </c>
      <c r="D6" s="5" t="n">
        <v>512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9</v>
      </c>
      <c r="B1" s="2" t="s">
        <v>1</v>
      </c>
    </row>
    <row r="2" spans="1:4">
      <c r="B2" s="2" t="s">
        <v>2</v>
      </c>
      <c r="C2" s="2" t="s">
        <v>36</v>
      </c>
      <c r="D2" s="2" t="s">
        <v>77</v>
      </c>
    </row>
    <row r="3" spans="1:4">
      <c r="A3" s="6" t="s">
        <v>196</v>
      </c>
    </row>
    <row r="4" spans="1:4">
      <c r="A4" s="3" t="s">
        <v>1660</v>
      </c>
      <c r="B4" s="3" t="s">
        <v>1661</v>
      </c>
      <c r="C4" s="3" t="s">
        <v>632</v>
      </c>
      <c r="D4" s="3" t="s">
        <v>632</v>
      </c>
    </row>
    <row r="5" spans="1:4">
      <c r="A5" s="3" t="s">
        <v>1662</v>
      </c>
      <c r="B5" s="3" t="s">
        <v>1663</v>
      </c>
      <c r="C5" s="3" t="s">
        <v>1225</v>
      </c>
      <c r="D5" s="3" t="s">
        <v>1225</v>
      </c>
    </row>
    <row r="6" spans="1:4">
      <c r="A6" s="3" t="s">
        <v>1664</v>
      </c>
      <c r="B6" s="3" t="s">
        <v>1291</v>
      </c>
      <c r="C6" s="3" t="s">
        <v>1665</v>
      </c>
      <c r="D6" s="3" t="s">
        <v>1666</v>
      </c>
    </row>
    <row r="7" spans="1:4">
      <c r="A7" s="3" t="s">
        <v>1667</v>
      </c>
      <c r="B7" s="3" t="s">
        <v>1668</v>
      </c>
      <c r="C7" s="3" t="s">
        <v>1669</v>
      </c>
      <c r="D7" s="3" t="s">
        <v>1670</v>
      </c>
    </row>
    <row r="8" spans="1:4">
      <c r="A8" s="3" t="s">
        <v>1671</v>
      </c>
      <c r="B8" s="3" t="s">
        <v>628</v>
      </c>
      <c r="C8" s="3" t="s">
        <v>1672</v>
      </c>
      <c r="D8" s="3" t="s">
        <v>628</v>
      </c>
    </row>
    <row r="9" spans="1:4">
      <c r="A9" s="3" t="s">
        <v>1673</v>
      </c>
      <c r="B9" s="3" t="s">
        <v>628</v>
      </c>
      <c r="C9" s="3" t="s">
        <v>1225</v>
      </c>
      <c r="D9" s="3" t="s">
        <v>628</v>
      </c>
    </row>
    <row r="10" spans="1:4">
      <c r="A10" s="3" t="s">
        <v>448</v>
      </c>
      <c r="B10" s="3" t="s">
        <v>1668</v>
      </c>
      <c r="C10" s="3" t="s">
        <v>1674</v>
      </c>
      <c r="D10" s="3" t="s">
        <v>1316</v>
      </c>
    </row>
    <row r="11" spans="1:4">
      <c r="A11" s="3" t="s">
        <v>1675</v>
      </c>
      <c r="B11" s="3" t="s">
        <v>1676</v>
      </c>
      <c r="C11" s="3" t="s">
        <v>1677</v>
      </c>
      <c r="D11" s="3" t="s">
        <v>1678</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1679</v>
      </c>
      <c r="B1" s="2" t="s">
        <v>84</v>
      </c>
      <c r="E1" s="2" t="s">
        <v>1</v>
      </c>
    </row>
    <row r="2" spans="1:7">
      <c r="B2" s="2" t="s">
        <v>2</v>
      </c>
      <c r="C2" s="2" t="s">
        <v>36</v>
      </c>
      <c r="D2" s="2" t="s">
        <v>77</v>
      </c>
      <c r="E2" s="2" t="s">
        <v>2</v>
      </c>
      <c r="F2" s="2" t="s">
        <v>36</v>
      </c>
      <c r="G2" s="2" t="s">
        <v>77</v>
      </c>
    </row>
    <row r="3" spans="1:7">
      <c r="A3" s="6" t="s">
        <v>1680</v>
      </c>
    </row>
    <row r="4" spans="1:7">
      <c r="A4" s="3" t="s">
        <v>1675</v>
      </c>
      <c r="E4" s="3" t="s">
        <v>1676</v>
      </c>
      <c r="F4" s="3" t="s">
        <v>1677</v>
      </c>
      <c r="G4" s="3" t="s">
        <v>1678</v>
      </c>
    </row>
    <row r="5" spans="1:7">
      <c r="A5" s="3" t="s">
        <v>1681</v>
      </c>
      <c r="C5" s="5" t="n">
        <v>272</v>
      </c>
      <c r="F5" s="5" t="n">
        <v>272</v>
      </c>
    </row>
    <row r="6" spans="1:7">
      <c r="A6" s="3" t="s">
        <v>1682</v>
      </c>
      <c r="B6" s="5" t="n">
        <v>390</v>
      </c>
      <c r="C6" s="4" t="n">
        <v>193</v>
      </c>
      <c r="D6" s="5" t="n">
        <v>978</v>
      </c>
    </row>
    <row r="7" spans="1:7">
      <c r="A7" s="3" t="s">
        <v>1683</v>
      </c>
      <c r="B7" s="4" t="n">
        <v>1627</v>
      </c>
      <c r="C7" s="4" t="n">
        <v>800</v>
      </c>
      <c r="D7" s="4" t="n">
        <v>2651</v>
      </c>
    </row>
    <row r="8" spans="1:7">
      <c r="A8" s="3" t="s">
        <v>1684</v>
      </c>
      <c r="E8" s="5" t="n">
        <v>14</v>
      </c>
      <c r="F8" s="4" t="n">
        <v>14</v>
      </c>
    </row>
    <row r="9" spans="1:7">
      <c r="A9" s="3" t="s">
        <v>1685</v>
      </c>
      <c r="E9" s="4" t="n">
        <v>360</v>
      </c>
    </row>
    <row r="10" spans="1:7">
      <c r="A10" s="3" t="s">
        <v>1686</v>
      </c>
      <c r="E10" s="4" t="n">
        <v>87</v>
      </c>
    </row>
    <row r="11" spans="1:7">
      <c r="A11" s="3" t="s">
        <v>1687</v>
      </c>
      <c r="E11" s="5" t="n">
        <v>38</v>
      </c>
    </row>
    <row r="12" spans="1:7">
      <c r="A12" s="3" t="s">
        <v>1688</v>
      </c>
      <c r="E12" s="3" t="s">
        <v>1689</v>
      </c>
    </row>
    <row r="13" spans="1:7">
      <c r="A13" s="3" t="s">
        <v>122</v>
      </c>
      <c r="E13" s="5" t="n">
        <v>758</v>
      </c>
      <c r="F13" s="4" t="n">
        <v>1224</v>
      </c>
      <c r="G13" s="5" t="n">
        <v>117</v>
      </c>
    </row>
    <row r="14" spans="1:7">
      <c r="A14" s="3" t="s">
        <v>372</v>
      </c>
      <c r="E14" s="4" t="n">
        <v>-1228</v>
      </c>
      <c r="F14" s="4" t="n">
        <v>-2232</v>
      </c>
      <c r="G14" s="4" t="n">
        <v>-1699</v>
      </c>
    </row>
    <row r="15" spans="1:7">
      <c r="A15" s="3" t="s">
        <v>1690</v>
      </c>
      <c r="E15" s="5" t="n">
        <v>27</v>
      </c>
      <c r="F15" s="5" t="n">
        <v>24</v>
      </c>
      <c r="G15" s="5" t="n">
        <v>21</v>
      </c>
    </row>
    <row r="16" spans="1:7">
      <c r="A16" s="3" t="s">
        <v>1691</v>
      </c>
      <c r="E16" s="7" t="n">
        <v>0.03</v>
      </c>
      <c r="F16" s="7" t="n">
        <v>0.03</v>
      </c>
      <c r="G16" s="7" t="n">
        <v>0.02</v>
      </c>
    </row>
    <row r="17" spans="1:7">
      <c r="A17" s="3" t="s">
        <v>1692</v>
      </c>
      <c r="E17" s="5" t="n">
        <v>-14</v>
      </c>
      <c r="F17" s="5" t="n">
        <v>-33</v>
      </c>
      <c r="G17" s="5" t="n">
        <v>-38</v>
      </c>
    </row>
    <row r="18" spans="1:7">
      <c r="A18" s="3" t="s">
        <v>1693</v>
      </c>
      <c r="B18" s="4" t="n">
        <v>31</v>
      </c>
      <c r="E18" s="4" t="n">
        <v>31</v>
      </c>
    </row>
    <row r="19" spans="1:7">
      <c r="A19" s="3" t="s">
        <v>1694</v>
      </c>
      <c r="B19" s="4" t="n">
        <v>30</v>
      </c>
      <c r="E19" s="4" t="n">
        <v>30</v>
      </c>
    </row>
    <row r="20" spans="1:7">
      <c r="A20" s="3" t="s">
        <v>1695</v>
      </c>
      <c r="B20" s="4" t="n">
        <v>706</v>
      </c>
      <c r="E20" s="4" t="n">
        <v>706</v>
      </c>
    </row>
    <row r="21" spans="1:7">
      <c r="A21" s="3" t="s">
        <v>1696</v>
      </c>
      <c r="B21" s="4" t="n">
        <v>6583</v>
      </c>
      <c r="E21" s="4" t="n">
        <v>6583</v>
      </c>
    </row>
    <row r="22" spans="1:7">
      <c r="A22" s="3" t="s">
        <v>1697</v>
      </c>
      <c r="B22" s="4" t="n">
        <v>1458</v>
      </c>
      <c r="E22" s="4" t="n">
        <v>1458</v>
      </c>
    </row>
    <row r="23" spans="1:7">
      <c r="A23" s="3" t="s">
        <v>1698</v>
      </c>
      <c r="B23" s="5" t="n">
        <v>165</v>
      </c>
      <c r="C23" s="5" t="n">
        <v>159</v>
      </c>
      <c r="D23" s="5" t="n">
        <v>142</v>
      </c>
      <c r="E23" s="4" t="n">
        <v>165</v>
      </c>
      <c r="F23" s="5" t="n">
        <v>159</v>
      </c>
      <c r="G23" s="5" t="n">
        <v>142</v>
      </c>
    </row>
    <row r="24" spans="1:7">
      <c r="A24" s="3" t="s">
        <v>417</v>
      </c>
    </row>
    <row r="25" spans="1:7">
      <c r="A25" s="6" t="s">
        <v>1680</v>
      </c>
    </row>
    <row r="26" spans="1:7">
      <c r="A26" s="3" t="s">
        <v>1675</v>
      </c>
      <c r="F26" s="3" t="s">
        <v>630</v>
      </c>
    </row>
    <row r="27" spans="1:7">
      <c r="A27" s="3" t="s">
        <v>372</v>
      </c>
      <c r="E27" s="5" t="n">
        <v>38</v>
      </c>
      <c r="F27" s="5" t="n">
        <v>71</v>
      </c>
    </row>
  </sheetData>
  <mergeCells count="3">
    <mergeCell ref="A1:A2"/>
    <mergeCell ref="B1:D1"/>
    <mergeCell ref="E1:G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99</v>
      </c>
      <c r="B1" s="2" t="s">
        <v>2</v>
      </c>
      <c r="C1" s="2" t="s">
        <v>36</v>
      </c>
    </row>
    <row r="2" spans="1:3">
      <c r="A2" s="6" t="s">
        <v>196</v>
      </c>
    </row>
    <row r="3" spans="1:3">
      <c r="A3" s="3" t="s">
        <v>1700</v>
      </c>
      <c r="B3" s="5" t="n">
        <v>-4010</v>
      </c>
      <c r="C3" s="5" t="n">
        <v>-3288</v>
      </c>
    </row>
    <row r="4" spans="1:3">
      <c r="A4" s="3" t="s">
        <v>448</v>
      </c>
      <c r="B4" s="4" t="n">
        <v>-493</v>
      </c>
      <c r="C4" s="4" t="n">
        <v>-532</v>
      </c>
    </row>
    <row r="5" spans="1:3">
      <c r="A5" s="3" t="s">
        <v>1701</v>
      </c>
      <c r="B5" s="4" t="n">
        <v>-4503</v>
      </c>
      <c r="C5" s="4" t="n">
        <v>-3820</v>
      </c>
    </row>
    <row r="6" spans="1:3">
      <c r="A6" s="3" t="s">
        <v>1702</v>
      </c>
      <c r="B6" s="4" t="n">
        <v>1743</v>
      </c>
      <c r="C6" s="4" t="n">
        <v>1877</v>
      </c>
    </row>
    <row r="7" spans="1:3">
      <c r="A7" s="3" t="s">
        <v>1703</v>
      </c>
      <c r="B7" s="4" t="n">
        <v>298</v>
      </c>
      <c r="C7" s="4" t="n">
        <v>323</v>
      </c>
    </row>
    <row r="8" spans="1:3">
      <c r="A8" s="3" t="s">
        <v>1704</v>
      </c>
      <c r="B8" s="4" t="n">
        <v>437</v>
      </c>
      <c r="C8" s="4" t="n">
        <v>449</v>
      </c>
    </row>
    <row r="9" spans="1:3">
      <c r="A9" s="3" t="s">
        <v>1705</v>
      </c>
      <c r="B9" s="4" t="n">
        <v>189</v>
      </c>
      <c r="C9" s="4" t="n">
        <v>182</v>
      </c>
    </row>
    <row r="10" spans="1:3">
      <c r="A10" s="3" t="s">
        <v>1706</v>
      </c>
      <c r="B10" s="4" t="n">
        <v>274</v>
      </c>
      <c r="C10" s="4" t="n">
        <v>266</v>
      </c>
    </row>
    <row r="11" spans="1:3">
      <c r="A11" s="3" t="s">
        <v>448</v>
      </c>
      <c r="B11" s="4" t="n">
        <v>196</v>
      </c>
      <c r="C11" s="4" t="n">
        <v>359</v>
      </c>
    </row>
    <row r="12" spans="1:3">
      <c r="A12" s="3" t="s">
        <v>1707</v>
      </c>
      <c r="B12" s="4" t="n">
        <v>3137</v>
      </c>
      <c r="C12" s="4" t="n">
        <v>3456</v>
      </c>
    </row>
    <row r="13" spans="1:3">
      <c r="A13" s="3" t="s">
        <v>1708</v>
      </c>
      <c r="B13" s="4" t="n">
        <v>-112</v>
      </c>
      <c r="C13" s="4" t="n">
        <v>-126</v>
      </c>
    </row>
    <row r="14" spans="1:3">
      <c r="A14" s="3" t="s">
        <v>1709</v>
      </c>
      <c r="B14" s="4" t="n">
        <v>3025</v>
      </c>
      <c r="C14" s="4" t="n">
        <v>3330</v>
      </c>
    </row>
    <row r="15" spans="1:3">
      <c r="A15" s="6" t="s">
        <v>1710</v>
      </c>
    </row>
    <row r="16" spans="1:3">
      <c r="A16" s="3" t="s">
        <v>1707</v>
      </c>
      <c r="B16" s="4" t="n">
        <v>141</v>
      </c>
      <c r="C16" s="4" t="n">
        <v>266</v>
      </c>
    </row>
    <row r="17" spans="1:3">
      <c r="A17" s="3" t="s">
        <v>1701</v>
      </c>
      <c r="B17" s="4" t="n">
        <v>-1619</v>
      </c>
      <c r="C17" s="4" t="n">
        <v>-756</v>
      </c>
    </row>
    <row r="18" spans="1:3">
      <c r="A18" s="3" t="s">
        <v>1711</v>
      </c>
      <c r="B18" s="5" t="n">
        <v>-1478</v>
      </c>
      <c r="C18" s="5" t="n">
        <v>-49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12</v>
      </c>
      <c r="B1" s="2" t="s">
        <v>2</v>
      </c>
      <c r="C1" s="2" t="s">
        <v>36</v>
      </c>
    </row>
    <row r="2" spans="1:3">
      <c r="A2" s="6" t="s">
        <v>196</v>
      </c>
    </row>
    <row r="3" spans="1:3">
      <c r="A3" s="3" t="s">
        <v>1713</v>
      </c>
      <c r="B3" s="5" t="n">
        <v>1014</v>
      </c>
      <c r="C3" s="5" t="n">
        <v>1215</v>
      </c>
    </row>
    <row r="4" spans="1:3">
      <c r="A4" s="3" t="s">
        <v>1714</v>
      </c>
      <c r="B4" s="5" t="n">
        <v>80</v>
      </c>
      <c r="C4" s="5" t="n">
        <v>83</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15</v>
      </c>
      <c r="B1" s="2" t="s">
        <v>1</v>
      </c>
    </row>
    <row r="2" spans="1:4">
      <c r="B2" s="2" t="s">
        <v>2</v>
      </c>
      <c r="C2" s="2" t="s">
        <v>36</v>
      </c>
      <c r="D2" s="2" t="s">
        <v>77</v>
      </c>
    </row>
    <row r="3" spans="1:4">
      <c r="A3" s="3" t="s">
        <v>1716</v>
      </c>
    </row>
    <row r="4" spans="1:4">
      <c r="A4" s="6" t="s">
        <v>1717</v>
      </c>
    </row>
    <row r="5" spans="1:4">
      <c r="A5" s="3" t="s">
        <v>1089</v>
      </c>
      <c r="B5" s="5" t="n">
        <v>160</v>
      </c>
      <c r="C5" s="5" t="n">
        <v>144</v>
      </c>
      <c r="D5" s="5" t="n">
        <v>148</v>
      </c>
    </row>
    <row r="6" spans="1:4">
      <c r="A6" s="3" t="s">
        <v>1718</v>
      </c>
      <c r="B6" s="4" t="n">
        <v>47</v>
      </c>
      <c r="C6" s="4" t="n">
        <v>16</v>
      </c>
      <c r="D6" s="4" t="n">
        <v>17</v>
      </c>
    </row>
    <row r="7" spans="1:4">
      <c r="A7" s="3" t="s">
        <v>1719</v>
      </c>
      <c r="B7" s="4" t="n">
        <v>7</v>
      </c>
      <c r="C7" s="4" t="n">
        <v>33</v>
      </c>
      <c r="D7" s="4" t="n">
        <v>20</v>
      </c>
    </row>
    <row r="8" spans="1:4">
      <c r="A8" s="6" t="s">
        <v>1720</v>
      </c>
    </row>
    <row r="9" spans="1:4">
      <c r="A9" s="3" t="s">
        <v>1721</v>
      </c>
      <c r="B9" s="4" t="n">
        <v>-43</v>
      </c>
      <c r="C9" s="4" t="n">
        <v>-24</v>
      </c>
      <c r="D9" s="4" t="n">
        <v>-41</v>
      </c>
    </row>
    <row r="10" spans="1:4">
      <c r="A10" s="3" t="s">
        <v>1722</v>
      </c>
      <c r="B10" s="4" t="n">
        <v>-1</v>
      </c>
      <c r="C10" s="4" t="n">
        <v>-6</v>
      </c>
      <c r="D10" s="4" t="n">
        <v>0</v>
      </c>
    </row>
    <row r="11" spans="1:4">
      <c r="A11" s="3" t="s">
        <v>1723</v>
      </c>
      <c r="B11" s="4" t="n">
        <v>-3</v>
      </c>
      <c r="C11" s="4" t="n">
        <v>-3</v>
      </c>
      <c r="D11" s="4" t="n">
        <v>0</v>
      </c>
    </row>
    <row r="12" spans="1:4">
      <c r="A12" s="3" t="s">
        <v>1092</v>
      </c>
      <c r="B12" s="4" t="n">
        <v>167</v>
      </c>
      <c r="C12" s="4" t="n">
        <v>160</v>
      </c>
      <c r="D12" s="4" t="n">
        <v>144</v>
      </c>
    </row>
    <row r="13" spans="1:4">
      <c r="A13" s="3" t="s">
        <v>1724</v>
      </c>
    </row>
    <row r="14" spans="1:4">
      <c r="A14" s="6" t="s">
        <v>1717</v>
      </c>
    </row>
    <row r="15" spans="1:4">
      <c r="A15" s="3" t="s">
        <v>1089</v>
      </c>
      <c r="B15" s="4" t="n">
        <v>43</v>
      </c>
      <c r="C15" s="4" t="n">
        <v>50</v>
      </c>
      <c r="D15" s="4" t="n">
        <v>53</v>
      </c>
    </row>
    <row r="16" spans="1:4">
      <c r="A16" s="3" t="s">
        <v>1718</v>
      </c>
      <c r="B16" s="4" t="n">
        <v>0</v>
      </c>
      <c r="C16" s="4" t="n">
        <v>0</v>
      </c>
      <c r="D16" s="4" t="n">
        <v>0</v>
      </c>
    </row>
    <row r="17" spans="1:4">
      <c r="A17" s="3" t="s">
        <v>1719</v>
      </c>
      <c r="B17" s="4" t="n">
        <v>10</v>
      </c>
      <c r="C17" s="4" t="n">
        <v>14</v>
      </c>
      <c r="D17" s="4" t="n">
        <v>10</v>
      </c>
    </row>
    <row r="18" spans="1:4">
      <c r="A18" s="6" t="s">
        <v>1720</v>
      </c>
    </row>
    <row r="19" spans="1:4">
      <c r="A19" s="3" t="s">
        <v>1721</v>
      </c>
      <c r="B19" s="4" t="n">
        <v>-8</v>
      </c>
      <c r="C19" s="4" t="n">
        <v>-18</v>
      </c>
      <c r="D19" s="4" t="n">
        <v>-13</v>
      </c>
    </row>
    <row r="20" spans="1:4">
      <c r="A20" s="3" t="s">
        <v>1722</v>
      </c>
      <c r="B20" s="4" t="n">
        <v>-1</v>
      </c>
      <c r="C20" s="4" t="n">
        <v>-3</v>
      </c>
      <c r="D20" s="4" t="n">
        <v>0</v>
      </c>
    </row>
    <row r="21" spans="1:4">
      <c r="A21" s="3" t="s">
        <v>1723</v>
      </c>
      <c r="B21" s="4" t="n">
        <v>0</v>
      </c>
      <c r="C21" s="4" t="n">
        <v>0</v>
      </c>
      <c r="D21" s="4" t="n">
        <v>0</v>
      </c>
    </row>
    <row r="22" spans="1:4">
      <c r="A22" s="3" t="s">
        <v>1092</v>
      </c>
      <c r="B22" s="4" t="n">
        <v>44</v>
      </c>
      <c r="C22" s="4" t="n">
        <v>43</v>
      </c>
      <c r="D22" s="4" t="n">
        <v>50</v>
      </c>
    </row>
    <row r="23" spans="1:4">
      <c r="A23" s="3" t="s">
        <v>1725</v>
      </c>
    </row>
    <row r="24" spans="1:4">
      <c r="A24" s="6" t="s">
        <v>1717</v>
      </c>
    </row>
    <row r="25" spans="1:4">
      <c r="A25" s="3" t="s">
        <v>1089</v>
      </c>
      <c r="B25" s="4" t="n">
        <v>9</v>
      </c>
      <c r="C25" s="4" t="n">
        <v>6</v>
      </c>
      <c r="D25" s="4" t="n">
        <v>6</v>
      </c>
    </row>
    <row r="26" spans="1:4">
      <c r="A26" s="3" t="s">
        <v>1718</v>
      </c>
      <c r="B26" s="4" t="n">
        <v>1</v>
      </c>
      <c r="C26" s="4" t="n">
        <v>0</v>
      </c>
      <c r="D26" s="4" t="n">
        <v>0</v>
      </c>
    </row>
    <row r="27" spans="1:4">
      <c r="A27" s="3" t="s">
        <v>1719</v>
      </c>
      <c r="B27" s="4" t="n">
        <v>0</v>
      </c>
      <c r="C27" s="4" t="n">
        <v>3</v>
      </c>
      <c r="D27" s="4" t="n">
        <v>0</v>
      </c>
    </row>
    <row r="28" spans="1:4">
      <c r="A28" s="6" t="s">
        <v>1720</v>
      </c>
    </row>
    <row r="29" spans="1:4">
      <c r="A29" s="3" t="s">
        <v>1721</v>
      </c>
      <c r="B29" s="4" t="n">
        <v>-5</v>
      </c>
      <c r="C29" s="4" t="n">
        <v>0</v>
      </c>
      <c r="D29" s="4" t="n">
        <v>0</v>
      </c>
    </row>
    <row r="30" spans="1:4">
      <c r="A30" s="3" t="s">
        <v>1722</v>
      </c>
      <c r="B30" s="4" t="n">
        <v>0</v>
      </c>
      <c r="C30" s="4" t="n">
        <v>0</v>
      </c>
      <c r="D30" s="4" t="n">
        <v>0</v>
      </c>
    </row>
    <row r="31" spans="1:4">
      <c r="A31" s="3" t="s">
        <v>1723</v>
      </c>
      <c r="B31" s="4" t="n">
        <v>0</v>
      </c>
      <c r="C31" s="4" t="n">
        <v>0</v>
      </c>
      <c r="D31" s="4" t="n">
        <v>0</v>
      </c>
    </row>
    <row r="32" spans="1:4">
      <c r="A32" s="3" t="s">
        <v>1092</v>
      </c>
      <c r="B32" s="5" t="n">
        <v>5</v>
      </c>
      <c r="C32" s="5" t="n">
        <v>9</v>
      </c>
      <c r="D32" s="5" t="n">
        <v>6</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26</v>
      </c>
      <c r="B1" s="2" t="s">
        <v>84</v>
      </c>
      <c r="J1" s="2" t="s">
        <v>1</v>
      </c>
    </row>
    <row r="2" spans="1:12">
      <c r="B2" s="2" t="s">
        <v>2</v>
      </c>
      <c r="C2" s="2" t="s">
        <v>85</v>
      </c>
      <c r="D2" s="2" t="s">
        <v>4</v>
      </c>
      <c r="E2" s="2" t="s">
        <v>86</v>
      </c>
      <c r="F2" s="2" t="s">
        <v>36</v>
      </c>
      <c r="G2" s="2" t="s">
        <v>87</v>
      </c>
      <c r="H2" s="2" t="s">
        <v>88</v>
      </c>
      <c r="I2" s="2" t="s">
        <v>89</v>
      </c>
      <c r="J2" s="2" t="s">
        <v>2</v>
      </c>
      <c r="K2" s="2" t="s">
        <v>36</v>
      </c>
      <c r="L2" s="2" t="s">
        <v>77</v>
      </c>
    </row>
    <row r="3" spans="1:12">
      <c r="A3" s="6" t="s">
        <v>1727</v>
      </c>
    </row>
    <row r="4" spans="1:12">
      <c r="A4" s="3" t="s">
        <v>1728</v>
      </c>
      <c r="B4" s="5" t="n">
        <v>453</v>
      </c>
      <c r="C4" s="5" t="n">
        <v>1508</v>
      </c>
      <c r="D4" s="5" t="n">
        <v>1485</v>
      </c>
      <c r="E4" s="5" t="n">
        <v>1345</v>
      </c>
      <c r="F4" s="5" t="n">
        <v>1096</v>
      </c>
      <c r="G4" s="5" t="n">
        <v>1259</v>
      </c>
      <c r="H4" s="5" t="n">
        <v>1384</v>
      </c>
      <c r="I4" s="5" t="n">
        <v>1166</v>
      </c>
      <c r="J4" s="5" t="n">
        <v>4791</v>
      </c>
      <c r="K4" s="5" t="n">
        <v>4905</v>
      </c>
      <c r="L4" s="5" t="n">
        <v>3422</v>
      </c>
    </row>
    <row r="5" spans="1:12">
      <c r="A5" s="6" t="s">
        <v>1729</v>
      </c>
    </row>
    <row r="6" spans="1:12">
      <c r="A6" s="3" t="s">
        <v>1730</v>
      </c>
      <c r="J6" s="4" t="n">
        <v>860</v>
      </c>
      <c r="K6" s="4" t="n">
        <v>865</v>
      </c>
      <c r="L6" s="4" t="n">
        <v>878</v>
      </c>
    </row>
    <row r="7" spans="1:12">
      <c r="A7" s="3" t="s">
        <v>69</v>
      </c>
      <c r="J7" s="4" t="n">
        <v>1</v>
      </c>
      <c r="K7" s="4" t="n">
        <v>1</v>
      </c>
      <c r="L7" s="4" t="n">
        <v>1</v>
      </c>
    </row>
    <row r="8" spans="1:12">
      <c r="A8" s="3" t="s">
        <v>1731</v>
      </c>
      <c r="J8" s="4" t="n">
        <v>5</v>
      </c>
      <c r="K8" s="4" t="n">
        <v>5</v>
      </c>
      <c r="L8" s="4" t="n">
        <v>4</v>
      </c>
    </row>
    <row r="9" spans="1:12">
      <c r="A9" s="3" t="s">
        <v>1732</v>
      </c>
      <c r="J9" s="4" t="n">
        <v>866</v>
      </c>
      <c r="K9" s="4" t="n">
        <v>871</v>
      </c>
      <c r="L9" s="4" t="n">
        <v>883</v>
      </c>
    </row>
    <row r="10" spans="1:12">
      <c r="A10" s="6" t="s">
        <v>1733</v>
      </c>
    </row>
    <row r="11" spans="1:12">
      <c r="A11" s="3" t="s">
        <v>1734</v>
      </c>
      <c r="J11" s="4" t="n">
        <v>870</v>
      </c>
      <c r="K11" s="4" t="n">
        <v>875</v>
      </c>
      <c r="L11" s="4" t="n">
        <v>887</v>
      </c>
    </row>
    <row r="12" spans="1:12">
      <c r="A12" s="3" t="s">
        <v>1735</v>
      </c>
      <c r="B12" s="7" t="n">
        <v>0.52</v>
      </c>
      <c r="C12" s="7" t="n">
        <v>1.74</v>
      </c>
      <c r="D12" s="7" t="n">
        <v>1.71</v>
      </c>
      <c r="E12" s="7" t="n">
        <v>1.55</v>
      </c>
      <c r="F12" s="7" t="n">
        <v>1.26</v>
      </c>
      <c r="G12" s="7" t="n">
        <v>1.45</v>
      </c>
      <c r="H12" s="7" t="n">
        <v>1.59</v>
      </c>
      <c r="I12" s="7" t="n">
        <v>1.33</v>
      </c>
      <c r="J12" s="7" t="n">
        <v>5.53</v>
      </c>
      <c r="K12" s="7" t="n">
        <v>5.63</v>
      </c>
      <c r="L12" s="7" t="n">
        <v>3.88</v>
      </c>
    </row>
    <row r="13" spans="1:12">
      <c r="A13" s="3" t="s">
        <v>1736</v>
      </c>
      <c r="B13" s="7" t="n">
        <v>0.52</v>
      </c>
      <c r="C13" s="7" t="n">
        <v>1.73</v>
      </c>
      <c r="D13" s="7" t="n">
        <v>1.71</v>
      </c>
      <c r="E13" s="7" t="n">
        <v>1.55</v>
      </c>
      <c r="F13" s="7" t="n">
        <v>1.26</v>
      </c>
      <c r="G13" s="7" t="n">
        <v>1.44</v>
      </c>
      <c r="H13" s="7" t="n">
        <v>1.58</v>
      </c>
      <c r="I13" s="7" t="n">
        <v>1.33</v>
      </c>
      <c r="J13" s="7" t="n">
        <v>5.51</v>
      </c>
      <c r="K13" s="7" t="n">
        <v>5.61</v>
      </c>
      <c r="L13" s="7" t="n">
        <v>3.86</v>
      </c>
    </row>
    <row r="14" spans="1:12">
      <c r="A14" s="3" t="s">
        <v>1737</v>
      </c>
    </row>
    <row r="15" spans="1:12">
      <c r="A15" s="6" t="s">
        <v>1733</v>
      </c>
    </row>
    <row r="16" spans="1:12">
      <c r="A16" s="3" t="s">
        <v>1738</v>
      </c>
      <c r="J16" s="4" t="n">
        <v>4</v>
      </c>
      <c r="K16" s="4" t="n">
        <v>3</v>
      </c>
      <c r="L16" s="4" t="n">
        <v>3</v>
      </c>
    </row>
    <row r="17" spans="1:12">
      <c r="A17" s="3" t="s">
        <v>1739</v>
      </c>
    </row>
    <row r="18" spans="1:12">
      <c r="A18" s="6" t="s">
        <v>1733</v>
      </c>
    </row>
    <row r="19" spans="1:12">
      <c r="A19" s="3" t="s">
        <v>1738</v>
      </c>
      <c r="J19" s="4" t="n">
        <v>0</v>
      </c>
      <c r="K19" s="4" t="n">
        <v>1</v>
      </c>
      <c r="L19" s="4" t="n">
        <v>1</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40</v>
      </c>
      <c r="B1" s="2" t="s">
        <v>1</v>
      </c>
    </row>
    <row r="2" spans="1:4">
      <c r="B2" s="2" t="s">
        <v>2</v>
      </c>
      <c r="C2" s="2" t="s">
        <v>36</v>
      </c>
      <c r="D2" s="2" t="s">
        <v>77</v>
      </c>
    </row>
    <row r="3" spans="1:4">
      <c r="A3" s="6" t="s">
        <v>199</v>
      </c>
    </row>
    <row r="4" spans="1:4">
      <c r="A4" s="3" t="s">
        <v>1741</v>
      </c>
      <c r="B4" s="13" t="n">
        <v>0.2</v>
      </c>
      <c r="C4" s="13" t="n">
        <v>0.1</v>
      </c>
      <c r="D4" s="13" t="n">
        <v>0.2</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42</v>
      </c>
      <c r="B1" s="2" t="s">
        <v>1</v>
      </c>
    </row>
    <row r="2" spans="1:3">
      <c r="B2" s="2" t="s">
        <v>2</v>
      </c>
      <c r="C2" s="2" t="s">
        <v>36</v>
      </c>
    </row>
    <row r="3" spans="1:3">
      <c r="A3" s="6" t="s">
        <v>1743</v>
      </c>
    </row>
    <row r="4" spans="1:3">
      <c r="A4" s="3" t="s">
        <v>55</v>
      </c>
      <c r="B4" s="5" t="n">
        <v>325</v>
      </c>
      <c r="C4" s="5" t="n">
        <v>17</v>
      </c>
    </row>
    <row r="5" spans="1:3">
      <c r="A5" s="3" t="s">
        <v>1744</v>
      </c>
      <c r="B5" s="3" t="s">
        <v>1745</v>
      </c>
    </row>
    <row r="6" spans="1:3">
      <c r="A6" s="3" t="s">
        <v>1746</v>
      </c>
      <c r="B6" s="5" t="n">
        <v>84</v>
      </c>
    </row>
    <row r="7" spans="1:3">
      <c r="A7" s="3" t="s">
        <v>1747</v>
      </c>
    </row>
    <row r="8" spans="1:3">
      <c r="A8" s="6" t="s">
        <v>1743</v>
      </c>
    </row>
    <row r="9" spans="1:3">
      <c r="A9" s="3" t="s">
        <v>1748</v>
      </c>
      <c r="B9" s="5" t="n">
        <v>0</v>
      </c>
      <c r="C9" s="5" t="n">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1T17:02:34Z</dcterms:created>
  <dcterms:modified xmlns:dcterms="http://purl.org/dc/terms/" xmlns:xsi="http://www.w3.org/2001/XMLSchema-instance" xsi:type="dcterms:W3CDTF">2019-02-21T17:02:34Z</dcterms:modified>
</cp:coreProperties>
</file>